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AND SUMMAR" sheetId="10" state="visible" r:id="rId10"/>
    <sheet xmlns:r="http://schemas.openxmlformats.org/officeDocument/2006/relationships" name="RECENT ACCOUNTING PRONOUNCEMENT" sheetId="11" state="visible" r:id="rId11"/>
    <sheet xmlns:r="http://schemas.openxmlformats.org/officeDocument/2006/relationships" name="PER SHARE DATA" sheetId="12" state="visible" r:id="rId12"/>
    <sheet xmlns:r="http://schemas.openxmlformats.org/officeDocument/2006/relationships" name="COMPREHENSIVE INCOME (LOSS)" sheetId="13" state="visible" r:id="rId13"/>
    <sheet xmlns:r="http://schemas.openxmlformats.org/officeDocument/2006/relationships" name="CASH AND DUE FROM BANKS" sheetId="14" state="visible" r:id="rId14"/>
    <sheet xmlns:r="http://schemas.openxmlformats.org/officeDocument/2006/relationships" name="SECURITIES" sheetId="15" state="visible" r:id="rId15"/>
    <sheet xmlns:r="http://schemas.openxmlformats.org/officeDocument/2006/relationships" name="LOANS AND ALLOWANCE FOR CREDIT " sheetId="16" state="visible" r:id="rId16"/>
    <sheet xmlns:r="http://schemas.openxmlformats.org/officeDocument/2006/relationships" name="BANK PREMISES AND EQUIPMENT"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EMPLOYEE AND POSTRETIREMENT BE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OFF-BALANCE SHEET RISK" sheetId="24" state="visible" r:id="rId24"/>
    <sheet xmlns:r="http://schemas.openxmlformats.org/officeDocument/2006/relationships" name="OPERATING LEASE COMMITMENTS AND" sheetId="25" state="visible" r:id="rId25"/>
    <sheet xmlns:r="http://schemas.openxmlformats.org/officeDocument/2006/relationships" name="REGULATORY MATTERS" sheetId="26" state="visible" r:id="rId26"/>
    <sheet xmlns:r="http://schemas.openxmlformats.org/officeDocument/2006/relationships" name="PARENT COMPANY ONLY" sheetId="27" state="visible" r:id="rId27"/>
    <sheet xmlns:r="http://schemas.openxmlformats.org/officeDocument/2006/relationships" name="DERIVATIVE FINANCIAL INSTRUMENT" sheetId="28" state="visible" r:id="rId28"/>
    <sheet xmlns:r="http://schemas.openxmlformats.org/officeDocument/2006/relationships" name="FAIR VALUE MEASUREMENTS AND FAI" sheetId="29" state="visible" r:id="rId29"/>
    <sheet xmlns:r="http://schemas.openxmlformats.org/officeDocument/2006/relationships" name="SEGMENT REPORTING"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NATURE OF OPERATIONS AND SUMM_2" sheetId="35" state="visible" r:id="rId35"/>
    <sheet xmlns:r="http://schemas.openxmlformats.org/officeDocument/2006/relationships" name="RECENT ACCOUNTING PRONOUNCEME_2" sheetId="36" state="visible" r:id="rId36"/>
    <sheet xmlns:r="http://schemas.openxmlformats.org/officeDocument/2006/relationships" name="RECENT ACCOUNTING PRONOUNCEME_3" sheetId="37" state="visible" r:id="rId37"/>
    <sheet xmlns:r="http://schemas.openxmlformats.org/officeDocument/2006/relationships" name="PER SHARE DATA (Tables)" sheetId="38" state="visible" r:id="rId38"/>
    <sheet xmlns:r="http://schemas.openxmlformats.org/officeDocument/2006/relationships" name="COMPREHENSIVE INCOME (LOSS) (Ta" sheetId="39" state="visible" r:id="rId39"/>
    <sheet xmlns:r="http://schemas.openxmlformats.org/officeDocument/2006/relationships" name="CASH AND DUE FROM BANKS (Tables" sheetId="40" state="visible" r:id="rId40"/>
    <sheet xmlns:r="http://schemas.openxmlformats.org/officeDocument/2006/relationships" name="SECURITIES (Tables)" sheetId="41" state="visible" r:id="rId41"/>
    <sheet xmlns:r="http://schemas.openxmlformats.org/officeDocument/2006/relationships" name="LOANS AND ALLOWANCE FOR CREDI_2" sheetId="42" state="visible" r:id="rId42"/>
    <sheet xmlns:r="http://schemas.openxmlformats.org/officeDocument/2006/relationships" name="BANK PREMISES AND EQUIPMENT (Ta" sheetId="43" state="visible" r:id="rId43"/>
    <sheet xmlns:r="http://schemas.openxmlformats.org/officeDocument/2006/relationships" name="GOODWILL AND OTHER INTANGIBLE_2" sheetId="44" state="visible" r:id="rId44"/>
    <sheet xmlns:r="http://schemas.openxmlformats.org/officeDocument/2006/relationships" name="DEPOSITS (Tables)" sheetId="45" state="visible" r:id="rId45"/>
    <sheet xmlns:r="http://schemas.openxmlformats.org/officeDocument/2006/relationships" name="BORROWED FUNDS (Tables)" sheetId="46" state="visible" r:id="rId46"/>
    <sheet xmlns:r="http://schemas.openxmlformats.org/officeDocument/2006/relationships" name="EMPLOYEE AND POSTRETIREMENT B_2" sheetId="47" state="visible" r:id="rId47"/>
    <sheet xmlns:r="http://schemas.openxmlformats.org/officeDocument/2006/relationships" name="INCOME TAXES (Tables)" sheetId="48" state="visible" r:id="rId48"/>
    <sheet xmlns:r="http://schemas.openxmlformats.org/officeDocument/2006/relationships" name="RELATED PARTY TRANSACTIONS (Tab" sheetId="49" state="visible" r:id="rId49"/>
    <sheet xmlns:r="http://schemas.openxmlformats.org/officeDocument/2006/relationships" name="OFF-BALANCE SHEET RISK (Tables)" sheetId="50" state="visible" r:id="rId50"/>
    <sheet xmlns:r="http://schemas.openxmlformats.org/officeDocument/2006/relationships" name="OPERATING LEASE COMMITMENTS A_2" sheetId="51" state="visible" r:id="rId51"/>
    <sheet xmlns:r="http://schemas.openxmlformats.org/officeDocument/2006/relationships" name="REGULATORY MATTERS (Tables)" sheetId="52" state="visible" r:id="rId52"/>
    <sheet xmlns:r="http://schemas.openxmlformats.org/officeDocument/2006/relationships" name="PARENT COMPANY ONLY (Tables)" sheetId="53" state="visible" r:id="rId53"/>
    <sheet xmlns:r="http://schemas.openxmlformats.org/officeDocument/2006/relationships" name="DERIVATIVE FINANCIAL INSTRUME_2" sheetId="54" state="visible" r:id="rId54"/>
    <sheet xmlns:r="http://schemas.openxmlformats.org/officeDocument/2006/relationships" name="FAIR VALUE MEASUREMENTS AND F_2" sheetId="55" state="visible" r:id="rId55"/>
    <sheet xmlns:r="http://schemas.openxmlformats.org/officeDocument/2006/relationships" name="SEGMENT REPORTING (Tables)" sheetId="56" state="visible" r:id="rId56"/>
    <sheet xmlns:r="http://schemas.openxmlformats.org/officeDocument/2006/relationships" name="NATURE OF OPERATIONS AND SUMM_3" sheetId="57" state="visible" r:id="rId57"/>
    <sheet xmlns:r="http://schemas.openxmlformats.org/officeDocument/2006/relationships" name="RECENT ACCOUNTING PRONOUNCEME_4" sheetId="58" state="visible" r:id="rId58"/>
    <sheet xmlns:r="http://schemas.openxmlformats.org/officeDocument/2006/relationships" name="PER SHARE DATA (Details)" sheetId="59" state="visible" r:id="rId59"/>
    <sheet xmlns:r="http://schemas.openxmlformats.org/officeDocument/2006/relationships" name="COMPREHENSIVE INCOME (LOSS) - C" sheetId="60" state="visible" r:id="rId60"/>
    <sheet xmlns:r="http://schemas.openxmlformats.org/officeDocument/2006/relationships" name="COMPREHENSIVE INCOME (LOSS) -_2" sheetId="61" state="visible" r:id="rId61"/>
    <sheet xmlns:r="http://schemas.openxmlformats.org/officeDocument/2006/relationships" name="CASH AND DUE FROM BANKS (Detail" sheetId="62" state="visible" r:id="rId62"/>
    <sheet xmlns:r="http://schemas.openxmlformats.org/officeDocument/2006/relationships" name="SECURITIES - Available-for-sale" sheetId="63" state="visible" r:id="rId63"/>
    <sheet xmlns:r="http://schemas.openxmlformats.org/officeDocument/2006/relationships" name="SECURITIES - Available-for-sa_2" sheetId="64" state="visible" r:id="rId64"/>
    <sheet xmlns:r="http://schemas.openxmlformats.org/officeDocument/2006/relationships" name="SECURITIES - Gross Realized Gai" sheetId="65" state="visible" r:id="rId65"/>
    <sheet xmlns:r="http://schemas.openxmlformats.org/officeDocument/2006/relationships" name="SECURITIES - Available-for-sa_3" sheetId="66" state="visible" r:id="rId66"/>
    <sheet xmlns:r="http://schemas.openxmlformats.org/officeDocument/2006/relationships" name="SECURITIES - Collateral (Detail" sheetId="67" state="visible" r:id="rId67"/>
    <sheet xmlns:r="http://schemas.openxmlformats.org/officeDocument/2006/relationships" name="SECURITIES - Debt Securities (D" sheetId="68" state="visible" r:id="rId68"/>
    <sheet xmlns:r="http://schemas.openxmlformats.org/officeDocument/2006/relationships" name="SECURITIES - Equity Securities " sheetId="69" state="visible" r:id="rId69"/>
    <sheet xmlns:r="http://schemas.openxmlformats.org/officeDocument/2006/relationships" name="LOANS AND ALLOWANCE FOR CREDI_3" sheetId="70" state="visible" r:id="rId70"/>
    <sheet xmlns:r="http://schemas.openxmlformats.org/officeDocument/2006/relationships" name="LOANS AND ALLOWANCE FOR CREDI_4" sheetId="71" state="visible" r:id="rId71"/>
    <sheet xmlns:r="http://schemas.openxmlformats.org/officeDocument/2006/relationships" name="LOANS AND ALLOWANCE FOR CREDI_5" sheetId="72" state="visible" r:id="rId72"/>
    <sheet xmlns:r="http://schemas.openxmlformats.org/officeDocument/2006/relationships" name="LOANS AND ALLOWANCE FOR CREDI_6" sheetId="73" state="visible" r:id="rId73"/>
    <sheet xmlns:r="http://schemas.openxmlformats.org/officeDocument/2006/relationships" name="LOANS AND ALLOWANCE FOR CREDI_7" sheetId="74" state="visible" r:id="rId74"/>
    <sheet xmlns:r="http://schemas.openxmlformats.org/officeDocument/2006/relationships" name="LOANS AND ALLOWANCE FOR CREDI_8" sheetId="75" state="visible" r:id="rId75"/>
    <sheet xmlns:r="http://schemas.openxmlformats.org/officeDocument/2006/relationships" name="LOANS AND ALLOWANCE FOR CREDI_9" sheetId="76" state="visible" r:id="rId76"/>
    <sheet xmlns:r="http://schemas.openxmlformats.org/officeDocument/2006/relationships" name="LOANS AND ALLOWANCE FOR CRED_10" sheetId="77" state="visible" r:id="rId77"/>
    <sheet xmlns:r="http://schemas.openxmlformats.org/officeDocument/2006/relationships" name="LOANS AND ALLOWANCE FOR CRED_11" sheetId="78" state="visible" r:id="rId78"/>
    <sheet xmlns:r="http://schemas.openxmlformats.org/officeDocument/2006/relationships" name="LOANS AND ALLOWANCE FOR CRED_12" sheetId="79" state="visible" r:id="rId79"/>
    <sheet xmlns:r="http://schemas.openxmlformats.org/officeDocument/2006/relationships" name="LOANS AND ALLOWANCE FOR CRED_13" sheetId="80" state="visible" r:id="rId80"/>
    <sheet xmlns:r="http://schemas.openxmlformats.org/officeDocument/2006/relationships" name="LOANS AND ALLOWANCE FOR CRED_14" sheetId="81" state="visible" r:id="rId81"/>
    <sheet xmlns:r="http://schemas.openxmlformats.org/officeDocument/2006/relationships" name="LOANS AND ALLOWANCE FOR CRED_15" sheetId="82" state="visible" r:id="rId82"/>
    <sheet xmlns:r="http://schemas.openxmlformats.org/officeDocument/2006/relationships" name="LOANS AND ALLOWANCE FOR CRED_16" sheetId="83" state="visible" r:id="rId83"/>
    <sheet xmlns:r="http://schemas.openxmlformats.org/officeDocument/2006/relationships" name="BANK PREMISES AND EQUIPMENT - S" sheetId="84" state="visible" r:id="rId84"/>
    <sheet xmlns:r="http://schemas.openxmlformats.org/officeDocument/2006/relationships" name="BANK PREMISES AND EQUIPMENT - D"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GOODWILL AND OTHER INTANGIBLE_6" sheetId="89" state="visible" r:id="rId89"/>
    <sheet xmlns:r="http://schemas.openxmlformats.org/officeDocument/2006/relationships" name="DEPOSITS - Scheduled Maturities" sheetId="90" state="visible" r:id="rId90"/>
    <sheet xmlns:r="http://schemas.openxmlformats.org/officeDocument/2006/relationships" name="DEPOSITS - Remaining Maturities" sheetId="91" state="visible" r:id="rId91"/>
    <sheet xmlns:r="http://schemas.openxmlformats.org/officeDocument/2006/relationships" name="BORROWED FUNDS - Short-term bor" sheetId="92" state="visible" r:id="rId92"/>
    <sheet xmlns:r="http://schemas.openxmlformats.org/officeDocument/2006/relationships" name="BORROWED FUNDS - Short-term b_2" sheetId="93" state="visible" r:id="rId93"/>
    <sheet xmlns:r="http://schemas.openxmlformats.org/officeDocument/2006/relationships" name="BORROWED FUNDS - Long-term Borr" sheetId="94" state="visible" r:id="rId94"/>
    <sheet xmlns:r="http://schemas.openxmlformats.org/officeDocument/2006/relationships" name="BORROWED FUNDS - Senior Notes (" sheetId="95" state="visible" r:id="rId95"/>
    <sheet xmlns:r="http://schemas.openxmlformats.org/officeDocument/2006/relationships" name="BORROWED FUNDS - Subordinated D" sheetId="96" state="visible" r:id="rId96"/>
    <sheet xmlns:r="http://schemas.openxmlformats.org/officeDocument/2006/relationships" name="EMPLOYEE AND POSTRETIREMENT B_3" sheetId="97" state="visible" r:id="rId97"/>
    <sheet xmlns:r="http://schemas.openxmlformats.org/officeDocument/2006/relationships" name="EMPLOYEE AND POSTRETIREMENT B_4" sheetId="98" state="visible" r:id="rId98"/>
    <sheet xmlns:r="http://schemas.openxmlformats.org/officeDocument/2006/relationships" name="EMPLOYEE AND POSTRETIREMENT B_5" sheetId="99" state="visible" r:id="rId99"/>
    <sheet xmlns:r="http://schemas.openxmlformats.org/officeDocument/2006/relationships" name="EMPLOYEE AND POSTRETIREMENT B_6" sheetId="100" state="visible" r:id="rId100"/>
    <sheet xmlns:r="http://schemas.openxmlformats.org/officeDocument/2006/relationships" name="EMPLOYEE AND POSTRETIREMENT B_7" sheetId="101" state="visible" r:id="rId101"/>
    <sheet xmlns:r="http://schemas.openxmlformats.org/officeDocument/2006/relationships" name="EMPLOYEE AND POSTRETIREMENT B_8" sheetId="102" state="visible" r:id="rId102"/>
    <sheet xmlns:r="http://schemas.openxmlformats.org/officeDocument/2006/relationships" name="EMPLOYEE AND POSTRETIREMENT B_9" sheetId="103" state="visible" r:id="rId103"/>
    <sheet xmlns:r="http://schemas.openxmlformats.org/officeDocument/2006/relationships" name="EMPLOYEE AND POSTRETIREMENT _10" sheetId="104" state="visible" r:id="rId104"/>
    <sheet xmlns:r="http://schemas.openxmlformats.org/officeDocument/2006/relationships" name="EMPLOYEE AND POSTRETIREMENT _11" sheetId="105" state="visible" r:id="rId105"/>
    <sheet xmlns:r="http://schemas.openxmlformats.org/officeDocument/2006/relationships" name="EMPLOYEE AND POSTRETIREMENT _12" sheetId="106" state="visible" r:id="rId106"/>
    <sheet xmlns:r="http://schemas.openxmlformats.org/officeDocument/2006/relationships" name="EMPLOYEE AND POSTRETIREMENT _13" sheetId="107" state="visible" r:id="rId107"/>
    <sheet xmlns:r="http://schemas.openxmlformats.org/officeDocument/2006/relationships" name="EMPLOYEE AND POSTRETIREMENT _14" sheetId="108" state="visible" r:id="rId108"/>
    <sheet xmlns:r="http://schemas.openxmlformats.org/officeDocument/2006/relationships" name="EMPLOYEE AND POSTRETIREMENT _15" sheetId="109" state="visible" r:id="rId109"/>
    <sheet xmlns:r="http://schemas.openxmlformats.org/officeDocument/2006/relationships" name="INCOME TAXES - Net Deferred Tax" sheetId="110" state="visible" r:id="rId110"/>
    <sheet xmlns:r="http://schemas.openxmlformats.org/officeDocument/2006/relationships" name="INCOME TAXES - Provision for In" sheetId="111" state="visible" r:id="rId111"/>
    <sheet xmlns:r="http://schemas.openxmlformats.org/officeDocument/2006/relationships" name="INCOME TAXES - Reconciliation o" sheetId="112" state="visible" r:id="rId112"/>
    <sheet xmlns:r="http://schemas.openxmlformats.org/officeDocument/2006/relationships" name="INCOME TAXES - Paragraphs (Deta" sheetId="113" state="visible" r:id="rId113"/>
    <sheet xmlns:r="http://schemas.openxmlformats.org/officeDocument/2006/relationships" name="RELATED PARTY TRANSACTIONS - (D" sheetId="114" state="visible" r:id="rId114"/>
    <sheet xmlns:r="http://schemas.openxmlformats.org/officeDocument/2006/relationships" name="OFF-BALANCE SHEET RISK - Financ" sheetId="115" state="visible" r:id="rId115"/>
    <sheet xmlns:r="http://schemas.openxmlformats.org/officeDocument/2006/relationships" name="OFF-BALANCE SHEET RISK - Standb" sheetId="116" state="visible" r:id="rId116"/>
    <sheet xmlns:r="http://schemas.openxmlformats.org/officeDocument/2006/relationships" name="OPERATING LEASE COMMITMENTS A_3" sheetId="117" state="visible" r:id="rId117"/>
    <sheet xmlns:r="http://schemas.openxmlformats.org/officeDocument/2006/relationships" name="OPERATING LEASE COMMITMENTS A_4" sheetId="118" state="visible" r:id="rId118"/>
    <sheet xmlns:r="http://schemas.openxmlformats.org/officeDocument/2006/relationships" name="OPERATING LEASE COMMITMENTS A_5" sheetId="119" state="visible" r:id="rId119"/>
    <sheet xmlns:r="http://schemas.openxmlformats.org/officeDocument/2006/relationships" name="OPERATING LEASE COMMITMENTS A_6" sheetId="120" state="visible" r:id="rId120"/>
    <sheet xmlns:r="http://schemas.openxmlformats.org/officeDocument/2006/relationships" name="REGULATORY MATTERS - Capital Am" sheetId="121" state="visible" r:id="rId121"/>
    <sheet xmlns:r="http://schemas.openxmlformats.org/officeDocument/2006/relationships" name="REGULATORY MATTERS - Transition" sheetId="122" state="visible" r:id="rId122"/>
    <sheet xmlns:r="http://schemas.openxmlformats.org/officeDocument/2006/relationships" name="REGULATORY MATTERS - Payout Res" sheetId="123" state="visible" r:id="rId123"/>
    <sheet xmlns:r="http://schemas.openxmlformats.org/officeDocument/2006/relationships" name="REGULATORY MATTERS - Paragraphs" sheetId="124" state="visible" r:id="rId124"/>
    <sheet xmlns:r="http://schemas.openxmlformats.org/officeDocument/2006/relationships" name="PARENT COMPANY ONLY - Condensed" sheetId="125" state="visible" r:id="rId125"/>
    <sheet xmlns:r="http://schemas.openxmlformats.org/officeDocument/2006/relationships" name="PARENT COMPANY ONLY - Condens_2" sheetId="126" state="visible" r:id="rId126"/>
    <sheet xmlns:r="http://schemas.openxmlformats.org/officeDocument/2006/relationships" name="PARENT COMPANY ONLY - Condens_3" sheetId="127" state="visible" r:id="rId127"/>
    <sheet xmlns:r="http://schemas.openxmlformats.org/officeDocument/2006/relationships" name="DERIVATIVE FINANCIAL INSTRUME_3" sheetId="128" state="visible" r:id="rId128"/>
    <sheet xmlns:r="http://schemas.openxmlformats.org/officeDocument/2006/relationships" name="FAIR VALUE MEASUREMENTS AND F_3" sheetId="129" state="visible" r:id="rId129"/>
    <sheet xmlns:r="http://schemas.openxmlformats.org/officeDocument/2006/relationships" name="FAIR VALUE MEASUREMENTS AND F_4" sheetId="130" state="visible" r:id="rId130"/>
    <sheet xmlns:r="http://schemas.openxmlformats.org/officeDocument/2006/relationships" name="FAIR VALUE MEASUREMENTS AND F_5" sheetId="131" state="visible" r:id="rId131"/>
    <sheet xmlns:r="http://schemas.openxmlformats.org/officeDocument/2006/relationships" name="FAIR VALUE MEASUREMENTS AND F_6" sheetId="132" state="visible" r:id="rId132"/>
    <sheet xmlns:r="http://schemas.openxmlformats.org/officeDocument/2006/relationships" name="FAIR VALUE MEASUREMENTS AND F_7" sheetId="133" state="visible" r:id="rId133"/>
    <sheet xmlns:r="http://schemas.openxmlformats.org/officeDocument/2006/relationships" name="SEGMENT REPORTING (Details)" sheetId="134" state="visible" r:id="rId1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32" customWidth="1" min="2" max="2"/>
    <col width="25"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Feb. 24, 2025</t>
        </is>
      </c>
      <c r="E2" s="2" t="inlineStr">
        <is>
          <t>Jun. 30, 2024</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16084</t>
        </is>
      </c>
      <c r="C8" s="4" t="inlineStr">
        <is>
          <t xml:space="preserve"> </t>
        </is>
      </c>
      <c r="D8" s="4" t="inlineStr">
        <is>
          <t xml:space="preserve"> </t>
        </is>
      </c>
      <c r="E8" s="4" t="inlineStr">
        <is>
          <t xml:space="preserve"> </t>
        </is>
      </c>
    </row>
    <row r="9">
      <c r="A9" s="4" t="inlineStr">
        <is>
          <t>Entity Registrant Name</t>
        </is>
      </c>
      <c r="B9" s="4" t="inlineStr">
        <is>
          <t>CITIZENS &amp; NORTHERN CORPORATION</t>
        </is>
      </c>
      <c r="C9" s="4" t="inlineStr">
        <is>
          <t xml:space="preserve"> </t>
        </is>
      </c>
      <c r="D9" s="4" t="inlineStr">
        <is>
          <t xml:space="preserve"> </t>
        </is>
      </c>
      <c r="E9" s="4" t="inlineStr">
        <is>
          <t xml:space="preserve"> </t>
        </is>
      </c>
    </row>
    <row r="10">
      <c r="A10" s="4" t="inlineStr">
        <is>
          <t>Entity Incorporation, State or Country Code</t>
        </is>
      </c>
      <c r="B10" s="4" t="inlineStr">
        <is>
          <t>PA</t>
        </is>
      </c>
      <c r="C10" s="4" t="inlineStr">
        <is>
          <t xml:space="preserve"> </t>
        </is>
      </c>
      <c r="D10" s="4" t="inlineStr">
        <is>
          <t xml:space="preserve"> </t>
        </is>
      </c>
      <c r="E10" s="4" t="inlineStr">
        <is>
          <t xml:space="preserve"> </t>
        </is>
      </c>
    </row>
    <row r="11">
      <c r="A11" s="4" t="inlineStr">
        <is>
          <t>Entity Tax Identification Number</t>
        </is>
      </c>
      <c r="B11" s="4" t="inlineStr">
        <is>
          <t>23-2451943</t>
        </is>
      </c>
      <c r="C11" s="4" t="inlineStr">
        <is>
          <t xml:space="preserve"> </t>
        </is>
      </c>
      <c r="D11" s="4" t="inlineStr">
        <is>
          <t xml:space="preserve"> </t>
        </is>
      </c>
      <c r="E11" s="4" t="inlineStr">
        <is>
          <t xml:space="preserve"> </t>
        </is>
      </c>
    </row>
    <row r="12">
      <c r="A12" s="4" t="inlineStr">
        <is>
          <t>Entity Address, Address Line One</t>
        </is>
      </c>
      <c r="B12" s="4" t="inlineStr">
        <is>
          <t>90-92 MAIN STREET</t>
        </is>
      </c>
      <c r="C12" s="4" t="inlineStr">
        <is>
          <t xml:space="preserve"> </t>
        </is>
      </c>
      <c r="D12" s="4" t="inlineStr">
        <is>
          <t xml:space="preserve"> </t>
        </is>
      </c>
      <c r="E12" s="4" t="inlineStr">
        <is>
          <t xml:space="preserve"> </t>
        </is>
      </c>
    </row>
    <row r="13">
      <c r="A13" s="4" t="inlineStr">
        <is>
          <t>Entity Address, City or Town</t>
        </is>
      </c>
      <c r="B13" s="4" t="inlineStr">
        <is>
          <t>WELLSBORO</t>
        </is>
      </c>
      <c r="C13" s="4" t="inlineStr">
        <is>
          <t xml:space="preserve"> </t>
        </is>
      </c>
      <c r="D13" s="4" t="inlineStr">
        <is>
          <t xml:space="preserve"> </t>
        </is>
      </c>
      <c r="E13" s="4" t="inlineStr">
        <is>
          <t xml:space="preserve"> </t>
        </is>
      </c>
    </row>
    <row r="14">
      <c r="A14" s="4" t="inlineStr">
        <is>
          <t>Entity Address, State or Province</t>
        </is>
      </c>
      <c r="B14" s="4" t="inlineStr">
        <is>
          <t>PA</t>
        </is>
      </c>
      <c r="C14" s="4" t="inlineStr">
        <is>
          <t xml:space="preserve"> </t>
        </is>
      </c>
      <c r="D14" s="4" t="inlineStr">
        <is>
          <t xml:space="preserve"> </t>
        </is>
      </c>
      <c r="E14" s="4" t="inlineStr">
        <is>
          <t xml:space="preserve"> </t>
        </is>
      </c>
    </row>
    <row r="15">
      <c r="A15" s="4" t="inlineStr">
        <is>
          <t>Entity Address, Postal Zip Code</t>
        </is>
      </c>
      <c r="B15" s="4" t="inlineStr">
        <is>
          <t>16901</t>
        </is>
      </c>
      <c r="C15" s="4" t="inlineStr">
        <is>
          <t xml:space="preserve"> </t>
        </is>
      </c>
      <c r="D15" s="4" t="inlineStr">
        <is>
          <t xml:space="preserve"> </t>
        </is>
      </c>
      <c r="E15" s="4" t="inlineStr">
        <is>
          <t xml:space="preserve"> </t>
        </is>
      </c>
    </row>
    <row r="16">
      <c r="A16" s="4" t="inlineStr">
        <is>
          <t>City Area Code</t>
        </is>
      </c>
      <c r="B16" s="4" t="inlineStr">
        <is>
          <t>570</t>
        </is>
      </c>
      <c r="C16" s="4" t="inlineStr">
        <is>
          <t xml:space="preserve"> </t>
        </is>
      </c>
      <c r="D16" s="4" t="inlineStr">
        <is>
          <t xml:space="preserve"> </t>
        </is>
      </c>
      <c r="E16" s="4" t="inlineStr">
        <is>
          <t xml:space="preserve"> </t>
        </is>
      </c>
    </row>
    <row r="17">
      <c r="A17" s="4" t="inlineStr">
        <is>
          <t>Local Phone Number</t>
        </is>
      </c>
      <c r="B17" s="4" t="inlineStr">
        <is>
          <t>724-3411</t>
        </is>
      </c>
      <c r="C17" s="4" t="inlineStr">
        <is>
          <t xml:space="preserve"> </t>
        </is>
      </c>
      <c r="D17" s="4" t="inlineStr">
        <is>
          <t xml:space="preserve"> </t>
        </is>
      </c>
      <c r="E17" s="4" t="inlineStr">
        <is>
          <t xml:space="preserve"> </t>
        </is>
      </c>
    </row>
    <row r="18">
      <c r="A18" s="4" t="inlineStr">
        <is>
          <t>Title of 12(b) Security</t>
        </is>
      </c>
      <c r="B18" s="4" t="inlineStr">
        <is>
          <t>Common Stock Par Value $1.00</t>
        </is>
      </c>
      <c r="C18" s="4" t="inlineStr">
        <is>
          <t xml:space="preserve"> </t>
        </is>
      </c>
      <c r="D18" s="4" t="inlineStr">
        <is>
          <t xml:space="preserve"> </t>
        </is>
      </c>
      <c r="E18" s="4" t="inlineStr">
        <is>
          <t xml:space="preserve"> </t>
        </is>
      </c>
    </row>
    <row r="19">
      <c r="A19" s="4" t="inlineStr">
        <is>
          <t>Trading Symbol</t>
        </is>
      </c>
      <c r="B19" s="4" t="inlineStr">
        <is>
          <t>CZNC</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Accelerated Filer</t>
        </is>
      </c>
      <c r="C25" s="4" t="inlineStr">
        <is>
          <t xml:space="preserve"> </t>
        </is>
      </c>
      <c r="D25" s="4" t="inlineStr">
        <is>
          <t xml:space="preserve"> </t>
        </is>
      </c>
      <c r="E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true</t>
        </is>
      </c>
      <c r="C28" s="4" t="inlineStr">
        <is>
          <t xml:space="preserve"> </t>
        </is>
      </c>
      <c r="D28" s="4" t="inlineStr">
        <is>
          <t xml:space="preserve"> </t>
        </is>
      </c>
      <c r="E28" s="4" t="inlineStr">
        <is>
          <t xml:space="preserve"> </t>
        </is>
      </c>
    </row>
    <row r="29">
      <c r="A29" s="4" t="inlineStr">
        <is>
          <t>Document Financial Statement Error Correc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263572799</v>
      </c>
    </row>
    <row r="32">
      <c r="A32" s="4" t="inlineStr">
        <is>
          <t>Entity Common Stock, Shares Outstanding (in shares)</t>
        </is>
      </c>
      <c r="B32" s="4" t="inlineStr">
        <is>
          <t xml:space="preserve"> </t>
        </is>
      </c>
      <c r="C32" s="4" t="inlineStr">
        <is>
          <t xml:space="preserve"> </t>
        </is>
      </c>
      <c r="D32" s="6" t="n">
        <v>15466068</v>
      </c>
      <c r="E32" s="4" t="inlineStr">
        <is>
          <t xml:space="preserve"> </t>
        </is>
      </c>
    </row>
    <row r="33">
      <c r="A33" s="4" t="inlineStr">
        <is>
          <t>Entity Central Index Key</t>
        </is>
      </c>
      <c r="B33" s="4" t="inlineStr">
        <is>
          <t>0000810958</t>
        </is>
      </c>
      <c r="C33" s="4" t="inlineStr">
        <is>
          <t xml:space="preserve"> </t>
        </is>
      </c>
      <c r="D33" s="4" t="inlineStr">
        <is>
          <t xml:space="preserve"> </t>
        </is>
      </c>
      <c r="E33" s="4" t="inlineStr">
        <is>
          <t xml:space="preserve"> </t>
        </is>
      </c>
    </row>
    <row r="34">
      <c r="A34" s="4" t="inlineStr">
        <is>
          <t>Current Fiscal Year End Date</t>
        </is>
      </c>
      <c r="B34" s="4" t="inlineStr">
        <is>
          <t>--12-31</t>
        </is>
      </c>
      <c r="C34" s="4" t="inlineStr">
        <is>
          <t xml:space="preserve"> </t>
        </is>
      </c>
      <c r="D34" s="4" t="inlineStr">
        <is>
          <t xml:space="preserve"> </t>
        </is>
      </c>
      <c r="E34" s="4" t="inlineStr">
        <is>
          <t xml:space="preserve"> </t>
        </is>
      </c>
    </row>
    <row r="35">
      <c r="A35" s="4" t="inlineStr">
        <is>
          <t>Document Fiscal Year Focus</t>
        </is>
      </c>
      <c r="B35" s="4" t="inlineStr">
        <is>
          <t>2024</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row>
    <row r="38">
      <c r="A38" s="4" t="inlineStr">
        <is>
          <t>Auditor Name</t>
        </is>
      </c>
      <c r="B38" s="4" t="inlineStr">
        <is>
          <t>Crowe LLP</t>
        </is>
      </c>
      <c r="C38" s="4" t="inlineStr">
        <is>
          <t>Baker Tilly US, LLP</t>
        </is>
      </c>
      <c r="D38" s="4" t="inlineStr">
        <is>
          <t xml:space="preserve"> </t>
        </is>
      </c>
      <c r="E38" s="4" t="inlineStr">
        <is>
          <t xml:space="preserve"> </t>
        </is>
      </c>
    </row>
    <row r="39">
      <c r="A39" s="4" t="inlineStr">
        <is>
          <t>Auditor Location</t>
        </is>
      </c>
      <c r="B39" s="4" t="inlineStr">
        <is>
          <t>Columbus, Ohio</t>
        </is>
      </c>
      <c r="C39" s="4" t="inlineStr">
        <is>
          <t>Pittsburgh, Pennsylvania</t>
        </is>
      </c>
      <c r="D39" s="4" t="inlineStr">
        <is>
          <t xml:space="preserve"> </t>
        </is>
      </c>
      <c r="E39" s="4" t="inlineStr">
        <is>
          <t xml:space="preserve"> </t>
        </is>
      </c>
    </row>
    <row r="40">
      <c r="A40" s="4" t="inlineStr">
        <is>
          <t>Auditor Firm ID</t>
        </is>
      </c>
      <c r="B40" s="4" t="inlineStr">
        <is>
          <t>173</t>
        </is>
      </c>
      <c r="C40" s="4" t="inlineStr">
        <is>
          <t>23</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 xml:space="preserve">1. NATURE OF OPERATIONS AND SUMMARY OF SIGNIFICANT ACCOUNTING POLICIES BASIS OF CONSOLIDATION – NATURE OF OPERATIONS – The Corporation provides banking and related services to individual and corporate customers. Lending products include commercial, mortgage and consumer loans, as well as specialized instruments such as commercial letters-of-credit. Deposit products include various types of checking accounts, passbook and statement savings, money market accounts, interest checking accounts, Individual Retirement Accounts and certificates of deposit. The Corporation provides wealth management services through its trust department, including administration of trusts and estates, retirement plans, and other employee benefit plans, and investment management services. The Corporation offers a variety of personal and commercial insurance products through C&amp;N Financial Services, LLC. C&amp;N Financial Services, LLC also offers mutual funds, annuities, educational savings accounts and other investment products through registered agents. The Corporation conducts its operations through one reportable segment. All of the Corporation’s activities are interrelated, and each activity is dependent and assessed based on how each of the activities of the Corporation supports the others. See Note 21 Segment Reporting for additional information. The Corporation is subject to competition from other financial institutions. It is also subject to regulation by certain federal and state agencies and undergoes periodic examination by those regulatory authorities. USE OF ESTIMATES – Material estimates that are particularly susceptible to change include the allowance for credit losses. INVESTMENT SECURITIES – Available-for-sale debt securities – A debt security is placed on nonaccrual status at the time any principal or interest payments become over 90 days delinquent. Interest accrued but not received for a security placed on nonaccrual is reversed against interest income. Allowance for Credit Losses- Available-for-Sale Debt Securities – Changes in the allowance for credit losses are recorded as provision for (or reversal of) credit loss expense. Losses are charged against the allowance for credit losses when management believes an available-for-sale debt security is confirmed to be uncollectible or when either of the criteria regarding intent or requirement to sell is met. At December 31, 2024 and 2023, there was no allowance for credit losses related to the available-for-sale portfolio. Accrued interest receivable on available-for-sale debt securities totaled $1,964,000 and $2,018,000 at December 31, 2024 and 2023 and was excluded from the estimate of credit losses. Marketable equity security Restricted equity securities DERIVATIVES – Interest rate swaps with commercial banking customers were executed to enable the commercial banking customers to effectively exchange their floating interest rate exposures on loans into fixed interest rate exposures. Those interest rate swaps have been simultaneously economically hedged by offsetting interest rate swaps with a third party such that the Corporation has effectively exchanged its fixed interest rate exposures for floating rate exposures. These derivatives are not designated as hedges and are not speculative. Changes in the fair value of both the customer swaps and the offsetting swaps are recognized directly in earnings. Interest differentials paid or received under the swap agreements are reflected as adjustments to interest and fees on loans in the consolidated statements of income. The fair value of interest rate derivatives is included in the balance of other assets and other liabilities in the consolidated balance sheets. The Corporation has entered into an RPA with another institution as a means to assume a portion of the credit risk associated with a loan structure which includes a derivative instrument, in exchange for fee income commensurate with the risk assumed. This type of derivative is referred to as an “RPA In.” The fair value of the RPA In is included in accrued interest and other liabilities in the consolidated balance sheets. In an effort to reduce the credit risk associated with an interest rate swap agreement with a borrower for whom the Corporation has provided a loan structured with a derivative, the Corporation purchased an RPA from an institution participating in the facility in exchange for a fee commensurate with the risk shared. This type of derivative is referred to as an “RPA Out.” The fair value of the RPA Out is included in other assets in the consolidated balance sheets. Fees paid and received associated with RPAs, as well as changes in fair value of the related derivatives, are included in other noninterest income in the consolidated statements of income. LOANS HELD FOR SALE – LOANS RECEIVABLE – Loans are placed on nonaccrual status for all classes of loans when, in the opinion of management, collection of interest is doubtful. Any unpaid interest previously accrued on those loans is reversed from income. Interest payments received on loans for which the risk of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loans receivable is determined based on contractual due dates for loan payments. Also, the amortization of deferred loan fees is discontinued when a loan is placed on nonaccrual status. Loans are placed on nonaccrual or charged off at an earlier date if collection of principal or interest is considered doubtful. PURCHASED LOANS – ALLOWANCE FOR CREDIT LOSSES ON LOANS –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represents management’s estimate of lifetime credit losses inherent in loans as of the consolidated balance sheet date. The allowance for credit losses is estimated by management using relevant available information, from both internal and external sources, relating to past events, current conditions, and reasonable and supportable forecasts. ​ Accrued interest receivable on loans totaled $6,680,000 and $7,099,000 at December 31, 2024 and 2023 and was excluded from the estimate of credit losses. ​ The allowance for credit losses (“ACL”)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which are individually evaluated for credit losses (individual basis). ​ Evaluation of Expected Losses on Individual Loans ​ Loans evaluated on an individual basis are identified based on a detailed assessment of certain larger loan relationships, and their related credit risk ratings, by a management committee referred to as the Watch List Committee. The scope of loans discussed by the Watch List Committee each quarter includes all commercial loan relationships greater than $200,000 and any residential mortgage or consumer loans of $400,000 or more for which there is at least one extension of credit graded Special Mention, Substandard or Doubtful. ​ Based on the results of the Watch List analysis, certain loans are evaluated individually for credit loss . ​ Collective Evaluation of Expected Losses – Pool Basis ​ The Corporation measures expected credit losses for loans on a pooled basis when similar risk characteristics exist. The Corporation has identified the following portfolio segments and calculates the allowance for credit losses for each using the weighted-average remaining maturity (“WARM”) method: ​ ​ Commercial real estate - nonowner occupied, further broken down into the following classes: Non-owner occupied Multi-family (5 or more) residential 1-4 Family - commercial purpose Commercial real estate - owner occupied All other commercial loans, further broken down into the following classes: Commercial and industrial Commercial lines of credit Political subdivisions Commercial construction and land Other commercial loans Residential mortgage loans, further broken down into the following classes: 1-4 Family – residential 1-4 Family residential construction Consumer loans, further broken down into the following classes: Consumer lines of credit (including HELOCs) All other consumer ​ In determining the pools for collective evaluation, management uses a combination of loan purpose, collateral and payment type (for example, lines of credit vs. amortizing). The pools identified are similar to the loan classes that were used in the Corporation’s financial reporting for several years prior to CECL adoption, with several exceptions including the following which are of the most significant: ​ ● Commercial real estate secured loans are broken out between non-owner occupied and owner-occupied ● Loans secured by 1-4 family residential mortgages are broken out between consumer-purpose and commercial-purpose ● Commercial lines of credit are broken out as an individual category ​ Each of these changes was made to better sort loans into pools with similar risk and cash flow characteristics. ​ A summary of risk characteristics by portfolio segment is as follows: Commercial real estate - non-owner occupied- Commercial real estate - owner-occupied - All other commercial loans- Residential mortgage loans - Consumer loans - ​ Estimation Method - WARM (Weighted-Average Remaining Maturity Method) ​ In applying the WARM method, for each pool identified above, the Corporation determines the annual net charge-offs as a percentage of average total loan balances (net charge-off percentage). For each loan pool, the average annualized net charge-off percentage is multiplied by the estimated weighted-average remaining average life of the loans to calculate the loss rate. ​ The calculation of the estimated weighted-average remaining life of each loan pool is based on instrument-level data, with contractual principal payments adjusted for the estimated impact of prepayments. Commercial lines of credit and other revolving credit facilities are generally assumed to be repaid after 1 year . The estimated weighted-average remaining life of the entire portfolio was calculated to be 4.04 years at December 31, 2024, 4.48 years at December 31, 2023 and 4.36 years at January 1, 2023. ​ Qualitative Factors ​ The allowance for credit losses calculation includes subjective adjustments for qualitative risk factors that are deemed likely to cause estimated credit losses to differ from historical experience. These qualitative adjustments generally increase allowance levels and include adjustments for factors deemed relevant, including: the nature and volume of portfolio changes, including loan portfolio growth; concentrations of credit based on loan type (such as non-owner occupied commercial real estate) or industry; the volume and severity of past due, nonaccrual or adversely classified loans; trends in real estate or other collateral values; lending policies and procedures, including changes in underwriting and collections practices; credit review function; lending, credit and other relevant management experience and risk tolerance; external factors and economic conditions not already captured. ​ Economic Forecast ​ ASC 326 requires management to consider forward-looking information that is both reasonable and supportable and relevant to the collectability of cash flows. Reasonable and supportable forecasts may extend over the entire contractual term of a financial asset or a period shorter than the contractual term. In that regard, management has selected a forecast period of 2 years , which is shorter than the estimated weighted-average remaining life of the loan portfolio. ​ The Corporation calculates an additional expected credit loss based the high correlation between past loss experience and the U.S national unemployment rate. This additional credit loss is added to the allowance calculation, conceptually for the first 2 years of the weighted-average remaining life of the portfolio after which time the credit loss for each pool is determined based on the WARM historical loss rate as adjusted for qualitative factors. ​ ALLOWANCE FOR CREDIT LOSSES ON OFF-BALANCE SHEET EXPOSURES Financial instruments include off-balance sheet credit instruments, such as commitments to make loans, commercial letters of credit and credit enhancement obligations related to residential mortgage loans sold with recourse. The Corporation’s exposure to credit loss in the event of nonperformance by the other party to the financial instrument for off-balance sheet loan commitments is represented by the contractual amount of those instruments. Such financial instruments are recorded when they are funded. The Corporation records an allowance for credit losses on off-balance sheet credit exposures, unless the commitments to extend credit are unconditionally cancelable, through a charge to provision for unfunded commitments in the Corporation’s consolidated statements of income. The allowance for credit losses on off-balance sheet credit exposures is estimated by loan segment at each consolidated balance sheet date under the current expected credit loss model using the same methodologies as portfolio loans, taking into consideration the likelihood that funding will occur as well as any third-party guarantees. The allowance for off-balance sheet exposures is included in accrued interest and other liabilities in the Corporation’s consolidated balance sheets and the related credit expense is recorded in the provision for credit losses in the consolidated statements of income. BANK PREMISES AND EQUIPMENT – 3 3 IMPAIRMENT OF LONG-LIVED ASSETS – FORECLOSED ASSETS HELD FOR SALE – GOODWILL – CORE DEPOSIT INTANGIBLES – SERVICING RIGHTS INCOME TAXES STOCK-BASED COMPENSATION TREASURY STOCK – . OFF-BALANCE SHEET FINANCIAL INSTRUMENTS – CASH FLOWS – REVENUE RECOGNITION – Additional disclosures related to the Corporation’s largest sources of noninterest income within the consolidated statements of income from contracts with customers that are subject to ASC Topic 606 are as follows: Trust revenue – The majority (approximately 81%, based on annual 2024 results) of trust revenue is earned and collected monthly, with the amount determined based on a percentage of the fair value of the trust assets under administration. Wealth management fees are contractually agreed with each customer, and fee levels vary based mainly on the size of assets under administration. The services provided under such a contract represent a single performance obligation under ASC 606 because it embodies a series of distinct goods or services that are substantially the same and have the same pattern of transfer to the customer. None of the contracts with trust customers provide for incentive-based fees. In addition to wealth management fees, trust revenue includes fees for provision of services, including employee benefit plan administration, tax return preparation and estate planning and settlement. Fees for such services are billed based on contractual arrangements or established fee schedules and are typically billed upon completion of providing such services. The costs of acquiring trust customers are incremental and recognized within noninterest expense in the consolidated statements of income. Brokerage and insurance revenue- Service charges on deposit accounts Interchange revenue from debit card transactions – Bank-Owned Life Insurance- Transfer of Financial Assets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Net Periodic Benefit Costs (Details) - USD ($) $ in Thousand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EMPLOYEE AND POSTRETIREMENT BENEFIT PLAN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29</v>
      </c>
      <c r="C6" s="6" t="n">
        <v>31</v>
      </c>
      <c r="D6" s="6" t="n">
        <v>22</v>
      </c>
    </row>
    <row r="7">
      <c r="A7" s="4" t="inlineStr">
        <is>
          <t>Expected return on plan assets</t>
        </is>
      </c>
      <c r="B7" s="6" t="n">
        <v>-16</v>
      </c>
      <c r="C7" s="6" t="n">
        <v>-18</v>
      </c>
      <c r="D7" s="6" t="n">
        <v>-35</v>
      </c>
    </row>
    <row r="8">
      <c r="A8" s="4" t="inlineStr">
        <is>
          <t>Amortization of prior service cost</t>
        </is>
      </c>
      <c r="B8" s="6" t="n">
        <v>0</v>
      </c>
      <c r="C8" s="6" t="n">
        <v>0</v>
      </c>
      <c r="D8" s="6" t="n">
        <v>0</v>
      </c>
    </row>
    <row r="9">
      <c r="A9" s="4" t="inlineStr">
        <is>
          <t>Recognized net actuarial loss (gain)</t>
        </is>
      </c>
      <c r="B9" s="6" t="n">
        <v>6</v>
      </c>
      <c r="C9" s="6" t="n">
        <v>11</v>
      </c>
      <c r="D9" s="6" t="n">
        <v>8</v>
      </c>
    </row>
    <row r="10">
      <c r="A10" s="4" t="inlineStr">
        <is>
          <t>Effect of curtailment</t>
        </is>
      </c>
      <c r="B10" s="6" t="n">
        <v>0</v>
      </c>
      <c r="C10" s="6" t="n">
        <v>0</v>
      </c>
      <c r="D10" s="6" t="n">
        <v>0</v>
      </c>
    </row>
    <row r="11">
      <c r="A11" s="4" t="inlineStr">
        <is>
          <t>Settlement of plan obligation</t>
        </is>
      </c>
      <c r="B11" s="6" t="n">
        <v>0</v>
      </c>
      <c r="C11" s="6" t="n">
        <v>21</v>
      </c>
      <c r="D11" s="6" t="n">
        <v>0</v>
      </c>
    </row>
    <row r="12">
      <c r="A12" s="4" t="inlineStr">
        <is>
          <t>Total net periodic benefit cost</t>
        </is>
      </c>
      <c r="B12" s="6" t="n">
        <v>19</v>
      </c>
      <c r="C12" s="6" t="n">
        <v>45</v>
      </c>
      <c r="D12" s="6" t="n">
        <v>-5</v>
      </c>
    </row>
    <row r="13">
      <c r="A13" s="4" t="inlineStr">
        <is>
          <t>Other Postretirement Benefits Plan</t>
        </is>
      </c>
      <c r="B13" s="4" t="inlineStr">
        <is>
          <t xml:space="preserve"> </t>
        </is>
      </c>
      <c r="C13" s="4" t="inlineStr">
        <is>
          <t xml:space="preserve"> </t>
        </is>
      </c>
      <c r="D13" s="4" t="inlineStr">
        <is>
          <t xml:space="preserve"> </t>
        </is>
      </c>
    </row>
    <row r="14">
      <c r="A14" s="3" t="inlineStr">
        <is>
          <t>EMPLOYEE AND POSTRETIREMENT BENEFIT PLANS</t>
        </is>
      </c>
      <c r="B14" s="4" t="inlineStr">
        <is>
          <t xml:space="preserve"> </t>
        </is>
      </c>
      <c r="C14" s="4" t="inlineStr">
        <is>
          <t xml:space="preserve"> </t>
        </is>
      </c>
      <c r="D14" s="4" t="inlineStr">
        <is>
          <t xml:space="preserve"> </t>
        </is>
      </c>
    </row>
    <row r="15">
      <c r="A15" s="4" t="inlineStr">
        <is>
          <t>Service cost</t>
        </is>
      </c>
      <c r="B15" s="6" t="n">
        <v>6</v>
      </c>
      <c r="C15" s="6" t="n">
        <v>54</v>
      </c>
      <c r="D15" s="6" t="n">
        <v>63</v>
      </c>
    </row>
    <row r="16">
      <c r="A16" s="4" t="inlineStr">
        <is>
          <t>Interest cost</t>
        </is>
      </c>
      <c r="B16" s="6" t="n">
        <v>31</v>
      </c>
      <c r="C16" s="6" t="n">
        <v>48</v>
      </c>
      <c r="D16" s="6" t="n">
        <v>34</v>
      </c>
    </row>
    <row r="17">
      <c r="A17" s="4" t="inlineStr">
        <is>
          <t>Expected return on plan assets</t>
        </is>
      </c>
      <c r="B17" s="6" t="n">
        <v>0</v>
      </c>
      <c r="C17" s="6" t="n">
        <v>0</v>
      </c>
      <c r="D17" s="6" t="n">
        <v>0</v>
      </c>
    </row>
    <row r="18">
      <c r="A18" s="4" t="inlineStr">
        <is>
          <t>Amortization of prior service cost</t>
        </is>
      </c>
      <c r="B18" s="6" t="n">
        <v>-12</v>
      </c>
      <c r="C18" s="6" t="n">
        <v>-31</v>
      </c>
      <c r="D18" s="6" t="n">
        <v>-31</v>
      </c>
    </row>
    <row r="19">
      <c r="A19" s="4" t="inlineStr">
        <is>
          <t>Recognized net actuarial loss (gain)</t>
        </is>
      </c>
      <c r="B19" s="6" t="n">
        <v>-77</v>
      </c>
      <c r="C19" s="6" t="n">
        <v>-36</v>
      </c>
      <c r="D19" s="6" t="n">
        <v>-19</v>
      </c>
    </row>
    <row r="20">
      <c r="A20" s="4" t="inlineStr">
        <is>
          <t>Effect of curtailment</t>
        </is>
      </c>
      <c r="B20" s="6" t="n">
        <v>-469</v>
      </c>
      <c r="C20" s="6" t="n">
        <v>0</v>
      </c>
      <c r="D20" s="6" t="n">
        <v>0</v>
      </c>
    </row>
    <row r="21">
      <c r="A21" s="4" t="inlineStr">
        <is>
          <t>Settlement of plan obligation</t>
        </is>
      </c>
      <c r="B21" s="6" t="n">
        <v>0</v>
      </c>
      <c r="C21" s="6" t="n">
        <v>0</v>
      </c>
      <c r="D21" s="6" t="n">
        <v>0</v>
      </c>
    </row>
    <row r="22">
      <c r="A22" s="4" t="inlineStr">
        <is>
          <t>Total net periodic benefit cost</t>
        </is>
      </c>
      <c r="B22" s="5" t="n">
        <v>-521</v>
      </c>
      <c r="C22" s="5" t="n">
        <v>35</v>
      </c>
      <c r="D22" s="5" t="n">
        <v>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Assumptions Used to Determine Net Periodic Benefit Cost (Detail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EMPLOYEE AND POSTRETIREMENT BENEFIT PLANS</t>
        </is>
      </c>
      <c r="B4" s="4" t="inlineStr">
        <is>
          <t xml:space="preserve"> </t>
        </is>
      </c>
      <c r="C4" s="4" t="inlineStr">
        <is>
          <t xml:space="preserve"> </t>
        </is>
      </c>
      <c r="D4" s="4" t="inlineStr">
        <is>
          <t xml:space="preserve"> </t>
        </is>
      </c>
    </row>
    <row r="5">
      <c r="A5" s="4" t="inlineStr">
        <is>
          <t>Discount rate</t>
        </is>
      </c>
      <c r="B5" s="9" t="n">
        <v>0.048</v>
      </c>
      <c r="C5" s="9" t="n">
        <v>0.0505</v>
      </c>
      <c r="D5" s="9" t="n">
        <v>0.026</v>
      </c>
    </row>
    <row r="6">
      <c r="A6" s="4" t="inlineStr">
        <is>
          <t>Expected return on plan assets</t>
        </is>
      </c>
      <c r="B6" s="8" t="n">
        <v>0.05</v>
      </c>
      <c r="C6" s="9" t="n">
        <v>0.0422</v>
      </c>
      <c r="D6" s="8" t="n">
        <v>0.05</v>
      </c>
    </row>
    <row r="7">
      <c r="A7" s="4" t="inlineStr">
        <is>
          <t>Discount rate</t>
        </is>
      </c>
      <c r="B7" s="9" t="n">
        <v>0.0535</v>
      </c>
      <c r="C7" s="9" t="n">
        <v>0.048</v>
      </c>
      <c r="D7" s="4" t="inlineStr">
        <is>
          <t xml:space="preserve"> </t>
        </is>
      </c>
    </row>
    <row r="8">
      <c r="A8" s="4" t="inlineStr">
        <is>
          <t>Other Postretirement Benefits Plan</t>
        </is>
      </c>
      <c r="B8" s="4" t="inlineStr">
        <is>
          <t xml:space="preserve"> </t>
        </is>
      </c>
      <c r="C8" s="4" t="inlineStr">
        <is>
          <t xml:space="preserve"> </t>
        </is>
      </c>
      <c r="D8" s="4" t="inlineStr">
        <is>
          <t xml:space="preserve"> </t>
        </is>
      </c>
    </row>
    <row r="9">
      <c r="A9" s="3" t="inlineStr">
        <is>
          <t>EMPLOYEE AND POSTRETIREMENT BENEFIT PLANS</t>
        </is>
      </c>
      <c r="B9" s="4" t="inlineStr">
        <is>
          <t xml:space="preserve"> </t>
        </is>
      </c>
      <c r="C9" s="4" t="inlineStr">
        <is>
          <t xml:space="preserve"> </t>
        </is>
      </c>
      <c r="D9" s="4" t="inlineStr">
        <is>
          <t xml:space="preserve"> </t>
        </is>
      </c>
    </row>
    <row r="10">
      <c r="A10" s="4" t="inlineStr">
        <is>
          <t>Discount rate</t>
        </is>
      </c>
      <c r="B10" s="8" t="n">
        <v>0.05</v>
      </c>
      <c r="C10" s="9" t="n">
        <v>0.0525</v>
      </c>
      <c r="D10" s="8" t="n">
        <v>0.03</v>
      </c>
    </row>
    <row r="11">
      <c r="A11" s="4" t="inlineStr">
        <is>
          <t>Discount rate</t>
        </is>
      </c>
      <c r="B11" s="9" t="n">
        <v>0.0529</v>
      </c>
      <c r="C11" s="8" t="n">
        <v>0.05</v>
      </c>
      <c r="D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EMPLOYEE AND POSTRETIREMENT BENEFIT PLANS - Future Benefit Payments (Details)</t>
        </is>
      </c>
      <c r="B1" s="2" t="inlineStr">
        <is>
          <t>Dec. 31, 2024 USD ($)</t>
        </is>
      </c>
    </row>
    <row r="2">
      <c r="A2" s="3" t="inlineStr">
        <is>
          <t>EMPLOYEE AND POSTRETIREMENT BENEFIT PLANS</t>
        </is>
      </c>
      <c r="B2" s="4" t="inlineStr">
        <is>
          <t xml:space="preserve"> </t>
        </is>
      </c>
    </row>
    <row r="3">
      <c r="A3" s="4" t="inlineStr">
        <is>
          <t>Estimated Minimum Contribution to Defined Benefit Pension Plan</t>
        </is>
      </c>
      <c r="B3" s="5" t="n">
        <v>0</v>
      </c>
    </row>
    <row r="4">
      <c r="A4" s="4" t="inlineStr">
        <is>
          <t>Pension Plan</t>
        </is>
      </c>
      <c r="B4" s="4" t="inlineStr">
        <is>
          <t xml:space="preserve"> </t>
        </is>
      </c>
    </row>
    <row r="5">
      <c r="A5" s="3" t="inlineStr">
        <is>
          <t>EMPLOYEE AND POSTRETIREMENT BENEFIT PLANS</t>
        </is>
      </c>
      <c r="B5" s="4" t="inlineStr">
        <is>
          <t xml:space="preserve"> </t>
        </is>
      </c>
    </row>
    <row r="6">
      <c r="A6" s="4" t="inlineStr">
        <is>
          <t>2024</t>
        </is>
      </c>
      <c r="B6" s="6" t="n">
        <v>620000</v>
      </c>
    </row>
    <row r="7">
      <c r="A7" s="4" t="inlineStr">
        <is>
          <t>2025</t>
        </is>
      </c>
      <c r="B7" s="6" t="n">
        <v>14000</v>
      </c>
    </row>
    <row r="8">
      <c r="A8" s="4" t="inlineStr">
        <is>
          <t>2026</t>
        </is>
      </c>
      <c r="B8" s="6" t="n">
        <v>9000</v>
      </c>
    </row>
    <row r="9">
      <c r="A9" s="4" t="inlineStr">
        <is>
          <t>2027</t>
        </is>
      </c>
      <c r="B9" s="6" t="n">
        <v>250000</v>
      </c>
    </row>
    <row r="10">
      <c r="A10" s="4" t="inlineStr">
        <is>
          <t>2028</t>
        </is>
      </c>
      <c r="B10" s="6" t="n">
        <v>8000</v>
      </c>
    </row>
    <row r="11">
      <c r="A11" s="4" t="inlineStr">
        <is>
          <t>2029-2033</t>
        </is>
      </c>
      <c r="B11" s="6" t="n">
        <v>38000</v>
      </c>
    </row>
    <row r="12">
      <c r="A12" s="4" t="inlineStr">
        <is>
          <t>Other Postretirement Benefits Plan</t>
        </is>
      </c>
      <c r="B12" s="4" t="inlineStr">
        <is>
          <t xml:space="preserve"> </t>
        </is>
      </c>
    </row>
    <row r="13">
      <c r="A13" s="3" t="inlineStr">
        <is>
          <t>EMPLOYEE AND POSTRETIREMENT BENEFIT PLANS</t>
        </is>
      </c>
      <c r="B13" s="4" t="inlineStr">
        <is>
          <t xml:space="preserve"> </t>
        </is>
      </c>
    </row>
    <row r="14">
      <c r="A14" s="4" t="inlineStr">
        <is>
          <t>2024</t>
        </is>
      </c>
      <c r="B14" s="6" t="n">
        <v>68000</v>
      </c>
    </row>
    <row r="15">
      <c r="A15" s="4" t="inlineStr">
        <is>
          <t>2025</t>
        </is>
      </c>
      <c r="B15" s="6" t="n">
        <v>67000</v>
      </c>
    </row>
    <row r="16">
      <c r="A16" s="4" t="inlineStr">
        <is>
          <t>2026</t>
        </is>
      </c>
      <c r="B16" s="6" t="n">
        <v>59000</v>
      </c>
    </row>
    <row r="17">
      <c r="A17" s="4" t="inlineStr">
        <is>
          <t>2027</t>
        </is>
      </c>
      <c r="B17" s="6" t="n">
        <v>59000</v>
      </c>
    </row>
    <row r="18">
      <c r="A18" s="4" t="inlineStr">
        <is>
          <t>2028</t>
        </is>
      </c>
      <c r="B18" s="6" t="n">
        <v>54000</v>
      </c>
    </row>
    <row r="19">
      <c r="A19" s="4" t="inlineStr">
        <is>
          <t>2029-2033</t>
        </is>
      </c>
      <c r="B19" s="5" t="n">
        <v>233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AND POSTRETIREMENT BENEFIT PLANS - Plan Assets Allocation (Details)</t>
        </is>
      </c>
      <c r="B1" s="2" t="inlineStr">
        <is>
          <t>Dec. 31, 2024</t>
        </is>
      </c>
      <c r="C1" s="2" t="inlineStr">
        <is>
          <t>Dec. 31, 2023</t>
        </is>
      </c>
    </row>
    <row r="2">
      <c r="A2" s="3" t="inlineStr">
        <is>
          <t>EMPLOYEE AND POSTRETIREMENT BENEFIT PLANS</t>
        </is>
      </c>
      <c r="B2" s="4" t="inlineStr">
        <is>
          <t xml:space="preserve"> </t>
        </is>
      </c>
      <c r="C2" s="4" t="inlineStr">
        <is>
          <t xml:space="preserve"> </t>
        </is>
      </c>
    </row>
    <row r="3">
      <c r="A3" s="4" t="inlineStr">
        <is>
          <t>Percentage of plan assets</t>
        </is>
      </c>
      <c r="B3" s="8" t="n">
        <v>1</v>
      </c>
      <c r="C3" s="8" t="n">
        <v>1</v>
      </c>
    </row>
    <row r="4">
      <c r="A4" s="4" t="inlineStr">
        <is>
          <t>Cash and Cash Equivalents</t>
        </is>
      </c>
      <c r="B4" s="4" t="inlineStr">
        <is>
          <t xml:space="preserve"> </t>
        </is>
      </c>
      <c r="C4" s="4" t="inlineStr">
        <is>
          <t xml:space="preserve"> </t>
        </is>
      </c>
    </row>
    <row r="5">
      <c r="A5" s="3" t="inlineStr">
        <is>
          <t>EMPLOYEE AND POSTRETIREMENT BENEFIT PLANS</t>
        </is>
      </c>
      <c r="B5" s="4" t="inlineStr">
        <is>
          <t xml:space="preserve"> </t>
        </is>
      </c>
      <c r="C5" s="4" t="inlineStr">
        <is>
          <t xml:space="preserve"> </t>
        </is>
      </c>
    </row>
    <row r="6">
      <c r="A6" s="4" t="inlineStr">
        <is>
          <t>Percentage of plan assets</t>
        </is>
      </c>
      <c r="B6" s="8" t="n">
        <v>1</v>
      </c>
      <c r="C6" s="8" t="n">
        <v>0.54</v>
      </c>
    </row>
    <row r="7">
      <c r="A7" s="4" t="inlineStr">
        <is>
          <t>Debt Securities</t>
        </is>
      </c>
      <c r="B7" s="4" t="inlineStr">
        <is>
          <t xml:space="preserve"> </t>
        </is>
      </c>
      <c r="C7" s="4" t="inlineStr">
        <is>
          <t xml:space="preserve"> </t>
        </is>
      </c>
    </row>
    <row r="8">
      <c r="A8" s="3" t="inlineStr">
        <is>
          <t>EMPLOYEE AND POSTRETIREMENT BENEFIT PLANS</t>
        </is>
      </c>
      <c r="B8" s="4" t="inlineStr">
        <is>
          <t xml:space="preserve"> </t>
        </is>
      </c>
      <c r="C8" s="4" t="inlineStr">
        <is>
          <t xml:space="preserve"> </t>
        </is>
      </c>
    </row>
    <row r="9">
      <c r="A9" s="4" t="inlineStr">
        <is>
          <t>Percentage of plan assets</t>
        </is>
      </c>
      <c r="B9" s="8" t="n">
        <v>0</v>
      </c>
      <c r="C9" s="8" t="n">
        <v>0.18</v>
      </c>
    </row>
    <row r="10">
      <c r="A10" s="4" t="inlineStr">
        <is>
          <t>Equity Securities</t>
        </is>
      </c>
      <c r="B10" s="4" t="inlineStr">
        <is>
          <t xml:space="preserve"> </t>
        </is>
      </c>
      <c r="C10" s="4" t="inlineStr">
        <is>
          <t xml:space="preserve"> </t>
        </is>
      </c>
    </row>
    <row r="11">
      <c r="A11" s="3" t="inlineStr">
        <is>
          <t>EMPLOYEE AND POSTRETIREMENT BENEFIT PLANS</t>
        </is>
      </c>
      <c r="B11" s="4" t="inlineStr">
        <is>
          <t xml:space="preserve"> </t>
        </is>
      </c>
      <c r="C11" s="4" t="inlineStr">
        <is>
          <t xml:space="preserve"> </t>
        </is>
      </c>
    </row>
    <row r="12">
      <c r="A12" s="4" t="inlineStr">
        <is>
          <t>Percentage of plan assets</t>
        </is>
      </c>
      <c r="B12" s="8" t="n">
        <v>0</v>
      </c>
      <c r="C12" s="8" t="n">
        <v>0.24</v>
      </c>
    </row>
    <row r="13">
      <c r="A13" s="4" t="inlineStr">
        <is>
          <t>Alternative Funds</t>
        </is>
      </c>
      <c r="B13" s="4" t="inlineStr">
        <is>
          <t xml:space="preserve"> </t>
        </is>
      </c>
      <c r="C13" s="4" t="inlineStr">
        <is>
          <t xml:space="preserve"> </t>
        </is>
      </c>
    </row>
    <row r="14">
      <c r="A14" s="3" t="inlineStr">
        <is>
          <t>EMPLOYEE AND POSTRETIREMENT BENEFIT PLANS</t>
        </is>
      </c>
      <c r="B14" s="4" t="inlineStr">
        <is>
          <t xml:space="preserve"> </t>
        </is>
      </c>
      <c r="C14" s="4" t="inlineStr">
        <is>
          <t xml:space="preserve"> </t>
        </is>
      </c>
    </row>
    <row r="15">
      <c r="A15" s="4" t="inlineStr">
        <is>
          <t>Percentage of plan assets</t>
        </is>
      </c>
      <c r="B15" s="8" t="n">
        <v>0</v>
      </c>
      <c r="C15" s="8" t="n">
        <v>0.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s>
  <sheetData>
    <row r="1">
      <c r="A1" s="1" t="inlineStr">
        <is>
          <t>EMPLOYEE AND POSTRETIREMENT BENEFIT PLANS - Profit Sharing and Deferred Compensation Plans (Details)</t>
        </is>
      </c>
      <c r="B1" s="2" t="inlineStr">
        <is>
          <t>12 Months Ended</t>
        </is>
      </c>
    </row>
    <row r="2">
      <c r="B2" s="2" t="inlineStr">
        <is>
          <t>Dec. 31, 2024 USD ($) age shares</t>
        </is>
      </c>
      <c r="C2" s="2" t="inlineStr">
        <is>
          <t>Dec. 31, 2023 USD ($) shares</t>
        </is>
      </c>
      <c r="D2" s="2" t="inlineStr">
        <is>
          <t>Dec. 31, 2022 USD ($) shares</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tching contributions</t>
        </is>
      </c>
      <c r="B4" s="5" t="n">
        <v>1468000</v>
      </c>
      <c r="C4" s="5" t="n">
        <v>1419000</v>
      </c>
      <c r="D4" s="5" t="n">
        <v>1415000</v>
      </c>
    </row>
    <row r="5">
      <c r="A5" s="4" t="inlineStr">
        <is>
          <t>Employee Stock Ownership Plan (ESOP), Diversification Feature, Age Requirement | age</t>
        </is>
      </c>
      <c r="B5" s="6" t="n">
        <v>55</v>
      </c>
      <c r="C5" s="4" t="inlineStr">
        <is>
          <t xml:space="preserve"> </t>
        </is>
      </c>
      <c r="D5" s="4" t="inlineStr">
        <is>
          <t xml:space="preserve"> </t>
        </is>
      </c>
    </row>
    <row r="6">
      <c r="A6" s="4" t="inlineStr">
        <is>
          <t>Deferred Compensation Arrangement with Individual, Requisite Service Period</t>
        </is>
      </c>
      <c r="B6" s="4" t="inlineStr">
        <is>
          <t>10 years</t>
        </is>
      </c>
      <c r="C6" s="4" t="inlineStr">
        <is>
          <t xml:space="preserve"> </t>
        </is>
      </c>
      <c r="D6" s="4" t="inlineStr">
        <is>
          <t xml:space="preserve"> </t>
        </is>
      </c>
    </row>
    <row r="7">
      <c r="A7" s="4" t="inlineStr">
        <is>
          <t>Employee Stock Ownership Plan (ESOP), Diversification Feature Percentage</t>
        </is>
      </c>
      <c r="B7" s="8" t="n">
        <v>0.5</v>
      </c>
      <c r="C7" s="4" t="inlineStr">
        <is>
          <t xml:space="preserve"> </t>
        </is>
      </c>
      <c r="D7" s="4" t="inlineStr">
        <is>
          <t xml:space="preserve"> </t>
        </is>
      </c>
    </row>
    <row r="8">
      <c r="A8" s="4" t="inlineStr">
        <is>
          <t>Employee Stock Ownership Plan (ESOP), Policy Diversification Feature Term</t>
        </is>
      </c>
      <c r="B8" s="4" t="inlineStr">
        <is>
          <t>6 years</t>
        </is>
      </c>
      <c r="C8" s="4" t="inlineStr">
        <is>
          <t xml:space="preserve"> </t>
        </is>
      </c>
      <c r="D8" s="4" t="inlineStr">
        <is>
          <t xml:space="preserve"> </t>
        </is>
      </c>
    </row>
    <row r="9">
      <c r="A9" s="4" t="inlineStr">
        <is>
          <t>Employee Stock Ownership Plan (ESOP), Shares Repurchased | shares</t>
        </is>
      </c>
      <c r="B9" s="4" t="inlineStr">
        <is>
          <t xml:space="preserve"> </t>
        </is>
      </c>
      <c r="C9" s="6" t="n">
        <v>0</v>
      </c>
      <c r="D9" s="6" t="n">
        <v>0</v>
      </c>
    </row>
    <row r="10">
      <c r="A10" s="4" t="inlineStr">
        <is>
          <t>Employee Stock Ownership Plan (ESOP), Shares in ESOP, Total | shares</t>
        </is>
      </c>
      <c r="B10" s="6" t="n">
        <v>618148</v>
      </c>
      <c r="C10" s="6" t="n">
        <v>579567</v>
      </c>
      <c r="D10" s="6" t="n">
        <v>564353</v>
      </c>
    </row>
    <row r="11">
      <c r="A11" s="4" t="inlineStr">
        <is>
          <t>Employee Stock Ownership Plan (ESOP), Cash Contributions to ESOP</t>
        </is>
      </c>
      <c r="B11" s="5" t="n">
        <v>665000</v>
      </c>
      <c r="C11" s="5" t="n">
        <v>1244000</v>
      </c>
      <c r="D11" s="5" t="n">
        <v>1170000</v>
      </c>
    </row>
    <row r="12">
      <c r="A12" s="4" t="inlineStr">
        <is>
          <t>Deferred Compensation, Monthly Payments To Be Made To Executives Or His Heirs</t>
        </is>
      </c>
      <c r="B12" s="5" t="n">
        <v>1000000</v>
      </c>
      <c r="C12" s="4" t="inlineStr">
        <is>
          <t xml:space="preserve"> </t>
        </is>
      </c>
      <c r="D12" s="4" t="inlineStr">
        <is>
          <t xml:space="preserve"> </t>
        </is>
      </c>
    </row>
    <row r="13">
      <c r="A13" s="4" t="inlineStr">
        <is>
          <t>Deferred Compensation Arrangement with Individual, Maximum Contractual Term</t>
        </is>
      </c>
      <c r="B13" s="4" t="inlineStr">
        <is>
          <t>10 years</t>
        </is>
      </c>
      <c r="C13" s="4" t="inlineStr">
        <is>
          <t xml:space="preserve"> </t>
        </is>
      </c>
      <c r="D13" s="4" t="inlineStr">
        <is>
          <t xml:space="preserve"> </t>
        </is>
      </c>
    </row>
    <row r="14">
      <c r="A14" s="4" t="inlineStr">
        <is>
          <t>Nonqualified supplemental deferred compensation arrangement</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Deferred Compensation Arrangement with Individual, Compensation Expense</t>
        </is>
      </c>
      <c r="B16" s="5" t="n">
        <v>223000</v>
      </c>
      <c r="C16" s="6" t="n">
        <v>489000</v>
      </c>
      <c r="D16" s="6" t="n">
        <v>391000</v>
      </c>
    </row>
    <row r="17">
      <c r="A17" s="4" t="inlineStr">
        <is>
          <t>Nonqualified supplemental deferred compensation arrangement | Accrued interest and other liabilities</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Deferred compensation arrangement liability</t>
        </is>
      </c>
      <c r="B19" s="5" t="n">
        <v>3164000</v>
      </c>
      <c r="C19" s="6" t="n">
        <v>3025000</v>
      </c>
      <c r="D19" s="4" t="inlineStr">
        <is>
          <t xml:space="preserve"> </t>
        </is>
      </c>
    </row>
    <row r="20">
      <c r="A20" s="4" t="inlineStr">
        <is>
          <t>Supplemental retirement benefit to a former executive In connection with an acquisition</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Deferred Compensation Liability Discount Rate</t>
        </is>
      </c>
      <c r="B22" s="9" t="n">
        <v>0.015</v>
      </c>
      <c r="C22" s="4" t="inlineStr">
        <is>
          <t xml:space="preserve"> </t>
        </is>
      </c>
      <c r="D22" s="4" t="inlineStr">
        <is>
          <t xml:space="preserve"> </t>
        </is>
      </c>
    </row>
    <row r="23">
      <c r="A23" s="4" t="inlineStr">
        <is>
          <t>Supplemental retirement benefit to a former executive In connection with an acquisition | Accrued interest and other liabilities</t>
        </is>
      </c>
      <c r="B23" s="4" t="inlineStr">
        <is>
          <t xml:space="preserve"> </t>
        </is>
      </c>
      <c r="C23" s="4" t="inlineStr">
        <is>
          <t xml:space="preserve"> </t>
        </is>
      </c>
      <c r="D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row>
    <row r="25">
      <c r="A25" s="4" t="inlineStr">
        <is>
          <t>Supplemental retirement benefit liability</t>
        </is>
      </c>
      <c r="B25" s="5" t="n">
        <v>919000</v>
      </c>
      <c r="C25" s="6" t="n">
        <v>905000</v>
      </c>
      <c r="D25" s="4" t="inlineStr">
        <is>
          <t xml:space="preserve"> </t>
        </is>
      </c>
    </row>
    <row r="26">
      <c r="A26" s="4" t="inlineStr">
        <is>
          <t>Supplemental retirement benefit to a former executive In connection with an acquisition | Pension And Other Employee Benefits Expenses</t>
        </is>
      </c>
      <c r="B26" s="4" t="inlineStr">
        <is>
          <t xml:space="preserve"> </t>
        </is>
      </c>
      <c r="C26" s="4" t="inlineStr">
        <is>
          <t xml:space="preserve"> </t>
        </is>
      </c>
      <c r="D26" s="4" t="inlineStr">
        <is>
          <t xml:space="preserve"> </t>
        </is>
      </c>
    </row>
    <row r="27">
      <c r="A27" s="3" t="inlineStr">
        <is>
          <t>Defined Contribution Plan Disclosure [Line Items]</t>
        </is>
      </c>
      <c r="B27" s="4" t="inlineStr">
        <is>
          <t xml:space="preserve"> </t>
        </is>
      </c>
      <c r="C27" s="4" t="inlineStr">
        <is>
          <t xml:space="preserve"> </t>
        </is>
      </c>
      <c r="D27" s="4" t="inlineStr">
        <is>
          <t xml:space="preserve"> </t>
        </is>
      </c>
    </row>
    <row r="28">
      <c r="A28" s="4" t="inlineStr">
        <is>
          <t>Deferred Compensation Arrangement with Individual, Compensation Expense</t>
        </is>
      </c>
      <c r="B28" s="5" t="n">
        <v>14000</v>
      </c>
      <c r="C28" s="5" t="n">
        <v>13000</v>
      </c>
      <c r="D28" s="5" t="n">
        <v>14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MPLOYEE AND POSTRETIREMENT BENEFIT PLANS - Stock Based Compensation Paragraphs (Details) - USD ($)</t>
        </is>
      </c>
      <c r="B1" s="2" t="inlineStr">
        <is>
          <t>1 Months Ended</t>
        </is>
      </c>
      <c r="C1" s="2" t="inlineStr">
        <is>
          <t>12 Months Ended</t>
        </is>
      </c>
    </row>
    <row r="2">
      <c r="B2" s="2" t="inlineStr">
        <is>
          <t>Jan. 31, 2025</t>
        </is>
      </c>
      <c r="C2" s="2" t="inlineStr">
        <is>
          <t>Dec. 31, 2024</t>
        </is>
      </c>
      <c r="D2" s="2" t="inlineStr">
        <is>
          <t>Dec. 31, 2023</t>
        </is>
      </c>
      <c r="E2" s="2" t="inlineStr">
        <is>
          <t>Dec. 31, 2022</t>
        </is>
      </c>
      <c r="F2" s="2" t="inlineStr">
        <is>
          <t>Apr. 20, 2023</t>
        </is>
      </c>
      <c r="G2" s="2" t="inlineStr">
        <is>
          <t>Dec. 31, 2021</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Exercises in Period, Intrinsic Value</t>
        </is>
      </c>
      <c r="B4" s="4" t="inlineStr">
        <is>
          <t xml:space="preserve"> </t>
        </is>
      </c>
      <c r="C4" s="5" t="n">
        <v>14000</v>
      </c>
      <c r="D4" s="5" t="n">
        <v>76000</v>
      </c>
      <c r="E4" s="4" t="inlineStr">
        <is>
          <t xml:space="preserve"> </t>
        </is>
      </c>
      <c r="F4" s="4" t="inlineStr">
        <is>
          <t xml:space="preserve"> </t>
        </is>
      </c>
      <c r="G4" s="4" t="inlineStr">
        <is>
          <t xml:space="preserve"> </t>
        </is>
      </c>
    </row>
    <row r="5">
      <c r="A5" s="4" t="inlineStr">
        <is>
          <t>Share-based Payment Arrangement, Expense</t>
        </is>
      </c>
      <c r="B5" s="4" t="inlineStr">
        <is>
          <t xml:space="preserve"> </t>
        </is>
      </c>
      <c r="C5" s="5" t="n">
        <v>1494000</v>
      </c>
      <c r="D5" s="5" t="n">
        <v>1472000</v>
      </c>
      <c r="E5" s="5" t="n">
        <v>1260000</v>
      </c>
      <c r="F5" s="4" t="inlineStr">
        <is>
          <t xml:space="preserve"> </t>
        </is>
      </c>
      <c r="G5" s="4" t="inlineStr">
        <is>
          <t xml:space="preserve"> </t>
        </is>
      </c>
    </row>
    <row r="6">
      <c r="A6" s="4" t="inlineStr">
        <is>
          <t>Outstanding stock options</t>
        </is>
      </c>
      <c r="B6" s="4" t="inlineStr">
        <is>
          <t xml:space="preserve"> </t>
        </is>
      </c>
      <c r="C6" s="6" t="n">
        <v>0</v>
      </c>
      <c r="D6" s="6" t="n">
        <v>646</v>
      </c>
      <c r="E6" s="6" t="n">
        <v>10564</v>
      </c>
      <c r="F6" s="4" t="inlineStr">
        <is>
          <t xml:space="preserve"> </t>
        </is>
      </c>
      <c r="G6" s="6" t="n">
        <v>24218</v>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Expense</t>
        </is>
      </c>
      <c r="B9" s="4" t="inlineStr">
        <is>
          <t xml:space="preserve"> </t>
        </is>
      </c>
      <c r="C9" s="5" t="n">
        <v>0</v>
      </c>
      <c r="D9" s="5" t="n">
        <v>0</v>
      </c>
      <c r="E9" s="5" t="n">
        <v>0</v>
      </c>
      <c r="F9" s="4" t="inlineStr">
        <is>
          <t xml:space="preserve"> </t>
        </is>
      </c>
      <c r="G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COMPENSAT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Nonvested Award, Cost Not yet Recognized, Amount, Total</t>
        </is>
      </c>
      <c r="B12" s="4" t="inlineStr">
        <is>
          <t xml:space="preserve"> </t>
        </is>
      </c>
      <c r="C12" s="5" t="n">
        <v>1639000</v>
      </c>
      <c r="D12" s="4" t="inlineStr">
        <is>
          <t xml:space="preserve"> </t>
        </is>
      </c>
      <c r="E12" s="4" t="inlineStr">
        <is>
          <t xml:space="preserve"> </t>
        </is>
      </c>
      <c r="F12" s="4" t="inlineStr">
        <is>
          <t xml:space="preserve"> </t>
        </is>
      </c>
      <c r="G12" s="4" t="inlineStr">
        <is>
          <t xml:space="preserve"> </t>
        </is>
      </c>
    </row>
    <row r="13">
      <c r="A13" s="4" t="inlineStr">
        <is>
          <t>Share-based Payment Arrangement, Nonvested Award, Cost Not yet Recognized, Period for Recognition</t>
        </is>
      </c>
      <c r="B13" s="4" t="inlineStr">
        <is>
          <t xml:space="preserve"> </t>
        </is>
      </c>
      <c r="C13" s="4" t="inlineStr">
        <is>
          <t>1 year 6 months</t>
        </is>
      </c>
      <c r="D13" s="4" t="inlineStr">
        <is>
          <t xml:space="preserve"> </t>
        </is>
      </c>
      <c r="E13" s="4" t="inlineStr">
        <is>
          <t xml:space="preserve"> </t>
        </is>
      </c>
      <c r="F13" s="4" t="inlineStr">
        <is>
          <t xml:space="preserve"> </t>
        </is>
      </c>
      <c r="G13" s="4" t="inlineStr">
        <is>
          <t xml:space="preserve"> </t>
        </is>
      </c>
    </row>
    <row r="14">
      <c r="A14" s="4" t="inlineStr">
        <is>
          <t>Granted (in shares)</t>
        </is>
      </c>
      <c r="B14" s="4" t="inlineStr">
        <is>
          <t xml:space="preserve"> </t>
        </is>
      </c>
      <c r="C14" s="6" t="n">
        <v>92860</v>
      </c>
      <c r="D14" s="4" t="inlineStr">
        <is>
          <t xml:space="preserve"> </t>
        </is>
      </c>
      <c r="E14" s="4" t="inlineStr">
        <is>
          <t xml:space="preserve"> </t>
        </is>
      </c>
      <c r="F14" s="4" t="inlineStr">
        <is>
          <t xml:space="preserve"> </t>
        </is>
      </c>
      <c r="G14" s="4" t="inlineStr">
        <is>
          <t xml:space="preserve"> </t>
        </is>
      </c>
    </row>
    <row r="15">
      <c r="A15" s="4" t="inlineStr">
        <is>
          <t>Share-based Payment Arrangement, Expense</t>
        </is>
      </c>
      <c r="B15" s="4" t="inlineStr">
        <is>
          <t xml:space="preserve"> </t>
        </is>
      </c>
      <c r="C15" s="5" t="n">
        <v>1494000</v>
      </c>
      <c r="D15" s="5" t="n">
        <v>1472000</v>
      </c>
      <c r="E15" s="5" t="n">
        <v>1260000</v>
      </c>
      <c r="F15" s="4" t="inlineStr">
        <is>
          <t xml:space="preserve"> </t>
        </is>
      </c>
      <c r="G15" s="4" t="inlineStr">
        <is>
          <t xml:space="preserve"> </t>
        </is>
      </c>
    </row>
    <row r="16">
      <c r="A16" s="4" t="inlineStr">
        <is>
          <t>Stock Incentive Plan |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warded (in shares)</t>
        </is>
      </c>
      <c r="B18" s="4" t="inlineStr">
        <is>
          <t xml:space="preserve"> </t>
        </is>
      </c>
      <c r="C18" s="6" t="n">
        <v>92860</v>
      </c>
      <c r="D18" s="6" t="n">
        <v>53788</v>
      </c>
      <c r="E18" s="4" t="inlineStr">
        <is>
          <t xml:space="preserve"> </t>
        </is>
      </c>
      <c r="F18" s="4" t="inlineStr">
        <is>
          <t xml:space="preserve"> </t>
        </is>
      </c>
      <c r="G18" s="4" t="inlineStr">
        <is>
          <t xml:space="preserve"> </t>
        </is>
      </c>
    </row>
    <row r="19">
      <c r="A19" s="4" t="inlineStr">
        <is>
          <t>Stock Incentive Plan | Restricted Stock |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 (Year)</t>
        </is>
      </c>
      <c r="B21" s="4" t="inlineStr">
        <is>
          <t xml:space="preserve"> </t>
        </is>
      </c>
      <c r="C21" s="4" t="inlineStr">
        <is>
          <t>3 years</t>
        </is>
      </c>
      <c r="D21" s="4" t="inlineStr">
        <is>
          <t>3 years</t>
        </is>
      </c>
      <c r="E21" s="4" t="inlineStr">
        <is>
          <t xml:space="preserve"> </t>
        </is>
      </c>
      <c r="F21" s="4" t="inlineStr">
        <is>
          <t xml:space="preserve"> </t>
        </is>
      </c>
      <c r="G21" s="4" t="inlineStr">
        <is>
          <t xml:space="preserve"> </t>
        </is>
      </c>
    </row>
    <row r="22">
      <c r="A22" s="4" t="inlineStr">
        <is>
          <t>Shares awarded (in shares)</t>
        </is>
      </c>
      <c r="B22" s="4" t="inlineStr">
        <is>
          <t xml:space="preserve"> </t>
        </is>
      </c>
      <c r="C22" s="6" t="n">
        <v>63514</v>
      </c>
      <c r="D22" s="6" t="n">
        <v>31684</v>
      </c>
      <c r="E22" s="4" t="inlineStr">
        <is>
          <t xml:space="preserve"> </t>
        </is>
      </c>
      <c r="F22" s="4" t="inlineStr">
        <is>
          <t xml:space="preserve"> </t>
        </is>
      </c>
      <c r="G22" s="4" t="inlineStr">
        <is>
          <t xml:space="preserve"> </t>
        </is>
      </c>
    </row>
    <row r="23">
      <c r="A23" s="4" t="inlineStr">
        <is>
          <t>Stock Incentive Plan | Performance Shares |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Award Vesting Period (Year)</t>
        </is>
      </c>
      <c r="B25" s="4" t="inlineStr">
        <is>
          <t xml:space="preserve"> </t>
        </is>
      </c>
      <c r="C25" s="4" t="inlineStr">
        <is>
          <t>3 years</t>
        </is>
      </c>
      <c r="D25" s="4" t="inlineStr">
        <is>
          <t>3 years</t>
        </is>
      </c>
      <c r="E25" s="4" t="inlineStr">
        <is>
          <t xml:space="preserve"> </t>
        </is>
      </c>
      <c r="F25" s="4" t="inlineStr">
        <is>
          <t xml:space="preserve"> </t>
        </is>
      </c>
      <c r="G25" s="4" t="inlineStr">
        <is>
          <t xml:space="preserve"> </t>
        </is>
      </c>
    </row>
    <row r="26">
      <c r="A26" s="4" t="inlineStr">
        <is>
          <t>Shares awarded (in shares)</t>
        </is>
      </c>
      <c r="B26" s="4" t="inlineStr">
        <is>
          <t xml:space="preserve"> </t>
        </is>
      </c>
      <c r="C26" s="6" t="n">
        <v>19346</v>
      </c>
      <c r="D26" s="6" t="n">
        <v>11104</v>
      </c>
      <c r="E26" s="4" t="inlineStr">
        <is>
          <t xml:space="preserve"> </t>
        </is>
      </c>
      <c r="F26" s="4" t="inlineStr">
        <is>
          <t xml:space="preserve"> </t>
        </is>
      </c>
      <c r="G26" s="4" t="inlineStr">
        <is>
          <t xml:space="preserve"> </t>
        </is>
      </c>
    </row>
    <row r="27">
      <c r="A27" s="4" t="inlineStr">
        <is>
          <t>Independent Directors Stock Incentive Plan | Restricted Stock | Independent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Award Vesting Period (Year)</t>
        </is>
      </c>
      <c r="B29" s="4" t="inlineStr">
        <is>
          <t xml:space="preserve"> </t>
        </is>
      </c>
      <c r="C29" s="4" t="inlineStr">
        <is>
          <t>1 year</t>
        </is>
      </c>
      <c r="D29" s="4" t="inlineStr">
        <is>
          <t>1 year</t>
        </is>
      </c>
      <c r="E29" s="4" t="inlineStr">
        <is>
          <t xml:space="preserve"> </t>
        </is>
      </c>
      <c r="F29" s="4" t="inlineStr">
        <is>
          <t xml:space="preserve"> </t>
        </is>
      </c>
      <c r="G29" s="4" t="inlineStr">
        <is>
          <t xml:space="preserve"> </t>
        </is>
      </c>
    </row>
    <row r="30">
      <c r="A30" s="4" t="inlineStr">
        <is>
          <t>Shares awarded (in shares)</t>
        </is>
      </c>
      <c r="B30" s="4" t="inlineStr">
        <is>
          <t xml:space="preserve"> </t>
        </is>
      </c>
      <c r="C30" s="6" t="n">
        <v>10000</v>
      </c>
      <c r="D30" s="6" t="n">
        <v>11000</v>
      </c>
      <c r="E30" s="4" t="inlineStr">
        <is>
          <t xml:space="preserve"> </t>
        </is>
      </c>
      <c r="F30" s="4" t="inlineStr">
        <is>
          <t xml:space="preserve"> </t>
        </is>
      </c>
      <c r="G30" s="4" t="inlineStr">
        <is>
          <t xml:space="preserve"> </t>
        </is>
      </c>
    </row>
    <row r="31">
      <c r="A31" s="4" t="inlineStr">
        <is>
          <t>2023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BASED COMPENSATION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Number of Shares Authorized</t>
        </is>
      </c>
      <c r="B33" s="4" t="inlineStr">
        <is>
          <t xml:space="preserve"> </t>
        </is>
      </c>
      <c r="C33" s="4" t="inlineStr">
        <is>
          <t xml:space="preserve"> </t>
        </is>
      </c>
      <c r="D33" s="4" t="inlineStr">
        <is>
          <t xml:space="preserve"> </t>
        </is>
      </c>
      <c r="E33" s="4" t="inlineStr">
        <is>
          <t xml:space="preserve"> </t>
        </is>
      </c>
      <c r="F33" s="6" t="n">
        <v>500000</v>
      </c>
      <c r="G33" s="4" t="inlineStr">
        <is>
          <t xml:space="preserve"> </t>
        </is>
      </c>
    </row>
    <row r="34">
      <c r="A34" s="4" t="inlineStr">
        <is>
          <t>Shares awarded (in shares)</t>
        </is>
      </c>
      <c r="B34" s="4" t="inlineStr">
        <is>
          <t xml:space="preserve"> </t>
        </is>
      </c>
      <c r="C34" s="6" t="n">
        <v>92860</v>
      </c>
      <c r="D34" s="4" t="inlineStr">
        <is>
          <t xml:space="preserve"> </t>
        </is>
      </c>
      <c r="E34" s="4" t="inlineStr">
        <is>
          <t xml:space="preserve"> </t>
        </is>
      </c>
      <c r="F34" s="4" t="inlineStr">
        <is>
          <t xml:space="preserve"> </t>
        </is>
      </c>
      <c r="G34" s="4" t="inlineStr">
        <is>
          <t xml:space="preserve"> </t>
        </is>
      </c>
    </row>
    <row r="35">
      <c r="A35" s="4" t="inlineStr">
        <is>
          <t>2023 Equity Incentive Plan |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Award Vesting Period (Year)</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in shares)</t>
        </is>
      </c>
      <c r="B38" s="6" t="n">
        <v>3111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3 Equity Incentive Plan | Performance Based Restricted Stock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BASED COMPENSATION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Award Vesting Period (Year)</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anted (in shares)</t>
        </is>
      </c>
      <c r="B42" s="6" t="n">
        <v>11848</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 PLANS</t>
        </is>
      </c>
      <c r="B3" s="4" t="inlineStr">
        <is>
          <t xml:space="preserve"> </t>
        </is>
      </c>
      <c r="C3" s="4" t="inlineStr">
        <is>
          <t xml:space="preserve"> </t>
        </is>
      </c>
      <c r="D3" s="4" t="inlineStr">
        <is>
          <t xml:space="preserve"> </t>
        </is>
      </c>
    </row>
    <row r="4">
      <c r="A4" s="4" t="inlineStr">
        <is>
          <t>Stock-based compensation expense</t>
        </is>
      </c>
      <c r="B4" s="5" t="n">
        <v>1494</v>
      </c>
      <c r="C4" s="5" t="n">
        <v>1472</v>
      </c>
      <c r="D4" s="5" t="n">
        <v>1260</v>
      </c>
    </row>
    <row r="5">
      <c r="A5" s="4" t="inlineStr">
        <is>
          <t>Restricted Stock</t>
        </is>
      </c>
      <c r="B5" s="4" t="inlineStr">
        <is>
          <t xml:space="preserve"> </t>
        </is>
      </c>
      <c r="C5" s="4" t="inlineStr">
        <is>
          <t xml:space="preserve"> </t>
        </is>
      </c>
      <c r="D5" s="4" t="inlineStr">
        <is>
          <t xml:space="preserve"> </t>
        </is>
      </c>
    </row>
    <row r="6">
      <c r="A6" s="3" t="inlineStr">
        <is>
          <t>STOCK-BASED COMPENSATION PLANS</t>
        </is>
      </c>
      <c r="B6" s="4" t="inlineStr">
        <is>
          <t xml:space="preserve"> </t>
        </is>
      </c>
      <c r="C6" s="4" t="inlineStr">
        <is>
          <t xml:space="preserve"> </t>
        </is>
      </c>
      <c r="D6" s="4" t="inlineStr">
        <is>
          <t xml:space="preserve"> </t>
        </is>
      </c>
    </row>
    <row r="7">
      <c r="A7" s="4" t="inlineStr">
        <is>
          <t>Stock-based compensation expense</t>
        </is>
      </c>
      <c r="B7" s="6" t="n">
        <v>1494</v>
      </c>
      <c r="C7" s="6" t="n">
        <v>1472</v>
      </c>
      <c r="D7" s="6" t="n">
        <v>1260</v>
      </c>
    </row>
    <row r="8">
      <c r="A8" s="4" t="inlineStr">
        <is>
          <t>Employee Stock Option [Member]</t>
        </is>
      </c>
      <c r="B8" s="4" t="inlineStr">
        <is>
          <t xml:space="preserve"> </t>
        </is>
      </c>
      <c r="C8" s="4" t="inlineStr">
        <is>
          <t xml:space="preserve"> </t>
        </is>
      </c>
      <c r="D8" s="4" t="inlineStr">
        <is>
          <t xml:space="preserve"> </t>
        </is>
      </c>
    </row>
    <row r="9">
      <c r="A9" s="3" t="inlineStr">
        <is>
          <t>STOCK-BASED COMPENSATION PLANS</t>
        </is>
      </c>
      <c r="B9" s="4" t="inlineStr">
        <is>
          <t xml:space="preserve"> </t>
        </is>
      </c>
      <c r="C9" s="4" t="inlineStr">
        <is>
          <t xml:space="preserve"> </t>
        </is>
      </c>
      <c r="D9" s="4" t="inlineStr">
        <is>
          <t xml:space="preserve"> </t>
        </is>
      </c>
    </row>
    <row r="10">
      <c r="A10" s="4" t="inlineStr">
        <is>
          <t>Stock-based compensation expense</t>
        </is>
      </c>
      <c r="B10" s="5" t="n">
        <v>0</v>
      </c>
      <c r="C10" s="5" t="n">
        <v>0</v>
      </c>
      <c r="D10"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AND POSTRETIREMENT BENEFIT PLANS - Non-vested Stock Options and Restricted Stock Activity (Details) - Restricted Stock</t>
        </is>
      </c>
      <c r="B1" s="2" t="inlineStr">
        <is>
          <t>12 Months Ended</t>
        </is>
      </c>
    </row>
    <row r="2">
      <c r="B2" s="2" t="inlineStr">
        <is>
          <t>Dec. 31, 2024 $ / shares shares</t>
        </is>
      </c>
    </row>
    <row r="3">
      <c r="A3" s="3" t="inlineStr">
        <is>
          <t>Number of Shares</t>
        </is>
      </c>
      <c r="B3" s="4" t="inlineStr">
        <is>
          <t xml:space="preserve"> </t>
        </is>
      </c>
    </row>
    <row r="4">
      <c r="A4" s="4" t="inlineStr">
        <is>
          <t>Outstanding, beginning of period (in shares) | shares</t>
        </is>
      </c>
      <c r="B4" s="6" t="n">
        <v>110009</v>
      </c>
    </row>
    <row r="5">
      <c r="A5" s="4" t="inlineStr">
        <is>
          <t>Granted (in shares) | shares</t>
        </is>
      </c>
      <c r="B5" s="6" t="n">
        <v>92860</v>
      </c>
    </row>
    <row r="6">
      <c r="A6" s="4" t="inlineStr">
        <is>
          <t>Vested (in shares) | shares</t>
        </is>
      </c>
      <c r="B6" s="6" t="n">
        <v>-62969</v>
      </c>
    </row>
    <row r="7">
      <c r="A7" s="4" t="inlineStr">
        <is>
          <t>Forfeited (in shares) | shares</t>
        </is>
      </c>
      <c r="B7" s="6" t="n">
        <v>-2076</v>
      </c>
    </row>
    <row r="8">
      <c r="A8" s="4" t="inlineStr">
        <is>
          <t>Outstanding, end of period (in shares) | shares</t>
        </is>
      </c>
      <c r="B8" s="6" t="n">
        <v>137824</v>
      </c>
    </row>
    <row r="9">
      <c r="A9" s="3" t="inlineStr">
        <is>
          <t>Weighted Average Grant Date Fair Value</t>
        </is>
      </c>
      <c r="B9" s="4" t="inlineStr">
        <is>
          <t xml:space="preserve"> </t>
        </is>
      </c>
    </row>
    <row r="10">
      <c r="A10" s="4" t="inlineStr">
        <is>
          <t>Outstanding, at beginning of period (in dollars per share) | $ / shares</t>
        </is>
      </c>
      <c r="B10" s="7" t="n">
        <v>23.44</v>
      </c>
    </row>
    <row r="11">
      <c r="A11" s="4" t="inlineStr">
        <is>
          <t>Granted, (in dollars per share) | $ / shares</t>
        </is>
      </c>
      <c r="B11" s="10" t="n">
        <v>20.69</v>
      </c>
    </row>
    <row r="12">
      <c r="A12" s="4" t="inlineStr">
        <is>
          <t>Vested, (in dollars per share) | $ / shares</t>
        </is>
      </c>
      <c r="B12" s="10" t="n">
        <v>22.97</v>
      </c>
    </row>
    <row r="13">
      <c r="A13" s="4" t="inlineStr">
        <is>
          <t>Forfeited, (in dollars per share) | $ / shares</t>
        </is>
      </c>
      <c r="B13" s="10" t="n">
        <v>23.37</v>
      </c>
    </row>
    <row r="14">
      <c r="A14" s="4" t="inlineStr">
        <is>
          <t>Outstanding, at end period, (in dollars per share) | $ / shares</t>
        </is>
      </c>
      <c r="B14" s="11" t="n">
        <v>21.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POSTRETIREMENT BENEFIT PLANS - Awarded Shares of Restricted Stock Under Stock Incentive Plan (Details) - shares</t>
        </is>
      </c>
      <c r="B1" s="2" t="inlineStr">
        <is>
          <t>12 Months Ended</t>
        </is>
      </c>
    </row>
    <row r="2">
      <c r="B2" s="2" t="inlineStr">
        <is>
          <t>Dec. 31, 2024</t>
        </is>
      </c>
      <c r="C2" s="2" t="inlineStr">
        <is>
          <t>Dec. 31, 2023</t>
        </is>
      </c>
    </row>
    <row r="3">
      <c r="A3" s="4" t="inlineStr">
        <is>
          <t>Restricted Stock | Independent Directors Stock Incentive Plan | Director [Member]</t>
        </is>
      </c>
      <c r="B3" s="4" t="inlineStr">
        <is>
          <t xml:space="preserve"> </t>
        </is>
      </c>
      <c r="C3" s="4" t="inlineStr">
        <is>
          <t xml:space="preserve"> </t>
        </is>
      </c>
    </row>
    <row r="4">
      <c r="A4" s="3" t="inlineStr">
        <is>
          <t>STOCK-BASED COMPENSATION PLANS</t>
        </is>
      </c>
      <c r="B4" s="4" t="inlineStr">
        <is>
          <t xml:space="preserve"> </t>
        </is>
      </c>
      <c r="C4" s="4" t="inlineStr">
        <is>
          <t xml:space="preserve"> </t>
        </is>
      </c>
    </row>
    <row r="5">
      <c r="A5" s="4" t="inlineStr">
        <is>
          <t>Shares awarded (in shares)</t>
        </is>
      </c>
      <c r="B5" s="6" t="n">
        <v>10000</v>
      </c>
      <c r="C5" s="6" t="n">
        <v>11000</v>
      </c>
    </row>
    <row r="6">
      <c r="A6" s="4" t="inlineStr">
        <is>
          <t>Restricted Stock | Stock Incentive Plan</t>
        </is>
      </c>
      <c r="B6" s="4" t="inlineStr">
        <is>
          <t xml:space="preserve"> </t>
        </is>
      </c>
      <c r="C6" s="4" t="inlineStr">
        <is>
          <t xml:space="preserve"> </t>
        </is>
      </c>
    </row>
    <row r="7">
      <c r="A7" s="3" t="inlineStr">
        <is>
          <t>STOCK-BASED COMPENSATION PLANS</t>
        </is>
      </c>
      <c r="B7" s="4" t="inlineStr">
        <is>
          <t xml:space="preserve"> </t>
        </is>
      </c>
      <c r="C7" s="4" t="inlineStr">
        <is>
          <t xml:space="preserve"> </t>
        </is>
      </c>
    </row>
    <row r="8">
      <c r="A8" s="4" t="inlineStr">
        <is>
          <t>Shares awarded (in shares)</t>
        </is>
      </c>
      <c r="B8" s="6" t="n">
        <v>92860</v>
      </c>
      <c r="C8" s="6" t="n">
        <v>53788</v>
      </c>
    </row>
    <row r="9">
      <c r="A9" s="4" t="inlineStr">
        <is>
          <t>Restricted Stock | Stock Incentive Plan | Employees</t>
        </is>
      </c>
      <c r="B9" s="4" t="inlineStr">
        <is>
          <t xml:space="preserve"> </t>
        </is>
      </c>
      <c r="C9" s="4" t="inlineStr">
        <is>
          <t xml:space="preserve"> </t>
        </is>
      </c>
    </row>
    <row r="10">
      <c r="A10" s="3" t="inlineStr">
        <is>
          <t>STOCK-BASED COMPENSATION PLANS</t>
        </is>
      </c>
      <c r="B10" s="4" t="inlineStr">
        <is>
          <t xml:space="preserve"> </t>
        </is>
      </c>
      <c r="C10" s="4" t="inlineStr">
        <is>
          <t xml:space="preserve"> </t>
        </is>
      </c>
    </row>
    <row r="11">
      <c r="A11" s="4" t="inlineStr">
        <is>
          <t>Shares awarded (in shares)</t>
        </is>
      </c>
      <c r="B11" s="6" t="n">
        <v>63514</v>
      </c>
      <c r="C11" s="6" t="n">
        <v>31684</v>
      </c>
    </row>
    <row r="12">
      <c r="A12" s="4" t="inlineStr">
        <is>
          <t>Performance Shares | Stock Incentive Plan | Employees</t>
        </is>
      </c>
      <c r="B12" s="4" t="inlineStr">
        <is>
          <t xml:space="preserve"> </t>
        </is>
      </c>
      <c r="C12" s="4" t="inlineStr">
        <is>
          <t xml:space="preserve"> </t>
        </is>
      </c>
    </row>
    <row r="13">
      <c r="A13" s="3" t="inlineStr">
        <is>
          <t>STOCK-BASED COMPENSATION PLANS</t>
        </is>
      </c>
      <c r="B13" s="4" t="inlineStr">
        <is>
          <t xml:space="preserve"> </t>
        </is>
      </c>
      <c r="C13" s="4" t="inlineStr">
        <is>
          <t xml:space="preserve"> </t>
        </is>
      </c>
    </row>
    <row r="14">
      <c r="A14" s="4" t="inlineStr">
        <is>
          <t>Shares awarded (in shares)</t>
        </is>
      </c>
      <c r="B14" s="6" t="n">
        <v>19346</v>
      </c>
      <c r="C14" s="6" t="n">
        <v>1110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Stock Option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of year (in shares)</t>
        </is>
      </c>
      <c r="B4" s="6" t="n">
        <v>646</v>
      </c>
      <c r="C4" s="6" t="n">
        <v>10564</v>
      </c>
      <c r="D4" s="6" t="n">
        <v>24218</v>
      </c>
    </row>
    <row r="5">
      <c r="A5" s="4" t="inlineStr">
        <is>
          <t>Granted (in shares)</t>
        </is>
      </c>
      <c r="B5" s="6" t="n">
        <v>0</v>
      </c>
      <c r="C5" s="6" t="n">
        <v>0</v>
      </c>
      <c r="D5" s="6" t="n">
        <v>0</v>
      </c>
    </row>
    <row r="6">
      <c r="A6" s="4" t="inlineStr">
        <is>
          <t>Exercised (in shares)</t>
        </is>
      </c>
      <c r="B6" s="6" t="n">
        <v>0</v>
      </c>
      <c r="C6" s="6" t="n">
        <v>-8288</v>
      </c>
      <c r="D6" s="6" t="n">
        <v>-13654</v>
      </c>
    </row>
    <row r="7">
      <c r="A7" s="4" t="inlineStr">
        <is>
          <t>Forfeited (in shares)</t>
        </is>
      </c>
      <c r="B7" s="6" t="n">
        <v>0</v>
      </c>
      <c r="C7" s="6" t="n">
        <v>-1630</v>
      </c>
      <c r="D7" s="6" t="n">
        <v>0</v>
      </c>
    </row>
    <row r="8">
      <c r="A8" s="4" t="inlineStr">
        <is>
          <t>Expired (in shares)</t>
        </is>
      </c>
      <c r="B8" s="6" t="n">
        <v>-646</v>
      </c>
      <c r="C8" s="6" t="n">
        <v>0</v>
      </c>
      <c r="D8" s="6" t="n">
        <v>0</v>
      </c>
    </row>
    <row r="9">
      <c r="A9" s="4" t="inlineStr">
        <is>
          <t>Outstanding, end of year (in shares)</t>
        </is>
      </c>
      <c r="B9" s="6" t="n">
        <v>0</v>
      </c>
      <c r="C9" s="6" t="n">
        <v>646</v>
      </c>
      <c r="D9" s="6" t="n">
        <v>10564</v>
      </c>
    </row>
    <row r="10">
      <c r="A10" s="4" t="inlineStr">
        <is>
          <t>Options exercisable at year-end (in shares)</t>
        </is>
      </c>
      <c r="B10" s="6" t="n">
        <v>0</v>
      </c>
      <c r="C10" s="6" t="n">
        <v>646</v>
      </c>
      <c r="D10" s="6" t="n">
        <v>10564</v>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utstanding, beginning of year (in dollars per share)</t>
        </is>
      </c>
      <c r="B12" s="7" t="n">
        <v>20.45</v>
      </c>
      <c r="C12" s="7" t="n">
        <v>20.45</v>
      </c>
      <c r="D12" s="7" t="n">
        <v>20.01</v>
      </c>
    </row>
    <row r="13">
      <c r="A13" s="4" t="inlineStr">
        <is>
          <t>Granted (in dollars per share)</t>
        </is>
      </c>
      <c r="B13" s="4" t="inlineStr">
        <is>
          <t xml:space="preserve"> </t>
        </is>
      </c>
      <c r="C13" s="4" t="inlineStr">
        <is>
          <t xml:space="preserve"> </t>
        </is>
      </c>
      <c r="D13" s="6" t="n">
        <v>0</v>
      </c>
    </row>
    <row r="14">
      <c r="A14" s="4" t="inlineStr">
        <is>
          <t>Exercised (in dollars per share)</t>
        </is>
      </c>
      <c r="B14" s="6" t="n">
        <v>0</v>
      </c>
      <c r="C14" s="10" t="n">
        <v>20.45</v>
      </c>
      <c r="D14" s="10" t="n">
        <v>19.67</v>
      </c>
    </row>
    <row r="15">
      <c r="A15" s="4" t="inlineStr">
        <is>
          <t>Forfeited (in dollars per share)</t>
        </is>
      </c>
      <c r="B15" s="4" t="inlineStr">
        <is>
          <t xml:space="preserve"> </t>
        </is>
      </c>
      <c r="C15" s="10" t="n">
        <v>20.45</v>
      </c>
      <c r="D15" s="6" t="n">
        <v>0</v>
      </c>
    </row>
    <row r="16">
      <c r="A16" s="4" t="inlineStr">
        <is>
          <t>Expired (in dollars per share)</t>
        </is>
      </c>
      <c r="B16" s="10" t="n">
        <v>20.45</v>
      </c>
      <c r="C16" s="6" t="n">
        <v>0</v>
      </c>
      <c r="D16" s="6" t="n">
        <v>0</v>
      </c>
    </row>
    <row r="17">
      <c r="A17" s="4" t="inlineStr">
        <is>
          <t>Outstanding, end of year (in dollars per share)</t>
        </is>
      </c>
      <c r="B17" s="6" t="n">
        <v>0</v>
      </c>
      <c r="C17" s="10" t="n">
        <v>20.45</v>
      </c>
      <c r="D17" s="10" t="n">
        <v>20.45</v>
      </c>
    </row>
    <row r="18">
      <c r="A18" s="4" t="inlineStr">
        <is>
          <t>Options exercisable at year-end (in dollars per share)</t>
        </is>
      </c>
      <c r="B18" s="5" t="n">
        <v>0</v>
      </c>
      <c r="C18" s="10" t="n">
        <v>20.45</v>
      </c>
      <c r="D18" s="7" t="n">
        <v>20.45</v>
      </c>
    </row>
    <row r="19">
      <c r="A19" s="4" t="inlineStr">
        <is>
          <t>Weighted-average fair value of options forfeited (in dollars per share)</t>
        </is>
      </c>
      <c r="B19" s="4" t="inlineStr">
        <is>
          <t xml:space="preserve"> </t>
        </is>
      </c>
      <c r="C19" s="11" t="n">
        <v>5.5</v>
      </c>
      <c r="D1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t>
        </is>
      </c>
      <c r="B3" s="4" t="inlineStr">
        <is>
          <t xml:space="preserve"> </t>
        </is>
      </c>
    </row>
    <row r="4">
      <c r="A4" s="4" t="inlineStr">
        <is>
          <t>RECENT ACCOUNTING PRONOUNCEMENTS</t>
        </is>
      </c>
      <c r="B4" s="4" t="inlineStr">
        <is>
          <t>2. RECENT ACCOUNTING PRONOUNCEMENTS The Financial Accounting Standards Board (FASB) issues Accounting Standard Updates (ASUs) to communicate changes to the FASB Accounting Standard Codification (ASC). This section provides a summary description of recent ASUs that have significant implications (elected or required) within the consolidated financial statements, or that management expects may have a significant impact on financial statements issued in the foreseeable future. On January 1, 2023, the Corporation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The Corporation adopted ASC 326 using the modified retrospective approach for all financial assets measured at amortized cost and off-balance sheet credit exposures. The following table illustrates the impact on the allowance for credit losses from the adoption of ASC 326: ​ ​ ​ ​ ​ ​ ​ ​ ​ ​ ​ ​ ​ ​ ​ ​ ​ ​ ​ ​ ​ ​ As Reported ​ ​ ​ ​ Under ​ Pre-ASC 326 ​ Impact of ​ ​ ASC 326 ​ Adoption ​ ASC 326 (In Thousands) ​ January 1, 2023 ​ December 31, 2022 ​ Adoption Loans receivable ​ $ 1,740,846 ​ $ 1,740,040 ​ $ 806 Allowance for credit losses on loans ​ ​ 18,719 ​ ​ 16,615 ​ ​ 2,104 Allowance for credit losses on off-balance sheet exposures (included in accrued interest and other liabilities) ​ ​ 1,218 ​ ​ 425 ​ ​ 793 Deferred tax asset, net ​ ​ 21,323 ​ ​ 20,884 ​ ​ 439 Retained earnings ​ ​ 150,091 ​ ​ 151,743 ​ ​ (1,652) ​ In November of 2023, the FASB issued ASU 2023-07, Segment Reporting (Topic 280): Improvements to Reportable Segment Disclosures Recently Issued but Not Yet Effective Accounting Pronouncements In , - , improves the transparency of income tax disclosures by requiring (1) consistent categories and greater disaggregation of information in the rate reconciliation and (2) income taxes paid disaggregated by jurisdiction. ASU No. 2023-09 is effective for public business entities for annual periods beginning after December 15, 2024. T he ASU may be adopted on a prospective or retrospective basis and early adoption is permitted. The Corporation is currently evaluating the impact the new guidance will have on disclosures related to income taxes. ​ In December of 2024, the FASB issued ASU 2024-03, Income Statement—Reporting Comprehensive Income—Expense Disaggregation Disclosures (Subtopic 220-40), which requires disclosure of certain costs and expenses in the notes to the consolidated financial statements. The amendments in this ASU will become effective for fiscal years beginning after December 15, 2026, and will be effective for interim periods with fiscal years beginning after December 15, 2027, with early adoption permitted. The amendments will be applied prospectively with the option for retrospective application . We are currently evaluating the impact of the standard to our consolidated financial statement discl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realized holding losses on securities</t>
        </is>
      </c>
      <c r="B3" s="5" t="n">
        <v>10459</v>
      </c>
      <c r="C3" s="5" t="n">
        <v>10335</v>
      </c>
    </row>
    <row r="4">
      <c r="A4" s="4" t="inlineStr">
        <is>
          <t>Allowance for credit losses on loans</t>
        </is>
      </c>
      <c r="B4" s="6" t="n">
        <v>4400</v>
      </c>
      <c r="C4" s="6" t="n">
        <v>4230</v>
      </c>
    </row>
    <row r="5">
      <c r="A5" s="4" t="inlineStr">
        <is>
          <t>Purchase accounting adjustments on loans</t>
        </is>
      </c>
      <c r="B5" s="6" t="n">
        <v>333</v>
      </c>
      <c r="C5" s="6" t="n">
        <v>470</v>
      </c>
    </row>
    <row r="6">
      <c r="A6" s="4" t="inlineStr">
        <is>
          <t>Deferred compensation</t>
        </is>
      </c>
      <c r="B6" s="6" t="n">
        <v>1465</v>
      </c>
      <c r="C6" s="6" t="n">
        <v>1352</v>
      </c>
    </row>
    <row r="7">
      <c r="A7" s="4" t="inlineStr">
        <is>
          <t>Deferred loan origination fees</t>
        </is>
      </c>
      <c r="B7" s="6" t="n">
        <v>697</v>
      </c>
      <c r="C7" s="6" t="n">
        <v>731</v>
      </c>
    </row>
    <row r="8">
      <c r="A8" s="4" t="inlineStr">
        <is>
          <t>Operating leases liability</t>
        </is>
      </c>
      <c r="B8" s="6" t="n">
        <v>692</v>
      </c>
      <c r="C8" s="6" t="n">
        <v>787</v>
      </c>
    </row>
    <row r="9">
      <c r="A9" s="4" t="inlineStr">
        <is>
          <t>Accrued incentive compensation</t>
        </is>
      </c>
      <c r="B9" s="6" t="n">
        <v>678</v>
      </c>
      <c r="C9" s="6" t="n">
        <v>463</v>
      </c>
    </row>
    <row r="10">
      <c r="A10" s="4" t="inlineStr">
        <is>
          <t>Net operating loss carryforward</t>
        </is>
      </c>
      <c r="B10" s="6" t="n">
        <v>423</v>
      </c>
      <c r="C10" s="6" t="n">
        <v>541</v>
      </c>
    </row>
    <row r="11">
      <c r="A11" s="4" t="inlineStr">
        <is>
          <t>Other deferred tax assets</t>
        </is>
      </c>
      <c r="B11" s="6" t="n">
        <v>1520</v>
      </c>
      <c r="C11" s="6" t="n">
        <v>1316</v>
      </c>
    </row>
    <row r="12">
      <c r="A12" s="4" t="inlineStr">
        <is>
          <t>Total deferred tax assets</t>
        </is>
      </c>
      <c r="B12" s="6" t="n">
        <v>20667</v>
      </c>
      <c r="C12" s="6" t="n">
        <v>20225</v>
      </c>
    </row>
    <row r="13">
      <c r="A13" s="3" t="inlineStr">
        <is>
          <t>Deferred tax liabilities:</t>
        </is>
      </c>
      <c r="B13" s="4" t="inlineStr">
        <is>
          <t xml:space="preserve"> </t>
        </is>
      </c>
      <c r="C13" s="4" t="inlineStr">
        <is>
          <t xml:space="preserve"> </t>
        </is>
      </c>
    </row>
    <row r="14">
      <c r="A14" s="4" t="inlineStr">
        <is>
          <t>Right-of-use assets from operating leases</t>
        </is>
      </c>
      <c r="B14" s="6" t="n">
        <v>692</v>
      </c>
      <c r="C14" s="6" t="n">
        <v>787</v>
      </c>
    </row>
    <row r="15">
      <c r="A15" s="4" t="inlineStr">
        <is>
          <t>Core deposit intangibles</t>
        </is>
      </c>
      <c r="B15" s="6" t="n">
        <v>456</v>
      </c>
      <c r="C15" s="6" t="n">
        <v>544</v>
      </c>
    </row>
    <row r="16">
      <c r="A16" s="4" t="inlineStr">
        <is>
          <t>Bank premises and equipment</t>
        </is>
      </c>
      <c r="B16" s="6" t="n">
        <v>290</v>
      </c>
      <c r="C16" s="6" t="n">
        <v>291</v>
      </c>
    </row>
    <row r="17">
      <c r="A17" s="4" t="inlineStr">
        <is>
          <t>Defined benefit plans - ASC 835</t>
        </is>
      </c>
      <c r="B17" s="6" t="n">
        <v>90</v>
      </c>
      <c r="C17" s="6" t="n">
        <v>119</v>
      </c>
    </row>
    <row r="18">
      <c r="A18" s="4" t="inlineStr">
        <is>
          <t>BOLI surrender</t>
        </is>
      </c>
      <c r="B18" s="6" t="n">
        <v>0</v>
      </c>
      <c r="C18" s="6" t="n">
        <v>950</v>
      </c>
    </row>
    <row r="19">
      <c r="A19" s="4" t="inlineStr">
        <is>
          <t>Other deferred tax liabilities</t>
        </is>
      </c>
      <c r="B19" s="6" t="n">
        <v>41</v>
      </c>
      <c r="C19" s="6" t="n">
        <v>93</v>
      </c>
    </row>
    <row r="20">
      <c r="A20" s="4" t="inlineStr">
        <is>
          <t>Total deferred tax liabilities</t>
        </is>
      </c>
      <c r="B20" s="6" t="n">
        <v>1569</v>
      </c>
      <c r="C20" s="6" t="n">
        <v>2784</v>
      </c>
    </row>
    <row r="21">
      <c r="A21" s="4" t="inlineStr">
        <is>
          <t>Deferred tax asset, net</t>
        </is>
      </c>
      <c r="B21" s="5" t="n">
        <v>19098</v>
      </c>
      <c r="C21" s="5" t="n">
        <v>174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Provision for income taxes</t>
        </is>
      </c>
      <c r="B3" s="4" t="inlineStr">
        <is>
          <t xml:space="preserve"> </t>
        </is>
      </c>
      <c r="C3" s="4" t="inlineStr">
        <is>
          <t xml:space="preserve"> </t>
        </is>
      </c>
      <c r="D3" s="4" t="inlineStr">
        <is>
          <t xml:space="preserve"> </t>
        </is>
      </c>
    </row>
    <row r="4">
      <c r="A4" s="4" t="inlineStr">
        <is>
          <t>Currently payable</t>
        </is>
      </c>
      <c r="B4" s="5" t="n">
        <v>7417</v>
      </c>
      <c r="C4" s="5" t="n">
        <v>5499</v>
      </c>
      <c r="D4" s="5" t="n">
        <v>5998</v>
      </c>
    </row>
    <row r="5">
      <c r="A5" s="4" t="inlineStr">
        <is>
          <t>Tax expense resulting from allocations of certain tax benefits to equity or as a reduction in other assets</t>
        </is>
      </c>
      <c r="B5" s="6" t="n">
        <v>0</v>
      </c>
      <c r="C5" s="6" t="n">
        <v>0</v>
      </c>
      <c r="D5" s="6" t="n">
        <v>134</v>
      </c>
    </row>
    <row r="6">
      <c r="A6" s="4" t="inlineStr">
        <is>
          <t>Deferred</t>
        </is>
      </c>
      <c r="B6" s="6" t="n">
        <v>-1504</v>
      </c>
      <c r="C6" s="6" t="n">
        <v>836</v>
      </c>
      <c r="D6" s="6" t="n">
        <v>-400</v>
      </c>
    </row>
    <row r="7">
      <c r="A7" s="4" t="inlineStr">
        <is>
          <t>Total provision</t>
        </is>
      </c>
      <c r="B7" s="5" t="n">
        <v>5913</v>
      </c>
      <c r="C7" s="5" t="n">
        <v>6335</v>
      </c>
      <c r="D7" s="5" t="n">
        <v>57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Expected provision</t>
        </is>
      </c>
      <c r="B4" s="5" t="n">
        <v>6693</v>
      </c>
      <c r="C4" s="5" t="n">
        <v>6401</v>
      </c>
      <c r="D4" s="5" t="n">
        <v>6794</v>
      </c>
    </row>
    <row r="5">
      <c r="A5" s="4" t="inlineStr">
        <is>
          <t>Tax-exempt interest income</t>
        </is>
      </c>
      <c r="B5" s="6" t="n">
        <v>-964</v>
      </c>
      <c r="C5" s="6" t="n">
        <v>-964</v>
      </c>
      <c r="D5" s="6" t="n">
        <v>-1029</v>
      </c>
    </row>
    <row r="6">
      <c r="A6" s="4" t="inlineStr">
        <is>
          <t>Increase in cash surrender value and other income from life insurance, net</t>
        </is>
      </c>
      <c r="B6" s="6" t="n">
        <v>-369</v>
      </c>
      <c r="C6" s="6" t="n">
        <v>-586</v>
      </c>
      <c r="D6" s="6" t="n">
        <v>-103</v>
      </c>
    </row>
    <row r="7">
      <c r="A7" s="4" t="inlineStr">
        <is>
          <t>ESOP Dividends</t>
        </is>
      </c>
      <c r="B7" s="6" t="n">
        <v>-144</v>
      </c>
      <c r="C7" s="6" t="n">
        <v>-143</v>
      </c>
      <c r="D7" s="6" t="n">
        <v>-130</v>
      </c>
    </row>
    <row r="8">
      <c r="A8" s="4" t="inlineStr">
        <is>
          <t>Initiated surrender of bank-owned life insurance</t>
        </is>
      </c>
      <c r="B8" s="6" t="n">
        <v>0</v>
      </c>
      <c r="C8" s="6" t="n">
        <v>950</v>
      </c>
      <c r="D8" s="6" t="n">
        <v>0</v>
      </c>
    </row>
    <row r="9">
      <c r="A9" s="4" t="inlineStr">
        <is>
          <t>State income tax, net of Federal benefit</t>
        </is>
      </c>
      <c r="B9" s="6" t="n">
        <v>297</v>
      </c>
      <c r="C9" s="6" t="n">
        <v>329</v>
      </c>
      <c r="D9" s="6" t="n">
        <v>296</v>
      </c>
    </row>
    <row r="10">
      <c r="A10" s="4" t="inlineStr">
        <is>
          <t>Nondeductible interest expense</t>
        </is>
      </c>
      <c r="B10" s="6" t="n">
        <v>368</v>
      </c>
      <c r="C10" s="6" t="n">
        <v>283</v>
      </c>
      <c r="D10" s="6" t="n">
        <v>87</v>
      </c>
    </row>
    <row r="11">
      <c r="A11" s="4" t="inlineStr">
        <is>
          <t>Other, net</t>
        </is>
      </c>
      <c r="B11" s="6" t="n">
        <v>32</v>
      </c>
      <c r="C11" s="6" t="n">
        <v>65</v>
      </c>
      <c r="D11" s="6" t="n">
        <v>-183</v>
      </c>
    </row>
    <row r="12">
      <c r="A12" s="4" t="inlineStr">
        <is>
          <t>Effective income tax provision, Total</t>
        </is>
      </c>
      <c r="B12" s="5" t="n">
        <v>5913</v>
      </c>
      <c r="C12" s="5" t="n">
        <v>6335</v>
      </c>
      <c r="D12" s="5" t="n">
        <v>5732</v>
      </c>
    </row>
    <row r="13">
      <c r="A13" s="4" t="inlineStr">
        <is>
          <t>Expected provision</t>
        </is>
      </c>
      <c r="B13" s="8" t="n">
        <v>0.21</v>
      </c>
      <c r="C13" s="8" t="n">
        <v>0.21</v>
      </c>
      <c r="D13" s="8" t="n">
        <v>0.21</v>
      </c>
    </row>
    <row r="14">
      <c r="A14" s="4" t="inlineStr">
        <is>
          <t>Tax-exempt interest income, percentage</t>
        </is>
      </c>
      <c r="B14" s="8" t="n">
        <v>0.03</v>
      </c>
      <c r="C14" s="9" t="n">
        <v>0.032</v>
      </c>
      <c r="D14" s="9" t="n">
        <v>0.032</v>
      </c>
    </row>
    <row r="15">
      <c r="A15" s="4" t="inlineStr">
        <is>
          <t>Increase in cash surrender value and other income from life insurance, net, percentage</t>
        </is>
      </c>
      <c r="B15" s="4" t="inlineStr">
        <is>
          <t>(1.20%)</t>
        </is>
      </c>
      <c r="C15" s="4" t="inlineStr">
        <is>
          <t>(1.90%)</t>
        </is>
      </c>
      <c r="D15" s="4" t="inlineStr">
        <is>
          <t>(0.30%)</t>
        </is>
      </c>
    </row>
    <row r="16">
      <c r="A16" s="4" t="inlineStr">
        <is>
          <t>ESOP Dividends, percentage</t>
        </is>
      </c>
      <c r="B16" s="4" t="inlineStr">
        <is>
          <t>(0.50%)</t>
        </is>
      </c>
      <c r="C16" s="4" t="inlineStr">
        <is>
          <t>(0.50%)</t>
        </is>
      </c>
      <c r="D16" s="4" t="inlineStr">
        <is>
          <t>(0.40%)</t>
        </is>
      </c>
    </row>
    <row r="17">
      <c r="A17" s="4" t="inlineStr">
        <is>
          <t>Initiated surrender of bank-owned life insurance percentage</t>
        </is>
      </c>
      <c r="B17" s="8" t="n">
        <v>0</v>
      </c>
      <c r="C17" s="9" t="n">
        <v>0.031</v>
      </c>
      <c r="D17" s="8" t="n">
        <v>0</v>
      </c>
    </row>
    <row r="18">
      <c r="A18" s="4" t="inlineStr">
        <is>
          <t>State income tax, net of federal benefit, percentage</t>
        </is>
      </c>
      <c r="B18" s="9" t="n">
        <v>0.008999999999999999</v>
      </c>
      <c r="C18" s="9" t="n">
        <v>0.011</v>
      </c>
      <c r="D18" s="9" t="n">
        <v>0.008999999999999999</v>
      </c>
    </row>
    <row r="19">
      <c r="A19" s="4" t="inlineStr">
        <is>
          <t>Nondeductible interest expense, percentage</t>
        </is>
      </c>
      <c r="B19" s="9" t="n">
        <v>0.013</v>
      </c>
      <c r="C19" s="9" t="n">
        <v>0.008999999999999999</v>
      </c>
      <c r="D19" s="9" t="n">
        <v>0.003</v>
      </c>
    </row>
    <row r="20">
      <c r="A20" s="4" t="inlineStr">
        <is>
          <t>Other, net, percentage</t>
        </is>
      </c>
      <c r="B20" s="9" t="n">
        <v>0.001</v>
      </c>
      <c r="C20" s="9" t="n">
        <v>0.003</v>
      </c>
      <c r="D20" s="4" t="inlineStr">
        <is>
          <t>(0.60%)</t>
        </is>
      </c>
    </row>
    <row r="21">
      <c r="A21" s="4" t="inlineStr">
        <is>
          <t>Effective income tax provision, percentage</t>
        </is>
      </c>
      <c r="B21" s="9" t="n">
        <v>0.186</v>
      </c>
      <c r="C21" s="9" t="n">
        <v>0.208</v>
      </c>
      <c r="D21" s="9" t="n">
        <v>0.17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INCOME TAXES - Paragraphs (Details)</t>
        </is>
      </c>
      <c r="B1" s="2" t="inlineStr">
        <is>
          <t>12 Months Ended</t>
        </is>
      </c>
    </row>
    <row r="2">
      <c r="B2" s="2" t="inlineStr">
        <is>
          <t>Dec. 31, 2024 USD ($)</t>
        </is>
      </c>
    </row>
    <row r="3">
      <c r="A3" s="3" t="inlineStr">
        <is>
          <t>INCOME TAXES</t>
        </is>
      </c>
      <c r="B3" s="4" t="inlineStr">
        <is>
          <t xml:space="preserve"> </t>
        </is>
      </c>
    </row>
    <row r="4">
      <c r="A4" s="4" t="inlineStr">
        <is>
          <t>Net operating loss</t>
        </is>
      </c>
      <c r="B4" s="5" t="n">
        <v>2000000</v>
      </c>
    </row>
    <row r="5">
      <c r="A5" s="4" t="inlineStr">
        <is>
          <t>Annual offset of net operating loss</t>
        </is>
      </c>
      <c r="B5" s="5" t="n">
        <v>563000</v>
      </c>
    </row>
    <row r="6">
      <c r="A6" s="4" t="inlineStr">
        <is>
          <t>Threshold percentage of taxable income to use net operating loss</t>
        </is>
      </c>
      <c r="B6" s="8" t="n">
        <v>0.8</v>
      </c>
    </row>
    <row r="7">
      <c r="A7" s="4" t="inlineStr">
        <is>
          <t>Unrecognized Tax Benefits, Ending Balance</t>
        </is>
      </c>
      <c r="B7" s="5"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38" customWidth="1" min="2" max="2"/>
    <col width="38" customWidth="1" min="3" max="3"/>
    <col width="38" customWidth="1" min="4" max="4"/>
  </cols>
  <sheetData>
    <row r="1">
      <c r="A1" s="1" t="inlineStr">
        <is>
          <t>RELATED PARTY TRANSACTIONS - (Details)</t>
        </is>
      </c>
      <c r="B1" s="2" t="inlineStr">
        <is>
          <t>12 Months Ended</t>
        </is>
      </c>
    </row>
    <row r="2">
      <c r="B2" s="2" t="inlineStr">
        <is>
          <t>Dec. 31, 2024 USD ($) person director</t>
        </is>
      </c>
      <c r="C2" s="2" t="inlineStr">
        <is>
          <t>Dec. 31, 2023 USD ($) director person</t>
        </is>
      </c>
      <c r="D2" s="2" t="inlineStr">
        <is>
          <t>Dec. 31, 2022 USD ($) person director</t>
        </is>
      </c>
    </row>
    <row r="3">
      <c r="A3" s="3" t="inlineStr">
        <is>
          <t>Related Party Transactions</t>
        </is>
      </c>
      <c r="B3" s="4" t="inlineStr">
        <is>
          <t xml:space="preserve"> </t>
        </is>
      </c>
      <c r="C3" s="4" t="inlineStr">
        <is>
          <t xml:space="preserve"> </t>
        </is>
      </c>
      <c r="D3" s="4" t="inlineStr">
        <is>
          <t xml:space="preserve"> </t>
        </is>
      </c>
    </row>
    <row r="4">
      <c r="A4" s="4" t="inlineStr">
        <is>
          <t>Number of directors | director</t>
        </is>
      </c>
      <c r="B4" s="6" t="n">
        <v>11</v>
      </c>
      <c r="C4" s="6" t="n">
        <v>11</v>
      </c>
      <c r="D4" s="6" t="n">
        <v>13</v>
      </c>
    </row>
    <row r="5">
      <c r="A5" s="4" t="inlineStr">
        <is>
          <t>Number of executive directors | person</t>
        </is>
      </c>
      <c r="B5" s="6" t="n">
        <v>11</v>
      </c>
      <c r="C5" s="6" t="n">
        <v>11</v>
      </c>
      <c r="D5" s="6" t="n">
        <v>10</v>
      </c>
    </row>
    <row r="6">
      <c r="A6" s="4" t="inlineStr">
        <is>
          <t>Related Party Deposit Liabilities</t>
        </is>
      </c>
      <c r="B6" s="5" t="n">
        <v>12259000</v>
      </c>
      <c r="C6" s="5" t="n">
        <v>9014000</v>
      </c>
      <c r="D6" s="4" t="inlineStr">
        <is>
          <t xml:space="preserve"> </t>
        </is>
      </c>
    </row>
    <row r="7">
      <c r="A7" s="4" t="inlineStr">
        <is>
          <t>Management</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Beginning Balance</t>
        </is>
      </c>
      <c r="B9" s="6" t="n">
        <v>13975000</v>
      </c>
      <c r="C9" s="6" t="n">
        <v>14504000</v>
      </c>
      <c r="D9" s="5" t="n">
        <v>13911000</v>
      </c>
    </row>
    <row r="10">
      <c r="A10" s="4" t="inlineStr">
        <is>
          <t>New Loans</t>
        </is>
      </c>
      <c r="B10" s="6" t="n">
        <v>1579000</v>
      </c>
      <c r="C10" s="6" t="n">
        <v>549000</v>
      </c>
      <c r="D10" s="6" t="n">
        <v>1949000</v>
      </c>
    </row>
    <row r="11">
      <c r="A11" s="4" t="inlineStr">
        <is>
          <t>Repayments</t>
        </is>
      </c>
      <c r="B11" s="6" t="n">
        <v>-2212000</v>
      </c>
      <c r="C11" s="6" t="n">
        <v>-823000</v>
      </c>
      <c r="D11" s="6" t="n">
        <v>-1886000</v>
      </c>
    </row>
    <row r="12">
      <c r="A12" s="4" t="inlineStr">
        <is>
          <t>Other Changes</t>
        </is>
      </c>
      <c r="B12" s="6" t="n">
        <v>106000</v>
      </c>
      <c r="C12" s="6" t="n">
        <v>-255000</v>
      </c>
      <c r="D12" s="6" t="n">
        <v>530000</v>
      </c>
    </row>
    <row r="13">
      <c r="A13" s="4" t="inlineStr">
        <is>
          <t>Ending Balance</t>
        </is>
      </c>
      <c r="B13" s="5" t="n">
        <v>13448000</v>
      </c>
      <c r="C13" s="5" t="n">
        <v>13975000</v>
      </c>
      <c r="D13" s="5" t="n">
        <v>14504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RISK - Financial Instruments Whose Contract Amounts Represent Credit Risk (Details) - USD ($) $ in Thousands</t>
        </is>
      </c>
      <c r="B1" s="2" t="inlineStr">
        <is>
          <t>Dec. 31, 2024</t>
        </is>
      </c>
      <c r="C1" s="2" t="inlineStr">
        <is>
          <t>Dec. 31, 2023</t>
        </is>
      </c>
    </row>
    <row r="2">
      <c r="A2" s="4" t="inlineStr">
        <is>
          <t>Commitments to extend credit</t>
        </is>
      </c>
      <c r="B2" s="4" t="inlineStr">
        <is>
          <t xml:space="preserve"> </t>
        </is>
      </c>
      <c r="C2" s="4" t="inlineStr">
        <is>
          <t xml:space="preserve"> </t>
        </is>
      </c>
    </row>
    <row r="3">
      <c r="A3" s="3" t="inlineStr">
        <is>
          <t>Off-Balance Sheet Risk</t>
        </is>
      </c>
      <c r="B3" s="4" t="inlineStr">
        <is>
          <t xml:space="preserve"> </t>
        </is>
      </c>
      <c r="C3" s="4" t="inlineStr">
        <is>
          <t xml:space="preserve"> </t>
        </is>
      </c>
    </row>
    <row r="4">
      <c r="A4" s="4" t="inlineStr">
        <is>
          <t>Credit risk financial instrument</t>
        </is>
      </c>
      <c r="B4" s="5" t="n">
        <v>380003</v>
      </c>
      <c r="C4" s="5" t="n">
        <v>395997</v>
      </c>
    </row>
    <row r="5">
      <c r="A5" s="4" t="inlineStr">
        <is>
          <t>Standby letters of credit</t>
        </is>
      </c>
      <c r="B5" s="4" t="inlineStr">
        <is>
          <t xml:space="preserve"> </t>
        </is>
      </c>
      <c r="C5" s="4" t="inlineStr">
        <is>
          <t xml:space="preserve"> </t>
        </is>
      </c>
    </row>
    <row r="6">
      <c r="A6" s="3" t="inlineStr">
        <is>
          <t>Off-Balance Sheet Risk</t>
        </is>
      </c>
      <c r="B6" s="4" t="inlineStr">
        <is>
          <t xml:space="preserve"> </t>
        </is>
      </c>
      <c r="C6" s="4" t="inlineStr">
        <is>
          <t xml:space="preserve"> </t>
        </is>
      </c>
    </row>
    <row r="7">
      <c r="A7" s="4" t="inlineStr">
        <is>
          <t>Credit risk financial instrument</t>
        </is>
      </c>
      <c r="B7" s="5" t="n">
        <v>64586</v>
      </c>
      <c r="C7" s="5" t="n">
        <v>1915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RISK - Standby Letters of Credit Expirations (Details) - Standby letters of credit - USD ($) $ in Thousands</t>
        </is>
      </c>
      <c r="B1" s="2" t="inlineStr">
        <is>
          <t>Dec. 31, 2024</t>
        </is>
      </c>
      <c r="C1" s="2" t="inlineStr">
        <is>
          <t>Dec. 31, 2023</t>
        </is>
      </c>
    </row>
    <row r="2">
      <c r="A2" s="3" t="inlineStr">
        <is>
          <t>Off-Balance Sheet Risk</t>
        </is>
      </c>
      <c r="B2" s="4" t="inlineStr">
        <is>
          <t xml:space="preserve"> </t>
        </is>
      </c>
      <c r="C2" s="4" t="inlineStr">
        <is>
          <t xml:space="preserve"> </t>
        </is>
      </c>
    </row>
    <row r="3">
      <c r="A3" s="4" t="inlineStr">
        <is>
          <t>2024</t>
        </is>
      </c>
      <c r="B3" s="5" t="n">
        <v>64485</v>
      </c>
      <c r="C3" s="4" t="inlineStr">
        <is>
          <t xml:space="preserve"> </t>
        </is>
      </c>
    </row>
    <row r="4">
      <c r="A4" s="4" t="inlineStr">
        <is>
          <t>2025</t>
        </is>
      </c>
      <c r="B4" s="6" t="n">
        <v>25</v>
      </c>
      <c r="C4" s="4" t="inlineStr">
        <is>
          <t xml:space="preserve"> </t>
        </is>
      </c>
    </row>
    <row r="5">
      <c r="A5" s="4" t="inlineStr">
        <is>
          <t>2026</t>
        </is>
      </c>
      <c r="B5" s="6" t="n">
        <v>48</v>
      </c>
      <c r="C5" s="4" t="inlineStr">
        <is>
          <t xml:space="preserve"> </t>
        </is>
      </c>
    </row>
    <row r="6">
      <c r="A6" s="4" t="inlineStr">
        <is>
          <t>2027</t>
        </is>
      </c>
      <c r="B6" s="6" t="n">
        <v>28</v>
      </c>
      <c r="C6" s="4" t="inlineStr">
        <is>
          <t xml:space="preserve"> </t>
        </is>
      </c>
    </row>
    <row r="7">
      <c r="A7" s="4" t="inlineStr">
        <is>
          <t>2028</t>
        </is>
      </c>
      <c r="B7" s="6" t="n">
        <v>0</v>
      </c>
      <c r="C7" s="4" t="inlineStr">
        <is>
          <t xml:space="preserve"> </t>
        </is>
      </c>
    </row>
    <row r="8">
      <c r="A8" s="4" t="inlineStr">
        <is>
          <t>Total</t>
        </is>
      </c>
      <c r="B8" s="5" t="n">
        <v>64586</v>
      </c>
      <c r="C8" s="5" t="n">
        <v>1915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OPERATING LEASE COMMITMENTS AND CONTINGENCIES - Assets and Liabilities (Details) - USD ($)</t>
        </is>
      </c>
      <c r="B1" s="2" t="inlineStr">
        <is>
          <t>Dec. 31, 2024</t>
        </is>
      </c>
      <c r="C1" s="2" t="inlineStr">
        <is>
          <t>Dec. 31, 2023</t>
        </is>
      </c>
    </row>
    <row r="2">
      <c r="A2" s="3" t="inlineStr">
        <is>
          <t>Operating Leases Commitments</t>
        </is>
      </c>
      <c r="B2" s="4" t="inlineStr">
        <is>
          <t xml:space="preserve"> </t>
        </is>
      </c>
      <c r="C2" s="4" t="inlineStr">
        <is>
          <t xml:space="preserve"> </t>
        </is>
      </c>
    </row>
    <row r="3">
      <c r="A3" s="4" t="inlineStr">
        <is>
          <t>Operating Lease, Right-of-Use Asset</t>
        </is>
      </c>
      <c r="B3" s="5" t="n">
        <v>3151000</v>
      </c>
      <c r="C3" s="5" t="n">
        <v>3570000</v>
      </c>
    </row>
    <row r="4">
      <c r="A4" s="4" t="inlineStr">
        <is>
          <t>Operating Lease, Right-of-Use Asset, Statement of Financial Position [Extensible Enumeration]</t>
        </is>
      </c>
      <c r="B4" s="4" t="inlineStr">
        <is>
          <t>Other assets.</t>
        </is>
      </c>
      <c r="C4" s="4" t="inlineStr">
        <is>
          <t>Other assets.</t>
        </is>
      </c>
    </row>
    <row r="5">
      <c r="A5" s="4" t="inlineStr">
        <is>
          <t>Operating Lease, Liability</t>
        </is>
      </c>
      <c r="B5" s="5" t="n">
        <v>3151000</v>
      </c>
      <c r="C5" s="5" t="n">
        <v>3570000</v>
      </c>
    </row>
    <row r="6">
      <c r="A6" s="4" t="inlineStr">
        <is>
          <t>Operating Lease, Liability, Statement of Financial Position [Extensible Enumeration]</t>
        </is>
      </c>
      <c r="B6" s="4" t="inlineStr">
        <is>
          <t>Other Liabilities</t>
        </is>
      </c>
      <c r="C6" s="4" t="inlineStr">
        <is>
          <t>Other Liabilities</t>
        </is>
      </c>
    </row>
    <row r="7">
      <c r="A7" s="4" t="inlineStr">
        <is>
          <t>Minimum</t>
        </is>
      </c>
      <c r="B7" s="4" t="inlineStr">
        <is>
          <t xml:space="preserve"> </t>
        </is>
      </c>
      <c r="C7" s="4" t="inlineStr">
        <is>
          <t xml:space="preserve"> </t>
        </is>
      </c>
    </row>
    <row r="8">
      <c r="A8" s="3" t="inlineStr">
        <is>
          <t>Operating Leases Commitments</t>
        </is>
      </c>
      <c r="B8" s="4" t="inlineStr">
        <is>
          <t xml:space="preserve"> </t>
        </is>
      </c>
      <c r="C8" s="4" t="inlineStr">
        <is>
          <t xml:space="preserve"> </t>
        </is>
      </c>
    </row>
    <row r="9">
      <c r="A9" s="4" t="inlineStr">
        <is>
          <t>Lessee, Operating Lease, Renewal Term</t>
        </is>
      </c>
      <c r="B9" s="4" t="inlineStr">
        <is>
          <t>1 year</t>
        </is>
      </c>
      <c r="C9" s="4" t="inlineStr">
        <is>
          <t xml:space="preserve"> </t>
        </is>
      </c>
    </row>
    <row r="10">
      <c r="A10" s="4" t="inlineStr">
        <is>
          <t>Lessee, Operating Lease, Discount Rate</t>
        </is>
      </c>
      <c r="B10" s="9" t="n">
        <v>0.0127</v>
      </c>
      <c r="C10" s="4" t="inlineStr">
        <is>
          <t xml:space="preserve"> </t>
        </is>
      </c>
    </row>
    <row r="11">
      <c r="A11" s="4" t="inlineStr">
        <is>
          <t>Maximum</t>
        </is>
      </c>
      <c r="B11" s="4" t="inlineStr">
        <is>
          <t xml:space="preserve"> </t>
        </is>
      </c>
      <c r="C11" s="4" t="inlineStr">
        <is>
          <t xml:space="preserve"> </t>
        </is>
      </c>
    </row>
    <row r="12">
      <c r="A12" s="3" t="inlineStr">
        <is>
          <t>Operating Leases Commitments</t>
        </is>
      </c>
      <c r="B12" s="4" t="inlineStr">
        <is>
          <t xml:space="preserve"> </t>
        </is>
      </c>
      <c r="C12" s="4" t="inlineStr">
        <is>
          <t xml:space="preserve"> </t>
        </is>
      </c>
    </row>
    <row r="13">
      <c r="A13" s="4" t="inlineStr">
        <is>
          <t>Lessee, Operating Lease, Renewal Term</t>
        </is>
      </c>
      <c r="B13" s="4" t="inlineStr">
        <is>
          <t>8 years</t>
        </is>
      </c>
      <c r="C13" s="4" t="inlineStr">
        <is>
          <t xml:space="preserve"> </t>
        </is>
      </c>
    </row>
    <row r="14">
      <c r="A14" s="4" t="inlineStr">
        <is>
          <t>Lessee, Operating Lease, Discount Rate</t>
        </is>
      </c>
      <c r="B14" s="9" t="n">
        <v>0.0416</v>
      </c>
      <c r="C14" s="4" t="inlineStr">
        <is>
          <t xml:space="preserve"> </t>
        </is>
      </c>
    </row>
    <row r="15">
      <c r="A15" s="4" t="inlineStr">
        <is>
          <t>Weighted average</t>
        </is>
      </c>
      <c r="B15" s="4" t="inlineStr">
        <is>
          <t xml:space="preserve"> </t>
        </is>
      </c>
      <c r="C15" s="4" t="inlineStr">
        <is>
          <t xml:space="preserve"> </t>
        </is>
      </c>
    </row>
    <row r="16">
      <c r="A16" s="3" t="inlineStr">
        <is>
          <t>Operating Leases Commitments</t>
        </is>
      </c>
      <c r="B16" s="4" t="inlineStr">
        <is>
          <t xml:space="preserve"> </t>
        </is>
      </c>
      <c r="C16" s="4" t="inlineStr">
        <is>
          <t xml:space="preserve"> </t>
        </is>
      </c>
    </row>
    <row r="17">
      <c r="A17" s="4" t="inlineStr">
        <is>
          <t>Remaining lease terms</t>
        </is>
      </c>
      <c r="B17" s="4" t="inlineStr">
        <is>
          <t>4 years 1 month 6 days</t>
        </is>
      </c>
      <c r="C17" s="4" t="inlineStr">
        <is>
          <t>4 years 7 months 6 days</t>
        </is>
      </c>
    </row>
    <row r="18">
      <c r="A18" s="4" t="inlineStr">
        <is>
          <t>Lessee, Operating Lease, Discount Rate</t>
        </is>
      </c>
      <c r="B18" s="9" t="n">
        <v>0.0196</v>
      </c>
      <c r="C18" s="9" t="n">
        <v>0.019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COMMITMENTS AND CONTINGENCIES - Expense (Details) - USD ($) $ in Thousands</t>
        </is>
      </c>
      <c r="B1" s="2" t="inlineStr">
        <is>
          <t>12 Months Ended</t>
        </is>
      </c>
    </row>
    <row r="2">
      <c r="B2" s="2" t="inlineStr">
        <is>
          <t>Dec. 31, 2024</t>
        </is>
      </c>
      <c r="C2" s="2" t="inlineStr">
        <is>
          <t>Dec. 31, 2023</t>
        </is>
      </c>
      <c r="D2" s="2" t="inlineStr">
        <is>
          <t>Dec. 31, 2022</t>
        </is>
      </c>
    </row>
    <row r="3">
      <c r="A3" s="3" t="inlineStr">
        <is>
          <t>Operating Leases Commitments</t>
        </is>
      </c>
      <c r="B3" s="4" t="inlineStr">
        <is>
          <t xml:space="preserve"> </t>
        </is>
      </c>
      <c r="C3" s="4" t="inlineStr">
        <is>
          <t xml:space="preserve"> </t>
        </is>
      </c>
      <c r="D3" s="4" t="inlineStr">
        <is>
          <t xml:space="preserve"> </t>
        </is>
      </c>
    </row>
    <row r="4">
      <c r="A4" s="4" t="inlineStr">
        <is>
          <t>Operating lease expense</t>
        </is>
      </c>
      <c r="B4" s="5" t="n">
        <v>666</v>
      </c>
      <c r="C4" s="5" t="n">
        <v>644</v>
      </c>
      <c r="D4" s="5" t="n">
        <v>599</v>
      </c>
    </row>
    <row r="5">
      <c r="A5" s="4" t="inlineStr">
        <is>
          <t>Net occupancy and equipment expense</t>
        </is>
      </c>
      <c r="B5" s="4" t="inlineStr">
        <is>
          <t xml:space="preserve"> </t>
        </is>
      </c>
      <c r="C5" s="4" t="inlineStr">
        <is>
          <t xml:space="preserve"> </t>
        </is>
      </c>
      <c r="D5" s="4" t="inlineStr">
        <is>
          <t xml:space="preserve"> </t>
        </is>
      </c>
    </row>
    <row r="6">
      <c r="A6" s="3" t="inlineStr">
        <is>
          <t>Operating Leases Commitments</t>
        </is>
      </c>
      <c r="B6" s="4" t="inlineStr">
        <is>
          <t xml:space="preserve"> </t>
        </is>
      </c>
      <c r="C6" s="4" t="inlineStr">
        <is>
          <t xml:space="preserve"> </t>
        </is>
      </c>
      <c r="D6" s="4" t="inlineStr">
        <is>
          <t xml:space="preserve"> </t>
        </is>
      </c>
    </row>
    <row r="7">
      <c r="A7" s="4" t="inlineStr">
        <is>
          <t>Operating lease expense</t>
        </is>
      </c>
      <c r="B7" s="5" t="n">
        <v>666</v>
      </c>
      <c r="C7" s="5" t="n">
        <v>644</v>
      </c>
      <c r="D7" s="5" t="n">
        <v>59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 COMMITMENTS AND CONTINGENCIES - Maturity (Details) - USD ($)</t>
        </is>
      </c>
      <c r="B1" s="2" t="inlineStr">
        <is>
          <t>Dec. 31, 2024</t>
        </is>
      </c>
      <c r="C1" s="2" t="inlineStr">
        <is>
          <t>Dec. 31, 2023</t>
        </is>
      </c>
    </row>
    <row r="2">
      <c r="A2" s="3" t="inlineStr">
        <is>
          <t>OPERATING LEASE COMMITMENTS AND CONTINGENCIES</t>
        </is>
      </c>
      <c r="B2" s="4" t="inlineStr">
        <is>
          <t xml:space="preserve"> </t>
        </is>
      </c>
      <c r="C2" s="4" t="inlineStr">
        <is>
          <t xml:space="preserve"> </t>
        </is>
      </c>
    </row>
    <row r="3">
      <c r="A3" s="4" t="inlineStr">
        <is>
          <t>2024</t>
        </is>
      </c>
      <c r="B3" s="5" t="n">
        <v>671000</v>
      </c>
      <c r="C3" s="4" t="inlineStr">
        <is>
          <t xml:space="preserve"> </t>
        </is>
      </c>
    </row>
    <row r="4">
      <c r="A4" s="4" t="inlineStr">
        <is>
          <t>2025</t>
        </is>
      </c>
      <c r="B4" s="6" t="n">
        <v>595000</v>
      </c>
      <c r="C4" s="4" t="inlineStr">
        <is>
          <t xml:space="preserve"> </t>
        </is>
      </c>
    </row>
    <row r="5">
      <c r="A5" s="4" t="inlineStr">
        <is>
          <t>2026</t>
        </is>
      </c>
      <c r="B5" s="6" t="n">
        <v>518000</v>
      </c>
      <c r="C5" s="4" t="inlineStr">
        <is>
          <t xml:space="preserve"> </t>
        </is>
      </c>
    </row>
    <row r="6">
      <c r="A6" s="4" t="inlineStr">
        <is>
          <t>2027</t>
        </is>
      </c>
      <c r="B6" s="6" t="n">
        <v>419000</v>
      </c>
      <c r="C6" s="4" t="inlineStr">
        <is>
          <t xml:space="preserve"> </t>
        </is>
      </c>
    </row>
    <row r="7">
      <c r="A7" s="4" t="inlineStr">
        <is>
          <t>2028</t>
        </is>
      </c>
      <c r="B7" s="6" t="n">
        <v>373000</v>
      </c>
      <c r="C7" s="4" t="inlineStr">
        <is>
          <t xml:space="preserve"> </t>
        </is>
      </c>
    </row>
    <row r="8">
      <c r="A8" s="4" t="inlineStr">
        <is>
          <t>Thereafter</t>
        </is>
      </c>
      <c r="B8" s="6" t="n">
        <v>774000</v>
      </c>
      <c r="C8" s="4" t="inlineStr">
        <is>
          <t xml:space="preserve"> </t>
        </is>
      </c>
    </row>
    <row r="9">
      <c r="A9" s="4" t="inlineStr">
        <is>
          <t>Total lease payments</t>
        </is>
      </c>
      <c r="B9" s="6" t="n">
        <v>3350000</v>
      </c>
      <c r="C9" s="4" t="inlineStr">
        <is>
          <t xml:space="preserve"> </t>
        </is>
      </c>
    </row>
    <row r="10">
      <c r="A10" s="4" t="inlineStr">
        <is>
          <t>Discount on cash flows</t>
        </is>
      </c>
      <c r="B10" s="6" t="n">
        <v>-199000</v>
      </c>
      <c r="C10" s="4" t="inlineStr">
        <is>
          <t xml:space="preserve"> </t>
        </is>
      </c>
    </row>
    <row r="11">
      <c r="A11" s="4" t="inlineStr">
        <is>
          <t>Total lease liabilities</t>
        </is>
      </c>
      <c r="B11" s="5" t="n">
        <v>3151000</v>
      </c>
      <c r="C11" s="5" t="n">
        <v>357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R SHARE DATA</t>
        </is>
      </c>
      <c r="B1" s="2" t="inlineStr">
        <is>
          <t>12 Months Ended</t>
        </is>
      </c>
    </row>
    <row r="2">
      <c r="B2" s="2" t="inlineStr">
        <is>
          <t>Dec. 31, 2024</t>
        </is>
      </c>
    </row>
    <row r="3">
      <c r="A3" s="3" t="inlineStr">
        <is>
          <t>PER SHARE DATA</t>
        </is>
      </c>
      <c r="B3" s="4" t="inlineStr">
        <is>
          <t xml:space="preserve"> </t>
        </is>
      </c>
    </row>
    <row r="4">
      <c r="A4" s="4" t="inlineStr">
        <is>
          <t>PER SHARE DATA</t>
        </is>
      </c>
      <c r="B4" s="4" t="inlineStr">
        <is>
          <t>3. PER SHARE DATA Basic earnings per common share are calculated using the two-class method to determine income attributable to common shareholders. Unvested restricted stock awards that contain nonforfeitable rights to dividends are considered participating securities under the two-class method. Distributed dividends and an allocation of undistributed net income to participating securities reduce the amount of income attributable to common shareholders. Income attributable to common shareholders is then divided by weighted-average common shares outstanding for the period to determine basic earnings per common share. Diluted earnings per common share are calculated under the more dilutive of either the treasury method or the two-class method. Diluted earnings per common share is computed using weighted-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 ​ ​ ​ ​ ​ ​ ​ ​ ​ ​ ​ (In Thousands, Except Share and Per Share Data) Years Ended ​ ​ December 31, ​ December 31, ​ December 31, ​ 2024 ​ 2023 2022 Basic ​ ​ ​ ​ Net income ​ $ 25,958 ​ $ 24,148 ​ $ 26,618 Less: Dividends and undistributed earnings allocated to participating securities ​ (211) ​ (186) ​ (237) Net income attributable to common shares ​ $ 25,747 ​ $ 23,962 ​ $ 26,381 Basic weighted-average common shares outstanding ​ 15,262,504 ​ 15,241,859 ​ 15,455,432 Basic earnings per common share (a) ​ $ 1.69 ​ $ 1.57 ​ $ 1.71 Diluted ​ ​ ​ Net income attributable to common shares ​ $ 25,747 ​ $ 23,962 ​ $ 26,381 Basic weighted-average common shares outstanding ​ 15,262,504 ​ 15,241,859 ​ 15,455,432 Dilutive effect of potential common stock arising from stock options ​ 0 ​ 0 ​ 3,099 Diluted weighted-average common shares outstanding ​ 15,262,504 ​ 15,241,859 ​ 15,458,531 Diluted earnings per common share (a) ​ $ 1.69 ​ $ 1.57 ​ $ 1.71 Weighted-average nonvested restricted shares outstanding ​ 125,254 ​ 118,122 ​ 138,617 (a) Basic and diluted earnings per share under the two-class method are determined on net income reported on the consolidated income statement less earnings allocated to nonvested restricted shares with nonforfeitable dividends (participating securities). Anti-dilutive stock options are excluded from net income per share calculations. There were no anti-dilutive instruments in 2024 or 2022. Weighted-average common shares available from anti-dilutive instruments totaled 8,963 shares in 20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OPERATING LEASE COMMITMENTS AND CONTINGENCIES - Class Action Litigation (Details) - Ponzi Scheme</t>
        </is>
      </c>
      <c r="B1" s="2" t="inlineStr">
        <is>
          <t>Mar. 27, 2024 plaintiff individual</t>
        </is>
      </c>
      <c r="C1" s="2" t="inlineStr">
        <is>
          <t>Dec. 31, 2024 USD ($)</t>
        </is>
      </c>
    </row>
    <row r="2">
      <c r="A2" s="3" t="inlineStr">
        <is>
          <t>Litigation Matters</t>
        </is>
      </c>
      <c r="B2" s="4" t="inlineStr">
        <is>
          <t xml:space="preserve"> </t>
        </is>
      </c>
      <c r="C2" s="4" t="inlineStr">
        <is>
          <t xml:space="preserve"> </t>
        </is>
      </c>
    </row>
    <row r="3">
      <c r="A3" s="4" t="inlineStr">
        <is>
          <t>Number of operators of Ponzi scheme</t>
        </is>
      </c>
      <c r="B3" s="6" t="n">
        <v>2</v>
      </c>
      <c r="C3" s="4" t="inlineStr">
        <is>
          <t xml:space="preserve"> </t>
        </is>
      </c>
    </row>
    <row r="4">
      <c r="A4" s="4" t="inlineStr">
        <is>
          <t>Number of Ponzi scheme operator with account</t>
        </is>
      </c>
      <c r="B4" s="6" t="n">
        <v>1</v>
      </c>
      <c r="C4" s="4" t="inlineStr">
        <is>
          <t xml:space="preserve"> </t>
        </is>
      </c>
    </row>
    <row r="5">
      <c r="A5" s="4" t="inlineStr">
        <is>
          <t>Number of plaintiffs deposed | plaintiff</t>
        </is>
      </c>
      <c r="B5" s="6" t="n">
        <v>4</v>
      </c>
      <c r="C5" s="4" t="inlineStr">
        <is>
          <t xml:space="preserve"> </t>
        </is>
      </c>
    </row>
    <row r="6">
      <c r="A6" s="4" t="inlineStr">
        <is>
          <t>Liability recorded | $</t>
        </is>
      </c>
      <c r="B6" s="4" t="inlineStr">
        <is>
          <t xml:space="preserve"> </t>
        </is>
      </c>
      <c r="C6"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mounts and Ratios (Details) $ in Thousands</t>
        </is>
      </c>
      <c r="B1" s="2" t="inlineStr">
        <is>
          <t>Dec. 31, 2024 USD ($)</t>
        </is>
      </c>
      <c r="C1" s="2" t="inlineStr">
        <is>
          <t>Dec. 31, 2023 USD ($)</t>
        </is>
      </c>
    </row>
    <row r="2">
      <c r="A2" s="4" t="inlineStr">
        <is>
          <t>Total capital to risk-weighted assets - actual amount</t>
        </is>
      </c>
      <c r="B2" s="5" t="n">
        <v>302783</v>
      </c>
      <c r="C2" s="5" t="n">
        <v>290425</v>
      </c>
    </row>
    <row r="3">
      <c r="A3" s="4" t="inlineStr">
        <is>
          <t>Total capital to risk-weighted assets - actual ratio</t>
        </is>
      </c>
      <c r="B3" s="12" t="n">
        <v>0.1595</v>
      </c>
      <c r="C3" s="12" t="n">
        <v>0.1567</v>
      </c>
    </row>
    <row r="4">
      <c r="A4" s="4" t="inlineStr">
        <is>
          <t>Total capital to risk-weighted assets - minimum to meet the corporation's policy thresholds amount</t>
        </is>
      </c>
      <c r="B4" s="5" t="n">
        <v>208779</v>
      </c>
      <c r="C4" s="5" t="n">
        <v>203809</v>
      </c>
    </row>
    <row r="5">
      <c r="A5" s="4" t="inlineStr">
        <is>
          <t>Tier 1 capital to risk-weighted assets - actual amount</t>
        </is>
      </c>
      <c r="B5" s="5" t="n">
        <v>257462</v>
      </c>
      <c r="C5" s="5" t="n">
        <v>245810</v>
      </c>
    </row>
    <row r="6">
      <c r="A6" s="4" t="inlineStr">
        <is>
          <t>Tier 1 capital to risk-weighted assets - actual ratio</t>
        </is>
      </c>
      <c r="B6" s="12" t="n">
        <v>0.1356</v>
      </c>
      <c r="C6" s="12" t="n">
        <v>0.1327</v>
      </c>
    </row>
    <row r="7">
      <c r="A7" s="4" t="inlineStr">
        <is>
          <t>Tier 1 capital to risk-weighted assets - minimum to meet the corporation's policy thresholds amount</t>
        </is>
      </c>
      <c r="B7" s="5" t="n">
        <v>170819</v>
      </c>
      <c r="C7" s="5" t="n">
        <v>166753</v>
      </c>
    </row>
    <row r="8">
      <c r="A8" s="4" t="inlineStr">
        <is>
          <t>Common equity Tier 1 - amount</t>
        </is>
      </c>
      <c r="B8" s="5" t="n">
        <v>257462</v>
      </c>
      <c r="C8" s="5" t="n">
        <v>245810</v>
      </c>
    </row>
    <row r="9">
      <c r="A9" s="4" t="inlineStr">
        <is>
          <t>Common equity Tier 1 - ratio</t>
        </is>
      </c>
      <c r="B9" s="12" t="n">
        <v>0.1356</v>
      </c>
      <c r="C9" s="12" t="n">
        <v>0.1327</v>
      </c>
    </row>
    <row r="10">
      <c r="A10" s="4" t="inlineStr">
        <is>
          <t>Common equity Tier 1 - minimum to meet the corporation's policy thresholds amount</t>
        </is>
      </c>
      <c r="B10" s="5" t="n">
        <v>142349</v>
      </c>
      <c r="C10" s="5" t="n">
        <v>138961</v>
      </c>
    </row>
    <row r="11">
      <c r="A11" s="4" t="inlineStr">
        <is>
          <t>Tier 1 capital average - amount</t>
        </is>
      </c>
      <c r="B11" s="5" t="n">
        <v>257462</v>
      </c>
      <c r="C11" s="5" t="n">
        <v>245810</v>
      </c>
    </row>
    <row r="12">
      <c r="A12" s="4" t="inlineStr">
        <is>
          <t>Tier 1 capital average - ratio</t>
        </is>
      </c>
      <c r="B12" s="13" t="n">
        <v>0.098</v>
      </c>
      <c r="C12" s="12" t="n">
        <v>0.0987</v>
      </c>
    </row>
    <row r="13">
      <c r="A13" s="4" t="inlineStr">
        <is>
          <t>Tier 1 capital average - minimum to meet the corporation's policy threshold amount</t>
        </is>
      </c>
      <c r="B13" s="5" t="n">
        <v>210160</v>
      </c>
      <c r="C13" s="5" t="n">
        <v>199151</v>
      </c>
    </row>
    <row r="14">
      <c r="A14" s="4" t="inlineStr">
        <is>
          <t>Citizens and Northern Bank [Member]</t>
        </is>
      </c>
      <c r="B14" s="4" t="inlineStr">
        <is>
          <t xml:space="preserve"> </t>
        </is>
      </c>
      <c r="C14" s="4" t="inlineStr">
        <is>
          <t xml:space="preserve"> </t>
        </is>
      </c>
    </row>
    <row r="15">
      <c r="A15" s="4" t="inlineStr">
        <is>
          <t>Total capital to risk-weighted assets - actual amount</t>
        </is>
      </c>
      <c r="B15" s="5" t="n">
        <v>287721</v>
      </c>
      <c r="C15" s="5" t="n">
        <v>275307</v>
      </c>
    </row>
    <row r="16">
      <c r="A16" s="4" t="inlineStr">
        <is>
          <t>Total capital to risk-weighted assets - actual ratio</t>
        </is>
      </c>
      <c r="B16" s="12" t="n">
        <v>0.1519</v>
      </c>
      <c r="C16" s="12" t="n">
        <v>0.1489</v>
      </c>
    </row>
    <row r="17">
      <c r="A17" s="4" t="inlineStr">
        <is>
          <t>Total capital to risk-weighted assets - minimum to meet the corporation's policy thresholds amount</t>
        </is>
      </c>
      <c r="B17" s="5" t="n">
        <v>208405</v>
      </c>
      <c r="C17" s="5" t="n">
        <v>203396</v>
      </c>
    </row>
    <row r="18">
      <c r="A18" s="4" t="inlineStr">
        <is>
          <t>Total capital to risk-weighted assets - minimum capital requirement amount</t>
        </is>
      </c>
      <c r="B18" s="6" t="n">
        <v>151567</v>
      </c>
      <c r="C18" s="6" t="n">
        <v>147925</v>
      </c>
    </row>
    <row r="19">
      <c r="A19" s="4" t="inlineStr">
        <is>
          <t>Total capital to risk-weighted assets - minimum capital requirement with conservation buffer amount</t>
        </is>
      </c>
      <c r="B19" s="6" t="n">
        <v>198832</v>
      </c>
      <c r="C19" s="6" t="n">
        <v>194151</v>
      </c>
    </row>
    <row r="20">
      <c r="A20" s="4" t="inlineStr">
        <is>
          <t>Total capital to risk-weighted assets - minimum to be well capitalized under prompt corrective action provisions amount</t>
        </is>
      </c>
      <c r="B20" s="6" t="n">
        <v>189459</v>
      </c>
      <c r="C20" s="6" t="n">
        <v>184906</v>
      </c>
    </row>
    <row r="21">
      <c r="A21" s="4" t="inlineStr">
        <is>
          <t>Tier 1 capital to risk-weighted assets - actual amount</t>
        </is>
      </c>
      <c r="B21" s="5" t="n">
        <v>267231</v>
      </c>
      <c r="C21" s="5" t="n">
        <v>255409</v>
      </c>
    </row>
    <row r="22">
      <c r="A22" s="4" t="inlineStr">
        <is>
          <t>Tier 1 capital to risk-weighted assets - actual ratio</t>
        </is>
      </c>
      <c r="B22" s="13" t="n">
        <v>0.141</v>
      </c>
      <c r="C22" s="12" t="n">
        <v>0.1381</v>
      </c>
    </row>
    <row r="23">
      <c r="A23" s="4" t="inlineStr">
        <is>
          <t>Tier 1 capital to risk-weighted assets - minimum to meet the corporation's policy thresholds amount</t>
        </is>
      </c>
      <c r="B23" s="5" t="n">
        <v>170513</v>
      </c>
      <c r="C23" s="5" t="n">
        <v>166415</v>
      </c>
    </row>
    <row r="24">
      <c r="A24" s="4" t="inlineStr">
        <is>
          <t>Tier 1 capital to risk-weighted assets - minimum capital requirement amount</t>
        </is>
      </c>
      <c r="B24" s="6" t="n">
        <v>113675</v>
      </c>
      <c r="C24" s="6" t="n">
        <v>110943</v>
      </c>
    </row>
    <row r="25">
      <c r="A25" s="4" t="inlineStr">
        <is>
          <t>Tier 1 capital to risk-weighted assets - minimum capital requirement with conservation buffer amount</t>
        </is>
      </c>
      <c r="B25" s="6" t="n">
        <v>161040</v>
      </c>
      <c r="C25" s="6" t="n">
        <v>157170</v>
      </c>
    </row>
    <row r="26">
      <c r="A26" s="4" t="inlineStr">
        <is>
          <t>Tier 1 capital to risk-weighted assets - minimum to be well capitalized under prompt corrective action provisions amount</t>
        </is>
      </c>
      <c r="B26" s="6" t="n">
        <v>151567</v>
      </c>
      <c r="C26" s="6" t="n">
        <v>147925</v>
      </c>
    </row>
    <row r="27">
      <c r="A27" s="4" t="inlineStr">
        <is>
          <t>Common equity Tier 1 - amount</t>
        </is>
      </c>
      <c r="B27" s="5" t="n">
        <v>267231</v>
      </c>
      <c r="C27" s="5" t="n">
        <v>255409</v>
      </c>
    </row>
    <row r="28">
      <c r="A28" s="4" t="inlineStr">
        <is>
          <t>Common equity Tier 1 - ratio</t>
        </is>
      </c>
      <c r="B28" s="13" t="n">
        <v>0.141</v>
      </c>
      <c r="C28" s="12" t="n">
        <v>0.1381</v>
      </c>
    </row>
    <row r="29">
      <c r="A29" s="4" t="inlineStr">
        <is>
          <t>Common equity Tier 1 - minimum to meet the corporation's policy thresholds amount</t>
        </is>
      </c>
      <c r="B29" s="5" t="n">
        <v>142094</v>
      </c>
      <c r="C29" s="5" t="n">
        <v>138679</v>
      </c>
    </row>
    <row r="30">
      <c r="A30" s="4" t="inlineStr">
        <is>
          <t>Common equity Tier 1 - minimum capital requirement amount</t>
        </is>
      </c>
      <c r="B30" s="6" t="n">
        <v>85256</v>
      </c>
      <c r="C30" s="6" t="n">
        <v>83208</v>
      </c>
    </row>
    <row r="31">
      <c r="A31" s="4" t="inlineStr">
        <is>
          <t>Common equity Tier 1 - capital conservation buffer amount</t>
        </is>
      </c>
      <c r="B31" s="6" t="n">
        <v>132621</v>
      </c>
      <c r="C31" s="6" t="n">
        <v>129434</v>
      </c>
    </row>
    <row r="32">
      <c r="A32" s="4" t="inlineStr">
        <is>
          <t>Common equity Tier 1 Capital - minimum to be well capitalized under prompt corrective action provisions amount</t>
        </is>
      </c>
      <c r="B32" s="6" t="n">
        <v>123148</v>
      </c>
      <c r="C32" s="6" t="n">
        <v>120189</v>
      </c>
    </row>
    <row r="33">
      <c r="A33" s="4" t="inlineStr">
        <is>
          <t>Tier 1 capital average - amount</t>
        </is>
      </c>
      <c r="B33" s="5" t="n">
        <v>267231</v>
      </c>
      <c r="C33" s="5" t="n">
        <v>255409</v>
      </c>
    </row>
    <row r="34">
      <c r="A34" s="4" t="inlineStr">
        <is>
          <t>Tier 1 capital average - ratio</t>
        </is>
      </c>
      <c r="B34" s="12" t="n">
        <v>0.1023</v>
      </c>
      <c r="C34" s="12" t="n">
        <v>0.1032</v>
      </c>
    </row>
    <row r="35">
      <c r="A35" s="4" t="inlineStr">
        <is>
          <t>Tier 1 capital average - minimum to meet the corporation's policy threshold amount</t>
        </is>
      </c>
      <c r="B35" s="5" t="n">
        <v>209027</v>
      </c>
      <c r="C35" s="5" t="n">
        <v>198020</v>
      </c>
    </row>
    <row r="36">
      <c r="A36" s="4" t="inlineStr">
        <is>
          <t>Tier 1 capital average - minimum capital amount</t>
        </is>
      </c>
      <c r="B36" s="6" t="n">
        <v>104514</v>
      </c>
      <c r="C36" s="6" t="n">
        <v>99010</v>
      </c>
    </row>
    <row r="37">
      <c r="A37" s="4" t="inlineStr">
        <is>
          <t>Tier 1 capital average - minimum to be well capitalized amount</t>
        </is>
      </c>
      <c r="B37" s="5" t="n">
        <v>130642</v>
      </c>
      <c r="C37" s="5" t="n">
        <v>12376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GULATORY MATTERS - Transition Schedule for New Ratios, Including the Capital Conservation Buffer (Details) - Phased in Beginning 2018</t>
        </is>
      </c>
      <c r="B1" s="2" t="inlineStr">
        <is>
          <t>Dec. 31, 2024</t>
        </is>
      </c>
    </row>
    <row r="2">
      <c r="A2" s="4" t="inlineStr">
        <is>
          <t>Minimum common equity tier 1 capital ratio</t>
        </is>
      </c>
      <c r="B2" s="14" t="n">
        <v>0.00045</v>
      </c>
    </row>
    <row r="3">
      <c r="A3" s="4" t="inlineStr">
        <is>
          <t>Minimum common equity tier 1 capital ratio plus capital conservation buffer</t>
        </is>
      </c>
      <c r="B3" s="9" t="n">
        <v>0.0007</v>
      </c>
    </row>
    <row r="4">
      <c r="A4" s="4" t="inlineStr">
        <is>
          <t>Minimum tier 1 capital ratio</t>
        </is>
      </c>
      <c r="B4" s="10" t="n">
        <v>0.06</v>
      </c>
    </row>
    <row r="5">
      <c r="A5" s="4" t="inlineStr">
        <is>
          <t>Minimum tier 1 capital ratio plus capital conservation buffer</t>
        </is>
      </c>
      <c r="B5" s="14" t="n">
        <v>0.00085</v>
      </c>
    </row>
    <row r="6">
      <c r="A6" s="4" t="inlineStr">
        <is>
          <t>Minimum total capital ratio</t>
        </is>
      </c>
      <c r="B6" s="10" t="n">
        <v>0.08</v>
      </c>
    </row>
    <row r="7">
      <c r="A7" s="4" t="inlineStr">
        <is>
          <t>Minimum total capital ratio plus capital conservation buffer</t>
        </is>
      </c>
      <c r="B7" s="14" t="n">
        <v>0.001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GULATORY MATTERS - Payout Restrictions Based on the Capital Conservation Buffer (Details)</t>
        </is>
      </c>
      <c r="B1" s="2" t="inlineStr">
        <is>
          <t>Dec. 31, 2024</t>
        </is>
      </c>
    </row>
    <row r="2">
      <c r="A2" s="4" t="inlineStr">
        <is>
          <t>Capital Conservation Buffer, Lower Limit</t>
        </is>
      </c>
      <c r="B2" s="14" t="n">
        <v>0.00025</v>
      </c>
    </row>
    <row r="3">
      <c r="A3" s="4" t="inlineStr">
        <is>
          <t>Range One</t>
        </is>
      </c>
      <c r="B3" s="4" t="inlineStr">
        <is>
          <t xml:space="preserve"> </t>
        </is>
      </c>
    </row>
    <row r="4">
      <c r="A4" s="4" t="inlineStr">
        <is>
          <t>Maximum Payout</t>
        </is>
      </c>
      <c r="B4" s="8" t="n">
        <v>0.6</v>
      </c>
    </row>
    <row r="5">
      <c r="A5" s="4" t="inlineStr">
        <is>
          <t>Capital Conservation Buffer, Lower Limit</t>
        </is>
      </c>
      <c r="B5" s="14" t="n">
        <v>0.00025</v>
      </c>
    </row>
    <row r="6">
      <c r="A6" s="4" t="inlineStr">
        <is>
          <t>Capital Conservation Buffer, Upper Limit</t>
        </is>
      </c>
      <c r="B6" s="14" t="n">
        <v>0.01875</v>
      </c>
    </row>
    <row r="7">
      <c r="A7" s="4" t="inlineStr">
        <is>
          <t>Range Two</t>
        </is>
      </c>
      <c r="B7" s="4" t="inlineStr">
        <is>
          <t xml:space="preserve"> </t>
        </is>
      </c>
    </row>
    <row r="8">
      <c r="A8" s="4" t="inlineStr">
        <is>
          <t>Maximum Payout</t>
        </is>
      </c>
      <c r="B8" s="8" t="n">
        <v>0.4</v>
      </c>
    </row>
    <row r="9">
      <c r="A9" s="4" t="inlineStr">
        <is>
          <t>Capital Conservation Buffer, Lower Limit</t>
        </is>
      </c>
      <c r="B9" s="14" t="n">
        <v>0.01875</v>
      </c>
    </row>
    <row r="10">
      <c r="A10" s="4" t="inlineStr">
        <is>
          <t>Capital Conservation Buffer, Upper Limit</t>
        </is>
      </c>
      <c r="B10" s="15" t="n">
        <v>0.000125</v>
      </c>
    </row>
    <row r="11">
      <c r="A11" s="4" t="inlineStr">
        <is>
          <t>Range Three</t>
        </is>
      </c>
      <c r="B11" s="4" t="inlineStr">
        <is>
          <t xml:space="preserve"> </t>
        </is>
      </c>
    </row>
    <row r="12">
      <c r="A12" s="4" t="inlineStr">
        <is>
          <t>Maximum Payout</t>
        </is>
      </c>
      <c r="B12" s="8" t="n">
        <v>0.2</v>
      </c>
    </row>
    <row r="13">
      <c r="A13" s="4" t="inlineStr">
        <is>
          <t>Capital Conservation Buffer, Lower Limit</t>
        </is>
      </c>
      <c r="B13" s="9" t="n">
        <v>0.0125</v>
      </c>
    </row>
    <row r="14">
      <c r="A14" s="4" t="inlineStr">
        <is>
          <t>Capital Conservation Buffer, Upper Limit</t>
        </is>
      </c>
      <c r="B14" s="14" t="n">
        <v>0.00625</v>
      </c>
    </row>
    <row r="15">
      <c r="A15" s="4" t="inlineStr">
        <is>
          <t>Range Four</t>
        </is>
      </c>
      <c r="B15" s="4" t="inlineStr">
        <is>
          <t xml:space="preserve"> </t>
        </is>
      </c>
    </row>
    <row r="16">
      <c r="A16" s="4" t="inlineStr">
        <is>
          <t>Maximum Payout</t>
        </is>
      </c>
      <c r="B16" s="8" t="n">
        <v>0</v>
      </c>
    </row>
    <row r="17">
      <c r="A17" s="4" t="inlineStr">
        <is>
          <t>Capital Conservation Buffer, Upper Limit</t>
        </is>
      </c>
      <c r="B17" s="14" t="n">
        <v>0.0062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REGULATORY MATTERS - Paragraphs (Details)</t>
        </is>
      </c>
      <c r="B1" s="2" t="inlineStr">
        <is>
          <t>Dec. 31, 2024 USD ($)</t>
        </is>
      </c>
    </row>
    <row r="2">
      <c r="A2" s="3" t="inlineStr">
        <is>
          <t>REGULATORY MATTERS</t>
        </is>
      </c>
      <c r="B2" s="4" t="inlineStr">
        <is>
          <t xml:space="preserve"> </t>
        </is>
      </c>
    </row>
    <row r="3">
      <c r="A3" s="4" t="inlineStr">
        <is>
          <t>Capital Conservation Buffer</t>
        </is>
      </c>
      <c r="B3" s="15" t="n">
        <v>0.000719</v>
      </c>
    </row>
    <row r="4">
      <c r="A4" s="4" t="inlineStr">
        <is>
          <t>Retained Earnings, Unappropriated</t>
        </is>
      </c>
      <c r="B4" s="5" t="n">
        <v>111443000</v>
      </c>
    </row>
    <row r="5">
      <c r="A5" s="4" t="inlineStr">
        <is>
          <t>Tangible Capital to Tangible Assets</t>
        </is>
      </c>
      <c r="B5" s="10" t="n">
        <v>0.1</v>
      </c>
    </row>
    <row r="6">
      <c r="A6" s="4" t="inlineStr">
        <is>
          <t>Tangible Capital</t>
        </is>
      </c>
      <c r="B6" s="5" t="n">
        <v>26443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 Condensed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51135</v>
      </c>
      <c r="C3" s="5" t="n">
        <v>46681</v>
      </c>
      <c r="D3" s="4" t="inlineStr">
        <is>
          <t xml:space="preserve"> </t>
        </is>
      </c>
      <c r="E3" s="4" t="inlineStr">
        <is>
          <t xml:space="preserve"> </t>
        </is>
      </c>
    </row>
    <row r="4">
      <c r="A4" s="4" t="inlineStr">
        <is>
          <t>TOTAL ASSETS</t>
        </is>
      </c>
      <c r="B4" s="6" t="n">
        <v>2610653</v>
      </c>
      <c r="C4" s="6" t="n">
        <v>2515584</v>
      </c>
      <c r="D4" s="4" t="inlineStr">
        <is>
          <t xml:space="preserve"> </t>
        </is>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Senior notes, net</t>
        </is>
      </c>
      <c r="B6" s="6" t="n">
        <v>14899</v>
      </c>
      <c r="C6" s="6" t="n">
        <v>14831</v>
      </c>
      <c r="D6" s="4" t="inlineStr">
        <is>
          <t xml:space="preserve"> </t>
        </is>
      </c>
      <c r="E6" s="4" t="inlineStr">
        <is>
          <t xml:space="preserve"> </t>
        </is>
      </c>
    </row>
    <row r="7">
      <c r="A7" s="4" t="inlineStr">
        <is>
          <t>Subordinated debt, net</t>
        </is>
      </c>
      <c r="B7" s="6" t="n">
        <v>24831</v>
      </c>
      <c r="C7" s="6" t="n">
        <v>24717</v>
      </c>
      <c r="D7" s="4" t="inlineStr">
        <is>
          <t xml:space="preserve"> </t>
        </is>
      </c>
      <c r="E7" s="4" t="inlineStr">
        <is>
          <t xml:space="preserve"> </t>
        </is>
      </c>
    </row>
    <row r="8">
      <c r="A8" s="4" t="inlineStr">
        <is>
          <t>Accrued interest and other liabilities</t>
        </is>
      </c>
      <c r="B8" s="6" t="n">
        <v>33791</v>
      </c>
      <c r="C8" s="6" t="n">
        <v>26638</v>
      </c>
      <c r="D8" s="4" t="inlineStr">
        <is>
          <t xml:space="preserve"> </t>
        </is>
      </c>
      <c r="E8" s="4" t="inlineStr">
        <is>
          <t xml:space="preserve"> </t>
        </is>
      </c>
    </row>
    <row r="9">
      <c r="A9" s="4" t="inlineStr">
        <is>
          <t>Stockholders' equity</t>
        </is>
      </c>
      <c r="B9" s="6" t="n">
        <v>275284</v>
      </c>
      <c r="C9" s="6" t="n">
        <v>262381</v>
      </c>
      <c r="D9" s="5" t="n">
        <v>249325</v>
      </c>
      <c r="E9" s="5" t="n">
        <v>301405</v>
      </c>
    </row>
    <row r="10">
      <c r="A10" s="4" t="inlineStr">
        <is>
          <t>TOTAL LIABILITIES AND STOCKHOLDERS' EQUITY</t>
        </is>
      </c>
      <c r="B10" s="6" t="n">
        <v>2610653</v>
      </c>
      <c r="C10" s="6" t="n">
        <v>2515584</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6" t="n">
        <v>16013</v>
      </c>
      <c r="C13" s="6" t="n">
        <v>14822</v>
      </c>
      <c r="D13" s="4" t="inlineStr">
        <is>
          <t xml:space="preserve"> </t>
        </is>
      </c>
      <c r="E13" s="4" t="inlineStr">
        <is>
          <t xml:space="preserve"> </t>
        </is>
      </c>
    </row>
    <row r="14">
      <c r="A14" s="4" t="inlineStr">
        <is>
          <t>Other assets</t>
        </is>
      </c>
      <c r="B14" s="6" t="n">
        <v>136</v>
      </c>
      <c r="C14" s="6" t="n">
        <v>200</v>
      </c>
      <c r="D14" s="4" t="inlineStr">
        <is>
          <t xml:space="preserve"> </t>
        </is>
      </c>
      <c r="E14" s="4" t="inlineStr">
        <is>
          <t xml:space="preserve"> </t>
        </is>
      </c>
    </row>
    <row r="15">
      <c r="A15" s="4" t="inlineStr">
        <is>
          <t>TOTAL ASSETS</t>
        </is>
      </c>
      <c r="B15" s="6" t="n">
        <v>315186</v>
      </c>
      <c r="C15" s="6" t="n">
        <v>302128</v>
      </c>
      <c r="D15" s="4" t="inlineStr">
        <is>
          <t xml:space="preserve"> </t>
        </is>
      </c>
      <c r="E15" s="4" t="inlineStr">
        <is>
          <t xml:space="preserve"> </t>
        </is>
      </c>
    </row>
    <row r="16">
      <c r="A16" s="3" t="inlineStr">
        <is>
          <t>LIABILITIES AND STOCKHOLDERS' EQUITY</t>
        </is>
      </c>
      <c r="B16" s="4" t="inlineStr">
        <is>
          <t xml:space="preserve"> </t>
        </is>
      </c>
      <c r="C16" s="4" t="inlineStr">
        <is>
          <t xml:space="preserve"> </t>
        </is>
      </c>
      <c r="D16" s="4" t="inlineStr">
        <is>
          <t xml:space="preserve"> </t>
        </is>
      </c>
      <c r="E16" s="4" t="inlineStr">
        <is>
          <t xml:space="preserve"> </t>
        </is>
      </c>
    </row>
    <row r="17">
      <c r="A17" s="4" t="inlineStr">
        <is>
          <t>Senior notes, net</t>
        </is>
      </c>
      <c r="B17" s="6" t="n">
        <v>14899</v>
      </c>
      <c r="C17" s="6" t="n">
        <v>14831</v>
      </c>
      <c r="D17" s="4" t="inlineStr">
        <is>
          <t xml:space="preserve"> </t>
        </is>
      </c>
      <c r="E17" s="4" t="inlineStr">
        <is>
          <t xml:space="preserve"> </t>
        </is>
      </c>
    </row>
    <row r="18">
      <c r="A18" s="4" t="inlineStr">
        <is>
          <t>Subordinated debt, net</t>
        </is>
      </c>
      <c r="B18" s="6" t="n">
        <v>24831</v>
      </c>
      <c r="C18" s="6" t="n">
        <v>24717</v>
      </c>
      <c r="D18" s="4" t="inlineStr">
        <is>
          <t xml:space="preserve"> </t>
        </is>
      </c>
      <c r="E18" s="4" t="inlineStr">
        <is>
          <t xml:space="preserve"> </t>
        </is>
      </c>
    </row>
    <row r="19">
      <c r="A19" s="4" t="inlineStr">
        <is>
          <t>Accrued interest and other liabilities</t>
        </is>
      </c>
      <c r="B19" s="6" t="n">
        <v>172</v>
      </c>
      <c r="C19" s="6" t="n">
        <v>199</v>
      </c>
      <c r="D19" s="4" t="inlineStr">
        <is>
          <t xml:space="preserve"> </t>
        </is>
      </c>
      <c r="E19" s="4" t="inlineStr">
        <is>
          <t xml:space="preserve"> </t>
        </is>
      </c>
    </row>
    <row r="20">
      <c r="A20" s="4" t="inlineStr">
        <is>
          <t>Stockholders' equity</t>
        </is>
      </c>
      <c r="B20" s="6" t="n">
        <v>275284</v>
      </c>
      <c r="C20" s="6" t="n">
        <v>262381</v>
      </c>
      <c r="D20" s="4" t="inlineStr">
        <is>
          <t xml:space="preserve"> </t>
        </is>
      </c>
      <c r="E20" s="4" t="inlineStr">
        <is>
          <t xml:space="preserve"> </t>
        </is>
      </c>
    </row>
    <row r="21">
      <c r="A21" s="4" t="inlineStr">
        <is>
          <t>TOTAL LIABILITIES AND STOCKHOLDERS' EQUITY</t>
        </is>
      </c>
      <c r="B21" s="6" t="n">
        <v>315186</v>
      </c>
      <c r="C21" s="6" t="n">
        <v>302128</v>
      </c>
      <c r="D21" s="4" t="inlineStr">
        <is>
          <t xml:space="preserve"> </t>
        </is>
      </c>
      <c r="E21" s="4" t="inlineStr">
        <is>
          <t xml:space="preserve"> </t>
        </is>
      </c>
    </row>
    <row r="22">
      <c r="A22" s="4" t="inlineStr">
        <is>
          <t>Subsidiaries [Member] | Citizens and Northern Bank [Member]</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vestment in subsidiaries</t>
        </is>
      </c>
      <c r="B24" s="6" t="n">
        <v>285465</v>
      </c>
      <c r="C24" s="6" t="n">
        <v>272286</v>
      </c>
      <c r="D24" s="4" t="inlineStr">
        <is>
          <t xml:space="preserve"> </t>
        </is>
      </c>
      <c r="E24" s="4" t="inlineStr">
        <is>
          <t xml:space="preserve"> </t>
        </is>
      </c>
    </row>
    <row r="25">
      <c r="A25" s="4" t="inlineStr">
        <is>
          <t>Subsidiaries [Member] | Citizens and Northern Investment Corporation [Member]</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vestment in subsidiaries</t>
        </is>
      </c>
      <c r="B27" s="6" t="n">
        <v>9768</v>
      </c>
      <c r="C27" s="6" t="n">
        <v>11087</v>
      </c>
      <c r="D27" s="4" t="inlineStr">
        <is>
          <t xml:space="preserve"> </t>
        </is>
      </c>
      <c r="E27" s="4" t="inlineStr">
        <is>
          <t xml:space="preserve"> </t>
        </is>
      </c>
    </row>
    <row r="28">
      <c r="A28" s="4" t="inlineStr">
        <is>
          <t>Subsidiaries [Member] | Bucktail Life Insurance Company [Member]</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Investment in subsidiaries</t>
        </is>
      </c>
      <c r="B30" s="5" t="n">
        <v>3804</v>
      </c>
      <c r="C30" s="5" t="n">
        <v>3733</v>
      </c>
      <c r="D30" s="4" t="inlineStr">
        <is>
          <t xml:space="preserve"> </t>
        </is>
      </c>
      <c r="E30"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 Condensed Income Statement and Comprehensive Income (Loss) (Details) - USD ($) $ in Thousands</t>
        </is>
      </c>
      <c r="B1" s="2" t="inlineStr">
        <is>
          <t>12 Months Ended</t>
        </is>
      </c>
    </row>
    <row r="2">
      <c r="B2" s="2" t="inlineStr">
        <is>
          <t>Dec. 31, 2024</t>
        </is>
      </c>
      <c r="C2" s="2" t="inlineStr">
        <is>
          <t>Dec. 31, 2023</t>
        </is>
      </c>
      <c r="D2" s="2" t="inlineStr">
        <is>
          <t>Dec. 31, 2022</t>
        </is>
      </c>
    </row>
    <row r="3">
      <c r="A3" s="4" t="inlineStr">
        <is>
          <t>Income before equity in undistributed income (excess distributions) of subsidiaries</t>
        </is>
      </c>
      <c r="B3" s="5" t="n">
        <v>31871</v>
      </c>
      <c r="C3" s="5" t="n">
        <v>30483</v>
      </c>
      <c r="D3" s="5" t="n">
        <v>32350</v>
      </c>
    </row>
    <row r="4">
      <c r="A4" s="4" t="inlineStr">
        <is>
          <t>Net income</t>
        </is>
      </c>
      <c r="B4" s="6" t="n">
        <v>25958</v>
      </c>
      <c r="C4" s="6" t="n">
        <v>24148</v>
      </c>
      <c r="D4" s="6" t="n">
        <v>26618</v>
      </c>
    </row>
    <row r="5">
      <c r="A5" s="4" t="inlineStr">
        <is>
          <t>COMPREHENSIVE INCOME (LOSS)</t>
        </is>
      </c>
      <c r="B5" s="6" t="n">
        <v>27634</v>
      </c>
      <c r="C5" s="6" t="n">
        <v>35589</v>
      </c>
      <c r="D5" s="6" t="n">
        <v>-28286</v>
      </c>
    </row>
    <row r="6">
      <c r="A6" s="4" t="inlineStr">
        <is>
          <t>Parent Company</t>
        </is>
      </c>
      <c r="B6" s="4" t="inlineStr">
        <is>
          <t xml:space="preserve"> </t>
        </is>
      </c>
      <c r="C6" s="4" t="inlineStr">
        <is>
          <t xml:space="preserve"> </t>
        </is>
      </c>
      <c r="D6" s="4" t="inlineStr">
        <is>
          <t xml:space="preserve"> </t>
        </is>
      </c>
    </row>
    <row r="7">
      <c r="A7" s="4" t="inlineStr">
        <is>
          <t>Dividends from Citizens &amp; Northern Bank</t>
        </is>
      </c>
      <c r="B7" s="6" t="n">
        <v>17341</v>
      </c>
      <c r="C7" s="6" t="n">
        <v>19405</v>
      </c>
      <c r="D7" s="6" t="n">
        <v>19483</v>
      </c>
    </row>
    <row r="8">
      <c r="A8" s="4" t="inlineStr">
        <is>
          <t>Expenses</t>
        </is>
      </c>
      <c r="B8" s="6" t="n">
        <v>-1644</v>
      </c>
      <c r="C8" s="6" t="n">
        <v>-2003</v>
      </c>
      <c r="D8" s="6" t="n">
        <v>-1695</v>
      </c>
    </row>
    <row r="9">
      <c r="A9" s="4" t="inlineStr">
        <is>
          <t>Income before equity in undistributed income (excess distributions) of subsidiaries</t>
        </is>
      </c>
      <c r="B9" s="6" t="n">
        <v>17197</v>
      </c>
      <c r="C9" s="6" t="n">
        <v>19202</v>
      </c>
      <c r="D9" s="6" t="n">
        <v>17788</v>
      </c>
    </row>
    <row r="10">
      <c r="A10" s="4" t="inlineStr">
        <is>
          <t>Equity in undistributed income (excess distributions) of subsidiaries</t>
        </is>
      </c>
      <c r="B10" s="6" t="n">
        <v>8761</v>
      </c>
      <c r="C10" s="6" t="n">
        <v>4946</v>
      </c>
      <c r="D10" s="6" t="n">
        <v>8830</v>
      </c>
    </row>
    <row r="11">
      <c r="A11" s="4" t="inlineStr">
        <is>
          <t>Net income</t>
        </is>
      </c>
      <c r="B11" s="6" t="n">
        <v>25958</v>
      </c>
      <c r="C11" s="6" t="n">
        <v>24148</v>
      </c>
      <c r="D11" s="6" t="n">
        <v>26618</v>
      </c>
    </row>
    <row r="12">
      <c r="A12" s="4" t="inlineStr">
        <is>
          <t>COMPREHENSIVE INCOME (LOSS)</t>
        </is>
      </c>
      <c r="B12" s="6" t="n">
        <v>27634</v>
      </c>
      <c r="C12" s="6" t="n">
        <v>35589</v>
      </c>
      <c r="D12" s="6" t="n">
        <v>-28286</v>
      </c>
    </row>
    <row r="13">
      <c r="A13" s="4" t="inlineStr">
        <is>
          <t>Citizens and Northern Investment Corporation [Member] | Citizens and Northern Investment Corporation [Member]</t>
        </is>
      </c>
      <c r="B13" s="4" t="inlineStr">
        <is>
          <t xml:space="preserve"> </t>
        </is>
      </c>
      <c r="C13" s="4" t="inlineStr">
        <is>
          <t xml:space="preserve"> </t>
        </is>
      </c>
      <c r="D13" s="4" t="inlineStr">
        <is>
          <t xml:space="preserve"> </t>
        </is>
      </c>
    </row>
    <row r="14">
      <c r="A14" s="4" t="inlineStr">
        <is>
          <t>Dividends from Citizens &amp; Northern Bank</t>
        </is>
      </c>
      <c r="B14" s="5" t="n">
        <v>1500</v>
      </c>
      <c r="C14" s="5" t="n">
        <v>1800</v>
      </c>
      <c r="D14"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 Condensed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5958</v>
      </c>
      <c r="C4" s="5" t="n">
        <v>24148</v>
      </c>
      <c r="D4" s="5" t="n">
        <v>266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crease) decrease in other assets</t>
        </is>
      </c>
      <c r="B6" s="6" t="n">
        <v>-3014</v>
      </c>
      <c r="C6" s="6" t="n">
        <v>-1400</v>
      </c>
      <c r="D6" s="6" t="n">
        <v>-3532</v>
      </c>
    </row>
    <row r="7">
      <c r="A7" s="4" t="inlineStr">
        <is>
          <t>(Decrease) increase in other liabilities</t>
        </is>
      </c>
      <c r="B7" s="6" t="n">
        <v>7992</v>
      </c>
      <c r="C7" s="6" t="n">
        <v>4161</v>
      </c>
      <c r="D7" s="6" t="n">
        <v>-589</v>
      </c>
    </row>
    <row r="8">
      <c r="A8" s="4" t="inlineStr">
        <is>
          <t>Net Cash Provided by Operating Activities</t>
        </is>
      </c>
      <c r="B8" s="6" t="n">
        <v>33035</v>
      </c>
      <c r="C8" s="6" t="n">
        <v>33548</v>
      </c>
      <c r="D8" s="6" t="n">
        <v>34599</v>
      </c>
    </row>
    <row r="9">
      <c r="A9" s="3" t="inlineStr">
        <is>
          <t>CASH FLOWS FROM FINANCING ACTIVITIES:</t>
        </is>
      </c>
      <c r="B9" s="4" t="inlineStr">
        <is>
          <t xml:space="preserve"> </t>
        </is>
      </c>
      <c r="C9" s="4" t="inlineStr">
        <is>
          <t xml:space="preserve"> </t>
        </is>
      </c>
      <c r="D9" s="4" t="inlineStr">
        <is>
          <t xml:space="preserve"> </t>
        </is>
      </c>
    </row>
    <row r="10">
      <c r="A10" s="4" t="inlineStr">
        <is>
          <t>Repayment of subordinated debt</t>
        </is>
      </c>
      <c r="B10" s="6" t="n">
        <v>0</v>
      </c>
      <c r="C10" s="6" t="n">
        <v>0</v>
      </c>
      <c r="D10" s="6" t="n">
        <v>8500</v>
      </c>
    </row>
    <row r="11">
      <c r="A11" s="4" t="inlineStr">
        <is>
          <t>Dividends paid</t>
        </is>
      </c>
      <c r="B11" s="6" t="n">
        <v>-15530</v>
      </c>
      <c r="C11" s="6" t="n">
        <v>-15569</v>
      </c>
      <c r="D11" s="6" t="n">
        <v>-15865</v>
      </c>
    </row>
    <row r="12">
      <c r="A12" s="4" t="inlineStr">
        <is>
          <t>Net Cash Provided by Financing Activities</t>
        </is>
      </c>
      <c r="B12" s="6" t="n">
        <v>58699</v>
      </c>
      <c r="C12" s="6" t="n">
        <v>24734</v>
      </c>
      <c r="D12" s="6" t="n">
        <v>151939</v>
      </c>
    </row>
    <row r="13">
      <c r="A13" s="4" t="inlineStr">
        <is>
          <t>Cash, Cash Equivalents, Restricted Cash and Restricted Cash Equivalents, Period Increase (Decrease), Excluding Exchange Rate Effect</t>
        </is>
      </c>
      <c r="B13" s="6" t="n">
        <v>70796</v>
      </c>
      <c r="C13" s="6" t="n">
        <v>5080</v>
      </c>
      <c r="D13" s="6" t="n">
        <v>-48150</v>
      </c>
    </row>
    <row r="14">
      <c r="A14" s="4" t="inlineStr">
        <is>
          <t>INCREASE (DECREASE) IN CASH AND CASH EQUIVALENTS</t>
        </is>
      </c>
      <c r="B14" s="6" t="n">
        <v>70796</v>
      </c>
      <c r="C14" s="6" t="n">
        <v>5080</v>
      </c>
      <c r="D14" s="6" t="n">
        <v>-48150</v>
      </c>
    </row>
    <row r="15">
      <c r="A15" s="3" t="inlineStr">
        <is>
          <t>SUPPLEMENTAL DISCLOSURES OF CASH FLOW INFORMATION:</t>
        </is>
      </c>
      <c r="B15" s="4" t="inlineStr">
        <is>
          <t xml:space="preserve"> </t>
        </is>
      </c>
      <c r="C15" s="4" t="inlineStr">
        <is>
          <t xml:space="preserve"> </t>
        </is>
      </c>
      <c r="D15" s="4" t="inlineStr">
        <is>
          <t xml:space="preserve"> </t>
        </is>
      </c>
    </row>
    <row r="16">
      <c r="A16" s="4" t="inlineStr">
        <is>
          <t>Interest paid</t>
        </is>
      </c>
      <c r="B16" s="6" t="n">
        <v>48563</v>
      </c>
      <c r="C16" s="6" t="n">
        <v>31936</v>
      </c>
      <c r="D16" s="6" t="n">
        <v>9497</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 (Loss)</t>
        </is>
      </c>
      <c r="B19" s="6" t="n">
        <v>25958</v>
      </c>
      <c r="C19" s="6" t="n">
        <v>24148</v>
      </c>
      <c r="D19" s="6" t="n">
        <v>26618</v>
      </c>
    </row>
    <row r="20">
      <c r="A20" s="3" t="inlineStr">
        <is>
          <t>Adjustments to reconcile net income to net cash provided by operating activities:</t>
        </is>
      </c>
      <c r="B20" s="4" t="inlineStr">
        <is>
          <t xml:space="preserve"> </t>
        </is>
      </c>
      <c r="C20" s="4" t="inlineStr">
        <is>
          <t xml:space="preserve"> </t>
        </is>
      </c>
      <c r="D20" s="4" t="inlineStr">
        <is>
          <t xml:space="preserve"> </t>
        </is>
      </c>
    </row>
    <row r="21">
      <c r="A21" s="4" t="inlineStr">
        <is>
          <t>Accretion of purchase accounting adjustment</t>
        </is>
      </c>
      <c r="B21" s="6" t="n">
        <v>0</v>
      </c>
      <c r="C21" s="6" t="n">
        <v>0</v>
      </c>
      <c r="D21" s="6" t="n">
        <v>-14</v>
      </c>
    </row>
    <row r="22">
      <c r="A22" s="4" t="inlineStr">
        <is>
          <t>Amortization of debt issuance costs</t>
        </is>
      </c>
      <c r="B22" s="6" t="n">
        <v>182</v>
      </c>
      <c r="C22" s="6" t="n">
        <v>176</v>
      </c>
      <c r="D22" s="6" t="n">
        <v>170</v>
      </c>
    </row>
    <row r="23">
      <c r="A23" s="4" t="inlineStr">
        <is>
          <t>Equity in (undistributed income) excess distributions of subsidiaries</t>
        </is>
      </c>
      <c r="B23" s="6" t="n">
        <v>-8761</v>
      </c>
      <c r="C23" s="6" t="n">
        <v>-4946</v>
      </c>
      <c r="D23" s="6" t="n">
        <v>-8830</v>
      </c>
    </row>
    <row r="24">
      <c r="A24" s="4" t="inlineStr">
        <is>
          <t>(Increase) decrease in other assets</t>
        </is>
      </c>
      <c r="B24" s="6" t="n">
        <v>64</v>
      </c>
      <c r="C24" s="6" t="n">
        <v>-167</v>
      </c>
      <c r="D24" s="6" t="n">
        <v>0</v>
      </c>
    </row>
    <row r="25">
      <c r="A25" s="4" t="inlineStr">
        <is>
          <t>(Decrease) increase in other liabilities</t>
        </is>
      </c>
      <c r="B25" s="6" t="n">
        <v>-93</v>
      </c>
      <c r="C25" s="6" t="n">
        <v>97</v>
      </c>
      <c r="D25" s="6" t="n">
        <v>-41</v>
      </c>
    </row>
    <row r="26">
      <c r="A26" s="4" t="inlineStr">
        <is>
          <t>Net Cash Provided by Operating Activities</t>
        </is>
      </c>
      <c r="B26" s="6" t="n">
        <v>17350</v>
      </c>
      <c r="C26" s="6" t="n">
        <v>19308</v>
      </c>
      <c r="D26" s="6" t="n">
        <v>17903</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 of subordinated debt</t>
        </is>
      </c>
      <c r="B28" s="6" t="n">
        <v>0</v>
      </c>
      <c r="C28" s="6" t="n">
        <v>0</v>
      </c>
      <c r="D28" s="6" t="n">
        <v>8500</v>
      </c>
    </row>
    <row r="29">
      <c r="A29" s="4" t="inlineStr">
        <is>
          <t>Proceeds from sale of treasury stock</t>
        </is>
      </c>
      <c r="B29" s="6" t="n">
        <v>0</v>
      </c>
      <c r="C29" s="6" t="n">
        <v>0</v>
      </c>
      <c r="D29" s="6" t="n">
        <v>160</v>
      </c>
    </row>
    <row r="30">
      <c r="A30" s="4" t="inlineStr">
        <is>
          <t>Purchases of treasury stock</t>
        </is>
      </c>
      <c r="B30" s="6" t="n">
        <v>-629</v>
      </c>
      <c r="C30" s="6" t="n">
        <v>-6784</v>
      </c>
      <c r="D30" s="6" t="n">
        <v>-9349</v>
      </c>
    </row>
    <row r="31">
      <c r="A31" s="4" t="inlineStr">
        <is>
          <t>Dividends paid</t>
        </is>
      </c>
      <c r="B31" s="6" t="n">
        <v>-15530</v>
      </c>
      <c r="C31" s="6" t="n">
        <v>-15569</v>
      </c>
      <c r="D31" s="6" t="n">
        <v>-15865</v>
      </c>
    </row>
    <row r="32">
      <c r="A32" s="4" t="inlineStr">
        <is>
          <t>Net Cash Provided by Financing Activities</t>
        </is>
      </c>
      <c r="B32" s="6" t="n">
        <v>-16159</v>
      </c>
      <c r="C32" s="6" t="n">
        <v>-22353</v>
      </c>
      <c r="D32" s="6" t="n">
        <v>-33554</v>
      </c>
    </row>
    <row r="33">
      <c r="A33" s="4" t="inlineStr">
        <is>
          <t>Cash, Cash Equivalents, Restricted Cash and Restricted Cash Equivalents, Period Increase (Decrease), Excluding Exchange Rate Effect</t>
        </is>
      </c>
      <c r="B33" s="6" t="n">
        <v>1191</v>
      </c>
      <c r="C33" s="6" t="n">
        <v>-3045</v>
      </c>
      <c r="D33" s="6" t="n">
        <v>-15651</v>
      </c>
    </row>
    <row r="34">
      <c r="A34" s="4" t="inlineStr">
        <is>
          <t>INCREASE (DECREASE) IN CASH AND CASH EQUIVALENTS</t>
        </is>
      </c>
      <c r="B34" s="6" t="n">
        <v>1191</v>
      </c>
      <c r="C34" s="6" t="n">
        <v>-3045</v>
      </c>
      <c r="D34" s="6" t="n">
        <v>-15651</v>
      </c>
    </row>
    <row r="35">
      <c r="A35" s="4" t="inlineStr">
        <is>
          <t>CASH AND CASH EQUIVALENTS, BEGINNING OF PERIOD</t>
        </is>
      </c>
      <c r="B35" s="6" t="n">
        <v>14822</v>
      </c>
      <c r="C35" s="6" t="n">
        <v>17867</v>
      </c>
      <c r="D35" s="6" t="n">
        <v>33518</v>
      </c>
    </row>
    <row r="36">
      <c r="A36" s="4" t="inlineStr">
        <is>
          <t>CASH AND CASH EQUIVALENTS, END OF PERIOD</t>
        </is>
      </c>
      <c r="B36" s="6" t="n">
        <v>16013</v>
      </c>
      <c r="C36" s="6" t="n">
        <v>14822</v>
      </c>
      <c r="D36" s="6" t="n">
        <v>17867</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Interest paid</t>
        </is>
      </c>
      <c r="B38" s="5" t="n">
        <v>1305</v>
      </c>
      <c r="C38" s="5" t="n">
        <v>1234</v>
      </c>
      <c r="D38" s="5" t="n">
        <v>143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RIVATIVE FINANCIAL INSTRUMENTS - (Details)</t>
        </is>
      </c>
      <c r="B1" s="2" t="inlineStr">
        <is>
          <t>12 Months Ended</t>
        </is>
      </c>
    </row>
    <row r="2">
      <c r="B2" s="2" t="inlineStr">
        <is>
          <t>Dec. 31, 2024 USD ($) item</t>
        </is>
      </c>
      <c r="C2" s="2" t="inlineStr">
        <is>
          <t>Dec. 31, 2023 USD ($)</t>
        </is>
      </c>
      <c r="D2" s="2" t="inlineStr">
        <is>
          <t>Dec. 31, 2022 USD ($)</t>
        </is>
      </c>
    </row>
    <row r="3">
      <c r="A3" s="3" t="inlineStr">
        <is>
          <t>Derivative Financial Instruments</t>
        </is>
      </c>
      <c r="B3" s="4" t="inlineStr">
        <is>
          <t xml:space="preserve"> </t>
        </is>
      </c>
      <c r="C3" s="4" t="inlineStr">
        <is>
          <t xml:space="preserve"> </t>
        </is>
      </c>
      <c r="D3" s="4" t="inlineStr">
        <is>
          <t xml:space="preserve"> </t>
        </is>
      </c>
    </row>
    <row r="4">
      <c r="A4" s="4" t="inlineStr">
        <is>
          <t>Net impact</t>
        </is>
      </c>
      <c r="B4" s="5" t="n">
        <v>2000</v>
      </c>
      <c r="C4" s="5" t="n">
        <v>18000</v>
      </c>
      <c r="D4" s="5" t="n">
        <v>-14000</v>
      </c>
    </row>
    <row r="5">
      <c r="A5" s="4" t="inlineStr">
        <is>
          <t>Asset pledged</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Margin Deposit Assets</t>
        </is>
      </c>
      <c r="B7" s="6" t="n">
        <v>1090000</v>
      </c>
      <c r="C7" s="6" t="n">
        <v>1360000</v>
      </c>
      <c r="D7" s="4" t="inlineStr">
        <is>
          <t xml:space="preserve"> </t>
        </is>
      </c>
    </row>
    <row r="8">
      <c r="A8" s="4" t="inlineStr">
        <is>
          <t>Interest rate swap agreements</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Aggregate notional amount</t>
        </is>
      </c>
      <c r="B10" s="6" t="n">
        <v>141940000</v>
      </c>
      <c r="C10" s="6" t="n">
        <v>150028000</v>
      </c>
      <c r="D10" s="4" t="inlineStr">
        <is>
          <t xml:space="preserve"> </t>
        </is>
      </c>
    </row>
    <row r="11">
      <c r="A11" s="4" t="inlineStr">
        <is>
          <t>RPA Out</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Asset Derivatives, Notional Amount</t>
        </is>
      </c>
      <c r="B13" s="6" t="n">
        <v>6957000</v>
      </c>
      <c r="C13" s="6" t="n">
        <v>7082000</v>
      </c>
      <c r="D13" s="4" t="inlineStr">
        <is>
          <t xml:space="preserve"> </t>
        </is>
      </c>
    </row>
    <row r="14">
      <c r="A14" s="4" t="inlineStr">
        <is>
          <t>Asset Derivatives, Fair Value</t>
        </is>
      </c>
      <c r="B14" s="6" t="n">
        <v>2000</v>
      </c>
      <c r="C14" s="6" t="n">
        <v>11000</v>
      </c>
      <c r="D14" s="4" t="inlineStr">
        <is>
          <t xml:space="preserve"> </t>
        </is>
      </c>
    </row>
    <row r="15">
      <c r="A15" s="4" t="inlineStr">
        <is>
          <t>Liability Derivatives, Notional Amount</t>
        </is>
      </c>
      <c r="B15" s="6" t="n">
        <v>0</v>
      </c>
      <c r="C15" s="6" t="n">
        <v>0</v>
      </c>
      <c r="D15" s="4" t="inlineStr">
        <is>
          <t xml:space="preserve"> </t>
        </is>
      </c>
    </row>
    <row r="16">
      <c r="A16" s="4" t="inlineStr">
        <is>
          <t>Liability Derivatives, Fair Value</t>
        </is>
      </c>
      <c r="B16" s="6" t="n">
        <v>0</v>
      </c>
      <c r="C16" s="6" t="n">
        <v>0</v>
      </c>
      <c r="D16" s="4" t="inlineStr">
        <is>
          <t xml:space="preserve"> </t>
        </is>
      </c>
    </row>
    <row r="17">
      <c r="A17" s="4" t="inlineStr">
        <is>
          <t>RPA In</t>
        </is>
      </c>
      <c r="B17" s="4" t="inlineStr">
        <is>
          <t xml:space="preserve"> </t>
        </is>
      </c>
      <c r="C17" s="4" t="inlineStr">
        <is>
          <t xml:space="preserve"> </t>
        </is>
      </c>
      <c r="D17" s="4" t="inlineStr">
        <is>
          <t xml:space="preserve"> </t>
        </is>
      </c>
    </row>
    <row r="18">
      <c r="A18" s="3" t="inlineStr">
        <is>
          <t>Derivative Financial Instruments</t>
        </is>
      </c>
      <c r="B18" s="4" t="inlineStr">
        <is>
          <t xml:space="preserve"> </t>
        </is>
      </c>
      <c r="C18" s="4" t="inlineStr">
        <is>
          <t xml:space="preserve"> </t>
        </is>
      </c>
      <c r="D18" s="4" t="inlineStr">
        <is>
          <t xml:space="preserve"> </t>
        </is>
      </c>
    </row>
    <row r="19">
      <c r="A19" s="4" t="inlineStr">
        <is>
          <t>Asset Derivatives, Notional Amount</t>
        </is>
      </c>
      <c r="B19" s="6" t="n">
        <v>0</v>
      </c>
      <c r="C19" s="6" t="n">
        <v>0</v>
      </c>
      <c r="D19" s="4" t="inlineStr">
        <is>
          <t xml:space="preserve"> </t>
        </is>
      </c>
    </row>
    <row r="20">
      <c r="A20" s="4" t="inlineStr">
        <is>
          <t>Asset Derivatives, Fair Value</t>
        </is>
      </c>
      <c r="B20" s="6" t="n">
        <v>0</v>
      </c>
      <c r="C20" s="6" t="n">
        <v>0</v>
      </c>
      <c r="D20" s="4" t="inlineStr">
        <is>
          <t xml:space="preserve"> </t>
        </is>
      </c>
    </row>
    <row r="21">
      <c r="A21" s="4" t="inlineStr">
        <is>
          <t>Liability Derivatives, Notional Amount</t>
        </is>
      </c>
      <c r="B21" s="6" t="n">
        <v>9916000</v>
      </c>
      <c r="C21" s="6" t="n">
        <v>10000000</v>
      </c>
      <c r="D21" s="4" t="inlineStr">
        <is>
          <t xml:space="preserve"> </t>
        </is>
      </c>
    </row>
    <row r="22">
      <c r="A22" s="4" t="inlineStr">
        <is>
          <t>Liability Derivatives, Fair Value</t>
        </is>
      </c>
      <c r="B22" s="5" t="n">
        <v>2000</v>
      </c>
      <c r="C22" s="6" t="n">
        <v>13000</v>
      </c>
      <c r="D22" s="4" t="inlineStr">
        <is>
          <t xml:space="preserve"> </t>
        </is>
      </c>
    </row>
    <row r="23">
      <c r="A23" s="4" t="inlineStr">
        <is>
          <t>One Interest rate Swap Originated</t>
        </is>
      </c>
      <c r="B23" s="4" t="inlineStr">
        <is>
          <t xml:space="preserve"> </t>
        </is>
      </c>
      <c r="C23" s="4" t="inlineStr">
        <is>
          <t xml:space="preserve"> </t>
        </is>
      </c>
      <c r="D23" s="4" t="inlineStr">
        <is>
          <t xml:space="preserve"> </t>
        </is>
      </c>
    </row>
    <row r="24">
      <c r="A24" s="3" t="inlineStr">
        <is>
          <t>Derivative Financial Instruments</t>
        </is>
      </c>
      <c r="B24" s="4" t="inlineStr">
        <is>
          <t xml:space="preserve"> </t>
        </is>
      </c>
      <c r="C24" s="4" t="inlineStr">
        <is>
          <t xml:space="preserve"> </t>
        </is>
      </c>
      <c r="D24" s="4" t="inlineStr">
        <is>
          <t xml:space="preserve"> </t>
        </is>
      </c>
    </row>
    <row r="25">
      <c r="A25" s="4" t="inlineStr">
        <is>
          <t>Number of derivative instruments originated | item</t>
        </is>
      </c>
      <c r="B25" s="6" t="n">
        <v>0</v>
      </c>
      <c r="C25" s="4" t="inlineStr">
        <is>
          <t xml:space="preserve"> </t>
        </is>
      </c>
      <c r="D25" s="4" t="inlineStr">
        <is>
          <t xml:space="preserve"> </t>
        </is>
      </c>
    </row>
    <row r="26">
      <c r="A26" s="4" t="inlineStr">
        <is>
          <t>One Interest rate Swap Originated | Non interest income</t>
        </is>
      </c>
      <c r="B26" s="4" t="inlineStr">
        <is>
          <t xml:space="preserve"> </t>
        </is>
      </c>
      <c r="C26" s="4" t="inlineStr">
        <is>
          <t xml:space="preserve"> </t>
        </is>
      </c>
      <c r="D26" s="4" t="inlineStr">
        <is>
          <t xml:space="preserve"> </t>
        </is>
      </c>
    </row>
    <row r="27">
      <c r="A27" s="3" t="inlineStr">
        <is>
          <t>Derivative Financial Instruments</t>
        </is>
      </c>
      <c r="B27" s="4" t="inlineStr">
        <is>
          <t xml:space="preserve"> </t>
        </is>
      </c>
      <c r="C27" s="4" t="inlineStr">
        <is>
          <t xml:space="preserve"> </t>
        </is>
      </c>
      <c r="D27" s="4" t="inlineStr">
        <is>
          <t xml:space="preserve"> </t>
        </is>
      </c>
    </row>
    <row r="28">
      <c r="A28" s="4" t="inlineStr">
        <is>
          <t>Fee income</t>
        </is>
      </c>
      <c r="B28" s="4" t="inlineStr">
        <is>
          <t xml:space="preserve"> </t>
        </is>
      </c>
      <c r="C28" s="6" t="n">
        <v>290000</v>
      </c>
      <c r="D28" s="4" t="inlineStr">
        <is>
          <t xml:space="preserve"> </t>
        </is>
      </c>
    </row>
    <row r="29">
      <c r="A29" s="4" t="inlineStr">
        <is>
          <t>Derivatives not designated as hedging instruments</t>
        </is>
      </c>
      <c r="B29" s="4" t="inlineStr">
        <is>
          <t xml:space="preserve"> </t>
        </is>
      </c>
      <c r="C29" s="4" t="inlineStr">
        <is>
          <t xml:space="preserve"> </t>
        </is>
      </c>
      <c r="D29" s="4" t="inlineStr">
        <is>
          <t xml:space="preserve"> </t>
        </is>
      </c>
    </row>
    <row r="30">
      <c r="A30" s="3" t="inlineStr">
        <is>
          <t>Derivative Financial Instruments</t>
        </is>
      </c>
      <c r="B30" s="4" t="inlineStr">
        <is>
          <t xml:space="preserve"> </t>
        </is>
      </c>
      <c r="C30" s="4" t="inlineStr">
        <is>
          <t xml:space="preserve"> </t>
        </is>
      </c>
      <c r="D30" s="4" t="inlineStr">
        <is>
          <t xml:space="preserve"> </t>
        </is>
      </c>
    </row>
    <row r="31">
      <c r="A31" s="4" t="inlineStr">
        <is>
          <t>Asset Derivatives, Notional Amount</t>
        </is>
      </c>
      <c r="B31" s="5" t="n">
        <v>70970000</v>
      </c>
      <c r="C31" s="6" t="n">
        <v>75014000</v>
      </c>
      <c r="D31" s="4" t="inlineStr">
        <is>
          <t xml:space="preserve"> </t>
        </is>
      </c>
    </row>
    <row r="32">
      <c r="A32" s="4" t="inlineStr">
        <is>
          <t>Asset Derivatives, Fair Value</t>
        </is>
      </c>
      <c r="B32" s="6" t="n">
        <v>2385000</v>
      </c>
      <c r="C32" s="6" t="n">
        <v>2783000</v>
      </c>
      <c r="D32" s="4" t="inlineStr">
        <is>
          <t xml:space="preserve"> </t>
        </is>
      </c>
    </row>
    <row r="33">
      <c r="A33" s="4" t="inlineStr">
        <is>
          <t>Liability Derivatives, Notional Amount</t>
        </is>
      </c>
      <c r="B33" s="6" t="n">
        <v>70970000</v>
      </c>
      <c r="C33" s="6" t="n">
        <v>75014000</v>
      </c>
      <c r="D33" s="4" t="inlineStr">
        <is>
          <t xml:space="preserve"> </t>
        </is>
      </c>
    </row>
    <row r="34">
      <c r="A34" s="4" t="inlineStr">
        <is>
          <t>Liability Derivatives, Fair Value</t>
        </is>
      </c>
      <c r="B34" s="6" t="n">
        <v>2385000</v>
      </c>
      <c r="C34" s="6" t="n">
        <v>2783000</v>
      </c>
      <c r="D34" s="4" t="inlineStr">
        <is>
          <t xml:space="preserve"> </t>
        </is>
      </c>
    </row>
    <row r="35">
      <c r="A35" s="4" t="inlineStr">
        <is>
          <t>Derivatives not designated as hedging instruments | Interest rate swap agreements</t>
        </is>
      </c>
      <c r="B35" s="4" t="inlineStr">
        <is>
          <t xml:space="preserve"> </t>
        </is>
      </c>
      <c r="C35" s="4" t="inlineStr">
        <is>
          <t xml:space="preserve"> </t>
        </is>
      </c>
      <c r="D35" s="4" t="inlineStr">
        <is>
          <t xml:space="preserve"> </t>
        </is>
      </c>
    </row>
    <row r="36">
      <c r="A36" s="3" t="inlineStr">
        <is>
          <t>Derivative Financial Instruments</t>
        </is>
      </c>
      <c r="B36" s="4" t="inlineStr">
        <is>
          <t xml:space="preserve"> </t>
        </is>
      </c>
      <c r="C36" s="4" t="inlineStr">
        <is>
          <t xml:space="preserve"> </t>
        </is>
      </c>
      <c r="D36" s="4" t="inlineStr">
        <is>
          <t xml:space="preserve"> </t>
        </is>
      </c>
    </row>
    <row r="37">
      <c r="A37" s="4" t="inlineStr">
        <is>
          <t>Interest rate swap</t>
        </is>
      </c>
      <c r="B37" s="5" t="n">
        <v>0</v>
      </c>
      <c r="C37" s="5" t="n">
        <v>0</v>
      </c>
      <c r="D37"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Assets Measured at Fair Value (Details) - USD ($)</t>
        </is>
      </c>
      <c r="B1" s="2" t="inlineStr">
        <is>
          <t>Dec. 31, 2024</t>
        </is>
      </c>
      <c r="C1" s="2" t="inlineStr">
        <is>
          <t>Dec. 31, 2023</t>
        </is>
      </c>
    </row>
    <row r="2">
      <c r="A2" s="3" t="inlineStr">
        <is>
          <t>Assets Measured at Fair Value</t>
        </is>
      </c>
      <c r="B2" s="4" t="inlineStr">
        <is>
          <t xml:space="preserve"> </t>
        </is>
      </c>
      <c r="C2" s="4" t="inlineStr">
        <is>
          <t xml:space="preserve"> </t>
        </is>
      </c>
    </row>
    <row r="3">
      <c r="A3" s="4" t="inlineStr">
        <is>
          <t>Total, fair value</t>
        </is>
      </c>
      <c r="B3" s="5" t="n">
        <v>402380000</v>
      </c>
      <c r="C3" s="5" t="n">
        <v>415755000</v>
      </c>
    </row>
    <row r="4">
      <c r="A4" s="4" t="inlineStr">
        <is>
          <t>Marketable equity security</t>
        </is>
      </c>
      <c r="B4" s="6" t="n">
        <v>863000</v>
      </c>
      <c r="C4" s="6" t="n">
        <v>871000</v>
      </c>
    </row>
    <row r="5">
      <c r="A5" s="4" t="inlineStr">
        <is>
          <t>RPA In</t>
        </is>
      </c>
      <c r="B5" s="4" t="inlineStr">
        <is>
          <t xml:space="preserve"> </t>
        </is>
      </c>
      <c r="C5" s="4" t="inlineStr">
        <is>
          <t xml:space="preserve"> </t>
        </is>
      </c>
    </row>
    <row r="6">
      <c r="A6" s="3" t="inlineStr">
        <is>
          <t>Assets Measured at Fair Value</t>
        </is>
      </c>
      <c r="B6" s="4" t="inlineStr">
        <is>
          <t xml:space="preserve"> </t>
        </is>
      </c>
      <c r="C6" s="4" t="inlineStr">
        <is>
          <t xml:space="preserve"> </t>
        </is>
      </c>
    </row>
    <row r="7">
      <c r="A7" s="4" t="inlineStr">
        <is>
          <t>Fair value derivative asset</t>
        </is>
      </c>
      <c r="B7" s="6" t="n">
        <v>0</v>
      </c>
      <c r="C7" s="6" t="n">
        <v>0</v>
      </c>
    </row>
    <row r="8">
      <c r="A8" s="4" t="inlineStr">
        <is>
          <t>Fair value of the derivative liability</t>
        </is>
      </c>
      <c r="B8" s="6" t="n">
        <v>2000</v>
      </c>
      <c r="C8" s="6" t="n">
        <v>13000</v>
      </c>
    </row>
    <row r="9">
      <c r="A9" s="4" t="inlineStr">
        <is>
          <t>Obligations of the U.S. Treasury</t>
        </is>
      </c>
      <c r="B9" s="4" t="inlineStr">
        <is>
          <t xml:space="preserve"> </t>
        </is>
      </c>
      <c r="C9" s="4" t="inlineStr">
        <is>
          <t xml:space="preserve"> </t>
        </is>
      </c>
    </row>
    <row r="10">
      <c r="A10" s="3" t="inlineStr">
        <is>
          <t>Assets Measured at Fair Value</t>
        </is>
      </c>
      <c r="B10" s="4" t="inlineStr">
        <is>
          <t xml:space="preserve"> </t>
        </is>
      </c>
      <c r="C10" s="4" t="inlineStr">
        <is>
          <t xml:space="preserve"> </t>
        </is>
      </c>
    </row>
    <row r="11">
      <c r="A11" s="4" t="inlineStr">
        <is>
          <t>Total, fair value</t>
        </is>
      </c>
      <c r="B11" s="6" t="n">
        <v>7118000</v>
      </c>
      <c r="C11" s="6" t="n">
        <v>11290000</v>
      </c>
    </row>
    <row r="12">
      <c r="A12" s="4" t="inlineStr">
        <is>
          <t>Obligations of U.S. Government agencies</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Total, fair value</t>
        </is>
      </c>
      <c r="B14" s="6" t="n">
        <v>9025000</v>
      </c>
      <c r="C14" s="6" t="n">
        <v>9946000</v>
      </c>
    </row>
    <row r="15">
      <c r="A15" s="4" t="inlineStr">
        <is>
          <t>Bank holding company debt securities</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Total, fair value</t>
        </is>
      </c>
      <c r="B17" s="6" t="n">
        <v>25246000</v>
      </c>
      <c r="C17" s="6" t="n">
        <v>23500000</v>
      </c>
    </row>
    <row r="18">
      <c r="A18" s="4" t="inlineStr">
        <is>
          <t>Obligations Of States And Political Subdivisions Tax Exempt</t>
        </is>
      </c>
      <c r="B18" s="4" t="inlineStr">
        <is>
          <t xml:space="preserve"> </t>
        </is>
      </c>
      <c r="C18" s="4" t="inlineStr">
        <is>
          <t xml:space="preserve"> </t>
        </is>
      </c>
    </row>
    <row r="19">
      <c r="A19" s="3" t="inlineStr">
        <is>
          <t>Assets Measured at Fair Value</t>
        </is>
      </c>
      <c r="B19" s="4" t="inlineStr">
        <is>
          <t xml:space="preserve"> </t>
        </is>
      </c>
      <c r="C19" s="4" t="inlineStr">
        <is>
          <t xml:space="preserve"> </t>
        </is>
      </c>
    </row>
    <row r="20">
      <c r="A20" s="4" t="inlineStr">
        <is>
          <t>Total, fair value</t>
        </is>
      </c>
      <c r="B20" s="6" t="n">
        <v>101302000</v>
      </c>
      <c r="C20" s="6" t="n">
        <v>104199000</v>
      </c>
    </row>
    <row r="21">
      <c r="A21" s="4" t="inlineStr">
        <is>
          <t>Obligations Of States And Political Subdivisions Taxable</t>
        </is>
      </c>
      <c r="B21" s="4" t="inlineStr">
        <is>
          <t xml:space="preserve"> </t>
        </is>
      </c>
      <c r="C21" s="4" t="inlineStr">
        <is>
          <t xml:space="preserve"> </t>
        </is>
      </c>
    </row>
    <row r="22">
      <c r="A22" s="3" t="inlineStr">
        <is>
          <t>Assets Measured at Fair Value</t>
        </is>
      </c>
      <c r="B22" s="4" t="inlineStr">
        <is>
          <t xml:space="preserve"> </t>
        </is>
      </c>
      <c r="C22" s="4" t="inlineStr">
        <is>
          <t xml:space="preserve"> </t>
        </is>
      </c>
    </row>
    <row r="23">
      <c r="A23" s="4" t="inlineStr">
        <is>
          <t>Total, fair value</t>
        </is>
      </c>
      <c r="B23" s="6" t="n">
        <v>42506000</v>
      </c>
      <c r="C23" s="6" t="n">
        <v>50111000</v>
      </c>
    </row>
    <row r="24">
      <c r="A24" s="4" t="inlineStr">
        <is>
          <t>Residential Passthrough Securities</t>
        </is>
      </c>
      <c r="B24" s="4" t="inlineStr">
        <is>
          <t xml:space="preserve"> </t>
        </is>
      </c>
      <c r="C24" s="4" t="inlineStr">
        <is>
          <t xml:space="preserve"> </t>
        </is>
      </c>
    </row>
    <row r="25">
      <c r="A25" s="3" t="inlineStr">
        <is>
          <t>Assets Measured at Fair Value</t>
        </is>
      </c>
      <c r="B25" s="4" t="inlineStr">
        <is>
          <t xml:space="preserve"> </t>
        </is>
      </c>
      <c r="C25" s="4" t="inlineStr">
        <is>
          <t xml:space="preserve"> </t>
        </is>
      </c>
    </row>
    <row r="26">
      <c r="A26" s="4" t="inlineStr">
        <is>
          <t>Total, fair value</t>
        </is>
      </c>
      <c r="B26" s="6" t="n">
        <v>94414000</v>
      </c>
      <c r="C26" s="6" t="n">
        <v>95405000</v>
      </c>
    </row>
    <row r="27">
      <c r="A27" s="4" t="inlineStr">
        <is>
          <t>Residential Collateralized Mortgage Obligations</t>
        </is>
      </c>
      <c r="B27" s="4" t="inlineStr">
        <is>
          <t xml:space="preserve"> </t>
        </is>
      </c>
      <c r="C27" s="4" t="inlineStr">
        <is>
          <t xml:space="preserve"> </t>
        </is>
      </c>
    </row>
    <row r="28">
      <c r="A28" s="3" t="inlineStr">
        <is>
          <t>Assets Measured at Fair Value</t>
        </is>
      </c>
      <c r="B28" s="4" t="inlineStr">
        <is>
          <t xml:space="preserve"> </t>
        </is>
      </c>
      <c r="C28" s="4" t="inlineStr">
        <is>
          <t xml:space="preserve"> </t>
        </is>
      </c>
    </row>
    <row r="29">
      <c r="A29" s="4" t="inlineStr">
        <is>
          <t>Total, fair value</t>
        </is>
      </c>
      <c r="B29" s="6" t="n">
        <v>49894000</v>
      </c>
      <c r="C29" s="6" t="n">
        <v>46462000</v>
      </c>
    </row>
    <row r="30">
      <c r="A30" s="4" t="inlineStr">
        <is>
          <t>Commercial Mortgage Backed Securities</t>
        </is>
      </c>
      <c r="B30" s="4" t="inlineStr">
        <is>
          <t xml:space="preserve"> </t>
        </is>
      </c>
      <c r="C30" s="4" t="inlineStr">
        <is>
          <t xml:space="preserve"> </t>
        </is>
      </c>
    </row>
    <row r="31">
      <c r="A31" s="3" t="inlineStr">
        <is>
          <t>Assets Measured at Fair Value</t>
        </is>
      </c>
      <c r="B31" s="4" t="inlineStr">
        <is>
          <t xml:space="preserve"> </t>
        </is>
      </c>
      <c r="C31" s="4" t="inlineStr">
        <is>
          <t xml:space="preserve"> </t>
        </is>
      </c>
    </row>
    <row r="32">
      <c r="A32" s="4" t="inlineStr">
        <is>
          <t>Total, fair value</t>
        </is>
      </c>
      <c r="B32" s="6" t="n">
        <v>64501000</v>
      </c>
      <c r="C32" s="6" t="n">
        <v>66682000</v>
      </c>
    </row>
    <row r="33">
      <c r="A33" s="4" t="inlineStr">
        <is>
          <t>Private label commercial mortgage-backed securities</t>
        </is>
      </c>
      <c r="B33" s="4" t="inlineStr">
        <is>
          <t xml:space="preserve"> </t>
        </is>
      </c>
      <c r="C33" s="4" t="inlineStr">
        <is>
          <t xml:space="preserve"> </t>
        </is>
      </c>
    </row>
    <row r="34">
      <c r="A34" s="3" t="inlineStr">
        <is>
          <t>Assets Measured at Fair Value</t>
        </is>
      </c>
      <c r="B34" s="4" t="inlineStr">
        <is>
          <t xml:space="preserve"> </t>
        </is>
      </c>
      <c r="C34" s="4" t="inlineStr">
        <is>
          <t xml:space="preserve"> </t>
        </is>
      </c>
    </row>
    <row r="35">
      <c r="A35" s="4" t="inlineStr">
        <is>
          <t>Total, fair value</t>
        </is>
      </c>
      <c r="B35" s="6" t="n">
        <v>8374000</v>
      </c>
      <c r="C35" s="6" t="n">
        <v>8160000</v>
      </c>
    </row>
    <row r="36">
      <c r="A36" s="4" t="inlineStr">
        <is>
          <t>Private label commercial mortgage-backed securities | Level 1</t>
        </is>
      </c>
      <c r="B36" s="4" t="inlineStr">
        <is>
          <t xml:space="preserve"> </t>
        </is>
      </c>
      <c r="C36" s="4" t="inlineStr">
        <is>
          <t xml:space="preserve"> </t>
        </is>
      </c>
    </row>
    <row r="37">
      <c r="A37" s="3" t="inlineStr">
        <is>
          <t>Assets Measured at Fair Value</t>
        </is>
      </c>
      <c r="B37" s="4" t="inlineStr">
        <is>
          <t xml:space="preserve"> </t>
        </is>
      </c>
      <c r="C37" s="4" t="inlineStr">
        <is>
          <t xml:space="preserve"> </t>
        </is>
      </c>
    </row>
    <row r="38">
      <c r="A38" s="4" t="inlineStr">
        <is>
          <t>Total, fair value</t>
        </is>
      </c>
      <c r="B38" s="6" t="n">
        <v>0</v>
      </c>
      <c r="C38" s="4" t="inlineStr">
        <is>
          <t xml:space="preserve"> </t>
        </is>
      </c>
    </row>
    <row r="39">
      <c r="A39" s="4" t="inlineStr">
        <is>
          <t>Private label commercial mortgage-backed securities | Level 2</t>
        </is>
      </c>
      <c r="B39" s="4" t="inlineStr">
        <is>
          <t xml:space="preserve"> </t>
        </is>
      </c>
      <c r="C39" s="4" t="inlineStr">
        <is>
          <t xml:space="preserve"> </t>
        </is>
      </c>
    </row>
    <row r="40">
      <c r="A40" s="3" t="inlineStr">
        <is>
          <t>Assets Measured at Fair Value</t>
        </is>
      </c>
      <c r="B40" s="4" t="inlineStr">
        <is>
          <t xml:space="preserve"> </t>
        </is>
      </c>
      <c r="C40" s="4" t="inlineStr">
        <is>
          <t xml:space="preserve"> </t>
        </is>
      </c>
    </row>
    <row r="41">
      <c r="A41" s="4" t="inlineStr">
        <is>
          <t>Total, fair value</t>
        </is>
      </c>
      <c r="B41" s="6" t="n">
        <v>8374000</v>
      </c>
      <c r="C41" s="4" t="inlineStr">
        <is>
          <t xml:space="preserve"> </t>
        </is>
      </c>
    </row>
    <row r="42">
      <c r="A42" s="4" t="inlineStr">
        <is>
          <t>Private label commercial mortgage-backed securities | Level 3</t>
        </is>
      </c>
      <c r="B42" s="4" t="inlineStr">
        <is>
          <t xml:space="preserve"> </t>
        </is>
      </c>
      <c r="C42" s="4" t="inlineStr">
        <is>
          <t xml:space="preserve"> </t>
        </is>
      </c>
    </row>
    <row r="43">
      <c r="A43" s="3" t="inlineStr">
        <is>
          <t>Assets Measured at Fair Value</t>
        </is>
      </c>
      <c r="B43" s="4" t="inlineStr">
        <is>
          <t xml:space="preserve"> </t>
        </is>
      </c>
      <c r="C43" s="4" t="inlineStr">
        <is>
          <t xml:space="preserve"> </t>
        </is>
      </c>
    </row>
    <row r="44">
      <c r="A44" s="4" t="inlineStr">
        <is>
          <t>Total, fair value</t>
        </is>
      </c>
      <c r="B44" s="6" t="n">
        <v>0</v>
      </c>
      <c r="C44" s="4" t="inlineStr">
        <is>
          <t xml:space="preserve"> </t>
        </is>
      </c>
    </row>
    <row r="45">
      <c r="A45" s="4" t="inlineStr">
        <is>
          <t>Recurring fair value measurements</t>
        </is>
      </c>
      <c r="B45" s="4" t="inlineStr">
        <is>
          <t xml:space="preserve"> </t>
        </is>
      </c>
      <c r="C45" s="4" t="inlineStr">
        <is>
          <t xml:space="preserve"> </t>
        </is>
      </c>
    </row>
    <row r="46">
      <c r="A46" s="3" t="inlineStr">
        <is>
          <t>Assets Measured at Fair Value</t>
        </is>
      </c>
      <c r="B46" s="4" t="inlineStr">
        <is>
          <t xml:space="preserve"> </t>
        </is>
      </c>
      <c r="C46" s="4" t="inlineStr">
        <is>
          <t xml:space="preserve"> </t>
        </is>
      </c>
    </row>
    <row r="47">
      <c r="A47" s="4" t="inlineStr">
        <is>
          <t>Total, fair value</t>
        </is>
      </c>
      <c r="B47" s="6" t="n">
        <v>402380000</v>
      </c>
      <c r="C47" s="6" t="n">
        <v>415755000</v>
      </c>
    </row>
    <row r="48">
      <c r="A48" s="4" t="inlineStr">
        <is>
          <t>Marketable equity security</t>
        </is>
      </c>
      <c r="B48" s="6" t="n">
        <v>863000</v>
      </c>
      <c r="C48" s="6" t="n">
        <v>871000</v>
      </c>
    </row>
    <row r="49">
      <c r="A49" s="4" t="inlineStr">
        <is>
          <t>Servicing rights</t>
        </is>
      </c>
      <c r="B49" s="6" t="n">
        <v>2782000</v>
      </c>
      <c r="C49" s="6" t="n">
        <v>2659000</v>
      </c>
    </row>
    <row r="50">
      <c r="A50" s="4" t="inlineStr">
        <is>
          <t>Total asset fair value measurements</t>
        </is>
      </c>
      <c r="B50" s="6" t="n">
        <v>408412000</v>
      </c>
      <c r="C50" s="6" t="n">
        <v>422079000</v>
      </c>
    </row>
    <row r="51">
      <c r="A51" s="4" t="inlineStr">
        <is>
          <t>Fair value of the derivative liability</t>
        </is>
      </c>
      <c r="B51" s="6" t="n">
        <v>2387000</v>
      </c>
      <c r="C51" s="6" t="n">
        <v>2796000</v>
      </c>
    </row>
    <row r="52">
      <c r="A52" s="4" t="inlineStr">
        <is>
          <t>Recurring fair value measurements | Level 1</t>
        </is>
      </c>
      <c r="B52" s="4" t="inlineStr">
        <is>
          <t xml:space="preserve"> </t>
        </is>
      </c>
      <c r="C52" s="4" t="inlineStr">
        <is>
          <t xml:space="preserve"> </t>
        </is>
      </c>
    </row>
    <row r="53">
      <c r="A53" s="3" t="inlineStr">
        <is>
          <t>Assets Measured at Fair Value</t>
        </is>
      </c>
      <c r="B53" s="4" t="inlineStr">
        <is>
          <t xml:space="preserve"> </t>
        </is>
      </c>
      <c r="C53" s="4" t="inlineStr">
        <is>
          <t xml:space="preserve"> </t>
        </is>
      </c>
    </row>
    <row r="54">
      <c r="A54" s="4" t="inlineStr">
        <is>
          <t>Total, fair value</t>
        </is>
      </c>
      <c r="B54" s="6" t="n">
        <v>7118000</v>
      </c>
      <c r="C54" s="6" t="n">
        <v>11290000</v>
      </c>
    </row>
    <row r="55">
      <c r="A55" s="4" t="inlineStr">
        <is>
          <t>Marketable equity security</t>
        </is>
      </c>
      <c r="B55" s="6" t="n">
        <v>863000</v>
      </c>
      <c r="C55" s="6" t="n">
        <v>871000</v>
      </c>
    </row>
    <row r="56">
      <c r="A56" s="4" t="inlineStr">
        <is>
          <t>Servicing rights</t>
        </is>
      </c>
      <c r="B56" s="6" t="n">
        <v>0</v>
      </c>
      <c r="C56" s="6" t="n">
        <v>0</v>
      </c>
    </row>
    <row r="57">
      <c r="A57" s="4" t="inlineStr">
        <is>
          <t>Total asset fair value measurements</t>
        </is>
      </c>
      <c r="B57" s="6" t="n">
        <v>7981000</v>
      </c>
      <c r="C57" s="6" t="n">
        <v>12161000</v>
      </c>
    </row>
    <row r="58">
      <c r="A58" s="4" t="inlineStr">
        <is>
          <t>Fair value of the derivative liability</t>
        </is>
      </c>
      <c r="B58" s="6" t="n">
        <v>0</v>
      </c>
      <c r="C58" s="6" t="n">
        <v>0</v>
      </c>
    </row>
    <row r="59">
      <c r="A59" s="4" t="inlineStr">
        <is>
          <t>Recurring fair value measurements | Level 2</t>
        </is>
      </c>
      <c r="B59" s="4" t="inlineStr">
        <is>
          <t xml:space="preserve"> </t>
        </is>
      </c>
      <c r="C59" s="4" t="inlineStr">
        <is>
          <t xml:space="preserve"> </t>
        </is>
      </c>
    </row>
    <row r="60">
      <c r="A60" s="3" t="inlineStr">
        <is>
          <t>Assets Measured at Fair Value</t>
        </is>
      </c>
      <c r="B60" s="4" t="inlineStr">
        <is>
          <t xml:space="preserve"> </t>
        </is>
      </c>
      <c r="C60" s="4" t="inlineStr">
        <is>
          <t xml:space="preserve"> </t>
        </is>
      </c>
    </row>
    <row r="61">
      <c r="A61" s="4" t="inlineStr">
        <is>
          <t>Total, fair value</t>
        </is>
      </c>
      <c r="B61" s="6" t="n">
        <v>395262000</v>
      </c>
      <c r="C61" s="6" t="n">
        <v>404465000</v>
      </c>
    </row>
    <row r="62">
      <c r="A62" s="4" t="inlineStr">
        <is>
          <t>Marketable equity security</t>
        </is>
      </c>
      <c r="B62" s="6" t="n">
        <v>0</v>
      </c>
      <c r="C62" s="6" t="n">
        <v>0</v>
      </c>
    </row>
    <row r="63">
      <c r="A63" s="4" t="inlineStr">
        <is>
          <t>Servicing rights</t>
        </is>
      </c>
      <c r="B63" s="6" t="n">
        <v>0</v>
      </c>
      <c r="C63" s="6" t="n">
        <v>0</v>
      </c>
    </row>
    <row r="64">
      <c r="A64" s="4" t="inlineStr">
        <is>
          <t>Total asset fair value measurements</t>
        </is>
      </c>
      <c r="B64" s="6" t="n">
        <v>397649000</v>
      </c>
      <c r="C64" s="6" t="n">
        <v>407259000</v>
      </c>
    </row>
    <row r="65">
      <c r="A65" s="4" t="inlineStr">
        <is>
          <t>Fair value of the derivative liability</t>
        </is>
      </c>
      <c r="B65" s="6" t="n">
        <v>2387000</v>
      </c>
      <c r="C65" s="6" t="n">
        <v>2796000</v>
      </c>
    </row>
    <row r="66">
      <c r="A66" s="4" t="inlineStr">
        <is>
          <t>Recurring fair value measurements | Level 3</t>
        </is>
      </c>
      <c r="B66" s="4" t="inlineStr">
        <is>
          <t xml:space="preserve"> </t>
        </is>
      </c>
      <c r="C66" s="4" t="inlineStr">
        <is>
          <t xml:space="preserve"> </t>
        </is>
      </c>
    </row>
    <row r="67">
      <c r="A67" s="3" t="inlineStr">
        <is>
          <t>Assets Measured at Fair Value</t>
        </is>
      </c>
      <c r="B67" s="4" t="inlineStr">
        <is>
          <t xml:space="preserve"> </t>
        </is>
      </c>
      <c r="C67" s="4" t="inlineStr">
        <is>
          <t xml:space="preserve"> </t>
        </is>
      </c>
    </row>
    <row r="68">
      <c r="A68" s="4" t="inlineStr">
        <is>
          <t>Total, fair value</t>
        </is>
      </c>
      <c r="B68" s="6" t="n">
        <v>0</v>
      </c>
      <c r="C68" s="6" t="n">
        <v>0</v>
      </c>
    </row>
    <row r="69">
      <c r="A69" s="4" t="inlineStr">
        <is>
          <t>Marketable equity security</t>
        </is>
      </c>
      <c r="B69" s="6" t="n">
        <v>0</v>
      </c>
      <c r="C69" s="6" t="n">
        <v>0</v>
      </c>
    </row>
    <row r="70">
      <c r="A70" s="4" t="inlineStr">
        <is>
          <t>Servicing rights</t>
        </is>
      </c>
      <c r="B70" s="6" t="n">
        <v>2782000</v>
      </c>
      <c r="C70" s="6" t="n">
        <v>2659000</v>
      </c>
    </row>
    <row r="71">
      <c r="A71" s="4" t="inlineStr">
        <is>
          <t>Total asset fair value measurements</t>
        </is>
      </c>
      <c r="B71" s="6" t="n">
        <v>2782000</v>
      </c>
      <c r="C71" s="6" t="n">
        <v>2659000</v>
      </c>
    </row>
    <row r="72">
      <c r="A72" s="4" t="inlineStr">
        <is>
          <t>Fair value of the derivative liability</t>
        </is>
      </c>
      <c r="B72" s="6" t="n">
        <v>0</v>
      </c>
      <c r="C72" s="6" t="n">
        <v>0</v>
      </c>
    </row>
    <row r="73">
      <c r="A73" s="4" t="inlineStr">
        <is>
          <t>Recurring fair value measurements | RPA Out</t>
        </is>
      </c>
      <c r="B73" s="4" t="inlineStr">
        <is>
          <t xml:space="preserve"> </t>
        </is>
      </c>
      <c r="C73" s="4" t="inlineStr">
        <is>
          <t xml:space="preserve"> </t>
        </is>
      </c>
    </row>
    <row r="74">
      <c r="A74" s="3" t="inlineStr">
        <is>
          <t>Assets Measured at Fair Value</t>
        </is>
      </c>
      <c r="B74" s="4" t="inlineStr">
        <is>
          <t xml:space="preserve"> </t>
        </is>
      </c>
      <c r="C74" s="4" t="inlineStr">
        <is>
          <t xml:space="preserve"> </t>
        </is>
      </c>
    </row>
    <row r="75">
      <c r="A75" s="4" t="inlineStr">
        <is>
          <t>Fair value derivative asset</t>
        </is>
      </c>
      <c r="B75" s="6" t="n">
        <v>2000</v>
      </c>
      <c r="C75" s="6" t="n">
        <v>11000</v>
      </c>
    </row>
    <row r="76">
      <c r="A76" s="4" t="inlineStr">
        <is>
          <t>Recurring fair value measurements | RPA Out | Level 1</t>
        </is>
      </c>
      <c r="B76" s="4" t="inlineStr">
        <is>
          <t xml:space="preserve"> </t>
        </is>
      </c>
      <c r="C76" s="4" t="inlineStr">
        <is>
          <t xml:space="preserve"> </t>
        </is>
      </c>
    </row>
    <row r="77">
      <c r="A77" s="3" t="inlineStr">
        <is>
          <t>Assets Measured at Fair Value</t>
        </is>
      </c>
      <c r="B77" s="4" t="inlineStr">
        <is>
          <t xml:space="preserve"> </t>
        </is>
      </c>
      <c r="C77" s="4" t="inlineStr">
        <is>
          <t xml:space="preserve"> </t>
        </is>
      </c>
    </row>
    <row r="78">
      <c r="A78" s="4" t="inlineStr">
        <is>
          <t>Fair value derivative asset</t>
        </is>
      </c>
      <c r="B78" s="6" t="n">
        <v>0</v>
      </c>
      <c r="C78" s="6" t="n">
        <v>0</v>
      </c>
    </row>
    <row r="79">
      <c r="A79" s="4" t="inlineStr">
        <is>
          <t>Recurring fair value measurements | RPA Out | Level 2</t>
        </is>
      </c>
      <c r="B79" s="4" t="inlineStr">
        <is>
          <t xml:space="preserve"> </t>
        </is>
      </c>
      <c r="C79" s="4" t="inlineStr">
        <is>
          <t xml:space="preserve"> </t>
        </is>
      </c>
    </row>
    <row r="80">
      <c r="A80" s="3" t="inlineStr">
        <is>
          <t>Assets Measured at Fair Value</t>
        </is>
      </c>
      <c r="B80" s="4" t="inlineStr">
        <is>
          <t xml:space="preserve"> </t>
        </is>
      </c>
      <c r="C80" s="4" t="inlineStr">
        <is>
          <t xml:space="preserve"> </t>
        </is>
      </c>
    </row>
    <row r="81">
      <c r="A81" s="4" t="inlineStr">
        <is>
          <t>Fair value derivative asset</t>
        </is>
      </c>
      <c r="B81" s="6" t="n">
        <v>2000</v>
      </c>
      <c r="C81" s="6" t="n">
        <v>11000</v>
      </c>
    </row>
    <row r="82">
      <c r="A82" s="4" t="inlineStr">
        <is>
          <t>Recurring fair value measurements | RPA Out | Level 3</t>
        </is>
      </c>
      <c r="B82" s="4" t="inlineStr">
        <is>
          <t xml:space="preserve"> </t>
        </is>
      </c>
      <c r="C82" s="4" t="inlineStr">
        <is>
          <t xml:space="preserve"> </t>
        </is>
      </c>
    </row>
    <row r="83">
      <c r="A83" s="3" t="inlineStr">
        <is>
          <t>Assets Measured at Fair Value</t>
        </is>
      </c>
      <c r="B83" s="4" t="inlineStr">
        <is>
          <t xml:space="preserve"> </t>
        </is>
      </c>
      <c r="C83" s="4" t="inlineStr">
        <is>
          <t xml:space="preserve"> </t>
        </is>
      </c>
    </row>
    <row r="84">
      <c r="A84" s="4" t="inlineStr">
        <is>
          <t>Fair value derivative asset</t>
        </is>
      </c>
      <c r="B84" s="6" t="n">
        <v>0</v>
      </c>
      <c r="C84" s="6" t="n">
        <v>0</v>
      </c>
    </row>
    <row r="85">
      <c r="A85" s="4" t="inlineStr">
        <is>
          <t>Recurring fair value measurements | Interest rate swap agreements</t>
        </is>
      </c>
      <c r="B85" s="4" t="inlineStr">
        <is>
          <t xml:space="preserve"> </t>
        </is>
      </c>
      <c r="C85" s="4" t="inlineStr">
        <is>
          <t xml:space="preserve"> </t>
        </is>
      </c>
    </row>
    <row r="86">
      <c r="A86" s="3" t="inlineStr">
        <is>
          <t>Assets Measured at Fair Value</t>
        </is>
      </c>
      <c r="B86" s="4" t="inlineStr">
        <is>
          <t xml:space="preserve"> </t>
        </is>
      </c>
      <c r="C86" s="4" t="inlineStr">
        <is>
          <t xml:space="preserve"> </t>
        </is>
      </c>
    </row>
    <row r="87">
      <c r="A87" s="4" t="inlineStr">
        <is>
          <t>Fair value derivative asset</t>
        </is>
      </c>
      <c r="B87" s="6" t="n">
        <v>2385000</v>
      </c>
      <c r="C87" s="6" t="n">
        <v>2783000</v>
      </c>
    </row>
    <row r="88">
      <c r="A88" s="4" t="inlineStr">
        <is>
          <t>Fair value of the derivative liability</t>
        </is>
      </c>
      <c r="B88" s="6" t="n">
        <v>2385000</v>
      </c>
      <c r="C88" s="6" t="n">
        <v>2783000</v>
      </c>
    </row>
    <row r="89">
      <c r="A89" s="4" t="inlineStr">
        <is>
          <t>Recurring fair value measurements | Interest rate swap agreements | Level 1</t>
        </is>
      </c>
      <c r="B89" s="4" t="inlineStr">
        <is>
          <t xml:space="preserve"> </t>
        </is>
      </c>
      <c r="C89" s="4" t="inlineStr">
        <is>
          <t xml:space="preserve"> </t>
        </is>
      </c>
    </row>
    <row r="90">
      <c r="A90" s="3" t="inlineStr">
        <is>
          <t>Assets Measured at Fair Value</t>
        </is>
      </c>
      <c r="B90" s="4" t="inlineStr">
        <is>
          <t xml:space="preserve"> </t>
        </is>
      </c>
      <c r="C90" s="4" t="inlineStr">
        <is>
          <t xml:space="preserve"> </t>
        </is>
      </c>
    </row>
    <row r="91">
      <c r="A91" s="4" t="inlineStr">
        <is>
          <t>Fair value derivative asset</t>
        </is>
      </c>
      <c r="B91" s="6" t="n">
        <v>0</v>
      </c>
      <c r="C91" s="6" t="n">
        <v>0</v>
      </c>
    </row>
    <row r="92">
      <c r="A92" s="4" t="inlineStr">
        <is>
          <t>Fair value of the derivative liability</t>
        </is>
      </c>
      <c r="B92" s="6" t="n">
        <v>0</v>
      </c>
      <c r="C92" s="6" t="n">
        <v>0</v>
      </c>
    </row>
    <row r="93">
      <c r="A93" s="4" t="inlineStr">
        <is>
          <t>Recurring fair value measurements | Interest rate swap agreements | Level 2</t>
        </is>
      </c>
      <c r="B93" s="4" t="inlineStr">
        <is>
          <t xml:space="preserve"> </t>
        </is>
      </c>
      <c r="C93" s="4" t="inlineStr">
        <is>
          <t xml:space="preserve"> </t>
        </is>
      </c>
    </row>
    <row r="94">
      <c r="A94" s="3" t="inlineStr">
        <is>
          <t>Assets Measured at Fair Value</t>
        </is>
      </c>
      <c r="B94" s="4" t="inlineStr">
        <is>
          <t xml:space="preserve"> </t>
        </is>
      </c>
      <c r="C94" s="4" t="inlineStr">
        <is>
          <t xml:space="preserve"> </t>
        </is>
      </c>
    </row>
    <row r="95">
      <c r="A95" s="4" t="inlineStr">
        <is>
          <t>Fair value derivative asset</t>
        </is>
      </c>
      <c r="B95" s="6" t="n">
        <v>2385000</v>
      </c>
      <c r="C95" s="6" t="n">
        <v>2783000</v>
      </c>
    </row>
    <row r="96">
      <c r="A96" s="4" t="inlineStr">
        <is>
          <t>Fair value of the derivative liability</t>
        </is>
      </c>
      <c r="B96" s="6" t="n">
        <v>2385000</v>
      </c>
      <c r="C96" s="6" t="n">
        <v>2783000</v>
      </c>
    </row>
    <row r="97">
      <c r="A97" s="4" t="inlineStr">
        <is>
          <t>Recurring fair value measurements | Interest rate swap agreements | Level 3</t>
        </is>
      </c>
      <c r="B97" s="4" t="inlineStr">
        <is>
          <t xml:space="preserve"> </t>
        </is>
      </c>
      <c r="C97" s="4" t="inlineStr">
        <is>
          <t xml:space="preserve"> </t>
        </is>
      </c>
    </row>
    <row r="98">
      <c r="A98" s="3" t="inlineStr">
        <is>
          <t>Assets Measured at Fair Value</t>
        </is>
      </c>
      <c r="B98" s="4" t="inlineStr">
        <is>
          <t xml:space="preserve"> </t>
        </is>
      </c>
      <c r="C98" s="4" t="inlineStr">
        <is>
          <t xml:space="preserve"> </t>
        </is>
      </c>
    </row>
    <row r="99">
      <c r="A99" s="4" t="inlineStr">
        <is>
          <t>Fair value derivative asset</t>
        </is>
      </c>
      <c r="B99" s="6" t="n">
        <v>0</v>
      </c>
      <c r="C99" s="6" t="n">
        <v>0</v>
      </c>
    </row>
    <row r="100">
      <c r="A100" s="4" t="inlineStr">
        <is>
          <t>Fair value of the derivative liability</t>
        </is>
      </c>
      <c r="B100" s="6" t="n">
        <v>0</v>
      </c>
      <c r="C100" s="6" t="n">
        <v>0</v>
      </c>
    </row>
    <row r="101">
      <c r="A101" s="4" t="inlineStr">
        <is>
          <t>Recurring fair value measurements | RPA In</t>
        </is>
      </c>
      <c r="B101" s="4" t="inlineStr">
        <is>
          <t xml:space="preserve"> </t>
        </is>
      </c>
      <c r="C101" s="4" t="inlineStr">
        <is>
          <t xml:space="preserve"> </t>
        </is>
      </c>
    </row>
    <row r="102">
      <c r="A102" s="3" t="inlineStr">
        <is>
          <t>Assets Measured at Fair Value</t>
        </is>
      </c>
      <c r="B102" s="4" t="inlineStr">
        <is>
          <t xml:space="preserve"> </t>
        </is>
      </c>
      <c r="C102" s="4" t="inlineStr">
        <is>
          <t xml:space="preserve"> </t>
        </is>
      </c>
    </row>
    <row r="103">
      <c r="A103" s="4" t="inlineStr">
        <is>
          <t>Fair value of the derivative liability</t>
        </is>
      </c>
      <c r="B103" s="6" t="n">
        <v>2000</v>
      </c>
      <c r="C103" s="6" t="n">
        <v>13000</v>
      </c>
    </row>
    <row r="104">
      <c r="A104" s="4" t="inlineStr">
        <is>
          <t>Recurring fair value measurements | RPA In | Level 1</t>
        </is>
      </c>
      <c r="B104" s="4" t="inlineStr">
        <is>
          <t xml:space="preserve"> </t>
        </is>
      </c>
      <c r="C104" s="4" t="inlineStr">
        <is>
          <t xml:space="preserve"> </t>
        </is>
      </c>
    </row>
    <row r="105">
      <c r="A105" s="3" t="inlineStr">
        <is>
          <t>Assets Measured at Fair Value</t>
        </is>
      </c>
      <c r="B105" s="4" t="inlineStr">
        <is>
          <t xml:space="preserve"> </t>
        </is>
      </c>
      <c r="C105" s="4" t="inlineStr">
        <is>
          <t xml:space="preserve"> </t>
        </is>
      </c>
    </row>
    <row r="106">
      <c r="A106" s="4" t="inlineStr">
        <is>
          <t>Fair value of the derivative liability</t>
        </is>
      </c>
      <c r="B106" s="6" t="n">
        <v>0</v>
      </c>
      <c r="C106" s="6" t="n">
        <v>0</v>
      </c>
    </row>
    <row r="107">
      <c r="A107" s="4" t="inlineStr">
        <is>
          <t>Recurring fair value measurements | RPA In | Level 2</t>
        </is>
      </c>
      <c r="B107" s="4" t="inlineStr">
        <is>
          <t xml:space="preserve"> </t>
        </is>
      </c>
      <c r="C107" s="4" t="inlineStr">
        <is>
          <t xml:space="preserve"> </t>
        </is>
      </c>
    </row>
    <row r="108">
      <c r="A108" s="3" t="inlineStr">
        <is>
          <t>Assets Measured at Fair Value</t>
        </is>
      </c>
      <c r="B108" s="4" t="inlineStr">
        <is>
          <t xml:space="preserve"> </t>
        </is>
      </c>
      <c r="C108" s="4" t="inlineStr">
        <is>
          <t xml:space="preserve"> </t>
        </is>
      </c>
    </row>
    <row r="109">
      <c r="A109" s="4" t="inlineStr">
        <is>
          <t>Fair value of the derivative liability</t>
        </is>
      </c>
      <c r="B109" s="6" t="n">
        <v>2000</v>
      </c>
      <c r="C109" s="6" t="n">
        <v>13000</v>
      </c>
    </row>
    <row r="110">
      <c r="A110" s="4" t="inlineStr">
        <is>
          <t>Recurring fair value measurements | RPA In | Level 3</t>
        </is>
      </c>
      <c r="B110" s="4" t="inlineStr">
        <is>
          <t xml:space="preserve"> </t>
        </is>
      </c>
      <c r="C110" s="4" t="inlineStr">
        <is>
          <t xml:space="preserve"> </t>
        </is>
      </c>
    </row>
    <row r="111">
      <c r="A111" s="3" t="inlineStr">
        <is>
          <t>Assets Measured at Fair Value</t>
        </is>
      </c>
      <c r="B111" s="4" t="inlineStr">
        <is>
          <t xml:space="preserve"> </t>
        </is>
      </c>
      <c r="C111" s="4" t="inlineStr">
        <is>
          <t xml:space="preserve"> </t>
        </is>
      </c>
    </row>
    <row r="112">
      <c r="A112" s="4" t="inlineStr">
        <is>
          <t>Fair value of the derivative liability</t>
        </is>
      </c>
      <c r="B112" s="6" t="n">
        <v>0</v>
      </c>
      <c r="C112" s="6" t="n">
        <v>0</v>
      </c>
    </row>
    <row r="113">
      <c r="A113" s="4" t="inlineStr">
        <is>
          <t>Recurring fair value measurements | Obligations of the U.S. Treasury</t>
        </is>
      </c>
      <c r="B113" s="4" t="inlineStr">
        <is>
          <t xml:space="preserve"> </t>
        </is>
      </c>
      <c r="C113" s="4" t="inlineStr">
        <is>
          <t xml:space="preserve"> </t>
        </is>
      </c>
    </row>
    <row r="114">
      <c r="A114" s="3" t="inlineStr">
        <is>
          <t>Assets Measured at Fair Value</t>
        </is>
      </c>
      <c r="B114" s="4" t="inlineStr">
        <is>
          <t xml:space="preserve"> </t>
        </is>
      </c>
      <c r="C114" s="4" t="inlineStr">
        <is>
          <t xml:space="preserve"> </t>
        </is>
      </c>
    </row>
    <row r="115">
      <c r="A115" s="4" t="inlineStr">
        <is>
          <t>Total, fair value</t>
        </is>
      </c>
      <c r="B115" s="6" t="n">
        <v>7118000</v>
      </c>
      <c r="C115" s="6" t="n">
        <v>11290000</v>
      </c>
    </row>
    <row r="116">
      <c r="A116" s="4" t="inlineStr">
        <is>
          <t>Recurring fair value measurements | Obligations of the U.S. Treasury | Level 1</t>
        </is>
      </c>
      <c r="B116" s="4" t="inlineStr">
        <is>
          <t xml:space="preserve"> </t>
        </is>
      </c>
      <c r="C116" s="4" t="inlineStr">
        <is>
          <t xml:space="preserve"> </t>
        </is>
      </c>
    </row>
    <row r="117">
      <c r="A117" s="3" t="inlineStr">
        <is>
          <t>Assets Measured at Fair Value</t>
        </is>
      </c>
      <c r="B117" s="4" t="inlineStr">
        <is>
          <t xml:space="preserve"> </t>
        </is>
      </c>
      <c r="C117" s="4" t="inlineStr">
        <is>
          <t xml:space="preserve"> </t>
        </is>
      </c>
    </row>
    <row r="118">
      <c r="A118" s="4" t="inlineStr">
        <is>
          <t>Total, fair value</t>
        </is>
      </c>
      <c r="B118" s="6" t="n">
        <v>7118000</v>
      </c>
      <c r="C118" s="6" t="n">
        <v>11290000</v>
      </c>
    </row>
    <row r="119">
      <c r="A119" s="4" t="inlineStr">
        <is>
          <t>Recurring fair value measurements | Obligations of the U.S. Treasury | Level 2</t>
        </is>
      </c>
      <c r="B119" s="4" t="inlineStr">
        <is>
          <t xml:space="preserve"> </t>
        </is>
      </c>
      <c r="C119" s="4" t="inlineStr">
        <is>
          <t xml:space="preserve"> </t>
        </is>
      </c>
    </row>
    <row r="120">
      <c r="A120" s="3" t="inlineStr">
        <is>
          <t>Assets Measured at Fair Value</t>
        </is>
      </c>
      <c r="B120" s="4" t="inlineStr">
        <is>
          <t xml:space="preserve"> </t>
        </is>
      </c>
      <c r="C120" s="4" t="inlineStr">
        <is>
          <t xml:space="preserve"> </t>
        </is>
      </c>
    </row>
    <row r="121">
      <c r="A121" s="4" t="inlineStr">
        <is>
          <t>Total, fair value</t>
        </is>
      </c>
      <c r="B121" s="6" t="n">
        <v>0</v>
      </c>
      <c r="C121" s="6" t="n">
        <v>0</v>
      </c>
    </row>
    <row r="122">
      <c r="A122" s="4" t="inlineStr">
        <is>
          <t>Recurring fair value measurements | Obligations of the U.S. Treasury | Level 3</t>
        </is>
      </c>
      <c r="B122" s="4" t="inlineStr">
        <is>
          <t xml:space="preserve"> </t>
        </is>
      </c>
      <c r="C122" s="4" t="inlineStr">
        <is>
          <t xml:space="preserve"> </t>
        </is>
      </c>
    </row>
    <row r="123">
      <c r="A123" s="3" t="inlineStr">
        <is>
          <t>Assets Measured at Fair Value</t>
        </is>
      </c>
      <c r="B123" s="4" t="inlineStr">
        <is>
          <t xml:space="preserve"> </t>
        </is>
      </c>
      <c r="C123" s="4" t="inlineStr">
        <is>
          <t xml:space="preserve"> </t>
        </is>
      </c>
    </row>
    <row r="124">
      <c r="A124" s="4" t="inlineStr">
        <is>
          <t>Total, fair value</t>
        </is>
      </c>
      <c r="B124" s="6" t="n">
        <v>0</v>
      </c>
      <c r="C124" s="6" t="n">
        <v>0</v>
      </c>
    </row>
    <row r="125">
      <c r="A125" s="4" t="inlineStr">
        <is>
          <t>Recurring fair value measurements | Obligations of U.S. Government agencies</t>
        </is>
      </c>
      <c r="B125" s="4" t="inlineStr">
        <is>
          <t xml:space="preserve"> </t>
        </is>
      </c>
      <c r="C125" s="4" t="inlineStr">
        <is>
          <t xml:space="preserve"> </t>
        </is>
      </c>
    </row>
    <row r="126">
      <c r="A126" s="3" t="inlineStr">
        <is>
          <t>Assets Measured at Fair Value</t>
        </is>
      </c>
      <c r="B126" s="4" t="inlineStr">
        <is>
          <t xml:space="preserve"> </t>
        </is>
      </c>
      <c r="C126" s="4" t="inlineStr">
        <is>
          <t xml:space="preserve"> </t>
        </is>
      </c>
    </row>
    <row r="127">
      <c r="A127" s="4" t="inlineStr">
        <is>
          <t>Total, fair value</t>
        </is>
      </c>
      <c r="B127" s="6" t="n">
        <v>9025000</v>
      </c>
      <c r="C127" s="6" t="n">
        <v>9946000</v>
      </c>
    </row>
    <row r="128">
      <c r="A128" s="4" t="inlineStr">
        <is>
          <t>Recurring fair value measurements | Obligations of U.S. Government agencies | Level 1</t>
        </is>
      </c>
      <c r="B128" s="4" t="inlineStr">
        <is>
          <t xml:space="preserve"> </t>
        </is>
      </c>
      <c r="C128" s="4" t="inlineStr">
        <is>
          <t xml:space="preserve"> </t>
        </is>
      </c>
    </row>
    <row r="129">
      <c r="A129" s="3" t="inlineStr">
        <is>
          <t>Assets Measured at Fair Value</t>
        </is>
      </c>
      <c r="B129" s="4" t="inlineStr">
        <is>
          <t xml:space="preserve"> </t>
        </is>
      </c>
      <c r="C129" s="4" t="inlineStr">
        <is>
          <t xml:space="preserve"> </t>
        </is>
      </c>
    </row>
    <row r="130">
      <c r="A130" s="4" t="inlineStr">
        <is>
          <t>Total, fair value</t>
        </is>
      </c>
      <c r="B130" s="6" t="n">
        <v>0</v>
      </c>
      <c r="C130" s="6" t="n">
        <v>0</v>
      </c>
    </row>
    <row r="131">
      <c r="A131" s="4" t="inlineStr">
        <is>
          <t>Recurring fair value measurements | Obligations of U.S. Government agencies | Level 2</t>
        </is>
      </c>
      <c r="B131" s="4" t="inlineStr">
        <is>
          <t xml:space="preserve"> </t>
        </is>
      </c>
      <c r="C131" s="4" t="inlineStr">
        <is>
          <t xml:space="preserve"> </t>
        </is>
      </c>
    </row>
    <row r="132">
      <c r="A132" s="3" t="inlineStr">
        <is>
          <t>Assets Measured at Fair Value</t>
        </is>
      </c>
      <c r="B132" s="4" t="inlineStr">
        <is>
          <t xml:space="preserve"> </t>
        </is>
      </c>
      <c r="C132" s="4" t="inlineStr">
        <is>
          <t xml:space="preserve"> </t>
        </is>
      </c>
    </row>
    <row r="133">
      <c r="A133" s="4" t="inlineStr">
        <is>
          <t>Total, fair value</t>
        </is>
      </c>
      <c r="B133" s="6" t="n">
        <v>9025000</v>
      </c>
      <c r="C133" s="6" t="n">
        <v>9946000</v>
      </c>
    </row>
    <row r="134">
      <c r="A134" s="4" t="inlineStr">
        <is>
          <t>Recurring fair value measurements | Obligations of U.S. Government agencies | Level 3</t>
        </is>
      </c>
      <c r="B134" s="4" t="inlineStr">
        <is>
          <t xml:space="preserve"> </t>
        </is>
      </c>
      <c r="C134" s="4" t="inlineStr">
        <is>
          <t xml:space="preserve"> </t>
        </is>
      </c>
    </row>
    <row r="135">
      <c r="A135" s="3" t="inlineStr">
        <is>
          <t>Assets Measured at Fair Value</t>
        </is>
      </c>
      <c r="B135" s="4" t="inlineStr">
        <is>
          <t xml:space="preserve"> </t>
        </is>
      </c>
      <c r="C135" s="4" t="inlineStr">
        <is>
          <t xml:space="preserve"> </t>
        </is>
      </c>
    </row>
    <row r="136">
      <c r="A136" s="4" t="inlineStr">
        <is>
          <t>Total, fair value</t>
        </is>
      </c>
      <c r="B136" s="6" t="n">
        <v>0</v>
      </c>
      <c r="C136" s="6" t="n">
        <v>0</v>
      </c>
    </row>
    <row r="137">
      <c r="A137" s="4" t="inlineStr">
        <is>
          <t>Recurring fair value measurements | Bank holding company debt securities</t>
        </is>
      </c>
      <c r="B137" s="4" t="inlineStr">
        <is>
          <t xml:space="preserve"> </t>
        </is>
      </c>
      <c r="C137" s="4" t="inlineStr">
        <is>
          <t xml:space="preserve"> </t>
        </is>
      </c>
    </row>
    <row r="138">
      <c r="A138" s="3" t="inlineStr">
        <is>
          <t>Assets Measured at Fair Value</t>
        </is>
      </c>
      <c r="B138" s="4" t="inlineStr">
        <is>
          <t xml:space="preserve"> </t>
        </is>
      </c>
      <c r="C138" s="4" t="inlineStr">
        <is>
          <t xml:space="preserve"> </t>
        </is>
      </c>
    </row>
    <row r="139">
      <c r="A139" s="4" t="inlineStr">
        <is>
          <t>Total, fair value</t>
        </is>
      </c>
      <c r="B139" s="6" t="n">
        <v>25246000</v>
      </c>
      <c r="C139" s="6" t="n">
        <v>23500000</v>
      </c>
    </row>
    <row r="140">
      <c r="A140" s="4" t="inlineStr">
        <is>
          <t>Recurring fair value measurements | Bank holding company debt securities | Level 1</t>
        </is>
      </c>
      <c r="B140" s="4" t="inlineStr">
        <is>
          <t xml:space="preserve"> </t>
        </is>
      </c>
      <c r="C140" s="4" t="inlineStr">
        <is>
          <t xml:space="preserve"> </t>
        </is>
      </c>
    </row>
    <row r="141">
      <c r="A141" s="3" t="inlineStr">
        <is>
          <t>Assets Measured at Fair Value</t>
        </is>
      </c>
      <c r="B141" s="4" t="inlineStr">
        <is>
          <t xml:space="preserve"> </t>
        </is>
      </c>
      <c r="C141" s="4" t="inlineStr">
        <is>
          <t xml:space="preserve"> </t>
        </is>
      </c>
    </row>
    <row r="142">
      <c r="A142" s="4" t="inlineStr">
        <is>
          <t>Total, fair value</t>
        </is>
      </c>
      <c r="B142" s="6" t="n">
        <v>0</v>
      </c>
      <c r="C142" s="6" t="n">
        <v>0</v>
      </c>
    </row>
    <row r="143">
      <c r="A143" s="4" t="inlineStr">
        <is>
          <t>Recurring fair value measurements | Bank holding company debt securities | Level 2</t>
        </is>
      </c>
      <c r="B143" s="4" t="inlineStr">
        <is>
          <t xml:space="preserve"> </t>
        </is>
      </c>
      <c r="C143" s="4" t="inlineStr">
        <is>
          <t xml:space="preserve"> </t>
        </is>
      </c>
    </row>
    <row r="144">
      <c r="A144" s="3" t="inlineStr">
        <is>
          <t>Assets Measured at Fair Value</t>
        </is>
      </c>
      <c r="B144" s="4" t="inlineStr">
        <is>
          <t xml:space="preserve"> </t>
        </is>
      </c>
      <c r="C144" s="4" t="inlineStr">
        <is>
          <t xml:space="preserve"> </t>
        </is>
      </c>
    </row>
    <row r="145">
      <c r="A145" s="4" t="inlineStr">
        <is>
          <t>Total, fair value</t>
        </is>
      </c>
      <c r="B145" s="6" t="n">
        <v>25246000</v>
      </c>
      <c r="C145" s="6" t="n">
        <v>23500000</v>
      </c>
    </row>
    <row r="146">
      <c r="A146" s="4" t="inlineStr">
        <is>
          <t>Recurring fair value measurements | Bank holding company debt securities | Level 3</t>
        </is>
      </c>
      <c r="B146" s="4" t="inlineStr">
        <is>
          <t xml:space="preserve"> </t>
        </is>
      </c>
      <c r="C146" s="4" t="inlineStr">
        <is>
          <t xml:space="preserve"> </t>
        </is>
      </c>
    </row>
    <row r="147">
      <c r="A147" s="3" t="inlineStr">
        <is>
          <t>Assets Measured at Fair Value</t>
        </is>
      </c>
      <c r="B147" s="4" t="inlineStr">
        <is>
          <t xml:space="preserve"> </t>
        </is>
      </c>
      <c r="C147" s="4" t="inlineStr">
        <is>
          <t xml:space="preserve"> </t>
        </is>
      </c>
    </row>
    <row r="148">
      <c r="A148" s="4" t="inlineStr">
        <is>
          <t>Total, fair value</t>
        </is>
      </c>
      <c r="B148" s="6" t="n">
        <v>0</v>
      </c>
      <c r="C148" s="6" t="n">
        <v>0</v>
      </c>
    </row>
    <row r="149">
      <c r="A149" s="4" t="inlineStr">
        <is>
          <t>Recurring fair value measurements | Obligations Of States And Political Subdivisions Tax Exempt</t>
        </is>
      </c>
      <c r="B149" s="4" t="inlineStr">
        <is>
          <t xml:space="preserve"> </t>
        </is>
      </c>
      <c r="C149" s="4" t="inlineStr">
        <is>
          <t xml:space="preserve"> </t>
        </is>
      </c>
    </row>
    <row r="150">
      <c r="A150" s="3" t="inlineStr">
        <is>
          <t>Assets Measured at Fair Value</t>
        </is>
      </c>
      <c r="B150" s="4" t="inlineStr">
        <is>
          <t xml:space="preserve"> </t>
        </is>
      </c>
      <c r="C150" s="4" t="inlineStr">
        <is>
          <t xml:space="preserve"> </t>
        </is>
      </c>
    </row>
    <row r="151">
      <c r="A151" s="4" t="inlineStr">
        <is>
          <t>Total, fair value</t>
        </is>
      </c>
      <c r="B151" s="6" t="n">
        <v>101302000</v>
      </c>
      <c r="C151" s="6" t="n">
        <v>104199000</v>
      </c>
    </row>
    <row r="152">
      <c r="A152" s="4" t="inlineStr">
        <is>
          <t>Recurring fair value measurements | Obligations Of States And Political Subdivisions Tax Exempt | Level 1</t>
        </is>
      </c>
      <c r="B152" s="4" t="inlineStr">
        <is>
          <t xml:space="preserve"> </t>
        </is>
      </c>
      <c r="C152" s="4" t="inlineStr">
        <is>
          <t xml:space="preserve"> </t>
        </is>
      </c>
    </row>
    <row r="153">
      <c r="A153" s="3" t="inlineStr">
        <is>
          <t>Assets Measured at Fair Value</t>
        </is>
      </c>
      <c r="B153" s="4" t="inlineStr">
        <is>
          <t xml:space="preserve"> </t>
        </is>
      </c>
      <c r="C153" s="4" t="inlineStr">
        <is>
          <t xml:space="preserve"> </t>
        </is>
      </c>
    </row>
    <row r="154">
      <c r="A154" s="4" t="inlineStr">
        <is>
          <t>Total, fair value</t>
        </is>
      </c>
      <c r="B154" s="6" t="n">
        <v>0</v>
      </c>
      <c r="C154" s="6" t="n">
        <v>0</v>
      </c>
    </row>
    <row r="155">
      <c r="A155" s="4" t="inlineStr">
        <is>
          <t>Recurring fair value measurements | Obligations Of States And Political Subdivisions Tax Exempt | Level 2</t>
        </is>
      </c>
      <c r="B155" s="4" t="inlineStr">
        <is>
          <t xml:space="preserve"> </t>
        </is>
      </c>
      <c r="C155" s="4" t="inlineStr">
        <is>
          <t xml:space="preserve"> </t>
        </is>
      </c>
    </row>
    <row r="156">
      <c r="A156" s="3" t="inlineStr">
        <is>
          <t>Assets Measured at Fair Value</t>
        </is>
      </c>
      <c r="B156" s="4" t="inlineStr">
        <is>
          <t xml:space="preserve"> </t>
        </is>
      </c>
      <c r="C156" s="4" t="inlineStr">
        <is>
          <t xml:space="preserve"> </t>
        </is>
      </c>
    </row>
    <row r="157">
      <c r="A157" s="4" t="inlineStr">
        <is>
          <t>Total, fair value</t>
        </is>
      </c>
      <c r="B157" s="6" t="n">
        <v>101302000</v>
      </c>
      <c r="C157" s="6" t="n">
        <v>104199000</v>
      </c>
    </row>
    <row r="158">
      <c r="A158" s="4" t="inlineStr">
        <is>
          <t>Recurring fair value measurements | Obligations Of States And Political Subdivisions Tax Exempt | Level 3</t>
        </is>
      </c>
      <c r="B158" s="4" t="inlineStr">
        <is>
          <t xml:space="preserve"> </t>
        </is>
      </c>
      <c r="C158" s="4" t="inlineStr">
        <is>
          <t xml:space="preserve"> </t>
        </is>
      </c>
    </row>
    <row r="159">
      <c r="A159" s="3" t="inlineStr">
        <is>
          <t>Assets Measured at Fair Value</t>
        </is>
      </c>
      <c r="B159" s="4" t="inlineStr">
        <is>
          <t xml:space="preserve"> </t>
        </is>
      </c>
      <c r="C159" s="4" t="inlineStr">
        <is>
          <t xml:space="preserve"> </t>
        </is>
      </c>
    </row>
    <row r="160">
      <c r="A160" s="4" t="inlineStr">
        <is>
          <t>Total, fair value</t>
        </is>
      </c>
      <c r="B160" s="6" t="n">
        <v>0</v>
      </c>
      <c r="C160" s="6" t="n">
        <v>0</v>
      </c>
    </row>
    <row r="161">
      <c r="A161" s="4" t="inlineStr">
        <is>
          <t>Recurring fair value measurements | Obligations Of States And Political Subdivisions Taxable</t>
        </is>
      </c>
      <c r="B161" s="4" t="inlineStr">
        <is>
          <t xml:space="preserve"> </t>
        </is>
      </c>
      <c r="C161" s="4" t="inlineStr">
        <is>
          <t xml:space="preserve"> </t>
        </is>
      </c>
    </row>
    <row r="162">
      <c r="A162" s="3" t="inlineStr">
        <is>
          <t>Assets Measured at Fair Value</t>
        </is>
      </c>
      <c r="B162" s="4" t="inlineStr">
        <is>
          <t xml:space="preserve"> </t>
        </is>
      </c>
      <c r="C162" s="4" t="inlineStr">
        <is>
          <t xml:space="preserve"> </t>
        </is>
      </c>
    </row>
    <row r="163">
      <c r="A163" s="4" t="inlineStr">
        <is>
          <t>Total, fair value</t>
        </is>
      </c>
      <c r="B163" s="6" t="n">
        <v>42506000</v>
      </c>
      <c r="C163" s="6" t="n">
        <v>50111000</v>
      </c>
    </row>
    <row r="164">
      <c r="A164" s="4" t="inlineStr">
        <is>
          <t>Recurring fair value measurements | Obligations Of States And Political Subdivisions Taxable | Level 1</t>
        </is>
      </c>
      <c r="B164" s="4" t="inlineStr">
        <is>
          <t xml:space="preserve"> </t>
        </is>
      </c>
      <c r="C164" s="4" t="inlineStr">
        <is>
          <t xml:space="preserve"> </t>
        </is>
      </c>
    </row>
    <row r="165">
      <c r="A165" s="3" t="inlineStr">
        <is>
          <t>Assets Measured at Fair Value</t>
        </is>
      </c>
      <c r="B165" s="4" t="inlineStr">
        <is>
          <t xml:space="preserve"> </t>
        </is>
      </c>
      <c r="C165" s="4" t="inlineStr">
        <is>
          <t xml:space="preserve"> </t>
        </is>
      </c>
    </row>
    <row r="166">
      <c r="A166" s="4" t="inlineStr">
        <is>
          <t>Total, fair value</t>
        </is>
      </c>
      <c r="B166" s="6" t="n">
        <v>0</v>
      </c>
      <c r="C166" s="6" t="n">
        <v>0</v>
      </c>
    </row>
    <row r="167">
      <c r="A167" s="4" t="inlineStr">
        <is>
          <t>Recurring fair value measurements | Obligations Of States And Political Subdivisions Taxable | Level 2</t>
        </is>
      </c>
      <c r="B167" s="4" t="inlineStr">
        <is>
          <t xml:space="preserve"> </t>
        </is>
      </c>
      <c r="C167" s="4" t="inlineStr">
        <is>
          <t xml:space="preserve"> </t>
        </is>
      </c>
    </row>
    <row r="168">
      <c r="A168" s="3" t="inlineStr">
        <is>
          <t>Assets Measured at Fair Value</t>
        </is>
      </c>
      <c r="B168" s="4" t="inlineStr">
        <is>
          <t xml:space="preserve"> </t>
        </is>
      </c>
      <c r="C168" s="4" t="inlineStr">
        <is>
          <t xml:space="preserve"> </t>
        </is>
      </c>
    </row>
    <row r="169">
      <c r="A169" s="4" t="inlineStr">
        <is>
          <t>Total, fair value</t>
        </is>
      </c>
      <c r="B169" s="6" t="n">
        <v>42506000</v>
      </c>
      <c r="C169" s="6" t="n">
        <v>50111000</v>
      </c>
    </row>
    <row r="170">
      <c r="A170" s="4" t="inlineStr">
        <is>
          <t>Recurring fair value measurements | Obligations Of States And Political Subdivisions Taxable | Level 3</t>
        </is>
      </c>
      <c r="B170" s="4" t="inlineStr">
        <is>
          <t xml:space="preserve"> </t>
        </is>
      </c>
      <c r="C170" s="4" t="inlineStr">
        <is>
          <t xml:space="preserve"> </t>
        </is>
      </c>
    </row>
    <row r="171">
      <c r="A171" s="3" t="inlineStr">
        <is>
          <t>Assets Measured at Fair Value</t>
        </is>
      </c>
      <c r="B171" s="4" t="inlineStr">
        <is>
          <t xml:space="preserve"> </t>
        </is>
      </c>
      <c r="C171" s="4" t="inlineStr">
        <is>
          <t xml:space="preserve"> </t>
        </is>
      </c>
    </row>
    <row r="172">
      <c r="A172" s="4" t="inlineStr">
        <is>
          <t>Total, fair value</t>
        </is>
      </c>
      <c r="B172" s="6" t="n">
        <v>0</v>
      </c>
      <c r="C172" s="6" t="n">
        <v>0</v>
      </c>
    </row>
    <row r="173">
      <c r="A173" s="4" t="inlineStr">
        <is>
          <t>Recurring fair value measurements | Residential Passthrough Securities</t>
        </is>
      </c>
      <c r="B173" s="4" t="inlineStr">
        <is>
          <t xml:space="preserve"> </t>
        </is>
      </c>
      <c r="C173" s="4" t="inlineStr">
        <is>
          <t xml:space="preserve"> </t>
        </is>
      </c>
    </row>
    <row r="174">
      <c r="A174" s="3" t="inlineStr">
        <is>
          <t>Assets Measured at Fair Value</t>
        </is>
      </c>
      <c r="B174" s="4" t="inlineStr">
        <is>
          <t xml:space="preserve"> </t>
        </is>
      </c>
      <c r="C174" s="4" t="inlineStr">
        <is>
          <t xml:space="preserve"> </t>
        </is>
      </c>
    </row>
    <row r="175">
      <c r="A175" s="4" t="inlineStr">
        <is>
          <t>Total, fair value</t>
        </is>
      </c>
      <c r="B175" s="6" t="n">
        <v>94414000</v>
      </c>
      <c r="C175" s="6" t="n">
        <v>95405000</v>
      </c>
    </row>
    <row r="176">
      <c r="A176" s="4" t="inlineStr">
        <is>
          <t>Recurring fair value measurements | Residential Passthrough Securities | Level 1</t>
        </is>
      </c>
      <c r="B176" s="4" t="inlineStr">
        <is>
          <t xml:space="preserve"> </t>
        </is>
      </c>
      <c r="C176" s="4" t="inlineStr">
        <is>
          <t xml:space="preserve"> </t>
        </is>
      </c>
    </row>
    <row r="177">
      <c r="A177" s="3" t="inlineStr">
        <is>
          <t>Assets Measured at Fair Value</t>
        </is>
      </c>
      <c r="B177" s="4" t="inlineStr">
        <is>
          <t xml:space="preserve"> </t>
        </is>
      </c>
      <c r="C177" s="4" t="inlineStr">
        <is>
          <t xml:space="preserve"> </t>
        </is>
      </c>
    </row>
    <row r="178">
      <c r="A178" s="4" t="inlineStr">
        <is>
          <t>Total, fair value</t>
        </is>
      </c>
      <c r="B178" s="6" t="n">
        <v>0</v>
      </c>
      <c r="C178" s="6" t="n">
        <v>0</v>
      </c>
    </row>
    <row r="179">
      <c r="A179" s="4" t="inlineStr">
        <is>
          <t>Recurring fair value measurements | Residential Passthrough Securities | Level 2</t>
        </is>
      </c>
      <c r="B179" s="4" t="inlineStr">
        <is>
          <t xml:space="preserve"> </t>
        </is>
      </c>
      <c r="C179" s="4" t="inlineStr">
        <is>
          <t xml:space="preserve"> </t>
        </is>
      </c>
    </row>
    <row r="180">
      <c r="A180" s="3" t="inlineStr">
        <is>
          <t>Assets Measured at Fair Value</t>
        </is>
      </c>
      <c r="B180" s="4" t="inlineStr">
        <is>
          <t xml:space="preserve"> </t>
        </is>
      </c>
      <c r="C180" s="4" t="inlineStr">
        <is>
          <t xml:space="preserve"> </t>
        </is>
      </c>
    </row>
    <row r="181">
      <c r="A181" s="4" t="inlineStr">
        <is>
          <t>Total, fair value</t>
        </is>
      </c>
      <c r="B181" s="6" t="n">
        <v>94414000</v>
      </c>
      <c r="C181" s="6" t="n">
        <v>95405000</v>
      </c>
    </row>
    <row r="182">
      <c r="A182" s="4" t="inlineStr">
        <is>
          <t>Recurring fair value measurements | Residential Passthrough Securities | Level 3</t>
        </is>
      </c>
      <c r="B182" s="4" t="inlineStr">
        <is>
          <t xml:space="preserve"> </t>
        </is>
      </c>
      <c r="C182" s="4" t="inlineStr">
        <is>
          <t xml:space="preserve"> </t>
        </is>
      </c>
    </row>
    <row r="183">
      <c r="A183" s="3" t="inlineStr">
        <is>
          <t>Assets Measured at Fair Value</t>
        </is>
      </c>
      <c r="B183" s="4" t="inlineStr">
        <is>
          <t xml:space="preserve"> </t>
        </is>
      </c>
      <c r="C183" s="4" t="inlineStr">
        <is>
          <t xml:space="preserve"> </t>
        </is>
      </c>
    </row>
    <row r="184">
      <c r="A184" s="4" t="inlineStr">
        <is>
          <t>Total, fair value</t>
        </is>
      </c>
      <c r="B184" s="6" t="n">
        <v>0</v>
      </c>
      <c r="C184" s="6" t="n">
        <v>0</v>
      </c>
    </row>
    <row r="185">
      <c r="A185" s="4" t="inlineStr">
        <is>
          <t>Recurring fair value measurements | Residential Collateralized Mortgage Obligations</t>
        </is>
      </c>
      <c r="B185" s="4" t="inlineStr">
        <is>
          <t xml:space="preserve"> </t>
        </is>
      </c>
      <c r="C185" s="4" t="inlineStr">
        <is>
          <t xml:space="preserve"> </t>
        </is>
      </c>
    </row>
    <row r="186">
      <c r="A186" s="3" t="inlineStr">
        <is>
          <t>Assets Measured at Fair Value</t>
        </is>
      </c>
      <c r="B186" s="4" t="inlineStr">
        <is>
          <t xml:space="preserve"> </t>
        </is>
      </c>
      <c r="C186" s="4" t="inlineStr">
        <is>
          <t xml:space="preserve"> </t>
        </is>
      </c>
    </row>
    <row r="187">
      <c r="A187" s="4" t="inlineStr">
        <is>
          <t>Total, fair value</t>
        </is>
      </c>
      <c r="B187" s="6" t="n">
        <v>49894000</v>
      </c>
      <c r="C187" s="6" t="n">
        <v>46462000</v>
      </c>
    </row>
    <row r="188">
      <c r="A188" s="4" t="inlineStr">
        <is>
          <t>Recurring fair value measurements | Residential Collateralized Mortgage Obligations | Level 1</t>
        </is>
      </c>
      <c r="B188" s="4" t="inlineStr">
        <is>
          <t xml:space="preserve"> </t>
        </is>
      </c>
      <c r="C188" s="4" t="inlineStr">
        <is>
          <t xml:space="preserve"> </t>
        </is>
      </c>
    </row>
    <row r="189">
      <c r="A189" s="3" t="inlineStr">
        <is>
          <t>Assets Measured at Fair Value</t>
        </is>
      </c>
      <c r="B189" s="4" t="inlineStr">
        <is>
          <t xml:space="preserve"> </t>
        </is>
      </c>
      <c r="C189" s="4" t="inlineStr">
        <is>
          <t xml:space="preserve"> </t>
        </is>
      </c>
    </row>
    <row r="190">
      <c r="A190" s="4" t="inlineStr">
        <is>
          <t>Total, fair value</t>
        </is>
      </c>
      <c r="B190" s="6" t="n">
        <v>0</v>
      </c>
      <c r="C190" s="6" t="n">
        <v>0</v>
      </c>
    </row>
    <row r="191">
      <c r="A191" s="4" t="inlineStr">
        <is>
          <t>Recurring fair value measurements | Residential Collateralized Mortgage Obligations | Level 2</t>
        </is>
      </c>
      <c r="B191" s="4" t="inlineStr">
        <is>
          <t xml:space="preserve"> </t>
        </is>
      </c>
      <c r="C191" s="4" t="inlineStr">
        <is>
          <t xml:space="preserve"> </t>
        </is>
      </c>
    </row>
    <row r="192">
      <c r="A192" s="3" t="inlineStr">
        <is>
          <t>Assets Measured at Fair Value</t>
        </is>
      </c>
      <c r="B192" s="4" t="inlineStr">
        <is>
          <t xml:space="preserve"> </t>
        </is>
      </c>
      <c r="C192" s="4" t="inlineStr">
        <is>
          <t xml:space="preserve"> </t>
        </is>
      </c>
    </row>
    <row r="193">
      <c r="A193" s="4" t="inlineStr">
        <is>
          <t>Total, fair value</t>
        </is>
      </c>
      <c r="B193" s="6" t="n">
        <v>49894000</v>
      </c>
      <c r="C193" s="6" t="n">
        <v>46462000</v>
      </c>
    </row>
    <row r="194">
      <c r="A194" s="4" t="inlineStr">
        <is>
          <t>Recurring fair value measurements | Residential Collateralized Mortgage Obligations | Level 3</t>
        </is>
      </c>
      <c r="B194" s="4" t="inlineStr">
        <is>
          <t xml:space="preserve"> </t>
        </is>
      </c>
      <c r="C194" s="4" t="inlineStr">
        <is>
          <t xml:space="preserve"> </t>
        </is>
      </c>
    </row>
    <row r="195">
      <c r="A195" s="3" t="inlineStr">
        <is>
          <t>Assets Measured at Fair Value</t>
        </is>
      </c>
      <c r="B195" s="4" t="inlineStr">
        <is>
          <t xml:space="preserve"> </t>
        </is>
      </c>
      <c r="C195" s="4" t="inlineStr">
        <is>
          <t xml:space="preserve"> </t>
        </is>
      </c>
    </row>
    <row r="196">
      <c r="A196" s="4" t="inlineStr">
        <is>
          <t>Total, fair value</t>
        </is>
      </c>
      <c r="B196" s="6" t="n">
        <v>0</v>
      </c>
      <c r="C196" s="6" t="n">
        <v>0</v>
      </c>
    </row>
    <row r="197">
      <c r="A197" s="4" t="inlineStr">
        <is>
          <t>Recurring fair value measurements | Commercial Mortgage Backed Securities</t>
        </is>
      </c>
      <c r="B197" s="4" t="inlineStr">
        <is>
          <t xml:space="preserve"> </t>
        </is>
      </c>
      <c r="C197" s="4" t="inlineStr">
        <is>
          <t xml:space="preserve"> </t>
        </is>
      </c>
    </row>
    <row r="198">
      <c r="A198" s="3" t="inlineStr">
        <is>
          <t>Assets Measured at Fair Value</t>
        </is>
      </c>
      <c r="B198" s="4" t="inlineStr">
        <is>
          <t xml:space="preserve"> </t>
        </is>
      </c>
      <c r="C198" s="4" t="inlineStr">
        <is>
          <t xml:space="preserve"> </t>
        </is>
      </c>
    </row>
    <row r="199">
      <c r="A199" s="4" t="inlineStr">
        <is>
          <t>Total, fair value</t>
        </is>
      </c>
      <c r="B199" s="6" t="n">
        <v>64501000</v>
      </c>
      <c r="C199" s="6" t="n">
        <v>66682000</v>
      </c>
    </row>
    <row r="200">
      <c r="A200" s="4" t="inlineStr">
        <is>
          <t>Recurring fair value measurements | Commercial Mortgage Backed Securities | Level 1</t>
        </is>
      </c>
      <c r="B200" s="4" t="inlineStr">
        <is>
          <t xml:space="preserve"> </t>
        </is>
      </c>
      <c r="C200" s="4" t="inlineStr">
        <is>
          <t xml:space="preserve"> </t>
        </is>
      </c>
    </row>
    <row r="201">
      <c r="A201" s="3" t="inlineStr">
        <is>
          <t>Assets Measured at Fair Value</t>
        </is>
      </c>
      <c r="B201" s="4" t="inlineStr">
        <is>
          <t xml:space="preserve"> </t>
        </is>
      </c>
      <c r="C201" s="4" t="inlineStr">
        <is>
          <t xml:space="preserve"> </t>
        </is>
      </c>
    </row>
    <row r="202">
      <c r="A202" s="4" t="inlineStr">
        <is>
          <t>Total, fair value</t>
        </is>
      </c>
      <c r="B202" s="6" t="n">
        <v>0</v>
      </c>
      <c r="C202" s="6" t="n">
        <v>0</v>
      </c>
    </row>
    <row r="203">
      <c r="A203" s="4" t="inlineStr">
        <is>
          <t>Recurring fair value measurements | Commercial Mortgage Backed Securities | Level 2</t>
        </is>
      </c>
      <c r="B203" s="4" t="inlineStr">
        <is>
          <t xml:space="preserve"> </t>
        </is>
      </c>
      <c r="C203" s="4" t="inlineStr">
        <is>
          <t xml:space="preserve"> </t>
        </is>
      </c>
    </row>
    <row r="204">
      <c r="A204" s="3" t="inlineStr">
        <is>
          <t>Assets Measured at Fair Value</t>
        </is>
      </c>
      <c r="B204" s="4" t="inlineStr">
        <is>
          <t xml:space="preserve"> </t>
        </is>
      </c>
      <c r="C204" s="4" t="inlineStr">
        <is>
          <t xml:space="preserve"> </t>
        </is>
      </c>
    </row>
    <row r="205">
      <c r="A205" s="4" t="inlineStr">
        <is>
          <t>Total, fair value</t>
        </is>
      </c>
      <c r="B205" s="6" t="n">
        <v>64501000</v>
      </c>
      <c r="C205" s="6" t="n">
        <v>66682000</v>
      </c>
    </row>
    <row r="206">
      <c r="A206" s="4" t="inlineStr">
        <is>
          <t>Recurring fair value measurements | Commercial Mortgage Backed Securities | Level 3</t>
        </is>
      </c>
      <c r="B206" s="4" t="inlineStr">
        <is>
          <t xml:space="preserve"> </t>
        </is>
      </c>
      <c r="C206" s="4" t="inlineStr">
        <is>
          <t xml:space="preserve"> </t>
        </is>
      </c>
    </row>
    <row r="207">
      <c r="A207" s="3" t="inlineStr">
        <is>
          <t>Assets Measured at Fair Value</t>
        </is>
      </c>
      <c r="B207" s="4" t="inlineStr">
        <is>
          <t xml:space="preserve"> </t>
        </is>
      </c>
      <c r="C207" s="4" t="inlineStr">
        <is>
          <t xml:space="preserve"> </t>
        </is>
      </c>
    </row>
    <row r="208">
      <c r="A208" s="4" t="inlineStr">
        <is>
          <t>Total, fair value</t>
        </is>
      </c>
      <c r="B208" s="6" t="n">
        <v>0</v>
      </c>
      <c r="C208" s="6" t="n">
        <v>0</v>
      </c>
    </row>
    <row r="209">
      <c r="A209" s="4" t="inlineStr">
        <is>
          <t>Recurring fair value measurements | Private label commercial mortgage-backed securities</t>
        </is>
      </c>
      <c r="B209" s="4" t="inlineStr">
        <is>
          <t xml:space="preserve"> </t>
        </is>
      </c>
      <c r="C209" s="4" t="inlineStr">
        <is>
          <t xml:space="preserve"> </t>
        </is>
      </c>
    </row>
    <row r="210">
      <c r="A210" s="3" t="inlineStr">
        <is>
          <t>Assets Measured at Fair Value</t>
        </is>
      </c>
      <c r="B210" s="4" t="inlineStr">
        <is>
          <t xml:space="preserve"> </t>
        </is>
      </c>
      <c r="C210" s="4" t="inlineStr">
        <is>
          <t xml:space="preserve"> </t>
        </is>
      </c>
    </row>
    <row r="211">
      <c r="A211" s="4" t="inlineStr">
        <is>
          <t>Total, fair value</t>
        </is>
      </c>
      <c r="B211" s="4" t="inlineStr">
        <is>
          <t xml:space="preserve"> </t>
        </is>
      </c>
      <c r="C211" s="6" t="n">
        <v>8160000</v>
      </c>
    </row>
    <row r="212">
      <c r="A212" s="4" t="inlineStr">
        <is>
          <t>Recurring fair value measurements | Private label commercial mortgage-backed securities | Level 1</t>
        </is>
      </c>
      <c r="B212" s="4" t="inlineStr">
        <is>
          <t xml:space="preserve"> </t>
        </is>
      </c>
      <c r="C212" s="4" t="inlineStr">
        <is>
          <t xml:space="preserve"> </t>
        </is>
      </c>
    </row>
    <row r="213">
      <c r="A213" s="3" t="inlineStr">
        <is>
          <t>Assets Measured at Fair Value</t>
        </is>
      </c>
      <c r="B213" s="4" t="inlineStr">
        <is>
          <t xml:space="preserve"> </t>
        </is>
      </c>
      <c r="C213" s="4" t="inlineStr">
        <is>
          <t xml:space="preserve"> </t>
        </is>
      </c>
    </row>
    <row r="214">
      <c r="A214" s="4" t="inlineStr">
        <is>
          <t>Total, fair value</t>
        </is>
      </c>
      <c r="B214" s="4" t="inlineStr">
        <is>
          <t xml:space="preserve"> </t>
        </is>
      </c>
      <c r="C214" s="6" t="n">
        <v>0</v>
      </c>
    </row>
    <row r="215">
      <c r="A215" s="4" t="inlineStr">
        <is>
          <t>Recurring fair value measurements | Private label commercial mortgage-backed securities | Level 2</t>
        </is>
      </c>
      <c r="B215" s="4" t="inlineStr">
        <is>
          <t xml:space="preserve"> </t>
        </is>
      </c>
      <c r="C215" s="4" t="inlineStr">
        <is>
          <t xml:space="preserve"> </t>
        </is>
      </c>
    </row>
    <row r="216">
      <c r="A216" s="3" t="inlineStr">
        <is>
          <t>Assets Measured at Fair Value</t>
        </is>
      </c>
      <c r="B216" s="4" t="inlineStr">
        <is>
          <t xml:space="preserve"> </t>
        </is>
      </c>
      <c r="C216" s="4" t="inlineStr">
        <is>
          <t xml:space="preserve"> </t>
        </is>
      </c>
    </row>
    <row r="217">
      <c r="A217" s="4" t="inlineStr">
        <is>
          <t>Total, fair value</t>
        </is>
      </c>
      <c r="B217" s="4" t="inlineStr">
        <is>
          <t xml:space="preserve"> </t>
        </is>
      </c>
      <c r="C217" s="6" t="n">
        <v>8160000</v>
      </c>
    </row>
    <row r="218">
      <c r="A218" s="4" t="inlineStr">
        <is>
          <t>Recurring fair value measurements | Private label commercial mortgage-backed securities | Level 3</t>
        </is>
      </c>
      <c r="B218" s="4" t="inlineStr">
        <is>
          <t xml:space="preserve"> </t>
        </is>
      </c>
      <c r="C218" s="4" t="inlineStr">
        <is>
          <t xml:space="preserve"> </t>
        </is>
      </c>
    </row>
    <row r="219">
      <c r="A219" s="3" t="inlineStr">
        <is>
          <t>Assets Measured at Fair Value</t>
        </is>
      </c>
      <c r="B219" s="4" t="inlineStr">
        <is>
          <t xml:space="preserve"> </t>
        </is>
      </c>
      <c r="C219" s="4" t="inlineStr">
        <is>
          <t xml:space="preserve"> </t>
        </is>
      </c>
    </row>
    <row r="220">
      <c r="A220" s="4" t="inlineStr">
        <is>
          <t>Total, fair value</t>
        </is>
      </c>
      <c r="B220" s="4" t="inlineStr">
        <is>
          <t xml:space="preserve"> </t>
        </is>
      </c>
      <c r="C220" s="6" t="n">
        <v>0</v>
      </c>
    </row>
    <row r="221">
      <c r="A221" s="4" t="inlineStr">
        <is>
          <t>Nonrecurring fair value measurements</t>
        </is>
      </c>
      <c r="B221" s="4" t="inlineStr">
        <is>
          <t xml:space="preserve"> </t>
        </is>
      </c>
      <c r="C221" s="4" t="inlineStr">
        <is>
          <t xml:space="preserve"> </t>
        </is>
      </c>
    </row>
    <row r="222">
      <c r="A222" s="3" t="inlineStr">
        <is>
          <t>Assets Measured at Fair Value</t>
        </is>
      </c>
      <c r="B222" s="4" t="inlineStr">
        <is>
          <t xml:space="preserve"> </t>
        </is>
      </c>
      <c r="C222" s="4" t="inlineStr">
        <is>
          <t xml:space="preserve"> </t>
        </is>
      </c>
    </row>
    <row r="223">
      <c r="A223" s="4" t="inlineStr">
        <is>
          <t>Total asset fair value measurements</t>
        </is>
      </c>
      <c r="B223" s="6" t="n">
        <v>317000</v>
      </c>
      <c r="C223" s="6" t="n">
        <v>7521000</v>
      </c>
    </row>
    <row r="224">
      <c r="A224" s="4" t="inlineStr">
        <is>
          <t>Loans individually evaluated for credit loss, net</t>
        </is>
      </c>
      <c r="B224" s="6" t="n">
        <v>136000</v>
      </c>
      <c r="C224" s="6" t="n">
        <v>7043000</v>
      </c>
    </row>
    <row r="225">
      <c r="A225" s="4" t="inlineStr">
        <is>
          <t>Foreclosed assets held for sale</t>
        </is>
      </c>
      <c r="B225" s="6" t="n">
        <v>181000</v>
      </c>
      <c r="C225" s="6" t="n">
        <v>478000</v>
      </c>
    </row>
    <row r="226">
      <c r="A226" s="4" t="inlineStr">
        <is>
          <t>Nonrecurring fair value measurements | Level 1</t>
        </is>
      </c>
      <c r="B226" s="4" t="inlineStr">
        <is>
          <t xml:space="preserve"> </t>
        </is>
      </c>
      <c r="C226" s="4" t="inlineStr">
        <is>
          <t xml:space="preserve"> </t>
        </is>
      </c>
    </row>
    <row r="227">
      <c r="A227" s="3" t="inlineStr">
        <is>
          <t>Assets Measured at Fair Value</t>
        </is>
      </c>
      <c r="B227" s="4" t="inlineStr">
        <is>
          <t xml:space="preserve"> </t>
        </is>
      </c>
      <c r="C227" s="4" t="inlineStr">
        <is>
          <t xml:space="preserve"> </t>
        </is>
      </c>
    </row>
    <row r="228">
      <c r="A228" s="4" t="inlineStr">
        <is>
          <t>Total asset fair value measurements</t>
        </is>
      </c>
      <c r="B228" s="6" t="n">
        <v>0</v>
      </c>
      <c r="C228" s="6" t="n">
        <v>0</v>
      </c>
    </row>
    <row r="229">
      <c r="A229" s="4" t="inlineStr">
        <is>
          <t>Loans individually evaluated for credit loss, net</t>
        </is>
      </c>
      <c r="B229" s="6" t="n">
        <v>0</v>
      </c>
      <c r="C229" s="6" t="n">
        <v>0</v>
      </c>
    </row>
    <row r="230">
      <c r="A230" s="4" t="inlineStr">
        <is>
          <t>Foreclosed assets held for sale</t>
        </is>
      </c>
      <c r="B230" s="6" t="n">
        <v>0</v>
      </c>
      <c r="C230" s="6" t="n">
        <v>0</v>
      </c>
    </row>
    <row r="231">
      <c r="A231" s="4" t="inlineStr">
        <is>
          <t>Nonrecurring fair value measurements | Level 2</t>
        </is>
      </c>
      <c r="B231" s="4" t="inlineStr">
        <is>
          <t xml:space="preserve"> </t>
        </is>
      </c>
      <c r="C231" s="4" t="inlineStr">
        <is>
          <t xml:space="preserve"> </t>
        </is>
      </c>
    </row>
    <row r="232">
      <c r="A232" s="3" t="inlineStr">
        <is>
          <t>Assets Measured at Fair Value</t>
        </is>
      </c>
      <c r="B232" s="4" t="inlineStr">
        <is>
          <t xml:space="preserve"> </t>
        </is>
      </c>
      <c r="C232" s="4" t="inlineStr">
        <is>
          <t xml:space="preserve"> </t>
        </is>
      </c>
    </row>
    <row r="233">
      <c r="A233" s="4" t="inlineStr">
        <is>
          <t>Total asset fair value measurements</t>
        </is>
      </c>
      <c r="B233" s="6" t="n">
        <v>0</v>
      </c>
      <c r="C233" s="6" t="n">
        <v>0</v>
      </c>
    </row>
    <row r="234">
      <c r="A234" s="4" t="inlineStr">
        <is>
          <t>Loans individually evaluated for credit loss, net</t>
        </is>
      </c>
      <c r="B234" s="6" t="n">
        <v>0</v>
      </c>
      <c r="C234" s="6" t="n">
        <v>0</v>
      </c>
    </row>
    <row r="235">
      <c r="A235" s="4" t="inlineStr">
        <is>
          <t>Foreclosed assets held for sale</t>
        </is>
      </c>
      <c r="B235" s="6" t="n">
        <v>0</v>
      </c>
      <c r="C235" s="6" t="n">
        <v>0</v>
      </c>
    </row>
    <row r="236">
      <c r="A236" s="4" t="inlineStr">
        <is>
          <t>Nonrecurring fair value measurements | Level 3</t>
        </is>
      </c>
      <c r="B236" s="4" t="inlineStr">
        <is>
          <t xml:space="preserve"> </t>
        </is>
      </c>
      <c r="C236" s="4" t="inlineStr">
        <is>
          <t xml:space="preserve"> </t>
        </is>
      </c>
    </row>
    <row r="237">
      <c r="A237" s="3" t="inlineStr">
        <is>
          <t>Assets Measured at Fair Value</t>
        </is>
      </c>
      <c r="B237" s="4" t="inlineStr">
        <is>
          <t xml:space="preserve"> </t>
        </is>
      </c>
      <c r="C237" s="4" t="inlineStr">
        <is>
          <t xml:space="preserve"> </t>
        </is>
      </c>
    </row>
    <row r="238">
      <c r="A238" s="4" t="inlineStr">
        <is>
          <t>Total asset fair value measurements</t>
        </is>
      </c>
      <c r="B238" s="6" t="n">
        <v>317000</v>
      </c>
      <c r="C238" s="6" t="n">
        <v>7521000</v>
      </c>
    </row>
    <row r="239">
      <c r="A239" s="4" t="inlineStr">
        <is>
          <t>Loans individually evaluated for credit loss, net</t>
        </is>
      </c>
      <c r="B239" s="6" t="n">
        <v>136000</v>
      </c>
      <c r="C239" s="6" t="n">
        <v>7043000</v>
      </c>
    </row>
    <row r="240">
      <c r="A240" s="4" t="inlineStr">
        <is>
          <t>Foreclosed assets held for sale</t>
        </is>
      </c>
      <c r="B240" s="5" t="n">
        <v>181000</v>
      </c>
      <c r="C240" s="5" t="n">
        <v>478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4</t>
        </is>
      </c>
    </row>
    <row r="3">
      <c r="A3" s="3" t="inlineStr">
        <is>
          <t>COMPREHENSIVE INCOME (LOSS)</t>
        </is>
      </c>
      <c r="B3" s="4" t="inlineStr">
        <is>
          <t xml:space="preserve"> </t>
        </is>
      </c>
    </row>
    <row r="4">
      <c r="A4" s="4" t="inlineStr">
        <is>
          <t>COMPREHENSIVE INCOME (LOSS)</t>
        </is>
      </c>
      <c r="B4" s="4" t="inlineStr">
        <is>
          <t>4. COMPREHENSIVE INCOME (LOSS) Comprehensive income (loss) is the total of (1) net income, and (2) all other changes in equity from non-stockholder sources, which are referred to as other comprehensive income (loss). The components of other comprehensive income (loss), and the related tax effects, are as follows: ​ ​ ​ ​ ​ ​ ​ ​ ​ ​ ​ (In Thousands) Before-Tax Income Tax Net-of-Tax ​ ​ Amount ​ Effect ​ Amount 2024 ​ ​ ​ Available-for-sale debt securities: ​ ​ ​ ​ ​ ​ ​ ​ ​ Unrealized holding gains on available-for-sale debt securities ​ $ 1,670 ​ $ 124 ​ $ 1,794 Reclassification adjustment for losses realized in income ​ ​ 0 ​ ​ 0 ​ ​ 0 Other comprehensive income from available-for-sale debt securities ​ ​ 1,670 ​ ​ 124 ​ ​ 1,794 Unfunded pension and postretirement obligations: ​ ​ ​ Changes from plan amendments and actuarial gains and losses ​ ​ 405 ​ ​ (87) ​ ​ 318 Amortization of prior service cost and net actuarial loss and curtailment gain included in net periodic benefit cost ​ (552) ​ 116 ​ (436) Other comprehensive loss on unfunded retirement obligations ​ ​ (147) ​ ​ 29 ​ ​ (118) Total other comprehensive income ​ $ 1,523 ​ $ 153 ​ $ 1,676 2023 ​ ​ ​ Available-for-sale debt securities: ​ ​ ​ ​ ​ ​ ​ ​ ​ Unrealized holding gains on available-for-sale debt securities ​ $ 11,512 ​ $ (2,418) ​ $ 9,094 Reclassification adjustment for losses realized in income ​ ​ 3,036 ​ ​ (638) ​ ​ 2,398 Other comprehensive income from available-for-sale debt securities ​ ​ 14,548 ​ ​ (3,056) ​ ​ 11,492 Unfunded pension and postretirement obligations: ​ ​ ​ Changes from plan amendments and actuarial gains and losses ​ ​ (9) ​ ​ 2 ​ ​ (7) Amortization of prior service cost and net actuarial loss included in net periodic benefit cost ​ (56) ​ 12 ​ (44) Other comprehensive loss on unfunded retirement obligations ​ ​ (65) ​ ​ 14 ​ ​ (51) Total other comprehensive income ​ $ 14,483 ​ $ (3,042) ​ $ 11,441 2022 ​ ​ ​ Available-for-sale debt securities: ​ ​ ​ ​ ​ ​ ​ ​ ​ Unrealized holding losses on available-for-sale debt securities ​ $ (69,828) ​ $ 14,665 ​ $ (55,163) Reclassification adjustment for (gains) realized in income ​ ​ (20) ​ ​ 4 ​ ​ (16) Other comprehensive loss from available-for-sale debt securities ​ ​ (69,848) ​ ​ 14,669 ​ ​ (55,179) Unfunded pension and postretirement obligations: ​ ​ ​ Changes from plan amendments and actuarial gains and losses ​ ​ 389 ​ ​ (81) ​ ​ 308 Amortization of prior service cost and net actuarial loss included in net periodic benefit cost ​ (42) ​ 9 ​ (33) Other comprehensive income on unfunded retirement obligations ​ ​ 347 ​ ​ (72) ​ ​ 275 Total other comprehensive loss ​ $ (69,501) ​ $ 14,597 ​ $ (54,904) ​ Items reclassified out of each component of accumulated other comprehensive loss are as follows: ​ ​ ​ ​ ​ ​ Affected Line Item in the Description Consolidated Statements of Income Reclassification adjustment for losses (gains) realized in income (before-tax) ​ Realized (losses) gains on available-for-sale debt securities, net Amortization of prior service cost and net actuarial loss included in net periodic benefit cost (before-tax) Other noninterest expense Income tax effect ​ Income tax provision ​ Changes in the components of accumulated other comprehensive loss, included in stockholders’ equity, are as follows: ​ ​ ​ ​ ​ ​ ​ ​ ​ ​ ​ ​ ​ ​ ​ ​ ​ ​ ​ ​ ​ (In Thousands) ​ ​ ​ ​ Accumulated ​ ​ Unrealized ​ Unfunded ​ Other ​ (Losses) Gains Retirement Comprehensive ​ on Securities Obligations Loss 2024 ​ ​ ​ Balance, beginning of period ​ $ (38,878) ​ $ 441 ​ $ (38,437) Other comprehensive income (loss) during year ended December 31, 2024 ​ 1,794 ​ ​ (118) ​ 1,676 Balance, end of period ​ $ (37,084) ​ $ 323 ​ $ (36,761) 2023 ​ ​ ​ Balance, beginning of period ​ $ (50,370) ​ $ 492 ​ $ (49,878) Other comprehensive income (loss) during year ended December 31, 2023 ​ 11,492 ​ (51) ​ 11,441 Balance, end of period ​ $ (38,878) ​ $ 441 ​ $ (38,437) 2022 ​ ​ ​ Balance, beginning of period ​ $ 4,809 ​ $ 217 ​ $ 5,026 Other comprehensive (loss) income during year ended December 31, 2022 ​ (55,179) ​ 275 ​ (54,904) Balance, end of period ​ $ (50,370) ​ $ 492 ​ $ (49,87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Level 3 Valuation Techniques Recurring (Details) - USD ($) $ in Thousands</t>
        </is>
      </c>
      <c r="B1" s="2" t="inlineStr">
        <is>
          <t>Dec. 31, 2024</t>
        </is>
      </c>
      <c r="C1" s="2" t="inlineStr">
        <is>
          <t>Dec. 31, 2023</t>
        </is>
      </c>
    </row>
    <row r="2">
      <c r="A2" s="4" t="inlineStr">
        <is>
          <t>Recurring fair value measurements</t>
        </is>
      </c>
      <c r="B2" s="4" t="inlineStr">
        <is>
          <t xml:space="preserve"> </t>
        </is>
      </c>
      <c r="C2" s="4" t="inlineStr">
        <is>
          <t xml:space="preserve"> </t>
        </is>
      </c>
    </row>
    <row r="3">
      <c r="A3" s="3" t="inlineStr">
        <is>
          <t>Valuation Techniques and the Unobservable Inputs</t>
        </is>
      </c>
      <c r="B3" s="4" t="inlineStr">
        <is>
          <t xml:space="preserve"> </t>
        </is>
      </c>
      <c r="C3" s="4" t="inlineStr">
        <is>
          <t xml:space="preserve"> </t>
        </is>
      </c>
    </row>
    <row r="4">
      <c r="A4" s="4" t="inlineStr">
        <is>
          <t>Fair value</t>
        </is>
      </c>
      <c r="B4" s="5" t="n">
        <v>2782</v>
      </c>
      <c r="C4" s="5" t="n">
        <v>2659</v>
      </c>
    </row>
    <row r="5">
      <c r="A5" s="4" t="inlineStr">
        <is>
          <t>Valuation Technique, Discounted cash flow | Servicing rights.</t>
        </is>
      </c>
      <c r="B5" s="4" t="inlineStr">
        <is>
          <t xml:space="preserve"> </t>
        </is>
      </c>
      <c r="C5" s="4" t="inlineStr">
        <is>
          <t xml:space="preserve"> </t>
        </is>
      </c>
    </row>
    <row r="6">
      <c r="A6" s="3" t="inlineStr">
        <is>
          <t>Valuation Techniques and the Unobservable Inputs</t>
        </is>
      </c>
      <c r="B6" s="4" t="inlineStr">
        <is>
          <t xml:space="preserve"> </t>
        </is>
      </c>
      <c r="C6" s="4" t="inlineStr">
        <is>
          <t xml:space="preserve"> </t>
        </is>
      </c>
    </row>
    <row r="7">
      <c r="A7" s="4" t="inlineStr">
        <is>
          <t>Discount rate</t>
        </is>
      </c>
      <c r="B7" s="8" t="n">
        <v>0.13</v>
      </c>
      <c r="C7" s="8" t="n">
        <v>0.13</v>
      </c>
    </row>
    <row r="8">
      <c r="A8" s="4" t="inlineStr">
        <is>
          <t>Weighted-average PSA</t>
        </is>
      </c>
      <c r="B8" s="8" t="n">
        <v>1.16</v>
      </c>
      <c r="C8" s="8" t="n">
        <v>1.31</v>
      </c>
    </row>
    <row r="9">
      <c r="A9" s="4" t="inlineStr">
        <is>
          <t>Valuation Technique, Discounted cash flow | Recurring fair value measurements</t>
        </is>
      </c>
      <c r="B9" s="4" t="inlineStr">
        <is>
          <t xml:space="preserve"> </t>
        </is>
      </c>
      <c r="C9" s="4" t="inlineStr">
        <is>
          <t xml:space="preserve"> </t>
        </is>
      </c>
    </row>
    <row r="10">
      <c r="A10" s="3" t="inlineStr">
        <is>
          <t>Valuation Techniques and the Unobservable Inputs</t>
        </is>
      </c>
      <c r="B10" s="4" t="inlineStr">
        <is>
          <t xml:space="preserve"> </t>
        </is>
      </c>
      <c r="C10" s="4" t="inlineStr">
        <is>
          <t xml:space="preserve"> </t>
        </is>
      </c>
    </row>
    <row r="11">
      <c r="A11" s="4" t="inlineStr">
        <is>
          <t>Fair value</t>
        </is>
      </c>
      <c r="B11" s="5" t="n">
        <v>2782</v>
      </c>
      <c r="C11" s="5" t="n">
        <v>265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FAIR VALUE MEASUREMENTS AND FAIR VALUES OF FINANCIAL INSTRUMENTS - Level 3 Reconciliation (Details) - USD ($) $ in Thousands</t>
        </is>
      </c>
      <c r="B1" s="2" t="inlineStr">
        <is>
          <t>12 Months Ended</t>
        </is>
      </c>
    </row>
    <row r="2">
      <c r="B2" s="2" t="inlineStr">
        <is>
          <t>Dec. 31, 2024</t>
        </is>
      </c>
      <c r="C2" s="2" t="inlineStr">
        <is>
          <t>Dec. 31, 2023</t>
        </is>
      </c>
      <c r="D2" s="2" t="inlineStr">
        <is>
          <t>Dec. 31, 2022</t>
        </is>
      </c>
    </row>
    <row r="3">
      <c r="A3" s="3" t="inlineStr">
        <is>
          <t>FAIR VALUE MEASUREMENTS AND FAIR VALUES OF FINANCIAL INSTRUMENTS</t>
        </is>
      </c>
      <c r="B3" s="4" t="inlineStr">
        <is>
          <t xml:space="preserve"> </t>
        </is>
      </c>
      <c r="C3" s="4" t="inlineStr">
        <is>
          <t xml:space="preserve"> </t>
        </is>
      </c>
      <c r="D3" s="4" t="inlineStr">
        <is>
          <t xml:space="preserve"> </t>
        </is>
      </c>
    </row>
    <row r="4">
      <c r="A4" s="4" t="inlineStr">
        <is>
          <t>Servicing rights balance, beginning of period</t>
        </is>
      </c>
      <c r="B4" s="5" t="n">
        <v>2659</v>
      </c>
      <c r="C4" s="5" t="n">
        <v>2653</v>
      </c>
      <c r="D4" s="5" t="n">
        <v>2329</v>
      </c>
    </row>
    <row r="5">
      <c r="A5" s="4" t="inlineStr">
        <is>
          <t>Originations of servicing rights</t>
        </is>
      </c>
      <c r="B5" s="6" t="n">
        <v>287</v>
      </c>
      <c r="C5" s="6" t="n">
        <v>206</v>
      </c>
      <c r="D5" s="6" t="n">
        <v>198</v>
      </c>
    </row>
    <row r="6">
      <c r="A6" s="4" t="inlineStr">
        <is>
          <t>Unrealized loss included in earnings</t>
        </is>
      </c>
      <c r="B6" s="6" t="n">
        <v>-164</v>
      </c>
      <c r="C6" s="6" t="n">
        <v>-200</v>
      </c>
      <c r="D6" s="6" t="n">
        <v>126</v>
      </c>
    </row>
    <row r="7">
      <c r="A7" s="4" t="inlineStr">
        <is>
          <t>Servicing rights balance, end of period</t>
        </is>
      </c>
      <c r="B7" s="5" t="n">
        <v>2782</v>
      </c>
      <c r="C7" s="5" t="n">
        <v>2659</v>
      </c>
      <c r="D7" s="5" t="n">
        <v>2653</v>
      </c>
    </row>
    <row r="8">
      <c r="A8" s="4" t="inlineStr">
        <is>
          <t>Fair Value, Liability, Recurring Basis, Unobservable Input Reconciliation, Gain (Loss), Statement of Income or Comprehensive Income [Extensible Enumeration]</t>
        </is>
      </c>
      <c r="B8" s="4" t="inlineStr">
        <is>
          <t>Revenue from Contract with Customer, Excluding Assessed Tax</t>
        </is>
      </c>
      <c r="C8" s="4" t="inlineStr">
        <is>
          <t>Revenue from Contract with Customer, Excluding Assessed Tax</t>
        </is>
      </c>
      <c r="D8" s="4" t="inlineStr">
        <is>
          <t>Revenue from Contract with Customer, Excluding Assessed Tax</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Level 3 Valuation Techniques Nonrecurring (Details) - USD ($) $ in Thousands</t>
        </is>
      </c>
      <c r="B1" s="2" t="inlineStr">
        <is>
          <t>Dec. 31, 2024</t>
        </is>
      </c>
      <c r="C1" s="2" t="inlineStr">
        <is>
          <t>Dec. 31, 2023</t>
        </is>
      </c>
    </row>
    <row r="2">
      <c r="A2" s="4" t="inlineStr">
        <is>
          <t>Nonrecurring fair value measurements</t>
        </is>
      </c>
      <c r="B2" s="4" t="inlineStr">
        <is>
          <t xml:space="preserve"> </t>
        </is>
      </c>
      <c r="C2" s="4" t="inlineStr">
        <is>
          <t xml:space="preserve"> </t>
        </is>
      </c>
    </row>
    <row r="3">
      <c r="A3" s="3" t="inlineStr">
        <is>
          <t>Valuation Techniques and the Unobservable Inputs</t>
        </is>
      </c>
      <c r="B3" s="4" t="inlineStr">
        <is>
          <t xml:space="preserve"> </t>
        </is>
      </c>
      <c r="C3" s="4" t="inlineStr">
        <is>
          <t xml:space="preserve"> </t>
        </is>
      </c>
    </row>
    <row r="4">
      <c r="A4" s="4" t="inlineStr">
        <is>
          <t>Foreclosed assets held for sale</t>
        </is>
      </c>
      <c r="B4" s="5" t="n">
        <v>181</v>
      </c>
      <c r="C4" s="5" t="n">
        <v>478</v>
      </c>
    </row>
    <row r="5">
      <c r="A5" s="4" t="inlineStr">
        <is>
          <t>Residential mortgage</t>
        </is>
      </c>
      <c r="B5" s="4" t="inlineStr">
        <is>
          <t xml:space="preserve"> </t>
        </is>
      </c>
      <c r="C5" s="4" t="inlineStr">
        <is>
          <t xml:space="preserve"> </t>
        </is>
      </c>
    </row>
    <row r="6">
      <c r="A6" s="3" t="inlineStr">
        <is>
          <t>Valuation Techniques and the Unobservable Inputs</t>
        </is>
      </c>
      <c r="B6" s="4" t="inlineStr">
        <is>
          <t xml:space="preserve"> </t>
        </is>
      </c>
      <c r="C6" s="4" t="inlineStr">
        <is>
          <t xml:space="preserve"> </t>
        </is>
      </c>
    </row>
    <row r="7">
      <c r="A7" s="4" t="inlineStr">
        <is>
          <t>Foreclosed assets held for sale</t>
        </is>
      </c>
      <c r="B7" s="6" t="n">
        <v>25</v>
      </c>
      <c r="C7" s="6" t="n">
        <v>47</v>
      </c>
    </row>
    <row r="8">
      <c r="A8" s="4" t="inlineStr">
        <is>
          <t>Impaired Loans</t>
        </is>
      </c>
      <c r="B8" s="4" t="inlineStr">
        <is>
          <t xml:space="preserve"> </t>
        </is>
      </c>
      <c r="C8" s="4" t="inlineStr">
        <is>
          <t xml:space="preserve"> </t>
        </is>
      </c>
    </row>
    <row r="9">
      <c r="A9" s="3" t="inlineStr">
        <is>
          <t>Valuation Techniques and the Unobservable Inputs</t>
        </is>
      </c>
      <c r="B9" s="4" t="inlineStr">
        <is>
          <t xml:space="preserve"> </t>
        </is>
      </c>
      <c r="C9" s="4" t="inlineStr">
        <is>
          <t xml:space="preserve"> </t>
        </is>
      </c>
    </row>
    <row r="10">
      <c r="A10" s="4" t="inlineStr">
        <is>
          <t>Impaired loans, net</t>
        </is>
      </c>
      <c r="B10" s="6" t="n">
        <v>258</v>
      </c>
      <c r="C10" s="4" t="inlineStr">
        <is>
          <t xml:space="preserve"> </t>
        </is>
      </c>
    </row>
    <row r="11">
      <c r="A11" s="4" t="inlineStr">
        <is>
          <t>Valuation allowance</t>
        </is>
      </c>
      <c r="B11" s="6" t="n">
        <v>122</v>
      </c>
      <c r="C11" s="4" t="inlineStr">
        <is>
          <t xml:space="preserve"> </t>
        </is>
      </c>
    </row>
    <row r="12">
      <c r="A12" s="4" t="inlineStr">
        <is>
          <t>Fair value</t>
        </is>
      </c>
      <c r="B12" s="6" t="n">
        <v>136</v>
      </c>
      <c r="C12" s="4" t="inlineStr">
        <is>
          <t xml:space="preserve"> </t>
        </is>
      </c>
    </row>
    <row r="13">
      <c r="A13" s="4" t="inlineStr">
        <is>
          <t>Impaired Loans | Valuation, Market Approach | Commercial real estate - non-owner occupied | Nonrecurring fair value measurements</t>
        </is>
      </c>
      <c r="B13" s="4" t="inlineStr">
        <is>
          <t xml:space="preserve"> </t>
        </is>
      </c>
      <c r="C13" s="4" t="inlineStr">
        <is>
          <t xml:space="preserve"> </t>
        </is>
      </c>
    </row>
    <row r="14">
      <c r="A14" s="3" t="inlineStr">
        <is>
          <t>Valuation Techniques and the Unobservable Inputs</t>
        </is>
      </c>
      <c r="B14" s="4" t="inlineStr">
        <is>
          <t xml:space="preserve"> </t>
        </is>
      </c>
      <c r="C14" s="4" t="inlineStr">
        <is>
          <t xml:space="preserve"> </t>
        </is>
      </c>
    </row>
    <row r="15">
      <c r="A15" s="4" t="inlineStr">
        <is>
          <t>Impaired loans, net</t>
        </is>
      </c>
      <c r="B15" s="4" t="inlineStr">
        <is>
          <t xml:space="preserve"> </t>
        </is>
      </c>
      <c r="C15" s="6" t="n">
        <v>7301</v>
      </c>
    </row>
    <row r="16">
      <c r="A16" s="4" t="inlineStr">
        <is>
          <t>Valuation allowance</t>
        </is>
      </c>
      <c r="B16" s="4" t="inlineStr">
        <is>
          <t xml:space="preserve"> </t>
        </is>
      </c>
      <c r="C16" s="6" t="n">
        <v>648</v>
      </c>
    </row>
    <row r="17">
      <c r="A17" s="4" t="inlineStr">
        <is>
          <t>Fair value</t>
        </is>
      </c>
      <c r="B17" s="4" t="inlineStr">
        <is>
          <t xml:space="preserve"> </t>
        </is>
      </c>
      <c r="C17" s="5" t="n">
        <v>6653</v>
      </c>
    </row>
    <row r="18">
      <c r="A18" s="4" t="inlineStr">
        <is>
          <t>Impaired Loans | Valuation, Market Approach | Commercial | Commercial real estate - non-owner occupied | Minimum [Member] | Nonrecurring fair value measurements</t>
        </is>
      </c>
      <c r="B18" s="4" t="inlineStr">
        <is>
          <t xml:space="preserve"> </t>
        </is>
      </c>
      <c r="C18" s="4" t="inlineStr">
        <is>
          <t xml:space="preserve"> </t>
        </is>
      </c>
    </row>
    <row r="19">
      <c r="A19" s="3" t="inlineStr">
        <is>
          <t>Valuation Techniques and the Unobservable Inputs</t>
        </is>
      </c>
      <c r="B19" s="4" t="inlineStr">
        <is>
          <t xml:space="preserve"> </t>
        </is>
      </c>
      <c r="C19" s="4" t="inlineStr">
        <is>
          <t xml:space="preserve"> </t>
        </is>
      </c>
    </row>
    <row r="20">
      <c r="A20" s="4" t="inlineStr">
        <is>
          <t>Discount rate</t>
        </is>
      </c>
      <c r="B20" s="4" t="inlineStr">
        <is>
          <t xml:space="preserve"> </t>
        </is>
      </c>
      <c r="C20" s="8" t="n">
        <v>0.22</v>
      </c>
    </row>
    <row r="21">
      <c r="A21" s="4" t="inlineStr">
        <is>
          <t>Impaired Loans | Valuation, Market Approach | Commercial | Commercial real estate - non-owner occupied | Maximum [Member] | Nonrecurring fair value measurements</t>
        </is>
      </c>
      <c r="B21" s="4" t="inlineStr">
        <is>
          <t xml:space="preserve"> </t>
        </is>
      </c>
      <c r="C21" s="4" t="inlineStr">
        <is>
          <t xml:space="preserve"> </t>
        </is>
      </c>
    </row>
    <row r="22">
      <c r="A22" s="3" t="inlineStr">
        <is>
          <t>Valuation Techniques and the Unobservable Inputs</t>
        </is>
      </c>
      <c r="B22" s="4" t="inlineStr">
        <is>
          <t xml:space="preserve"> </t>
        </is>
      </c>
      <c r="C22" s="4" t="inlineStr">
        <is>
          <t xml:space="preserve"> </t>
        </is>
      </c>
    </row>
    <row r="23">
      <c r="A23" s="4" t="inlineStr">
        <is>
          <t>Discount rate</t>
        </is>
      </c>
      <c r="B23" s="4" t="inlineStr">
        <is>
          <t xml:space="preserve"> </t>
        </is>
      </c>
      <c r="C23" s="8" t="n">
        <v>0.3</v>
      </c>
    </row>
    <row r="24">
      <c r="A24" s="4" t="inlineStr">
        <is>
          <t>Impaired Loans | Valuation, Market Approach | Commercial | Commercial real estate - non-owner occupied | Weighted Average [Member] | Nonrecurring fair value measurements</t>
        </is>
      </c>
      <c r="B24" s="4" t="inlineStr">
        <is>
          <t xml:space="preserve"> </t>
        </is>
      </c>
      <c r="C24" s="4" t="inlineStr">
        <is>
          <t xml:space="preserve"> </t>
        </is>
      </c>
    </row>
    <row r="25">
      <c r="A25" s="3" t="inlineStr">
        <is>
          <t>Valuation Techniques and the Unobservable Inputs</t>
        </is>
      </c>
      <c r="B25" s="4" t="inlineStr">
        <is>
          <t xml:space="preserve"> </t>
        </is>
      </c>
      <c r="C25" s="4" t="inlineStr">
        <is>
          <t xml:space="preserve"> </t>
        </is>
      </c>
    </row>
    <row r="26">
      <c r="A26" s="4" t="inlineStr">
        <is>
          <t>Discount rate</t>
        </is>
      </c>
      <c r="B26" s="4" t="inlineStr">
        <is>
          <t xml:space="preserve"> </t>
        </is>
      </c>
      <c r="C26" s="8" t="n">
        <v>0.25</v>
      </c>
    </row>
    <row r="27">
      <c r="A27" s="4" t="inlineStr">
        <is>
          <t>Impaired Loans | Valuation, Market Approach | Commercial | Commercial real estate - owner occupied | Nonrecurring fair value measurements</t>
        </is>
      </c>
      <c r="B27" s="4" t="inlineStr">
        <is>
          <t xml:space="preserve"> </t>
        </is>
      </c>
      <c r="C27" s="4" t="inlineStr">
        <is>
          <t xml:space="preserve"> </t>
        </is>
      </c>
    </row>
    <row r="28">
      <c r="A28" s="3" t="inlineStr">
        <is>
          <t>Valuation Techniques and the Unobservable Inputs</t>
        </is>
      </c>
      <c r="B28" s="4" t="inlineStr">
        <is>
          <t xml:space="preserve"> </t>
        </is>
      </c>
      <c r="C28" s="4" t="inlineStr">
        <is>
          <t xml:space="preserve"> </t>
        </is>
      </c>
    </row>
    <row r="29">
      <c r="A29" s="4" t="inlineStr">
        <is>
          <t>Impaired loans, net</t>
        </is>
      </c>
      <c r="B29" s="4" t="inlineStr">
        <is>
          <t xml:space="preserve"> </t>
        </is>
      </c>
      <c r="C29" s="5" t="n">
        <v>294</v>
      </c>
    </row>
    <row r="30">
      <c r="A30" s="4" t="inlineStr">
        <is>
          <t>Valuation allowance</t>
        </is>
      </c>
      <c r="B30" s="4" t="inlineStr">
        <is>
          <t xml:space="preserve"> </t>
        </is>
      </c>
      <c r="C30" s="6" t="n">
        <v>5</v>
      </c>
    </row>
    <row r="31">
      <c r="A31" s="4" t="inlineStr">
        <is>
          <t>Fair value</t>
        </is>
      </c>
      <c r="B31" s="4" t="inlineStr">
        <is>
          <t xml:space="preserve"> </t>
        </is>
      </c>
      <c r="C31" s="6" t="n">
        <v>289</v>
      </c>
    </row>
    <row r="32">
      <c r="A32" s="4" t="inlineStr">
        <is>
          <t>Foreclosed assets held for sale</t>
        </is>
      </c>
      <c r="B32" s="6" t="n">
        <v>258</v>
      </c>
      <c r="C32" s="4" t="inlineStr">
        <is>
          <t xml:space="preserve"> </t>
        </is>
      </c>
    </row>
    <row r="33">
      <c r="A33" s="4" t="inlineStr">
        <is>
          <t>Valuation allowance</t>
        </is>
      </c>
      <c r="B33" s="6" t="n">
        <v>122</v>
      </c>
      <c r="C33" s="4" t="inlineStr">
        <is>
          <t xml:space="preserve"> </t>
        </is>
      </c>
    </row>
    <row r="34">
      <c r="A34" s="4" t="inlineStr">
        <is>
          <t>Fair value</t>
        </is>
      </c>
      <c r="B34" s="5" t="n">
        <v>136</v>
      </c>
      <c r="C34" s="4" t="inlineStr">
        <is>
          <t xml:space="preserve"> </t>
        </is>
      </c>
    </row>
    <row r="35">
      <c r="A35" s="4" t="inlineStr">
        <is>
          <t>Impaired Loans | Valuation, Market Approach | Commercial | Commercial real estate - owner occupied | Minimum [Member] | Nonrecurring fair value measurements</t>
        </is>
      </c>
      <c r="B35" s="4" t="inlineStr">
        <is>
          <t xml:space="preserve"> </t>
        </is>
      </c>
      <c r="C35" s="4" t="inlineStr">
        <is>
          <t xml:space="preserve"> </t>
        </is>
      </c>
    </row>
    <row r="36">
      <c r="A36" s="3" t="inlineStr">
        <is>
          <t>Valuation Techniques and the Unobservable Inputs</t>
        </is>
      </c>
      <c r="B36" s="4" t="inlineStr">
        <is>
          <t xml:space="preserve"> </t>
        </is>
      </c>
      <c r="C36" s="4" t="inlineStr">
        <is>
          <t xml:space="preserve"> </t>
        </is>
      </c>
    </row>
    <row r="37">
      <c r="A37" s="4" t="inlineStr">
        <is>
          <t>Discount rate</t>
        </is>
      </c>
      <c r="B37" s="8" t="n">
        <v>0.95</v>
      </c>
      <c r="C37" s="4" t="inlineStr">
        <is>
          <t xml:space="preserve"> </t>
        </is>
      </c>
    </row>
    <row r="38">
      <c r="A38" s="4" t="inlineStr">
        <is>
          <t>Impaired Loans | Valuation, Market Approach | Commercial | Commercial real estate - owner occupied | Maximum [Member] | Nonrecurring fair value measurements</t>
        </is>
      </c>
      <c r="B38" s="4" t="inlineStr">
        <is>
          <t xml:space="preserve"> </t>
        </is>
      </c>
      <c r="C38" s="4" t="inlineStr">
        <is>
          <t xml:space="preserve"> </t>
        </is>
      </c>
    </row>
    <row r="39">
      <c r="A39" s="3" t="inlineStr">
        <is>
          <t>Valuation Techniques and the Unobservable Inputs</t>
        </is>
      </c>
      <c r="B39" s="4" t="inlineStr">
        <is>
          <t xml:space="preserve"> </t>
        </is>
      </c>
      <c r="C39" s="4" t="inlineStr">
        <is>
          <t xml:space="preserve"> </t>
        </is>
      </c>
    </row>
    <row r="40">
      <c r="A40" s="4" t="inlineStr">
        <is>
          <t>Discount rate</t>
        </is>
      </c>
      <c r="B40" s="4" t="inlineStr">
        <is>
          <t>(95.00%)</t>
        </is>
      </c>
      <c r="C40" s="4" t="inlineStr">
        <is>
          <t xml:space="preserve"> </t>
        </is>
      </c>
    </row>
    <row r="41">
      <c r="A41" s="4" t="inlineStr">
        <is>
          <t>Impaired Loans | Valuation, Market Approach | Commercial | Other commercial loans | Measurement Input Discount To Borrowers Financial Statement Value Member</t>
        </is>
      </c>
      <c r="B41" s="4" t="inlineStr">
        <is>
          <t xml:space="preserve"> </t>
        </is>
      </c>
      <c r="C41" s="4" t="inlineStr">
        <is>
          <t xml:space="preserve"> </t>
        </is>
      </c>
    </row>
    <row r="42">
      <c r="A42" s="3" t="inlineStr">
        <is>
          <t>Valuation Techniques and the Unobservable Inputs</t>
        </is>
      </c>
      <c r="B42" s="4" t="inlineStr">
        <is>
          <t xml:space="preserve"> </t>
        </is>
      </c>
      <c r="C42" s="4" t="inlineStr">
        <is>
          <t xml:space="preserve"> </t>
        </is>
      </c>
    </row>
    <row r="43">
      <c r="A43" s="4" t="inlineStr">
        <is>
          <t>Impaired loans, net</t>
        </is>
      </c>
      <c r="B43" s="4" t="inlineStr">
        <is>
          <t xml:space="preserve"> </t>
        </is>
      </c>
      <c r="C43" s="6" t="n">
        <v>191</v>
      </c>
    </row>
    <row r="44">
      <c r="A44" s="4" t="inlineStr">
        <is>
          <t>Valuation allowance</t>
        </is>
      </c>
      <c r="B44" s="4" t="inlineStr">
        <is>
          <t xml:space="preserve"> </t>
        </is>
      </c>
      <c r="C44" s="6" t="n">
        <v>90</v>
      </c>
    </row>
    <row r="45">
      <c r="A45" s="4" t="inlineStr">
        <is>
          <t>Fair value</t>
        </is>
      </c>
      <c r="B45" s="4" t="inlineStr">
        <is>
          <t xml:space="preserve"> </t>
        </is>
      </c>
      <c r="C45" s="5" t="n">
        <v>101</v>
      </c>
    </row>
    <row r="46">
      <c r="A46" s="4" t="inlineStr">
        <is>
          <t>Impaired Loans | Valuation, Market Approach | Commercial | Other commercial loans | Weighted Average [Member] | Nonrecurring fair value measurements</t>
        </is>
      </c>
      <c r="B46" s="4" t="inlineStr">
        <is>
          <t xml:space="preserve"> </t>
        </is>
      </c>
      <c r="C46" s="4" t="inlineStr">
        <is>
          <t xml:space="preserve"> </t>
        </is>
      </c>
    </row>
    <row r="47">
      <c r="A47" s="3" t="inlineStr">
        <is>
          <t>Valuation Techniques and the Unobservable Inputs</t>
        </is>
      </c>
      <c r="B47" s="4" t="inlineStr">
        <is>
          <t xml:space="preserve"> </t>
        </is>
      </c>
      <c r="C47" s="4" t="inlineStr">
        <is>
          <t xml:space="preserve"> </t>
        </is>
      </c>
    </row>
    <row r="48">
      <c r="A48" s="4" t="inlineStr">
        <is>
          <t>Discount rate</t>
        </is>
      </c>
      <c r="B48" s="4" t="inlineStr">
        <is>
          <t xml:space="preserve"> </t>
        </is>
      </c>
      <c r="C48" s="8" t="n">
        <v>0.17</v>
      </c>
    </row>
    <row r="49">
      <c r="A49" s="4" t="inlineStr">
        <is>
          <t>Impaired Loans | Valuation, Market Approach | Commercial | Real estate loan</t>
        </is>
      </c>
      <c r="B49" s="4" t="inlineStr">
        <is>
          <t xml:space="preserve"> </t>
        </is>
      </c>
      <c r="C49" s="4" t="inlineStr">
        <is>
          <t xml:space="preserve"> </t>
        </is>
      </c>
    </row>
    <row r="50">
      <c r="A50" s="3" t="inlineStr">
        <is>
          <t>Valuation Techniques and the Unobservable Inputs</t>
        </is>
      </c>
      <c r="B50" s="4" t="inlineStr">
        <is>
          <t xml:space="preserve"> </t>
        </is>
      </c>
      <c r="C50" s="4" t="inlineStr">
        <is>
          <t xml:space="preserve"> </t>
        </is>
      </c>
    </row>
    <row r="51">
      <c r="A51" s="4" t="inlineStr">
        <is>
          <t>Impaired loans, net</t>
        </is>
      </c>
      <c r="B51" s="4" t="inlineStr">
        <is>
          <t xml:space="preserve"> </t>
        </is>
      </c>
      <c r="C51" s="5" t="n">
        <v>7786</v>
      </c>
    </row>
    <row r="52">
      <c r="A52" s="4" t="inlineStr">
        <is>
          <t>Valuation allowance</t>
        </is>
      </c>
      <c r="B52" s="4" t="inlineStr">
        <is>
          <t xml:space="preserve"> </t>
        </is>
      </c>
      <c r="C52" s="6" t="n">
        <v>743</v>
      </c>
    </row>
    <row r="53">
      <c r="A53" s="4" t="inlineStr">
        <is>
          <t>Fair value</t>
        </is>
      </c>
      <c r="B53" s="4" t="inlineStr">
        <is>
          <t xml:space="preserve"> </t>
        </is>
      </c>
      <c r="C53" s="5" t="n">
        <v>7043</v>
      </c>
    </row>
    <row r="54">
      <c r="A54" s="4" t="inlineStr">
        <is>
          <t>Impaired Loans | Valuation, Market Approach | Commercial | Real estate loan | Nonrecurring fair value measurements</t>
        </is>
      </c>
      <c r="B54" s="4" t="inlineStr">
        <is>
          <t xml:space="preserve"> </t>
        </is>
      </c>
      <c r="C54" s="4" t="inlineStr">
        <is>
          <t xml:space="preserve"> </t>
        </is>
      </c>
    </row>
    <row r="55">
      <c r="A55" s="3" t="inlineStr">
        <is>
          <t>Valuation Techniques and the Unobservable Inputs</t>
        </is>
      </c>
      <c r="B55" s="4" t="inlineStr">
        <is>
          <t xml:space="preserve"> </t>
        </is>
      </c>
      <c r="C55" s="4" t="inlineStr">
        <is>
          <t xml:space="preserve"> </t>
        </is>
      </c>
    </row>
    <row r="56">
      <c r="A56" s="4" t="inlineStr">
        <is>
          <t>Discount rate</t>
        </is>
      </c>
      <c r="B56" s="4" t="inlineStr">
        <is>
          <t xml:space="preserve"> </t>
        </is>
      </c>
      <c r="C56" s="8" t="n">
        <v>0.93</v>
      </c>
    </row>
    <row r="57">
      <c r="A57" s="4" t="inlineStr">
        <is>
          <t>Impaired Loans | Valuation, Market Approach | Commercial | Real estate loan | Weighted Average [Member] | Nonrecurring fair value measurements</t>
        </is>
      </c>
      <c r="B57" s="4" t="inlineStr">
        <is>
          <t xml:space="preserve"> </t>
        </is>
      </c>
      <c r="C57" s="4" t="inlineStr">
        <is>
          <t xml:space="preserve"> </t>
        </is>
      </c>
    </row>
    <row r="58">
      <c r="A58" s="3" t="inlineStr">
        <is>
          <t>Valuation Techniques and the Unobservable Inputs</t>
        </is>
      </c>
      <c r="B58" s="4" t="inlineStr">
        <is>
          <t xml:space="preserve"> </t>
        </is>
      </c>
      <c r="C58" s="4" t="inlineStr">
        <is>
          <t xml:space="preserve"> </t>
        </is>
      </c>
    </row>
    <row r="59">
      <c r="A59" s="4" t="inlineStr">
        <is>
          <t>Discount rate</t>
        </is>
      </c>
      <c r="B59" s="4" t="inlineStr">
        <is>
          <t xml:space="preserve"> </t>
        </is>
      </c>
      <c r="C59" s="8" t="n">
        <v>0.93</v>
      </c>
    </row>
    <row r="60">
      <c r="A60" s="4" t="inlineStr">
        <is>
          <t>Impaired Loans | Valuation, Market Approach | Commercial | Commercial and industrial | Nonrecurring fair value measurements</t>
        </is>
      </c>
      <c r="B60" s="4" t="inlineStr">
        <is>
          <t xml:space="preserve"> </t>
        </is>
      </c>
      <c r="C60" s="4" t="inlineStr">
        <is>
          <t xml:space="preserve"> </t>
        </is>
      </c>
    </row>
    <row r="61">
      <c r="A61" s="3" t="inlineStr">
        <is>
          <t>Valuation Techniques and the Unobservable Inputs</t>
        </is>
      </c>
      <c r="B61" s="4" t="inlineStr">
        <is>
          <t xml:space="preserve"> </t>
        </is>
      </c>
      <c r="C61" s="4" t="inlineStr">
        <is>
          <t xml:space="preserve"> </t>
        </is>
      </c>
    </row>
    <row r="62">
      <c r="A62" s="4" t="inlineStr">
        <is>
          <t>Discount rate</t>
        </is>
      </c>
      <c r="B62" s="4" t="inlineStr">
        <is>
          <t xml:space="preserve"> </t>
        </is>
      </c>
      <c r="C62" s="8" t="n">
        <v>0</v>
      </c>
    </row>
    <row r="63">
      <c r="A63" s="4" t="inlineStr">
        <is>
          <t>Impaired Loans | Valuation, Market Approach | Commercial | Commercial and industrial | Weighted Average [Member] | Nonrecurring fair value measurements</t>
        </is>
      </c>
      <c r="B63" s="4" t="inlineStr">
        <is>
          <t xml:space="preserve"> </t>
        </is>
      </c>
      <c r="C63" s="4" t="inlineStr">
        <is>
          <t xml:space="preserve"> </t>
        </is>
      </c>
    </row>
    <row r="64">
      <c r="A64" s="3" t="inlineStr">
        <is>
          <t>Valuation Techniques and the Unobservable Inputs</t>
        </is>
      </c>
      <c r="B64" s="4" t="inlineStr">
        <is>
          <t xml:space="preserve"> </t>
        </is>
      </c>
      <c r="C64" s="4" t="inlineStr">
        <is>
          <t xml:space="preserve"> </t>
        </is>
      </c>
    </row>
    <row r="65">
      <c r="A65" s="4" t="inlineStr">
        <is>
          <t>Discount rate</t>
        </is>
      </c>
      <c r="B65" s="4" t="inlineStr">
        <is>
          <t xml:space="preserve"> </t>
        </is>
      </c>
      <c r="C65" s="8" t="n">
        <v>0.76</v>
      </c>
    </row>
    <row r="66">
      <c r="A66" s="4" t="inlineStr">
        <is>
          <t>Foreclosed Assets Held For Sale</t>
        </is>
      </c>
      <c r="B66" s="4" t="inlineStr">
        <is>
          <t xml:space="preserve"> </t>
        </is>
      </c>
      <c r="C66" s="4" t="inlineStr">
        <is>
          <t xml:space="preserve"> </t>
        </is>
      </c>
    </row>
    <row r="67">
      <c r="A67" s="3" t="inlineStr">
        <is>
          <t>Valuation Techniques and the Unobservable Inputs</t>
        </is>
      </c>
      <c r="B67" s="4" t="inlineStr">
        <is>
          <t xml:space="preserve"> </t>
        </is>
      </c>
      <c r="C67" s="4" t="inlineStr">
        <is>
          <t xml:space="preserve"> </t>
        </is>
      </c>
    </row>
    <row r="68">
      <c r="A68" s="4" t="inlineStr">
        <is>
          <t>Foreclosed assets held for sale</t>
        </is>
      </c>
      <c r="B68" s="5" t="n">
        <v>181</v>
      </c>
      <c r="C68" s="4" t="inlineStr">
        <is>
          <t xml:space="preserve"> </t>
        </is>
      </c>
    </row>
    <row r="69">
      <c r="A69" s="4" t="inlineStr">
        <is>
          <t>Valuation allowance</t>
        </is>
      </c>
      <c r="B69" s="6" t="n">
        <v>0</v>
      </c>
      <c r="C69" s="4" t="inlineStr">
        <is>
          <t xml:space="preserve"> </t>
        </is>
      </c>
    </row>
    <row r="70">
      <c r="A70" s="4" t="inlineStr">
        <is>
          <t>Fair value</t>
        </is>
      </c>
      <c r="B70" s="6" t="n">
        <v>181</v>
      </c>
      <c r="C70" s="4" t="inlineStr">
        <is>
          <t xml:space="preserve"> </t>
        </is>
      </c>
    </row>
    <row r="71">
      <c r="A71" s="4" t="inlineStr">
        <is>
          <t>Foreclosed Assets Held For Sale | Valuation, Market Approach | Nonrecurring fair value measurements</t>
        </is>
      </c>
      <c r="B71" s="4" t="inlineStr">
        <is>
          <t xml:space="preserve"> </t>
        </is>
      </c>
      <c r="C71" s="4" t="inlineStr">
        <is>
          <t xml:space="preserve"> </t>
        </is>
      </c>
    </row>
    <row r="72">
      <c r="A72" s="3" t="inlineStr">
        <is>
          <t>Valuation Techniques and the Unobservable Inputs</t>
        </is>
      </c>
      <c r="B72" s="4" t="inlineStr">
        <is>
          <t xml:space="preserve"> </t>
        </is>
      </c>
      <c r="C72" s="4" t="inlineStr">
        <is>
          <t xml:space="preserve"> </t>
        </is>
      </c>
    </row>
    <row r="73">
      <c r="A73" s="4" t="inlineStr">
        <is>
          <t>Impaired loans, net</t>
        </is>
      </c>
      <c r="B73" s="4" t="inlineStr">
        <is>
          <t xml:space="preserve"> </t>
        </is>
      </c>
      <c r="C73" s="5" t="n">
        <v>478</v>
      </c>
    </row>
    <row r="74">
      <c r="A74" s="4" t="inlineStr">
        <is>
          <t>Valuation allowance</t>
        </is>
      </c>
      <c r="B74" s="4" t="inlineStr">
        <is>
          <t xml:space="preserve"> </t>
        </is>
      </c>
      <c r="C74" s="6" t="n">
        <v>0</v>
      </c>
    </row>
    <row r="75">
      <c r="A75" s="4" t="inlineStr">
        <is>
          <t>Fair value</t>
        </is>
      </c>
      <c r="B75" s="4" t="inlineStr">
        <is>
          <t xml:space="preserve"> </t>
        </is>
      </c>
      <c r="C75" s="6" t="n">
        <v>478</v>
      </c>
    </row>
    <row r="76">
      <c r="A76" s="4" t="inlineStr">
        <is>
          <t>Foreclosed Assets Held For Sale | Valuation, Market Approach | Commercial Real Estate Receivables | Nonrecurring fair value measurements</t>
        </is>
      </c>
      <c r="B76" s="4" t="inlineStr">
        <is>
          <t xml:space="preserve"> </t>
        </is>
      </c>
      <c r="C76" s="4" t="inlineStr">
        <is>
          <t xml:space="preserve"> </t>
        </is>
      </c>
    </row>
    <row r="77">
      <c r="A77" s="3" t="inlineStr">
        <is>
          <t>Valuation Techniques and the Unobservable Inputs</t>
        </is>
      </c>
      <c r="B77" s="4" t="inlineStr">
        <is>
          <t xml:space="preserve"> </t>
        </is>
      </c>
      <c r="C77" s="4" t="inlineStr">
        <is>
          <t xml:space="preserve"> </t>
        </is>
      </c>
    </row>
    <row r="78">
      <c r="A78" s="4" t="inlineStr">
        <is>
          <t>Foreclosed assets held for sale</t>
        </is>
      </c>
      <c r="B78" s="6" t="n">
        <v>25</v>
      </c>
      <c r="C78" s="4" t="inlineStr">
        <is>
          <t xml:space="preserve"> </t>
        </is>
      </c>
    </row>
    <row r="79">
      <c r="A79" s="4" t="inlineStr">
        <is>
          <t>Valuation allowance</t>
        </is>
      </c>
      <c r="B79" s="6" t="n">
        <v>0</v>
      </c>
      <c r="C79" s="4" t="inlineStr">
        <is>
          <t xml:space="preserve"> </t>
        </is>
      </c>
    </row>
    <row r="80">
      <c r="A80" s="4" t="inlineStr">
        <is>
          <t>Fair value</t>
        </is>
      </c>
      <c r="B80" s="5" t="n">
        <v>25</v>
      </c>
      <c r="C80" s="4" t="inlineStr">
        <is>
          <t xml:space="preserve"> </t>
        </is>
      </c>
    </row>
    <row r="81">
      <c r="A81" s="4" t="inlineStr">
        <is>
          <t>Foreclosed Assets Held For Sale | Valuation, Market Approach | Residential mortgage</t>
        </is>
      </c>
      <c r="B81" s="4" t="inlineStr">
        <is>
          <t xml:space="preserve"> </t>
        </is>
      </c>
      <c r="C81" s="4" t="inlineStr">
        <is>
          <t xml:space="preserve"> </t>
        </is>
      </c>
    </row>
    <row r="82">
      <c r="A82" s="3" t="inlineStr">
        <is>
          <t>Valuation Techniques and the Unobservable Inputs</t>
        </is>
      </c>
      <c r="B82" s="4" t="inlineStr">
        <is>
          <t xml:space="preserve"> </t>
        </is>
      </c>
      <c r="C82" s="4" t="inlineStr">
        <is>
          <t xml:space="preserve"> </t>
        </is>
      </c>
    </row>
    <row r="83">
      <c r="A83" s="4" t="inlineStr">
        <is>
          <t>Impaired loans, net</t>
        </is>
      </c>
      <c r="B83" s="4" t="inlineStr">
        <is>
          <t xml:space="preserve"> </t>
        </is>
      </c>
      <c r="C83" s="6" t="n">
        <v>47</v>
      </c>
    </row>
    <row r="84">
      <c r="A84" s="4" t="inlineStr">
        <is>
          <t>Valuation allowance</t>
        </is>
      </c>
      <c r="B84" s="4" t="inlineStr">
        <is>
          <t xml:space="preserve"> </t>
        </is>
      </c>
      <c r="C84" s="6" t="n">
        <v>0</v>
      </c>
    </row>
    <row r="85">
      <c r="A85" s="4" t="inlineStr">
        <is>
          <t>Fair value</t>
        </is>
      </c>
      <c r="B85" s="4" t="inlineStr">
        <is>
          <t xml:space="preserve"> </t>
        </is>
      </c>
      <c r="C85" s="5" t="n">
        <v>47</v>
      </c>
    </row>
    <row r="86">
      <c r="A86" s="4" t="inlineStr">
        <is>
          <t>Foreclosed Assets Held For Sale | Valuation, Market Approach | Residential mortgage | Real estate loan | Minimum [Member] | Nonrecurring fair value measurements</t>
        </is>
      </c>
      <c r="B86" s="4" t="inlineStr">
        <is>
          <t xml:space="preserve"> </t>
        </is>
      </c>
      <c r="C86" s="4" t="inlineStr">
        <is>
          <t xml:space="preserve"> </t>
        </is>
      </c>
    </row>
    <row r="87">
      <c r="A87" s="3" t="inlineStr">
        <is>
          <t>Valuation Techniques and the Unobservable Inputs</t>
        </is>
      </c>
      <c r="B87" s="4" t="inlineStr">
        <is>
          <t xml:space="preserve"> </t>
        </is>
      </c>
      <c r="C87" s="4" t="inlineStr">
        <is>
          <t xml:space="preserve"> </t>
        </is>
      </c>
    </row>
    <row r="88">
      <c r="A88" s="4" t="inlineStr">
        <is>
          <t>Discount rate</t>
        </is>
      </c>
      <c r="B88" s="8" t="n">
        <v>0.62</v>
      </c>
      <c r="C88" s="8" t="n">
        <v>0.2</v>
      </c>
    </row>
    <row r="89">
      <c r="A89" s="4" t="inlineStr">
        <is>
          <t>Foreclosed Assets Held For Sale | Valuation, Market Approach | Residential mortgage | Real estate loan | Maximum [Member] | Nonrecurring fair value measurements</t>
        </is>
      </c>
      <c r="B89" s="4" t="inlineStr">
        <is>
          <t xml:space="preserve"> </t>
        </is>
      </c>
      <c r="C89" s="4" t="inlineStr">
        <is>
          <t xml:space="preserve"> </t>
        </is>
      </c>
    </row>
    <row r="90">
      <c r="A90" s="3" t="inlineStr">
        <is>
          <t>Valuation Techniques and the Unobservable Inputs</t>
        </is>
      </c>
      <c r="B90" s="4" t="inlineStr">
        <is>
          <t xml:space="preserve"> </t>
        </is>
      </c>
      <c r="C90" s="4" t="inlineStr">
        <is>
          <t xml:space="preserve"> </t>
        </is>
      </c>
    </row>
    <row r="91">
      <c r="A91" s="4" t="inlineStr">
        <is>
          <t>Discount rate</t>
        </is>
      </c>
      <c r="B91" s="4" t="inlineStr">
        <is>
          <t>(62.00%)</t>
        </is>
      </c>
      <c r="C91" s="8" t="n">
        <v>0.62</v>
      </c>
    </row>
    <row r="92">
      <c r="A92" s="4" t="inlineStr">
        <is>
          <t>Foreclosed Assets Held For Sale | Valuation, Market Approach | Residential mortgage | Real estate loan | Weighted Average [Member] | Nonrecurring fair value measurements</t>
        </is>
      </c>
      <c r="B92" s="4" t="inlineStr">
        <is>
          <t xml:space="preserve"> </t>
        </is>
      </c>
      <c r="C92" s="4" t="inlineStr">
        <is>
          <t xml:space="preserve"> </t>
        </is>
      </c>
    </row>
    <row r="93">
      <c r="A93" s="3" t="inlineStr">
        <is>
          <t>Valuation Techniques and the Unobservable Inputs</t>
        </is>
      </c>
      <c r="B93" s="4" t="inlineStr">
        <is>
          <t xml:space="preserve"> </t>
        </is>
      </c>
      <c r="C93" s="4" t="inlineStr">
        <is>
          <t xml:space="preserve"> </t>
        </is>
      </c>
    </row>
    <row r="94">
      <c r="A94" s="4" t="inlineStr">
        <is>
          <t>Discount rate</t>
        </is>
      </c>
      <c r="B94" s="4" t="inlineStr">
        <is>
          <t xml:space="preserve"> </t>
        </is>
      </c>
      <c r="C94" s="8" t="n">
        <v>0.5</v>
      </c>
    </row>
    <row r="95">
      <c r="A95" s="4" t="inlineStr">
        <is>
          <t>Foreclosed Assets Held For Sale | Valuation, Market Approach | Commercial | Real estate loan | Minimum [Member] | Nonrecurring fair value measurements</t>
        </is>
      </c>
      <c r="B95" s="4" t="inlineStr">
        <is>
          <t xml:space="preserve"> </t>
        </is>
      </c>
      <c r="C95" s="4" t="inlineStr">
        <is>
          <t xml:space="preserve"> </t>
        </is>
      </c>
    </row>
    <row r="96">
      <c r="A96" s="3" t="inlineStr">
        <is>
          <t>Valuation Techniques and the Unobservable Inputs</t>
        </is>
      </c>
      <c r="B96" s="4" t="inlineStr">
        <is>
          <t xml:space="preserve"> </t>
        </is>
      </c>
      <c r="C96" s="4" t="inlineStr">
        <is>
          <t xml:space="preserve"> </t>
        </is>
      </c>
    </row>
    <row r="97">
      <c r="A97" s="4" t="inlineStr">
        <is>
          <t>Discount rate</t>
        </is>
      </c>
      <c r="B97" s="8" t="n">
        <v>0.18</v>
      </c>
      <c r="C97" s="8" t="n">
        <v>0.18</v>
      </c>
    </row>
    <row r="98">
      <c r="A98" s="4" t="inlineStr">
        <is>
          <t>Foreclosed Assets Held For Sale | Valuation, Market Approach | Commercial | Real estate loan | Maximum [Member] | Nonrecurring fair value measurements</t>
        </is>
      </c>
      <c r="B98" s="4" t="inlineStr">
        <is>
          <t xml:space="preserve"> </t>
        </is>
      </c>
      <c r="C98" s="4" t="inlineStr">
        <is>
          <t xml:space="preserve"> </t>
        </is>
      </c>
    </row>
    <row r="99">
      <c r="A99" s="3" t="inlineStr">
        <is>
          <t>Valuation Techniques and the Unobservable Inputs</t>
        </is>
      </c>
      <c r="B99" s="4" t="inlineStr">
        <is>
          <t xml:space="preserve"> </t>
        </is>
      </c>
      <c r="C99" s="4" t="inlineStr">
        <is>
          <t xml:space="preserve"> </t>
        </is>
      </c>
    </row>
    <row r="100">
      <c r="A100" s="4" t="inlineStr">
        <is>
          <t>Discount rate</t>
        </is>
      </c>
      <c r="B100" s="8" t="n">
        <v>0.77</v>
      </c>
      <c r="C100" s="8" t="n">
        <v>0.5</v>
      </c>
    </row>
    <row r="101">
      <c r="A101" s="4" t="inlineStr">
        <is>
          <t>Foreclosed Assets Held For Sale | Valuation, Market Approach | Commercial | Real estate loan | Weighted Average [Member] | Nonrecurring fair value measurements</t>
        </is>
      </c>
      <c r="B101" s="4" t="inlineStr">
        <is>
          <t xml:space="preserve"> </t>
        </is>
      </c>
      <c r="C101" s="4" t="inlineStr">
        <is>
          <t xml:space="preserve"> </t>
        </is>
      </c>
    </row>
    <row r="102">
      <c r="A102" s="3" t="inlineStr">
        <is>
          <t>Valuation Techniques and the Unobservable Inputs</t>
        </is>
      </c>
      <c r="B102" s="4" t="inlineStr">
        <is>
          <t xml:space="preserve"> </t>
        </is>
      </c>
      <c r="C102" s="4" t="inlineStr">
        <is>
          <t xml:space="preserve"> </t>
        </is>
      </c>
    </row>
    <row r="103">
      <c r="A103" s="4" t="inlineStr">
        <is>
          <t>Discount rate</t>
        </is>
      </c>
      <c r="B103" s="8" t="n">
        <v>0.34</v>
      </c>
      <c r="C103" s="8" t="n">
        <v>0.45</v>
      </c>
    </row>
    <row r="104">
      <c r="A104" s="4" t="inlineStr">
        <is>
          <t>Foreclosed Assets Held For Sale | Valuation, Market Approach | Commercial | Commercial Real Estate Receivables | Nonrecurring fair value measurements</t>
        </is>
      </c>
      <c r="B104" s="4" t="inlineStr">
        <is>
          <t xml:space="preserve"> </t>
        </is>
      </c>
      <c r="C104" s="4" t="inlineStr">
        <is>
          <t xml:space="preserve"> </t>
        </is>
      </c>
    </row>
    <row r="105">
      <c r="A105" s="3" t="inlineStr">
        <is>
          <t>Valuation Techniques and the Unobservable Inputs</t>
        </is>
      </c>
      <c r="B105" s="4" t="inlineStr">
        <is>
          <t xml:space="preserve"> </t>
        </is>
      </c>
      <c r="C105" s="4" t="inlineStr">
        <is>
          <t xml:space="preserve"> </t>
        </is>
      </c>
    </row>
    <row r="106">
      <c r="A106" s="4" t="inlineStr">
        <is>
          <t>Impaired loans, net</t>
        </is>
      </c>
      <c r="B106" s="4" t="inlineStr">
        <is>
          <t xml:space="preserve"> </t>
        </is>
      </c>
      <c r="C106" s="5" t="n">
        <v>431</v>
      </c>
    </row>
    <row r="107">
      <c r="A107" s="4" t="inlineStr">
        <is>
          <t>Valuation allowance</t>
        </is>
      </c>
      <c r="B107" s="4" t="inlineStr">
        <is>
          <t xml:space="preserve"> </t>
        </is>
      </c>
      <c r="C107" s="6" t="n">
        <v>0</v>
      </c>
    </row>
    <row r="108">
      <c r="A108" s="4" t="inlineStr">
        <is>
          <t>Fair value</t>
        </is>
      </c>
      <c r="B108" s="4" t="inlineStr">
        <is>
          <t xml:space="preserve"> </t>
        </is>
      </c>
      <c r="C108" s="5" t="n">
        <v>431</v>
      </c>
    </row>
    <row r="109">
      <c r="A109" s="4" t="inlineStr">
        <is>
          <t>Foreclosed assets held for sale</t>
        </is>
      </c>
      <c r="B109" s="5" t="n">
        <v>156</v>
      </c>
      <c r="C109" s="4" t="inlineStr">
        <is>
          <t xml:space="preserve"> </t>
        </is>
      </c>
    </row>
    <row r="110">
      <c r="A110" s="4" t="inlineStr">
        <is>
          <t>Valuation allowance</t>
        </is>
      </c>
      <c r="B110" s="6" t="n">
        <v>0</v>
      </c>
      <c r="C110" s="4" t="inlineStr">
        <is>
          <t xml:space="preserve"> </t>
        </is>
      </c>
    </row>
    <row r="111">
      <c r="A111" s="4" t="inlineStr">
        <is>
          <t>Fair value</t>
        </is>
      </c>
      <c r="B111" s="5" t="n">
        <v>156</v>
      </c>
      <c r="C111"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Financial Instruments Not Recorded at Fair Value (Details) - USD ($) $ in Thousands</t>
        </is>
      </c>
      <c r="B1" s="2" t="inlineStr">
        <is>
          <t>Dec. 31, 2024</t>
        </is>
      </c>
      <c r="C1" s="2" t="inlineStr">
        <is>
          <t>Dec. 31, 2023</t>
        </is>
      </c>
    </row>
    <row r="2">
      <c r="A2" s="4" t="inlineStr">
        <is>
          <t>Reported value measurement | Level 1</t>
        </is>
      </c>
      <c r="B2" s="4" t="inlineStr">
        <is>
          <t xml:space="preserve"> </t>
        </is>
      </c>
      <c r="C2" s="4" t="inlineStr">
        <is>
          <t xml:space="preserve"> </t>
        </is>
      </c>
    </row>
    <row r="3">
      <c r="A3" s="3" t="inlineStr">
        <is>
          <t>Fair values, and carrying amounts financial instruments not recorded at fair value</t>
        </is>
      </c>
      <c r="B3" s="4" t="inlineStr">
        <is>
          <t xml:space="preserve"> </t>
        </is>
      </c>
      <c r="C3" s="4" t="inlineStr">
        <is>
          <t xml:space="preserve"> </t>
        </is>
      </c>
    </row>
    <row r="4">
      <c r="A4" s="4" t="inlineStr">
        <is>
          <t>Cash and cash equivalents</t>
        </is>
      </c>
      <c r="B4" s="5" t="n">
        <v>123574</v>
      </c>
      <c r="C4" s="5" t="n">
        <v>52778</v>
      </c>
    </row>
    <row r="5">
      <c r="A5" s="4" t="inlineStr">
        <is>
          <t>Reported value measurement | Level 2</t>
        </is>
      </c>
      <c r="B5" s="4" t="inlineStr">
        <is>
          <t xml:space="preserve"> </t>
        </is>
      </c>
      <c r="C5" s="4" t="inlineStr">
        <is>
          <t xml:space="preserve"> </t>
        </is>
      </c>
    </row>
    <row r="6">
      <c r="A6" s="3" t="inlineStr">
        <is>
          <t>Fair values, and carrying amounts financial instruments not recorded at fair value</t>
        </is>
      </c>
      <c r="B6" s="4" t="inlineStr">
        <is>
          <t xml:space="preserve"> </t>
        </is>
      </c>
      <c r="C6" s="4" t="inlineStr">
        <is>
          <t xml:space="preserve"> </t>
        </is>
      </c>
    </row>
    <row r="7">
      <c r="A7" s="4" t="inlineStr">
        <is>
          <t>Certificates of deposit</t>
        </is>
      </c>
      <c r="B7" s="6" t="n">
        <v>2600</v>
      </c>
      <c r="C7" s="6" t="n">
        <v>4100</v>
      </c>
    </row>
    <row r="8">
      <c r="A8" s="4" t="inlineStr">
        <is>
          <t>Restricted equity securities (included in Other Assets)</t>
        </is>
      </c>
      <c r="B8" s="6" t="n">
        <v>21567</v>
      </c>
      <c r="C8" s="6" t="n">
        <v>21716</v>
      </c>
    </row>
    <row r="9">
      <c r="A9" s="4" t="inlineStr">
        <is>
          <t>Accrued interest receivable</t>
        </is>
      </c>
      <c r="B9" s="6" t="n">
        <v>8735</v>
      </c>
      <c r="C9" s="6" t="n">
        <v>9140</v>
      </c>
    </row>
    <row r="10">
      <c r="A10" s="4" t="inlineStr">
        <is>
          <t>Short-term borrowings</t>
        </is>
      </c>
      <c r="B10" s="6" t="n">
        <v>2488</v>
      </c>
      <c r="C10" s="6" t="n">
        <v>33874</v>
      </c>
    </row>
    <row r="11">
      <c r="A11" s="4" t="inlineStr">
        <is>
          <t>Long-term borrowings - FHLB advances</t>
        </is>
      </c>
      <c r="B11" s="6" t="n">
        <v>165451</v>
      </c>
      <c r="C11" s="6" t="n">
        <v>138337</v>
      </c>
    </row>
    <row r="12">
      <c r="A12" s="4" t="inlineStr">
        <is>
          <t>Senior debt</t>
        </is>
      </c>
      <c r="B12" s="6" t="n">
        <v>14899</v>
      </c>
      <c r="C12" s="6" t="n">
        <v>14831</v>
      </c>
    </row>
    <row r="13">
      <c r="A13" s="4" t="inlineStr">
        <is>
          <t>Subordinated debt</t>
        </is>
      </c>
      <c r="B13" s="6" t="n">
        <v>24831</v>
      </c>
      <c r="C13" s="6" t="n">
        <v>24717</v>
      </c>
    </row>
    <row r="14">
      <c r="A14" s="4" t="inlineStr">
        <is>
          <t>Accrued interest payable</t>
        </is>
      </c>
      <c r="B14" s="6" t="n">
        <v>1771</v>
      </c>
      <c r="C14" s="6" t="n">
        <v>1525</v>
      </c>
    </row>
    <row r="15">
      <c r="A15" s="4" t="inlineStr">
        <is>
          <t>Reported value measurement | Level 2 | Deposits with no stated maturity</t>
        </is>
      </c>
      <c r="B15" s="4" t="inlineStr">
        <is>
          <t xml:space="preserve"> </t>
        </is>
      </c>
      <c r="C15" s="4" t="inlineStr">
        <is>
          <t xml:space="preserve"> </t>
        </is>
      </c>
    </row>
    <row r="16">
      <c r="A16" s="3" t="inlineStr">
        <is>
          <t>Fair values, and carrying amounts financial instruments not recorded at fair value</t>
        </is>
      </c>
      <c r="B16" s="4" t="inlineStr">
        <is>
          <t xml:space="preserve"> </t>
        </is>
      </c>
      <c r="C16" s="4" t="inlineStr">
        <is>
          <t xml:space="preserve"> </t>
        </is>
      </c>
    </row>
    <row r="17">
      <c r="A17" s="4" t="inlineStr">
        <is>
          <t>Deposits, fair value</t>
        </is>
      </c>
      <c r="B17" s="6" t="n">
        <v>1609552</v>
      </c>
      <c r="C17" s="6" t="n">
        <v>1590357</v>
      </c>
    </row>
    <row r="18">
      <c r="A18" s="4" t="inlineStr">
        <is>
          <t>Reported value measurement | Level 2 | Time deposits</t>
        </is>
      </c>
      <c r="B18" s="4" t="inlineStr">
        <is>
          <t xml:space="preserve"> </t>
        </is>
      </c>
      <c r="C18" s="4" t="inlineStr">
        <is>
          <t xml:space="preserve"> </t>
        </is>
      </c>
    </row>
    <row r="19">
      <c r="A19" s="3" t="inlineStr">
        <is>
          <t>Fair values, and carrying amounts financial instruments not recorded at fair value</t>
        </is>
      </c>
      <c r="B19" s="4" t="inlineStr">
        <is>
          <t xml:space="preserve"> </t>
        </is>
      </c>
      <c r="C19" s="4" t="inlineStr">
        <is>
          <t xml:space="preserve"> </t>
        </is>
      </c>
    </row>
    <row r="20">
      <c r="A20" s="4" t="inlineStr">
        <is>
          <t>Deposits, fair value</t>
        </is>
      </c>
      <c r="B20" s="6" t="n">
        <v>484357</v>
      </c>
      <c r="C20" s="6" t="n">
        <v>424449</v>
      </c>
    </row>
    <row r="21">
      <c r="A21" s="4" t="inlineStr">
        <is>
          <t>Reported value measurement | Level 3</t>
        </is>
      </c>
      <c r="B21" s="4" t="inlineStr">
        <is>
          <t xml:space="preserve"> </t>
        </is>
      </c>
      <c r="C21" s="4" t="inlineStr">
        <is>
          <t xml:space="preserve"> </t>
        </is>
      </c>
    </row>
    <row r="22">
      <c r="A22" s="3" t="inlineStr">
        <is>
          <t>Fair values, and carrying amounts financial instruments not recorded at fair value</t>
        </is>
      </c>
      <c r="B22" s="4" t="inlineStr">
        <is>
          <t xml:space="preserve"> </t>
        </is>
      </c>
      <c r="C22" s="4" t="inlineStr">
        <is>
          <t xml:space="preserve"> </t>
        </is>
      </c>
    </row>
    <row r="23">
      <c r="A23" s="4" t="inlineStr">
        <is>
          <t>Loans, net</t>
        </is>
      </c>
      <c r="B23" s="6" t="n">
        <v>1875813</v>
      </c>
      <c r="C23" s="6" t="n">
        <v>1828931</v>
      </c>
    </row>
    <row r="24">
      <c r="A24" s="4" t="inlineStr">
        <is>
          <t>Estimate of fair value measurement | Level 1</t>
        </is>
      </c>
      <c r="B24" s="4" t="inlineStr">
        <is>
          <t xml:space="preserve"> </t>
        </is>
      </c>
      <c r="C24" s="4" t="inlineStr">
        <is>
          <t xml:space="preserve"> </t>
        </is>
      </c>
    </row>
    <row r="25">
      <c r="A25" s="3" t="inlineStr">
        <is>
          <t>Fair values, and carrying amounts financial instruments not recorded at fair value</t>
        </is>
      </c>
      <c r="B25" s="4" t="inlineStr">
        <is>
          <t xml:space="preserve"> </t>
        </is>
      </c>
      <c r="C25" s="4" t="inlineStr">
        <is>
          <t xml:space="preserve"> </t>
        </is>
      </c>
    </row>
    <row r="26">
      <c r="A26" s="4" t="inlineStr">
        <is>
          <t>Cash and cash equivalents</t>
        </is>
      </c>
      <c r="B26" s="6" t="n">
        <v>123574</v>
      </c>
      <c r="C26" s="6" t="n">
        <v>52778</v>
      </c>
    </row>
    <row r="27">
      <c r="A27" s="4" t="inlineStr">
        <is>
          <t>Estimate of fair value measurement | Level 2</t>
        </is>
      </c>
      <c r="B27" s="4" t="inlineStr">
        <is>
          <t xml:space="preserve"> </t>
        </is>
      </c>
      <c r="C27" s="4" t="inlineStr">
        <is>
          <t xml:space="preserve"> </t>
        </is>
      </c>
    </row>
    <row r="28">
      <c r="A28" s="3" t="inlineStr">
        <is>
          <t>Fair values, and carrying amounts financial instruments not recorded at fair value</t>
        </is>
      </c>
      <c r="B28" s="4" t="inlineStr">
        <is>
          <t xml:space="preserve"> </t>
        </is>
      </c>
      <c r="C28" s="4" t="inlineStr">
        <is>
          <t xml:space="preserve"> </t>
        </is>
      </c>
    </row>
    <row r="29">
      <c r="A29" s="4" t="inlineStr">
        <is>
          <t>Certificates of deposit</t>
        </is>
      </c>
      <c r="B29" s="6" t="n">
        <v>2513</v>
      </c>
      <c r="C29" s="6" t="n">
        <v>3859</v>
      </c>
    </row>
    <row r="30">
      <c r="A30" s="4" t="inlineStr">
        <is>
          <t>Accrued interest receivable</t>
        </is>
      </c>
      <c r="B30" s="6" t="n">
        <v>8735</v>
      </c>
      <c r="C30" s="6" t="n">
        <v>9140</v>
      </c>
    </row>
    <row r="31">
      <c r="A31" s="4" t="inlineStr">
        <is>
          <t>Short-term borrowings</t>
        </is>
      </c>
      <c r="B31" s="6" t="n">
        <v>2488</v>
      </c>
      <c r="C31" s="6" t="n">
        <v>33874</v>
      </c>
    </row>
    <row r="32">
      <c r="A32" s="4" t="inlineStr">
        <is>
          <t>Long-term borrowings - FHLB advances</t>
        </is>
      </c>
      <c r="B32" s="6" t="n">
        <v>165616</v>
      </c>
      <c r="C32" s="6" t="n">
        <v>137775</v>
      </c>
    </row>
    <row r="33">
      <c r="A33" s="4" t="inlineStr">
        <is>
          <t>Senior debt</t>
        </is>
      </c>
      <c r="B33" s="6" t="n">
        <v>13579</v>
      </c>
      <c r="C33" s="6" t="n">
        <v>12706</v>
      </c>
    </row>
    <row r="34">
      <c r="A34" s="4" t="inlineStr">
        <is>
          <t>Subordinated debt</t>
        </is>
      </c>
      <c r="B34" s="6" t="n">
        <v>21051</v>
      </c>
      <c r="C34" s="6" t="n">
        <v>22750</v>
      </c>
    </row>
    <row r="35">
      <c r="A35" s="4" t="inlineStr">
        <is>
          <t>Accrued interest payable</t>
        </is>
      </c>
      <c r="B35" s="6" t="n">
        <v>1771</v>
      </c>
      <c r="C35" s="6" t="n">
        <v>1525</v>
      </c>
    </row>
    <row r="36">
      <c r="A36" s="4" t="inlineStr">
        <is>
          <t>Estimate of fair value measurement | Level 2 | Deposits with no stated maturity</t>
        </is>
      </c>
      <c r="B36" s="4" t="inlineStr">
        <is>
          <t xml:space="preserve"> </t>
        </is>
      </c>
      <c r="C36" s="4" t="inlineStr">
        <is>
          <t xml:space="preserve"> </t>
        </is>
      </c>
    </row>
    <row r="37">
      <c r="A37" s="3" t="inlineStr">
        <is>
          <t>Fair values, and carrying amounts financial instruments not recorded at fair value</t>
        </is>
      </c>
      <c r="B37" s="4" t="inlineStr">
        <is>
          <t xml:space="preserve"> </t>
        </is>
      </c>
      <c r="C37" s="4" t="inlineStr">
        <is>
          <t xml:space="preserve"> </t>
        </is>
      </c>
    </row>
    <row r="38">
      <c r="A38" s="4" t="inlineStr">
        <is>
          <t>Deposits, fair value</t>
        </is>
      </c>
      <c r="B38" s="6" t="n">
        <v>1609552</v>
      </c>
      <c r="C38" s="6" t="n">
        <v>1590357</v>
      </c>
    </row>
    <row r="39">
      <c r="A39" s="4" t="inlineStr">
        <is>
          <t>Estimate of fair value measurement | Level 2 | Time deposits</t>
        </is>
      </c>
      <c r="B39" s="4" t="inlineStr">
        <is>
          <t xml:space="preserve"> </t>
        </is>
      </c>
      <c r="C39" s="4" t="inlineStr">
        <is>
          <t xml:space="preserve"> </t>
        </is>
      </c>
    </row>
    <row r="40">
      <c r="A40" s="3" t="inlineStr">
        <is>
          <t>Fair values, and carrying amounts financial instruments not recorded at fair value</t>
        </is>
      </c>
      <c r="B40" s="4" t="inlineStr">
        <is>
          <t xml:space="preserve"> </t>
        </is>
      </c>
      <c r="C40" s="4" t="inlineStr">
        <is>
          <t xml:space="preserve"> </t>
        </is>
      </c>
    </row>
    <row r="41">
      <c r="A41" s="4" t="inlineStr">
        <is>
          <t>Deposits, fair value</t>
        </is>
      </c>
      <c r="B41" s="6" t="n">
        <v>484900</v>
      </c>
      <c r="C41" s="6" t="n">
        <v>423643</v>
      </c>
    </row>
    <row r="42">
      <c r="A42" s="4" t="inlineStr">
        <is>
          <t>Estimate of fair value measurement | Level 3</t>
        </is>
      </c>
      <c r="B42" s="4" t="inlineStr">
        <is>
          <t xml:space="preserve"> </t>
        </is>
      </c>
      <c r="C42" s="4" t="inlineStr">
        <is>
          <t xml:space="preserve"> </t>
        </is>
      </c>
    </row>
    <row r="43">
      <c r="A43" s="3" t="inlineStr">
        <is>
          <t>Fair values, and carrying amounts financial instruments not recorded at fair value</t>
        </is>
      </c>
      <c r="B43" s="4" t="inlineStr">
        <is>
          <t xml:space="preserve"> </t>
        </is>
      </c>
      <c r="C43" s="4" t="inlineStr">
        <is>
          <t xml:space="preserve"> </t>
        </is>
      </c>
    </row>
    <row r="44">
      <c r="A44" s="4" t="inlineStr">
        <is>
          <t>Loans, net</t>
        </is>
      </c>
      <c r="B44" s="5" t="n">
        <v>1789044</v>
      </c>
      <c r="C44" s="5" t="n">
        <v>175033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Interest income</t>
        </is>
      </c>
      <c r="B5" s="5" t="n">
        <v>128078</v>
      </c>
      <c r="C5" s="5" t="n">
        <v>113504</v>
      </c>
      <c r="D5" s="5" t="n">
        <v>92647</v>
      </c>
    </row>
    <row r="6">
      <c r="A6" s="4" t="inlineStr">
        <is>
          <t>Interest expense</t>
        </is>
      </c>
      <c r="B6" s="6" t="n">
        <v>48963</v>
      </c>
      <c r="C6" s="6" t="n">
        <v>33104</v>
      </c>
      <c r="D6" s="6" t="n">
        <v>9519</v>
      </c>
    </row>
    <row r="7">
      <c r="A7" s="4" t="inlineStr">
        <is>
          <t>Net interest income</t>
        </is>
      </c>
      <c r="B7" s="6" t="n">
        <v>79115</v>
      </c>
      <c r="C7" s="6" t="n">
        <v>80400</v>
      </c>
      <c r="D7" s="6" t="n">
        <v>83128</v>
      </c>
    </row>
    <row r="8">
      <c r="A8" s="4" t="inlineStr">
        <is>
          <t>Provision for credit losses</t>
        </is>
      </c>
      <c r="B8" s="6" t="n">
        <v>2195</v>
      </c>
      <c r="C8" s="6" t="n">
        <v>186</v>
      </c>
      <c r="D8" s="6" t="n">
        <v>7255</v>
      </c>
    </row>
    <row r="9">
      <c r="A9" s="4" t="inlineStr">
        <is>
          <t>Net interest income after provision for credit losses</t>
        </is>
      </c>
      <c r="B9" s="6" t="n">
        <v>76920</v>
      </c>
      <c r="C9" s="6" t="n">
        <v>80214</v>
      </c>
      <c r="D9" s="6" t="n">
        <v>75873</v>
      </c>
    </row>
    <row r="10">
      <c r="A10" s="3" t="inlineStr">
        <is>
          <t>Other income</t>
        </is>
      </c>
      <c r="B10" s="4" t="inlineStr">
        <is>
          <t xml:space="preserve"> </t>
        </is>
      </c>
      <c r="C10" s="4" t="inlineStr">
        <is>
          <t xml:space="preserve"> </t>
        </is>
      </c>
      <c r="D10" s="4" t="inlineStr">
        <is>
          <t xml:space="preserve"> </t>
        </is>
      </c>
    </row>
    <row r="11">
      <c r="A11" s="4" t="inlineStr">
        <is>
          <t>Realized (losses) gains on available-for-sale debt securities, net</t>
        </is>
      </c>
      <c r="B11" s="6" t="n">
        <v>0</v>
      </c>
      <c r="C11" s="6" t="n">
        <v>-3036</v>
      </c>
      <c r="D11" s="6" t="n">
        <v>20</v>
      </c>
    </row>
    <row r="12">
      <c r="A12" s="4" t="inlineStr">
        <is>
          <t>Total noninterest income</t>
        </is>
      </c>
      <c r="B12" s="6" t="n">
        <v>29209</v>
      </c>
      <c r="C12" s="6" t="n">
        <v>24417</v>
      </c>
      <c r="D12" s="6" t="n">
        <v>24432</v>
      </c>
    </row>
    <row r="13">
      <c r="A13" s="3" t="inlineStr">
        <is>
          <t>NONINTEREST EXPENSE</t>
        </is>
      </c>
      <c r="B13" s="4" t="inlineStr">
        <is>
          <t xml:space="preserve"> </t>
        </is>
      </c>
      <c r="C13" s="4" t="inlineStr">
        <is>
          <t xml:space="preserve"> </t>
        </is>
      </c>
      <c r="D13" s="4" t="inlineStr">
        <is>
          <t xml:space="preserve"> </t>
        </is>
      </c>
    </row>
    <row r="14">
      <c r="A14" s="4" t="inlineStr">
        <is>
          <t>Salaries and employee benefits</t>
        </is>
      </c>
      <c r="B14" s="6" t="n">
        <v>44930</v>
      </c>
      <c r="C14" s="6" t="n">
        <v>44195</v>
      </c>
      <c r="D14" s="6" t="n">
        <v>41833</v>
      </c>
    </row>
    <row r="15">
      <c r="A15" s="4" t="inlineStr">
        <is>
          <t>Total noninterest expense</t>
        </is>
      </c>
      <c r="B15" s="6" t="n">
        <v>74258</v>
      </c>
      <c r="C15" s="6" t="n">
        <v>74148</v>
      </c>
      <c r="D15" s="6" t="n">
        <v>67955</v>
      </c>
    </row>
    <row r="16">
      <c r="A16" s="4" t="inlineStr">
        <is>
          <t>Income before income tax provision</t>
        </is>
      </c>
      <c r="B16" s="6" t="n">
        <v>31871</v>
      </c>
      <c r="C16" s="6" t="n">
        <v>30483</v>
      </c>
      <c r="D16" s="6" t="n">
        <v>32350</v>
      </c>
    </row>
    <row r="17">
      <c r="A17" s="4" t="inlineStr">
        <is>
          <t>Income tax provision</t>
        </is>
      </c>
      <c r="B17" s="6" t="n">
        <v>5913</v>
      </c>
      <c r="C17" s="6" t="n">
        <v>6335</v>
      </c>
      <c r="D17" s="6" t="n">
        <v>5732</v>
      </c>
    </row>
    <row r="18">
      <c r="A18" s="4" t="inlineStr">
        <is>
          <t>Net Income (Loss)</t>
        </is>
      </c>
      <c r="B18" s="6" t="n">
        <v>25958</v>
      </c>
      <c r="C18" s="6" t="n">
        <v>24148</v>
      </c>
      <c r="D18" s="6" t="n">
        <v>26618</v>
      </c>
    </row>
    <row r="19">
      <c r="A19" s="4" t="inlineStr">
        <is>
          <t>One reportable 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nterest income</t>
        </is>
      </c>
      <c r="B21" s="6" t="n">
        <v>128078</v>
      </c>
      <c r="C21" s="6" t="n">
        <v>113504</v>
      </c>
      <c r="D21" s="6" t="n">
        <v>92647</v>
      </c>
    </row>
    <row r="22">
      <c r="A22" s="4" t="inlineStr">
        <is>
          <t>Interest expense</t>
        </is>
      </c>
      <c r="B22" s="6" t="n">
        <v>48963</v>
      </c>
      <c r="C22" s="6" t="n">
        <v>33104</v>
      </c>
      <c r="D22" s="6" t="n">
        <v>9519</v>
      </c>
    </row>
    <row r="23">
      <c r="A23" s="4" t="inlineStr">
        <is>
          <t>Net interest income</t>
        </is>
      </c>
      <c r="B23" s="6" t="n">
        <v>79115</v>
      </c>
      <c r="C23" s="6" t="n">
        <v>80400</v>
      </c>
      <c r="D23" s="6" t="n">
        <v>83128</v>
      </c>
    </row>
    <row r="24">
      <c r="A24" s="4" t="inlineStr">
        <is>
          <t>Provision for credit losses</t>
        </is>
      </c>
      <c r="B24" s="6" t="n">
        <v>2195</v>
      </c>
      <c r="C24" s="6" t="n">
        <v>186</v>
      </c>
      <c r="D24" s="6" t="n">
        <v>7255</v>
      </c>
    </row>
    <row r="25">
      <c r="A25" s="4" t="inlineStr">
        <is>
          <t>Net interest income after provision for credit losses</t>
        </is>
      </c>
      <c r="B25" s="6" t="n">
        <v>76920</v>
      </c>
      <c r="C25" s="6" t="n">
        <v>80214</v>
      </c>
      <c r="D25" s="6" t="n">
        <v>75873</v>
      </c>
    </row>
    <row r="26">
      <c r="A26" s="3" t="inlineStr">
        <is>
          <t>Other income</t>
        </is>
      </c>
      <c r="B26" s="4" t="inlineStr">
        <is>
          <t xml:space="preserve"> </t>
        </is>
      </c>
      <c r="C26" s="4" t="inlineStr">
        <is>
          <t xml:space="preserve"> </t>
        </is>
      </c>
      <c r="D26" s="4" t="inlineStr">
        <is>
          <t xml:space="preserve"> </t>
        </is>
      </c>
    </row>
    <row r="27">
      <c r="A27" s="4" t="inlineStr">
        <is>
          <t>Other Income</t>
        </is>
      </c>
      <c r="B27" s="6" t="n">
        <v>29209</v>
      </c>
      <c r="C27" s="6" t="n">
        <v>27453</v>
      </c>
      <c r="D27" s="6" t="n">
        <v>24412</v>
      </c>
    </row>
    <row r="28">
      <c r="A28" s="4" t="inlineStr">
        <is>
          <t>Realized (losses) gains on available-for-sale debt securities, net</t>
        </is>
      </c>
      <c r="B28" s="6" t="n">
        <v>0</v>
      </c>
      <c r="C28" s="6" t="n">
        <v>-3036</v>
      </c>
      <c r="D28" s="6" t="n">
        <v>20</v>
      </c>
    </row>
    <row r="29">
      <c r="A29" s="4" t="inlineStr">
        <is>
          <t>Total noninterest income</t>
        </is>
      </c>
      <c r="B29" s="6" t="n">
        <v>29209</v>
      </c>
      <c r="C29" s="6" t="n">
        <v>24417</v>
      </c>
      <c r="D29" s="6" t="n">
        <v>24432</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6" t="n">
        <v>44930</v>
      </c>
      <c r="C31" s="6" t="n">
        <v>44195</v>
      </c>
      <c r="D31" s="6" t="n">
        <v>41833</v>
      </c>
    </row>
    <row r="32">
      <c r="A32" s="4" t="inlineStr">
        <is>
          <t>Other segment expenses</t>
        </is>
      </c>
      <c r="B32" s="6" t="n">
        <v>29328</v>
      </c>
      <c r="C32" s="6" t="n">
        <v>29953</v>
      </c>
      <c r="D32" s="6" t="n">
        <v>26122</v>
      </c>
    </row>
    <row r="33">
      <c r="A33" s="4" t="inlineStr">
        <is>
          <t>Total noninterest expense</t>
        </is>
      </c>
      <c r="B33" s="6" t="n">
        <v>74258</v>
      </c>
      <c r="C33" s="6" t="n">
        <v>74148</v>
      </c>
      <c r="D33" s="6" t="n">
        <v>67955</v>
      </c>
    </row>
    <row r="34">
      <c r="A34" s="4" t="inlineStr">
        <is>
          <t>Income before income tax provision</t>
        </is>
      </c>
      <c r="B34" s="6" t="n">
        <v>31871</v>
      </c>
      <c r="C34" s="6" t="n">
        <v>30483</v>
      </c>
      <c r="D34" s="6" t="n">
        <v>32350</v>
      </c>
    </row>
    <row r="35">
      <c r="A35" s="4" t="inlineStr">
        <is>
          <t>Income tax provision</t>
        </is>
      </c>
      <c r="B35" s="6" t="n">
        <v>5913</v>
      </c>
      <c r="C35" s="6" t="n">
        <v>6335</v>
      </c>
      <c r="D35" s="6" t="n">
        <v>5732</v>
      </c>
    </row>
    <row r="36">
      <c r="A36" s="4" t="inlineStr">
        <is>
          <t>Net Income (Loss)</t>
        </is>
      </c>
      <c r="B36" s="5" t="n">
        <v>25958</v>
      </c>
      <c r="C36" s="5" t="n">
        <v>24148</v>
      </c>
      <c r="D36" s="5" t="n">
        <v>2661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Dec. 31, 2024</t>
        </is>
      </c>
    </row>
    <row r="3">
      <c r="A3" s="3" t="inlineStr">
        <is>
          <t>CASH AND DUE FROM BANKS</t>
        </is>
      </c>
      <c r="B3" s="4" t="inlineStr">
        <is>
          <t xml:space="preserve"> </t>
        </is>
      </c>
    </row>
    <row r="4">
      <c r="A4" s="4" t="inlineStr">
        <is>
          <t>CASH AND DUE FROM BANKS</t>
        </is>
      </c>
      <c r="B4" s="4" t="inlineStr">
        <is>
          <t xml:space="preserve">5. CASH AND DUE FROM BANKS Cash and due from banks at December 31, 2024 and 2023 include the following: ​ ​ ​ ​ ​ ​ ​ ​ (In Thousands) December 31, December 31, ​ ​ 2024 ​ 2023 Cash and cash equivalents ​ $ 123,574 ​ $ 52,778 Certificates of deposit ​ 2,600 ​ 4,100 Total cash and due from banks ​ $ 126,174 ​ $ 56,878 ​ Certificates of deposit are issues by U.S. banks with original maturities greater than three months. Each certificate of deposit is fully FDIC-insured. The Corporation maintains cash and cash equivalents with certain financial institutions in excess of the FDIC insurance lim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6. SECURITIES Amortized cost and fair value of available-for-sale debt securities at December 31, 2024 and 2023 are summarized as follows. No allowance for credit losses was recorded at December 31, 2024 and 2023. ​ ​ ​ ​ ​ ​ ​ ​ ​ ​ ​ ​ ​ ​ (In Thousands) December 31, 2024 ​ ​ ​ ​ ​ Gross ​ Gross ​ ​ ​ ​ ​ ​ ​ ​ Unrealized ​ Unrealized ​ ​ ​ ​ Amortized Holding Holding Fair ​ Cost Gains Losses Value ​ ​ ​ ​ ​ ​ ​ ​ ​ ​ ​ ​ ​ Obligations of the U.S. Treasury ​ $ 8,067 ​ $ 0 ​ $ (949) ​ $ 7,118 Obligations of U.S. Government agencies ​ ​ 10,154 ​ ​ 0 ​ ​ (1,129) ​ ​ 9,025 Bank holding company debt securities ​ ​ 28,958 ​ ​ 0 ​ ​ (3,712) ​ ​ 25,246 Obligations of states and political subdivisions: ​ ​ ​ ​ ​ ​ ​ Tax-exempt ​ 111,995 ​ ​ 238 ​ (10,931) ​ 101,302 Taxable ​ 51,147 ​ 0 ​ (8,641) ​ 42,506 Mortgage-backed securities issued or guaranteed by U.S. Government agencies or sponsored agencies: ​ ​ ​ ​ ​ ​ ​ Residential pass-through securities ​ 104,378 ​ 6 ​ (9,970) ​ 94,414 Residential collateralized mortgage obligations ​ 53,389 ​ 10 ​ (3,505) ​ 49,894 Commercial mortgage-backed securities ​ 73,470 ​ 0 ​ (8,969) ​ 64,501 Private label commercial mortgage-backed securities ​ ​ 8,365 ​ 9 ​ 0 ​ 8,374 Total available-for-sale debt securities ​ $ 449,923 ​ $ 263 ​ $ (47,806) ​ $ 402,380 ​ ​ ​ ​ ​ ​ ​ ​ ​ ​ ​ ​ ​ ​ (In Thousands) December 31, 2023 ​ ​ ​ ​ ​ Gross ​ Gross ​ ​ ​ ​ ​ ​ ​ ​ Unrealized ​ Unrealized ​ ​ ​ ​ Amortized Holding Holding Fair ​ Cost Gains Losses Value ​ ​ ​ ​ ​ ​ ​ ​ ​ ​ ​ ​ ​ Obligations of the U.S. Treasury ​ $ 12,325 ​ $ 0 ​ $ (1,035) ​ $ 11,290 Obligations of U.S. Government agencies ​ ​ 11,119 ​ ​ 0 ​ ​ (1,173) ​ ​ 9,946 Bank holding company debt securities ​ ​ 28,952 ​ ​ 0 ​ ​ (5,452) ​ ​ 23,500 Obligations of states and political subdivisions: ​ ​ ​ ​ ​ ​ ​ Tax-exempt ​ 113,464 ​ ​ 311 ​ (9,576) ​ 104,199 Taxable ​ 58,720 ​ 0 ​ (8,609) ​ 50,111 Mortgage-backed securities issued or guaranteed by U.S. Government agencies or sponsored agencies: ​ ​ ​ ​ ​ ​ Residential pass-through securities ​ 105,549 ​ 40 ​ (10,184) ​ 95,405 Residential collateralized mortgage obligations ​ 50,212 ​ 0 ​ (3,750) ​ 46,462 Commercial mortgage-backed securities ​ 76,412 ​ 0 ​ (9,730) ​ 66,682 Private label commercial mortgage-backed securities ​ ​ 8,215 ​ 0 ​ (55) ​ 8,160 Total available-for-sale debt securities ​ $ 464,968 ​ $ 351 ​ $ (49,564) ​ $ 415,755 ​ The following table presents gross unrealized losses and fair value of available-for-sale debt securities aggregated by length of time that individual securities have been in a continuous unrealized loss position at December 31, 2024 and 2023 for which an allowance for credit losses has not been recorded. ​ ​ ​ ​ ​ ​ ​ ​ ​ ​ ​ ​ ​ ​ ​ ​ ​ ​ ​ ​ December 31, 2024 Less Than 12 Months 12 Months or More Total (In Thousands) ​ Fair ​ Unrealized ​ Fair ​ Unrealized ​ Fair ​ Unrealized ​ Value Losses Value Losses Value Losses Obligations of the U.S. Treasury ​ $ 0 ​ $ 0 ​ $ 7,118 ​ ​ (949) ​ $ 7,118 ​ $ (949) Obligations of U.S. Government agencies ​ ​ 0 ​ ​ 0 ​ ​ 9,025 ​ ​ (1,129) ​ ​ 9,025 ​ ​ (1,129) Bank holding company debt securities ​ ​ 0 ​ ​ 0 ​ ​ 25,246 ​ ​ (3,712) ​ ​ 25,246 ​ ​ (3,712) Obligations of states and political subdivisions: ​ ​ ​ ​ ​ ​ ​ ​ ​ ​ ​ ​ ​ ​ ​ ​ ​ ​ Tax-exempt ​ ​ 6,581 ​ ​ (58) ​ ​ 91,316 ​ ​ (10,873) ​ ​ 97,897 ​ ​ (10,931) Taxable ​ 0 ​ ​ 0 ​ ​ 42,506 ​ ​ (8,641) ​ ​ 42,506 ​ ​ (8,641) Mortgage-backed securities issued or guaranteed by U.S. Government agencies or sponsored agencies: ​ ​ ​ ​ ​ ​ ​ ​ ​ ​ ​ ​ ​ ​ ​ ​ ​ Residential pass-through securities ​ ​ 22,777 ​ ​ (375) ​ ​ 69,282 ​ ​ (9,595) ​ ​ 92,059 ​ ​ (9,970) Residential collateralized mortgage obligations ​ 19,586 ​ ​ (156) ​ ​ 27,157 ​ ​ (3,349) ​ ​ 46,743 ​ ​ (3,505) Commercial mortgage-backed securities ​ 2,314 ​ ​ (38) ​ ​ 62,187 ​ ​ (8,931) ​ ​ 64,501 ​ ​ (8,969) Total ​ $ 51,258 ​ $ (627) ​ $ 333,837 ​ $ (47,179) ​ $ 385,095 ​ $ (47,806) ​ ​ ​ ​ ​ ​ ​ ​ ​ ​ ​ ​ ​ ​ ​ ​ ​ ​ ​ ​ December 31, 2023 Less Than 12 Months 12 Months or More Total (In Thousands) ​ Fair ​ Unrealized ​ Fair ​ Unrealized ​ Fair ​ Unrealized ​ Value Losses Value Losses Value Losses Obligations of the U.S. Treasury ​ $ 0 ​ $ 0 ​ $ 11,290 ​ $ (1,035) ​ $ 11,290 ​ $ (1,035) Obligations of U.S. Government agencies ​ ​ 1,595 ​ ​ (9) ​ ​ 8,351 ​ ​ (1,164) ​ ​ 9,946 ​ ​ (1,173) Bank holding company debt securities ​ ​ 0 ​ ​ 0 ​ ​ 23,500 ​ ​ (5,452) ​ ​ 23,500 ​ ​ (5,452) Obligations of states and political subdivisions: ​ ​ ​ ​ ​ ​ ​ ​ ​ ​ ​ ​ ​ ​ ​ ​ ​ ​ Tax-exempt ​ ​ 3,257 ​ ​ (24) ​ ​ 96,758 ​ ​ (9,552) ​ ​ 100,015 ​ ​ (9,576) Taxable ​ 0 ​ ​ 0 ​ 49,961 ​ ​ (8,609) ​ 49,961 ​ (8,609) Mortgage-backed securities issued or guaranteed by U.S. Government agencies or sponsored agencies: ​ ​ ​ ​ ​ ​ ​ ​ ​ ​ ​ ​ Residential pass-through securities ​ ​ 3,334 ​ ​ (27) ​ ​ 84,297 ​ ​ (10,157) ​ ​ 87,631 ​ ​ (10,184) Residential collateralized mortgage obligations ​ 3,588 ​ ​ (2) ​ 32,808 ​ ​ (3,748) ​ 36,396 ​ (3,750) Commercial mortgage-backed securities ​ 2,327 ​ ​ (16) ​ 64,355 ​ ​ (9,714) ​ 66,682 ​ (9,730) Private label commercial mortgage-backed securities ​ ​ 8,160 ​ ​ (55) ​ ​ 0 ​ ​ 0 ​ ​ 8,160 ​ ​ (55) Total ​ $ 22,261 ​ $ (133) ​ $ 371,320 ​ $ (49,431) ​ $ 393,581 ​ $ (49,564) ​ As reflected in the table above, gross unrealized holding losses on available-for-sale debt securities totaled $47,806,000 at December 31, 2024 and $49,564,000 at December 31, 2023. At December 31, 2024, the Corporation does not have the intent to sell, nor is it more likely than not it will be required to sell, these securities before it is able to recover the amortized cost basis. The unrealized holding losses were consistent with significant increases in market interest rates that occurred subsequent to the purchase of most of the securities. At December 31, 2024 and December 31, 2023, management performed an assessment for credit losses of the Corporation’s debt securities on an issue-by-issue basis, relying on information obtained from various sources, including publicly available financial data, ratings by external agencies, brokers and other sources. At December 31, 2024 and 2023, all of the Corporation’s holdings of bank holding company debt securities, obligations of states and political subdivisions and private label commercial mortgage-backed securities were investment grade and there have been no payment defaults. Based on the results of the assessment, there was no ACL required on available-for-sale debt securities in an unrealized loss position at December 31, 2024 and 2023. Gross realized gains and losses from available-for-sale securities and the related income tax provision were as follows: ​ ​ ​ ​ ​ ​ ​ ​ ​ ​ ​ (In Thousands) ​ 2024 ​ 2023 ​ 2022 Gross realized gains from sales ​ $ 0 ​ $ 89 ​ $ 48 Gross realized losses from sales ​ 0 ​ (3,125) ​ (28) Net realized (losses) gains ​ $ 0 ​ $ (3,036) ​ $ 20 Income tax provision related to net realized (losses) gains ​ $ 0 ​ $ (638) ​ $ 4 ​ The amortized cost and fair value of available-for-sale debt securities by contractual maturity are shown in the following table as of December 31, 2024. Actual maturities may differ from contractual maturities because counterparties may have the right to call or prepay obligations with or without call or prepayment penalties. ​ ​ ​ ​ ​ ​ ​ ​ (In Thousands) ​ December 31, 2024 ​ ​ Amortized ​ Fair ​ Cost Value Due in one year or less ​ $ 5,296 ​ $ 5,252 Due from one year through five years ​ 33,440 ​ 31,113 Due from five years through ten years ​ 78,665 ​ 70,174 Due after ten years ​ 92,920 ​ 78,658 Sub-total ​ 210,321 ​ 185,197 Mortgage-backed securities issued or guaranteed by U.S. Government agencies or sponsored agencies: ​ ​ ​ Residential pass-through securities ​ 104,378 ​ 94,414 Residential collateralized mortgage obligations ​ 53,389 ​ 49,894 Commercial mortgage-backed securities ​ 73,470 ​ 64,501 Private label commercial mortgage-backed securities ​ ​ 8,365 ​ ​ 8,374 Total ​ $ 449,923 ​ $ 402,380 ​ The Corporation’s mortgage-backed securitie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Investment securities carried at $190,949,000 at December 31, 2024 and $232,437,000 at December 31, 2023 were pledged as collateral for public deposits, trusts and certain other deposits, as provided by law, to secure uninsured deposits totaling $144,066,000 at December 31, 2024 and $136,494,000 at December 31, 2023. See Note 11 for information concerning securities pledged to secure borrowing arrangements. Equity Securities C&amp;N Bank is a member of the Federal Home Loan Bank of Pittsburgh (FHLB-Pittsburgh), which is one of 11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s, was $15,018,000 at December 31, 2024 and $15,214,000 at December 31, 2023. The Corporation evaluated its holding of FHLB-Pittsburgh stock for impairment and deemed the stock to not be impaired at December 31, 2024 and 2023. In making this determination, management concluded that recovery of total outstanding par value, which equals the carrying value, is expected. The decision was based on review of financial information that FHLB-Pittsburgh has made publicly available. In July 2023, C&amp;N Bank became a member of the Federal Reserve System. As a member, C&amp;N Bank is required to purchase and maintain stock in the Federal Reserve Bank of Philadelphia. There is no active market for Federal Reserve Bank stock, and it must ordinarily be redeemed by the Federal Reserve Bank of Philadelphia in order to be liquidated. C&amp;N Bank’s investment in Federal Reserve Bank stock, included in other assets in the consolidated balance sheets, was $6,299,000 at December 31, 2024 and $6,252,000 at December 31, 2023. The Corporation’s marketable equity security, with a carrying value of $863,000 at December 31, 2024 and $871,000 at December 31, 2023 consisted exclusively of one mutual fund. There was an unrealized loss of $137,000 on the mutual fund at December 31, 2024 and $129,000 at December 31, 2023. Changes in the unrealized gains or losses on this security, which are included in other noninterest income in the consolidated statements of income, were a loss of $8,000 in 2024, a gain of $12,000 in 2023 and a loss of $112,000 in 2022. There were no sales of equity securities in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7. LOANS AND ALLOWANCE FOR CREDIT LOSSES Loans receivable at December 31, 2024 and 2023 are summarized as follows: ​ Summary of Loans by Type (In Thousands) ​ ​ ​ ​ ​ ​ ​ ​ December 31, December 31, ​ 2024 ​ 2023 Commercial real estate - non-owner occupied ​ $ 739,565 ​ $ 737,342 Commercial real estate - owner occupied ​ ​ 261,071 ​ ​ 237,246 All other commercial loans ​ ​ 423,277 ​ ​ 399,693 Residential mortgage loans ​ ​ 408,009 ​ ​ 413,714 Consumer loans ​ ​ 63,926 ​ ​ 60,144 Total ​ ​ 1,895,848 ​ ​ 1,848,139 Less: allowance for credit losses on loans ​ ​ (20,035) ​ ​ (19,208) Loans, net ​ $ 1,875,813 ​ $ 1,828,931 ​ In the table above, outstanding loan balances are presented net of deferred loan origination fees of $4,136,000 at December 31, 2024 and $4,459,000 at December 31, 2023. The Corporation grants loans to individuals as well as commercial and tax-exempt entities. Commercial, residential and personal loans are made to customers geographically concentrated in Northcentral Pennsylvania, the Southern tier of New York State, Southeastern Pennsylvania and Southcentral Pennsylvania. Although the Corporation has a diversified loan portfolio, a significant portion of its debtors’ ability to honor their contracts is dependent on the local economic conditions within the region. The following table presents an analysis of past due loans as of December 31, 2024 and 2023: ​ ​ ​ ​ ​ ​ ​ ​ ​ ​ ​ ​ ​ ​ ​ ​ ​ (In Thousands) ​ As of December 31, 2024 ​ ​ Past Due ​ Past Due ​ ​ ​ ​ ​ ​ ​ ​ ​ 30-89 ​ 90+ Days ​ Nonaccrual ​ Current ​ Total ​ ​ Days ​ Still Accruing ​ Loans ​ Loans ​ Loans Commercial real estate - non-owner occupied ​ $ 266 ​ $ 0 ​ $ 7,370 ​ $ 731,929 ​ $ 739,565 Commercial real estate - owner occupied ​ 0 ​ 62 ​ 1,725 ​ 259,284 ​ 261,071 All other commercial loans ​ ​ 296 ​ ​ 0 ​ ​ 10,006 ​ ​ 412,975 ​ ​ 423,277 Residential mortgage loans ​ ​ 4,934 ​ ​ 0 ​ ​ 4,310 ​ ​ 398,765 ​ ​ 408,009 Consumer loans ​ 162 ​ 57 ​ 431 ​ 63,276 ​ 63,926 Total ​ $ 5,658 ​ $ 119 ​ $ 23,842 ​ $ 1,866,229 ​ $ 1,895,848 ​ ​ ​ ​ ​ ​ ​ ​ ​ ​ ​ ​ ​ ​ ​ ​ ​ (In Thousands) ​ As of December 31, 2023 ​ ​ Past Due ​ Past Due ​ ​ ​ ​ ​ ​ ​ ​ ​ 30-89 ​ 90+ Days ​ Nonaccrual ​ Current ​ Total ​ ​ Days ​ Still Accruing ​ Loans ​ Loans ​ Loans Commercial real estate - non-owner occupied ​ $ 2,215 ​ $ 126 ​ $ 8,412 ​ $ 726,589 ​ $ 737,342 Commercial real estate - owner occupied ​ 849 ​ 0 ​ 1,575 ​ 234,822 ​ 237,246 All other commercial loans ​ ​ 229 ​ ​ 2,593 ​ ​ 1,323 ​ ​ 395,548 ​ ​ 399,693 Residential mortgage loans ​ ​ 5,365 ​ ​ 326 ​ ​ 3,627 ​ ​ 404,396 ​ ​ 413,714 Consumer loans ​ ​ 617 ​ 145 ​ 240 ​ 59,142 ​ 60,144 Total ​ $ 9,275 ​ $ 3,190 ​ $ 15,177 ​ $ 1,820,497 ​ $ 1,848,139 ​ The Corporation uses an internal risk rating system. Under the risk rating system, the Corporation classifies problem or potential problem loans as “Special Mention,” “Substandard,” or “Doubtful” on the basis of currently existing facts, conditions and values. Loans that do not currently expose the Corporation to sufficient risk to warrant classification as Substandard or Doubtful, but possess weaknesses that deserve management’s close attention, are deemed to be Special Mention.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Risk ratings are updated any time that conditions or the situation warrants. Loans not classified are included in the “Pass” rows in the table that follows. ​ Residential mortgage and consumer loans are classified as Pass unless they become 90 days delinquent at which time their classification is changed to Substandard. Such loans are classified as Substandard until six consecutive on-time payments are made at which time their classification is changes back to Pass. The following table presents the amortized cost in loans by credit quality indicators by year of origination as of December 31, 2024: ​ ​ ​ ​ ​ ​ ​ ​ ​ ​ ​ ​ ​ ​ ​ ​ ​ ​ ​ ​ ​ ​ ​ ​ ​ ​ (In Thousands) ​ Term Loans by Year of Origination ​ ​ ​ ​ ​ ​ ​ ​ 2024 ​ 2023 ​ 2022 ​ 2021 ​ 2020 ​ Prior ​ Revolving ​ Total Commercial real estate - non-owner occupied ​ ​ ​ ​ ​ ​ ​ ​ ​ ​ ​ ​ Pass ​ $ 59,708 ​ $ 99,900 ​ $ 161,497 ​ $ 78,884 ​ $ 51,851 ​ $ 243,578 ​ $ 0 ​ $ 695,418 Special Mention ​ 0 ​ 0 ​ 16,233 ​ 1,371 ​ 0 ​ 8,188 ​ 0 ​ 25,792 Substandard ​ ​ 116 ​ ​ 0 ​ ​ 9,928 ​ ​ 0 ​ ​ 0 ​ ​ 8,311 ​ ​ 0 ​ ​ 18,355 Doubtful ​ ​ 0 ​ ​ 0 ​ ​ 0 ​ ​ 0 ​ ​ 0 ​ ​ 0 ​ ​ 0 ​ ​ 0 Total commercial real estate - non-owner occupied ​ $ 59,824 ​ $ 99,900 ​ $ 187,658 ​ $ 80,255 ​ $ 51,851 ​ $ 260,077 ​ $ 0 ​ $ 739,565 Year-to-date gross charge-offs ​ $ 0 ​ $ 0 ​ $ 0 ​ $ 0 ​ $ 0 ​ $ 757 ​ $ 0 ​ $ 757 Commercial real estate - owner occupied ​ ​ ​ ​ ​ ​ ​ ​ ​ ​ ​ ​ ​ ​ ​ ​ Pass ​ $ 25,552 ​ $ 33,533 ​ $ 52,207 ​ $ 49,410 ​ $ 11,444 ​ $ 76,558 ​ $ 0 ​ $ 248,704 Special Mention ​ ​ 0 ​ 0 ​ 0 ​ 0 ​ 0 ​ 961 ​ 0 ​ 961 Substandard ​ ​ 0 ​ ​ 5,125 ​ ​ 729 ​ ​ 2,367 ​ ​ 0 ​ ​ 3,185 ​ ​ 0 ​ ​ 11,406 Doubtful ​ ​ 0 ​ ​ 0 ​ ​ 0 ​ ​ 0 ​ ​ 0 ​ ​ 0 ​ ​ 0 ​ ​ 0 Total commercial real estate - owner occupied ​ $ 25,552 ​ $ 38,658 ​ $ 52,936 ​ $ 51,777 ​ $ 11,444 ​ $ 80,704 ​ $ 0 ​ $ 261,071 Year-to-date gross charge-offs ​ $ 0 ​ $ 0 ​ $ 0 ​ $ 0 ​ $ 0 ​ $ 0 ​ $ 0 ​ $ 0 All other commercial loans ​ ​ ​ ​ ​ ​ ​ ​ ​ ​ ​ ​ ​ ​ ​ ​ Pass ​ $ 73,812 ​ $ 74,301 ​ $ 44,245 ​ $ 44,367 ​ $ 23,084 ​ $ 30,656 ​ $ 109,121 ​ $ 399,586 Special Mention ​ 533 ​ 0 ​ 2,306 ​ 2 ​ 0 ​ 0 ​ 2,147 ​ 4,988 Substandard ​ ​ 44 ​ ​ 0 ​ ​ 3,478 ​ ​ 5,229 ​ ​ 109 ​ ​ 1,078 ​ ​ 8,765 ​ ​ 18,703 Doubtful ​ ​ 0 ​ ​ 0 ​ ​ 0 ​ ​ 0 ​ ​ 0 ​ ​ 0 ​ ​ 0 ​ ​ 0 Total all other commercial loans ​ $ 74,389 ​ $ 74,301 ​ $ 50,029 ​ $ 49,598 ​ $ 23,193 ​ $ 31,734 ​ $ 120,033 ​ $ 423,277 Year-to-date gross charge-offs ​ $ 0 ​ $ 0 ​ $ 427 ​ $ 60 ​ $ 21 ​ $ 122 ​ $ 0 ​ $ 630 Residential mortgage loans ​ ​ ​ ​ ​ ​ ​ ​ ​ ​ ​ ​ ​ ​ ​ ​ ​ ​ ​ ​ ​ ​ ​ ​ Pass ​ $ 41,450 ​ $ 48,937 ​ $ 80,789 ​ $ 50,108 ​ $ 35,601 ​ $ 146,231 ​ $ 0 ​ $ 403,116 Special Mention ​ 0 ​ 0 ​ 0 ​ 0 ​ 0 ​ 0 ​ 0 ​ 0 Substandard ​ ​ 0 ​ ​ 380 ​ ​ 0 ​ ​ 85 ​ ​ 82 ​ ​ 4,346 ​ ​ 0 ​ ​ 4,893 Doubtful ​ ​ 0 ​ ​ 0 ​ ​ 0 ​ ​ 0 ​ ​ 0 ​ ​ 0 ​ ​ 0 ​ ​ 0 Total residential mortgage loans ​ $ 41,450 ​ $ 49,317 ​ $ 80,789 ​ $ 50,193 ​ $ 35,683 ​ $ 150,577 ​ $ 0 ​ $ 408,009 Year-to-date gross charge-offs ​ $ 0 ​ $ 0 ​ $ 0 ​ $ 0 ​ $ 0 ​ $ 0 ​ $ 0 ​ $ 0 Consumer loans ​ ​ ​ ​ ​ ​ ​ ​ ​ ​ ​ ​ ​ ​ ​ ​ ​ ​ ​ ​ ​ ​ ​ ​ Pass ​ $ 3,859 ​ $ 3,441 ​ $ 2,848 ​ $ 1,013 ​ $ 599 ​ $ 679 ​ $ 50,860 ​ $ 63,299 Special Mention ​ 0 ​ 0 ​ 0 ​ 0 ​ 0 ​ 0 ​ 0 ​ 0 Substandard ​ ​ 0 ​ ​ 8 ​ ​ 4 ​ ​ 0 ​ ​ 0 ​ ​ 71 ​ ​ 544 ​ ​ 627 Doubtful ​ ​ 0 ​ ​ 0 ​ ​ 0 ​ ​ 0 ​ ​ 0 ​ ​ 0 ​ ​ 0 ​ ​ 0 Total consumer loans ​ $ 3,859 ​ $ 3,449 ​ $ 2,852 ​ $ 1,013 ​ $ 599 ​ $ 750 ​ $ 51,404 ​ $ 63,926 Year-to-date gross charge-offs ​ $ 0 ​ $ 69 ​ $ 130 ​ $ 7 ​ $ 8 ​ $ 1 ​ $ 114 ​ $ 329 Total Loans ​ ​ ​ ​ ​ ​ ​ ​ ​ ​ ​ ​ ​ ​ ​ ​ ​ ​ ​ ​ ​ ​ ​ ​ Pass ​ $ 204,381 ​ $ 260,112 ​ $ 341,586 ​ $ 223,782 ​ $ 122,579 ​ $ 497,702 ​ $ 159,981 ​ $ 1,810,123 Special Mention ​ 533 ​ 0 ​ 18,539 ​ 1,373 ​ 0 ​ 9,149 ​ 2,147 ​ 31,741 Substandard ​ ​ 160 ​ ​ 5,513 ​ ​ 14,139 ​ ​ 7,681 ​ ​ 191 ​ ​ 16,991 ​ ​ 9,309 ​ ​ 53,984 Doubtful ​ ​ 0 ​ ​ 0 ​ ​ 0 ​ ​ 0 ​ ​ 0 ​ ​ 0 ​ ​ 0 ​ ​ 0 Total ​ $ 205,074 ​ $ 265,625 ​ $ 374,264 ​ $ 232,836 ​ $ 122,770 ​ $ 523,842 ​ $ 171,437 ​ $ 1,895,848 Year-to-date gross charge-offs ​ $ 0 ​ $ 69 ​ $ 557 ​ $ 67 ​ $ 29 ​ $ 880 ​ ​ 114 ​ $ 1,716 ​ The following table presents the amortized cost in loans by credit quality indicators by year of origination as of December 31, 2023: ​ ​ ​ ​ ​ ​ ​ ​ ​ ​ ​ ​ ​ ​ ​ ​ ​ ​ ​ ​ ​ ​ ​ ​ ​ ​ ​ ​ Term Loans by Year of Origination ​ ​ ​ ​ ​ ​ (In Thousands) ​ 2023 ​ 2022 ​ 2021 ​ 2020 ​ 2019 ​ Prior ​ Revolving ​ Total Commercial real estate - non-owner occupied ​ ​ ​ ​ ​ ​ ​ ​ ​ ​ ​ ​ ​ ​ ​ ​ ​ ​ ​ ​ ​ ​ ​ ​ Pass ​ $ 96,615 ​ $ 167,484 ​ $ 89,582 ​ $ 55,390 ​ $ 80,020 ​ $ 207,017 ​ 0 ​ 696,108 Special Mention ​ ​ 0 ​ ​ 20,072 ​ ​ 2,446 ​ ​ 0 ​ ​ 116 ​ ​ 6,188 ​ ​ 0 ​ ​ 28,822 Substandard ​ ​ 0 ​ ​ 0 ​ ​ 0 ​ ​ 18 ​ ​ 566 ​ ​ 11,828 ​ ​ 0 ​ ​ 12,412 Doubtful ​ ​ 0 ​ 0 ​ 0 ​ 0 ​ 0 ​ 0 ​ 0 ​ 0 Total commercial real estate - non-owner occupied ​ $ 96,615 ​ $ 187,556 ​ $ 92,028 ​ $ 55,408 ​ $ 80,702 ​ $ 225,033 ​ $ 0 ​ $ 737,342 Year-to-date gross charge-offs ​ $ 0 ​ $ 0 ​ $ 0 ​ $ 0 ​ $ 0 ​ $ 0 ​ $ 0 ​ $ 0 Commercial real estate - owner occupied ​ ​ ​ ​ ​ ​ ​ ​ ​ ​ ​ ​ ​ ​ ​ ​ ​ ​ ​ ​ ​ ​ ​ ​ Pass ​ $ 33,761 ​ $ 37,429 ​ $ 52,090 ​ $ 12,858 ​ $ 17,505 ​ $ 71,775 ​ $ 0 ​ $ 225,418 Special Mention ​ ​ 104 ​ ​ 746 ​ ​ 0 ​ ​ 0 ​ ​ 0 ​ ​ 166 ​ ​ 0 ​ ​ 1,016 Substandard ​ 5,200 ​ 0 ​ 2,567 ​ 0 ​ 0 ​ 3,045 ​ 0 ​ 10,812 Doubtful ​ ​ 0 ​ 0 ​ 0 ​ 0 ​ 0 ​ 0 ​ 0 ​ 0 Total commercial real estate - owner occupied ​ $ 39,065 ​ $ 38,175 ​ $ 54,657 ​ $ 12,858 ​ $ 17,505 ​ $ 74,986 ​ $ 0 ​ $ 237,246 Year-to-date gross charge-offs ​ $ 0 ​ $ 0 ​ $ 0 ​ $ 0 ​ $ 0 ​ $ 0 ​ $ 0 ​ $ 0 All other commercial loans ​ ​ ​ ​ ​ ​ ​ ​ ​ ​ ​ ​ ​ ​ ​ ​ ​ ​ ​ ​ ​ ​ ​ ​ Pass ​ $ 58,393 ​ $ 90,560 ​ $ 51,813 ​ $ 27,718 ​ $ 16,421 ​ $ 24,326 ​ $ 107,234 ​ $ 376,465 Special Mention ​ ​ 0 ​ ​ 2,690 ​ ​ 5,043 ​ ​ 8 ​ ​ 0 ​ ​ 794 ​ ​ 301 ​ ​ 8,836 Substandard ​ ​ 0 ​ 1,267 ​ 1,250 ​ 453 ​ 679 ​ 1,085 ​ 9,658 ​ 14,392 Doubtful ​ ​ 0 ​ 0 ​ 0 ​ 0 ​ 0 ​ 0 ​ 0 ​ 0 Total all other commercial loans ​ $ 58,393 ​ $ 94,517 ​ $ 58,106 ​ $ 28,179 ​ $ 17,100 ​ $ 26,205 ​ $ 117,193 ​ $ 399,693 Year-to-date gross charge-offs ​ $ 0 ​ $ 0 ​ $ 0 ​ $ 0 ​ $ 0 ​ $ 0 ​ $ 12 ​ $ 12 Residential mortgage loans ​ ​ ​ ​ ​ ​ ​ ​ ​ ​ ​ ​ ​ ​ ​ ​ ​ ​ ​ ​ ​ ​ ​ ​ Pass ​ $ 57,300 ​ $ 87,519 ​ $ 56,183 ​ $ 39,411 ​ $ 32,401 ​ $ 135,546 ​ $ 0 ​ $ 408,360 Special Mention ​ ​ 0 ​ ​ 0 ​ ​ 0 ​ ​ 0 ​ ​ 0 ​ ​ 0 ​ ​ 0 ​ ​ 0 Substandard ​ ​ 0 ​ 0 ​ 0 ​ 285 ​ 369 ​ 4,700 ​ 0 ​ 5,354 Doubtful ​ ​ 0 ​ 0 ​ 0 ​ 0 ​ 0 ​ 0 ​ 0 ​ 0 Total residential mortgage loans ​ $ 57,300 ​ $ 87,519 ​ $ 56,183 ​ $ 39,696 ​ $ 32,770 ​ $ 140,246 ​ $ 0 ​ $ 413,714 Year-to-date gross charge-offs ​ $ 0 ​ $ 0 ​ $ 0 ​ $ 0 ​ $ 0 ​ $ 33 ​ $ 0 ​ $ 33 Consumer loans ​ ​ ​ ​ ​ ​ ​ ​ ​ ​ ​ ​ ​ ​ ​ ​ ​ ​ ​ ​ ​ ​ ​ ​ Pass ​ $ 6,020 ​ $ 4,664 ​ $ 1,944 ​ $ 1,205 ​ $ 175 ​ $ 913 ​ $ 44,312 ​ $ 59,233 Special Mention ​ ​ 0 ​ ​ 0 ​ ​ 0 ​ ​ 0 ​ ​ 0 ​ ​ 0 ​ ​ 0 ​ ​ 0 Substandard ​ ​ 0 ​ 0 ​ 5 ​ 11 ​ 1 ​ 58 ​ 836 ​ 911 Doubtful ​ ​ 0 ​ 0 ​ 0 ​ 0 ​ 0 ​ 0 ​ 0 ​ 0 Total consumer loans ​ $ 6,020 ​ $ 4,664 ​ $ 1,949 ​ $ 1,216 ​ $ 176 ​ $ 971 ​ $ 45,148 ​ $ 60,144 Year-to-date gross charge-offs ​ $ 0 ​ $ 149 ​ $ 0 ​ $ 18 ​ $ 3 ​ $ 3 ​ $ 138 ​ $ 311 Total Loans ​ ​ ​ ​ ​ ​ ​ ​ ​ ​ ​ ​ ​ ​ ​ ​ ​ ​ ​ ​ ​ ​ ​ ​ Pass ​ $ 252,089 ​ $ 387,656 ​ $ 251,612 ​ $ 136,582 ​ $ 146,522 ​ $ 439,577 ​ $ 151,546 ​ $ 1,765,584 Special Mention ​ 104 ​ 23,508 ​ 7,489 ​ 8 ​ 116 ​ 7,148 ​ 301 ​ 38,674 Substandard ​ ​ 5,200 ​ ​ 1,267 ​ ​ 3,822 ​ ​ 767 ​ ​ 1,615 ​ ​ 20,716 ​ ​ 10,494 ​ ​ 43,881 Doubtful ​ ​ 0 ​ ​ 0 ​ ​ 0 ​ ​ 0 ​ ​ 0 ​ ​ 0 ​ ​ 0 ​ ​ 0 Total ​ $ 257,393 ​ $ 412,431 ​ $ 262,923 ​ $ 137,357 ​ $ 148,253 ​ $ 467,441 ​ $ 162,341 ​ $ 1,848,139 Year-to-date gross charge-offs ​ $ 0 ​ $ 149 ​ $ 0 ​ $ 18 ​ $ 3 ​ $ 36 ​ ​ 150 ​ $ 356 ​ The following table is a summary of the Corporation’s nonaccrual loans by major categories for the periods indicated. ​ ​ ​ ​ ​ ​ ​ ​ ​ ​ ​ ​ ​ ​ December 31, 2024 ​ ​ ​ Nonaccrual Loans with ​ Nonaccrual Loans ​ Total Nonaccrual ​ (In Thousands) ​ No Allowance ​ with an Allowance ​ Loans ​ Commercial real estate - non-owner occupied ​ $ 7,370 ​ $ 0 ​ $ 7,370 ​ Commercial real estate - owner occupied ​ 1,467 ​ 258 ​ 1,725 ​ All other commercial loans ​ ​ 10,006 ​ ​ 0 ​ ​ 10,006 ​ Residential mortgage loans ​ ​ 4,310 ​ ​ 0 ​ ​ 4,310 ​ Consumer loans ​ 431 ​ 0 ​ 431 ​ Total ​ $ 23,584 ​ $ 258 ​ $ 23,842 ​ ​ ​ ​ ​ ​ ​ ​ ​ ​ ​ ​ ​ ​ ​ December 31, 2023 ​ Nonaccrual Loans with ​ Nonaccrual Loans ​ Total Nonaccrual (In Thousands) No Allowance ​ with an Allowance ​ Loans ​ Commercial real estate - non-owner occupied ​ $ 1,111 ​ $ 7,301 ​ $ 8,412 ​ Commercial real estate - owner occupied ​ 1,281 ​ 294 ​ 1,575 ​ All other commercial loans ​ ​ 1,132 ​ ​ 191 ​ ​ 1,323 ​ Residential mortgage loans ​ ​ 3,627 ​ ​ 0 ​ ​ 3,627 ​ Consumer loans ​ 240 ​ 0 ​ 240 ​ Total ​ $ 7,391 ​ $ 7,786 ​ $ 15,177 ​ ​ The Corporation recognized $1,042,000 and $932,000 of interest income on nonaccrual loans during the years ended December 31, 2024 and 2023. The following table presents the accrued interest receivable written off by reversing interest income during the year ended December 31, 2024 and 2023: ​ ​ ​ ​ ​ ​ ​ ​ ​ ​ Year Ended ​ Year Ended (In Thousands) ​ December 31, 2024 ​ December 31, 2023 Commercial real estate - non-owner occupied ​ $ 22 ​ $ 48 Commercial real estate - owner occupied ​ 10 ​ 0 All other commercial loans ​ ​ 198 ​ ​ 0 Residential mortgage loans ​ ​ 29 ​ ​ 28 Consumer loans ​ 10 ​ 3 Total ​ $ 269 ​ $ 79 ​ The Corporation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All other commercial loans include loans typically secured by business assets including inventory, equipment and receivables. Also within this category, commercial construction and land loans and some commercial lines of credit are secured by real estate. ● Residential mortgage loans are typically secured by first mortgages, and in some cases could be secured by a second mortgage. ● Consumer loans are generally secured by automobiles, motorcycles, recreational vehicles and other personal property. Some consumer loans are unsecured and have no underlying collateral. The following table details the amortized cost of collateral dependent loans, which are individually evaluated to determine expected credit losses, and the related allowance for credit losses on these loans: ​ ​ ​ ​ ​ ​ ​ ​ ​ ​ ​ ​ ​ ​ ​ ​ December 31, 2024 ​ December 31, 2023 ​ ​ Amortized ​ ​ ​ Amortized ​ ​ (In Thousands) ​ Cost ​ Allowance ​ Cost ​ Allowance Commercial real estate - non-owner occupied ​ $ 7,370 ​ $ 0 ​ $ 8,412 ​ $ 648 Commercial real estate - owner occupied ​ 6,749 ​ 122 ​ 1,575 ​ 5 All other commercial loans ​ ​ 16,006 ​ ​ 0 ​ ​ 1,277 ​ ​ 90 Total ​ $ 30,125 ​ $ 122 ​ $ 11,264 ​ $ 743 ​ The following tables summarize the activity related to the ACL on loans for the years ended December 31, 2024 and 2023: ​ ​ ​ ​ ​ ​ ​ ​ ​ ​ ​ ​ ​ ​ ​ ​ ​ ​ ​ Commercial ​ Commercial ​ All ​ ​ ​ ​ ​ ​ ​ ​ ​ real estate - ​ real estate - ​ other ​ Residential ​ ​ ​ ​ ​ ​ nonowner ​ owner ​ commercial ​ mortgage ​ Consumer ​ ​ ​ (In Thousands) occupied ​ occupied ​ loans ​ loans ​ loans ​ Total Balance, December 31, 2023 $ 12,010 ​ $ 2,116 ​ $ 2,918 ​ $ 1,764 ​ $ 400 ​ $ 19,208 Charge-offs ​ (757) ​ ​ 0 ​ ​ (630) ​ ​ 0 ​ ​ (329) ​ ​ (1,716) Recoveries ​ 0 ​ ​ 0 ​ ​ 40 ​ ​ 6 ​ ​ 67 ​ ​ 113 Provision (credit) for credit losses on loans 711 ​ ​ 728 ​ ​ 1,033 ​ ​ (414) ​ ​ 372 ​ 2,430 Balance, December 31, 2024 $ 11,964 ​ $ 2,844 ​ $ 3,361 ​ $ 1,356 ​ $ 510 ​ $ 20,035 ​ ​ ​ ​ ​ ​ ​ ​ ​ ​ ​ ​ ​ ​ ​ ​ ​ ​ ​ ​ ​ ​ ​ Commercial ​ Commercial ​ All ​ ​ ​ ​ ​ ​ ​ ​ ​ ​ ​ ​ real estate - ​ real estate - ​ other ​ Residential ​ ​ ​ ​ ​ ​ ​ ​ nonowner ​ owner ​ commercial ​ mortgage ​ Consumer ​ ​ ​ ​ ​ (In Thousands) occupied ​ occupied ​ loans ​ loans ​ loans ​ Unallocated ​ Total Balance, December 31, 2022 $ 6,305 ​ $ 1,942 ​ $ 4,142 ​ $ 2,751 ​ $ 475 ​ $ 1,000 ​ $ 16,615 Adoption of ASU 2016-13 (CECL) ​ 3,763 ​ ​ 7 ​ ​ (88) ​ ​ (344) ​ ​ (234) ​ ​ (1,000) ​ ​ 2,104 Charge-offs ​ 0 ​ ​ 0 ​ ​ (12) ​ ​ (33) ​ ​ (311) ​ ​ 0 ​ ​ (356) Recoveries ​ 0 ​ ​ 0 ​ ​ 44 ​ ​ 11 ​ ​ 37 ​ ​ 0 ​ ​ 92 Provision (credit) for credit losses on loans 1,942 ​ ​ 167 ​ ​ (1,168) ​ ​ (621) ​ ​ 433 ​ ​ 0 ​ 753 Balance, December 31, 2023 $ 12,010 ​ $ 2,116 ​ $ 2,918 ​ $ 1,764 ​ $ 400 ​ $ 0 ​ $ 19,208 The ACL on loans individually evaluated decreased to $122,000 at December 31, 2024 from $743,000 at December 31, 2023, primarily from partial charge-offs including two loans with individual ACLs at December 31, 2023. ​ The ACL on loans collectively evaluated was $19,913,000 at December 31, 2024 and $18,465,000 at December 31, 2023. The increase in the ACL at December 31, 2024 as compared to December 31, 2023 included a net increase related to changes in qualitative adjustments and the net impact of an increase in loans receivable, partially offset by a decrease in the WARM method estimate and a decrease related to the economic forecast. ​ The ACL on loans individually evaluated was $743,000 at December 31, 2023 compared to $751,000 at January 1, 2023, upon the initial adoption of CECL. The decrease in the ACL at December 31, 2023 from January 1, 2023 included a net increase related to changes in qualitative adjustments, an increase related to the economic forecast and the net impact of an increase in loans receivable, partially offset by a decrease in the WARM method estimate. ​ Prior to the adoption of ASC 326 on January 1, 2023, the Corporation calculated the allowance for loan losses under the incurred loss methodology. The following tables are disclosed related to the allowance for loan losses in prior period of 2022. ​ ​ ​ Transactions within the allowance for loan losses, summarized by segment and class were as follows: ​ ​ ​ ​ ​ ​ ​ ​ ​ ​ ​ ​ ​ ​ ​ ​ ​ ​ December 31, ​ ​ ​ ​ ​ ​ ​ December 31, Year Ended December 31, 2022 ​ 2021 ​ ​ ​ ​ ​ ​ ​ Provision ​ 2022 (In Thousands) ​ Balance ​ Charge-offs ​ Recoveries ​ (Credit) ​ Balance Allowance for Loan Losses: ​ ​ ​ ​ ​ ​ ​ ​ ​ ​ Commercial: ​ ​ ​ ​ ​ ​ ​ ​ ​ Commercial loans secured by real estate ​ $ 4,405 ​ $ (3,942) ​ $ 0 ​ $ 6,611 ​ $ 7,074 Commercial and industrial ​ 2,723 ​ (150) ​ 0 ​ 336 ​ 2,909 Commercial construction and land ​ 637 ​ 0 ​ 0 ​ 10 ​ 647 Loans secured by farmland ​ 115 ​ 0 ​ 0 ​ (3) ​ 112 Multi-family (5 or more) residential ​ 215 ​ 0 ​ 0 ​ 196 ​ 411 Agricultural loans ​ 25 ​ 0 ​ 0 ​ (4) ​ 21 Other commercial loans ​ 173 ​ 0 ​ 0 ​ (49) ​ 124 Total commercial ​ 8,293 ​ (4,092) ​ 0 ​ 7,097 ​ 11,298 Residential mortgage: ​ ​ ​ ​ ​ ​ Residential mortgage loans - first liens ​ ​ 3,650 ​ ​ 0 ​ ​ 4 ​ ​ (241) ​ ​ 3,413 Residential mortgage loans - junior liens ​ 184 ​ 0 ​ 0 ​ (17) ​ 167 Home equity lines of credit ​ 302 ​ 0 ​ 15 ​ (35) ​ 282 1-4 Family residential construction ​ 202 ​ 0 ​ 0 ​ 9 ​ 211 Total residential mortgage ​ 4,338 ​ 0 ​ 19 ​ (284) ​ 4,073 Consumer ​ 235 ​ (153) ​ 49 ​ 113 ​ 244 Unallocated ​ 671 ​ 0 ​ 0 ​ 329 ​ 1,000 Total Allowance for Loan Losses ​ $ 13,537 ​ $ (4,245) ​ $ 68 ​ $ 7,255 ​ $ 16,615 ​ The average balance of impaired loans and interest income recognized on impaired loans is as follows: ​ ​ ​ ​ ​ ​ ​ ​ (In Thousands) ​ ​ ​ ​ ​ ​ Average Investment in ​ ​ Interest Income Recognized on ​ ​ Impaired Loans ​ ​ Impaired Loans on a Cash Basis ​ ​ Year Ended December 31, ​ ​ Year Ended December 31, ​ ​ 2022 ​ 2022 Commercial: ​ ​ ​ ​ ​ Commercial loans secured by real estate ​ $ 9,757 ​ $ 657 Commercial and industrial ​ ​ 2,078 ​ 210 Commercial construction and land ​ ​ 72 ​ 3 Loans secured by farmland ​ ​ 80 ​ 0 Multi-family (5 or more) residential ​ ​ 197 ​ ​ 1,156 Agricultural loans ​ ​ 60 ​ 4 Total commercial ​ ​ 12,244 ​ 2,030 Residential mortgage: ​ ​ ​ ​ ​ Residential mortgage loans - first lien ​ ​ 575 ​ ​ 24 Residential mortgage loans - junior lien ​ ​ 33 ​ 7 Home equity lines of credit ​ ​ 43 ​ 4 Total residential mortgage ​ ​ 651 ​ 35 Total ​ $ 12,895 ​ $ 2,065 ​ The increase in interest income recognized on a cash basis on impaired loans in 2022 resulted mainly from repayments received on loans that had been classified as purchased credit impaired at December 31, 2021. ​ ​ Modifications Made to Borrowers Experiencing Financial Difficulty ​ The Corporation may occasionally make modifications to loans where the borrower is experiencing financial difficulty. The following tables summarize the amortized cost basis of loans modified during the years ended December 31, 2024 and 2023: ​ ​ ​ ​ ​ ​ ​ ​ ​ ​ Year Ended December 31, 2024 (Dollars in Thousands) ​ Term Extension ​ ​ Amortized Cost ​ % of Total ​ ​ ​ Basis ​ Loan Type Financial Effect Commercial Real Estate - Non-owner Occupied $ 2,625 ​ ​ 0.35 % Extended the maturity of one loan for 6 months and one loan for 5 years Commercial Real Estate - Owner Occupied ​ 218 ​ ​ 0.08 % Extended the maturity of one loan for 12 months Total $ 2,843 ​ ​ ​ ​ ​ ​ ​ ​ ​ ​ ​ ​ ​ ​ ​ Year Ended December 31, 2023 (Dollars in Thousands) ​ Term Extension ​ ​ Amortized Cost ​ % of Total ​ ​ ​ Basis ​ Loan Type Financial Effect Commercial Real Estate - Non-owner Occupied $ 3,907 ​ ​ 0.53 % Extended the maturity of one loan for 6 months and another ​ ​ ​ ​ ​ ​ ​ ​ ​ The Corporation closely monitors the performance of the loans that are modified to borrowers experiencing financial difficulty to understand the effectiveness of its modification efforts.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 The following tables present the performance of such loans that have been modified in the twelve-month period preceding December 31, 2024 and the twelve-month period preceding December 31, 2023 (in thousands): ​ ​ ​ ​ ​ ​ ​ ​ ​ ​ ​ (In Thousands) ​ Payment Status (Amortized Cost Basis) December 31, 2024 Current or Past Due Less than 30 Days 90+ Days Past Due Total Commercial real estate - non-owner occupied ​ $ 2,625 ​ $ 0 ​ $ 2,625 Commercial real estate - owner occupied ​ ​ 218 ​ ​ 0 ​ ​ 218 Total ​ $ 2,843 ​ $ 0 ​ $ 2,843 ​ ​ ​ ​ ​ ​ ​ ​ ​ ​ ​ (In Thousands) ​ Payment Status (Amortized Cost Basis) December 31, 2023 Current or Past Due Less than 30 Days 90+ Days Past Due Total Commercial real estate - non-owner occupied ​ $ 2,526 ​ $ 1,381 ​ $ 3,907 ​ In the table immediately above, at December 31, 2024 the loan secured by owner occupied commercial real estate of $218,000 and one of the loans secured by non-owner occupied commercial real estate with an amortized cost basis of $1,814,000 were in nonaccrual status. Both of the loans included in the table at December 31, 2023 were in nonaccrual status. ​ For the loan secured by non-owner occupied real estate with an amortized cost basis of $1,814,000 at December 31, 2024, the Corporation had extended the maturity for 12 months in the fourth quarter 2023. In 2024, the borrower continued to experience financial difficulty, and the Corporation provided another six-month extension of the maturity. The Corporation recorded a partial charge-off of $640,000 on this loan in 2024. There was no specific allowance on this loan at December 31, 2024, while the specific allowance was $486,000 at December 31, 2023. The loan that was past due more than 90 days at December 31, 2023 in the table above was in default with its modified terms in 2024. The Corporation received payments totaling $48,000 in 2024, all of which were applied to principal. The amortized cost basis of the loan was $1,333,000 at December 31, 2024. ​ Except as described above, the Corporation had no commitments to lend any additional funds on modified loans during the year ended December 31, 2024 and 2023, the Corporation had no loans that defaulted during the year ended December 31, 2024 and 2023 and had been modified preceding the payment default when the borrower was experiencing financial difficulty at the time of modification ​ The carrying amount of foreclosed residential real estate properties held as a result of obtaining physical possession (included in Foreclosed assets held for sale in the consolidated balance sheets) is as follows: ​ ​ ​ ​ ​ ​ ​ ​ (In Thousands) ​ December 31, December 31, ​ ​ 2024 ​ 2023 Foreclosed residential real estate ​ $ 25 ​ $ 47 ​ The amortized cost of consumer mortgage loans secured by residential real properties for which formal foreclosure proceedings were in process is as follows: ​ ​ ​ ​ ​ ​ ​ ​ (In Thousands) ​ December 31, December 31, ​ ​ 2024 ​ 2023 Residential real estate in process of foreclosure ​ $ 717 ​ $ 1,227 ​ The Corporation maintains an allowance for off-balance sheet credit exposures such as unfunded balances for existing lines of credit, commitments to extend future credit, commercial letters of credit and credit enhancement obligations related to residential mortgage loans sold with recourse, when there is a contractual obligation to extend credit and when this extension of credit is not unconditionally cancellable (i.e. commitment cannot be canceled at any time). Additional information related to commitments to extend credit and standby letter of credits is provided in Note 15. The allowance for off-balance sheet credit exposures is adjusted as a provision for credit loss expense. The estimate includes consideration of the likelihood that funding will occur and an estimate of expected credit losses on commitments expected to be funded over their estimated lives. The allowance for credit losses for off-balance sheet exposures of $455,000 at December 31, 2024 and $690,000 at December 31, 2023, is included in accrued interest and other liabilities on the consolidated balance sheets. The following table presents the balance and activity in the allowance for credit losses for off-balance sheet exposures for the years ended December 31, 2024 and 2023. ​ ​ ​ ​ ​ ​ ​ ​ ​ ​ Year Ended ​ Year Ended (In Thousands) ​ December 31, 2024 ​ December 31, 2023 Balance, Beginning of Period ​ $ 690 ​ $ 425 Adjustment to allowance for off-balance sheet exposures for adoption of ASU 2016-13 ​ ​ 0 ​ ​ 793 Recoveries ​ ​ 0 ​ ​ 39 Credit for unfunded commitments ​ ​ (235) ​ ​ (567) Balance, End of Period ​ $ 455 ​ $ 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PREMISES AND EQUIPMENT</t>
        </is>
      </c>
      <c r="B1" s="2" t="inlineStr">
        <is>
          <t>12 Months Ended</t>
        </is>
      </c>
    </row>
    <row r="2">
      <c r="B2" s="2" t="inlineStr">
        <is>
          <t>Dec. 31, 2024</t>
        </is>
      </c>
    </row>
    <row r="3">
      <c r="A3" s="3" t="inlineStr">
        <is>
          <t>BANK PREMISES AND EQUIPMENT</t>
        </is>
      </c>
      <c r="B3" s="4" t="inlineStr">
        <is>
          <t xml:space="preserve"> </t>
        </is>
      </c>
    </row>
    <row r="4">
      <c r="A4" s="4" t="inlineStr">
        <is>
          <t>BANK PREMISES AND EQUIPMENT</t>
        </is>
      </c>
      <c r="B4" s="4" t="inlineStr">
        <is>
          <t>8. BANK PREMISES AND EQUIPMENT ​ ​ ​ ​ ​ ​ ​ ​ (In Thousands) ​ December 31, ​ ​ 2024 ​ 2023 Land ​ $ 3,573 ​ $ 3,573 Buildings and improvements ​ ​ 33,623 ​ ​ 32,582 Furniture and equipment ​ ​ 14,266 ​ ​ 14,618 Construction in progress ​ ​ 186 ​ ​ 614 Total ​ ​ 51,648 ​ ​ 51,387 Less: accumulated depreciation ​ ​ (30,310) ​ ​ (29,755) Net ​ $ 21,338 ​ $ 21,632 ​ Depreciation and amortization expense is included in the following line items of the consolidated statements of income: ​ ​ ​ ​ ​ ​ ​ ​ ​ ​ ​ (In Thousands) ​ 2024 ​ 2023 ​ 2022 Net occupancy and equipment expense ​ $ 2,122 ​ $ 1,915 ​ $ 2,049 Data processing and telecommunications expense ​ ​ 61 ​ ​ 236 ​ ​ 340 Total ​ $ 2,183 ​ $ 2,151 ​ $ 2,3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OTHER INTANGIBLE ASSETS, NET</t>
        </is>
      </c>
      <c r="B3" s="4" t="inlineStr">
        <is>
          <t xml:space="preserve"> </t>
        </is>
      </c>
    </row>
    <row r="4">
      <c r="A4" s="4" t="inlineStr">
        <is>
          <t>GOODWILL AND OTHER INTANGIBLE ASSETS, NET</t>
        </is>
      </c>
      <c r="B4" s="4" t="inlineStr">
        <is>
          <t>9. GOODWILL AND CORE DEPOSIT INTANGIBLES, NET Goodwill represents the excess of the cost of acquisitions over the fair value of the net assets acquired. There were no changes in the carrying amount of goodwill in 2024 and 2023. The balance in goodwill was $52,505,000 at December 31, 2024 and 2023. The Corporation did not complete any acquisitions in 2024 or 2023. In testing goodwill for impairment at December 31, 2024, the Corporation performed a qualitative assessment based on comparison of the Corporation’s market capitalization to its stockholders’ equity, resulting in the determination that the fair value of its reporting unit, its community banking operation, exceeded its carrying amount. Accordingly, there was no goodwill impairment at December 31, 2024. There were no goodwill impairment charges recorded in the years ended December 31, 2024, 2023 and 2022. Information related to the core deposit intangibles is as follows: ​ ​ ​ ​ ​ ​ ​ ​ (In Thousands) ​ December 31, ​ 2024 ​ ​ 2023 Gross amount ​ $ 6,639 ​ $ 6,639 Accumulated amortization ​ (4,559) ​ ​ (4,170) Net ​ $ 2,080 ​ $ 2,469 ​ Amortization expense related to core deposit intangibles is included in other noninterest expense in the consolidated statements of income, as follows: ​ ​ ​ ​ ​ ​ ​ ​ ​ ​ ​ (In Thousands) ​ Year Ended December 31, ​ ​ 2024 ​ 2023 ​ ​ 2022 Amortization expense ​ $ 389 ​ $ 408 ​ $ 439 ​ The amount of amortization expense to be recognized in each of the ensuing five years is as follows: ​ ​ ​ ​ ​ (In Thousands) ​ 2025 ​ $ 424 2026 ​ 396 2027 ​ 361 2028 ​ 304 2029 ​ 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12 Months Ended</t>
        </is>
      </c>
    </row>
    <row r="2">
      <c r="B2" s="2" t="inlineStr">
        <is>
          <t>Dec. 31, 2024</t>
        </is>
      </c>
    </row>
    <row r="3">
      <c r="A3" s="3" t="inlineStr">
        <is>
          <t>Notes to Financial Statements</t>
        </is>
      </c>
      <c r="B3" s="4" t="inlineStr">
        <is>
          <t xml:space="preserve"> </t>
        </is>
      </c>
    </row>
    <row r="4">
      <c r="A4" s="4" t="inlineStr">
        <is>
          <t>DEPOSITS</t>
        </is>
      </c>
      <c r="B4" s="4" t="inlineStr">
        <is>
          <t>10. DEPOSITS At December 31, 2024 the scheduled maturities of time deposits are as follows: ​ ​ ​ ​ ​ (In Thousands) ​ ​ ​ 2025 ​ $ 347,705 2026 ​ ​ 110,938 2027 ​ ​ 14,523 2028 ​ ​ 7,190 2029 ​ ​ 4,001 Total ​ $ 484,357 ​ Time deposits of more than $250,000 totaled $175,447,000 at December 31, 2024 and $134,085,000 at December 31, 2023. As of December 31, 2024, the remaining maturities or time to next re-pricing of time deposits more than $250,000 was as follows: ​ ​ ​ ​ ​ (In Thousands) ​ ​ ​ Three months or less ​ $ 38,392 Over 3 months through 12 months ​ ​ 83,209 Over 1 year through 3 years ​ ​ 53,446 Over 3 years ​ ​ 400 Total ​ $ 175,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Cash and due from banks:</t>
        </is>
      </c>
      <c r="B2" s="4" t="inlineStr">
        <is>
          <t xml:space="preserve"> </t>
        </is>
      </c>
      <c r="C2" s="4" t="inlineStr">
        <is>
          <t xml:space="preserve"> </t>
        </is>
      </c>
    </row>
    <row r="3">
      <c r="A3" s="4" t="inlineStr">
        <is>
          <t>Noninterest-bearing</t>
        </is>
      </c>
      <c r="B3" s="5" t="n">
        <v>21110000</v>
      </c>
      <c r="C3" s="5" t="n">
        <v>24855000</v>
      </c>
    </row>
    <row r="4">
      <c r="A4" s="4" t="inlineStr">
        <is>
          <t>Interest-bearing</t>
        </is>
      </c>
      <c r="B4" s="6" t="n">
        <v>105064000</v>
      </c>
      <c r="C4" s="6" t="n">
        <v>32023000</v>
      </c>
    </row>
    <row r="5">
      <c r="A5" s="4" t="inlineStr">
        <is>
          <t>Total cash and due from banks</t>
        </is>
      </c>
      <c r="B5" s="6" t="n">
        <v>126174000</v>
      </c>
      <c r="C5" s="6" t="n">
        <v>56878000</v>
      </c>
    </row>
    <row r="6">
      <c r="A6" s="4" t="inlineStr">
        <is>
          <t>Available-for-sale debt securities, at fair value</t>
        </is>
      </c>
      <c r="B6" s="6" t="n">
        <v>402380000</v>
      </c>
      <c r="C6" s="6" t="n">
        <v>415755000</v>
      </c>
    </row>
    <row r="7">
      <c r="A7" s="4" t="inlineStr">
        <is>
          <t>Loans receivable</t>
        </is>
      </c>
      <c r="B7" s="6" t="n">
        <v>1895848000</v>
      </c>
      <c r="C7" s="6" t="n">
        <v>1848139000</v>
      </c>
    </row>
    <row r="8">
      <c r="A8" s="4" t="inlineStr">
        <is>
          <t>Allowance for credit losses</t>
        </is>
      </c>
      <c r="B8" s="6" t="n">
        <v>-20035000</v>
      </c>
      <c r="C8" s="6" t="n">
        <v>-19208000</v>
      </c>
    </row>
    <row r="9">
      <c r="A9" s="4" t="inlineStr">
        <is>
          <t>Loans, net</t>
        </is>
      </c>
      <c r="B9" s="6" t="n">
        <v>1875813000</v>
      </c>
      <c r="C9" s="6" t="n">
        <v>1828931000</v>
      </c>
    </row>
    <row r="10">
      <c r="A10" s="4" t="inlineStr">
        <is>
          <t>Bank-owned life insurance</t>
        </is>
      </c>
      <c r="B10" s="6" t="n">
        <v>51214000</v>
      </c>
      <c r="C10" s="6" t="n">
        <v>63674000</v>
      </c>
    </row>
    <row r="11">
      <c r="A11" s="4" t="inlineStr">
        <is>
          <t>Accrued interest receivable</t>
        </is>
      </c>
      <c r="B11" s="6" t="n">
        <v>8735000</v>
      </c>
      <c r="C11" s="6" t="n">
        <v>9140000</v>
      </c>
    </row>
    <row r="12">
      <c r="A12" s="4" t="inlineStr">
        <is>
          <t>Bank premises and equipment, net</t>
        </is>
      </c>
      <c r="B12" s="6" t="n">
        <v>21338000</v>
      </c>
      <c r="C12" s="6" t="n">
        <v>21632000</v>
      </c>
    </row>
    <row r="13">
      <c r="A13" s="4" t="inlineStr">
        <is>
          <t>Foreclosed assets held for sale</t>
        </is>
      </c>
      <c r="B13" s="6" t="n">
        <v>181000</v>
      </c>
      <c r="C13" s="6" t="n">
        <v>478000</v>
      </c>
    </row>
    <row r="14">
      <c r="A14" s="4" t="inlineStr">
        <is>
          <t>Deferred tax asset, net</t>
        </is>
      </c>
      <c r="B14" s="6" t="n">
        <v>19098000</v>
      </c>
      <c r="C14" s="6" t="n">
        <v>17441000</v>
      </c>
    </row>
    <row r="15">
      <c r="A15" s="4" t="inlineStr">
        <is>
          <t>Goodwill</t>
        </is>
      </c>
      <c r="B15" s="6" t="n">
        <v>52505000</v>
      </c>
      <c r="C15" s="6" t="n">
        <v>52505000</v>
      </c>
    </row>
    <row r="16">
      <c r="A16" s="4" t="inlineStr">
        <is>
          <t>Core deposit intangibles, net</t>
        </is>
      </c>
      <c r="B16" s="6" t="n">
        <v>2080000</v>
      </c>
      <c r="C16" s="6" t="n">
        <v>2469000</v>
      </c>
    </row>
    <row r="17">
      <c r="A17" s="4" t="inlineStr">
        <is>
          <t>Other assets</t>
        </is>
      </c>
      <c r="B17" s="6" t="n">
        <v>51135000</v>
      </c>
      <c r="C17" s="6" t="n">
        <v>46681000</v>
      </c>
    </row>
    <row r="18">
      <c r="A18" s="4" t="inlineStr">
        <is>
          <t>TOTAL ASSETS</t>
        </is>
      </c>
      <c r="B18" s="6" t="n">
        <v>2610653000</v>
      </c>
      <c r="C18" s="6" t="n">
        <v>2515584000</v>
      </c>
    </row>
    <row r="19">
      <c r="A19" s="3" t="inlineStr">
        <is>
          <t>Deposits:</t>
        </is>
      </c>
      <c r="B19" s="4" t="inlineStr">
        <is>
          <t xml:space="preserve"> </t>
        </is>
      </c>
      <c r="C19" s="4" t="inlineStr">
        <is>
          <t xml:space="preserve"> </t>
        </is>
      </c>
    </row>
    <row r="20">
      <c r="A20" s="4" t="inlineStr">
        <is>
          <t>Noninterest-bearing</t>
        </is>
      </c>
      <c r="B20" s="6" t="n">
        <v>486566000</v>
      </c>
      <c r="C20" s="6" t="n">
        <v>490554000</v>
      </c>
    </row>
    <row r="21">
      <c r="A21" s="4" t="inlineStr">
        <is>
          <t>Interest-bearing</t>
        </is>
      </c>
      <c r="B21" s="6" t="n">
        <v>1607343000</v>
      </c>
      <c r="C21" s="6" t="n">
        <v>1524252000</v>
      </c>
    </row>
    <row r="22">
      <c r="A22" s="4" t="inlineStr">
        <is>
          <t>Total deposits</t>
        </is>
      </c>
      <c r="B22" s="6" t="n">
        <v>2093909000</v>
      </c>
      <c r="C22" s="6" t="n">
        <v>2014806000</v>
      </c>
    </row>
    <row r="23">
      <c r="A23" s="4" t="inlineStr">
        <is>
          <t>Short-term borrowings</t>
        </is>
      </c>
      <c r="B23" s="6" t="n">
        <v>2488000</v>
      </c>
      <c r="C23" s="6" t="n">
        <v>33874000</v>
      </c>
    </row>
    <row r="24">
      <c r="A24" s="4" t="inlineStr">
        <is>
          <t>Long-term borrowings - FHLB advances</t>
        </is>
      </c>
      <c r="B24" s="6" t="n">
        <v>165451000</v>
      </c>
      <c r="C24" s="6" t="n">
        <v>138337000</v>
      </c>
    </row>
    <row r="25">
      <c r="A25" s="4" t="inlineStr">
        <is>
          <t>Senior notes, net</t>
        </is>
      </c>
      <c r="B25" s="6" t="n">
        <v>14899000</v>
      </c>
      <c r="C25" s="6" t="n">
        <v>14831000</v>
      </c>
    </row>
    <row r="26">
      <c r="A26" s="4" t="inlineStr">
        <is>
          <t>Subordinated debt, net</t>
        </is>
      </c>
      <c r="B26" s="6" t="n">
        <v>24831000</v>
      </c>
      <c r="C26" s="6" t="n">
        <v>24717000</v>
      </c>
    </row>
    <row r="27">
      <c r="A27" s="4" t="inlineStr">
        <is>
          <t>Accrued interest and other liabilities</t>
        </is>
      </c>
      <c r="B27" s="6" t="n">
        <v>33791000</v>
      </c>
      <c r="C27" s="6" t="n">
        <v>26638000</v>
      </c>
    </row>
    <row r="28">
      <c r="A28" s="4" t="inlineStr">
        <is>
          <t>TOTAL LIABILITIES</t>
        </is>
      </c>
      <c r="B28" s="6" t="n">
        <v>2335369000</v>
      </c>
      <c r="C28" s="6" t="n">
        <v>2253203000</v>
      </c>
    </row>
    <row r="29">
      <c r="A29" s="3" t="inlineStr">
        <is>
          <t>STOCKHOLDERS' EQUITY</t>
        </is>
      </c>
      <c r="B29" s="4" t="inlineStr">
        <is>
          <t xml:space="preserve"> </t>
        </is>
      </c>
      <c r="C29" s="4" t="inlineStr">
        <is>
          <t xml:space="preserve"> </t>
        </is>
      </c>
    </row>
    <row r="30">
      <c r="A30" s="4" t="inlineStr">
        <is>
          <t>Preferred stock, $1,000 par value; authorized 30,000 shares; $1,000 liquidation preference per share; no shares issued</t>
        </is>
      </c>
      <c r="B30" s="4" t="inlineStr">
        <is>
          <t xml:space="preserve"> </t>
        </is>
      </c>
      <c r="C30" s="4" t="inlineStr">
        <is>
          <t xml:space="preserve"> </t>
        </is>
      </c>
    </row>
    <row r="31">
      <c r="A31" s="4" t="inlineStr">
        <is>
          <t>Common stock, par value $1.00 per share; authorized 30,000,000 shares; issued 16,030,172 and outstanding 15,433,494 at December 31, 2024; issued 16,030,172 and outstanding 15,295,135 at December 31, 2023</t>
        </is>
      </c>
      <c r="B31" s="6" t="n">
        <v>16030000</v>
      </c>
      <c r="C31" s="6" t="n">
        <v>16030000</v>
      </c>
    </row>
    <row r="32">
      <c r="A32" s="4" t="inlineStr">
        <is>
          <t>Paid-in capital</t>
        </is>
      </c>
      <c r="B32" s="6" t="n">
        <v>143565000</v>
      </c>
      <c r="C32" s="6" t="n">
        <v>144388000</v>
      </c>
    </row>
    <row r="33">
      <c r="A33" s="4" t="inlineStr">
        <is>
          <t>Retained earnings</t>
        </is>
      </c>
      <c r="B33" s="6" t="n">
        <v>165778000</v>
      </c>
      <c r="C33" s="6" t="n">
        <v>157028000</v>
      </c>
    </row>
    <row r="34">
      <c r="A34" s="4" t="inlineStr">
        <is>
          <t>Treasury stock, at cost; 596,678 shares at December 31, 2024 and 735,037 shares at December 31, 2023</t>
        </is>
      </c>
      <c r="B34" s="6" t="n">
        <v>-13328000</v>
      </c>
      <c r="C34" s="6" t="n">
        <v>-16628000</v>
      </c>
    </row>
    <row r="35">
      <c r="A35" s="4" t="inlineStr">
        <is>
          <t>Accumulated other comprehensive loss</t>
        </is>
      </c>
      <c r="B35" s="6" t="n">
        <v>-36761000</v>
      </c>
      <c r="C35" s="6" t="n">
        <v>-38437000</v>
      </c>
    </row>
    <row r="36">
      <c r="A36" s="4" t="inlineStr">
        <is>
          <t>TOTAL STOCKHOLDERS' EQUITY</t>
        </is>
      </c>
      <c r="B36" s="6" t="n">
        <v>275284000</v>
      </c>
      <c r="C36" s="6" t="n">
        <v>262381000</v>
      </c>
    </row>
    <row r="37">
      <c r="A37" s="4" t="inlineStr">
        <is>
          <t>TOTAL LIABILITIES &amp; STOCKHOLDERS' EQUITY</t>
        </is>
      </c>
      <c r="B37" s="5" t="n">
        <v>2610653000</v>
      </c>
      <c r="C37" s="5" t="n">
        <v>25155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4</t>
        </is>
      </c>
    </row>
    <row r="3">
      <c r="A3" s="3" t="inlineStr">
        <is>
          <t>BORROWED FUNDS</t>
        </is>
      </c>
      <c r="B3" s="4" t="inlineStr">
        <is>
          <t xml:space="preserve"> </t>
        </is>
      </c>
    </row>
    <row r="4">
      <c r="A4" s="4" t="inlineStr">
        <is>
          <t>BORROWED FUNDS</t>
        </is>
      </c>
      <c r="B4" s="4" t="inlineStr">
        <is>
          <t>11. BORROWED FUNDS SHORT-TERM BORROWINGS Short-term borrowings (initial maturity within one year) include the following: ​ ​ ​ ​ ​ ​ ​ ​ (In Thousands) ​ December 31, December 31, ​ ​ 2024 ​ 2023 FHLB-Pittsburgh borrowings ​ $ 0 ​ $ 31,500 Customer repurchase agreements ​ 2,488 ​ 2,374 Total short-term borrowings ​ $ 2,488 ​ $ 33,874 ​ The weighted average interest rate on total short-term borrowings outstanding was 0.10% at December 31, 2024 and 5.23% at December 31, 2023. The maximum amount of total short-term borrowings outstanding at any month-end was $61,936,000 in 2024, $120,290,000 in 2023 and $90,042,000 in 2022. The Corporation had available credit with other correspondent banks totaling $75,000,000 at December 31, 2024 and at December 31, 2023. These lines of credit are primarily unsecured. No amounts were outstanding at December 31, 2024 or 2023. The Corporation has a line of credit with the Federal Reserve Bank of Philadelphia’s Discount Window. At December 31, 2024, the Corporation had available credit in the amount of $18,093,000 on this line with no outstanding advances. At December 31, 2023, the Corporation had available credit in the amount of $19,982,000 on this line with no outstanding advances. As collateral for this line, the Corporation has pledged available-for-sale securities with a carrying value of $18,881,000 at December 31, 2024 and $20,829,000 at December 31, 2023.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at December 31, 2024 and 2023. The carrying value of the underlying securities was $2,500,000 at December 31, 2024 and $2,400,000 at December 31, 2023. The FHLB-Pittsburgh loan facility is collateralized by qualifying loans secured by real estate with a book value totaling $1,351,770,000 at December 31, 2024 and $1,323,008,000 at December 31, 2023. Also, the FHLB-Pittsburgh loan facility requires the Corporation to invest in established amounts of FHLB-Pittsburgh stock. The carrying values of the Corporation’s holdings of FHLB-Pittsburgh stock (included in other assets) were $15,018,000 at December 31, 2024 and $15,214,000 at December 31, 2023. The Corporation’s total credit facility with FHLB-Pittsburgh was $938,691,000 at December 31, 2024, including an unused (available) amount of $749,999,000. At December 31, 2023, the Corporation’s total credit facility with FHLB-Pittsburgh was $926,845,000, including an unused (available) amount of $737,824,000. At December 31, 2024, there were no outstanding short-term borrowings from FHLB-Pittsburgh. At December 31, 2023, the overnight borrowing from FHLB-Pittsburgh was $6,500,000 at an interest rate of 5.68% with short-term advances that matured in the first quarter 2024 totaling $25,000,000 with a weighted average interest rate of 5.60%. LONG-TERM BORROWINGS – FHLB ADVANCES Long-term borrowings from FHLB-Pittsburgh are as follows: ​ ​ ​ ​ ​ ​ ​ ​ (In Thousands) ​ December 31, December 31, ​ ​ 2024 ​ 2023 Loans matured in 2024 with a weighted-average rate of 3.09% ​ ​ 0 ​ ​ 32,161 Loans maturing in 2025 with a weighted-average rate of 4.30% ​ ​ 44,516 ​ ​ 44,627 Loans maturing in 2026 with a weighted-average rate of 4.61% ​ ​ 48,018 ​ ​ 35,518 Loans maturing in 2027 with a weighted-average rate of 4.24% ​ ​ 34,571 ​ ​ 24,031 Loans maturing in 2028 with a weighted-average rate of 4.30% ​ ​ 26,027 ​ ​ 2,000 Loans maturing in 2029 with a weighted-average rate of 4.42% ​ ​ 12,319 ​ ​ 0 Total long-term FHLB-Pittsburgh borrowings ​ $ 165,451 ​ $ 138,337 ​ Note: For loans maturing after 2024, weighted-average rates are presented as of December 31, 2024. SENIOR NOTES In 2021, the Corporation issued and sold $15.0 million in aggregate principal amount of 2.75% Fixed Rate Senior Unsecured Notes due 2026 (the "Senior Notes"). The Senior Notes mature on June 1, 2026 and bear interest at a fixed annual rate of 2.75%. The Corporation is not entitled to redeem the Senior Notes, in whole or in part, at any time prior to maturity and the Senior Notes are not subject to redemption by the holders. The Senior Notes are unsecured and unsubordinated obligations of the Corporation only and are not obligations of, and are not guaranteed by, any subsidiary of the Corporation. The Senior Notes were recorded, net of debt issuance costs of $337,000, at an initial carrying amount of $14,663,000. Debt issuance costs are amortized over the term of the Senior Notes as an adjustment of the effective interest rate. Amortization of debt issuance costs associated with the Senior Notes totaling $68,000 in 2024, $66,000 in 2023 and $64,000 in 2022 was included in interest expense in the consolidated statements of income. At December 31, 2024 and December 31, 2023, outstanding Senior Notes are as follows: ​ ​ ​ ​ ​ ​ ​ ​ (In Thousands) December 31, December 31, ​ ​ 2024 ​ 2023 Senior Notes with an aggregate par value of $15,000,000; bearing interest at 2.75% with an effective interest rate of 3.23%; maturing in June 2026 ​ $ 14,899 ​ $ 14,831 Total carrying value ​ $ 14,899 ​ $ 14,831 ​ SUBORDINATED DEBT In 2021, the Corporation issued and sold $25.0 million in aggregate principal amount of 3.25% Fixed-to-Floating Rate Subordinated Notes due 2031 (the "Subordinated Notes"). The Subordinated Notes mature on June 1, 2031 and bear interest at a fixed annual rate of 3.25%, to June 1, 2026. From June 1, 2026 to maturity or early redemption, the interest rate will reset quarterly to an interest rate per annum equal to the three-month Secured Overnight Financing Rate provided by the Federal Reserve Bank of New York plus 259 basis points. The Corporation is entitled to redeem the Subordinated Notes, in whole or in part, at any time on or after June 1, 2026, and to redeem the Subordinated Notes at any time in whole upon certain other events. Any redemption of the Subordinated Notes will be subject to prior regulatory approval to the extent required. The Subordinated Notes are not subject to redemption at the option of the holders. The Subordinated Notes are unsecured, subordinated obligations of the Corporation only and are not obligations of, and are not guaranteed by, any subsidiary of the Corporation. The Subordinated Notes rank junior in right to payment to the Corporation's current and future senior indebtedness, including the Senior Notes (described above). The Subordinated Notes are intended to qualify as Tier 2 capital for regulatory capital purposes. The Subordinated Notes were recorded, net of debt issuance costs of $563,000, at an initial carrying amount of $24,437,000. Debt issuance costs are amortized through June 1, 2026 as an adjustment of the effective interest rate. Amortization of debt issuance costs associated with the Subordinated Notes totaling $114,000 in 2024, $110,000 in 2023, and $106,000 in 2022 was included in interest expense in the consolidated statements of income. At December 31, 2024 and 2023, outstanding subordinated debt agreements are as follows: ​ ​ ​ ​ ​ ​ ​ ​ (In Thousands) December 31, December 31, ​ ​ 2024 ​ 2023 Agreements with a par value of $25,000,000; bearing interest at 3.25% with an effective interest rate of 3.74% ; maturing in June 2031 and redeemable at par in June 2026 ​ $ 24,831 ​ $ 24,717 Total carrying value ​ $ 24,831 ​ $ 24,7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AND POSTRETIREMENT BENEFIT PLANS</t>
        </is>
      </c>
      <c r="B1" s="2" t="inlineStr">
        <is>
          <t>12 Months Ended</t>
        </is>
      </c>
    </row>
    <row r="2">
      <c r="B2" s="2" t="inlineStr">
        <is>
          <t>Dec. 31, 2024</t>
        </is>
      </c>
    </row>
    <row r="3">
      <c r="A3" s="3" t="inlineStr">
        <is>
          <t>EMPLOYEE AND POSTRETIREMENT BENEFIT PLANS</t>
        </is>
      </c>
      <c r="B3" s="4" t="inlineStr">
        <is>
          <t xml:space="preserve"> </t>
        </is>
      </c>
    </row>
    <row r="4">
      <c r="A4" s="4" t="inlineStr">
        <is>
          <t>EMPLOYEE AND POSTRETIREMENT BENEFIT PLANS</t>
        </is>
      </c>
      <c r="B4" s="4" t="inlineStr">
        <is>
          <t>12. EMPLOYEE AND POSTRETIREMENT BENEFIT PLANS DEFINED BENEFIT PLANS The Corporation sponsors a defined benefit health care plan that provides postretirement medical benefits and life insurance to employees who meet certain age and length of service requirements. Full-time employees no longer accrue service time toward the Corporation-subsidized portion of the medical benefits. The plan contains a cost-sharing feature which causes participants to pay for all future increases in costs related to benefit coverage. Accordingly, actuarial assumptions related to health care cost trend rates do not significantly affect the liability balance at December 31, 2024 and 2023 and are not expected to significantly affect the Corporation’s future expenses. The Corporation uses a December 31 measurement date for the postretirement plan. In an acquisition in 2007, the Corporation assumed the Citizens Trust Company Retirement Plan, a defined benefit pension plan. This plan covers certain employees who were employed by Citizens Trust Company on December 31, 2002, when the plan was amended to discontinue admittance of any future participant and to freeze benefit accruals. Information related to the Citizens Trust Company Retirement Plan has been included in the tables that follow. The Corporation uses a December 31 measurement date for this plan. The following table shows the funded status of the defined benefit plans: ​ ​ ​ ​ ​ ​ ​ ​ ​ ​ ​ ​ ​ ​ ​ Pension Postretirement (In Thousands) 2024 ​ 2023 2024 ​ 2023 CHANGE IN BENEFIT OBLIGATION: ​ ​ ​ ​ ​ ​ ​ ​ ​ ​ ​ ​ Benefit obligation at beginning of year ​ $ 896 ​ $ 946 ​ $ 1,013 ​ $ 935 Service cost ​ 0 ​ 0 ​ 6 ​ 54 Interest cost ​ 29 ​ 31 ​ 31 ​ 48 Plan participants' contributions ​ 0 ​ 0 ​ 118 ​ 129 Actuarial loss ​ 18 ​ 63 ​ 10 ​ 37 Gain from plan amendments ​ ​ 0 ​ ​ 0 ​ ​ (413) ​ ​ 0 Benefits paid ​ ​ (5) ​ ​ (5) ​ ​ (179) ​ ​ (190) Settlement of plan obligation ​ 0 ​ (139) ​ 0 ​ 0 Benefit obligation at end of year ​ $ 938 ​ $ 896 ​ $ 586 ​ $ 1,013 ​ ​ ​ ​ ​ ​ ​ ​ ​ ​ ​ ​ ​ CHANGE IN PLAN ASSETS: ​ ​ ​ ​ ​ ​ ​ ​ ​ ​ ​ ​ Fair value of plan assets at beginning of year ​ $ 946 ​ $ 1,001 ​ $ 0 ​ $ 0 Actual return on plan assets ​ 36 ​ 89 ​ 0 ​ 0 Employer contribution ​ 0 ​ 0 ​ 61 ​ 61 Plan participants' contributions ​ 0 ​ 0 ​ 118 ​ 129 Benefits paid ​ ​ (5) ​ ​ (5) ​ ​ (179) ​ ​ (190) Settlement of plan obligation ​ 0 ​ (139) ​ 0 ​ 0 Fair value of plan assets at end of year ​ $ 977 ​ $ 946 ​ $ 0 ​ $ 0 ​ ​ ​ ​ ​ ​ ​ ​ ​ ​ ​ ​ ​ Funded status at end of year ​ $ 39 ​ $ 50 ​ $ (586) ​ $ (1,013) ​ At December 31, 2024 and 2023, the following pension plan and postretirement plan liability amounts were recognized in the consolidated balance sheets: ​ ​ ​ ​ ​ ​ ​ ​ ​ ​ ​ ​ ​ ​ ​ ​ Pension ​ Postretirement (In Thousands) 2024 2023 2024 2023 Accrued interest and other liabilities ​ ​ 39 ​ $ 50 ​ $ 586 ​ ​ 1,013 ​ At December 31, 2024 and 2023, the following items included in accumulated other comprehensive loss had not been recognized as components of expense: ​ ​ ​ ​ ​ ​ ​ ​ ​ ​ ​ ​ ​ ​ ​ Pension ​ Postretirement (In Thousands) 2024 ​ 2023 2024 ​ 2023 Prior service cost ​ $ 0 ​ $ 0 ​ $ (56) ​ $ (124) Net actuarial loss (gain) ​ 131 ​ ​ 139 ​ (486) ​ ​ (573) Total ​ $ 131 ​ $ 139 ​ $ (542) ​ $ (697) ​ For the defined benefit pension plan, amortization of the net actuarial loss is expected to be $5,000 in 2025. For the postretirement plan, effective in 2024, amendments to the plan resulted in a decrease of $413,000 in unrecognized prior service cost and a related reduction in net periodic benefit costs from curtailment of $469,000. In 2025, the net actuarial gain to be amortized as a reduction in expense is $83,000 and the estimated reduction in expense related to prior service cost is $8,000. The accumulated benefit obligation for the defined benefit pension plan was $938,000 at December 31, 2024 and $896,000 at December 31, 2023. The components of net periodic benefit costs from defined benefit plans are as follows: ​ ​ ​ ​ ​ ​ ​ ​ ​ ​ ​ ​ ​ ​ ​ ​ ​ ​ ​ ​ ​ Pension ​ Postretirement (In Thousands) 2024 ​ 2023 2022 2024 ​ 2023 2022 Service cost ​ $ 0 ​ $ 0 ​ $ 0 ​ $ 6 ​ $ 54 ​ $ 63 Interest cost ​ 29 ​ ​ 31 ​ ​ 22 ​ 31 ​ ​ 48 ​ ​ 34 Expected return on plan assets ​ (16) ​ ​ (18) ​ ​ (35) ​ 0 ​ ​ 0 ​ ​ 0 Amortization of prior service cost ​ 0 ​ ​ 0 ​ ​ 0 ​ (12) ​ ​ (31) ​ ​ (31) Recognized net actuarial loss (gain) ​ 6 ​ ​ 11 ​ ​ 8 ​ (77) ​ ​ (36) ​ ​ (19) Effect of curtailment ​ ​ 0 ​ ​ 0 ​ ​ 0 ​ ​ (469) ​ ​ 0 ​ ​ 0 Settlement of plan obligation ​ ​ 0 ​ ​ 21 ​ ​ 0 ​ ​ 0 ​ ​ 0 ​ ​ 0 Total net periodic benefit cost ​ $ 19 ​ $ 45 ​ $ (5) ​ $ (521) ​ $ 35 ​ $ 47 ​ The weighted-average assumptions used to determine net periodic benefit cost are as follows: ​ ​ ​ ​ ​ ​ ​ ​ ​ ​ ​ ​ ​ ​ ​ ​ Pension ​ Postretirement ​ 2024 2023 2022 2024 2023 2022 Discount rate 4.80 % 5.05 % 2.60 % 5.00 % 5.25 % 3.00 % Expected return on plan assets 5.00 % 4.22 % 5.00 % N/A N/A N/A ​ Rate of compensation increase N/A N/A N/A N/A N/A N/A ​ ​ The weighted-average assumptions used to determine benefit obligations as of December 31, 2024 and 2023 are as follows: ​ ​ ​ ​ ​ ​ ​ ​ ​ ​ ​ ​ Pension Postretirement ​ ​ 2024 2023 2024 2023 ​ Discount rate 5.35 % 4.80 % 5.29 % 5.00 % Rate of compensation increase N/A N/A N/A N/A ​ ​ Estimated future benefit payments, including only estimated employer contributions for the postretirement plan, which reflect expected future service, are as follows: ​ ​ ​ ​ ​ ​ ​ ​ (In Thousands) Pension Postretirement 2025 ​ $ 620 ​ $ 68 2026 ​ 14 ​ 67 2027 ​ 9 ​ 59 2028 ​ 250 ​ 59 2029 ​ 8 ​ 54 2030-2034 ​ 38 ​ 233 ​ No estimated minimum contribution to the defined benefit pension plan is required in 2025, though the Corporation may make discretionary contributions. The expected return on pension plan assets is a significant assumption used in the calculation of net periodic benefit cost. This assumption reflects the average long-term rate of earnings expected on the funds invested or to be invested to provide for the benefits included in the projected benefit obligation. The fair values of pension plan assets at December 31, 2024 and 2023 are as follows: ​ ​ ​ ​ ​ ​ ​ ​ 2024 2023 Mutual funds invested principally in: ​ ​ ​ ​ Cash and cash equivalents 100 % 54 % Debt securities 0 % 18 % Equity securities 0 % 24 % Alternative funds 0 % 4 % Total 100 % 100 % ​ C&amp;N Bank’s Wealth Management Department manages the investment of the pension plan assets. The Plan’s securities include mutual funds invested principally in cash and cash equivalents. The fair values of plan assets are determined based on Level 1 inputs (as described in Note 20). The Plan’s assets do not include any shares of the Corporation’s common stock. PROFIT SHARING AND DEFERRED COMPENSATION PLANS The Corporation has a profit sharing plan that incorporates the deferred salary savings provisions of Section 401(k) of the Internal Revenue Code. The Corporation’s matching contributions to the Plan depend upon the tax deferred contributions of employees. The Corporation’s total basic and matching contributions were $1,468,000 in 2024, $1,419,000 in 2023 and $1,415,000 in 2022. The Corporation has an Employee Stock Ownership Plan (ESOP). Contributions to the ESOP are discretionary, and the ESOP uses funds contributed to purchase Corporation stock for the accounts of ESOP participants. These purchases are made in the market (not directly from the Corporation), and employees are not permitted to purchase Corporation stock under the ESOP. The ESOP includes a diversification feature, which allows participants, upon reaching age 55 and 10 years of service (as defined), to sell up to 50% of their Corporation shares over a period of 6 years. As of December 31, 2024 and 2023, there were no shares allocated for repurchase by the ESOP. Dividends paid on shares held by the ESOP are charged to retained earnings. All Corporation shares owned through the ESOP are included in the calculation of weighted-average shares outstanding for purposes of calculating earnings per share – basic and diluted. The ESOP held 618,148 shares of Corporation stock at December 31, 2024, 579,567 shares at December 31, 2023 and 564,353 shares at December 31, 2022, all of which had been allocated to Plan participants. The Corporation’s contributions to the ESOP totaled $665,000 in 2024, $1,244,000 in 2023 and $1,170,000 in 2022. The Corporation has a nonqualified supplemental deferred compensation arrangement with its key officers. Charges to operating expense for officers’ supplemental deferred compensation were $223,000 in 2024, $489,000 in 2023 and $391,000 in 2022. The balance of the liability, which is included in accrued interest and other liabilities in the consolidated balance sheets, is $3,164,000 at December 31, 2024 and $3,025,000 at December 31, 2023. In connection with an acquisition, the Corporation assumed an obligation to provide a supplemental retirement benefit to a former executive. Under the terms of the agreement, the executive or his heirs will receive monthly payments totaling $1 million over a 10-year The Corporation also has a nonqualified deferred compensation plan that allows selected officers the option to defer receipt of cash compensation, including base salary and any cash bonuses or other cash incentives. This nonqualified deferred compensation plan does not provide for Corporation contributions. STOCK-BASED COMPENSATION PLANS At the Annual Meeting of Shareholders on April 20, 2023, the Citizens &amp; Northern Corporation 2023 Equity Incentive Plan (“2023 Equity Incentive Plan”) was approved. A total of 500,000 shares of common stock may be issued under the 2023 Equity Incentive Plan. Awards may be made to participating employees and independent directors under the 2023 Equity Incentive Plan in the form of qualified options (“Incentive Stock Options,” as defined in the Internal Revenue Code), nonqualified options, restricted stock units or restricted stock, any or all of which can be granted with performance-based vesting conditions. As of December 31, 2024, 92,860 awards had been granted under this plan. Outstanding restricted stock awards granted prior to adoption of the 2023 Equity Incentive Plan, including awards made in 2023, are governed under the 1995 Stock Incentive Plan and the Independent Directors Stock Incentive Plan. The restricted stock awards in 2023 under the 1995 Stock Incentive Plan and the Independent Directors Stock Incentive Plan were the final awards under these plans. Total stock-based compensation expense is as follows: ​ ​ ​ ​ ​ ​ ​ ​ ​ ​ ​ (In Thousands) 2024 ​ 2023 2022 Restricted stock ​ $ 1,494 ​ $ 1,472 ​ $ 1,260 Stock options ​ 0 ​ ​ 0 ​ ​ 0 Total ​ $ 1,494 ​ $ 1,472 ​ $ 1,260 ​ The following summarizes non-vested restricted stock activity for the year ended December 31, 2024: ​ ​ ​ ​ ​ ​ ​ ​ Weighted ​ ​ ​ ​ Average ​ ​ Number ​ Grant Date ​ of Shares Fair Value Outstanding, December 31, 2023 110,009 ​ $ 23.44 Granted 92,860 ​ $ 20.69 Vested (62,969) ​ $ 22.97 Forfeited (2,076) ​ $ 23.37 Outstanding, December 31, 2024 137,824 ​ $ 21.80 ​ Compensation cost related to restricted stock is recognized based on the market price of the stock at the grant date over the vesting period, adjusted for estimated and actual forfeitures. As of December 31, 2024, there was $1,639,000 total unrecognized compensation cost related to restricted stock, which is expected to be recognized over a weighted average period of 1.5 years. In 2024 and 2023, the Corporation awarded shares of restricted stock under the Stock Incentive Plan, as follows: ​ ​ ​ ​ ​ ​ ​ 2024 2023 Time-based awards to independent directors ​ 10,000 ​ 11,000 Time-based awards to employees 63,514 31,684 Performance-based awards to employees 19,346 11,104 Total 92,860 53,788 ​ Time-based restricted stock awards granted to independent (non-employee) directors in 2024 and 2023 vest over one-year terms. Time-based restricted stock awards granted to employees in 2024 and 2023 vest ratably over three-year terms, subject to continued employment and satisfactory job performance. Performance-based restricted stock awards granted in 2024 and 2023 vest ratably over three-year terms, with vesting contingent upon meeting conditions based on the Corporation’s earnings as specified in the agreements. There were no stock options granted in 2024, 2023, or 2022. A summary of stock option activity is presented below. ​ ​ ​ ​ ​ ​ ​ ​ ​ ​ ​ ​ ​ ​ ​ ​ ​ ​ 2024 2023 ​ 2022 ​ ​ ​ ​ Weighted ​ ​ ​ Weighted ​ ​ ​ Weighted ​ ​ ​ ​ Average ​ ​ ​ Average ​ ​ ​ Average ​ ​ ​ ​ Exercise ​ ​ ​ Exercise ​ ​ ​ Exercise ​ Shares Price Shares Price ​ Shares Price Outstanding, beginning of year 646 ​ $ 20.45 10,564 ​ $ 20.45 24,218 ​ $ 20.01 Granted 0 ​ 0 0 ​ 0 0 ​ 0 Exercised 0 ​ ​ 0 (8,288) ​ $ 20.45 (13,654) ​ $ 19.67 Forfeited 0 ​ ​ 0 (1,630) ​ $ 20.45 0 ​ ​ 0 Expired (646) ​ $ 20.45 0 ​ ​ 0 0 ​ ​ 0 Outstanding, end of year 0 ​ $ 0 646 ​ $ 20.45 10,564 ​ $ 20.45 Options exercisable at year-end 0 ​ $ 0 646 ​ $ 20.45 10,564 ​ $ 20.45 Weighted-average fair value of options forfeited ​ ​ $ N/A ​ ​ $ 5.50 ​ ​ ​ N/A ​ There were no shares of outstanding stock options at December 31, 2024. The total intrinsic value of options exercised was $14,000 in 2023 and $76,000 in 2022. In January 2025, the Corporation granted 31,113 shares of time-based restricted stock awards and 11,848 shares of performance-based restricted stock awards under the 2023 Equity Incentive Plan. The time-based shares vest ratably over three years while the performance-based restricted stock awards vest ratably over three years, with vesting contingent upon meeting earnings-related conditions specified in agreements. The restricted stock awards made in January 2025 are not included in the tables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ES</t>
        </is>
      </c>
      <c r="B4" s="4" t="inlineStr">
        <is>
          <t>13. INCOME TAXES The net deferred tax asset at December 31, 2024 and 2023 represents the following temporary difference components: ​ ​ ​ ​ ​ ​ ​ ​ ​ December 31, ​ December 31, (In Thousands) 2024 2023 Deferred tax assets: ​ ​ ​ ​ ​ ​ Unrealized holding losses on securities ​ $ 10,459 ​ $ 10,335 Allowance for credit losses on loans ​ ​ 4,400 ​ ​ 4,230 Purchase accounting adjustments on loans ​ ​ 333 ​ ​ 470 Deferred compensation ​ 1,465 ​ 1,352 Deferred loan origination fees ​ 697 ​ 731 Operating leases liability ​ 692 ​ 787 Accrued incentive compensation ​ ​ 678 ​ ​ 463 Net operating loss carryforward ​ ​ 423 ​ ​ 541 Other deferred tax assets ​ 1,520 ​ 1,316 Total deferred tax assets ​ 20,667 ​ 20,225 ​ ​ ​ ​ ​ ​ ​ Deferred tax liabilities: ​ ​ Right-of-use assets from operating leases ​ ​ 692 ​ ​ 787 Core deposit intangibles ​ 456 ​ 544 Bank premises and equipment ​ 290 ​ 291 Defined benefit plans - ASC 835 ​ 90 ​ 119 BOLI surrender ​ ​ 0 ​ ​ 950 Other deferred tax liabilities ​ ​ 41 ​ ​ 93 Total deferred tax liabilities ​ 1,569 ​ 2,784 Deferred tax asset, net ​ $ 19,098 ​ $ 17,441 ​ The provision for income taxes includes the following: ​ ​ ​ ​ ​ ​ ​ ​ ​ ​ ​ (In Thousands) 2024 ​ 2023 2022 Currently payable ​ $ 7,417 ​ $ 5,499 ​ $ 5,998 Tax expense resulting from allocations of certain tax benefits ​ 0 ​ ​ 0 ​ ​ 134 Deferred ​ (1,504) ​ ​ 836 ​ ​ (400) Total provision ​ $ 5,913 ​ $ 6,335 ​ $ 5,732 ​ A reconciliation of income tax at the statutory rate to the Corporation’s effective rate is as follows: ​ ​ ​ ​ ​ ​ ​ ​ ​ ​ ​ ​ ​ ​ ​ ​ ​ ​ 2024 ​ 2023 ​ 2022 (Dollars In Thousands) Amount % ​ Amount % Amount % Expected provision ​ $ 6,693 21.0 ​ $ 6,401 21.0 ​ $ 6,794 21.0 Tax-exempt interest income ​ (964) (3.0) ​ (964) (3.2) ​ (1,029) (3.2) Increase in cash surrender value and other income from life insurance, net ​ (369) (1.2) ​ (586) (1.9) ​ (103) (0.3) ESOP dividends ​ (144) (0.5) ​ (143) (0.5) ​ (130) (0.4) Surrender of bank-owned life insurance ​ ​ 0 ​ 0.0 ​ ​ 950 ​ 3.1 ​ ​ 0 ​ 0.0 State income tax, net of federal benefit ​ 297 0.9 ​ 329 1.1 ​ 296 0.9 Nondeductible interest expense ​ 368 1.3 ​ 283 0.9 ​ ​ 87 ​ 0.3 Other, net ​ 32 0.1 ​ 65 0.3 ​ (183) (0.6) Effective income tax provision ​ $ 5,913 18.6 ​ $ 6,335 20.8 ​ $ 5,732 17.7 ​ The Corporation has a net operating loss (“NOL”) available to be carried forward against future federal taxable income. Availability of the NOL does not expire; however, the amount that may be offset against taxable income is limited to approximately $563,000 per year and further limited annually to no more than 80% of taxable income without regard to the NOL. At December 31, 2024, the unused amount of the NOL is $2.0 million. The Corporation has no unrecognized tax benefits, nor pending examination issues related to tax positions taken in preparation of its income tax returns. The Corporation is generally no longer subject to examination for returns prior to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t>
        </is>
      </c>
      <c r="B4" s="4" t="inlineStr">
        <is>
          <t>14. RELATED PARTY TRANSACTIONS Loans to executive officers, directors of the Corporation and its subsidiaries and any associates of the foregoing persons are as follows: ​ ​ ​ ​ ​ ​ ​ ​ ​ ​ ​ ​ ​ ​ ​ ​ ​ ​ Beginning New ​ Other Ending (In Thousands) Balance Loans Repayments Changes Balance 11 directors, 11 executive officers 2024 ​ $ 13,975 ​ $ 1,579 ​ ​ (2,212) ​ ​ 106 ​ $ 13,448 11 directors, 11 executive officers 2023 ​ $ 14,504 ​ $ 549 ​ $ (823) ​ $ (255) ​ $ 13,975 13 directors, 10 executive officers 2022 ​ $ 13,911 ​ $ 1,949 ​ $ (1,886) ​ $ 530 ​ $ 14,504 ​ In the table above, other changes represent net changes in the balance of existing lines of credit and transfers in and out of the related party category. Deposits from related parties held by the Corporation amounted to $12,259,000 at December 31, 2024 and $9,014,000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BALANCE SHEET RISK</t>
        </is>
      </c>
      <c r="B1" s="2" t="inlineStr">
        <is>
          <t>12 Months Ended</t>
        </is>
      </c>
    </row>
    <row r="2">
      <c r="B2" s="2" t="inlineStr">
        <is>
          <t>Dec. 31, 2024</t>
        </is>
      </c>
    </row>
    <row r="3">
      <c r="A3" s="3" t="inlineStr">
        <is>
          <t>OFF-BALANCE SHEET RISK</t>
        </is>
      </c>
      <c r="B3" s="4" t="inlineStr">
        <is>
          <t xml:space="preserve"> </t>
        </is>
      </c>
    </row>
    <row r="4">
      <c r="A4" s="4" t="inlineStr">
        <is>
          <t>OFF-BALANCE SHEET RISK</t>
        </is>
      </c>
      <c r="B4" s="4" t="inlineStr">
        <is>
          <t>15. OFF-BALANCE SHEET RISK The Corporation is a party to financial instruments with off-balance sheet risk in the normal course of business to meet the financial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s. The contract amounts of these instruments express the extent of involvement the Corporation has in particular classes of financial instruments. The Corporation’s exposure to credit loss from nonperformance by the other party to the financial instruments for commitments to extend credit and standby letters of credit is represented by the contractual amount of these instruments. The Corporation uses the same credit policies in making commitments and conditional obligations as it does for on-balance sheet instruments. Financial instruments whose contract amounts represent credit risk at December 31, 2024 and 2023 are as follows: ​ ​ ​ ​ ​ ​ ​ ​ ​ ​ December 31, ​ December 31, (In Thousands) 2024 2023 Commitments to extend credit ​ $ 380,003 ​ $ 395,997 Standby letters of credit ​ 64,586 ​ 19,158 ​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rporation evaluates each customer’s creditworthiness on a case-by-case basis. The amount of collateral obtained, if deemed necessary by the Corporation, for extensions of credit is based on management’s credit assessment of the counterparty. Standby letters of credit are conditional commitments issued by the Corporation guaranteeing performance by a customer to a third party. Those guarantees are issued primarily to support public and private borrowing arrangements, including commercial paper, bond financing and similar transactions. The credit risk involved in issuing letters of credit is essentially the same as that involved in extending loan facilities to customers. Some of the standby letters of credit are collateralized by real estate or other assets, and others are unsecured. The extent to which proceeds from liquidation of collateral would be expected to cover the maximum potential amount of future payments related to standby letters of credit is not estimable. Standby letters of credit as of December 31, 2024 expire as follows: ​ ​ ​ ​ ​ Year of Expiration (In Thousands) 2025 ​ $ 64,485 2026 ​ 25 2027 ​ ​ 48 2028 ​ ​ 28 2029 ​ ​ 0 Total ​ $ 64,586 ​ Information related to the allowance for credit losses on off-balance sheet exposures is provided in Note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 COMMITMENTS AND CONTINGENCIES</t>
        </is>
      </c>
      <c r="B1" s="2" t="inlineStr">
        <is>
          <t>12 Months Ended</t>
        </is>
      </c>
    </row>
    <row r="2">
      <c r="B2" s="2" t="inlineStr">
        <is>
          <t>Dec. 31, 2024</t>
        </is>
      </c>
    </row>
    <row r="3">
      <c r="A3" s="3" t="inlineStr">
        <is>
          <t>OPERATING LEASE COMMITMENTS AND CONTINGENCIES</t>
        </is>
      </c>
      <c r="B3" s="4" t="inlineStr">
        <is>
          <t xml:space="preserve"> </t>
        </is>
      </c>
    </row>
    <row r="4">
      <c r="A4" s="4" t="inlineStr">
        <is>
          <t>OPERATING LEASE COMMITMENTS AND CONTINGENCIES</t>
        </is>
      </c>
      <c r="B4" s="4" t="inlineStr">
        <is>
          <t>16. OPERATING LEASE COMMITMENTS AND CONTINGENCIES Operating Lease Commitments Operating leases in which the Corporation is the lessee are recorded as operating lease Right of Use ("ROU") assets and operating lease liabilities, included in other assets and other liabilities, respectively, on the consolidated balance sheets. The Corporation does not currently have any finance leases. Operating lease ROU assets represent the right to use an underlying asset during the lease term and operating lease liabilities represent the obligation to make lease payments arising from the lease. The Corporation leases certain branch locations, office space and equipment. All leases are classified as operating leases. Operating lease expense, which is comprised of amortization of the ROU assets and the implicit interest accreted on the operating lease liability, is recognized on a straight line basis over the remaining lease term of the operating lease. Leases with an initial term of 12 months or less are not recorded on the consolidated balance sheet and the related lease expense is recognized on a straight-line basis over the lease term. Certain leases include options to renew, with renewal terms that can extend the lease term from one At December 31, 2024, right-of-use assets of $3,151,000 were included in other assets, and the related lease liabilities totaling the same amount were included in accrued interest and other liabilities, in the consolidated balance sheets. At December 31, 2023, right of use assets and the related liabilities totaled $3,570,000. In 2024, 2023 and 2022, operating lease expenses are included in the following line item of the consolidated statements of income: ​ ​ ​ ​ ​ ​ ​ ​ ​ ​ ​ (In Thousands) 2024 ​ 2023 2022 Net occupancy and equipment expense ​ $ 666 ​ $ 644 ​ $ 599 Total ​ $ 666 ​ $ 644 ​ $ 599 ​ A maturity analysis of the Corporation’s lease liabilities at December 31, 2024 is as follows: ​ (In Thousands) Lease Payments Due ​ ​ ​ ​ ​ 2025 $ 671 2026 ​ 595 2027 ​ 518 2028 ​ 419 2029 ​ 373 Thereafter ​ 774 Total lease payments ​ 3,350 Discount on cash flows ​ (199) Total lease liabilities ​ $ 3,151 ​ Litigation Matters ​ Class Action Litigation On March 27, 2024, a putative class action lawsuit was filed in the US District Court for the Western District of Texas by investors in a purported Ponzi scheme operated by two individuals, one of whom maintained accounts at C&amp;N Bank. The plaintiffs have sued C&amp;N Bank, along with another bank, and additional law firm and accounting firm defendants. The case is styled Goldovsky, et al. v. Rauld, et al. Plaintiffs have asserted claims against C&amp;N Bank and the other bank for aiding and abetting alleged violations of the Texas Securities Act, and additional claims against the legal and accounting professionals for statutory fraud, common law fraud, negligent misrepresentation, and knowing participation in breach of fiduciary duty. C&amp;N Bank has filed motions to dismiss the case for wont of personal jurisdiction and failure to state a claim. The Plaintiffs have responded to those motions. Plaintiffs have filed an application for certification of the suit as a class action. The court has stayed the motions to dismiss pending consideration of the class action certification application. Following depositions of the four plaintiffs on issues germane to class action certification, C&amp;N Bank and each of the other defendants have filed briefs in opposition to the plaintiff’s class certification motion. A hearing on the motion for class certification took place on February 18, 2025. A ruling on class certification is pending. Based on the information available to the Corporation, the Corporation does not believe at this time that a loss is probable in this matter, nor can a range of possible losses be determined. Accordingly, no liability has been recorded for this litigation matter in the accompanying consolidated financial statements. The Corporation’s estimate may change from time to time, and actual losses could vary. ​ In the normal course of business, the Corporation is subject to pending and threatened litigation in which claims for monetary damages are asserted. In management’s opinion, the Corporation’s financial position and results of operations would not be materially affected by the outcome of these legal procee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17. REGULATORY MATTERS In August 2018, the Federal Reserve Board issued an interim final rule that expanded applicability of the Board’s small bank holding company policy statement. The interim final rule raised the policy statement’s asset threshold from $1 billion to $3 billion in total consolidated assets for a bank holding company or savings and loan holding company that: (1) is not engaged in significant nonbanking activities; (2) does not conduct significant off-balance sheet activities; and (3) does not have a material amount of debt or equity securities, other than trust-preferred securities, outstanding. The interim final rule provides that, if warranted for supervisory purposes, the Federal Reserve may exclude a company from the threshold increase. Management believes the Corporation meets the conditions of the Federal Reserve’s small bank holding company policy statement and is therefore excluded from consolidated capital requirements at December 31, 2024; however, C&amp;N Bank remains subject to regulatory capital requirements administered by the federal banking agencies. Details concerning capital ratios at December 31, 2024 and 2023 are presented below. Management believes, as of December 31, 2024, that C&amp;N Bank meets all capital adequacy requirements to which it is subject and maintains a capital conservation buffer (described in more detail below) that allows the Bank to avoid limitations on capital distributions, including dividend payments and certain discretionary bonus payments to executive officers. The net unrealized loss on available-for-sale debt securities is not included in computing regulatory capital. For comparison purposes, the Corporation’s capital ratios are presented along with those of C&amp;N Bank in the table below. Further, as reflected in the table below, the Corporation’s and C&amp;N Bank’s capital ratios at December 31, 2024 and 2023 exceed the Corporation’s Board policy threshold levels. ​ ​ ​ ​ ​ ​ ​ ​ ​ ​ ​ ​ ​ ​ ​ ​ ​ ​ ​ ​ ​ ​ ​ ​ ​ ​ ​ ​ ​ ​ Minimum To Be Well ​ ​ ​ ​ ​ ​ ​ Minimum ​ Minimum To Maintain ​ Capitalized Under ​ Minimum To Meet ​ ​ ​ ​ ​ Capital ​ Capital Conservation ​ Prompt Corrective ​ the Corporation's ​ ​ Actual ​ Requirement Buffer at Reporting Date ​ Action Provisions ​ Policy Thresholds ​ (Dollars In Thousands) ​ Amount Ratio Amount Ratio Amount Ratio Amount Ratio Amount Ratio ​ December 31, 2024: ​ ​ ​ Total capital to risk-weighted assets: ​ ​ ​ Consolidated ​ $ 302,783 15.95 % N/A N/A N/A N/A N/A N/A ​ $ 208,779 ³11 % C&amp;N Bank ​ 287,721 15.19 % 151,567 ³8 % 198,832 ³10.5 % 189,459 ³10 % 208,405 ³11 % Tier 1 capital to risk-weighted assets: ​ ​ ​ ​ ​ ​ ​ ​ Consolidated ​ 257,462 13.56 % N/A N/A N/A N/A N/A N/A ​ 170,819 ³9 % C&amp;N Bank ​ 267,231 14.10 % 113,675 ³6 % 161,040 ³8.5 % 151,567 ³8 % 170,513 ³9 % Common equity tier 1 capital to risk-weighted assets: ​ ​ ​ Consolidated ​ 257,462 13.56 % N/A N/A N/A N/A N/A N/A ​ 142,349 ³7.5 % C&amp;N Bank ​ 267,231 14.10 % 85,256 ³4.5 % 132,621 ³7.0 % 123,148 ³6.5 % 142,094 ³7.5 % Tier 1 capital to average assets: ​ ​ ​ ​ ​ ​ ​ Consolidated ​ 257,462 9.80 % N/A N/A N/A N/A N/A N/A ​ 210,160 ³8 % C&amp;N Bank ​ 267,231 10.23 % 104,514 ³4 % N/A N/A 130,642 ³5 % 209,027 ³8 % ​ ​ ​ ​ ​ ​ ​ ​ ​ ​ ​ ​ ​ ​ ​ ​ ​ ​ ​ ​ ​ ​ ​ ​ December 31, 2023: ​ ​ ​ Total capital to risk-weighted assets: ​ ​ ​ Consolidated ​ $ 290,425 15.67 % N/A N/A N/A N/A N/A N/A ​ $ 203,809 ³11 % C&amp;N Bank ​ 275,307 14.89 % 147,925 ³8 % 194,151 ³10.5 % 184,906 ³10 % 203,396 ³11 % Tier 1 capital to risk-weighted assets: ​ ​ ​ ​ ​ ​ ​ ​ Consolidated ​ 245,810 13.27 % N/A N/A N/A N/A N/A N/A ​ 166,753 ³9 % C&amp;N Bank ​ 255,409 13.81 % 110,943 ³6 % 157,170 ³8.5 % 147,925 ³8 % 166,415 ³9 % Common equity tier 1 capital to risk-weighted assets: ​ ​ ​ Consolidated ​ 245,810 13.27 % N/A N/A N/A N/A N/A N/A ​ 138,961 ³7.5 % C&amp;N Bank ​ 255,409 13.81 % 83,208 ³4.5 % 129,434 ³7.0 % 120,189 ³6.5 % 138,679 ³7.5 % Tier 1 capital to average assets: ​ ​ ​ ​ ​ ​ ​ Consolidated ​ 245,810 9.87 % N/A N/A N/A N/A N/A N/A ​ 199,151 ³8 % C&amp;N Bank ​ 255,409 10.32 % 99,010 ³4 % N/A N/A 123,762 ³5 % 198,020 ³8 % ​ Federal regulatory authorities impose a capital rule providing that, to avoid limitations on capital distributions, including dividend payments and certain discretionary bonus payments to executive officers, a banking organization subject to the rule must hold a capital conservation buffer composed of common equity tier 1 capital above its minimum risk-based capital requirements. The buffer is measured relative to risk-weighted assets. At December 31, 2024, the minimum risk-based capital ratios, and the capital ratios including the capital conservation buffer, are as follows: ​ ​ ​ ​ Minimum common equity tier 1 capital ratio 4.5 % Minimum common equity tier 1 capital ratio plus capital conservation buffer 7.0 % Minimum tier 1 capital ratio 6.0 % Minimum tier 1 capital ratio plus capital conservation buffer 8.5 % Minimum total capital ratio 8.0 % Minimum total capital ratio plus capital conservation buffer 10.5 % ​ A banking organization with a buffer greater than 2.5% over the minimum risk-based capital ratios would not be subject to additional limits on dividend payments or discretionary bonus payments; however, a banking organization with a buffer less than 2.5% would be subject to increasingly stringent limitations as the buffer approaches zero. Also, a banking organization is prohibited from making dividend payments or discretionary bonus payments if its eligible retained income is negative in that quarter and its capital conservation buffer ratio was less than 2.5% as of the beginning of that quarter. Eligible net income is defined as net income for the four calendar quarters preceding the current calendar quarter, net of any distributions and associated tax effects not already reflected in net income. A summary of payout restrictions based on the capital conservation buffer is as follows: ​ ​ ​ ​ ​ Capital Conservation Buffer Maximum Payout (as a % of risk-weighted assets) ​ (as a % of eligible retained income) Greater than 2.5% No payout limitation applies ≤2.5% and &gt;1.875% ​ 60 % ≤1.875% and &gt;1.25% ​ 40 % ≤1.25% and &gt;0.625% ​ 20 % ≤0.625% ​ 0 % ​ At December 31, 2024, C&amp;N Bank’s Capital Conservation Buffer, determined based on the minimum total capital ratio, was 7.19%. Banking regulators limit the amount of dividends that may be paid by C&amp;N Bank to the Corporation. Retained earnings against which dividends may be paid without prior approval of the banking regulators amounted to approximately $111,443,000 at December 31, 2024, subject to the minimum capital ratio requirements noted above. Restrictions imposed by federal law prohibit the Corporation from borrowing from C&amp;N Bank unless the loans are secured in specific amounts. Such secured loans to the Corporation are generally limited to 10% of C&amp;N Bank’s tangible stockholder’s equity (excluding accumulated other comprehensive loss) or $26,443,000 at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RENT COMPANY ONLY</t>
        </is>
      </c>
      <c r="B1" s="2" t="inlineStr">
        <is>
          <t>12 Months Ended</t>
        </is>
      </c>
    </row>
    <row r="2">
      <c r="B2" s="2" t="inlineStr">
        <is>
          <t>Dec. 31, 2024</t>
        </is>
      </c>
    </row>
    <row r="3">
      <c r="A3" s="3" t="inlineStr">
        <is>
          <t>PARENT COMPANY ONLY</t>
        </is>
      </c>
      <c r="B3" s="4" t="inlineStr">
        <is>
          <t xml:space="preserve"> </t>
        </is>
      </c>
    </row>
    <row r="4">
      <c r="A4" s="4" t="inlineStr">
        <is>
          <t>PARENT COMPANY ONLY</t>
        </is>
      </c>
      <c r="B4" s="4" t="inlineStr">
        <is>
          <t>18. PARENT COMPANY ONLY The following is condensed financial information for Citizens &amp; Northern Corporation: ​ ​ ​ ​ ​ ​ ​ ​ CONDENSED BALANCE SHEET Dec. 31, Dec. 31, (In Thousands) ​ 2024 ​ 2023 ASSETS ​ ​ Cash ​ $ 16,013 ​ $ 14,822 Investment in subsidiaries: ​ ​ ​ Citizens &amp; Northern Bank ​ 285,465 ​ 272,286 Citizens &amp; Northern Investment Corporation ​ 9,768 ​ 11,087 Bucktail Life Insurance Company ​ 3,804 ​ 3,733 Other assets ​ 136 ​ 200 TOTAL ASSETS ​ $ 315,186 ​ $ 302,128 ​ ​ ​ ​ ​ ​ ​ LIABILITIES AND STOCKHOLDERS' EQUITY ​ ​ Senior notes, net ​ $ 14,899 ​ $ 14,831 Subordinated debt, net ​ 24,831 ​ 24,717 Other liabilities ​ 172 ​ 199 Stockholders' equity ​ 275,284 ​ 262,381 TOTAL LIABILITIES AND STOCKHOLDERS' EQUITY ​ $ 315,186 ​ $ 302,128 ​ ​ ​ ​ ​ ​ ​ ​ ​ ​ ​ ​ CONDENSED INCOME STATEMENT AND COMPREHENSIVE INCOME (LOSS) ​ ​ ​ ​ ​ ​ (In Thousands) 2024 ​ 2023 2022 Dividends from Citizens &amp; Northern Bank ​ $ 17,341 ​ $ 19,405 ​ $ 19,483 Dividends from Citizens &amp; Northern Investment Corporation ​ ​ 1,500 ​ ​ 1,800 ​ ​ 0 Expenses ​ (1,644) ​ (2,003) ​ (1,695) Income before equity in undistributed income of subsidiaries ​ 17,197 ​ 19,202 ​ 17,788 Equity in undistributed income of subsidiaries ​ 8,761 ​ 4,946 ​ 8,830 NET INCOME ​ $ 25,958 ​ $ 24,148 ​ $ 26,618 COMPREHENSIVE INCOME (LOSS) ​ $ 27,634 ​ $ 35,589 ​ $ (28,286) ​ ​ ​ ​ ​ ​ ​ ​ ​ ​ ​ ​ CONDENSED STATEMENT OF CASH FLOWS ​ ​ ​ ​ ​ (In Thousands) 2024 ​ 2023 2022 CASH FLOWS FROM OPERATING ACTIVITIES: ​ ​ ​ ​ ​ ​ ​ ​ ​ Net income ​ $ 25,958 ​ $ 24,148 ​ $ 26,618 Adjustments to reconcile net income to net cash provided by operating activities: ​ ​ ​ Accretion of purchase accounting adjustment ​ ​ 0 ​ ​ 0 ​ ​ (14) Amortization of debt issuance costs ​ 182 ​ 176 ​ 170 Equity in undistributed income of subsidiaries ​ (8,761) ​ (4,946) ​ (8,830) Decrease (increase) in other assets ​ 64 ​ (167) ​ 0 (Decrease) increase in other liabilities ​ (93) ​ 97 ​ (41) Net Cash Provided by Operating Activities ​ 17,350 ​ 19,308 ​ 17,903 ​ ​ ​ ​ ​ ​ ​ ​ ​ ​ CASH FLOWS FROM FINANCING ACTIVITIES: ​ ​ ​ Repayment of subordinated debt ​ 0 ​ 0 ​ (8,500) Proceeds from sale of treasury stock ​ 0 ​ 0 ​ 160 Purchase of treasury stock ​ (629) ​ (6,784) ​ (9,349) Dividends paid ​ (15,530) ​ (15,569) ​ (15,865) Net Cash Used in Financing Activities ​ (16,159) ​ (22,353) ​ (33,554) ​ ​ ​ ​ ​ ​ ​ ​ ​ ​ INCREASE (DECREASE) IN CASH AND CASH EQUIVALENTS ​ 1,191 ​ (3,045) ​ (15,651) CASH AND CASH EQUIVALENTS, BEGINNING OF YEAR ​ 14,822 ​ 17,867 ​ 33,518 CASH AND CASH EQUIVALENTS, END OF YEAR ​ $ 16,013 ​ $ 14,822 ​ $ 17,867 ​ ​ ​ ​ ​ ​ ​ ​ ​ ​ SUPPLEMENTAL DISCLOSURES OF CASH FLOW INFORMATION, ​ ​ ​ Interest paid ​ $ 1,305 ​ $ 1,234 ​ $ 1,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 ​ 19. DERIVATIVE FINANCIAL INSTRUMENTS ​ The Corporation is a party to derivative financial instruments. These financial instruments consist of interest rate swap agreements and risk participation agreements (RPAs) which contain master netting and collateral provisions designed to protect the party at risk. Interest rate swaps with commercial loan banking customers were executed to facilitate their respective risk management strategies. Under the terms of these arrangements, the commercial banking customers effectively exchanged their floating interest rate exposures on loans into fixed interest rate exposures. Those interest rate swaps have been simultaneously economically hedged by offsetting interest rate swaps with a third party, such that the Corporation has effectively exchanged its fixed interest rate exposures for floating rate exposures. These derivatives are not designated as hedges and are not speculative. Rather, these derivatives result from a service provided to certain customers. As the interest rate swaps associated with this program do not meet the hedge accounting requirements, changes in the fair value of both the customer swaps and the offsetting swaps are recognized directly in earnings. The aggregate notional amount of interest rate swaps was $141,940,000 at December 31, 2024 and $150,028,000 at December 31, 2023. There were no interest rate swaps originated in 2024 and 2023. There were no gross amounts of interest rate swap-related assets and liabilities not offset in the consolidated balance sheets at December 31, 2024 and 2023. In 2022, there was fee income on the interest swap originated of $290,000 included in other noninterest income in the consolidated statements of income. The Corporation has entered into an RPA with another institution as a means to assume a portion of the credit risk associated with a loan structure which includes a derivative instrument, in exchange for fee income commensurate with the risk assumed. This type of derivative is referred to as an “RPA In.” In addition, in an effort to reduce the credit risk associated with an interest rate swap agreement with a borrower for whom the Corporation has provided a loan structured with a derivative, the Corporation purchased an RPA from an institution participating in the facility in exchange for a fee commensurate with the risk shared. This type of derivative is referred to as an “RPA Out.” The net impact on the consolidated statements of income from RPAs was an increase in other noninterest income of $2,000 in 2024, an increase in other noninterest income of $18,000 in 2023 and a decrease in other noninterest income of $14,000 in 2022. The Corporation did not enter into any RPAs prior to 2022. The table below presents the fair value of the Corporation’s derivative financial instruments as well as their classification on the consolidated balance sheets at December 31, 2024 and 2023: ​ ​ ​ ​ ​ ​ ​ ​ ​ ​ ​ ​ ​ ​ ​ ​ ​ ​ ​ ​ ​ ​ ​ ​ ​ (In Thousands) At December 31, 2024 ​ At December 31, 2023 ​ Asset Derivatives ​ Liability Derivatives ​ Asset Derivatives ​ Liability Derivatives ​ Notional ​ Fair ​ Notional ​ Fair ​ Notional ​ Fair ​ Notional ​ Fair ​ Amount ​ Value (1) ​ Amount ​ Value (2) ​ Amount ​ Value (1) ​ Amount ​ Value (2) Interest rate swap agreements $ 70,970 ​ $ 2,385 ​ $ 70,970 ​ $ 2,385 ​ $ 75,014 ​ $ 2,783 ​ $ 75,014 ​ $ 2,783 RPA Out ​ 6,957 ​ ​ 2 ​ ​ 0 ​ ​ 0 ​ ​ 7,082 ​ ​ 11 ​ ​ 0 ​ ​ 0 RPA In ​ 0 ​ ​ 0 ​ ​ 9,916 ​ ​ 2 ​ ​ 0 ​ ​ 0 ​ ​ 10,000 ​ ​ 13 ​ (1) Included in other assets in the consolidated balance sheets. (2) Included in accrued interest and other liabilities in the consolidated balance sheets. The Corporation’s agreements with its derivative counterparties provide that if the Corporation defaults on any of its indebtedness, including default where repayment of the indebtedness has not been accelerated by the lender, then the Corporation could also be declared in default on its derivative obligations. Further, if the Corporation were to fail to maintain its status as a well or adequately capitalized institution, then the counterparties could terminate the derivative positions and the Corporation would be required to settle its obligations under the agreements. There was interest-bearing cash pledged as collateral against the Corporation’s liability related to the interest rate swaps of $1,090,000 at December 31, 2024 and $1,360,000 at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FAIR VALUES OF FINANCIAL INSTRUMENTS</t>
        </is>
      </c>
      <c r="B1" s="2" t="inlineStr">
        <is>
          <t>12 Months Ended</t>
        </is>
      </c>
    </row>
    <row r="2">
      <c r="B2" s="2" t="inlineStr">
        <is>
          <t>Dec. 31, 2024</t>
        </is>
      </c>
    </row>
    <row r="3">
      <c r="A3" s="3" t="inlineStr">
        <is>
          <t>FAIR VALUE MEASUREMENTS AND FAIR VALUES OF FINANCIAL INSTRUMENTS</t>
        </is>
      </c>
      <c r="B3" s="4" t="inlineStr">
        <is>
          <t xml:space="preserve"> </t>
        </is>
      </c>
    </row>
    <row r="4">
      <c r="A4" s="4" t="inlineStr">
        <is>
          <t>FAIR VALUE MEASUREMENTS AND FAIR VALUES OF FINANCIAL INSTRUMENTS</t>
        </is>
      </c>
      <c r="B4" s="4" t="inlineStr">
        <is>
          <t>20. FAIR VALUE MEASUREMENTS AND FAIR VALUES OF FINANCIAL INSTRUMENTS The Corporation measures certain assets at fair value. Fair value is defined as the price that would be received to sell an asset in an orderly transaction between market participants at the measurement date. FASB ASC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rporation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becoming active or inactive, changes in the availability of quoted prices, or changes in the availability of other market data. At December 31, 2024 and 2023, assets measured at fair value and the valuation methods used are as follows: ​ ​ ​ ​ ​ ​ ​ ​ ​ ​ ​ ​ ​ ​ ​ ​ December 31, 2024 ​ ​ Quoted Prices ​ Other Observable ​ Unobservable ​ ​ ​ ​ in Active Markets ​ Inputs ​ Inputs ​ Total (In Thousands) ​ (Level 1) ​ (Level 2) ​ (Level 3) ​ Fair Value Recurring fair value measurements, assets: ​ ​ ​ ​ AVAILABLE-FOR-SALE DEBT SECURITIES: ​ ​ ​ ​ Obligations of the U.S. Treasury ​ $ 7,118 ​ $ 0 ​ $ 0 ​ $ 7,118 Obligations of U.S. Government agencies ​ ​ 0 ​ ​ 9,025 ​ ​ 0 ​ ​ 9,025 Bank holding company debt securities ​ ​ 0 ​ ​ 25,246 ​ ​ 0 ​ ​ 25,246 Obligations of states and political subdivisions: ​ ​ ​ ​ ​ ​ Tax-exempt ​ 0 ​ 101,302 ​ 0 ​ 101,302 Taxable ​ 0 ​ 42,506 ​ 0 ​ 42,506 Mortgage-backed securities issued or guaranteed by U.S. Government agencies or sponsored agencies: ​ ​ ​ ​ ​ Residential pass-through securities ​ 0 ​ 94,414 ​ 0 ​ 94,414 Residential collateralized mortgage obligations ​ 0 ​ 49,894 ​ 0 ​ 49,894 Commercial mortgage-backed securities ​ 0 ​ 64,501 ​ 0 ​ 64,501 Private label commercial mortgage-backed securities ​ 0 ​ 8,374 ​ 0 ​ 8,374 Total available-for-sale debt securities ​ 7,118 ​ 395,262 ​ 0 ​ 402,380 Marketable equity security ​ 863 ​ 0 ​ 0 ​ 863 Servicing rights ​ 0 ​ 0 ​ 2,782 ​ 2,782 RPA Out ​ ​ 0 ​ ​ 2 ​ ​ 0 ​ ​ 2 Interest rate swap agreements, assets ​ ​ 0 ​ ​ 2,385 ​ ​ 0 ​ ​ 2,385 Total recurring fair value measurements, assets ​ $ 7,981 ​ $ 397,649 ​ $ 2,782 ​ $ 408,412 ​ ​ ​ ​ ​ ​ ​ ​ ​ ​ ​ ​ ​ Recurring fair value measurements, liabilities: ​ ​ ​ ​ ​ ​ ​ ​ ​ ​ ​ ​ RPA In ​ $ 0 ​ $ 2 ​ $ 0 ​ $ 2 Interest rate swap agreements, liabilities ​ ​ 0 ​ ​ 2,385 ​ ​ 0 ​ ​ 2,385 Total recurring fair value measurements, liabilities ​ $ 0 ​ $ 2,387 ​ $ 0 ​ $ 2,387 ​ ​ ​ ​ ​ ​ ​ ​ ​ ​ ​ ​ ​ Nonrecurring fair value measurements, assets: ​ ​ ​ ​ Loans individually evaluated for credit loss, net ​ $ 0 ​ $ 0 ​ $ 136 ​ $ 136 Foreclosed assets held for sale ​ 0 ​ 0 ​ 181 ​ 181 Total nonrecurring fair value measurements, assets ​ $ 0 ​ $ 0 ​ $ 317 ​ $ 317 ​ ​ ​ ​ ​ ​ ​ ​ ​ ​ ​ ​ ​ ​ ​ ​ December 31, 2023 ​ ​ Quoted Prices ​ Other Observable ​ Unobservable ​ ​ ​ ​ in Active Markets ​ Inputs ​ Inputs ​ Total (In Thousands) ​ (Level 1) ​ (Level 2) ​ (Level 3) ​ Fair Value Recurring fair value measurements, assets: ​ ​ ​ ​ AVAILABLE-FOR-SALE DEBT SECURITIES: ​ ​ ​ ​ Obligations of the U.S. Treasury ​ $ 11,290 ​ $ 0 ​ $ 0 ​ $ 11,290 Obligations of U.S. Government agencies ​ ​ 0 ​ ​ 9,946 ​ ​ 0 ​ ​ 9,946 Bank holding company debt securities ​ ​ 0 ​ ​ 23,500 ​ ​ 0 ​ ​ 23,500 Obligations of states and political subdivisions: ​ ​ ​ ​ ​ ​ Tax-exempt ​ 0 ​ 104,199 ​ 0 ​ 104,199 Taxable ​ 0 ​ 50,111 ​ 0 ​ 50,111 Mortgage-backed securities issued or guaranteed by U.S. Government agencies or sponsored agencies: ​ ​ ​ ​ ​ Residential pass-through securities ​ 0 ​ 95,405 ​ 0 ​ 95,405 Residential collateralized mortgage obligations ​ 0 ​ 46,462 ​ 0 ​ 46,462 Commercial mortgage-backed securities ​ 0 ​ 66,682 ​ 0 ​ 66,682 Private label commercial mortgage-backed securities ​ 0 ​ 8,160 ​ 0 ​ 8,160 Total available-for-sale debt securities ​ 11,290 ​ 404,465 ​ 0 ​ 415,755 Marketable equity security ​ 871 ​ 0 ​ 0 ​ 871 Servicing rights ​ 0 ​ 0 ​ 2,659 ​ 2,659 RPA Out ​ ​ 0 ​ ​ 11 ​ ​ 0 ​ ​ 11 Interest rate swap agreements, assets ​ ​ 0 ​ ​ 2,783 ​ ​ 0 ​ ​ 2,783 Total recurring fair value measurements, assets ​ $ 12,161 ​ $ 407,259 ​ $ 2,659 ​ $ 422,079 ​ ​ ​ ​ ​ ​ ​ ​ ​ ​ ​ ​ ​ Recurring fair value measurements, liabilities, ​ ​ ​ ​ ​ ​ ​ ​ ​ ​ ​ ​ RPA In ​ $ 0 ​ $ 13 ​ $ 0 ​ $ 13 Interest rate swap agreements, liabilities ​ ​ 0 ​ ​ 2,783 ​ ​ 0 ​ ​ 2,783 Total recurring fair value measurements, liabilities ​ $ 0 ​ $ 2,796 ​ $ 0 ​ $ 2,796 ​ ​ ​ ​ ​ ​ ​ ​ ​ ​ ​ ​ ​ Nonrecurring fair value measurements, assets: ​ ​ ​ ​ Loans individually evaluated for credit loss, net ​ $ 0 ​ $ 0 ​ $ 7,043 ​ $ 7,043 Foreclosed assets held for sale ​ 0 ​ 0 ​ 478 ​ 478 Total nonrecurring fair value measurements, assets ​ $ 0 ​ $ 0 ​ $ 7,521 ​ $ 7,521 ​ Level 2 valuation techniques used to measure fair value for the financial instruments in the preceding tables are as follows: ​ Available-for-sale debt securities ​ Derivative instruments - Interest rate SWAP agreements, RPA Out and RPA In 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The following table shows quantitative information regarding significant techniques and inputs used at December 31, 2024 and 2023 for servicing rights assets measured using unobservable inputs (Level 3 methodologies) on a recurring basis: ​ ​ ​ ​ ​ ​ ​ ​ ​ ​ ​ ​ ​ ​ ​ Fair Value at ​ ​ ​ 12/31/2024 ​ Valuation ​ Unobservable ​ ​ ​ ​ Method or Value As of Asset ​ (In Thousands) ​ Technique ​ Input(s) ​ ​ ​ ​ 12/31/2024 Servicing rights ​ $ 2,782 Discounted cash flow Discount rate ​ 13.00 % Rate used through modeling period ​ ​ ​ ​ ​ Loan prepayment speeds ​ ​ 116.00 % Weighted-average PSA ​ ​ ​ ​ ​ ​ ​ ​ ​ ​ ​ ​ ​ ​ ​ Fair Value at ​ ​ ​ 12/31/2023 ​ Valuation ​ Unobservable ​ ​ ​ ​ Method or Value As of Asset ​ (In Thousands) ​ Technique ​ Input(s) ​ ​ ​ ​ 12/31/2023 Servicing rights ​ $ 2,659 Discounted cash flow Discount rate ​ 13.00 % Rate used through modeling period ​ ​ ​ ​ ​ Loan prepayment speeds ​ ​ 131.00 % Weighted-average PSA ​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Following is a reconciliation of activity for Level 3 assets (servicing rights) measured at fair value on a recurring basis: ​ ​ ​ ​ ​ ​ ​ ​ ​ ​ ​ (In Thousands) ​ Years Ended December 31, ​ 2024 ​ 2023 2022 Servicing rights balance, beginning of period ​ $ 2,659 ​ $ 2,653 ​ $ 2,329 Originations of servicing rights ​ 287 ​ 206 ​ 198 Unrealized (loss) gain included in earnings ​ (164) ​ (200) ​ 126 Servicing rights balance, end of period ​ $ 2,782 ​ $ 2,659 ​ $ 2,653 ​ Loans are individually evaluated for credit loss when they do not share similar risk characteristics as similar loans within its loan pool. Foreclosed assets held for sale consist of real estate acquired by foreclosure. For individually evaluated loans secured by real estate and foreclosed assets held for sale, estimated fair values are determined primarily using values from third-party appraisals. Appraised values are discounted to arrive at the estimated selling price of the collateral, which is considered to be the estimated fair value. The discounts also include estimated costs to sell the property. The estimated fair value determined for individually evaluated loans secured by real estate and foreclosed assets held for sale used unobservable inputs (Level 3 methodologies). At December 31, 2024 and 2023, quantitative information regarding significant techniques and inputs used for nonrecurring fair value measurements using unobservable inputs (Level 3 methodologies) are as follows: ​ ​ ​ ​ ​ ​ ​ ​ ​ ​ ​ ​ ​ ​ ​ ​ ​ ​ (Dollars In Thousands) ​ ​ ​ ​ Range (Weighted ​ ​ ​ ​ ​ Valuation ​ ​ ​ ​ ​ Average) ​ ​ Balance at ​ Allowance at ​ Fair Value at ​ Valuation ​ Unobservable ​ Discount at Asset ​ 12/31/2024 ​ 12/31/2024 ​ 12/31/2024 ​ Technique ​ Inputs ​ 12/31/2024 ​ ​ ​ ​ ​ ​ ​ ​ ​ ​ ​ ​ ​ ​ ​ ​ ​ ​ Loans individually evaluated for credit loss: ​ ​ ​ ​ ​ Commercial real estate - owner occupied ​ $ 258 ​ $ 122 ​ $ 136 ​ Sales comparison &amp; SBA guaranty ​ Discount to appraised value ​ % Total loans individually evaluated for credit loss ​ $ 258 ​ $ 122 ​ $ 136 ​ ​ ​ Foreclosed assets held for sale - real estate: ​ ​ ​ ​ ​ ​ ​ Residential (1-4 family) ​ $ 25 ​ $ 0 ​ $ 25 Sales comparison Discount to appraised value ​ 62% % Commercial real estate ​ ​ 156 ​ ​ 0 ​ ​ 156 ​ Sales comparison ​ Discount to appraised value ​ 18%-77% % Total foreclosed assets held for sale ​ $ 181 ​ $ 0 ​ $ 181 ​ ​ ​ ​ ​ ​ ​ ​ ​ ​ ​ ​ ​ ​ ​ ​ ​ ​ ​ ​ ​ (Dollars In Thousands) ​ ​ ​ ​ Range (Weighted ​ ​ ​ ​ ​ Valuation ​ ​ ​ ​ ​ Average) ​ ​ Balance at ​ Allowance at ​ Fair Value at ​ Valuation ​ Unobservable ​ Discount at Asset ​ 12/31/2023 ​ 12/31/2023 ​ 12/31/2023 ​ Technique ​ Inputs ​ 12/31/2023 ​ ​ ​ ​ ​ ​ ​ ​ ​ ​ ​ ​ ​ ​ ​ ​ ​ Loans individually evaluated for credit loss: ​ ​ ​ ​ ​ Commercial real estate - non-owner occupied ​ $ 7,301 ​ $ 648 ​ $ 6,653 Sales comparison Discount to appraised value ​ ( % Commercial real estate - owner occupied ​ ​ 294 ​ ​ 5 ​ ​ 289 ​ Sales comparison &amp; SBA guaranty ​ Discount to appraised value ​ % All other commercial loans ​ ​ 191 ​ ​ 90 ​ ​ 101 ​ Liquidation &amp; SBA guaranty ​ Discount to appraised value ​ ( % Total loans individually evaluated for credit loss ​ $ 7,786 ​ $ 743 ​ $ 7,043 ​ ​ Foreclosed assets held for sale - real estate: ​ ​ ​ ​ ​ ​ Residential (1-4 family) ​ $ 47 ​ $ 0 ​ $ 47 Sales comparison Discount to appraised value ​ 20%-62% ( % Commercial real estate ​ ​ 431 ​ ​ 0 ​ ​ 431 ​ Sales comparison ​ Discount to appraised value ​ 18%-50% % Total foreclosed assets held for sale ​ $ 478 ​ $ 0 ​ $ 478 ​ ​ ​ ​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 The estimated fair values, and related carrying amounts, of the Corporation’s financial instruments that are not recorded at fair value are as follows: ​ ​ ​ ​ ​ ​ ​ ​ ​ ​ ​ ​ ​ ​ ​ ​ (In Thousands) ​ Fair Value ​ December 31, 2024 ​ December 31, 2023 ​ ​ Hierarchy ​ Carrying ​ Fair ​ Carrying ​ Fair ​ Level Amount Value Amount Value Financial assets: ​ ​ ​ ​ Cash and cash equivalents Level 1 ​ $ 123,574 ​ $ 123,574 ​ $ 52,778 ​ $ 52,778 Certificates of deposit Level 2 ​ 2,600 ​ 2,513 ​ 4,100 ​ 3,859 Restricted equity securities (included in other assets) Level 2 ​ 21,567 ​ N/A ​ 21,716 ​ N/A Loans, net Level 3 ​ 1,875,813 ​ 1,789,044 ​ 1,828,931 ​ 1,750,336 Accrued interest receivable Level 2 ​ 8,735 ​ 8,735 ​ 9,140 ​ 9,140 ​ ​ ​ ​ ​ ​ ​ ​ ​ ​ ​ ​ ​ ​ ​ Financial liabilities: ​ ​ ​ ​ ​ ​ ​ ​ Deposits with no stated maturity Level 2 ​ 1,609,552 ​ 1,609,552 ​ 1,590,357 ​ 1,590,357 Time deposits Level 2 ​ 484,357 ​ ​ 484,900 ​ 424,449 ​ ​ 423,643 Short-term borrowings Level 2 ​ 2,488 ​ ​ 2,488 ​ 33,874 ​ ​ 33,874 Long-term borrowings - FHLB advances Level 2 ​ 165,451 ​ ​ 165,616 ​ 138,337 ​ ​ 137,775 Senior notes, net ​ Level 2 ​ ​ 14,899 ​ ​ 13,579 ​ ​ 14,831 ​ ​ 12,706 Subordinated debt, net ​ Level 2 ​ ​ 24,831 ​ ​ 21,051 ​ ​ 24,717 ​ ​ 22,750 Accrued interest payable Level 2 ​ 1,771 ​ 1,771 ​ 1,525 ​ 1,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5" t="n">
        <v>1000</v>
      </c>
      <c r="C3" s="5" t="n">
        <v>1000</v>
      </c>
    </row>
    <row r="4">
      <c r="A4" s="4" t="inlineStr">
        <is>
          <t>Preferred stock, authorized (in shares)</t>
        </is>
      </c>
      <c r="B4" s="6" t="n">
        <v>30000</v>
      </c>
      <c r="C4" s="6" t="n">
        <v>30000</v>
      </c>
    </row>
    <row r="5">
      <c r="A5" s="4" t="inlineStr">
        <is>
          <t>Preferred stock, liquidation preference per share (in dollars per share)</t>
        </is>
      </c>
      <c r="B5" s="5" t="n">
        <v>1000</v>
      </c>
      <c r="C5" s="5" t="n">
        <v>1000</v>
      </c>
    </row>
    <row r="6">
      <c r="A6" s="4" t="inlineStr">
        <is>
          <t>Preferred stock, shares issued (in shares)</t>
        </is>
      </c>
      <c r="B6" s="6" t="n">
        <v>0</v>
      </c>
      <c r="C6" s="6" t="n">
        <v>0</v>
      </c>
    </row>
    <row r="7">
      <c r="A7" s="4" t="inlineStr">
        <is>
          <t>Common stock, par value (in dollars per share)</t>
        </is>
      </c>
      <c r="B7" s="5" t="n">
        <v>1</v>
      </c>
      <c r="C7" s="5" t="n">
        <v>1</v>
      </c>
    </row>
    <row r="8">
      <c r="A8" s="4" t="inlineStr">
        <is>
          <t>Common stock, shares authorized (in shares)</t>
        </is>
      </c>
      <c r="B8" s="6" t="n">
        <v>30000000</v>
      </c>
      <c r="C8" s="6" t="n">
        <v>30000000</v>
      </c>
    </row>
    <row r="9">
      <c r="A9" s="4" t="inlineStr">
        <is>
          <t>Common stock, shares issued (in shares)</t>
        </is>
      </c>
      <c r="B9" s="6" t="n">
        <v>16030172</v>
      </c>
      <c r="C9" s="6" t="n">
        <v>16030172</v>
      </c>
    </row>
    <row r="10">
      <c r="A10" s="4" t="inlineStr">
        <is>
          <t>Common stock, shares outstanding (in shares)</t>
        </is>
      </c>
      <c r="B10" s="6" t="n">
        <v>15433494</v>
      </c>
      <c r="C10" s="6" t="n">
        <v>15295135</v>
      </c>
    </row>
    <row r="11">
      <c r="A11" s="4" t="inlineStr">
        <is>
          <t>Treasury stock, shares (in shares)</t>
        </is>
      </c>
      <c r="B11" s="6" t="n">
        <v>596678</v>
      </c>
      <c r="C11" s="6" t="n">
        <v>735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 Disclosure [Text Block]</t>
        </is>
      </c>
      <c r="B4" s="4" t="inlineStr">
        <is>
          <t>21. SEGMENT REPORTING The Corporation’s one reportable segment is determined by the President and Chief Executive Officer, who is the designated chief operating decision maker, based upon information provided about the Corporation’s products and services offered, primarily community banking operations. The chief operating decision maker uses consolidated net income to assess performance by comparing to and monitoring against budget and prior year results. In addition, the chief operating decision maker uses the consolidated net income to benchmark the Corporation against its competitors. This information is used to manage resources to drive business and net earnings growth, including investment in key strategic priorities, as well as determine the Corporation's ability to return capital to shareholders. Loans, investments, deposits and assets held in a fiduciary or custodial capacity provide the revenues in the banking operation. Interest expense, provisions for credit losses, and payroll provide the significant expenses in the banking operation. All operations are domestic. Accounting policies for segments are the same as those described in Note 1. Segment performance is evaluated using consolidated net income. ​ ​ ​ ​ ​ ​ ​ ​ ​ ​ ​ ​ ​ Years Ended December 31, (In Thousands) ​ 2024 ​ 2023 ​ 2022 Interest income ​ $ 128,078 ​ $ 113,504 ​ $ 92,647 Interest expense ​ 48,963 ​ 33,104 ​ 9,519 Net interest income ​ 79,115 ​ ​ 80,400 ​ ​ 83,128 Provision for credit losses ​ 2,195 ​ ​ 186 ​ ​ 7,255 Net interest income after provision for credit losses ​ 76,920 ​ ​ 80,214 ​ ​ 75,873 Other income: ​ ​ ​ ​ ​ ​ ​ ​ Other income ​ ​ 29,209 ​ ​ 27,453 ​ ​ 24,412 Realized (losses) gains on available-for-sale debt securities, net ​ 0 ​ ​ (3,036) ​ ​ 20 Total other income ​ 29,209 ​ ​ 24,417 ​ ​ 24,432 Other Expense: ​ ​ ​ ​ ​ ​ ​ ​ Salaries and employee benefits ​ 44,930 ​ ​ 44,195 ​ ​ 41,833 Other segment expenses (1) ​ 29,328 ​ ​ 29,953 ​ ​ 26,122 Total noninterest expense ​ ​ 74,258 ​ ​ 74,148 ​ ​ 67,955 Income before income tax provision ​ ​ 31,871 ​ ​ 30,483 ​ ​ 32,350 Income tax provision ​ 5,913 ​ ​ 6,335 ​ ​ 5,732 NET INCOME ​ $ 25,958 ​ $ 24,148 ​ $ 26,618 (1) Other segment expenses included expenses for professional fees, data processing and telecommunicates, occupancy and Pennsylvania shares tax. The Corporation’s segment assets represent the total assets as presented on the Consolidated Balance Sheets at December 31, 2024 and 2023.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5958</v>
      </c>
      <c r="C4" s="5" t="n">
        <v>24148</v>
      </c>
      <c r="D4" s="5" t="n">
        <v>2661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rporation has invested in accepted technologies, and continually reviews processes and practices that are designed to protect our networks, computers and data from damage or unauthorized access, and maintains an information security risk insurance policy. On an on-going basis the Corporation assesses its cyber security procedures and controls and performs network penetration tests on at least an annual basis. All employees receive monthly information security awareness training. Cybersecurity risk includes exposure to failures or interruptions of service or security breaches resulting from malicious technological attacks that impact the confidentiality, integrity, or availability of our or third parties’ operations, systems, or data.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rporation’s cybersecurity risk management program is designed to assess, identify, and manage material risks from cybersecurity threats and is an integral part of the overall risk management program. Cybersecurity risk includes exposure to failures or interruptions of service or security breaches resulting from malicious technological attacks that impact the confidentiality, integrity, or availability of our or third parties’ operations, systems, or data.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provides oversight of the risk management program and setting the Corporation’s cyber risk profile, which includes risks from cybersecurity threats, enterprise cyber strategy, and key cyber initiatives . The Board has appointed a Risk Management Committee currently made up of six members of the Board with governance and oversight of the Corporation’s enterprise-wide risk management program. The members of the Risk Management Committee collectively have years of business management and professional experience in the banking industry and other industries including exposure to cyber risk management considerations. The Board also meets with our internal and external auditors, and federal and state regulators to review and discuss reports on risk, examination, and regulatory compliance matters. In fulfilling its role, the Risk Management Committee is actively engaged with management regarding cyber security procedures and controls to manage and mitigate cybersecurity-related risks. Management provides at least quarterly information security reports to the Risk Management Committee who provides a report to the Board of its discussions and decisions. These reports to the Risk Management Committee address management’s efforts to monitor, detect and prevent cyber threats. In addition, the Board of Directors is engaged, as needed, in accordance with the Incident Response Plan.</t>
        </is>
      </c>
    </row>
    <row r="11">
      <c r="A11" s="4" t="inlineStr">
        <is>
          <t>Cybersecurity Risk Board Committee or Subcommittee Responsible for Oversight [Text Block]</t>
        </is>
      </c>
      <c r="B11" s="4" t="inlineStr">
        <is>
          <t>Risk Management Committee</t>
        </is>
      </c>
    </row>
    <row r="12">
      <c r="A12" s="4" t="inlineStr">
        <is>
          <t>Cybersecurity Risk Process for Informing Board Committee or Subcommittee Responsible for Oversight [Text Block]</t>
        </is>
      </c>
      <c r="B12" s="4" t="inlineStr">
        <is>
          <t>The members of the Risk Management Committee collectively have years of business management and professional experience in the banking industry and other industries including exposure to cyber risk management considerations. The Board also meets with our internal and external auditors, and federal and state regulators to review and discuss reports on risk, examination, and regulatory compliance matters. In fulfilling its role, the Risk Management Committee is actively engaged with management regarding cyber security procedures and controls to manage and mitigate cybersecurity-related risks. Management provides at least quarterly information security reports to the Risk Management Committee who provides a report to the Board of its discussions and decisions. These reports to the Risk Management Committee address management’s efforts to monitor, detect and prevent cyber threats. In addition, the Board of Directors is engaged, as needed, in accordance with the Incident Response Plan.</t>
        </is>
      </c>
    </row>
    <row r="13">
      <c r="A13" s="4" t="inlineStr">
        <is>
          <t>Cybersecurity Risk Role of Management [Text Block]</t>
        </is>
      </c>
      <c r="B13" s="4" t="inlineStr">
        <is>
          <t>The Corporation has an information security program that is primarily managed by the Information Security Department, which is led by the Chief Risk Management Officer and the Director of Information Security and supported by the Information Technology Operations Department, which is led by the Chief Information Officer. The Information Security Department is led by the Director of Information Security, and is responsible for day-to-day management of the information security program including system monitoring, vulnerability scans, employee security training including phishing exercises, security controls, and building strong relationships with security vendors. The Chief Risk Management Officer, the Chief Information Officer, the Director of Information Security and the other members of the Information Security Department are qualified by years of experience, post-secondary education, industry certifications and regular continuing education. A network penetration test and vulnerability assessment are performed at a minimum annually by a third-party vendor. The Information Security Committee is the management committee responsible for the oversight of the Information Security Program and is also responsible for policy development and information security risk assessment. This committee meets at least quarterly to discuss and review the information security program. The Information Security Program is updated at least annually and the Board of Directors, with input from the Risk Management Committee, approves all material chang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Risk Management Officer and the Director of Information Security</t>
        </is>
      </c>
    </row>
    <row r="16">
      <c r="A16" s="4" t="inlineStr">
        <is>
          <t>Cybersecurity Risk Management Expertise of Management Responsible [Text Block]</t>
        </is>
      </c>
      <c r="B16" s="4" t="inlineStr">
        <is>
          <t>The Chief Risk Management Officer, the Chief Information Officer, the Director of Information Security and the other members of the Information Security Department are qualified by years of experience, post-secondary education, industry certifications and regular continuing education. A network penetration test and vulnerability assessment are performed at a minimum annually by a third-party vendor. The Information Security Committee is the management committee responsible for the oversight of the Information Security Program and is also responsible for policy development and information security risk assessment. This committee meets at least quarterly to discuss and review the information security program. The Information Security Program is updated at least annually and the Board of Directors, with input from the Risk Management Committee, approves all material changes.</t>
        </is>
      </c>
    </row>
    <row r="17">
      <c r="A17" s="4" t="inlineStr">
        <is>
          <t>Cybersecurity Risk Process for Informing Management or Committees Responsible [Text Block]</t>
        </is>
      </c>
      <c r="B17" s="4" t="inlineStr">
        <is>
          <t>The Corporation has an Incident Response Plan that provides a documented guideline for handling potential threats and taking appropriate measures including timely notification and escalation to executive leadership and the Board of Directors. The Incident Response Plan is managed by the Incident Response Team which includes the Director of Information Security, Chief Risk Management Officer, Chief Information Officer, and other essential members of management. The Incident Response Plan is reviewed and tested at least annual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 xml:space="preserve">BASIS OF CONSOLIDATION – </t>
        </is>
      </c>
    </row>
    <row r="5">
      <c r="A5" s="4" t="inlineStr">
        <is>
          <t>NATURE OF OPERATIONS</t>
        </is>
      </c>
      <c r="B5" s="4" t="inlineStr">
        <is>
          <t>NATURE OF OPERATIONS – The Corporation provides banking and related services to individual and corporate customers. Lending products include commercial, mortgage and consumer loans, as well as specialized instruments such as commercial letters-of-credit. Deposit products include various types of checking accounts, passbook and statement savings, money market accounts, interest checking accounts, Individual Retirement Accounts and certificates of deposit. The Corporation provides wealth management services through its trust department, including administration of trusts and estates, retirement plans, and other employee benefit plans, and investment management services. The Corporation offers a variety of personal and commercial insurance products through C&amp;N Financial Services, LLC. C&amp;N Financial Services, LLC also offers mutual funds, annuities, educational savings accounts and other investment products through registered agents. The Corporation conducts its operations through one reportable segment. All of the Corporation’s activities are interrelated, and each activity is dependent and assessed based on how each of the activities of the Corporation supports the others. See Note 21 Segment Reporting for additional information. The Corporation is subject to competition from other financial institutions. It is also subject to regulation by certain federal and state agencies and undergoes periodic examination by those regulatory authorities.</t>
        </is>
      </c>
    </row>
    <row r="6">
      <c r="A6" s="4" t="inlineStr">
        <is>
          <t>USE OF ESTIMATES</t>
        </is>
      </c>
      <c r="B6" s="4" t="inlineStr">
        <is>
          <t>USE OF ESTIMATES – Material estimates that are particularly susceptible to change include the allowance for credit losses.</t>
        </is>
      </c>
    </row>
    <row r="7">
      <c r="A7" s="4" t="inlineStr">
        <is>
          <t>INVESTMENT SECURITIES</t>
        </is>
      </c>
      <c r="B7" s="4" t="inlineStr">
        <is>
          <t>INVESTMENT SECURITIES – Available-for-sale debt securities – A debt security is placed on nonaccrual status at the time any principal or interest payments become over 90 days delinquent. Interest accrued but not received for a security placed on nonaccrual is reversed against interest income. Allowance for Credit Losses- Available-for-Sale Debt Securities – Changes in the allowance for credit losses are recorded as provision for (or reversal of) credit loss expense. Losses are charged against the allowance for credit losses when management believes an available-for-sale debt security is confirmed to be uncollectible or when either of the criteria regarding intent or requirement to sell is met. At December 31, 2024 and 2023, there was no allowance for credit losses related to the available-for-sale portfolio. Accrued interest receivable on available-for-sale debt securities totaled $1,964,000 and $2,018,000 at December 31, 2024 and 2023 and was excluded from the estimate of credit losses. Marketable equity security Restricted equity securities</t>
        </is>
      </c>
    </row>
    <row r="8">
      <c r="A8" s="4" t="inlineStr">
        <is>
          <t>DERIVATIVES</t>
        </is>
      </c>
      <c r="B8" s="4" t="inlineStr">
        <is>
          <t>DERIVATIVES – Interest rate swaps with commercial banking customers were executed to enable the commercial banking customers to effectively exchange their floating interest rate exposures on loans into fixed interest rate exposures. Those interest rate swaps have been simultaneously economically hedged by offsetting interest rate swaps with a third party such that the Corporation has effectively exchanged its fixed interest rate exposures for floating rate exposures. These derivatives are not designated as hedges and are not speculative. Changes in the fair value of both the customer swaps and the offsetting swaps are recognized directly in earnings. Interest differentials paid or received under the swap agreements are reflected as adjustments to interest and fees on loans in the consolidated statements of income. The fair value of interest rate derivatives is included in the balance of other assets and other liabilities in the consolidated balance sheets. The Corporation has entered into an RPA with another institution as a means to assume a portion of the credit risk associated with a loan structure which includes a derivative instrument, in exchange for fee income commensurate with the risk assumed. This type of derivative is referred to as an “RPA In.” The fair value of the RPA In is included in accrued interest and other liabilities in the consolidated balance sheets. In an effort to reduce the credit risk associated with an interest rate swap agreement with a borrower for whom the Corporation has provided a loan structured with a derivative, the Corporation purchased an RPA from an institution participating in the facility in exchange for a fee commensurate with the risk shared. This type of derivative is referred to as an “RPA Out.” The fair value of the RPA Out is included in other assets in the consolidated balance sheets. Fees paid and received associated with RPAs, as well as changes in fair value of the related derivatives, are included in other noninterest income in the consolidated statements of income.</t>
        </is>
      </c>
    </row>
    <row r="9">
      <c r="A9" s="4" t="inlineStr">
        <is>
          <t>LOANS HELD FOR SALE</t>
        </is>
      </c>
      <c r="B9" s="4" t="inlineStr">
        <is>
          <t>LOANS HELD FOR SALE –</t>
        </is>
      </c>
    </row>
    <row r="10">
      <c r="A10" s="4" t="inlineStr">
        <is>
          <t>LOANS RECEIVABLE</t>
        </is>
      </c>
      <c r="B10" s="4" t="inlineStr">
        <is>
          <t>LOANS RECEIVABLE – Loans are placed on nonaccrual status for all classes of loans when, in the opinion of management, collection of interest is doubtful. Any unpaid interest previously accrued on those loans is reversed from income. Interest payments received on loans for which the risk of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loans receivable is determined based on contractual due dates for loan payments. Also, the amortization of deferred loan fees is discontinued when a loan is placed on nonaccrual status. Loans are placed on nonaccrual or charged off at an earlier date if collection of principal or interest is considered doubtful.</t>
        </is>
      </c>
    </row>
    <row r="11">
      <c r="A11" s="4" t="inlineStr">
        <is>
          <t>PURCHASED LOANS</t>
        </is>
      </c>
      <c r="B11" s="4" t="inlineStr">
        <is>
          <t xml:space="preserve">PURCHASED LOANS – </t>
        </is>
      </c>
    </row>
    <row r="12">
      <c r="A12" s="4" t="inlineStr">
        <is>
          <t>ALLOWANCE FOR LOAN LOSSES</t>
        </is>
      </c>
      <c r="B12" s="4" t="inlineStr">
        <is>
          <t xml:space="preserve">ALLOWANCE FOR CREDIT LOSSES ON LOANS –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represents management’s estimate of lifetime credit losses inherent in loans as of the consolidated balance sheet date. The allowance for credit losses is estimated by management using relevant available information, from both internal and external sources, relating to past events, current conditions, and reasonable and supportable forecasts. ​ Accrued interest receivable on loans totaled $6,680,000 and $7,099,000 at December 31, 2024 and 2023 and was excluded from the estimate of credit losses. ​ The allowance for credit losses (“ACL”)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which are individually evaluated for credit losses (individual basis). ​ Evaluation of Expected Losses on Individual Loans ​ Loans evaluated on an individual basis are identified based on a detailed assessment of certain larger loan relationships, and their related credit risk ratings, by a management committee referred to as the Watch List Committee. The scope of loans discussed by the Watch List Committee each quarter includes all commercial loan relationships greater than $200,000 and any residential mortgage or consumer loans of $400,000 or more for which there is at least one extension of credit graded Special Mention, Substandard or Doubtful. ​ Based on the results of the Watch List analysis, certain loans are evaluated individually for credit loss . ​ Collective Evaluation of Expected Losses – Pool Basis ​ The Corporation measures expected credit losses for loans on a pooled basis when similar risk characteristics exist. The Corporation has identified the following portfolio segments and calculates the allowance for credit losses for each using the weighted-average remaining maturity (“WARM”) method: ​ ​ Commercial real estate - nonowner occupied, further broken down into the following classes: Non-owner occupied Multi-family (5 or more) residential 1-4 Family - commercial purpose Commercial real estate - owner occupied All other commercial loans, further broken down into the following classes: Commercial and industrial Commercial lines of credit Political subdivisions Commercial construction and land Other commercial loans Residential mortgage loans, further broken down into the following classes: 1-4 Family – residential 1-4 Family residential construction Consumer loans, further broken down into the following classes: Consumer lines of credit (including HELOCs) All other consumer ​ In determining the pools for collective evaluation, management uses a combination of loan purpose, collateral and payment type (for example, lines of credit vs. amortizing). The pools identified are similar to the loan classes that were used in the Corporation’s financial reporting for several years prior to CECL adoption, with several exceptions including the following which are of the most significant: ​ ● Commercial real estate secured loans are broken out between non-owner occupied and owner-occupied ● Loans secured by 1-4 family residential mortgages are broken out between consumer-purpose and commercial-purpose ● Commercial lines of credit are broken out as an individual category ​ Each of these changes was made to better sort loans into pools with similar risk and cash flow characteristics. ​ A summary of risk characteristics by portfolio segment is as follows: Commercial real estate - non-owner occupied- Commercial real estate - owner-occupied - All other commercial loans- Residential mortgage loans - Consumer loans - ​ Estimation Method - WARM (Weighted-Average Remaining Maturity Method) ​ In applying the WARM method, for each pool identified above, the Corporation determines the annual net charge-offs as a percentage of average total loan balances (net charge-off percentage). For each loan pool, the average annualized net charge-off percentage is multiplied by the estimated weighted-average remaining average life of the loans to calculate the loss rate. ​ The calculation of the estimated weighted-average remaining life of each loan pool is based on instrument-level data, with contractual principal payments adjusted for the estimated impact of prepayments. Commercial lines of credit and other revolving credit facilities are generally assumed to be repaid after 1 year . The estimated weighted-average remaining life of the entire portfolio was calculated to be 4.04 years at December 31, 2024, 4.48 years at December 31, 2023 and 4.36 years at January 1, 2023. ​ Qualitative Factors ​ The allowance for credit losses calculation includes subjective adjustments for qualitative risk factors that are deemed likely to cause estimated credit losses to differ from historical experience. These qualitative adjustments generally increase allowance levels and include adjustments for factors deemed relevant, including: the nature and volume of portfolio changes, including loan portfolio growth; concentrations of credit based on loan type (such as non-owner occupied commercial real estate) or industry; the volume and severity of past due, nonaccrual or adversely classified loans; trends in real estate or other collateral values; lending policies and procedures, including changes in underwriting and collections practices; credit review function; lending, credit and other relevant management experience and risk tolerance; external factors and economic conditions not already captured. ​ Economic Forecast ​ ASC 326 requires management to consider forward-looking information that is both reasonable and supportable and relevant to the collectability of cash flows. Reasonable and supportable forecasts may extend over the entire contractual term of a financial asset or a period shorter than the contractual term. In that regard, management has selected a forecast period of 2 years , which is shorter than the estimated weighted-average remaining life of the loan portfolio. ​ The Corporation calculates an additional expected credit loss based the high correlation between past loss experience and the U.S national unemployment rate. This additional credit loss is added to the allowance calculation, conceptually for the first 2 years of the weighted-average remaining life of the portfolio after which time the credit loss for each pool is determined based on the WARM historical loss rate as adjusted for qualitative factors. </t>
        </is>
      </c>
    </row>
    <row r="13">
      <c r="A13" s="4" t="inlineStr">
        <is>
          <t>ALLOWANCE FOR CREDIT LOSSES ON OFF-BALANCE SHEET EXPOSURES</t>
        </is>
      </c>
      <c r="B13" s="4" t="inlineStr">
        <is>
          <t>ALLOWANCE FOR CREDIT LOSSES ON OFF-BALANCE SHEET EXPOSURES Financial instruments include off-balance sheet credit instruments, such as commitments to make loans, commercial letters of credit and credit enhancement obligations related to residential mortgage loans sold with recourse. The Corporation’s exposure to credit loss in the event of nonperformance by the other party to the financial instrument for off-balance sheet loan commitments is represented by the contractual amount of those instruments. Such financial instruments are recorded when they are funded. The Corporation records an allowance for credit losses on off-balance sheet credit exposures, unless the commitments to extend credit are unconditionally cancelable, through a charge to provision for unfunded commitments in the Corporation’s consolidated statements of income. The allowance for credit losses on off-balance sheet credit exposures is estimated by loan segment at each consolidated balance sheet date under the current expected credit loss model using the same methodologies as portfolio loans, taking into consideration the likelihood that funding will occur as well as any third-party guarantees. The allowance for off-balance sheet exposures is included in accrued interest and other liabilities in the Corporation’s consolidated balance sheets and the related credit expense is recorded in the provision for credit losses in the consolidated statements of income.</t>
        </is>
      </c>
    </row>
    <row r="14">
      <c r="A14" s="4" t="inlineStr">
        <is>
          <t>BANK PREMISES AND EQUIPMENT</t>
        </is>
      </c>
      <c r="B14" s="4" t="inlineStr">
        <is>
          <t>BANK PREMISES AND EQUIPMENT – 3 3</t>
        </is>
      </c>
    </row>
    <row r="15">
      <c r="A15" s="4" t="inlineStr">
        <is>
          <t>IMPAIRMENT OF LONG-LIVED ASSETS</t>
        </is>
      </c>
      <c r="B15" s="4" t="inlineStr">
        <is>
          <t>IMPAIRMENT OF LONG-LIVED ASSETS –</t>
        </is>
      </c>
    </row>
    <row r="16">
      <c r="A16" s="4" t="inlineStr">
        <is>
          <t>FORECLOSED ASSETS HELD FOR SALE</t>
        </is>
      </c>
      <c r="B16" s="4" t="inlineStr">
        <is>
          <t>FORECLOSED ASSETS HELD FOR SALE –</t>
        </is>
      </c>
    </row>
    <row r="17">
      <c r="A17" s="4" t="inlineStr">
        <is>
          <t>GOODWILL</t>
        </is>
      </c>
      <c r="B17" s="4" t="inlineStr">
        <is>
          <t xml:space="preserve">GOODWILL – </t>
        </is>
      </c>
    </row>
    <row r="18">
      <c r="A18" s="4" t="inlineStr">
        <is>
          <t>CORE DEPOSIT INTANGIBLES</t>
        </is>
      </c>
      <c r="B18" s="4" t="inlineStr">
        <is>
          <t xml:space="preserve">CORE DEPOSIT INTANGIBLES – </t>
        </is>
      </c>
    </row>
    <row r="19">
      <c r="A19" s="4" t="inlineStr">
        <is>
          <t>SERVICING RIGHTS</t>
        </is>
      </c>
      <c r="B19" s="4" t="inlineStr">
        <is>
          <t>SERVICING RIGHTS</t>
        </is>
      </c>
    </row>
    <row r="20">
      <c r="A20" s="4" t="inlineStr">
        <is>
          <t>INCOME TAXES</t>
        </is>
      </c>
      <c r="B20" s="4" t="inlineStr">
        <is>
          <t>INCOME TAXES</t>
        </is>
      </c>
    </row>
    <row r="21">
      <c r="A21" s="4" t="inlineStr">
        <is>
          <t>STOCK COMPENSATION PLANS</t>
        </is>
      </c>
      <c r="B21" s="4" t="inlineStr">
        <is>
          <t>STOCK-BASED COMPENSATION</t>
        </is>
      </c>
    </row>
    <row r="22">
      <c r="A22" s="4" t="inlineStr">
        <is>
          <t>TREASURY STOCK</t>
        </is>
      </c>
      <c r="B22" s="4" t="inlineStr">
        <is>
          <t>TREASURY STOCK – .</t>
        </is>
      </c>
    </row>
    <row r="23">
      <c r="A23" s="4" t="inlineStr">
        <is>
          <t>OFF-BALANCE SHEET FINANCIAL INSTRUMENTS</t>
        </is>
      </c>
      <c r="B23" s="4" t="inlineStr">
        <is>
          <t xml:space="preserve">OFF-BALANCE SHEET FINANCIAL INSTRUMENTS – </t>
        </is>
      </c>
    </row>
    <row r="24">
      <c r="A24" s="4" t="inlineStr">
        <is>
          <t>CASH FLOWS</t>
        </is>
      </c>
      <c r="B24" s="4" t="inlineStr">
        <is>
          <t>CASH FLOWS –</t>
        </is>
      </c>
    </row>
    <row r="25">
      <c r="A25" s="4" t="inlineStr">
        <is>
          <t>REVENUE RECOGNITION</t>
        </is>
      </c>
      <c r="B25" s="4" t="inlineStr">
        <is>
          <t xml:space="preserve">REVENUE RECOGNITION – Additional disclosures related to the Corporation’s largest sources of noninterest income within the consolidated statements of income from contracts with customers that are subject to ASC Topic 606 are as follows: Trust revenue – The majority (approximately 81%, based on annual 2024 results) of trust revenue is earned and collected monthly, with the amount determined based on a percentage of the fair value of the trust assets under administration. Wealth management fees are contractually agreed with each customer, and fee levels vary based mainly on the size of assets under administration. The services provided under such a contract represent a single performance obligation under ASC 606 because it embodies a series of distinct goods or services that are substantially the same and have the same pattern of transfer to the customer. None of the contracts with trust customers provide for incentive-based fees. In addition to wealth management fees, trust revenue includes fees for provision of services, including employee benefit plan administration, tax return preparation and estate planning and settlement. Fees for such services are billed based on contractual arrangements or established fee schedules and are typically billed upon completion of providing such services. The costs of acquiring trust customers are incremental and recognized within noninterest expense in the consolidated statements of income. Brokerage and insurance revenue- Service charges on deposit accounts Interchange revenue from debit card transactions – Bank-Owned Life Insurance- Transfer of Financial Asset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Dec. 31, 2024</t>
        </is>
      </c>
    </row>
    <row r="3">
      <c r="A3" s="3" t="inlineStr">
        <is>
          <t>RECENT ACCOUNTING PRONOUNCEMENTS</t>
        </is>
      </c>
      <c r="B3" s="4" t="inlineStr">
        <is>
          <t xml:space="preserve"> </t>
        </is>
      </c>
    </row>
    <row r="4">
      <c r="A4" s="4" t="inlineStr">
        <is>
          <t>RECENT ACCOUNTING PRONOUNCEMENTS</t>
        </is>
      </c>
      <c r="B4" s="4" t="inlineStr">
        <is>
          <t>The Financial Accounting Standards Board (FASB) issues Accounting Standard Updates (ASUs) to communicate changes to the FASB Accounting Standard Codification (ASC). This section provides a summary description of recent ASUs that have significant implications (elected or required) within the consolidated financial statements, or that management expects may have a significant impact on financial statements issued in the foreseeable future. On January 1, 2023, the Corporation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The Corporation adopted ASC 326 using the modified retrospective approach for all financial assets measured at amortized cost and off-balance sheet credit exposures. The following table illustrates the impact on the allowance for credit losses from the adoption of ASC 326: ​ ​ ​ ​ ​ ​ ​ ​ ​ ​ ​ ​ ​ ​ ​ ​ ​ ​ ​ ​ ​ ​ As Reported ​ ​ ​ ​ Under ​ Pre-ASC 326 ​ Impact of ​ ​ ASC 326 ​ Adoption ​ ASC 326 (In Thousands) ​ January 1, 2023 ​ December 31, 2022 ​ Adoption Loans receivable ​ $ 1,740,846 ​ $ 1,740,040 ​ $ 806 Allowance for credit losses on loans ​ ​ 18,719 ​ ​ 16,615 ​ ​ 2,104 Allowance for credit losses on off-balance sheet exposures (included in accrued interest and other liabilities) ​ ​ 1,218 ​ ​ 425 ​ ​ 793 Deferred tax asset, net ​ ​ 21,323 ​ ​ 20,884 ​ ​ 439 Retained earnings ​ ​ 150,091 ​ ​ 151,743 ​ ​ (1,652) ​ In November of 2023, the FASB issued ASU 2023-07, Segment Reporting (Topic 280): Improvements to Reportable Segment Disclosures Recently Issued but Not Yet Effective Accounting Pronouncements In , - , improves the transparency of income tax disclosures by requiring (1) consistent categories and greater disaggregation of information in the rate reconciliation and (2) income taxes paid disaggregated by jurisdiction. ASU No. 2023-09 is effective for public business entities for annual periods beginning after December 15, 2024. T he ASU may be adopted on a prospective or retrospective basis and early adoption is permitted. The Corporation is currently evaluating the impact the new guidance will have on disclosures related to income taxes. ​ In December of 2024, the FASB issued ASU 2024-03, Income Statement—Reporting Comprehensive Income—Expense Disaggregation Disclosures (Subtopic 220-40), which requires disclosure of certain costs and expenses in the notes to the consolidated financial statements. The amendments in this ASU will become effective for fiscal years beginning after December 15, 2026, and will be effective for interim periods with fiscal years beginning after December 15, 2027, with early adoption permitted. The amendments will be applied prospectively with the option for retrospective application . We are currently evaluating the impact of the standard to our consolidated financial statement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Tabl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Schedule of impact on the allowance for credit losses from the adoption of ASC 326</t>
        </is>
      </c>
      <c r="B4" s="4" t="inlineStr">
        <is>
          <t>​ ​ ​ ​ ​ ​ ​ ​ ​ ​ ​ ​ ​ ​ ​ ​ ​ ​ ​ ​ ​ ​ As Reported ​ ​ ​ ​ Under ​ Pre-ASC 326 ​ Impact of ​ ​ ASC 326 ​ Adoption ​ ASC 326 (In Thousands) ​ January 1, 2023 ​ December 31, 2022 ​ Adoption Loans receivable ​ $ 1,740,846 ​ $ 1,740,040 ​ $ 806 Allowance for credit losses on loans ​ ​ 18,719 ​ ​ 16,615 ​ ​ 2,104 Allowance for credit losses on off-balance sheet exposures (included in accrued interest and other liabilities) ​ ​ 1,218 ​ ​ 425 ​ ​ 793 Deferred tax asset, net ​ ​ 21,323 ​ ​ 20,884 ​ ​ 439 Retained earnings ​ ​ 150,091 ​ ​ 151,743 ​ ​ (1,6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 SHARE DATA (Tables)</t>
        </is>
      </c>
      <c r="B1" s="2" t="inlineStr">
        <is>
          <t>12 Months Ended</t>
        </is>
      </c>
    </row>
    <row r="2">
      <c r="B2" s="2" t="inlineStr">
        <is>
          <t>Dec. 31, 2024</t>
        </is>
      </c>
    </row>
    <row r="3">
      <c r="A3" s="3" t="inlineStr">
        <is>
          <t>PER SHARE DATA</t>
        </is>
      </c>
      <c r="B3" s="4" t="inlineStr">
        <is>
          <t xml:space="preserve"> </t>
        </is>
      </c>
    </row>
    <row r="4">
      <c r="A4" s="4" t="inlineStr">
        <is>
          <t>Schedule of basic and diluted earnings per share</t>
        </is>
      </c>
      <c r="B4" s="4" t="inlineStr">
        <is>
          <t>​ ​ ​ ​ ​ ​ ​ ​ ​ ​ ​ (In Thousands, Except Share and Per Share Data) Years Ended ​ ​ December 31, ​ December 31, ​ December 31, ​ 2024 ​ 2023 2022 Basic ​ ​ ​ ​ Net income ​ $ 25,958 ​ $ 24,148 ​ $ 26,618 Less: Dividends and undistributed earnings allocated to participating securities ​ (211) ​ (186) ​ (237) Net income attributable to common shares ​ $ 25,747 ​ $ 23,962 ​ $ 26,381 Basic weighted-average common shares outstanding ​ 15,262,504 ​ 15,241,859 ​ 15,455,432 Basic earnings per common share (a) ​ $ 1.69 ​ $ 1.57 ​ $ 1.71 Diluted ​ ​ ​ Net income attributable to common shares ​ $ 25,747 ​ $ 23,962 ​ $ 26,381 Basic weighted-average common shares outstanding ​ 15,262,504 ​ 15,241,859 ​ 15,455,432 Dilutive effect of potential common stock arising from stock options ​ 0 ​ 0 ​ 3,099 Diluted weighted-average common shares outstanding ​ 15,262,504 ​ 15,241,859 ​ 15,458,531 Diluted earnings per common share (a) ​ $ 1.69 ​ $ 1.57 ​ $ 1.71 Weighted-average nonvested restricted shares outstanding ​ 125,254 ​ 118,122 ​ 138,617 (a) Basic and diluted earnings per share under the two-class method are determined on net income reported on the consolidated income statement less earnings allocated to nonvested restricted shares with nonforfeitable dividends (participating secur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4</t>
        </is>
      </c>
    </row>
    <row r="3">
      <c r="A3" s="3" t="inlineStr">
        <is>
          <t>COMPREHENSIVE INCOME (LOSS)</t>
        </is>
      </c>
      <c r="B3" s="4" t="inlineStr">
        <is>
          <t xml:space="preserve"> </t>
        </is>
      </c>
    </row>
    <row r="4">
      <c r="A4" s="4" t="inlineStr">
        <is>
          <t>Schedule of the components of other comprehensive income, and the related tax effects</t>
        </is>
      </c>
      <c r="B4" s="4" t="inlineStr">
        <is>
          <t>​ ​ ​ ​ ​ ​ ​ ​ ​ ​ ​ (In Thousands) Before-Tax Income Tax Net-of-Tax ​ ​ Amount ​ Effect ​ Amount 2024 ​ ​ ​ Available-for-sale debt securities: ​ ​ ​ ​ ​ ​ ​ ​ ​ Unrealized holding gains on available-for-sale debt securities ​ $ 1,670 ​ $ 124 ​ $ 1,794 Reclassification adjustment for losses realized in income ​ ​ 0 ​ ​ 0 ​ ​ 0 Other comprehensive income from available-for-sale debt securities ​ ​ 1,670 ​ ​ 124 ​ ​ 1,794 Unfunded pension and postretirement obligations: ​ ​ ​ Changes from plan amendments and actuarial gains and losses ​ ​ 405 ​ ​ (87) ​ ​ 318 Amortization of prior service cost and net actuarial loss and curtailment gain included in net periodic benefit cost ​ (552) ​ 116 ​ (436) Other comprehensive loss on unfunded retirement obligations ​ ​ (147) ​ ​ 29 ​ ​ (118) Total other comprehensive income ​ $ 1,523 ​ $ 153 ​ $ 1,676 2023 ​ ​ ​ Available-for-sale debt securities: ​ ​ ​ ​ ​ ​ ​ ​ ​ Unrealized holding gains on available-for-sale debt securities ​ $ 11,512 ​ $ (2,418) ​ $ 9,094 Reclassification adjustment for losses realized in income ​ ​ 3,036 ​ ​ (638) ​ ​ 2,398 Other comprehensive income from available-for-sale debt securities ​ ​ 14,548 ​ ​ (3,056) ​ ​ 11,492 Unfunded pension and postretirement obligations: ​ ​ ​ Changes from plan amendments and actuarial gains and losses ​ ​ (9) ​ ​ 2 ​ ​ (7) Amortization of prior service cost and net actuarial loss included in net periodic benefit cost ​ (56) ​ 12 ​ (44) Other comprehensive loss on unfunded retirement obligations ​ ​ (65) ​ ​ 14 ​ ​ (51) Total other comprehensive income ​ $ 14,483 ​ $ (3,042) ​ $ 11,441 2022 ​ ​ ​ Available-for-sale debt securities: ​ ​ ​ ​ ​ ​ ​ ​ ​ Unrealized holding losses on available-for-sale debt securities ​ $ (69,828) ​ $ 14,665 ​ $ (55,163) Reclassification adjustment for (gains) realized in income ​ ​ (20) ​ ​ 4 ​ ​ (16) Other comprehensive loss from available-for-sale debt securities ​ ​ (69,848) ​ ​ 14,669 ​ ​ (55,179) Unfunded pension and postretirement obligations: ​ ​ ​ Changes from plan amendments and actuarial gains and losses ​ ​ 389 ​ ​ (81) ​ ​ 308 Amortization of prior service cost and net actuarial loss included in net periodic benefit cost ​ (42) ​ 9 ​ (33) Other comprehensive income on unfunded retirement obligations ​ ​ 347 ​ ​ (72) ​ ​ 275 Total other comprehensive loss ​ $ (69,501) ​ $ 14,597 ​ $ (54,904)</t>
        </is>
      </c>
    </row>
    <row r="5">
      <c r="A5" s="4" t="inlineStr">
        <is>
          <t>Schedule of components of other comprehensive income and affected line item in the consolidated statements of income</t>
        </is>
      </c>
      <c r="B5" s="4" t="inlineStr">
        <is>
          <t>​ ​ ​ ​ ​ ​ Affected Line Item in the Description Consolidated Statements of Income Reclassification adjustment for losses (gains) realized in income (before-tax) ​ Realized (losses) gains on available-for-sale debt securities, net Amortization of prior service cost and net actuarial loss included in net periodic benefit cost (before-tax) Other noninterest expense Income tax effect ​ Income tax provision</t>
        </is>
      </c>
    </row>
    <row r="6">
      <c r="A6" s="4" t="inlineStr">
        <is>
          <t>Schedule of changes in the components of accumulated other comprehensive income</t>
        </is>
      </c>
      <c r="B6" s="4" t="inlineStr">
        <is>
          <t>​ ​ ​ ​ ​ ​ ​ ​ ​ ​ ​ ​ ​ ​ ​ ​ ​ ​ ​ ​ ​ (In Thousands) ​ ​ ​ ​ Accumulated ​ ​ Unrealized ​ Unfunded ​ Other ​ (Losses) Gains Retirement Comprehensive ​ on Securities Obligations Loss 2024 ​ ​ ​ Balance, beginning of period ​ $ (38,878) ​ $ 441 ​ $ (38,437) Other comprehensive income (loss) during year ended December 31, 2024 ​ 1,794 ​ ​ (118) ​ 1,676 Balance, end of period ​ $ (37,084) ​ $ 323 ​ $ (36,761) 2023 ​ ​ ​ Balance, beginning of period ​ $ (50,370) ​ $ 492 ​ $ (49,878) Other comprehensive income (loss) during year ended December 31, 2023 ​ 11,492 ​ (51) ​ 11,441 Balance, end of period ​ $ (38,878) ​ $ 441 ​ $ (38,437) 2022 ​ ​ ​ Balance, beginning of period ​ $ 4,809 ​ $ 217 ​ $ 5,026 Other comprehensive (loss) income during year ended December 31, 2022 ​ (55,179) ​ 275 ​ (54,904) Balance, end of period ​ $ (50,370) ​ $ 492 ​ $ (49,8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fees on loans:</t>
        </is>
      </c>
      <c r="B3" s="4" t="inlineStr">
        <is>
          <t xml:space="preserve"> </t>
        </is>
      </c>
      <c r="C3" s="4" t="inlineStr">
        <is>
          <t xml:space="preserve"> </t>
        </is>
      </c>
      <c r="D3" s="4" t="inlineStr">
        <is>
          <t xml:space="preserve"> </t>
        </is>
      </c>
    </row>
    <row r="4">
      <c r="A4" s="4" t="inlineStr">
        <is>
          <t>Taxable</t>
        </is>
      </c>
      <c r="B4" s="5" t="n">
        <v>110396</v>
      </c>
      <c r="C4" s="5" t="n">
        <v>98854</v>
      </c>
      <c r="D4" s="5" t="n">
        <v>78599</v>
      </c>
    </row>
    <row r="5">
      <c r="A5" s="4" t="inlineStr">
        <is>
          <t>Tax-exempt</t>
        </is>
      </c>
      <c r="B5" s="6" t="n">
        <v>2396</v>
      </c>
      <c r="C5" s="6" t="n">
        <v>2225</v>
      </c>
      <c r="D5" s="6" t="n">
        <v>1965</v>
      </c>
    </row>
    <row r="6">
      <c r="A6" s="3" t="inlineStr">
        <is>
          <t>Income from available-for-sale debt securities:</t>
        </is>
      </c>
      <c r="B6" s="4" t="inlineStr">
        <is>
          <t xml:space="preserve"> </t>
        </is>
      </c>
      <c r="C6" s="4" t="inlineStr">
        <is>
          <t xml:space="preserve"> </t>
        </is>
      </c>
      <c r="D6" s="4" t="inlineStr">
        <is>
          <t xml:space="preserve"> </t>
        </is>
      </c>
    </row>
    <row r="7">
      <c r="A7" s="4" t="inlineStr">
        <is>
          <t>Taxable</t>
        </is>
      </c>
      <c r="B7" s="6" t="n">
        <v>8593</v>
      </c>
      <c r="C7" s="6" t="n">
        <v>8555</v>
      </c>
      <c r="D7" s="6" t="n">
        <v>8360</v>
      </c>
    </row>
    <row r="8">
      <c r="A8" s="4" t="inlineStr">
        <is>
          <t>Tax-exempt</t>
        </is>
      </c>
      <c r="B8" s="6" t="n">
        <v>2260</v>
      </c>
      <c r="C8" s="6" t="n">
        <v>2427</v>
      </c>
      <c r="D8" s="6" t="n">
        <v>3001</v>
      </c>
    </row>
    <row r="9">
      <c r="A9" s="4" t="inlineStr">
        <is>
          <t>Other interest and dividend income</t>
        </is>
      </c>
      <c r="B9" s="6" t="n">
        <v>4433</v>
      </c>
      <c r="C9" s="6" t="n">
        <v>1443</v>
      </c>
      <c r="D9" s="6" t="n">
        <v>722</v>
      </c>
    </row>
    <row r="10">
      <c r="A10" s="4" t="inlineStr">
        <is>
          <t>Total interest and dividend income</t>
        </is>
      </c>
      <c r="B10" s="6" t="n">
        <v>128078</v>
      </c>
      <c r="C10" s="6" t="n">
        <v>113504</v>
      </c>
      <c r="D10" s="6" t="n">
        <v>92647</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6" t="n">
        <v>39200</v>
      </c>
      <c r="C12" s="6" t="n">
        <v>24233</v>
      </c>
      <c r="D12" s="6" t="n">
        <v>6638</v>
      </c>
    </row>
    <row r="13">
      <c r="A13" s="4" t="inlineStr">
        <is>
          <t>Interest on short-term borrowings</t>
        </is>
      </c>
      <c r="B13" s="6" t="n">
        <v>1168</v>
      </c>
      <c r="C13" s="6" t="n">
        <v>3240</v>
      </c>
      <c r="D13" s="6" t="n">
        <v>429</v>
      </c>
    </row>
    <row r="14">
      <c r="A14" s="4" t="inlineStr">
        <is>
          <t>Interest on long-term borrowings - FHLB advances</t>
        </is>
      </c>
      <c r="B14" s="6" t="n">
        <v>7188</v>
      </c>
      <c r="C14" s="6" t="n">
        <v>4230</v>
      </c>
      <c r="D14" s="6" t="n">
        <v>896</v>
      </c>
    </row>
    <row r="15">
      <c r="A15" s="4" t="inlineStr">
        <is>
          <t>Interest on senior notes, net</t>
        </is>
      </c>
      <c r="B15" s="6" t="n">
        <v>481</v>
      </c>
      <c r="C15" s="6" t="n">
        <v>479</v>
      </c>
      <c r="D15" s="6" t="n">
        <v>477</v>
      </c>
    </row>
    <row r="16">
      <c r="A16" s="4" t="inlineStr">
        <is>
          <t>Interest on subordinated debt, net</t>
        </is>
      </c>
      <c r="B16" s="6" t="n">
        <v>926</v>
      </c>
      <c r="C16" s="6" t="n">
        <v>922</v>
      </c>
      <c r="D16" s="6" t="n">
        <v>1079</v>
      </c>
    </row>
    <row r="17">
      <c r="A17" s="4" t="inlineStr">
        <is>
          <t>Total interest expense</t>
        </is>
      </c>
      <c r="B17" s="6" t="n">
        <v>48963</v>
      </c>
      <c r="C17" s="6" t="n">
        <v>33104</v>
      </c>
      <c r="D17" s="6" t="n">
        <v>9519</v>
      </c>
    </row>
    <row r="18">
      <c r="A18" s="4" t="inlineStr">
        <is>
          <t>Net interest income</t>
        </is>
      </c>
      <c r="B18" s="6" t="n">
        <v>79115</v>
      </c>
      <c r="C18" s="6" t="n">
        <v>80400</v>
      </c>
      <c r="D18" s="6" t="n">
        <v>83128</v>
      </c>
    </row>
    <row r="19">
      <c r="A19" s="4" t="inlineStr">
        <is>
          <t>Provision for credit losses</t>
        </is>
      </c>
      <c r="B19" s="6" t="n">
        <v>2195</v>
      </c>
      <c r="C19" s="6" t="n">
        <v>186</v>
      </c>
      <c r="D19" s="6" t="n">
        <v>7255</v>
      </c>
    </row>
    <row r="20">
      <c r="A20" s="4" t="inlineStr">
        <is>
          <t>Net interest income after provision for credit losses</t>
        </is>
      </c>
      <c r="B20" s="6" t="n">
        <v>76920</v>
      </c>
      <c r="C20" s="6" t="n">
        <v>80214</v>
      </c>
      <c r="D20" s="6" t="n">
        <v>75873</v>
      </c>
    </row>
    <row r="21">
      <c r="A21" s="3" t="inlineStr">
        <is>
          <t>NONINTEREST INCOME</t>
        </is>
      </c>
      <c r="B21" s="4" t="inlineStr">
        <is>
          <t xml:space="preserve"> </t>
        </is>
      </c>
      <c r="C21" s="4" t="inlineStr">
        <is>
          <t xml:space="preserve"> </t>
        </is>
      </c>
      <c r="D21" s="4" t="inlineStr">
        <is>
          <t xml:space="preserve"> </t>
        </is>
      </c>
    </row>
    <row r="22">
      <c r="A22" s="4" t="inlineStr">
        <is>
          <t>Trust revenue</t>
        </is>
      </c>
      <c r="B22" s="6" t="n">
        <v>7928</v>
      </c>
      <c r="C22" s="6" t="n">
        <v>7413</v>
      </c>
      <c r="D22" s="6" t="n">
        <v>6994</v>
      </c>
    </row>
    <row r="23">
      <c r="A23" s="4" t="inlineStr">
        <is>
          <t>Brokerage and insurance revenue</t>
        </is>
      </c>
      <c r="B23" s="6" t="n">
        <v>2271</v>
      </c>
      <c r="C23" s="6" t="n">
        <v>1675</v>
      </c>
      <c r="D23" s="6" t="n">
        <v>2291</v>
      </c>
    </row>
    <row r="24">
      <c r="A24" s="4" t="inlineStr">
        <is>
          <t>Net gains from sale of loans</t>
        </is>
      </c>
      <c r="B24" s="6" t="n">
        <v>1158</v>
      </c>
      <c r="C24" s="6" t="n">
        <v>723</v>
      </c>
      <c r="D24" s="6" t="n">
        <v>757</v>
      </c>
    </row>
    <row r="25">
      <c r="A25" s="4" t="inlineStr">
        <is>
          <t>Increase in cash surrender value of life insurance</t>
        </is>
      </c>
      <c r="B25" s="6" t="n">
        <v>1830</v>
      </c>
      <c r="C25" s="6" t="n">
        <v>2703</v>
      </c>
      <c r="D25" s="6" t="n">
        <v>545</v>
      </c>
    </row>
    <row r="26">
      <c r="A26" s="4" t="inlineStr">
        <is>
          <t>Other noninterest income</t>
        </is>
      </c>
      <c r="B26" s="6" t="n">
        <v>5230</v>
      </c>
      <c r="C26" s="6" t="n">
        <v>4610</v>
      </c>
      <c r="D26" s="6" t="n">
        <v>3698</v>
      </c>
    </row>
    <row r="27">
      <c r="A27" s="4" t="inlineStr">
        <is>
          <t>Realized (losses) gains on available-for-sale debt securities, net</t>
        </is>
      </c>
      <c r="B27" s="6" t="n">
        <v>0</v>
      </c>
      <c r="C27" s="6" t="n">
        <v>-3036</v>
      </c>
      <c r="D27" s="6" t="n">
        <v>20</v>
      </c>
    </row>
    <row r="28">
      <c r="A28" s="4" t="inlineStr">
        <is>
          <t>Total noninterest income</t>
        </is>
      </c>
      <c r="B28" s="6" t="n">
        <v>29209</v>
      </c>
      <c r="C28" s="6" t="n">
        <v>24417</v>
      </c>
      <c r="D28" s="6" t="n">
        <v>24432</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6" t="n">
        <v>44930</v>
      </c>
      <c r="C30" s="6" t="n">
        <v>44195</v>
      </c>
      <c r="D30" s="6" t="n">
        <v>41833</v>
      </c>
    </row>
    <row r="31">
      <c r="A31" s="4" t="inlineStr">
        <is>
          <t>Net occupancy and equipment expense</t>
        </is>
      </c>
      <c r="B31" s="6" t="n">
        <v>5473</v>
      </c>
      <c r="C31" s="6" t="n">
        <v>5357</v>
      </c>
      <c r="D31" s="6" t="n">
        <v>5533</v>
      </c>
    </row>
    <row r="32">
      <c r="A32" s="4" t="inlineStr">
        <is>
          <t>Data processing and telecommunications expense</t>
        </is>
      </c>
      <c r="B32" s="6" t="n">
        <v>7768</v>
      </c>
      <c r="C32" s="6" t="n">
        <v>7582</v>
      </c>
      <c r="D32" s="6" t="n">
        <v>6806</v>
      </c>
    </row>
    <row r="33">
      <c r="A33" s="4" t="inlineStr">
        <is>
          <t>Automated teller machine and interchange expense</t>
        </is>
      </c>
      <c r="B33" s="6" t="n">
        <v>1818</v>
      </c>
      <c r="C33" s="6" t="n">
        <v>1682</v>
      </c>
      <c r="D33" s="6" t="n">
        <v>1601</v>
      </c>
    </row>
    <row r="34">
      <c r="A34" s="4" t="inlineStr">
        <is>
          <t>Pennsylvania shares tax</t>
        </is>
      </c>
      <c r="B34" s="6" t="n">
        <v>1733</v>
      </c>
      <c r="C34" s="6" t="n">
        <v>1602</v>
      </c>
      <c r="D34" s="6" t="n">
        <v>1956</v>
      </c>
    </row>
    <row r="35">
      <c r="A35" s="4" t="inlineStr">
        <is>
          <t>Professional fees</t>
        </is>
      </c>
      <c r="B35" s="6" t="n">
        <v>2175</v>
      </c>
      <c r="C35" s="6" t="n">
        <v>2497</v>
      </c>
      <c r="D35" s="6" t="n">
        <v>2005</v>
      </c>
    </row>
    <row r="36">
      <c r="A36" s="4" t="inlineStr">
        <is>
          <t>Other noninterest expense</t>
        </is>
      </c>
      <c r="B36" s="6" t="n">
        <v>10361</v>
      </c>
      <c r="C36" s="6" t="n">
        <v>11233</v>
      </c>
      <c r="D36" s="6" t="n">
        <v>8221</v>
      </c>
    </row>
    <row r="37">
      <c r="A37" s="4" t="inlineStr">
        <is>
          <t>Total noninterest expense</t>
        </is>
      </c>
      <c r="B37" s="6" t="n">
        <v>74258</v>
      </c>
      <c r="C37" s="6" t="n">
        <v>74148</v>
      </c>
      <c r="D37" s="6" t="n">
        <v>67955</v>
      </c>
    </row>
    <row r="38">
      <c r="A38" s="4" t="inlineStr">
        <is>
          <t>Income before income tax provision</t>
        </is>
      </c>
      <c r="B38" s="6" t="n">
        <v>31871</v>
      </c>
      <c r="C38" s="6" t="n">
        <v>30483</v>
      </c>
      <c r="D38" s="6" t="n">
        <v>32350</v>
      </c>
    </row>
    <row r="39">
      <c r="A39" s="4" t="inlineStr">
        <is>
          <t>Income tax provision</t>
        </is>
      </c>
      <c r="B39" s="6" t="n">
        <v>5913</v>
      </c>
      <c r="C39" s="6" t="n">
        <v>6335</v>
      </c>
      <c r="D39" s="6" t="n">
        <v>5732</v>
      </c>
    </row>
    <row r="40">
      <c r="A40" s="4" t="inlineStr">
        <is>
          <t>NET INCOME</t>
        </is>
      </c>
      <c r="B40" s="5" t="n">
        <v>25958</v>
      </c>
      <c r="C40" s="5" t="n">
        <v>24148</v>
      </c>
      <c r="D40" s="5" t="n">
        <v>26618</v>
      </c>
    </row>
    <row r="41">
      <c r="A41" s="4" t="inlineStr">
        <is>
          <t>EARNINGS PER COMMON SHARE - BASIC (in dollars per share)</t>
        </is>
      </c>
      <c r="B41" s="7" t="n">
        <v>1.69</v>
      </c>
      <c r="C41" s="7" t="n">
        <v>1.57</v>
      </c>
      <c r="D41" s="7" t="n">
        <v>1.71</v>
      </c>
    </row>
    <row r="42">
      <c r="A42" s="4" t="inlineStr">
        <is>
          <t>EARNINGS PER COMMON SHARE - DILUTED (in dollars per share)</t>
        </is>
      </c>
      <c r="B42" s="7" t="n">
        <v>1.69</v>
      </c>
      <c r="C42" s="7" t="n">
        <v>1.57</v>
      </c>
      <c r="D42" s="7" t="n">
        <v>1.71</v>
      </c>
    </row>
    <row r="43">
      <c r="A43" s="4" t="inlineStr">
        <is>
          <t>Service charges on deposit accounts</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Revenue</t>
        </is>
      </c>
      <c r="B45" s="5" t="n">
        <v>5867</v>
      </c>
      <c r="C45" s="5" t="n">
        <v>5567</v>
      </c>
      <c r="D45" s="5" t="n">
        <v>5019</v>
      </c>
    </row>
    <row r="46">
      <c r="A46" s="4" t="inlineStr">
        <is>
          <t>Interchange revenue from debit card transactions</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Revenue</t>
        </is>
      </c>
      <c r="B48" s="6" t="n">
        <v>4276</v>
      </c>
      <c r="C48" s="6" t="n">
        <v>4160</v>
      </c>
      <c r="D48" s="6" t="n">
        <v>4148</v>
      </c>
    </row>
    <row r="49">
      <c r="A49" s="4" t="inlineStr">
        <is>
          <t>Loan servicing fees, net</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Revenue</t>
        </is>
      </c>
      <c r="B51" s="5" t="n">
        <v>649</v>
      </c>
      <c r="C51" s="5" t="n">
        <v>602</v>
      </c>
      <c r="D51" s="5" t="n">
        <v>9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DUE FROM BANKS (Tables)</t>
        </is>
      </c>
      <c r="B1" s="2" t="inlineStr">
        <is>
          <t>12 Months Ended</t>
        </is>
      </c>
    </row>
    <row r="2">
      <c r="B2" s="2" t="inlineStr">
        <is>
          <t>Dec. 31, 2024</t>
        </is>
      </c>
    </row>
    <row r="3">
      <c r="A3" s="3" t="inlineStr">
        <is>
          <t>CASH AND DUE FROM BANKS</t>
        </is>
      </c>
      <c r="B3" s="4" t="inlineStr">
        <is>
          <t xml:space="preserve"> </t>
        </is>
      </c>
    </row>
    <row r="4">
      <c r="A4" s="4" t="inlineStr">
        <is>
          <t>Schedule of cash and due from banks</t>
        </is>
      </c>
      <c r="B4" s="4" t="inlineStr">
        <is>
          <t>​ ​ ​ ​ ​ ​ ​ ​ (In Thousands) December 31, December 31, ​ ​ 2024 ​ 2023 Cash and cash equivalents ​ $ 123,574 ​ $ 52,778 Certificates of deposit ​ 2,600 ​ 4,100 Total cash and due from banks ​ $ 126,174 ​ $ 56,8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chedule of amortized cost and fair value of available-for-sale debt securities</t>
        </is>
      </c>
      <c r="B4" s="4" t="inlineStr">
        <is>
          <t>​ ​ ​ ​ ​ ​ ​ ​ ​ ​ ​ ​ ​ ​ (In Thousands) December 31, 2024 ​ ​ ​ ​ ​ Gross ​ Gross ​ ​ ​ ​ ​ ​ ​ ​ Unrealized ​ Unrealized ​ ​ ​ ​ Amortized Holding Holding Fair ​ Cost Gains Losses Value ​ ​ ​ ​ ​ ​ ​ ​ ​ ​ ​ ​ ​ Obligations of the U.S. Treasury ​ $ 8,067 ​ $ 0 ​ $ (949) ​ $ 7,118 Obligations of U.S. Government agencies ​ ​ 10,154 ​ ​ 0 ​ ​ (1,129) ​ ​ 9,025 Bank holding company debt securities ​ ​ 28,958 ​ ​ 0 ​ ​ (3,712) ​ ​ 25,246 Obligations of states and political subdivisions: ​ ​ ​ ​ ​ ​ ​ Tax-exempt ​ 111,995 ​ ​ 238 ​ (10,931) ​ 101,302 Taxable ​ 51,147 ​ 0 ​ (8,641) ​ 42,506 Mortgage-backed securities issued or guaranteed by U.S. Government agencies or sponsored agencies: ​ ​ ​ ​ ​ ​ ​ Residential pass-through securities ​ 104,378 ​ 6 ​ (9,970) ​ 94,414 Residential collateralized mortgage obligations ​ 53,389 ​ 10 ​ (3,505) ​ 49,894 Commercial mortgage-backed securities ​ 73,470 ​ 0 ​ (8,969) ​ 64,501 Private label commercial mortgage-backed securities ​ ​ 8,365 ​ 9 ​ 0 ​ 8,374 Total available-for-sale debt securities ​ $ 449,923 ​ $ 263 ​ $ (47,806) ​ $ 402,380 ​ ​ ​ ​ ​ ​ ​ ​ ​ ​ ​ ​ ​ ​ (In Thousands) December 31, 2023 ​ ​ ​ ​ ​ Gross ​ Gross ​ ​ ​ ​ ​ ​ ​ ​ Unrealized ​ Unrealized ​ ​ ​ ​ Amortized Holding Holding Fair ​ Cost Gains Losses Value ​ ​ ​ ​ ​ ​ ​ ​ ​ ​ ​ ​ ​ Obligations of the U.S. Treasury ​ $ 12,325 ​ $ 0 ​ $ (1,035) ​ $ 11,290 Obligations of U.S. Government agencies ​ ​ 11,119 ​ ​ 0 ​ ​ (1,173) ​ ​ 9,946 Bank holding company debt securities ​ ​ 28,952 ​ ​ 0 ​ ​ (5,452) ​ ​ 23,500 Obligations of states and political subdivisions: ​ ​ ​ ​ ​ ​ ​ Tax-exempt ​ 113,464 ​ ​ 311 ​ (9,576) ​ 104,199 Taxable ​ 58,720 ​ 0 ​ (8,609) ​ 50,111 Mortgage-backed securities issued or guaranteed by U.S. Government agencies or sponsored agencies: ​ ​ ​ ​ ​ ​ Residential pass-through securities ​ 105,549 ​ 40 ​ (10,184) ​ 95,405 Residential collateralized mortgage obligations ​ 50,212 ​ 0 ​ (3,750) ​ 46,462 Commercial mortgage-backed securities ​ 76,412 ​ 0 ​ (9,730) ​ 66,682 Private label commercial mortgage-backed securities ​ ​ 8,215 ​ 0 ​ (55) ​ 8,160 Total available-for-sale debt securities ​ $ 464,968 ​ $ 351 ​ $ (49,564) ​ $ 415,755</t>
        </is>
      </c>
    </row>
    <row r="5">
      <c r="A5" s="4" t="inlineStr">
        <is>
          <t>Schedule of gross unrealized losses and fair value of available-for-sale debt securities</t>
        </is>
      </c>
      <c r="B5" s="4" t="inlineStr">
        <is>
          <t>​ ​ ​ ​ ​ ​ ​ ​ ​ ​ ​ ​ ​ ​ ​ ​ ​ ​ ​ ​ December 31, 2024 Less Than 12 Months 12 Months or More Total (In Thousands) ​ Fair ​ Unrealized ​ Fair ​ Unrealized ​ Fair ​ Unrealized ​ Value Losses Value Losses Value Losses Obligations of the U.S. Treasury ​ $ 0 ​ $ 0 ​ $ 7,118 ​ ​ (949) ​ $ 7,118 ​ $ (949) Obligations of U.S. Government agencies ​ ​ 0 ​ ​ 0 ​ ​ 9,025 ​ ​ (1,129) ​ ​ 9,025 ​ ​ (1,129) Bank holding company debt securities ​ ​ 0 ​ ​ 0 ​ ​ 25,246 ​ ​ (3,712) ​ ​ 25,246 ​ ​ (3,712) Obligations of states and political subdivisions: ​ ​ ​ ​ ​ ​ ​ ​ ​ ​ ​ ​ ​ ​ ​ ​ ​ ​ Tax-exempt ​ ​ 6,581 ​ ​ (58) ​ ​ 91,316 ​ ​ (10,873) ​ ​ 97,897 ​ ​ (10,931) Taxable ​ 0 ​ ​ 0 ​ ​ 42,506 ​ ​ (8,641) ​ ​ 42,506 ​ ​ (8,641) Mortgage-backed securities issued or guaranteed by U.S. Government agencies or sponsored agencies: ​ ​ ​ ​ ​ ​ ​ ​ ​ ​ ​ ​ ​ ​ ​ ​ ​ Residential pass-through securities ​ ​ 22,777 ​ ​ (375) ​ ​ 69,282 ​ ​ (9,595) ​ ​ 92,059 ​ ​ (9,970) Residential collateralized mortgage obligations ​ 19,586 ​ ​ (156) ​ ​ 27,157 ​ ​ (3,349) ​ ​ 46,743 ​ ​ (3,505) Commercial mortgage-backed securities ​ 2,314 ​ ​ (38) ​ ​ 62,187 ​ ​ (8,931) ​ ​ 64,501 ​ ​ (8,969) Total ​ $ 51,258 ​ $ (627) ​ $ 333,837 ​ $ (47,179) ​ $ 385,095 ​ $ (47,806) ​ ​ ​ ​ ​ ​ ​ ​ ​ ​ ​ ​ ​ ​ ​ ​ ​ ​ ​ ​ December 31, 2023 Less Than 12 Months 12 Months or More Total (In Thousands) ​ Fair ​ Unrealized ​ Fair ​ Unrealized ​ Fair ​ Unrealized ​ Value Losses Value Losses Value Losses Obligations of the U.S. Treasury ​ $ 0 ​ $ 0 ​ $ 11,290 ​ $ (1,035) ​ $ 11,290 ​ $ (1,035) Obligations of U.S. Government agencies ​ ​ 1,595 ​ ​ (9) ​ ​ 8,351 ​ ​ (1,164) ​ ​ 9,946 ​ ​ (1,173) Bank holding company debt securities ​ ​ 0 ​ ​ 0 ​ ​ 23,500 ​ ​ (5,452) ​ ​ 23,500 ​ ​ (5,452) Obligations of states and political subdivisions: ​ ​ ​ ​ ​ ​ ​ ​ ​ ​ ​ ​ ​ ​ ​ ​ ​ ​ Tax-exempt ​ ​ 3,257 ​ ​ (24) ​ ​ 96,758 ​ ​ (9,552) ​ ​ 100,015 ​ ​ (9,576) Taxable ​ 0 ​ ​ 0 ​ 49,961 ​ ​ (8,609) ​ 49,961 ​ (8,609) Mortgage-backed securities issued or guaranteed by U.S. Government agencies or sponsored agencies: ​ ​ ​ ​ ​ ​ ​ ​ ​ ​ ​ ​ Residential pass-through securities ​ ​ 3,334 ​ ​ (27) ​ ​ 84,297 ​ ​ (10,157) ​ ​ 87,631 ​ ​ (10,184) Residential collateralized mortgage obligations ​ 3,588 ​ ​ (2) ​ 32,808 ​ ​ (3,748) ​ 36,396 ​ (3,750) Commercial mortgage-backed securities ​ 2,327 ​ ​ (16) ​ 64,355 ​ ​ (9,714) ​ 66,682 ​ (9,730) Private label commercial mortgage-backed securities ​ ​ 8,160 ​ ​ (55) ​ ​ 0 ​ ​ 0 ​ ​ 8,160 ​ ​ (55) Total ​ $ 22,261 ​ $ (133) ​ $ 371,320 ​ $ (49,431) ​ $ 393,581 ​ $ (49,564)</t>
        </is>
      </c>
    </row>
    <row r="6">
      <c r="A6" s="4" t="inlineStr">
        <is>
          <t>Schedule of gross realized gains and losses from available-for-sale</t>
        </is>
      </c>
      <c r="B6" s="4" t="inlineStr">
        <is>
          <t>​ ​ ​ ​ ​ ​ ​ ​ ​ ​ ​ (In Thousands) ​ 2024 ​ 2023 ​ 2022 Gross realized gains from sales ​ $ 0 ​ $ 89 ​ $ 48 Gross realized losses from sales ​ 0 ​ (3,125) ​ (28) Net realized (losses) gains ​ $ 0 ​ $ (3,036) ​ $ 20 Income tax provision related to net realized (losses) gains ​ $ 0 ​ $ (638) ​ $ 4</t>
        </is>
      </c>
    </row>
    <row r="7">
      <c r="A7" s="4" t="inlineStr">
        <is>
          <t>Schedule of the amortized cost and fair value of available-for-sale debt securities by contractual maturity</t>
        </is>
      </c>
      <c r="B7" s="4" t="inlineStr">
        <is>
          <t>​ ​ ​ ​ ​ ​ ​ ​ (In Thousands) ​ December 31, 2024 ​ ​ Amortized ​ Fair ​ Cost Value Due in one year or less ​ $ 5,296 ​ $ 5,252 Due from one year through five years ​ 33,440 ​ 31,113 Due from five years through ten years ​ 78,665 ​ 70,174 Due after ten years ​ 92,920 ​ 78,658 Sub-total ​ 210,321 ​ 185,197 Mortgage-backed securities issued or guaranteed by U.S. Government agencies or sponsored agencies: ​ ​ ​ Residential pass-through securities ​ 104,378 ​ 94,414 Residential collateralized mortgage obligations ​ 53,389 ​ 49,894 Commercial mortgage-backed securities ​ 73,470 ​ 64,501 Private label commercial mortgage-backed securities ​ ​ 8,365 ​ ​ 8,374 Total ​ $ 449,923 ​ $ 402,3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t>
        </is>
      </c>
      <c r="B3" s="4" t="inlineStr">
        <is>
          <t xml:space="preserve"> </t>
        </is>
      </c>
    </row>
    <row r="4">
      <c r="A4" s="4" t="inlineStr">
        <is>
          <t>Schedule of loans outstanding</t>
        </is>
      </c>
      <c r="B4" s="4" t="inlineStr">
        <is>
          <t>Summary of Loans by Type (In Thousands) ​ ​ ​ ​ ​ ​ ​ ​ December 31, December 31, ​ 2024 ​ 2023 Commercial real estate - non-owner occupied ​ $ 739,565 ​ $ 737,342 Commercial real estate - owner occupied ​ ​ 261,071 ​ ​ 237,246 All other commercial loans ​ ​ 423,277 ​ ​ 399,693 Residential mortgage loans ​ ​ 408,009 ​ ​ 413,714 Consumer loans ​ ​ 63,926 ​ ​ 60,144 Total ​ ​ 1,895,848 ​ ​ 1,848,139 Less: allowance for credit losses on loans ​ ​ (20,035) ​ ​ (19,208) Loans, net ​ $ 1,875,813 ​ $ 1,828,931</t>
        </is>
      </c>
    </row>
    <row r="5">
      <c r="A5" s="4" t="inlineStr">
        <is>
          <t>Schedule of the past due loans</t>
        </is>
      </c>
      <c r="B5" s="4" t="inlineStr">
        <is>
          <t>​ ​ ​ ​ ​ ​ ​ ​ ​ ​ ​ ​ ​ ​ ​ ​ ​ (In Thousands) ​ As of December 31, 2024 ​ ​ Past Due ​ Past Due ​ ​ ​ ​ ​ ​ ​ ​ ​ 30-89 ​ 90+ Days ​ Nonaccrual ​ Current ​ Total ​ ​ Days ​ Still Accruing ​ Loans ​ Loans ​ Loans Commercial real estate - non-owner occupied ​ $ 266 ​ $ 0 ​ $ 7,370 ​ $ 731,929 ​ $ 739,565 Commercial real estate - owner occupied ​ 0 ​ 62 ​ 1,725 ​ 259,284 ​ 261,071 All other commercial loans ​ ​ 296 ​ ​ 0 ​ ​ 10,006 ​ ​ 412,975 ​ ​ 423,277 Residential mortgage loans ​ ​ 4,934 ​ ​ 0 ​ ​ 4,310 ​ ​ 398,765 ​ ​ 408,009 Consumer loans ​ 162 ​ 57 ​ 431 ​ 63,276 ​ 63,926 Total ​ $ 5,658 ​ $ 119 ​ $ 23,842 ​ $ 1,866,229 ​ $ 1,895,848 ​ ​ ​ ​ ​ ​ ​ ​ ​ ​ ​ ​ ​ ​ ​ ​ ​ (In Thousands) ​ As of December 31, 2023 ​ ​ Past Due ​ Past Due ​ ​ ​ ​ ​ ​ ​ ​ ​ 30-89 ​ 90+ Days ​ Nonaccrual ​ Current ​ Total ​ ​ Days ​ Still Accruing ​ Loans ​ Loans ​ Loans Commercial real estate - non-owner occupied ​ $ 2,215 ​ $ 126 ​ $ 8,412 ​ $ 726,589 ​ $ 737,342 Commercial real estate - owner occupied ​ 849 ​ 0 ​ 1,575 ​ 234,822 ​ 237,246 All other commercial loans ​ ​ 229 ​ ​ 2,593 ​ ​ 1,323 ​ ​ 395,548 ​ ​ 399,693 Residential mortgage loans ​ ​ 5,365 ​ ​ 326 ​ ​ 3,627 ​ ​ 404,396 ​ ​ 413,714 Consumer loans ​ ​ 617 ​ 145 ​ 240 ​ 59,142 ​ 60,144 Total ​ $ 9,275 ​ $ 3,190 ​ $ 15,177 ​ $ 1,820,497 ​ $ 1,848,139</t>
        </is>
      </c>
    </row>
    <row r="6">
      <c r="A6" s="4" t="inlineStr">
        <is>
          <t>Schedule of amortized cost in loans by credit quality indicators by year of origination</t>
        </is>
      </c>
      <c r="B6" s="4" t="inlineStr">
        <is>
          <t>The following table presents the amortized cost in loans by credit quality indicators by year of origination as of December 31, 2024: ​ ​ ​ ​ ​ ​ ​ ​ ​ ​ ​ ​ ​ ​ ​ ​ ​ ​ ​ ​ ​ ​ ​ ​ ​ ​ (In Thousands) ​ Term Loans by Year of Origination ​ ​ ​ ​ ​ ​ ​ ​ 2024 ​ 2023 ​ 2022 ​ 2021 ​ 2020 ​ Prior ​ Revolving ​ Total Commercial real estate - non-owner occupied ​ ​ ​ ​ ​ ​ ​ ​ ​ ​ ​ ​ Pass ​ $ 59,708 ​ $ 99,900 ​ $ 161,497 ​ $ 78,884 ​ $ 51,851 ​ $ 243,578 ​ $ 0 ​ $ 695,418 Special Mention ​ 0 ​ 0 ​ 16,233 ​ 1,371 ​ 0 ​ 8,188 ​ 0 ​ 25,792 Substandard ​ ​ 116 ​ ​ 0 ​ ​ 9,928 ​ ​ 0 ​ ​ 0 ​ ​ 8,311 ​ ​ 0 ​ ​ 18,355 Doubtful ​ ​ 0 ​ ​ 0 ​ ​ 0 ​ ​ 0 ​ ​ 0 ​ ​ 0 ​ ​ 0 ​ ​ 0 Total commercial real estate - non-owner occupied ​ $ 59,824 ​ $ 99,900 ​ $ 187,658 ​ $ 80,255 ​ $ 51,851 ​ $ 260,077 ​ $ 0 ​ $ 739,565 Year-to-date gross charge-offs ​ $ 0 ​ $ 0 ​ $ 0 ​ $ 0 ​ $ 0 ​ $ 757 ​ $ 0 ​ $ 757 Commercial real estate - owner occupied ​ ​ ​ ​ ​ ​ ​ ​ ​ ​ ​ ​ ​ ​ ​ ​ Pass ​ $ 25,552 ​ $ 33,533 ​ $ 52,207 ​ $ 49,410 ​ $ 11,444 ​ $ 76,558 ​ $ 0 ​ $ 248,704 Special Mention ​ ​ 0 ​ 0 ​ 0 ​ 0 ​ 0 ​ 961 ​ 0 ​ 961 Substandard ​ ​ 0 ​ ​ 5,125 ​ ​ 729 ​ ​ 2,367 ​ ​ 0 ​ ​ 3,185 ​ ​ 0 ​ ​ 11,406 Doubtful ​ ​ 0 ​ ​ 0 ​ ​ 0 ​ ​ 0 ​ ​ 0 ​ ​ 0 ​ ​ 0 ​ ​ 0 Total commercial real estate - owner occupied ​ $ 25,552 ​ $ 38,658 ​ $ 52,936 ​ $ 51,777 ​ $ 11,444 ​ $ 80,704 ​ $ 0 ​ $ 261,071 Year-to-date gross charge-offs ​ $ 0 ​ $ 0 ​ $ 0 ​ $ 0 ​ $ 0 ​ $ 0 ​ $ 0 ​ $ 0 All other commercial loans ​ ​ ​ ​ ​ ​ ​ ​ ​ ​ ​ ​ ​ ​ ​ ​ Pass ​ $ 73,812 ​ $ 74,301 ​ $ 44,245 ​ $ 44,367 ​ $ 23,084 ​ $ 30,656 ​ $ 109,121 ​ $ 399,586 Special Mention ​ 533 ​ 0 ​ 2,306 ​ 2 ​ 0 ​ 0 ​ 2,147 ​ 4,988 Substandard ​ ​ 44 ​ ​ 0 ​ ​ 3,478 ​ ​ 5,229 ​ ​ 109 ​ ​ 1,078 ​ ​ 8,765 ​ ​ 18,703 Doubtful ​ ​ 0 ​ ​ 0 ​ ​ 0 ​ ​ 0 ​ ​ 0 ​ ​ 0 ​ ​ 0 ​ ​ 0 Total all other commercial loans ​ $ 74,389 ​ $ 74,301 ​ $ 50,029 ​ $ 49,598 ​ $ 23,193 ​ $ 31,734 ​ $ 120,033 ​ $ 423,277 Year-to-date gross charge-offs ​ $ 0 ​ $ 0 ​ $ 427 ​ $ 60 ​ $ 21 ​ $ 122 ​ $ 0 ​ $ 630 Residential mortgage loans ​ ​ ​ ​ ​ ​ ​ ​ ​ ​ ​ ​ ​ ​ ​ ​ ​ ​ ​ ​ ​ ​ ​ ​ Pass ​ $ 41,450 ​ $ 48,937 ​ $ 80,789 ​ $ 50,108 ​ $ 35,601 ​ $ 146,231 ​ $ 0 ​ $ 403,116 Special Mention ​ 0 ​ 0 ​ 0 ​ 0 ​ 0 ​ 0 ​ 0 ​ 0 Substandard ​ ​ 0 ​ ​ 380 ​ ​ 0 ​ ​ 85 ​ ​ 82 ​ ​ 4,346 ​ ​ 0 ​ ​ 4,893 Doubtful ​ ​ 0 ​ ​ 0 ​ ​ 0 ​ ​ 0 ​ ​ 0 ​ ​ 0 ​ ​ 0 ​ ​ 0 Total residential mortgage loans ​ $ 41,450 ​ $ 49,317 ​ $ 80,789 ​ $ 50,193 ​ $ 35,683 ​ $ 150,577 ​ $ 0 ​ $ 408,009 Year-to-date gross charge-offs ​ $ 0 ​ $ 0 ​ $ 0 ​ $ 0 ​ $ 0 ​ $ 0 ​ $ 0 ​ $ 0 Consumer loans ​ ​ ​ ​ ​ ​ ​ ​ ​ ​ ​ ​ ​ ​ ​ ​ ​ ​ ​ ​ ​ ​ ​ ​ Pass ​ $ 3,859 ​ $ 3,441 ​ $ 2,848 ​ $ 1,013 ​ $ 599 ​ $ 679 ​ $ 50,860 ​ $ 63,299 Special Mention ​ 0 ​ 0 ​ 0 ​ 0 ​ 0 ​ 0 ​ 0 ​ 0 Substandard ​ ​ 0 ​ ​ 8 ​ ​ 4 ​ ​ 0 ​ ​ 0 ​ ​ 71 ​ ​ 544 ​ ​ 627 Doubtful ​ ​ 0 ​ ​ 0 ​ ​ 0 ​ ​ 0 ​ ​ 0 ​ ​ 0 ​ ​ 0 ​ ​ 0 Total consumer loans ​ $ 3,859 ​ $ 3,449 ​ $ 2,852 ​ $ 1,013 ​ $ 599 ​ $ 750 ​ $ 51,404 ​ $ 63,926 Year-to-date gross charge-offs ​ $ 0 ​ $ 69 ​ $ 130 ​ $ 7 ​ $ 8 ​ $ 1 ​ $ 114 ​ $ 329 Total Loans ​ ​ ​ ​ ​ ​ ​ ​ ​ ​ ​ ​ ​ ​ ​ ​ ​ ​ ​ ​ ​ ​ ​ ​ Pass ​ $ 204,381 ​ $ 260,112 ​ $ 341,586 ​ $ 223,782 ​ $ 122,579 ​ $ 497,702 ​ $ 159,981 ​ $ 1,810,123 Special Mention ​ 533 ​ 0 ​ 18,539 ​ 1,373 ​ 0 ​ 9,149 ​ 2,147 ​ 31,741 Substandard ​ ​ 160 ​ ​ 5,513 ​ ​ 14,139 ​ ​ 7,681 ​ ​ 191 ​ ​ 16,991 ​ ​ 9,309 ​ ​ 53,984 Doubtful ​ ​ 0 ​ ​ 0 ​ ​ 0 ​ ​ 0 ​ ​ 0 ​ ​ 0 ​ ​ 0 ​ ​ 0 Total ​ $ 205,074 ​ $ 265,625 ​ $ 374,264 ​ $ 232,836 ​ $ 122,770 ​ $ 523,842 ​ $ 171,437 ​ $ 1,895,848 Year-to-date gross charge-offs ​ $ 0 ​ $ 69 ​ $ 557 ​ $ 67 ​ $ 29 ​ $ 880 ​ ​ 114 ​ $ 1,716 ​ The following table presents the amortized cost in loans by credit quality indicators by year of origination as of December 31, 2023: ​ ​ ​ ​ ​ ​ ​ ​ ​ ​ ​ ​ ​ ​ ​ ​ ​ ​ ​ ​ ​ ​ ​ ​ ​ ​ ​ ​ Term Loans by Year of Origination ​ ​ ​ ​ ​ ​ (In Thousands) ​ 2023 ​ 2022 ​ 2021 ​ 2020 ​ 2019 ​ Prior ​ Revolving ​ Total Commercial real estate - non-owner occupied ​ ​ ​ ​ ​ ​ ​ ​ ​ ​ ​ ​ ​ ​ ​ ​ ​ ​ ​ ​ ​ ​ ​ ​ Pass ​ $ 96,615 ​ $ 167,484 ​ $ 89,582 ​ $ 55,390 ​ $ 80,020 ​ $ 207,017 ​ 0 ​ 696,108 Special Mention ​ ​ 0 ​ ​ 20,072 ​ ​ 2,446 ​ ​ 0 ​ ​ 116 ​ ​ 6,188 ​ ​ 0 ​ ​ 28,822 Substandard ​ ​ 0 ​ ​ 0 ​ ​ 0 ​ ​ 18 ​ ​ 566 ​ ​ 11,828 ​ ​ 0 ​ ​ 12,412 Doubtful ​ ​ 0 ​ 0 ​ 0 ​ 0 ​ 0 ​ 0 ​ 0 ​ 0 Total commercial real estate - non-owner occupied ​ $ 96,615 ​ $ 187,556 ​ $ 92,028 ​ $ 55,408 ​ $ 80,702 ​ $ 225,033 ​ $ 0 ​ $ 737,342 Year-to-date gross charge-offs ​ $ 0 ​ $ 0 ​ $ 0 ​ $ 0 ​ $ 0 ​ $ 0 ​ $ 0 ​ $ 0 Commercial real estate - owner occupied ​ ​ ​ ​ ​ ​ ​ ​ ​ ​ ​ ​ ​ ​ ​ ​ ​ ​ ​ ​ ​ ​ ​ ​ Pass ​ $ 33,761 ​ $ 37,429 ​ $ 52,090 ​ $ 12,858 ​ $ 17,505 ​ $ 71,775 ​ $ 0 ​ $ 225,418 Special Mention ​ ​ 104 ​ ​ 746 ​ ​ 0 ​ ​ 0 ​ ​ 0 ​ ​ 166 ​ ​ 0 ​ ​ 1,016 Substandard ​ 5,200 ​ 0 ​ 2,567 ​ 0 ​ 0 ​ 3,045 ​ 0 ​ 10,812 Doubtful ​ ​ 0 ​ 0 ​ 0 ​ 0 ​ 0 ​ 0 ​ 0 ​ 0 Total commercial real estate - owner occupied ​ $ 39,065 ​ $ 38,175 ​ $ 54,657 ​ $ 12,858 ​ $ 17,505 ​ $ 74,986 ​ $ 0 ​ $ 237,246 Year-to-date gross charge-offs ​ $ 0 ​ $ 0 ​ $ 0 ​ $ 0 ​ $ 0 ​ $ 0 ​ $ 0 ​ $ 0 All other commercial loans ​ ​ ​ ​ ​ ​ ​ ​ ​ ​ ​ ​ ​ ​ ​ ​ ​ ​ ​ ​ ​ ​ ​ ​ Pass ​ $ 58,393 ​ $ 90,560 ​ $ 51,813 ​ $ 27,718 ​ $ 16,421 ​ $ 24,326 ​ $ 107,234 ​ $ 376,465 Special Mention ​ ​ 0 ​ ​ 2,690 ​ ​ 5,043 ​ ​ 8 ​ ​ 0 ​ ​ 794 ​ ​ 301 ​ ​ 8,836 Substandard ​ ​ 0 ​ 1,267 ​ 1,250 ​ 453 ​ 679 ​ 1,085 ​ 9,658 ​ 14,392 Doubtful ​ ​ 0 ​ 0 ​ 0 ​ 0 ​ 0 ​ 0 ​ 0 ​ 0 Total all other commercial loans ​ $ 58,393 ​ $ 94,517 ​ $ 58,106 ​ $ 28,179 ​ $ 17,100 ​ $ 26,205 ​ $ 117,193 ​ $ 399,693 Year-to-date gross charge-offs ​ $ 0 ​ $ 0 ​ $ 0 ​ $ 0 ​ $ 0 ​ $ 0 ​ $ 12 ​ $ 12 Residential mortgage loans ​ ​ ​ ​ ​ ​ ​ ​ ​ ​ ​ ​ ​ ​ ​ ​ ​ ​ ​ ​ ​ ​ ​ ​ Pass ​ $ 57,300 ​ $ 87,519 ​ $ 56,183 ​ $ 39,411 ​ $ 32,401 ​ $ 135,546 ​ $ 0 ​ $ 408,360 Special Mention ​ ​ 0 ​ ​ 0 ​ ​ 0 ​ ​ 0 ​ ​ 0 ​ ​ 0 ​ ​ 0 ​ ​ 0 Substandard ​ ​ 0 ​ 0 ​ 0 ​ 285 ​ 369 ​ 4,700 ​ 0 ​ 5,354 Doubtful ​ ​ 0 ​ 0 ​ 0 ​ 0 ​ 0 ​ 0 ​ 0 ​ 0 Total residential mortgage loans ​ $ 57,300 ​ $ 87,519 ​ $ 56,183 ​ $ 39,696 ​ $ 32,770 ​ $ 140,246 ​ $ 0 ​ $ 413,714 Year-to-date gross charge-offs ​ $ 0 ​ $ 0 ​ $ 0 ​ $ 0 ​ $ 0 ​ $ 33 ​ $ 0 ​ $ 33 Consumer loans ​ ​ ​ ​ ​ ​ ​ ​ ​ ​ ​ ​ ​ ​ ​ ​ ​ ​ ​ ​ ​ ​ ​ ​ Pass ​ $ 6,020 ​ $ 4,664 ​ $ 1,944 ​ $ 1,205 ​ $ 175 ​ $ 913 ​ $ 44,312 ​ $ 59,233 Special Mention ​ ​ 0 ​ ​ 0 ​ ​ 0 ​ ​ 0 ​ ​ 0 ​ ​ 0 ​ ​ 0 ​ ​ 0 Substandard ​ ​ 0 ​ 0 ​ 5 ​ 11 ​ 1 ​ 58 ​ 836 ​ 911 Doubtful ​ ​ 0 ​ 0 ​ 0 ​ 0 ​ 0 ​ 0 ​ 0 ​ 0 Total consumer loans ​ $ 6,020 ​ $ 4,664 ​ $ 1,949 ​ $ 1,216 ​ $ 176 ​ $ 971 ​ $ 45,148 ​ $ 60,144 Year-to-date gross charge-offs ​ $ 0 ​ $ 149 ​ $ 0 ​ $ 18 ​ $ 3 ​ $ 3 ​ $ 138 ​ $ 311 Total Loans ​ ​ ​ ​ ​ ​ ​ ​ ​ ​ ​ ​ ​ ​ ​ ​ ​ ​ ​ ​ ​ ​ ​ ​ Pass ​ $ 252,089 ​ $ 387,656 ​ $ 251,612 ​ $ 136,582 ​ $ 146,522 ​ $ 439,577 ​ $ 151,546 ​ $ 1,765,584 Special Mention ​ 104 ​ 23,508 ​ 7,489 ​ 8 ​ 116 ​ 7,148 ​ 301 ​ 38,674 Substandard ​ ​ 5,200 ​ ​ 1,267 ​ ​ 3,822 ​ ​ 767 ​ ​ 1,615 ​ ​ 20,716 ​ ​ 10,494 ​ ​ 43,881 Doubtful ​ ​ 0 ​ ​ 0 ​ ​ 0 ​ ​ 0 ​ ​ 0 ​ ​ 0 ​ ​ 0 ​ ​ 0 Total ​ $ 257,393 ​ $ 412,431 ​ $ 262,923 ​ $ 137,357 ​ $ 148,253 ​ $ 467,441 ​ $ 162,341 ​ $ 1,848,139 Year-to-date gross charge-offs ​ $ 0 ​ $ 149 ​ $ 0 ​ $ 18 ​ $ 3 ​ $ 36 ​ ​ 150 ​ $ 356</t>
        </is>
      </c>
    </row>
    <row r="7">
      <c r="A7" s="4" t="inlineStr">
        <is>
          <t>Schedule of nonaccrual loans by major categories for the periods</t>
        </is>
      </c>
      <c r="B7" s="4" t="inlineStr">
        <is>
          <t>​ ​ ​ ​ ​ ​ ​ ​ ​ ​ ​ ​ ​ ​ December 31, 2024 ​ ​ ​ Nonaccrual Loans with ​ Nonaccrual Loans ​ Total Nonaccrual ​ (In Thousands) ​ No Allowance ​ with an Allowance ​ Loans ​ Commercial real estate - non-owner occupied ​ $ 7,370 ​ $ 0 ​ $ 7,370 ​ Commercial real estate - owner occupied ​ 1,467 ​ 258 ​ 1,725 ​ All other commercial loans ​ ​ 10,006 ​ ​ 0 ​ ​ 10,006 ​ Residential mortgage loans ​ ​ 4,310 ​ ​ 0 ​ ​ 4,310 ​ Consumer loans ​ 431 ​ 0 ​ 431 ​ Total ​ $ 23,584 ​ $ 258 ​ $ 23,842 ​ ​ ​ ​ ​ ​ ​ ​ ​ ​ ​ ​ ​ ​ ​ December 31, 2023 ​ Nonaccrual Loans with ​ Nonaccrual Loans ​ Total Nonaccrual (In Thousands) No Allowance ​ with an Allowance ​ Loans ​ Commercial real estate - non-owner occupied ​ $ 1,111 ​ $ 7,301 ​ $ 8,412 ​ Commercial real estate - owner occupied ​ 1,281 ​ 294 ​ 1,575 ​ All other commercial loans ​ ​ 1,132 ​ ​ 191 ​ ​ 1,323 ​ Residential mortgage loans ​ ​ 3,627 ​ ​ 0 ​ ​ 3,627 ​ Consumer loans ​ 240 ​ 0 ​ 240 ​ Total ​ $ 7,391 ​ $ 7,786 ​ $ 15,177 ​</t>
        </is>
      </c>
    </row>
    <row r="8">
      <c r="A8" s="4" t="inlineStr">
        <is>
          <t>Schedule of accrued Interest receivables written off</t>
        </is>
      </c>
      <c r="B8" s="4" t="inlineStr">
        <is>
          <t>​ ​ ​ ​ ​ ​ ​ ​ ​ ​ Year Ended ​ Year Ended (In Thousands) ​ December 31, 2024 ​ December 31, 2023 Commercial real estate - non-owner occupied ​ $ 22 ​ $ 48 Commercial real estate - owner occupied ​ 10 ​ 0 All other commercial loans ​ ​ 198 ​ ​ 0 Residential mortgage loans ​ ​ 29 ​ ​ 28 Consumer loans ​ 10 ​ 3 Total ​ $ 269 ​ $ 79</t>
        </is>
      </c>
    </row>
    <row r="9">
      <c r="A9" s="4" t="inlineStr">
        <is>
          <t>Schedule of amortized cost of collateral dependent loans</t>
        </is>
      </c>
      <c r="B9" s="4" t="inlineStr">
        <is>
          <t>​ ​ ​ ​ ​ ​ ​ ​ ​ ​ ​ ​ ​ ​ ​ ​ December 31, 2024 ​ December 31, 2023 ​ ​ Amortized ​ ​ ​ Amortized ​ ​ (In Thousands) ​ Cost ​ Allowance ​ Cost ​ Allowance Commercial real estate - non-owner occupied ​ $ 7,370 ​ $ 0 ​ $ 8,412 ​ $ 648 Commercial real estate - owner occupied ​ 6,749 ​ 122 ​ 1,575 ​ 5 All other commercial loans ​ ​ 16,006 ​ ​ 0 ​ ​ 1,277 ​ ​ 90 Total ​ $ 30,125 ​ $ 122 ​ $ 11,264 ​ $ 743</t>
        </is>
      </c>
    </row>
    <row r="10">
      <c r="A10" s="4" t="inlineStr">
        <is>
          <t>Schedule of activity related to the ACL on loans</t>
        </is>
      </c>
      <c r="B10" s="4" t="inlineStr">
        <is>
          <t>​ ​ ​ ​ ​ ​ ​ ​ ​ ​ ​ ​ ​ ​ ​ ​ ​ ​ ​ Commercial ​ Commercial ​ All ​ ​ ​ ​ ​ ​ ​ ​ ​ real estate - ​ real estate - ​ other ​ Residential ​ ​ ​ ​ ​ ​ nonowner ​ owner ​ commercial ​ mortgage ​ Consumer ​ ​ ​ (In Thousands) occupied ​ occupied ​ loans ​ loans ​ loans ​ Total Balance, December 31, 2023 $ 12,010 ​ $ 2,116 ​ $ 2,918 ​ $ 1,764 ​ $ 400 ​ $ 19,208 Charge-offs ​ (757) ​ ​ 0 ​ ​ (630) ​ ​ 0 ​ ​ (329) ​ ​ (1,716) Recoveries ​ 0 ​ ​ 0 ​ ​ 40 ​ ​ 6 ​ ​ 67 ​ ​ 113 Provision (credit) for credit losses on loans 711 ​ ​ 728 ​ ​ 1,033 ​ ​ (414) ​ ​ 372 ​ 2,430 Balance, December 31, 2024 $ 11,964 ​ $ 2,844 ​ $ 3,361 ​ $ 1,356 ​ $ 510 ​ $ 20,035 ​ ​ ​ ​ ​ ​ ​ ​ ​ ​ ​ ​ ​ ​ ​ ​ ​ ​ ​ ​ ​ ​ ​ Commercial ​ Commercial ​ All ​ ​ ​ ​ ​ ​ ​ ​ ​ ​ ​ ​ real estate - ​ real estate - ​ other ​ Residential ​ ​ ​ ​ ​ ​ ​ ​ nonowner ​ owner ​ commercial ​ mortgage ​ Consumer ​ ​ ​ ​ ​ (In Thousands) occupied ​ occupied ​ loans ​ loans ​ loans ​ Unallocated ​ Total Balance, December 31, 2022 $ 6,305 ​ $ 1,942 ​ $ 4,142 ​ $ 2,751 ​ $ 475 ​ $ 1,000 ​ $ 16,615 Adoption of ASU 2016-13 (CECL) ​ 3,763 ​ ​ 7 ​ ​ (88) ​ ​ (344) ​ ​ (234) ​ ​ (1,000) ​ ​ 2,104 Charge-offs ​ 0 ​ ​ 0 ​ ​ (12) ​ ​ (33) ​ ​ (311) ​ ​ 0 ​ ​ (356) Recoveries ​ 0 ​ ​ 0 ​ ​ 44 ​ ​ 11 ​ ​ 37 ​ ​ 0 ​ ​ 92 Provision (credit) for credit losses on loans 1,942 ​ ​ 167 ​ ​ (1,168) ​ ​ (621) ​ ​ 433 ​ ​ 0 ​ 753 Balance, December 31, 2023 $ 12,010 ​ $ 2,116 ​ $ 2,918 ​ $ 1,764 ​ $ 400 ​ $ 0 ​ $ 19,208</t>
        </is>
      </c>
    </row>
    <row r="11">
      <c r="A11" s="4" t="inlineStr">
        <is>
          <t>Schedule of allowance for loan losses, summarized by segment and class</t>
        </is>
      </c>
      <c r="B11" s="4" t="inlineStr">
        <is>
          <t>​ ​ ​ ​ ​ ​ ​ ​ ​ ​ ​ ​ ​ ​ ​ ​ ​ ​ December 31, ​ ​ ​ ​ ​ ​ ​ December 31, Year Ended December 31, 2022 ​ 2021 ​ ​ ​ ​ ​ ​ ​ Provision ​ 2022 (In Thousands) ​ Balance ​ Charge-offs ​ Recoveries ​ (Credit) ​ Balance Allowance for Loan Losses: ​ ​ ​ ​ ​ ​ ​ ​ ​ ​ Commercial: ​ ​ ​ ​ ​ ​ ​ ​ ​ Commercial loans secured by real estate ​ $ 4,405 ​ $ (3,942) ​ $ 0 ​ $ 6,611 ​ $ 7,074 Commercial and industrial ​ 2,723 ​ (150) ​ 0 ​ 336 ​ 2,909 Commercial construction and land ​ 637 ​ 0 ​ 0 ​ 10 ​ 647 Loans secured by farmland ​ 115 ​ 0 ​ 0 ​ (3) ​ 112 Multi-family (5 or more) residential ​ 215 ​ 0 ​ 0 ​ 196 ​ 411 Agricultural loans ​ 25 ​ 0 ​ 0 ​ (4) ​ 21 Other commercial loans ​ 173 ​ 0 ​ 0 ​ (49) ​ 124 Total commercial ​ 8,293 ​ (4,092) ​ 0 ​ 7,097 ​ 11,298 Residential mortgage: ​ ​ ​ ​ ​ ​ Residential mortgage loans - first liens ​ ​ 3,650 ​ ​ 0 ​ ​ 4 ​ ​ (241) ​ ​ 3,413 Residential mortgage loans - junior liens ​ 184 ​ 0 ​ 0 ​ (17) ​ 167 Home equity lines of credit ​ 302 ​ 0 ​ 15 ​ (35) ​ 282 1-4 Family residential construction ​ 202 ​ 0 ​ 0 ​ 9 ​ 211 Total residential mortgage ​ 4,338 ​ 0 ​ 19 ​ (284) ​ 4,073 Consumer ​ 235 ​ (153) ​ 49 ​ 113 ​ 244 Unallocated ​ 671 ​ 0 ​ 0 ​ 329 ​ 1,000 Total Allowance for Loan Losses ​ $ 13,537 ​ $ (4,245) ​ $ 68 ​ $ 7,255 ​ $ 16,615</t>
        </is>
      </c>
    </row>
    <row r="12">
      <c r="A12" s="4" t="inlineStr">
        <is>
          <t>Schedule of average balance of impaired loans and interest income recognized on impaired loans</t>
        </is>
      </c>
      <c r="B12" s="4" t="inlineStr">
        <is>
          <t>​ ​ ​ ​ ​ ​ ​ ​ (In Thousands) ​ ​ ​ ​ ​ ​ Average Investment in ​ ​ Interest Income Recognized on ​ ​ Impaired Loans ​ ​ Impaired Loans on a Cash Basis ​ ​ Year Ended December 31, ​ ​ Year Ended December 31, ​ ​ 2022 ​ 2022 Commercial: ​ ​ ​ ​ ​ Commercial loans secured by real estate ​ $ 9,757 ​ $ 657 Commercial and industrial ​ ​ 2,078 ​ 210 Commercial construction and land ​ ​ 72 ​ 3 Loans secured by farmland ​ ​ 80 ​ 0 Multi-family (5 or more) residential ​ ​ 197 ​ ​ 1,156 Agricultural loans ​ ​ 60 ​ 4 Total commercial ​ ​ 12,244 ​ 2,030 Residential mortgage: ​ ​ ​ ​ ​ Residential mortgage loans - first lien ​ ​ 575 ​ ​ 24 Residential mortgage loans - junior lien ​ ​ 33 ​ 7 Home equity lines of credit ​ ​ 43 ​ 4 Total residential mortgage ​ ​ 651 ​ 35 Total ​ $ 12,895 ​ $ 2,065</t>
        </is>
      </c>
    </row>
    <row r="13">
      <c r="A13" s="4" t="inlineStr">
        <is>
          <t>Schedule of summary of the amortized cost basis of loans modified</t>
        </is>
      </c>
      <c r="B13" s="4" t="inlineStr">
        <is>
          <t>​ ​ ​ ​ ​ ​ ​ ​ ​ ​ Year Ended December 31, 2024 (Dollars in Thousands) ​ Term Extension ​ ​ Amortized Cost ​ % of Total ​ ​ ​ Basis ​ Loan Type Financial Effect Commercial Real Estate - Non-owner Occupied $ 2,625 ​ ​ 0.35 % Extended the maturity of one loan for 6 months and one loan for 5 years Commercial Real Estate - Owner Occupied ​ 218 ​ ​ 0.08 % Extended the maturity of one loan for 12 months Total $ 2,843 ​ ​ ​ ​ ​ ​ ​ ​ ​ ​ ​ ​ ​ ​ ​ Year Ended December 31, 2023 (Dollars in Thousands) ​ Term Extension ​ ​ Amortized Cost ​ % of Total ​ ​ ​ Basis ​ Loan Type Financial Effect Commercial Real Estate - Non-owner Occupied $ 3,907 ​ ​ 0.53 % Extended the maturity of one loan for 6 months and another ​ ​ ​ ​ ​ ​ ​ ​ ​</t>
        </is>
      </c>
    </row>
    <row r="14">
      <c r="A14" s="4" t="inlineStr">
        <is>
          <t>Schedule of performance of such loans that have been modified in the twelve-month period preceding the period end presented</t>
        </is>
      </c>
      <c r="B14" s="4" t="inlineStr">
        <is>
          <t>​ ​ ​ ​ ​ ​ ​ ​ ​ ​ ​ (In Thousands) ​ Payment Status (Amortized Cost Basis) December 31, 2024 Current or Past Due Less than 30 Days 90+ Days Past Due Total Commercial real estate - non-owner occupied ​ $ 2,625 ​ $ 0 ​ $ 2,625 Commercial real estate - owner occupied ​ ​ 218 ​ ​ 0 ​ ​ 218 Total ​ $ 2,843 ​ $ 0 ​ $ 2,843 ​ ​ ​ ​ ​ ​ ​ ​ ​ ​ ​ (In Thousands) ​ Payment Status (Amortized Cost Basis) December 31, 2023 Current or Past Due Less than 30 Days 90+ Days Past Due Total Commercial real estate - non-owner occupied ​ $ 2,526 ​ $ 1,381 ​ $ 3,907 ​</t>
        </is>
      </c>
    </row>
    <row r="15">
      <c r="A15" s="4" t="inlineStr">
        <is>
          <t>Schedule of carrying amount of foreclosed residential real estate properties</t>
        </is>
      </c>
      <c r="B15" s="4" t="inlineStr">
        <is>
          <t>​ ​ ​ ​ ​ ​ ​ ​ (In Thousands) ​ December 31, December 31, ​ ​ 2024 ​ 2023 Foreclosed residential real estate ​ $ 25 ​ $ 47</t>
        </is>
      </c>
    </row>
    <row r="16">
      <c r="A16" s="4" t="inlineStr">
        <is>
          <t>Schedule of mortgage loans secured by residential real properties</t>
        </is>
      </c>
      <c r="B16" s="4" t="inlineStr">
        <is>
          <t>​ ​ ​ ​ ​ ​ ​ ​ (In Thousands) ​ December 31, December 31, ​ ​ 2024 ​ 2023 Residential real estate in process of foreclosure ​ $ 717 ​ $ 1,227</t>
        </is>
      </c>
    </row>
    <row r="17">
      <c r="A17" s="4" t="inlineStr">
        <is>
          <t>Schedule of balance and activity in the allowance for credit losses for off-balance sheet exposures</t>
        </is>
      </c>
      <c r="B17" s="4" t="inlineStr">
        <is>
          <t>​ ​ ​ ​ ​ ​ ​ ​ ​ ​ Year Ended ​ Year Ended (In Thousands) ​ December 31, 2024 ​ December 31, 2023 Balance, Beginning of Period ​ $ 690 ​ $ 425 Adjustment to allowance for off-balance sheet exposures for adoption of ASU 2016-13 ​ ​ 0 ​ ​ 793 Recoveries ​ ​ 0 ​ ​ 39 Credit for unfunded commitments ​ ​ (235) ​ ​ (567) Balance, End of Period ​ $ 455 ​ $ 6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Notes Tables</t>
        </is>
      </c>
      <c r="B3" s="4" t="inlineStr">
        <is>
          <t xml:space="preserve"> </t>
        </is>
      </c>
    </row>
    <row r="4">
      <c r="A4" s="4" t="inlineStr">
        <is>
          <t>Schedule of bank premises and equipment</t>
        </is>
      </c>
      <c r="B4" s="4" t="inlineStr">
        <is>
          <t>​ ​ ​ ​ ​ ​ ​ ​ (In Thousands) ​ December 31, ​ ​ 2024 ​ 2023 Land ​ $ 3,573 ​ $ 3,573 Buildings and improvements ​ ​ 33,623 ​ ​ 32,582 Furniture and equipment ​ ​ 14,266 ​ ​ 14,618 Construction in progress ​ ​ 186 ​ ​ 614 Total ​ ​ 51,648 ​ ​ 51,387 Less: accumulated depreciation ​ ​ (30,310) ​ ​ (29,755) Net ​ $ 21,338 ​ $ 21,632</t>
        </is>
      </c>
    </row>
    <row r="5">
      <c r="A5" s="4" t="inlineStr">
        <is>
          <t>Schedule of depreciation expense in consolidated statements of income</t>
        </is>
      </c>
      <c r="B5" s="4" t="inlineStr">
        <is>
          <t>​ ​ ​ ​ ​ ​ ​ ​ ​ ​ ​ (In Thousands) ​ 2024 ​ 2023 ​ 2022 Net occupancy and equipment expense ​ $ 2,122 ​ $ 1,915 ​ $ 2,049 Data processing and telecommunications expense ​ ​ 61 ​ ​ 236 ​ ​ 340 Total ​ $ 2,183 ​ $ 2,151 ​ $ 2,3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OTHER INTANGIBLE ASSETS, NET</t>
        </is>
      </c>
      <c r="B3" s="4" t="inlineStr">
        <is>
          <t xml:space="preserve"> </t>
        </is>
      </c>
    </row>
    <row r="4">
      <c r="A4" s="4" t="inlineStr">
        <is>
          <t>Schedule of core deposit intangibles</t>
        </is>
      </c>
      <c r="B4" s="4" t="inlineStr">
        <is>
          <t>​ ​ ​ ​ ​ ​ ​ ​ (In Thousands) ​ December 31, ​ 2024 ​ ​ 2023 Gross amount ​ $ 6,639 ​ $ 6,639 Accumulated amortization ​ (4,559) ​ ​ (4,170) Net ​ $ 2,080 ​ $ 2,469</t>
        </is>
      </c>
    </row>
    <row r="5">
      <c r="A5" s="4" t="inlineStr">
        <is>
          <t>Schedule of amortization expense related to core deposit intangibles is included in other noninterest expense in the consolidated statements of income</t>
        </is>
      </c>
      <c r="B5" s="4" t="inlineStr">
        <is>
          <t>​ ​ ​ ​ ​ ​ ​ ​ ​ ​ ​ (In Thousands) ​ Year Ended December 31, ​ ​ 2024 ​ 2023 ​ ​ 2022 Amortization expense ​ $ 389 ​ $ 408 ​ $ 439</t>
        </is>
      </c>
    </row>
    <row r="6">
      <c r="A6" s="4" t="inlineStr">
        <is>
          <t>Schedule of amortization expense to be recognized in each of the ensuing five years</t>
        </is>
      </c>
      <c r="B6" s="4" t="inlineStr">
        <is>
          <t>​ ​ ​ ​ ​ (In Thousands) ​ 2025 ​ $ 424 2026 ​ 396 2027 ​ 361 2028 ​ 304 2029 ​ 2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POSITS (Tables)</t>
        </is>
      </c>
      <c r="B1" s="2" t="inlineStr">
        <is>
          <t>12 Months Ended</t>
        </is>
      </c>
    </row>
    <row r="2">
      <c r="B2" s="2" t="inlineStr">
        <is>
          <t>Dec. 31, 2024</t>
        </is>
      </c>
    </row>
    <row r="3">
      <c r="A3" s="3" t="inlineStr">
        <is>
          <t>Notes Tables</t>
        </is>
      </c>
      <c r="B3" s="4" t="inlineStr">
        <is>
          <t xml:space="preserve"> </t>
        </is>
      </c>
    </row>
    <row r="4">
      <c r="A4" s="4" t="inlineStr">
        <is>
          <t>Scheduled maturities of time deposits</t>
        </is>
      </c>
      <c r="B4" s="4" t="inlineStr">
        <is>
          <t>​ ​ ​ ​ ​ (In Thousands) ​ ​ ​ 2025 ​ $ 347,705 2026 ​ ​ 110,938 2027 ​ ​ 14,523 2028 ​ ​ 7,190 2029 ​ ​ 4,001 Total ​ $ 484,357 ​</t>
        </is>
      </c>
    </row>
    <row r="5">
      <c r="A5" s="4" t="inlineStr">
        <is>
          <t>Schedule of remaining maturities of time deposits in excess of $250,000</t>
        </is>
      </c>
      <c r="B5" s="4" t="inlineStr">
        <is>
          <t>​ ​ ​ ​ ​ (In Thousands) ​ ​ ​ Three months or less ​ $ 38,392 Over 3 months through 12 months ​ ​ 83,209 Over 1 year through 3 years ​ ​ 53,446 Over 3 years ​ ​ 400 Total ​ $ 175,4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ORROWED FUNDS (Tables)</t>
        </is>
      </c>
      <c r="B1" s="2" t="inlineStr">
        <is>
          <t>12 Months Ended</t>
        </is>
      </c>
    </row>
    <row r="2">
      <c r="B2" s="2" t="inlineStr">
        <is>
          <t>Dec. 31, 2024</t>
        </is>
      </c>
    </row>
    <row r="3">
      <c r="A3" s="3" t="inlineStr">
        <is>
          <t>BORROWED FUNDS</t>
        </is>
      </c>
      <c r="B3" s="4" t="inlineStr">
        <is>
          <t xml:space="preserve"> </t>
        </is>
      </c>
    </row>
    <row r="4">
      <c r="A4" s="4" t="inlineStr">
        <is>
          <t>Schedule of short term borrowings</t>
        </is>
      </c>
      <c r="B4" s="4" t="inlineStr">
        <is>
          <t>​ ​ ​ ​ ​ ​ ​ ​ (In Thousands) ​ December 31, December 31, ​ ​ 2024 ​ 2023 FHLB-Pittsburgh borrowings ​ $ 0 ​ $ 31,500 Customer repurchase agreements ​ 2,488 ​ 2,374 Total short-term borrowings ​ $ 2,488 ​ $ 33,874 ​</t>
        </is>
      </c>
    </row>
    <row r="5">
      <c r="A5" s="4" t="inlineStr">
        <is>
          <t>Schedule of long term borrowings</t>
        </is>
      </c>
      <c r="B5" s="4" t="inlineStr">
        <is>
          <t>​ ​ ​ ​ ​ ​ ​ ​ (In Thousands) ​ December 31, December 31, ​ ​ 2024 ​ 2023 Loans matured in 2024 with a weighted-average rate of 3.09% ​ ​ 0 ​ ​ 32,161 Loans maturing in 2025 with a weighted-average rate of 4.30% ​ ​ 44,516 ​ ​ 44,627 Loans maturing in 2026 with a weighted-average rate of 4.61% ​ ​ 48,018 ​ ​ 35,518 Loans maturing in 2027 with a weighted-average rate of 4.24% ​ ​ 34,571 ​ ​ 24,031 Loans maturing in 2028 with a weighted-average rate of 4.30% ​ ​ 26,027 ​ ​ 2,000 Loans maturing in 2029 with a weighted-average rate of 4.42% ​ ​ 12,319 ​ ​ 0 Total long-term FHLB-Pittsburgh borrowings ​ $ 165,451 ​ $ 138,337</t>
        </is>
      </c>
    </row>
    <row r="6">
      <c r="A6" s="4" t="inlineStr">
        <is>
          <t>Schedule of outstanding senior notes</t>
        </is>
      </c>
      <c r="B6" s="4" t="inlineStr">
        <is>
          <t>​ ​ ​ ​ ​ ​ ​ ​ (In Thousands) December 31, December 31, ​ ​ 2024 ​ 2023 Senior Notes with an aggregate par value of $15,000,000; bearing interest at 2.75% with an effective interest rate of 3.23%; maturing in June 2026 ​ $ 14,899 ​ $ 14,831 Total carrying value ​ $ 14,899 ​ $ 14,831</t>
        </is>
      </c>
    </row>
    <row r="7">
      <c r="A7" s="4" t="inlineStr">
        <is>
          <t>Schedule of outstanding subordinated debt</t>
        </is>
      </c>
      <c r="B7" s="4" t="inlineStr">
        <is>
          <t>​ ​ ​ ​ ​ ​ ​ ​ (In Thousands) December 31, December 31, ​ ​ 2024 ​ 2023 Agreements with a par value of $25,000,000; bearing interest at 3.25% with an effective interest rate of 3.74% ; maturing in June 2031 and redeemable at par in June 2026 ​ $ 24,831 ​ $ 24,717 Total carrying value ​ $ 24,831 ​ $ 24,7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AND POSTRETIREMENT BENEFIT PLANS (Tables)</t>
        </is>
      </c>
      <c r="B1" s="2" t="inlineStr">
        <is>
          <t>12 Months Ended</t>
        </is>
      </c>
    </row>
    <row r="2">
      <c r="B2" s="2" t="inlineStr">
        <is>
          <t>Dec. 31, 2024</t>
        </is>
      </c>
    </row>
    <row r="3">
      <c r="A3" s="3" t="inlineStr">
        <is>
          <t>Notes Tables</t>
        </is>
      </c>
      <c r="B3" s="4" t="inlineStr">
        <is>
          <t xml:space="preserve"> </t>
        </is>
      </c>
    </row>
    <row r="4">
      <c r="A4" s="4" t="inlineStr">
        <is>
          <t>Schedule of funded status of the defined benefit plans</t>
        </is>
      </c>
      <c r="B4" s="4" t="inlineStr">
        <is>
          <t>​ ​ ​ ​ ​ ​ ​ ​ ​ ​ ​ ​ ​ ​ ​ Pension Postretirement (In Thousands) 2024 ​ 2023 2024 ​ 2023 CHANGE IN BENEFIT OBLIGATION: ​ ​ ​ ​ ​ ​ ​ ​ ​ ​ ​ ​ Benefit obligation at beginning of year ​ $ 896 ​ $ 946 ​ $ 1,013 ​ $ 935 Service cost ​ 0 ​ 0 ​ 6 ​ 54 Interest cost ​ 29 ​ 31 ​ 31 ​ 48 Plan participants' contributions ​ 0 ​ 0 ​ 118 ​ 129 Actuarial loss ​ 18 ​ 63 ​ 10 ​ 37 Gain from plan amendments ​ ​ 0 ​ ​ 0 ​ ​ (413) ​ ​ 0 Benefits paid ​ ​ (5) ​ ​ (5) ​ ​ (179) ​ ​ (190) Settlement of plan obligation ​ 0 ​ (139) ​ 0 ​ 0 Benefit obligation at end of year ​ $ 938 ​ $ 896 ​ $ 586 ​ $ 1,013 ​ ​ ​ ​ ​ ​ ​ ​ ​ ​ ​ ​ ​ CHANGE IN PLAN ASSETS: ​ ​ ​ ​ ​ ​ ​ ​ ​ ​ ​ ​ Fair value of plan assets at beginning of year ​ $ 946 ​ $ 1,001 ​ $ 0 ​ $ 0 Actual return on plan assets ​ 36 ​ 89 ​ 0 ​ 0 Employer contribution ​ 0 ​ 0 ​ 61 ​ 61 Plan participants' contributions ​ 0 ​ 0 ​ 118 ​ 129 Benefits paid ​ ​ (5) ​ ​ (5) ​ ​ (179) ​ ​ (190) Settlement of plan obligation ​ 0 ​ (139) ​ 0 ​ 0 Fair value of plan assets at end of year ​ $ 977 ​ $ 946 ​ $ 0 ​ $ 0 ​ ​ ​ ​ ​ ​ ​ ​ ​ ​ ​ ​ ​ Funded status at end of year ​ $ 39 ​ $ 50 ​ $ (586) ​ $ (1,013)</t>
        </is>
      </c>
    </row>
    <row r="5">
      <c r="A5" s="4" t="inlineStr">
        <is>
          <t>Schedule of pension plan and postretirement plan liability amounts were recognized in the consolidated balance sheets</t>
        </is>
      </c>
      <c r="B5" s="4" t="inlineStr">
        <is>
          <t>​ ​ ​ ​ ​ ​ ​ ​ ​ ​ ​ ​ ​ ​ ​ ​ Pension ​ Postretirement (In Thousands) 2024 2023 2024 2023 Accrued interest and other liabilities ​ ​ 39 ​ $ 50 ​ $ 586 ​ ​ 1,013</t>
        </is>
      </c>
    </row>
    <row r="6">
      <c r="A6" s="4" t="inlineStr">
        <is>
          <t>Summary of items not yet recognized as a component of net periodic benefit cost</t>
        </is>
      </c>
      <c r="B6" s="4" t="inlineStr">
        <is>
          <t>​ ​ ​ ​ ​ ​ ​ ​ ​ ​ ​ ​ ​ ​ ​ Pension ​ Postretirement (In Thousands) 2024 ​ 2023 2024 ​ 2023 Prior service cost ​ $ 0 ​ $ 0 ​ $ (56) ​ $ (124) Net actuarial loss (gain) ​ 131 ​ ​ 139 ​ (486) ​ ​ (573) Total ​ $ 131 ​ $ 139 ​ $ (542) ​ $ (697)</t>
        </is>
      </c>
    </row>
    <row r="7">
      <c r="A7" s="4" t="inlineStr">
        <is>
          <t>Summary of components of net periodic benefit costs from defined benefit plans</t>
        </is>
      </c>
      <c r="B7" s="4" t="inlineStr">
        <is>
          <t>​ ​ ​ ​ ​ ​ ​ ​ ​ ​ ​ ​ ​ ​ ​ ​ ​ ​ ​ ​ ​ Pension ​ Postretirement (In Thousands) 2024 ​ 2023 2022 2024 ​ 2023 2022 Service cost ​ $ 0 ​ $ 0 ​ $ 0 ​ $ 6 ​ $ 54 ​ $ 63 Interest cost ​ 29 ​ ​ 31 ​ ​ 22 ​ 31 ​ ​ 48 ​ ​ 34 Expected return on plan assets ​ (16) ​ ​ (18) ​ ​ (35) ​ 0 ​ ​ 0 ​ ​ 0 Amortization of prior service cost ​ 0 ​ ​ 0 ​ ​ 0 ​ (12) ​ ​ (31) ​ ​ (31) Recognized net actuarial loss (gain) ​ 6 ​ ​ 11 ​ ​ 8 ​ (77) ​ ​ (36) ​ ​ (19) Effect of curtailment ​ ​ 0 ​ ​ 0 ​ ​ 0 ​ ​ (469) ​ ​ 0 ​ ​ 0 Settlement of plan obligation ​ ​ 0 ​ ​ 21 ​ ​ 0 ​ ​ 0 ​ ​ 0 ​ ​ 0 Total net periodic benefit cost ​ $ 19 ​ $ 45 ​ $ (5) ​ $ (521) ​ $ 35 ​ $ 47</t>
        </is>
      </c>
    </row>
    <row r="8">
      <c r="A8" s="4" t="inlineStr">
        <is>
          <t>Schedule of weighted-average assumptions used to determine net periodic benefit cost</t>
        </is>
      </c>
      <c r="B8" s="4" t="inlineStr">
        <is>
          <t>​ ​ ​ ​ ​ ​ ​ ​ ​ ​ ​ ​ ​ ​ ​ ​ Pension ​ Postretirement ​ 2024 2023 2022 2024 2023 2022 Discount rate 4.80 % 5.05 % 2.60 % 5.00 % 5.25 % 3.00 % Expected return on plan assets 5.00 % 4.22 % 5.00 % N/A N/A N/A ​ Rate of compensation increase N/A N/A N/A N/A N/A N/A ​ ​ ​ ​ ​ ​ ​ ​ ​ ​ ​ ​ ​ Pension Postretirement ​ ​ 2024 2023 2024 2023 ​ Discount rate 5.35 % 4.80 % 5.29 % 5.00 % Rate of compensation increase N/A N/A N/A N/A ​</t>
        </is>
      </c>
    </row>
    <row r="9">
      <c r="A9" s="4" t="inlineStr">
        <is>
          <t>Schedule of Estimated future benefit payments</t>
        </is>
      </c>
      <c r="B9" s="4" t="inlineStr">
        <is>
          <t>​ ​ ​ ​ ​ ​ ​ ​ (In Thousands) Pension Postretirement 2025 ​ $ 620 ​ $ 68 2026 ​ 14 ​ 67 2027 ​ 9 ​ 59 2028 ​ 250 ​ 59 2029 ​ 8 ​ 54 2030-2034 ​ 38 ​ 233</t>
        </is>
      </c>
    </row>
    <row r="10">
      <c r="A10" s="4" t="inlineStr">
        <is>
          <t>Schedule of fair values of pension plan assets</t>
        </is>
      </c>
      <c r="B10" s="4" t="inlineStr">
        <is>
          <t>​ ​ ​ ​ ​ ​ ​ ​ 2024 2023 Mutual funds invested principally in: ​ ​ ​ ​ Cash and cash equivalents 100 % 54 % Debt securities 0 % 18 % Equity securities 0 % 24 % Alternative funds 0 % 4 % Total 100 % 100 %</t>
        </is>
      </c>
    </row>
    <row r="11">
      <c r="A11" s="4" t="inlineStr">
        <is>
          <t>Schedule of stock-based compensation expense</t>
        </is>
      </c>
      <c r="B11" s="4" t="inlineStr">
        <is>
          <t>​ ​ ​ ​ ​ ​ ​ ​ ​ ​ ​ (In Thousands) 2024 ​ 2023 2022 Restricted stock ​ $ 1,494 ​ $ 1,472 ​ $ 1,260 Stock options ​ 0 ​ ​ 0 ​ ​ 0 Total ​ $ 1,494 ​ $ 1,472 ​ $ 1,260</t>
        </is>
      </c>
    </row>
    <row r="12">
      <c r="A12" s="4" t="inlineStr">
        <is>
          <t>Summary of non-vested restricted stock activity</t>
        </is>
      </c>
      <c r="B12" s="4" t="inlineStr">
        <is>
          <t>​ ​ ​ ​ ​ ​ ​ ​ Weighted ​ ​ ​ ​ Average ​ ​ Number ​ Grant Date ​ of Shares Fair Value Outstanding, December 31, 2023 110,009 ​ $ 23.44 Granted 92,860 ​ $ 20.69 Vested (62,969) ​ $ 22.97 Forfeited (2,076) ​ $ 23.37 Outstanding, December 31, 2024 137,824 ​ $ 21.80</t>
        </is>
      </c>
    </row>
    <row r="13">
      <c r="A13" s="4" t="inlineStr">
        <is>
          <t>Summary of stock option activity</t>
        </is>
      </c>
      <c r="B13" s="4" t="inlineStr">
        <is>
          <t>​ ​ ​ ​ ​ ​ ​ ​ ​ ​ ​ ​ ​ ​ ​ ​ ​ ​ 2024 2023 ​ 2022 ​ ​ ​ ​ Weighted ​ ​ ​ Weighted ​ ​ ​ Weighted ​ ​ ​ ​ Average ​ ​ ​ Average ​ ​ ​ Average ​ ​ ​ ​ Exercise ​ ​ ​ Exercise ​ ​ ​ Exercise ​ Shares Price Shares Price ​ Shares Price Outstanding, beginning of year 646 ​ $ 20.45 10,564 ​ $ 20.45 24,218 ​ $ 20.01 Granted 0 ​ 0 0 ​ 0 0 ​ 0 Exercised 0 ​ ​ 0 (8,288) ​ $ 20.45 (13,654) ​ $ 19.67 Forfeited 0 ​ ​ 0 (1,630) ​ $ 20.45 0 ​ ​ 0 Expired (646) ​ $ 20.45 0 ​ ​ 0 0 ​ ​ 0 Outstanding, end of year 0 ​ $ 0 646 ​ $ 20.45 10,564 ​ $ 20.45 Options exercisable at year-end 0 ​ $ 0 646 ​ $ 20.45 10,564 ​ $ 20.45 Weighted-average fair value of options forfeited ​ ​ $ N/A ​ ​ $ 5.50 ​ ​ ​ N/A</t>
        </is>
      </c>
    </row>
    <row r="14">
      <c r="A14" s="4" t="inlineStr">
        <is>
          <t>Restricted Stock</t>
        </is>
      </c>
      <c r="B14" s="4" t="inlineStr">
        <is>
          <t xml:space="preserve"> </t>
        </is>
      </c>
    </row>
    <row r="15">
      <c r="A15" s="3" t="inlineStr">
        <is>
          <t>Notes Tables</t>
        </is>
      </c>
      <c r="B15" s="4" t="inlineStr">
        <is>
          <t xml:space="preserve"> </t>
        </is>
      </c>
    </row>
    <row r="16">
      <c r="A16" s="4" t="inlineStr">
        <is>
          <t>Summary of awarded shares of restricted stock under the Stock Incentive Plan,</t>
        </is>
      </c>
      <c r="B16" s="4" t="inlineStr">
        <is>
          <t>​ ​ ​ ​ ​ ​ ​ 2024 2023 Time-based awards to independent directors ​ 10,000 ​ 11,000 Time-based awards to employees 63,514 31,684 Performance-based awards to employees 19,346 11,104 Total 92,860 53,7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deferred tax liabilities</t>
        </is>
      </c>
      <c r="B4" s="4" t="inlineStr">
        <is>
          <t>​ ​ ​ ​ ​ ​ ​ ​ ​ December 31, ​ December 31, (In Thousands) 2024 2023 Deferred tax assets: ​ ​ ​ ​ ​ ​ Unrealized holding losses on securities ​ $ 10,459 ​ $ 10,335 Allowance for credit losses on loans ​ ​ 4,400 ​ ​ 4,230 Purchase accounting adjustments on loans ​ ​ 333 ​ ​ 470 Deferred compensation ​ 1,465 ​ 1,352 Deferred loan origination fees ​ 697 ​ 731 Operating leases liability ​ 692 ​ 787 Accrued incentive compensation ​ ​ 678 ​ ​ 463 Net operating loss carryforward ​ ​ 423 ​ ​ 541 Other deferred tax assets ​ 1,520 ​ 1,316 Total deferred tax assets ​ 20,667 ​ 20,225 ​ ​ ​ ​ ​ ​ ​ Deferred tax liabilities: ​ ​ Right-of-use assets from operating leases ​ ​ 692 ​ ​ 787 Core deposit intangibles ​ 456 ​ 544 Bank premises and equipment ​ 290 ​ 291 Defined benefit plans - ASC 835 ​ 90 ​ 119 BOLI surrender ​ ​ 0 ​ ​ 950 Other deferred tax liabilities ​ ​ 41 ​ ​ 93 Total deferred tax liabilities ​ 1,569 ​ 2,784 Deferred tax asset, net ​ $ 19,098 ​ $ 17,441</t>
        </is>
      </c>
    </row>
    <row r="5">
      <c r="A5" s="4" t="inlineStr">
        <is>
          <t>Schedule of components of income tax expense</t>
        </is>
      </c>
      <c r="B5" s="4" t="inlineStr">
        <is>
          <t>​ ​ ​ ​ ​ ​ ​ ​ ​ ​ ​ (In Thousands) 2024 ​ 2023 2022 Currently payable ​ $ 7,417 ​ $ 5,499 ​ $ 5,998 Tax expense resulting from allocations of certain tax benefits ​ 0 ​ ​ 0 ​ ​ 134 Deferred ​ (1,504) ​ ​ 836 ​ ​ (400) Total provision ​ $ 5,913 ​ $ 6,335 ​ $ 5,732</t>
        </is>
      </c>
    </row>
    <row r="6">
      <c r="A6" s="4" t="inlineStr">
        <is>
          <t>Schedule of reconciliation of income tax</t>
        </is>
      </c>
      <c r="B6" s="4" t="inlineStr">
        <is>
          <t>​ ​ ​ ​ ​ ​ ​ ​ ​ ​ ​ ​ ​ ​ ​ ​ ​ ​ 2024 ​ 2023 ​ 2022 (Dollars In Thousands) Amount % ​ Amount % Amount % Expected provision ​ $ 6,693 21.0 ​ $ 6,401 21.0 ​ $ 6,794 21.0 Tax-exempt interest income ​ (964) (3.0) ​ (964) (3.2) ​ (1,029) (3.2) Increase in cash surrender value and other income from life insurance, net ​ (369) (1.2) ​ (586) (1.9) ​ (103) (0.3) ESOP dividends ​ (144) (0.5) ​ (143) (0.5) ​ (130) (0.4) Surrender of bank-owned life insurance ​ ​ 0 ​ 0.0 ​ ​ 950 ​ 3.1 ​ ​ 0 ​ 0.0 State income tax, net of federal benefit ​ 297 0.9 ​ 329 1.1 ​ 296 0.9 Nondeductible interest expense ​ 368 1.3 ​ 283 0.9 ​ ​ 87 ​ 0.3 Other, net ​ 32 0.1 ​ 65 0.3 ​ (183) (0.6) Effective income tax provision ​ $ 5,913 18.6 ​ $ 6,335 20.8 ​ $ 5,732 1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loans to executive officers and directors and associates</t>
        </is>
      </c>
      <c r="B4" s="4" t="inlineStr">
        <is>
          <t>​ ​ ​ ​ ​ ​ ​ ​ ​ ​ ​ ​ ​ ​ ​ ​ ​ ​ Beginning New ​ Other Ending (In Thousands) Balance Loans Repayments Changes Balance 11 directors, 11 executive officers 2024 ​ $ 13,975 ​ $ 1,579 ​ ​ (2,212) ​ ​ 106 ​ $ 13,448 11 directors, 11 executive officers 2023 ​ $ 14,504 ​ $ 549 ​ $ (823) ​ $ (255) ​ $ 13,975 13 directors, 10 executive officers 2022 ​ $ 13,911 ​ $ 1,949 ​ $ (1,886) ​ $ 530 ​ $ 14,50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t>
        </is>
      </c>
      <c r="B4" s="5" t="n">
        <v>25958</v>
      </c>
      <c r="C4" s="5" t="n">
        <v>24148</v>
      </c>
      <c r="D4" s="5" t="n">
        <v>26618</v>
      </c>
    </row>
    <row r="5">
      <c r="A5" s="3" t="inlineStr">
        <is>
          <t>Available-for-sale debt securities:</t>
        </is>
      </c>
      <c r="B5" s="4" t="inlineStr">
        <is>
          <t xml:space="preserve"> </t>
        </is>
      </c>
      <c r="C5" s="4" t="inlineStr">
        <is>
          <t xml:space="preserve"> </t>
        </is>
      </c>
      <c r="D5" s="4" t="inlineStr">
        <is>
          <t xml:space="preserve"> </t>
        </is>
      </c>
    </row>
    <row r="6">
      <c r="A6" s="4" t="inlineStr">
        <is>
          <t>Unrealized holding gains (losses) on available-for-sale debt securities</t>
        </is>
      </c>
      <c r="B6" s="6" t="n">
        <v>1670</v>
      </c>
      <c r="C6" s="6" t="n">
        <v>11512</v>
      </c>
      <c r="D6" s="6" t="n">
        <v>-69828</v>
      </c>
    </row>
    <row r="7">
      <c r="A7" s="4" t="inlineStr">
        <is>
          <t>Reclassification adjustment for losses (gains) realized in income</t>
        </is>
      </c>
      <c r="B7" s="6" t="n">
        <v>0</v>
      </c>
      <c r="C7" s="6" t="n">
        <v>3036</v>
      </c>
      <c r="D7" s="6" t="n">
        <v>-20</v>
      </c>
    </row>
    <row r="8">
      <c r="A8" s="4" t="inlineStr">
        <is>
          <t>Other comprehensive income (loss) on available-for-sale debt securities</t>
        </is>
      </c>
      <c r="B8" s="6" t="n">
        <v>1670</v>
      </c>
      <c r="C8" s="6" t="n">
        <v>14548</v>
      </c>
      <c r="D8" s="6" t="n">
        <v>-69848</v>
      </c>
    </row>
    <row r="9">
      <c r="A9" s="3" t="inlineStr">
        <is>
          <t>Unfunded pension and postretirement obligations:</t>
        </is>
      </c>
      <c r="B9" s="4" t="inlineStr">
        <is>
          <t xml:space="preserve"> </t>
        </is>
      </c>
      <c r="C9" s="4" t="inlineStr">
        <is>
          <t xml:space="preserve"> </t>
        </is>
      </c>
      <c r="D9" s="4" t="inlineStr">
        <is>
          <t xml:space="preserve"> </t>
        </is>
      </c>
    </row>
    <row r="10">
      <c r="A10" s="4" t="inlineStr">
        <is>
          <t>Changes from plan amendments and actuarial gains and losses</t>
        </is>
      </c>
      <c r="B10" s="6" t="n">
        <v>405</v>
      </c>
      <c r="C10" s="6" t="n">
        <v>-9</v>
      </c>
      <c r="D10" s="6" t="n">
        <v>389</v>
      </c>
    </row>
    <row r="11">
      <c r="A11" s="4" t="inlineStr">
        <is>
          <t>Amortization of prior service cost and net actuarial loss and curtailment gain included in net periodic benefit cost</t>
        </is>
      </c>
      <c r="B11" s="6" t="n">
        <v>-552</v>
      </c>
      <c r="C11" s="6" t="n">
        <v>-56</v>
      </c>
      <c r="D11" s="6" t="n">
        <v>-42</v>
      </c>
    </row>
    <row r="12">
      <c r="A12" s="4" t="inlineStr">
        <is>
          <t>Other comprehensive (loss) income on pension and postretirement obligations</t>
        </is>
      </c>
      <c r="B12" s="6" t="n">
        <v>-147</v>
      </c>
      <c r="C12" s="6" t="n">
        <v>-65</v>
      </c>
      <c r="D12" s="6" t="n">
        <v>347</v>
      </c>
    </row>
    <row r="13">
      <c r="A13" s="4" t="inlineStr">
        <is>
          <t>Other comprehensive income (loss) before income tax</t>
        </is>
      </c>
      <c r="B13" s="6" t="n">
        <v>1523</v>
      </c>
      <c r="C13" s="6" t="n">
        <v>14483</v>
      </c>
      <c r="D13" s="6" t="n">
        <v>-69501</v>
      </c>
    </row>
    <row r="14">
      <c r="A14" s="4" t="inlineStr">
        <is>
          <t>Income tax related to other comprehensive (income) loss</t>
        </is>
      </c>
      <c r="B14" s="6" t="n">
        <v>153</v>
      </c>
      <c r="C14" s="6" t="n">
        <v>-3042</v>
      </c>
      <c r="D14" s="6" t="n">
        <v>14597</v>
      </c>
    </row>
    <row r="15">
      <c r="A15" s="4" t="inlineStr">
        <is>
          <t>Net other comprehensive income (loss)</t>
        </is>
      </c>
      <c r="B15" s="6" t="n">
        <v>1676</v>
      </c>
      <c r="C15" s="6" t="n">
        <v>11441</v>
      </c>
      <c r="D15" s="6" t="n">
        <v>-54904</v>
      </c>
    </row>
    <row r="16">
      <c r="A16" s="4" t="inlineStr">
        <is>
          <t>Comprehensive income (loss)</t>
        </is>
      </c>
      <c r="B16" s="5" t="n">
        <v>27634</v>
      </c>
      <c r="C16" s="5" t="n">
        <v>35589</v>
      </c>
      <c r="D16" s="5" t="n">
        <v>-282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FF-BALANCE SHEET RISK (Tables)</t>
        </is>
      </c>
      <c r="B1" s="2" t="inlineStr">
        <is>
          <t>12 Months Ended</t>
        </is>
      </c>
    </row>
    <row r="2">
      <c r="B2" s="2" t="inlineStr">
        <is>
          <t>Dec. 31, 2024</t>
        </is>
      </c>
    </row>
    <row r="3">
      <c r="A3" s="3" t="inlineStr">
        <is>
          <t>Notes Tables</t>
        </is>
      </c>
      <c r="B3" s="4" t="inlineStr">
        <is>
          <t xml:space="preserve"> </t>
        </is>
      </c>
    </row>
    <row r="4">
      <c r="A4" s="4" t="inlineStr">
        <is>
          <t>Schedule of financial instruments whose contract amounts represent credit risk</t>
        </is>
      </c>
      <c r="B4" s="4" t="inlineStr">
        <is>
          <t>​ ​ ​ ​ ​ ​ ​ ​ ​ ​ December 31, ​ December 31, (In Thousands) 2024 2023 Commitments to extend credit ​ $ 380,003 ​ $ 395,997 Standby letters of credit ​ 64,586 ​ 19,158</t>
        </is>
      </c>
    </row>
    <row r="5">
      <c r="A5" s="4" t="inlineStr">
        <is>
          <t>Schedule of expirations of standby letters of credit</t>
        </is>
      </c>
      <c r="B5" s="4" t="inlineStr">
        <is>
          <t>​ ​ ​ ​ ​ Year of Expiration (In Thousands) 2025 ​ $ 64,485 2026 ​ 25 2027 ​ ​ 48 2028 ​ ​ 28 2029 ​ ​ 0 Total ​ $ 64,58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 COMMITMENTS AND CONTINGENCIES (Tables)</t>
        </is>
      </c>
      <c r="B1" s="2" t="inlineStr">
        <is>
          <t>12 Months Ended</t>
        </is>
      </c>
    </row>
    <row r="2">
      <c r="B2" s="2" t="inlineStr">
        <is>
          <t>Dec. 31, 2024</t>
        </is>
      </c>
    </row>
    <row r="3">
      <c r="A3" s="3" t="inlineStr">
        <is>
          <t>OPERATING LEASE COMMITMENTS AND CONTINGENCIES</t>
        </is>
      </c>
      <c r="B3" s="4" t="inlineStr">
        <is>
          <t xml:space="preserve"> </t>
        </is>
      </c>
    </row>
    <row r="4">
      <c r="A4" s="4" t="inlineStr">
        <is>
          <t>Schedule of operating lease expenses</t>
        </is>
      </c>
      <c r="B4" s="4" t="inlineStr">
        <is>
          <t>​ ​ ​ ​ ​ ​ ​ ​ ​ ​ ​ (In Thousands) 2024 ​ 2023 2022 Net occupancy and equipment expense ​ $ 666 ​ $ 644 ​ $ 599 Total ​ $ 666 ​ $ 644 ​ $ 599</t>
        </is>
      </c>
    </row>
    <row r="5">
      <c r="A5" s="4" t="inlineStr">
        <is>
          <t>Schedule of operating lease maturities</t>
        </is>
      </c>
      <c r="B5" s="4" t="inlineStr">
        <is>
          <t>Lease Payments Due ​ ​ ​ ​ ​ 2025 $ 671 2026 ​ 595 2027 ​ 518 2028 ​ 419 2029 ​ 373 Thereafter ​ 774 Total lease payments ​ 3,350 Discount on cash flows ​ (199) Total lease liabilities ​ $ 3,15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Schedule of capital ratios</t>
        </is>
      </c>
      <c r="B4" s="4" t="inlineStr">
        <is>
          <t>​ ​ ​ ​ ​ ​ ​ ​ ​ ​ ​ ​ ​ ​ ​ ​ ​ ​ ​ ​ ​ ​ ​ ​ ​ ​ ​ ​ ​ ​ Minimum To Be Well ​ ​ ​ ​ ​ ​ ​ Minimum ​ Minimum To Maintain ​ Capitalized Under ​ Minimum To Meet ​ ​ ​ ​ ​ Capital ​ Capital Conservation ​ Prompt Corrective ​ the Corporation's ​ ​ Actual ​ Requirement Buffer at Reporting Date ​ Action Provisions ​ Policy Thresholds ​ (Dollars In Thousands) ​ Amount Ratio Amount Ratio Amount Ratio Amount Ratio Amount Ratio ​ December 31, 2024: ​ ​ ​ Total capital to risk-weighted assets: ​ ​ ​ Consolidated ​ $ 302,783 15.95 % N/A N/A N/A N/A N/A N/A ​ $ 208,779 ³11 % C&amp;N Bank ​ 287,721 15.19 % 151,567 ³8 % 198,832 ³10.5 % 189,459 ³10 % 208,405 ³11 % Tier 1 capital to risk-weighted assets: ​ ​ ​ ​ ​ ​ ​ ​ Consolidated ​ 257,462 13.56 % N/A N/A N/A N/A N/A N/A ​ 170,819 ³9 % C&amp;N Bank ​ 267,231 14.10 % 113,675 ³6 % 161,040 ³8.5 % 151,567 ³8 % 170,513 ³9 % Common equity tier 1 capital to risk-weighted assets: ​ ​ ​ Consolidated ​ 257,462 13.56 % N/A N/A N/A N/A N/A N/A ​ 142,349 ³7.5 % C&amp;N Bank ​ 267,231 14.10 % 85,256 ³4.5 % 132,621 ³7.0 % 123,148 ³6.5 % 142,094 ³7.5 % Tier 1 capital to average assets: ​ ​ ​ ​ ​ ​ ​ Consolidated ​ 257,462 9.80 % N/A N/A N/A N/A N/A N/A ​ 210,160 ³8 % C&amp;N Bank ​ 267,231 10.23 % 104,514 ³4 % N/A N/A 130,642 ³5 % 209,027 ³8 % ​ ​ ​ ​ ​ ​ ​ ​ ​ ​ ​ ​ ​ ​ ​ ​ ​ ​ ​ ​ ​ ​ ​ ​ December 31, 2023: ​ ​ ​ Total capital to risk-weighted assets: ​ ​ ​ Consolidated ​ $ 290,425 15.67 % N/A N/A N/A N/A N/A N/A ​ $ 203,809 ³11 % C&amp;N Bank ​ 275,307 14.89 % 147,925 ³8 % 194,151 ³10.5 % 184,906 ³10 % 203,396 ³11 % Tier 1 capital to risk-weighted assets: ​ ​ ​ ​ ​ ​ ​ ​ Consolidated ​ 245,810 13.27 % N/A N/A N/A N/A N/A N/A ​ 166,753 ³9 % C&amp;N Bank ​ 255,409 13.81 % 110,943 ³6 % 157,170 ³8.5 % 147,925 ³8 % 166,415 ³9 % Common equity tier 1 capital to risk-weighted assets: ​ ​ ​ Consolidated ​ 245,810 13.27 % N/A N/A N/A N/A N/A N/A ​ 138,961 ³7.5 % C&amp;N Bank ​ 255,409 13.81 % 83,208 ³4.5 % 129,434 ³7.0 % 120,189 ³6.5 % 138,679 ³7.5 % Tier 1 capital to average assets: ​ ​ ​ ​ ​ ​ ​ Consolidated ​ 245,810 9.87 % N/A N/A N/A N/A N/A N/A ​ 199,151 ³8 % C&amp;N Bank ​ 255,409 10.32 % 99,010 ³4 % N/A N/A 123,762 ³5 % 198,020 ³8 %</t>
        </is>
      </c>
    </row>
    <row r="5">
      <c r="A5" s="4" t="inlineStr">
        <is>
          <t>Schedule of minimum risk-based capital ratios, and the capital ratios including the capital conservation buffer</t>
        </is>
      </c>
      <c r="B5" s="4" t="inlineStr">
        <is>
          <t>​ ​ ​ ​ Minimum common equity tier 1 capital ratio 4.5 % Minimum common equity tier 1 capital ratio plus capital conservation buffer 7.0 % Minimum tier 1 capital ratio 6.0 % Minimum tier 1 capital ratio plus capital conservation buffer 8.5 % Minimum total capital ratio 8.0 % Minimum total capital ratio plus capital conservation buffer 10.5 %</t>
        </is>
      </c>
    </row>
    <row r="6">
      <c r="A6" s="4" t="inlineStr">
        <is>
          <t>Schedule of summary of payout restrictions based on the capital conservation buffer</t>
        </is>
      </c>
      <c r="B6" s="4" t="inlineStr">
        <is>
          <t>​ ​ ​ ​ ​ Capital Conservation Buffer Maximum Payout (as a % of risk-weighted assets) ​ (as a % of eligible retained income) Greater than 2.5% No payout limitation applies ≤2.5% and &gt;1.875% ​ 60 % ≤1.875% and &gt;1.25% ​ 40 % ≤1.25% and &gt;0.625% ​ 20 % ≤0.625% ​ 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Tables)</t>
        </is>
      </c>
      <c r="B1" s="2" t="inlineStr">
        <is>
          <t>12 Months Ended</t>
        </is>
      </c>
    </row>
    <row r="2">
      <c r="B2" s="2" t="inlineStr">
        <is>
          <t>Dec. 31, 2024</t>
        </is>
      </c>
    </row>
    <row r="3">
      <c r="A3" s="3" t="inlineStr">
        <is>
          <t>PARENT COMPANY ONLY</t>
        </is>
      </c>
      <c r="B3" s="4" t="inlineStr">
        <is>
          <t xml:space="preserve"> </t>
        </is>
      </c>
    </row>
    <row r="4">
      <c r="A4" s="4" t="inlineStr">
        <is>
          <t>Schedule of parent company condensed balance sheet</t>
        </is>
      </c>
      <c r="B4" s="4" t="inlineStr">
        <is>
          <t>​ ​ ​ ​ ​ ​ ​ ​ CONDENSED BALANCE SHEET Dec. 31, Dec. 31, (In Thousands) ​ 2024 ​ 2023 ASSETS ​ ​ Cash ​ $ 16,013 ​ $ 14,822 Investment in subsidiaries: ​ ​ ​ Citizens &amp; Northern Bank ​ 285,465 ​ 272,286 Citizens &amp; Northern Investment Corporation ​ 9,768 ​ 11,087 Bucktail Life Insurance Company ​ 3,804 ​ 3,733 Other assets ​ 136 ​ 200 TOTAL ASSETS ​ $ 315,186 ​ $ 302,128 ​ ​ ​ ​ ​ ​ ​ LIABILITIES AND STOCKHOLDERS' EQUITY ​ ​ Senior notes, net ​ $ 14,899 ​ $ 14,831 Subordinated debt, net ​ 24,831 ​ 24,717 Other liabilities ​ 172 ​ 199 Stockholders' equity ​ 275,284 ​ 262,381 TOTAL LIABILITIES AND STOCKHOLDERS' EQUITY ​ $ 315,186 ​ $ 302,128</t>
        </is>
      </c>
    </row>
    <row r="5">
      <c r="A5" s="4" t="inlineStr">
        <is>
          <t>Schedule of parent company condensed income statement</t>
        </is>
      </c>
      <c r="B5" s="4" t="inlineStr">
        <is>
          <t>​ ​ ​ ​ ​ ​ ​ ​ ​ ​ ​ CONDENSED INCOME STATEMENT AND COMPREHENSIVE INCOME (LOSS) ​ ​ ​ ​ ​ ​ (In Thousands) 2024 ​ 2023 2022 Dividends from Citizens &amp; Northern Bank ​ $ 17,341 ​ $ 19,405 ​ $ 19,483 Dividends from Citizens &amp; Northern Investment Corporation ​ ​ 1,500 ​ ​ 1,800 ​ ​ 0 Expenses ​ (1,644) ​ (2,003) ​ (1,695) Income before equity in undistributed income of subsidiaries ​ 17,197 ​ 19,202 ​ 17,788 Equity in undistributed income of subsidiaries ​ 8,761 ​ 4,946 ​ 8,830 NET INCOME ​ $ 25,958 ​ $ 24,148 ​ $ 26,618 COMPREHENSIVE INCOME (LOSS) ​ $ 27,634 ​ $ 35,589 ​ $ (28,286)</t>
        </is>
      </c>
    </row>
    <row r="6">
      <c r="A6" s="4" t="inlineStr">
        <is>
          <t>Schedule of parent company condensed statement of cash flows</t>
        </is>
      </c>
      <c r="B6" s="4" t="inlineStr">
        <is>
          <t>​ ​ ​ ​ ​ ​ ​ ​ ​ ​ ​ CONDENSED STATEMENT OF CASH FLOWS ​ ​ ​ ​ ​ (In Thousands) 2024 ​ 2023 2022 CASH FLOWS FROM OPERATING ACTIVITIES: ​ ​ ​ ​ ​ ​ ​ ​ ​ Net income ​ $ 25,958 ​ $ 24,148 ​ $ 26,618 Adjustments to reconcile net income to net cash provided by operating activities: ​ ​ ​ Accretion of purchase accounting adjustment ​ ​ 0 ​ ​ 0 ​ ​ (14) Amortization of debt issuance costs ​ 182 ​ 176 ​ 170 Equity in undistributed income of subsidiaries ​ (8,761) ​ (4,946) ​ (8,830) Decrease (increase) in other assets ​ 64 ​ (167) ​ 0 (Decrease) increase in other liabilities ​ (93) ​ 97 ​ (41) Net Cash Provided by Operating Activities ​ 17,350 ​ 19,308 ​ 17,903 ​ ​ ​ ​ ​ ​ ​ ​ ​ ​ CASH FLOWS FROM FINANCING ACTIVITIES: ​ ​ ​ Repayment of subordinated debt ​ 0 ​ 0 ​ (8,500) Proceeds from sale of treasury stock ​ 0 ​ 0 ​ 160 Purchase of treasury stock ​ (629) ​ (6,784) ​ (9,349) Dividends paid ​ (15,530) ​ (15,569) ​ (15,865) Net Cash Used in Financing Activities ​ (16,159) ​ (22,353) ​ (33,554) ​ ​ ​ ​ ​ ​ ​ ​ ​ ​ INCREASE (DECREASE) IN CASH AND CASH EQUIVALENTS ​ 1,191 ​ (3,045) ​ (15,651) CASH AND CASH EQUIVALENTS, BEGINNING OF YEAR ​ 14,822 ​ 17,867 ​ 33,518 CASH AND CASH EQUIVALENTS, END OF YEAR ​ $ 16,013 ​ $ 14,822 ​ $ 17,867 ​ ​ ​ ​ ​ ​ ​ ​ ​ ​ SUPPLEMENTAL DISCLOSURES OF CASH FLOW INFORMATION, ​ ​ ​ Interest paid ​ $ 1,305 ​ $ 1,234 ​ $ 1,4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ummary of fair value of the Corporation's derivative financial instruments as well as their classification on the consolidated balance sheet</t>
        </is>
      </c>
      <c r="B4" s="4" t="inlineStr">
        <is>
          <t>​ ​ ​ ​ ​ ​ ​ ​ ​ ​ ​ ​ ​ ​ ​ ​ ​ ​ ​ ​ ​ ​ ​ ​ ​ (In Thousands) At December 31, 2024 ​ At December 31, 2023 ​ Asset Derivatives ​ Liability Derivatives ​ Asset Derivatives ​ Liability Derivatives ​ Notional ​ Fair ​ Notional ​ Fair ​ Notional ​ Fair ​ Notional ​ Fair ​ Amount ​ Value (1) ​ Amount ​ Value (2) ​ Amount ​ Value (1) ​ Amount ​ Value (2) Interest rate swap agreements $ 70,970 ​ $ 2,385 ​ $ 70,970 ​ $ 2,385 ​ $ 75,014 ​ $ 2,783 ​ $ 75,014 ​ $ 2,783 RPA Out ​ 6,957 ​ ​ 2 ​ ​ 0 ​ ​ 0 ​ ​ 7,082 ​ ​ 11 ​ ​ 0 ​ ​ 0 RPA In ​ 0 ​ ​ 0 ​ ​ 9,916 ​ ​ 2 ​ ​ 0 ​ ​ 0 ​ ​ 10,000 ​ ​ 13 ​ (1) Included in other assets in the consolidated balance sheets. (2) Included in accrued interest and other liabilities in the consolidated balance she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12 Months Ended</t>
        </is>
      </c>
    </row>
    <row r="2">
      <c r="B2" s="2" t="inlineStr">
        <is>
          <t>Dec. 31, 2024</t>
        </is>
      </c>
    </row>
    <row r="3">
      <c r="A3" s="3" t="inlineStr">
        <is>
          <t>FAIR VALUE MEASUREMENTS AND FAIR VALUES OF FINANCIAL INSTRUMENTS</t>
        </is>
      </c>
      <c r="B3" s="4" t="inlineStr">
        <is>
          <t xml:space="preserve"> </t>
        </is>
      </c>
    </row>
    <row r="4">
      <c r="A4" s="4" t="inlineStr">
        <is>
          <t>Schedule of assets measured at fair value and the valuation methods used</t>
        </is>
      </c>
      <c r="B4" s="4" t="inlineStr">
        <is>
          <t>​ ​ ​ ​ ​ ​ ​ ​ ​ ​ ​ ​ ​ ​ ​ ​ December 31, 2024 ​ ​ Quoted Prices ​ Other Observable ​ Unobservable ​ ​ ​ ​ in Active Markets ​ Inputs ​ Inputs ​ Total (In Thousands) ​ (Level 1) ​ (Level 2) ​ (Level 3) ​ Fair Value Recurring fair value measurements, assets: ​ ​ ​ ​ AVAILABLE-FOR-SALE DEBT SECURITIES: ​ ​ ​ ​ Obligations of the U.S. Treasury ​ $ 7,118 ​ $ 0 ​ $ 0 ​ $ 7,118 Obligations of U.S. Government agencies ​ ​ 0 ​ ​ 9,025 ​ ​ 0 ​ ​ 9,025 Bank holding company debt securities ​ ​ 0 ​ ​ 25,246 ​ ​ 0 ​ ​ 25,246 Obligations of states and political subdivisions: ​ ​ ​ ​ ​ ​ Tax-exempt ​ 0 ​ 101,302 ​ 0 ​ 101,302 Taxable ​ 0 ​ 42,506 ​ 0 ​ 42,506 Mortgage-backed securities issued or guaranteed by U.S. Government agencies or sponsored agencies: ​ ​ ​ ​ ​ Residential pass-through securities ​ 0 ​ 94,414 ​ 0 ​ 94,414 Residential collateralized mortgage obligations ​ 0 ​ 49,894 ​ 0 ​ 49,894 Commercial mortgage-backed securities ​ 0 ​ 64,501 ​ 0 ​ 64,501 Private label commercial mortgage-backed securities ​ 0 ​ 8,374 ​ 0 ​ 8,374 Total available-for-sale debt securities ​ 7,118 ​ 395,262 ​ 0 ​ 402,380 Marketable equity security ​ 863 ​ 0 ​ 0 ​ 863 Servicing rights ​ 0 ​ 0 ​ 2,782 ​ 2,782 RPA Out ​ ​ 0 ​ ​ 2 ​ ​ 0 ​ ​ 2 Interest rate swap agreements, assets ​ ​ 0 ​ ​ 2,385 ​ ​ 0 ​ ​ 2,385 Total recurring fair value measurements, assets ​ $ 7,981 ​ $ 397,649 ​ $ 2,782 ​ $ 408,412 ​ ​ ​ ​ ​ ​ ​ ​ ​ ​ ​ ​ ​ Recurring fair value measurements, liabilities: ​ ​ ​ ​ ​ ​ ​ ​ ​ ​ ​ ​ RPA In ​ $ 0 ​ $ 2 ​ $ 0 ​ $ 2 Interest rate swap agreements, liabilities ​ ​ 0 ​ ​ 2,385 ​ ​ 0 ​ ​ 2,385 Total recurring fair value measurements, liabilities ​ $ 0 ​ $ 2,387 ​ $ 0 ​ $ 2,387 ​ ​ ​ ​ ​ ​ ​ ​ ​ ​ ​ ​ ​ Nonrecurring fair value measurements, assets: ​ ​ ​ ​ Loans individually evaluated for credit loss, net ​ $ 0 ​ $ 0 ​ $ 136 ​ $ 136 Foreclosed assets held for sale ​ 0 ​ 0 ​ 181 ​ 181 Total nonrecurring fair value measurements, assets ​ $ 0 ​ $ 0 ​ $ 317 ​ $ 317 ​ ​ ​ ​ ​ ​ ​ ​ ​ ​ ​ ​ ​ ​ ​ ​ December 31, 2023 ​ ​ Quoted Prices ​ Other Observable ​ Unobservable ​ ​ ​ ​ in Active Markets ​ Inputs ​ Inputs ​ Total (In Thousands) ​ (Level 1) ​ (Level 2) ​ (Level 3) ​ Fair Value Recurring fair value measurements, assets: ​ ​ ​ ​ AVAILABLE-FOR-SALE DEBT SECURITIES: ​ ​ ​ ​ Obligations of the U.S. Treasury ​ $ 11,290 ​ $ 0 ​ $ 0 ​ $ 11,290 Obligations of U.S. Government agencies ​ ​ 0 ​ ​ 9,946 ​ ​ 0 ​ ​ 9,946 Bank holding company debt securities ​ ​ 0 ​ ​ 23,500 ​ ​ 0 ​ ​ 23,500 Obligations of states and political subdivisions: ​ ​ ​ ​ ​ ​ Tax-exempt ​ 0 ​ 104,199 ​ 0 ​ 104,199 Taxable ​ 0 ​ 50,111 ​ 0 ​ 50,111 Mortgage-backed securities issued or guaranteed by U.S. Government agencies or sponsored agencies: ​ ​ ​ ​ ​ Residential pass-through securities ​ 0 ​ 95,405 ​ 0 ​ 95,405 Residential collateralized mortgage obligations ​ 0 ​ 46,462 ​ 0 ​ 46,462 Commercial mortgage-backed securities ​ 0 ​ 66,682 ​ 0 ​ 66,682 Private label commercial mortgage-backed securities ​ 0 ​ 8,160 ​ 0 ​ 8,160 Total available-for-sale debt securities ​ 11,290 ​ 404,465 ​ 0 ​ 415,755 Marketable equity security ​ 871 ​ 0 ​ 0 ​ 871 Servicing rights ​ 0 ​ 0 ​ 2,659 ​ 2,659 RPA Out ​ ​ 0 ​ ​ 11 ​ ​ 0 ​ ​ 11 Interest rate swap agreements, assets ​ ​ 0 ​ ​ 2,783 ​ ​ 0 ​ ​ 2,783 Total recurring fair value measurements, assets ​ $ 12,161 ​ $ 407,259 ​ $ 2,659 ​ $ 422,079 ​ ​ ​ ​ ​ ​ ​ ​ ​ ​ ​ ​ ​ Recurring fair value measurements, liabilities, ​ ​ ​ ​ ​ ​ ​ ​ ​ ​ ​ ​ RPA In ​ $ 0 ​ $ 13 ​ $ 0 ​ $ 13 Interest rate swap agreements, liabilities ​ ​ 0 ​ ​ 2,783 ​ ​ 0 ​ ​ 2,783 Total recurring fair value measurements, liabilities ​ $ 0 ​ $ 2,796 ​ $ 0 ​ $ 2,796 ​ ​ ​ ​ ​ ​ ​ ​ ​ ​ ​ ​ ​ Nonrecurring fair value measurements, assets: ​ ​ ​ ​ Loans individually evaluated for credit loss, net ​ $ 0 ​ $ 0 ​ $ 7,043 ​ $ 7,043 Foreclosed assets held for sale ​ 0 ​ 0 ​ 478 ​ 478 Total nonrecurring fair value measurements, assets ​ $ 0 ​ $ 0 ​ $ 7,521 ​ $ 7,521</t>
        </is>
      </c>
    </row>
    <row r="5">
      <c r="A5" s="4" t="inlineStr">
        <is>
          <t>Schedule of reconciliation of level 3 activity</t>
        </is>
      </c>
      <c r="B5" s="4" t="inlineStr">
        <is>
          <t>​ ​ ​ ​ ​ ​ ​ ​ ​ ​ ​ (In Thousands) ​ Years Ended December 31, ​ 2024 ​ 2023 2022 Servicing rights balance, beginning of period ​ $ 2,659 ​ $ 2,653 ​ $ 2,329 Originations of servicing rights ​ 287 ​ 206 ​ 198 Unrealized (loss) gain included in earnings ​ (164) ​ (200) ​ 126 Servicing rights balance, end of period ​ $ 2,782 ​ $ 2,659 ​ $ 2,653</t>
        </is>
      </c>
    </row>
    <row r="6">
      <c r="A6" s="4" t="inlineStr">
        <is>
          <t>Schedule of estimated fair values, and carrying amounts of financial instruments not recorded at fair value</t>
        </is>
      </c>
      <c r="B6" s="4" t="inlineStr">
        <is>
          <t>​ ​ ​ ​ ​ ​ ​ ​ ​ ​ ​ ​ ​ ​ ​ ​ (In Thousands) ​ Fair Value ​ December 31, 2024 ​ December 31, 2023 ​ ​ Hierarchy ​ Carrying ​ Fair ​ Carrying ​ Fair ​ Level Amount Value Amount Value Financial assets: ​ ​ ​ ​ Cash and cash equivalents Level 1 ​ $ 123,574 ​ $ 123,574 ​ $ 52,778 ​ $ 52,778 Certificates of deposit Level 2 ​ 2,600 ​ 2,513 ​ 4,100 ​ 3,859 Restricted equity securities (included in other assets) Level 2 ​ 21,567 ​ N/A ​ 21,716 ​ N/A Loans, net Level 3 ​ 1,875,813 ​ 1,789,044 ​ 1,828,931 ​ 1,750,336 Accrued interest receivable Level 2 ​ 8,735 ​ 8,735 ​ 9,140 ​ 9,140 ​ ​ ​ ​ ​ ​ ​ ​ ​ ​ ​ ​ ​ ​ ​ Financial liabilities: ​ ​ ​ ​ ​ ​ ​ ​ Deposits with no stated maturity Level 2 ​ 1,609,552 ​ 1,609,552 ​ 1,590,357 ​ 1,590,357 Time deposits Level 2 ​ 484,357 ​ ​ 484,900 ​ 424,449 ​ ​ 423,643 Short-term borrowings Level 2 ​ 2,488 ​ ​ 2,488 ​ 33,874 ​ ​ 33,874 Long-term borrowings - FHLB advances Level 2 ​ 165,451 ​ ​ 165,616 ​ 138,337 ​ ​ 137,775 Senior notes, net ​ Level 2 ​ ​ 14,899 ​ ​ 13,579 ​ ​ 14,831 ​ ​ 12,706 Subordinated debt, net ​ Level 2 ​ ​ 24,831 ​ ​ 21,051 ​ ​ 24,717 ​ ​ 22,750 Accrued interest payable Level 2 ​ 1,771 ​ 1,771 ​ 1,525 ​ 1,525 ​</t>
        </is>
      </c>
    </row>
    <row r="7">
      <c r="A7" s="4" t="inlineStr">
        <is>
          <t>Recurring fair value measurements</t>
        </is>
      </c>
      <c r="B7" s="4" t="inlineStr">
        <is>
          <t xml:space="preserve"> </t>
        </is>
      </c>
    </row>
    <row r="8">
      <c r="A8" s="3" t="inlineStr">
        <is>
          <t>FAIR VALUE MEASUREMENTS AND FAIR VALUES OF FINANCIAL INSTRUMENTS</t>
        </is>
      </c>
      <c r="B8" s="4" t="inlineStr">
        <is>
          <t xml:space="preserve"> </t>
        </is>
      </c>
    </row>
    <row r="9">
      <c r="A9" s="4" t="inlineStr">
        <is>
          <t>Schedule of inputs and valuation techniques</t>
        </is>
      </c>
      <c r="B9" s="4" t="inlineStr">
        <is>
          <t>​ ​ ​ ​ ​ ​ ​ ​ ​ ​ ​ ​ ​ ​ ​ Fair Value at ​ ​ ​ 12/31/2024 ​ Valuation ​ Unobservable ​ ​ ​ ​ Method or Value As of Asset ​ (In Thousands) ​ Technique ​ Input(s) ​ ​ ​ ​ 12/31/2024 Servicing rights ​ $ 2,782 Discounted cash flow Discount rate ​ 13.00 % Rate used through modeling period ​ ​ ​ ​ ​ Loan prepayment speeds ​ ​ 116.00 % Weighted-average PSA ​ ​ ​ ​ ​ ​ ​ ​ ​ ​ ​ ​ ​ ​ ​ Fair Value at ​ ​ ​ 12/31/2023 ​ Valuation ​ Unobservable ​ ​ ​ ​ Method or Value As of Asset ​ (In Thousands) ​ Technique ​ Input(s) ​ ​ ​ ​ 12/31/2023 Servicing rights ​ $ 2,659 Discounted cash flow Discount rate ​ 13.00 % Rate used through modeling period ​ ​ ​ ​ ​ Loan prepayment speeds ​ ​ 131.00 % Weighted-average PSA</t>
        </is>
      </c>
    </row>
    <row r="10">
      <c r="A10" s="4" t="inlineStr">
        <is>
          <t>Nonrecurring fair value measurements</t>
        </is>
      </c>
      <c r="B10" s="4" t="inlineStr">
        <is>
          <t xml:space="preserve"> </t>
        </is>
      </c>
    </row>
    <row r="11">
      <c r="A11" s="3" t="inlineStr">
        <is>
          <t>FAIR VALUE MEASUREMENTS AND FAIR VALUES OF FINANCIAL INSTRUMENTS</t>
        </is>
      </c>
      <c r="B11" s="4" t="inlineStr">
        <is>
          <t xml:space="preserve"> </t>
        </is>
      </c>
    </row>
    <row r="12">
      <c r="A12" s="4" t="inlineStr">
        <is>
          <t>Schedule of inputs and valuation techniques</t>
        </is>
      </c>
      <c r="B12" s="4" t="inlineStr">
        <is>
          <t>​ ​ ​ ​ ​ ​ ​ ​ ​ ​ ​ ​ ​ ​ ​ ​ ​ ​ (Dollars In Thousands) ​ ​ ​ ​ Range (Weighted ​ ​ ​ ​ ​ Valuation ​ ​ ​ ​ ​ Average) ​ ​ Balance at ​ Allowance at ​ Fair Value at ​ Valuation ​ Unobservable ​ Discount at Asset ​ 12/31/2024 ​ 12/31/2024 ​ 12/31/2024 ​ Technique ​ Inputs ​ 12/31/2024 ​ ​ ​ ​ ​ ​ ​ ​ ​ ​ ​ ​ ​ ​ ​ ​ ​ ​ Loans individually evaluated for credit loss: ​ ​ ​ ​ ​ Commercial real estate - owner occupied ​ $ 258 ​ $ 122 ​ $ 136 ​ Sales comparison &amp; SBA guaranty ​ Discount to appraised value ​ % Total loans individually evaluated for credit loss ​ $ 258 ​ $ 122 ​ $ 136 ​ ​ ​ Foreclosed assets held for sale - real estate: ​ ​ ​ ​ ​ ​ ​ Residential (1-4 family) ​ $ 25 ​ $ 0 ​ $ 25 Sales comparison Discount to appraised value ​ 62% % Commercial real estate ​ ​ 156 ​ ​ 0 ​ ​ 156 ​ Sales comparison ​ Discount to appraised value ​ 18%-77% % Total foreclosed assets held for sale ​ $ 181 ​ $ 0 ​ $ 181 ​ ​ ​ ​ ​ ​ ​ ​ ​ ​ ​ ​ ​ ​ ​ ​ ​ ​ ​ ​ ​ (Dollars In Thousands) ​ ​ ​ ​ Range (Weighted ​ ​ ​ ​ ​ Valuation ​ ​ ​ ​ ​ Average) ​ ​ Balance at ​ Allowance at ​ Fair Value at ​ Valuation ​ Unobservable ​ Discount at Asset ​ 12/31/2023 ​ 12/31/2023 ​ 12/31/2023 ​ Technique ​ Inputs ​ 12/31/2023 ​ ​ ​ ​ ​ ​ ​ ​ ​ ​ ​ ​ ​ ​ ​ ​ ​ Loans individually evaluated for credit loss: ​ ​ ​ ​ ​ Commercial real estate - non-owner occupied ​ $ 7,301 ​ $ 648 ​ $ 6,653 Sales comparison Discount to appraised value ​ ( % Commercial real estate - owner occupied ​ ​ 294 ​ ​ 5 ​ ​ 289 ​ Sales comparison &amp; SBA guaranty ​ Discount to appraised value ​ % All other commercial loans ​ ​ 191 ​ ​ 90 ​ ​ 101 ​ Liquidation &amp; SBA guaranty ​ Discount to appraised value ​ ( % Total loans individually evaluated for credit loss ​ $ 7,786 ​ $ 743 ​ $ 7,043 ​ ​ Foreclosed assets held for sale - real estate: ​ ​ ​ ​ ​ ​ Residential (1-4 family) ​ $ 47 ​ $ 0 ​ $ 47 Sales comparison Discount to appraised value ​ 20%-62% ( % Commercial real estate ​ ​ 431 ​ ​ 0 ​ ​ 431 ​ Sales comparison ​ Discount to appraised value ​ 18%-50% % Total foreclosed assets held for sale ​ $ 478 ​ $ 0 ​ $ 478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Reporting Information, by Segment [Table Text Block]</t>
        </is>
      </c>
      <c r="B4" s="4" t="inlineStr">
        <is>
          <t>​ ​ ​ ​ ​ ​ ​ ​ ​ ​ ​ ​ ​ Years Ended December 31, (In Thousands) ​ 2024 ​ 2023 ​ 2022 Interest income ​ $ 128,078 ​ $ 113,504 ​ $ 92,647 Interest expense ​ 48,963 ​ 33,104 ​ 9,519 Net interest income ​ 79,115 ​ ​ 80,400 ​ ​ 83,128 Provision for credit losses ​ 2,195 ​ ​ 186 ​ ​ 7,255 Net interest income after provision for credit losses ​ 76,920 ​ ​ 80,214 ​ ​ 75,873 Other income: ​ ​ ​ ​ ​ ​ ​ ​ Other income ​ ​ 29,209 ​ ​ 27,453 ​ ​ 24,412 Realized (losses) gains on available-for-sale debt securities, net ​ 0 ​ ​ (3,036) ​ ​ 20 Total other income ​ 29,209 ​ ​ 24,417 ​ ​ 24,432 Other Expense: ​ ​ ​ ​ ​ ​ ​ ​ Salaries and employee benefits ​ 44,930 ​ ​ 44,195 ​ ​ 41,833 Other segment expenses (1) ​ 29,328 ​ ​ 29,953 ​ ​ 26,122 Total noninterest expense ​ ​ 74,258 ​ ​ 74,148 ​ ​ 67,955 Income before income tax provision ​ ​ 31,871 ​ ​ 30,483 ​ ​ 32,350 Income tax provision ​ 5,913 ​ ​ 6,335 ​ ​ 5,732 NET INCOME ​ $ 25,958 ​ $ 24,148 ​ $ 26,618 (1) Other segment expenses included expenses for professional fees, data processing and telecommunicates, occupancy and Pennsylvania shares tax.</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25" customWidth="1" min="3" max="3"/>
    <col width="24" customWidth="1" min="4" max="4"/>
  </cols>
  <sheetData>
    <row r="1">
      <c r="A1" s="1" t="inlineStr">
        <is>
          <t>NATURE OF OPERATIONS AND SUMMARY OF SIGNIFICANT ACCOUNTING POLICIES (Details)</t>
        </is>
      </c>
      <c r="B1" s="2" t="inlineStr">
        <is>
          <t>12 Months Ended</t>
        </is>
      </c>
    </row>
    <row r="2">
      <c r="B2" s="2" t="inlineStr">
        <is>
          <t>Dec. 31, 2024 USD ($) item segment</t>
        </is>
      </c>
      <c r="C2" s="2" t="inlineStr">
        <is>
          <t>Dec. 31, 2023 USD ($)</t>
        </is>
      </c>
      <c r="D2" s="2" t="inlineStr">
        <is>
          <t>Dec. 31, 2022 USD ($)</t>
        </is>
      </c>
    </row>
    <row r="3">
      <c r="A3" s="4" t="inlineStr">
        <is>
          <t>Number of reportable segments | segment</t>
        </is>
      </c>
      <c r="B3" s="6" t="n">
        <v>1</v>
      </c>
      <c r="C3" s="4" t="inlineStr">
        <is>
          <t xml:space="preserve"> </t>
        </is>
      </c>
      <c r="D3" s="4" t="inlineStr">
        <is>
          <t xml:space="preserve"> </t>
        </is>
      </c>
    </row>
    <row r="4">
      <c r="A4" s="4" t="inlineStr">
        <is>
          <t>Contractual performance period of nonaccrual loans to be restored to accrual status</t>
        </is>
      </c>
      <c r="B4" s="4" t="inlineStr">
        <is>
          <t>6 months</t>
        </is>
      </c>
      <c r="C4" s="4" t="inlineStr">
        <is>
          <t xml:space="preserve"> </t>
        </is>
      </c>
      <c r="D4" s="4" t="inlineStr">
        <is>
          <t xml:space="preserve"> </t>
        </is>
      </c>
    </row>
    <row r="5">
      <c r="A5" s="4" t="inlineStr">
        <is>
          <t>Credit losses related to unfunded loan commitments</t>
        </is>
      </c>
      <c r="B5" s="5" t="n">
        <v>20035000</v>
      </c>
      <c r="C5" s="5" t="n">
        <v>19208000</v>
      </c>
      <c r="D5" s="5" t="n">
        <v>16615000</v>
      </c>
    </row>
    <row r="6">
      <c r="A6" s="4" t="inlineStr">
        <is>
          <t>Debt security delinquent period to put in nonaccrual status</t>
        </is>
      </c>
      <c r="B6" s="4" t="inlineStr">
        <is>
          <t>90 days</t>
        </is>
      </c>
      <c r="C6" s="4" t="inlineStr">
        <is>
          <t xml:space="preserve"> </t>
        </is>
      </c>
      <c r="D6" s="4" t="inlineStr">
        <is>
          <t xml:space="preserve"> </t>
        </is>
      </c>
    </row>
    <row r="7">
      <c r="A7" s="4" t="inlineStr">
        <is>
          <t>Allowance for credit losses related to the available-for-sale portfolio</t>
        </is>
      </c>
      <c r="B7" s="5" t="n">
        <v>0</v>
      </c>
      <c r="C7" s="6" t="n">
        <v>0</v>
      </c>
      <c r="D7" s="4" t="inlineStr">
        <is>
          <t xml:space="preserve"> </t>
        </is>
      </c>
    </row>
    <row r="8">
      <c r="A8" s="4" t="inlineStr">
        <is>
          <t>Interest receivable</t>
        </is>
      </c>
      <c r="B8" s="6" t="n">
        <v>1964000</v>
      </c>
      <c r="C8" s="6" t="n">
        <v>2018000</v>
      </c>
      <c r="D8" s="4" t="inlineStr">
        <is>
          <t xml:space="preserve"> </t>
        </is>
      </c>
    </row>
    <row r="9">
      <c r="A9" s="4" t="inlineStr">
        <is>
          <t>Interest receivable excluded from the estimate of credit losses</t>
        </is>
      </c>
      <c r="B9" s="5" t="n">
        <v>6680000</v>
      </c>
      <c r="C9" s="5" t="n">
        <v>7099000</v>
      </c>
      <c r="D9" s="4" t="inlineStr">
        <is>
          <t xml:space="preserve"> </t>
        </is>
      </c>
    </row>
    <row r="10">
      <c r="A10" s="4" t="inlineStr">
        <is>
          <t>Minimum of credit extension of loans for inclusion in individual review for credit losses | item</t>
        </is>
      </c>
      <c r="B10" s="6" t="n">
        <v>1</v>
      </c>
      <c r="C10" s="4" t="inlineStr">
        <is>
          <t xml:space="preserve"> </t>
        </is>
      </c>
      <c r="D10" s="4" t="inlineStr">
        <is>
          <t xml:space="preserve"> </t>
        </is>
      </c>
    </row>
    <row r="11">
      <c r="A11" s="4" t="inlineStr">
        <is>
          <t>Repayment period of credit facilities</t>
        </is>
      </c>
      <c r="B11" s="4" t="inlineStr">
        <is>
          <t>1 year</t>
        </is>
      </c>
      <c r="C11" s="4" t="inlineStr">
        <is>
          <t xml:space="preserve"> </t>
        </is>
      </c>
      <c r="D11" s="4" t="inlineStr">
        <is>
          <t xml:space="preserve"> </t>
        </is>
      </c>
    </row>
    <row r="12">
      <c r="A12" s="4" t="inlineStr">
        <is>
          <t>Weighted-average remaining life of the entire portfolio</t>
        </is>
      </c>
      <c r="B12" s="4" t="inlineStr">
        <is>
          <t>4 years 14 days</t>
        </is>
      </c>
      <c r="C12" s="4" t="inlineStr">
        <is>
          <t>4 years 5 months 23 days</t>
        </is>
      </c>
      <c r="D12" s="4" t="inlineStr">
        <is>
          <t>4 years 4 months 9 days</t>
        </is>
      </c>
    </row>
    <row r="13">
      <c r="A13" s="4" t="inlineStr">
        <is>
          <t>Forecast relevant to collectability of cash flows</t>
        </is>
      </c>
      <c r="B13" s="4" t="inlineStr">
        <is>
          <t>2 years</t>
        </is>
      </c>
      <c r="C13" s="4" t="inlineStr">
        <is>
          <t xml:space="preserve"> </t>
        </is>
      </c>
      <c r="D13" s="4" t="inlineStr">
        <is>
          <t xml:space="preserve"> </t>
        </is>
      </c>
    </row>
    <row r="14">
      <c r="A14" s="4" t="inlineStr">
        <is>
          <t>Loans Portfolio, Number of Extension For Individual Review | item</t>
        </is>
      </c>
      <c r="B14" s="6" t="n">
        <v>1</v>
      </c>
      <c r="C14" s="4" t="inlineStr">
        <is>
          <t xml:space="preserve"> </t>
        </is>
      </c>
      <c r="D14" s="4" t="inlineStr">
        <is>
          <t xml:space="preserve"> </t>
        </is>
      </c>
    </row>
    <row r="15">
      <c r="A15" s="4" t="inlineStr">
        <is>
          <t>Accrued interest related to unrecognized tax benefits</t>
        </is>
      </c>
      <c r="B15" s="5" t="n">
        <v>0</v>
      </c>
      <c r="C15" s="4" t="inlineStr">
        <is>
          <t xml:space="preserve"> </t>
        </is>
      </c>
      <c r="D15" s="4" t="inlineStr">
        <is>
          <t xml:space="preserve"> </t>
        </is>
      </c>
    </row>
    <row r="16">
      <c r="A16" s="4" t="inlineStr">
        <is>
          <t>Fair value of trust assets under management</t>
        </is>
      </c>
      <c r="B16" s="5" t="n">
        <v>1347853000</v>
      </c>
      <c r="C16" s="5" t="n">
        <v>1188082000</v>
      </c>
      <c r="D16" s="4" t="inlineStr">
        <is>
          <t xml:space="preserve"> </t>
        </is>
      </c>
    </row>
    <row r="17">
      <c r="A17" s="4" t="inlineStr">
        <is>
          <t>Trust revenue is earned and collected monthly</t>
        </is>
      </c>
      <c r="B17" s="8" t="n">
        <v>0.8100000000000001</v>
      </c>
      <c r="C17" s="4" t="inlineStr">
        <is>
          <t xml:space="preserve"> </t>
        </is>
      </c>
      <c r="D17" s="4" t="inlineStr">
        <is>
          <t xml:space="preserve"> </t>
        </is>
      </c>
    </row>
    <row r="18">
      <c r="A18" s="4" t="inlineStr">
        <is>
          <t>Minimum | Buildings and improvements</t>
        </is>
      </c>
      <c r="B18" s="4" t="inlineStr">
        <is>
          <t xml:space="preserve"> </t>
        </is>
      </c>
      <c r="C18" s="4" t="inlineStr">
        <is>
          <t xml:space="preserve"> </t>
        </is>
      </c>
      <c r="D18" s="4" t="inlineStr">
        <is>
          <t xml:space="preserve"> </t>
        </is>
      </c>
    </row>
    <row r="19">
      <c r="A19" s="4" t="inlineStr">
        <is>
          <t>Useful lives</t>
        </is>
      </c>
      <c r="B19" s="4" t="inlineStr">
        <is>
          <t>3 years</t>
        </is>
      </c>
      <c r="C19" s="4" t="inlineStr">
        <is>
          <t xml:space="preserve"> </t>
        </is>
      </c>
      <c r="D19" s="4" t="inlineStr">
        <is>
          <t xml:space="preserve"> </t>
        </is>
      </c>
    </row>
    <row r="20">
      <c r="A20" s="4" t="inlineStr">
        <is>
          <t>Minimum | Furniture and equipment</t>
        </is>
      </c>
      <c r="B20" s="4" t="inlineStr">
        <is>
          <t xml:space="preserve"> </t>
        </is>
      </c>
      <c r="C20" s="4" t="inlineStr">
        <is>
          <t xml:space="preserve"> </t>
        </is>
      </c>
      <c r="D20" s="4" t="inlineStr">
        <is>
          <t xml:space="preserve"> </t>
        </is>
      </c>
    </row>
    <row r="21">
      <c r="A21" s="4" t="inlineStr">
        <is>
          <t>Useful lives</t>
        </is>
      </c>
      <c r="B21" s="4" t="inlineStr">
        <is>
          <t>3 years</t>
        </is>
      </c>
      <c r="C21" s="4" t="inlineStr">
        <is>
          <t xml:space="preserve"> </t>
        </is>
      </c>
      <c r="D21" s="4" t="inlineStr">
        <is>
          <t xml:space="preserve"> </t>
        </is>
      </c>
    </row>
    <row r="22">
      <c r="A22" s="4" t="inlineStr">
        <is>
          <t>Maximum | Buildings and improvements</t>
        </is>
      </c>
      <c r="B22" s="4" t="inlineStr">
        <is>
          <t xml:space="preserve"> </t>
        </is>
      </c>
      <c r="C22" s="4" t="inlineStr">
        <is>
          <t xml:space="preserve"> </t>
        </is>
      </c>
      <c r="D22" s="4" t="inlineStr">
        <is>
          <t xml:space="preserve"> </t>
        </is>
      </c>
    </row>
    <row r="23">
      <c r="A23" s="4" t="inlineStr">
        <is>
          <t>Useful lives</t>
        </is>
      </c>
      <c r="B23" s="4" t="inlineStr">
        <is>
          <t>40 years</t>
        </is>
      </c>
      <c r="C23" s="4" t="inlineStr">
        <is>
          <t xml:space="preserve"> </t>
        </is>
      </c>
      <c r="D23" s="4" t="inlineStr">
        <is>
          <t xml:space="preserve"> </t>
        </is>
      </c>
    </row>
    <row r="24">
      <c r="A24" s="4" t="inlineStr">
        <is>
          <t>Maximum | Furniture and equipment</t>
        </is>
      </c>
      <c r="B24" s="4" t="inlineStr">
        <is>
          <t xml:space="preserve"> </t>
        </is>
      </c>
      <c r="C24" s="4" t="inlineStr">
        <is>
          <t xml:space="preserve"> </t>
        </is>
      </c>
      <c r="D24" s="4" t="inlineStr">
        <is>
          <t xml:space="preserve"> </t>
        </is>
      </c>
    </row>
    <row r="25">
      <c r="A25" s="4" t="inlineStr">
        <is>
          <t>Useful lives</t>
        </is>
      </c>
      <c r="B25" s="4" t="inlineStr">
        <is>
          <t>7 years</t>
        </is>
      </c>
      <c r="C25" s="4" t="inlineStr">
        <is>
          <t xml:space="preserve"> </t>
        </is>
      </c>
      <c r="D25" s="4" t="inlineStr">
        <is>
          <t xml:space="preserve"> </t>
        </is>
      </c>
    </row>
    <row r="26">
      <c r="A26" s="4" t="inlineStr">
        <is>
          <t>Residential mortgage</t>
        </is>
      </c>
      <c r="B26" s="4" t="inlineStr">
        <is>
          <t xml:space="preserve"> </t>
        </is>
      </c>
      <c r="C26" s="4" t="inlineStr">
        <is>
          <t xml:space="preserve"> </t>
        </is>
      </c>
      <c r="D26" s="4" t="inlineStr">
        <is>
          <t xml:space="preserve"> </t>
        </is>
      </c>
    </row>
    <row r="27">
      <c r="A27" s="4" t="inlineStr">
        <is>
          <t>Threshold amount of financing receivables individually evaluated for credit losses</t>
        </is>
      </c>
      <c r="B27" s="5" t="n">
        <v>200000</v>
      </c>
      <c r="C27" s="4" t="inlineStr">
        <is>
          <t xml:space="preserve"> </t>
        </is>
      </c>
      <c r="D27" s="4" t="inlineStr">
        <is>
          <t xml:space="preserve"> </t>
        </is>
      </c>
    </row>
    <row r="28">
      <c r="A28" s="4" t="inlineStr">
        <is>
          <t>Consumer</t>
        </is>
      </c>
      <c r="B28" s="4" t="inlineStr">
        <is>
          <t xml:space="preserve"> </t>
        </is>
      </c>
      <c r="C28" s="4" t="inlineStr">
        <is>
          <t xml:space="preserve"> </t>
        </is>
      </c>
      <c r="D28" s="4" t="inlineStr">
        <is>
          <t xml:space="preserve"> </t>
        </is>
      </c>
    </row>
    <row r="29">
      <c r="A29" s="4" t="inlineStr">
        <is>
          <t>Threshold amount of financing receivables individually evaluated for credit losses</t>
        </is>
      </c>
      <c r="B29" s="5" t="n">
        <v>400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CENT ACCOUNTING PRONOUNCEMENTS (Details) - USD ($)</t>
        </is>
      </c>
      <c r="B1" s="2" t="inlineStr">
        <is>
          <t>Dec. 31, 2024</t>
        </is>
      </c>
      <c r="C1" s="2" t="inlineStr">
        <is>
          <t>Dec. 31, 2023</t>
        </is>
      </c>
      <c r="D1" s="2" t="inlineStr">
        <is>
          <t>Dec. 31, 2022</t>
        </is>
      </c>
    </row>
    <row r="2">
      <c r="A2" s="4" t="inlineStr">
        <is>
          <t>Loans receivable</t>
        </is>
      </c>
      <c r="B2" s="5" t="n">
        <v>1895848000</v>
      </c>
      <c r="C2" s="5" t="n">
        <v>1848139000</v>
      </c>
      <c r="D2" s="4" t="inlineStr">
        <is>
          <t xml:space="preserve"> </t>
        </is>
      </c>
    </row>
    <row r="3">
      <c r="A3" s="4" t="inlineStr">
        <is>
          <t>Allowance for credit losses on loans</t>
        </is>
      </c>
      <c r="B3" s="6" t="n">
        <v>20035000</v>
      </c>
      <c r="C3" s="6" t="n">
        <v>19208000</v>
      </c>
      <c r="D3" s="4" t="inlineStr">
        <is>
          <t xml:space="preserve"> </t>
        </is>
      </c>
    </row>
    <row r="4">
      <c r="A4" s="4" t="inlineStr">
        <is>
          <t>Allowance for credit losses on off-balance sheet exposures (included in accrued interest and other liabilities)</t>
        </is>
      </c>
      <c r="B4" s="6" t="n">
        <v>455000</v>
      </c>
      <c r="C4" s="6" t="n">
        <v>690000</v>
      </c>
      <c r="D4" s="5" t="n">
        <v>425000</v>
      </c>
    </row>
    <row r="5">
      <c r="A5" s="4" t="inlineStr">
        <is>
          <t>Deferred tax asset, net</t>
        </is>
      </c>
      <c r="B5" s="6" t="n">
        <v>19098000</v>
      </c>
      <c r="C5" s="6" t="n">
        <v>17441000</v>
      </c>
      <c r="D5" s="4" t="inlineStr">
        <is>
          <t xml:space="preserve"> </t>
        </is>
      </c>
    </row>
    <row r="6">
      <c r="A6" s="4" t="inlineStr">
        <is>
          <t>Retained earnings</t>
        </is>
      </c>
      <c r="B6" s="5" t="n">
        <v>165778000</v>
      </c>
      <c r="C6" s="5" t="n">
        <v>157028000</v>
      </c>
      <c r="D6" s="4" t="inlineStr">
        <is>
          <t xml:space="preserve"> </t>
        </is>
      </c>
    </row>
    <row r="7">
      <c r="A7" s="4" t="inlineStr">
        <is>
          <t>Accounting Standards Update 2016-13</t>
        </is>
      </c>
      <c r="B7" s="4" t="inlineStr">
        <is>
          <t xml:space="preserve"> </t>
        </is>
      </c>
      <c r="C7" s="4" t="inlineStr">
        <is>
          <t xml:space="preserve"> </t>
        </is>
      </c>
      <c r="D7" s="4" t="inlineStr">
        <is>
          <t xml:space="preserve"> </t>
        </is>
      </c>
    </row>
    <row r="8">
      <c r="A8" s="4" t="inlineStr">
        <is>
          <t>Loans receivable</t>
        </is>
      </c>
      <c r="B8" s="4" t="inlineStr">
        <is>
          <t xml:space="preserve"> </t>
        </is>
      </c>
      <c r="C8" s="4" t="inlineStr">
        <is>
          <t xml:space="preserve"> </t>
        </is>
      </c>
      <c r="D8" s="6" t="n">
        <v>1740040000</v>
      </c>
    </row>
    <row r="9">
      <c r="A9" s="4" t="inlineStr">
        <is>
          <t>Allowance for credit losses on loans</t>
        </is>
      </c>
      <c r="B9" s="4" t="inlineStr">
        <is>
          <t xml:space="preserve"> </t>
        </is>
      </c>
      <c r="C9" s="4" t="inlineStr">
        <is>
          <t xml:space="preserve"> </t>
        </is>
      </c>
      <c r="D9" s="6" t="n">
        <v>16615000</v>
      </c>
    </row>
    <row r="10">
      <c r="A10" s="4" t="inlineStr">
        <is>
          <t>Allowance for credit losses on off-balance sheet exposures (included in accrued interest and other liabilities)</t>
        </is>
      </c>
      <c r="B10" s="4" t="inlineStr">
        <is>
          <t xml:space="preserve"> </t>
        </is>
      </c>
      <c r="C10" s="4" t="inlineStr">
        <is>
          <t xml:space="preserve"> </t>
        </is>
      </c>
      <c r="D10" s="6" t="n">
        <v>425000</v>
      </c>
    </row>
    <row r="11">
      <c r="A11" s="4" t="inlineStr">
        <is>
          <t>Deferred tax asset, net</t>
        </is>
      </c>
      <c r="B11" s="4" t="inlineStr">
        <is>
          <t xml:space="preserve"> </t>
        </is>
      </c>
      <c r="C11" s="4" t="inlineStr">
        <is>
          <t xml:space="preserve"> </t>
        </is>
      </c>
      <c r="D11" s="6" t="n">
        <v>20884000</v>
      </c>
    </row>
    <row r="12">
      <c r="A12" s="4" t="inlineStr">
        <is>
          <t>Retained earnings</t>
        </is>
      </c>
      <c r="B12" s="4" t="inlineStr">
        <is>
          <t xml:space="preserve"> </t>
        </is>
      </c>
      <c r="C12" s="4" t="inlineStr">
        <is>
          <t xml:space="preserve"> </t>
        </is>
      </c>
      <c r="D12" s="6" t="n">
        <v>151743000</v>
      </c>
    </row>
    <row r="13">
      <c r="A13" s="4" t="inlineStr">
        <is>
          <t>Adoption under ASC 326 | Accounting Standards Update 2016-13</t>
        </is>
      </c>
      <c r="B13" s="4" t="inlineStr">
        <is>
          <t xml:space="preserve"> </t>
        </is>
      </c>
      <c r="C13" s="4" t="inlineStr">
        <is>
          <t xml:space="preserve"> </t>
        </is>
      </c>
      <c r="D13" s="4" t="inlineStr">
        <is>
          <t xml:space="preserve"> </t>
        </is>
      </c>
    </row>
    <row r="14">
      <c r="A14" s="4" t="inlineStr">
        <is>
          <t>Loans receivable</t>
        </is>
      </c>
      <c r="B14" s="4" t="inlineStr">
        <is>
          <t xml:space="preserve"> </t>
        </is>
      </c>
      <c r="C14" s="4" t="inlineStr">
        <is>
          <t xml:space="preserve"> </t>
        </is>
      </c>
      <c r="D14" s="6" t="n">
        <v>1740846000</v>
      </c>
    </row>
    <row r="15">
      <c r="A15" s="4" t="inlineStr">
        <is>
          <t>Allowance for credit losses on loans</t>
        </is>
      </c>
      <c r="B15" s="4" t="inlineStr">
        <is>
          <t xml:space="preserve"> </t>
        </is>
      </c>
      <c r="C15" s="4" t="inlineStr">
        <is>
          <t xml:space="preserve"> </t>
        </is>
      </c>
      <c r="D15" s="6" t="n">
        <v>18719000</v>
      </c>
    </row>
    <row r="16">
      <c r="A16" s="4" t="inlineStr">
        <is>
          <t>Allowance for credit losses on off-balance sheet exposures (included in accrued interest and other liabilities)</t>
        </is>
      </c>
      <c r="B16" s="4" t="inlineStr">
        <is>
          <t xml:space="preserve"> </t>
        </is>
      </c>
      <c r="C16" s="4" t="inlineStr">
        <is>
          <t xml:space="preserve"> </t>
        </is>
      </c>
      <c r="D16" s="6" t="n">
        <v>1218000</v>
      </c>
    </row>
    <row r="17">
      <c r="A17" s="4" t="inlineStr">
        <is>
          <t>Deferred tax asset, net</t>
        </is>
      </c>
      <c r="B17" s="4" t="inlineStr">
        <is>
          <t xml:space="preserve"> </t>
        </is>
      </c>
      <c r="C17" s="4" t="inlineStr">
        <is>
          <t xml:space="preserve"> </t>
        </is>
      </c>
      <c r="D17" s="6" t="n">
        <v>21323000</v>
      </c>
    </row>
    <row r="18">
      <c r="A18" s="4" t="inlineStr">
        <is>
          <t>Retained earnings</t>
        </is>
      </c>
      <c r="B18" s="4" t="inlineStr">
        <is>
          <t xml:space="preserve"> </t>
        </is>
      </c>
      <c r="C18" s="4" t="inlineStr">
        <is>
          <t xml:space="preserve"> </t>
        </is>
      </c>
      <c r="D18" s="6" t="n">
        <v>150091000</v>
      </c>
    </row>
    <row r="19">
      <c r="A19" s="4" t="inlineStr">
        <is>
          <t>Adoption of ASU 2016-13 (CECL) | Accounting Standards Update 2016-13</t>
        </is>
      </c>
      <c r="B19" s="4" t="inlineStr">
        <is>
          <t xml:space="preserve"> </t>
        </is>
      </c>
      <c r="C19" s="4" t="inlineStr">
        <is>
          <t xml:space="preserve"> </t>
        </is>
      </c>
      <c r="D19" s="4" t="inlineStr">
        <is>
          <t xml:space="preserve"> </t>
        </is>
      </c>
    </row>
    <row r="20">
      <c r="A20" s="4" t="inlineStr">
        <is>
          <t>Loans receivable</t>
        </is>
      </c>
      <c r="B20" s="4" t="inlineStr">
        <is>
          <t xml:space="preserve"> </t>
        </is>
      </c>
      <c r="C20" s="4" t="inlineStr">
        <is>
          <t xml:space="preserve"> </t>
        </is>
      </c>
      <c r="D20" s="6" t="n">
        <v>806000</v>
      </c>
    </row>
    <row r="21">
      <c r="A21" s="4" t="inlineStr">
        <is>
          <t>Allowance for credit losses on loans</t>
        </is>
      </c>
      <c r="B21" s="4" t="inlineStr">
        <is>
          <t xml:space="preserve"> </t>
        </is>
      </c>
      <c r="C21" s="4" t="inlineStr">
        <is>
          <t xml:space="preserve"> </t>
        </is>
      </c>
      <c r="D21" s="6" t="n">
        <v>2104000</v>
      </c>
    </row>
    <row r="22">
      <c r="A22" s="4" t="inlineStr">
        <is>
          <t>Allowance for credit losses on off-balance sheet exposures (included in accrued interest and other liabilities)</t>
        </is>
      </c>
      <c r="B22" s="4" t="inlineStr">
        <is>
          <t xml:space="preserve"> </t>
        </is>
      </c>
      <c r="C22" s="4" t="inlineStr">
        <is>
          <t xml:space="preserve"> </t>
        </is>
      </c>
      <c r="D22" s="6" t="n">
        <v>793000</v>
      </c>
    </row>
    <row r="23">
      <c r="A23" s="4" t="inlineStr">
        <is>
          <t>Deferred tax asset, net</t>
        </is>
      </c>
      <c r="B23" s="4" t="inlineStr">
        <is>
          <t xml:space="preserve"> </t>
        </is>
      </c>
      <c r="C23" s="4" t="inlineStr">
        <is>
          <t xml:space="preserve"> </t>
        </is>
      </c>
      <c r="D23" s="6" t="n">
        <v>439000</v>
      </c>
    </row>
    <row r="24">
      <c r="A24" s="4" t="inlineStr">
        <is>
          <t>Retained earnings</t>
        </is>
      </c>
      <c r="B24" s="4" t="inlineStr">
        <is>
          <t xml:space="preserve"> </t>
        </is>
      </c>
      <c r="C24" s="4" t="inlineStr">
        <is>
          <t xml:space="preserve"> </t>
        </is>
      </c>
      <c r="D24" s="5" t="n">
        <v>-165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Details)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t>
        </is>
      </c>
      <c r="B4" s="5" t="n">
        <v>25958</v>
      </c>
      <c r="C4" s="5" t="n">
        <v>24148</v>
      </c>
      <c r="D4" s="5" t="n">
        <v>26618</v>
      </c>
    </row>
    <row r="5">
      <c r="A5" s="4" t="inlineStr">
        <is>
          <t>Less: Dividends and undistributed earnings allocated to participating securities</t>
        </is>
      </c>
      <c r="B5" s="6" t="n">
        <v>-211</v>
      </c>
      <c r="C5" s="6" t="n">
        <v>-186</v>
      </c>
      <c r="D5" s="6" t="n">
        <v>-237</v>
      </c>
    </row>
    <row r="6">
      <c r="A6" s="4" t="inlineStr">
        <is>
          <t>Net income attributable to common shares</t>
        </is>
      </c>
      <c r="B6" s="5" t="n">
        <v>25747</v>
      </c>
      <c r="C6" s="5" t="n">
        <v>23962</v>
      </c>
      <c r="D6" s="5" t="n">
        <v>26381</v>
      </c>
    </row>
    <row r="7">
      <c r="A7" s="4" t="inlineStr">
        <is>
          <t>Basic weighted-average common shares outstanding (in shares)</t>
        </is>
      </c>
      <c r="B7" s="6" t="n">
        <v>15262504</v>
      </c>
      <c r="C7" s="6" t="n">
        <v>15241859</v>
      </c>
      <c r="D7" s="6" t="n">
        <v>15455432</v>
      </c>
    </row>
    <row r="8">
      <c r="A8" s="4" t="inlineStr">
        <is>
          <t>Basic earnings per common share (in dollars per share)</t>
        </is>
      </c>
      <c r="B8" s="7" t="n">
        <v>1.69</v>
      </c>
      <c r="C8" s="7" t="n">
        <v>1.57</v>
      </c>
      <c r="D8" s="7" t="n">
        <v>1.71</v>
      </c>
    </row>
    <row r="9">
      <c r="A9" s="3" t="inlineStr">
        <is>
          <t>Diluted</t>
        </is>
      </c>
      <c r="B9" s="4" t="inlineStr">
        <is>
          <t xml:space="preserve"> </t>
        </is>
      </c>
      <c r="C9" s="4" t="inlineStr">
        <is>
          <t xml:space="preserve"> </t>
        </is>
      </c>
      <c r="D9" s="4" t="inlineStr">
        <is>
          <t xml:space="preserve"> </t>
        </is>
      </c>
    </row>
    <row r="10">
      <c r="A10" s="4" t="inlineStr">
        <is>
          <t>Net income attributable to common shares</t>
        </is>
      </c>
      <c r="B10" s="5" t="n">
        <v>25747</v>
      </c>
      <c r="C10" s="5" t="n">
        <v>23962</v>
      </c>
      <c r="D10" s="5" t="n">
        <v>26381</v>
      </c>
    </row>
    <row r="11">
      <c r="A11" s="4" t="inlineStr">
        <is>
          <t>Basic weighted-average common shares outstanding (in shares)</t>
        </is>
      </c>
      <c r="B11" s="6" t="n">
        <v>15262504</v>
      </c>
      <c r="C11" s="6" t="n">
        <v>15241859</v>
      </c>
      <c r="D11" s="6" t="n">
        <v>15455432</v>
      </c>
    </row>
    <row r="12">
      <c r="A12" s="4" t="inlineStr">
        <is>
          <t>Dilutive effect of potential common stock arising from stock options (in shares)</t>
        </is>
      </c>
      <c r="B12" s="6" t="n">
        <v>0</v>
      </c>
      <c r="C12" s="6" t="n">
        <v>0</v>
      </c>
      <c r="D12" s="6" t="n">
        <v>3099</v>
      </c>
    </row>
    <row r="13">
      <c r="A13" s="4" t="inlineStr">
        <is>
          <t>Diluted weighted-average common shares outstanding (in shares)</t>
        </is>
      </c>
      <c r="B13" s="6" t="n">
        <v>15262504</v>
      </c>
      <c r="C13" s="6" t="n">
        <v>15241859</v>
      </c>
      <c r="D13" s="6" t="n">
        <v>15458531</v>
      </c>
    </row>
    <row r="14">
      <c r="A14" s="4" t="inlineStr">
        <is>
          <t>Diluted earnings per common share (in dollars per share)</t>
        </is>
      </c>
      <c r="B14" s="7" t="n">
        <v>1.69</v>
      </c>
      <c r="C14" s="7" t="n">
        <v>1.57</v>
      </c>
      <c r="D14" s="7" t="n">
        <v>1.71</v>
      </c>
    </row>
    <row r="15">
      <c r="A15" s="4" t="inlineStr">
        <is>
          <t>Weighted-average nonvested restricted shares outstanding (in shares)</t>
        </is>
      </c>
      <c r="B15" s="6" t="n">
        <v>125254</v>
      </c>
      <c r="C15" s="6" t="n">
        <v>118122</v>
      </c>
      <c r="D15" s="6" t="n">
        <v>138617</v>
      </c>
    </row>
    <row r="16">
      <c r="A16" s="4" t="inlineStr">
        <is>
          <t>Antidilutive securities excluded from computation of earnings per share, amount (in shares)</t>
        </is>
      </c>
      <c r="B16" s="6" t="n">
        <v>0</v>
      </c>
      <c r="C16" s="6" t="n">
        <v>8963</v>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49" customWidth="1" min="5" max="5"/>
    <col width="18" customWidth="1" min="6" max="6"/>
    <col width="37" customWidth="1" min="7" max="7"/>
    <col width="31" customWidth="1" min="8" max="8"/>
    <col width="13" customWidth="1" min="9" max="9"/>
  </cols>
  <sheetData>
    <row r="1">
      <c r="A1" s="1" t="inlineStr">
        <is>
          <t>Consolidated Statements of Changes in Stockholders' Equity - USD ($) $ in Thousands</t>
        </is>
      </c>
      <c r="B1" s="2" t="inlineStr">
        <is>
          <t>Common Stock</t>
        </is>
      </c>
      <c r="C1" s="2" t="inlineStr">
        <is>
          <t>Treasury Shares</t>
        </is>
      </c>
      <c r="D1" s="2" t="inlineStr">
        <is>
          <t>Paid-in Capital</t>
        </is>
      </c>
      <c r="E1" s="2" t="inlineStr">
        <is>
          <t>Retained Earnings Adoption of ASU 2016-13 (CECL)</t>
        </is>
      </c>
      <c r="F1" s="2" t="inlineStr">
        <is>
          <t>Retained Earnings</t>
        </is>
      </c>
      <c r="G1" s="2" t="inlineStr">
        <is>
          <t>Accumulated Other Comprehensive Loss</t>
        </is>
      </c>
      <c r="H1" s="2" t="inlineStr">
        <is>
          <t>Adoption of ASU 2016-13 (CECL)</t>
        </is>
      </c>
      <c r="I1" s="2" t="inlineStr">
        <is>
          <t>Total</t>
        </is>
      </c>
    </row>
    <row r="2">
      <c r="A2" s="4" t="inlineStr">
        <is>
          <t>Balance (in shares) at Dec. 31, 2021</t>
        </is>
      </c>
      <c r="B2" s="6" t="n">
        <v>1603017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in shares) at Dec. 31, 2021</t>
        </is>
      </c>
      <c r="B3" s="4" t="inlineStr">
        <is>
          <t xml:space="preserve"> </t>
        </is>
      </c>
      <c r="C3" s="6" t="n">
        <v>27108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 at Dec. 31, 2021</t>
        </is>
      </c>
      <c r="B4" s="5" t="n">
        <v>16030</v>
      </c>
      <c r="C4" s="5" t="n">
        <v>-6716</v>
      </c>
      <c r="D4" s="5" t="n">
        <v>144453</v>
      </c>
      <c r="E4" s="4" t="inlineStr">
        <is>
          <t xml:space="preserve"> </t>
        </is>
      </c>
      <c r="F4" s="5" t="n">
        <v>142612</v>
      </c>
      <c r="G4" s="5" t="n">
        <v>5026</v>
      </c>
      <c r="H4" s="4" t="inlineStr">
        <is>
          <t xml:space="preserve"> </t>
        </is>
      </c>
      <c r="I4" s="5" t="n">
        <v>301405</v>
      </c>
    </row>
    <row r="5">
      <c r="A5" s="4" t="inlineStr">
        <is>
          <t>Net income</t>
        </is>
      </c>
      <c r="B5" s="4" t="inlineStr">
        <is>
          <t xml:space="preserve"> </t>
        </is>
      </c>
      <c r="C5" s="4" t="inlineStr">
        <is>
          <t xml:space="preserve"> </t>
        </is>
      </c>
      <c r="D5" s="4" t="inlineStr">
        <is>
          <t xml:space="preserve"> </t>
        </is>
      </c>
      <c r="E5" s="4" t="inlineStr">
        <is>
          <t xml:space="preserve"> </t>
        </is>
      </c>
      <c r="F5" s="6" t="n">
        <v>26618</v>
      </c>
      <c r="G5" s="4" t="inlineStr">
        <is>
          <t xml:space="preserve"> </t>
        </is>
      </c>
      <c r="H5" s="4" t="inlineStr">
        <is>
          <t xml:space="preserve"> </t>
        </is>
      </c>
      <c r="I5" s="6" t="n">
        <v>26618</v>
      </c>
    </row>
    <row r="6">
      <c r="A6" s="4" t="inlineStr">
        <is>
          <t>Other comprehensive income (loss), net</t>
        </is>
      </c>
      <c r="B6" s="4" t="inlineStr">
        <is>
          <t xml:space="preserve"> </t>
        </is>
      </c>
      <c r="C6" s="4" t="inlineStr">
        <is>
          <t xml:space="preserve"> </t>
        </is>
      </c>
      <c r="D6" s="4" t="inlineStr">
        <is>
          <t xml:space="preserve"> </t>
        </is>
      </c>
      <c r="E6" s="4" t="inlineStr">
        <is>
          <t xml:space="preserve"> </t>
        </is>
      </c>
      <c r="F6" s="4" t="inlineStr">
        <is>
          <t xml:space="preserve"> </t>
        </is>
      </c>
      <c r="G6" s="6" t="n">
        <v>-54904</v>
      </c>
      <c r="H6" s="4" t="inlineStr">
        <is>
          <t xml:space="preserve"> </t>
        </is>
      </c>
      <c r="I6" s="6" t="n">
        <v>-54904</v>
      </c>
    </row>
    <row r="7">
      <c r="A7" s="4" t="inlineStr">
        <is>
          <t>Cash dividends declared on common stock</t>
        </is>
      </c>
      <c r="B7" s="4" t="inlineStr">
        <is>
          <t xml:space="preserve"> </t>
        </is>
      </c>
      <c r="C7" s="4" t="inlineStr">
        <is>
          <t xml:space="preserve"> </t>
        </is>
      </c>
      <c r="D7" s="4" t="inlineStr">
        <is>
          <t xml:space="preserve"> </t>
        </is>
      </c>
      <c r="E7" s="4" t="inlineStr">
        <is>
          <t xml:space="preserve"> </t>
        </is>
      </c>
      <c r="F7" s="6" t="n">
        <v>-17487</v>
      </c>
      <c r="G7" s="4" t="inlineStr">
        <is>
          <t xml:space="preserve"> </t>
        </is>
      </c>
      <c r="H7" s="4" t="inlineStr">
        <is>
          <t xml:space="preserve"> </t>
        </is>
      </c>
      <c r="I7" s="6" t="n">
        <v>-17487</v>
      </c>
    </row>
    <row r="8">
      <c r="A8" s="4" t="inlineStr">
        <is>
          <t>Shares issued for dividend reinvestment plan (in shares)</t>
        </is>
      </c>
      <c r="B8" s="4" t="inlineStr">
        <is>
          <t xml:space="preserve"> </t>
        </is>
      </c>
      <c r="C8" s="6" t="n">
        <v>-654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for dividend reinvestment plan</t>
        </is>
      </c>
      <c r="B9" s="4" t="inlineStr">
        <is>
          <t xml:space="preserve"> </t>
        </is>
      </c>
      <c r="C9" s="5" t="n">
        <v>1614</v>
      </c>
      <c r="D9" s="6" t="n">
        <v>8</v>
      </c>
      <c r="E9" s="4" t="inlineStr">
        <is>
          <t xml:space="preserve"> </t>
        </is>
      </c>
      <c r="F9" s="4" t="inlineStr">
        <is>
          <t xml:space="preserve"> </t>
        </is>
      </c>
      <c r="G9" s="4" t="inlineStr">
        <is>
          <t xml:space="preserve"> </t>
        </is>
      </c>
      <c r="H9" s="4" t="inlineStr">
        <is>
          <t xml:space="preserve"> </t>
        </is>
      </c>
      <c r="I9" s="5" t="n">
        <v>1622</v>
      </c>
    </row>
    <row r="10">
      <c r="A10" s="4" t="inlineStr">
        <is>
          <t>Shares issued from treasury and redeemed related to exercise of stock options (in shares)</t>
        </is>
      </c>
      <c r="B10" s="4" t="inlineStr">
        <is>
          <t xml:space="preserve"> </t>
        </is>
      </c>
      <c r="C10" s="6" t="n">
        <v>-9178</v>
      </c>
      <c r="D10" s="4" t="inlineStr">
        <is>
          <t xml:space="preserve"> </t>
        </is>
      </c>
      <c r="E10" s="4" t="inlineStr">
        <is>
          <t xml:space="preserve"> </t>
        </is>
      </c>
      <c r="F10" s="4" t="inlineStr">
        <is>
          <t xml:space="preserve"> </t>
        </is>
      </c>
      <c r="G10" s="4" t="inlineStr">
        <is>
          <t xml:space="preserve"> </t>
        </is>
      </c>
      <c r="H10" s="4" t="inlineStr">
        <is>
          <t xml:space="preserve"> </t>
        </is>
      </c>
      <c r="I10" s="6" t="n">
        <v>-13654</v>
      </c>
    </row>
    <row r="11">
      <c r="A11" s="4" t="inlineStr">
        <is>
          <t>Shares issued from treasury and redeemed related to exercise of stock options</t>
        </is>
      </c>
      <c r="B11" s="4" t="inlineStr">
        <is>
          <t xml:space="preserve"> </t>
        </is>
      </c>
      <c r="C11" s="5" t="n">
        <v>227</v>
      </c>
      <c r="D11" s="6" t="n">
        <v>-67</v>
      </c>
      <c r="E11" s="4" t="inlineStr">
        <is>
          <t xml:space="preserve"> </t>
        </is>
      </c>
      <c r="F11" s="4" t="inlineStr">
        <is>
          <t xml:space="preserve"> </t>
        </is>
      </c>
      <c r="G11" s="4" t="inlineStr">
        <is>
          <t xml:space="preserve"> </t>
        </is>
      </c>
      <c r="H11" s="4" t="inlineStr">
        <is>
          <t xml:space="preserve"> </t>
        </is>
      </c>
      <c r="I11" s="5" t="n">
        <v>160</v>
      </c>
    </row>
    <row r="12">
      <c r="A12" s="4" t="inlineStr">
        <is>
          <t>Restricted stock granted (in shares)</t>
        </is>
      </c>
      <c r="B12" s="4" t="inlineStr">
        <is>
          <t xml:space="preserve"> </t>
        </is>
      </c>
      <c r="C12" s="6" t="n">
        <v>-782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granted</t>
        </is>
      </c>
      <c r="B13" s="4" t="inlineStr">
        <is>
          <t xml:space="preserve"> </t>
        </is>
      </c>
      <c r="C13" s="5" t="n">
        <v>1932</v>
      </c>
      <c r="D13" s="6" t="n">
        <v>-1932</v>
      </c>
      <c r="E13" s="4" t="inlineStr">
        <is>
          <t xml:space="preserve"> </t>
        </is>
      </c>
      <c r="F13" s="4" t="inlineStr">
        <is>
          <t xml:space="preserve"> </t>
        </is>
      </c>
      <c r="G13" s="4" t="inlineStr">
        <is>
          <t xml:space="preserve"> </t>
        </is>
      </c>
      <c r="H13" s="4" t="inlineStr">
        <is>
          <t xml:space="preserve"> </t>
        </is>
      </c>
      <c r="I13" s="6" t="n">
        <v>0</v>
      </c>
    </row>
    <row r="14">
      <c r="A14" s="4" t="inlineStr">
        <is>
          <t>Forfeiture of restricted stock (in shares)</t>
        </is>
      </c>
      <c r="B14" s="4" t="inlineStr">
        <is>
          <t xml:space="preserve"> </t>
        </is>
      </c>
      <c r="C14" s="6" t="n">
        <v>107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feiture of restricted stock</t>
        </is>
      </c>
      <c r="B15" s="4" t="inlineStr">
        <is>
          <t xml:space="preserve"> </t>
        </is>
      </c>
      <c r="C15" s="5" t="n">
        <v>-228</v>
      </c>
      <c r="D15" s="6" t="n">
        <v>228</v>
      </c>
      <c r="E15" s="4" t="inlineStr">
        <is>
          <t xml:space="preserve"> </t>
        </is>
      </c>
      <c r="F15" s="4" t="inlineStr">
        <is>
          <t xml:space="preserve"> </t>
        </is>
      </c>
      <c r="G15" s="4" t="inlineStr">
        <is>
          <t xml:space="preserve"> </t>
        </is>
      </c>
      <c r="H15" s="4" t="inlineStr">
        <is>
          <t xml:space="preserve"> </t>
        </is>
      </c>
      <c r="I15" s="6" t="n">
        <v>0</v>
      </c>
    </row>
    <row r="16">
      <c r="A16" s="4" t="inlineStr">
        <is>
          <t>Stock-based compensation expense</t>
        </is>
      </c>
      <c r="B16" s="4" t="inlineStr">
        <is>
          <t xml:space="preserve"> </t>
        </is>
      </c>
      <c r="C16" s="4" t="inlineStr">
        <is>
          <t xml:space="preserve"> </t>
        </is>
      </c>
      <c r="D16" s="6" t="n">
        <v>1260</v>
      </c>
      <c r="E16" s="4" t="inlineStr">
        <is>
          <t xml:space="preserve"> </t>
        </is>
      </c>
      <c r="F16" s="4" t="inlineStr">
        <is>
          <t xml:space="preserve"> </t>
        </is>
      </c>
      <c r="G16" s="4" t="inlineStr">
        <is>
          <t xml:space="preserve"> </t>
        </is>
      </c>
      <c r="H16" s="4" t="inlineStr">
        <is>
          <t xml:space="preserve"> </t>
        </is>
      </c>
      <c r="I16" s="6" t="n">
        <v>1260</v>
      </c>
    </row>
    <row r="17">
      <c r="A17" s="4" t="inlineStr">
        <is>
          <t>Purchase of restricted stock for tax withholding (in shares)</t>
        </is>
      </c>
      <c r="B17" s="4" t="inlineStr">
        <is>
          <t xml:space="preserve"> </t>
        </is>
      </c>
      <c r="C17" s="6" t="n">
        <v>69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of restricted stock for tax withholding</t>
        </is>
      </c>
      <c r="B18" s="4" t="inlineStr">
        <is>
          <t xml:space="preserve"> </t>
        </is>
      </c>
      <c r="C18" s="5" t="n">
        <v>-175</v>
      </c>
      <c r="D18" s="4" t="inlineStr">
        <is>
          <t xml:space="preserve"> </t>
        </is>
      </c>
      <c r="E18" s="4" t="inlineStr">
        <is>
          <t xml:space="preserve"> </t>
        </is>
      </c>
      <c r="F18" s="4" t="inlineStr">
        <is>
          <t xml:space="preserve"> </t>
        </is>
      </c>
      <c r="G18" s="4" t="inlineStr">
        <is>
          <t xml:space="preserve"> </t>
        </is>
      </c>
      <c r="H18" s="4" t="inlineStr">
        <is>
          <t xml:space="preserve"> </t>
        </is>
      </c>
      <c r="I18" s="6" t="n">
        <v>-175</v>
      </c>
    </row>
    <row r="19">
      <c r="A19" s="4" t="inlineStr">
        <is>
          <t>Treasury stock purchases (in shares)</t>
        </is>
      </c>
      <c r="B19" s="4" t="inlineStr">
        <is>
          <t xml:space="preserve"> </t>
        </is>
      </c>
      <c r="C19" s="6" t="n">
        <v>3754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easury stock purchases</t>
        </is>
      </c>
      <c r="B20" s="4" t="inlineStr">
        <is>
          <t xml:space="preserve"> </t>
        </is>
      </c>
      <c r="C20" s="5" t="n">
        <v>-9174</v>
      </c>
      <c r="D20" s="4" t="inlineStr">
        <is>
          <t xml:space="preserve"> </t>
        </is>
      </c>
      <c r="E20" s="4" t="inlineStr">
        <is>
          <t xml:space="preserve"> </t>
        </is>
      </c>
      <c r="F20" s="4" t="inlineStr">
        <is>
          <t xml:space="preserve"> </t>
        </is>
      </c>
      <c r="G20" s="4" t="inlineStr">
        <is>
          <t xml:space="preserve"> </t>
        </is>
      </c>
      <c r="H20" s="4" t="inlineStr">
        <is>
          <t xml:space="preserve"> </t>
        </is>
      </c>
      <c r="I20" s="6" t="n">
        <v>-9174</v>
      </c>
    </row>
    <row r="21">
      <c r="A21" s="4" t="inlineStr">
        <is>
          <t>Balance (in shares) at Dec. 31, 2022</t>
        </is>
      </c>
      <c r="B21" s="6" t="n">
        <v>160301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in shares) at Dec. 31, 2022</t>
        </is>
      </c>
      <c r="B22" s="4" t="inlineStr">
        <is>
          <t xml:space="preserve"> </t>
        </is>
      </c>
      <c r="C22" s="6" t="n">
        <v>51135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end of period at Dec. 31, 2022</t>
        </is>
      </c>
      <c r="B23" s="5" t="n">
        <v>16030</v>
      </c>
      <c r="C23" s="5" t="n">
        <v>-12520</v>
      </c>
      <c r="D23" s="6" t="n">
        <v>143950</v>
      </c>
      <c r="E23" s="4" t="inlineStr">
        <is>
          <t xml:space="preserve"> </t>
        </is>
      </c>
      <c r="F23" s="6" t="n">
        <v>151743</v>
      </c>
      <c r="G23" s="6" t="n">
        <v>-49878</v>
      </c>
      <c r="H23" s="4" t="inlineStr">
        <is>
          <t xml:space="preserve"> </t>
        </is>
      </c>
      <c r="I23" s="6" t="n">
        <v>249325</v>
      </c>
    </row>
    <row r="24">
      <c r="A24" s="4" t="inlineStr">
        <is>
          <t>Net income</t>
        </is>
      </c>
      <c r="B24" s="4" t="inlineStr">
        <is>
          <t xml:space="preserve"> </t>
        </is>
      </c>
      <c r="C24" s="4" t="inlineStr">
        <is>
          <t xml:space="preserve"> </t>
        </is>
      </c>
      <c r="D24" s="4" t="inlineStr">
        <is>
          <t xml:space="preserve"> </t>
        </is>
      </c>
      <c r="E24" s="4" t="inlineStr">
        <is>
          <t xml:space="preserve"> </t>
        </is>
      </c>
      <c r="F24" s="6" t="n">
        <v>24148</v>
      </c>
      <c r="G24" s="4" t="inlineStr">
        <is>
          <t xml:space="preserve"> </t>
        </is>
      </c>
      <c r="H24" s="4" t="inlineStr">
        <is>
          <t xml:space="preserve"> </t>
        </is>
      </c>
      <c r="I24" s="6" t="n">
        <v>24148</v>
      </c>
    </row>
    <row r="25">
      <c r="A25" s="4" t="inlineStr">
        <is>
          <t>Other comprehensive income (loss), net</t>
        </is>
      </c>
      <c r="B25" s="4" t="inlineStr">
        <is>
          <t xml:space="preserve"> </t>
        </is>
      </c>
      <c r="C25" s="4" t="inlineStr">
        <is>
          <t xml:space="preserve"> </t>
        </is>
      </c>
      <c r="D25" s="4" t="inlineStr">
        <is>
          <t xml:space="preserve"> </t>
        </is>
      </c>
      <c r="E25" s="4" t="inlineStr">
        <is>
          <t xml:space="preserve"> </t>
        </is>
      </c>
      <c r="F25" s="4" t="inlineStr">
        <is>
          <t xml:space="preserve"> </t>
        </is>
      </c>
      <c r="G25" s="6" t="n">
        <v>11441</v>
      </c>
      <c r="H25" s="4" t="inlineStr">
        <is>
          <t xml:space="preserve"> </t>
        </is>
      </c>
      <c r="I25" s="6" t="n">
        <v>11441</v>
      </c>
    </row>
    <row r="26">
      <c r="A26" s="4" t="inlineStr">
        <is>
          <t>Cash dividends declared on common stock</t>
        </is>
      </c>
      <c r="B26" s="4" t="inlineStr">
        <is>
          <t xml:space="preserve"> </t>
        </is>
      </c>
      <c r="C26" s="4" t="inlineStr">
        <is>
          <t xml:space="preserve"> </t>
        </is>
      </c>
      <c r="D26" s="4" t="inlineStr">
        <is>
          <t xml:space="preserve"> </t>
        </is>
      </c>
      <c r="E26" s="4" t="inlineStr">
        <is>
          <t xml:space="preserve"> </t>
        </is>
      </c>
      <c r="F26" s="6" t="n">
        <v>-17211</v>
      </c>
      <c r="G26" s="4" t="inlineStr">
        <is>
          <t xml:space="preserve"> </t>
        </is>
      </c>
      <c r="H26" s="4" t="inlineStr">
        <is>
          <t xml:space="preserve"> </t>
        </is>
      </c>
      <c r="I26" s="6" t="n">
        <v>-17211</v>
      </c>
    </row>
    <row r="27">
      <c r="A27" s="4" t="inlineStr">
        <is>
          <t>Shares issued for dividend reinvestment plan (in shares)</t>
        </is>
      </c>
      <c r="B27" s="4" t="inlineStr">
        <is>
          <t xml:space="preserve"> </t>
        </is>
      </c>
      <c r="C27" s="6" t="n">
        <v>-819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for dividend reinvestment plan</t>
        </is>
      </c>
      <c r="B28" s="4" t="inlineStr">
        <is>
          <t xml:space="preserve"> </t>
        </is>
      </c>
      <c r="C28" s="5" t="n">
        <v>1888</v>
      </c>
      <c r="D28" s="6" t="n">
        <v>-246</v>
      </c>
      <c r="E28" s="4" t="inlineStr">
        <is>
          <t xml:space="preserve"> </t>
        </is>
      </c>
      <c r="F28" s="4" t="inlineStr">
        <is>
          <t xml:space="preserve"> </t>
        </is>
      </c>
      <c r="G28" s="4" t="inlineStr">
        <is>
          <t xml:space="preserve"> </t>
        </is>
      </c>
      <c r="H28" s="4" t="inlineStr">
        <is>
          <t xml:space="preserve"> </t>
        </is>
      </c>
      <c r="I28" s="5" t="n">
        <v>1642</v>
      </c>
    </row>
    <row r="29">
      <c r="A29" s="4" t="inlineStr">
        <is>
          <t>Shares issued from treasury and redeemed related to exercise of stock options (in shares)</t>
        </is>
      </c>
      <c r="B29" s="4" t="inlineStr">
        <is>
          <t xml:space="preserve"> </t>
        </is>
      </c>
      <c r="C29" s="6" t="n">
        <v>-612</v>
      </c>
      <c r="D29" s="4" t="inlineStr">
        <is>
          <t xml:space="preserve"> </t>
        </is>
      </c>
      <c r="E29" s="4" t="inlineStr">
        <is>
          <t xml:space="preserve"> </t>
        </is>
      </c>
      <c r="F29" s="4" t="inlineStr">
        <is>
          <t xml:space="preserve"> </t>
        </is>
      </c>
      <c r="G29" s="4" t="inlineStr">
        <is>
          <t xml:space="preserve"> </t>
        </is>
      </c>
      <c r="H29" s="4" t="inlineStr">
        <is>
          <t xml:space="preserve"> </t>
        </is>
      </c>
      <c r="I29" s="6" t="n">
        <v>-8288</v>
      </c>
    </row>
    <row r="30">
      <c r="A30" s="4" t="inlineStr">
        <is>
          <t>Shares issued from treasury and redeemed related to exercise of stock options</t>
        </is>
      </c>
      <c r="B30" s="4" t="inlineStr">
        <is>
          <t xml:space="preserve"> </t>
        </is>
      </c>
      <c r="C30" s="5" t="n">
        <v>30</v>
      </c>
      <c r="D30" s="6" t="n">
        <v>-30</v>
      </c>
      <c r="E30" s="4" t="inlineStr">
        <is>
          <t xml:space="preserve"> </t>
        </is>
      </c>
      <c r="F30" s="4" t="inlineStr">
        <is>
          <t xml:space="preserve"> </t>
        </is>
      </c>
      <c r="G30" s="4" t="inlineStr">
        <is>
          <t xml:space="preserve"> </t>
        </is>
      </c>
      <c r="H30" s="4" t="inlineStr">
        <is>
          <t xml:space="preserve"> </t>
        </is>
      </c>
      <c r="I30" s="5" t="n">
        <v>0</v>
      </c>
    </row>
    <row r="31">
      <c r="A31" s="4" t="inlineStr">
        <is>
          <t>Restricted stock granted (in shares)</t>
        </is>
      </c>
      <c r="B31" s="4" t="inlineStr">
        <is>
          <t xml:space="preserve"> </t>
        </is>
      </c>
      <c r="C31" s="6" t="n">
        <v>-5378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granted</t>
        </is>
      </c>
      <c r="B32" s="4" t="inlineStr">
        <is>
          <t xml:space="preserve"> </t>
        </is>
      </c>
      <c r="C32" s="5" t="n">
        <v>1314</v>
      </c>
      <c r="D32" s="6" t="n">
        <v>-1314</v>
      </c>
      <c r="E32" s="4" t="inlineStr">
        <is>
          <t xml:space="preserve"> </t>
        </is>
      </c>
      <c r="F32" s="4" t="inlineStr">
        <is>
          <t xml:space="preserve"> </t>
        </is>
      </c>
      <c r="G32" s="4" t="inlineStr">
        <is>
          <t xml:space="preserve"> </t>
        </is>
      </c>
      <c r="H32" s="4" t="inlineStr">
        <is>
          <t xml:space="preserve"> </t>
        </is>
      </c>
      <c r="I32" s="6" t="n">
        <v>0</v>
      </c>
    </row>
    <row r="33">
      <c r="A33" s="4" t="inlineStr">
        <is>
          <t>Forfeiture of restricted stock (in shares)</t>
        </is>
      </c>
      <c r="B33" s="4" t="inlineStr">
        <is>
          <t xml:space="preserve"> </t>
        </is>
      </c>
      <c r="C33" s="6" t="n">
        <v>2526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feiture of restricted stock</t>
        </is>
      </c>
      <c r="B34" s="4" t="inlineStr">
        <is>
          <t xml:space="preserve"> </t>
        </is>
      </c>
      <c r="C34" s="5" t="n">
        <v>-556</v>
      </c>
      <c r="D34" s="6" t="n">
        <v>556</v>
      </c>
      <c r="E34" s="4" t="inlineStr">
        <is>
          <t xml:space="preserve"> </t>
        </is>
      </c>
      <c r="F34" s="4" t="inlineStr">
        <is>
          <t xml:space="preserve"> </t>
        </is>
      </c>
      <c r="G34" s="4" t="inlineStr">
        <is>
          <t xml:space="preserve"> </t>
        </is>
      </c>
      <c r="H34" s="4" t="inlineStr">
        <is>
          <t xml:space="preserve"> </t>
        </is>
      </c>
      <c r="I34" s="6" t="n">
        <v>0</v>
      </c>
    </row>
    <row r="35">
      <c r="A35" s="4" t="inlineStr">
        <is>
          <t>Stock-based compensation expense</t>
        </is>
      </c>
      <c r="B35" s="4" t="inlineStr">
        <is>
          <t xml:space="preserve"> </t>
        </is>
      </c>
      <c r="C35" s="4" t="inlineStr">
        <is>
          <t xml:space="preserve"> </t>
        </is>
      </c>
      <c r="D35" s="6" t="n">
        <v>1472</v>
      </c>
      <c r="E35" s="4" t="inlineStr">
        <is>
          <t xml:space="preserve"> </t>
        </is>
      </c>
      <c r="F35" s="4" t="inlineStr">
        <is>
          <t xml:space="preserve"> </t>
        </is>
      </c>
      <c r="G35" s="4" t="inlineStr">
        <is>
          <t xml:space="preserve"> </t>
        </is>
      </c>
      <c r="H35" s="4" t="inlineStr">
        <is>
          <t xml:space="preserve"> </t>
        </is>
      </c>
      <c r="I35" s="6" t="n">
        <v>1472</v>
      </c>
    </row>
    <row r="36">
      <c r="A36" s="4" t="inlineStr">
        <is>
          <t>Purchase of restricted stock for tax withholding (in shares)</t>
        </is>
      </c>
      <c r="B36" s="4" t="inlineStr">
        <is>
          <t xml:space="preserve"> </t>
        </is>
      </c>
      <c r="C36" s="6" t="n">
        <v>945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of restricted stock for tax withholding</t>
        </is>
      </c>
      <c r="B37" s="4" t="inlineStr">
        <is>
          <t xml:space="preserve"> </t>
        </is>
      </c>
      <c r="C37" s="5" t="n">
        <v>-219</v>
      </c>
      <c r="D37" s="4" t="inlineStr">
        <is>
          <t xml:space="preserve"> </t>
        </is>
      </c>
      <c r="E37" s="4" t="inlineStr">
        <is>
          <t xml:space="preserve"> </t>
        </is>
      </c>
      <c r="F37" s="4" t="inlineStr">
        <is>
          <t xml:space="preserve"> </t>
        </is>
      </c>
      <c r="G37" s="4" t="inlineStr">
        <is>
          <t xml:space="preserve"> </t>
        </is>
      </c>
      <c r="H37" s="4" t="inlineStr">
        <is>
          <t xml:space="preserve"> </t>
        </is>
      </c>
      <c r="I37" s="6" t="n">
        <v>-219</v>
      </c>
    </row>
    <row r="38">
      <c r="A38" s="4" t="inlineStr">
        <is>
          <t>Treasury stock purchases (in shares)</t>
        </is>
      </c>
      <c r="B38" s="4" t="inlineStr">
        <is>
          <t xml:space="preserve"> </t>
        </is>
      </c>
      <c r="C38" s="6" t="n">
        <v>325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easury stock purchases</t>
        </is>
      </c>
      <c r="B39" s="4" t="inlineStr">
        <is>
          <t xml:space="preserve"> </t>
        </is>
      </c>
      <c r="C39" s="5" t="n">
        <v>-6565</v>
      </c>
      <c r="D39" s="4" t="inlineStr">
        <is>
          <t xml:space="preserve"> </t>
        </is>
      </c>
      <c r="E39" s="4" t="inlineStr">
        <is>
          <t xml:space="preserve"> </t>
        </is>
      </c>
      <c r="F39" s="4" t="inlineStr">
        <is>
          <t xml:space="preserve"> </t>
        </is>
      </c>
      <c r="G39" s="4" t="inlineStr">
        <is>
          <t xml:space="preserve"> </t>
        </is>
      </c>
      <c r="H39" s="4" t="inlineStr">
        <is>
          <t xml:space="preserve"> </t>
        </is>
      </c>
      <c r="I39" s="5" t="n">
        <v>-6565</v>
      </c>
    </row>
    <row r="40">
      <c r="A40" s="4" t="inlineStr">
        <is>
          <t>Balance (in shares) at Dec. 31, 2023</t>
        </is>
      </c>
      <c r="B40" s="6" t="n">
        <v>160301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in shares) at Dec. 31, 2023</t>
        </is>
      </c>
      <c r="B41" s="4" t="inlineStr">
        <is>
          <t xml:space="preserve"> </t>
        </is>
      </c>
      <c r="C41" s="6" t="n">
        <v>735037</v>
      </c>
      <c r="D41" s="4" t="inlineStr">
        <is>
          <t xml:space="preserve"> </t>
        </is>
      </c>
      <c r="E41" s="4" t="inlineStr">
        <is>
          <t xml:space="preserve"> </t>
        </is>
      </c>
      <c r="F41" s="4" t="inlineStr">
        <is>
          <t xml:space="preserve"> </t>
        </is>
      </c>
      <c r="G41" s="4" t="inlineStr">
        <is>
          <t xml:space="preserve"> </t>
        </is>
      </c>
      <c r="H41" s="4" t="inlineStr">
        <is>
          <t xml:space="preserve"> </t>
        </is>
      </c>
      <c r="I41" s="6" t="n">
        <v>735037</v>
      </c>
    </row>
    <row r="42">
      <c r="A42" s="4" t="inlineStr">
        <is>
          <t>Balance, end of period at Dec. 31, 2023</t>
        </is>
      </c>
      <c r="B42" s="5" t="n">
        <v>16030</v>
      </c>
      <c r="C42" s="5" t="n">
        <v>-16628</v>
      </c>
      <c r="D42" s="6" t="n">
        <v>144388</v>
      </c>
      <c r="E42" s="5" t="n">
        <v>-1652</v>
      </c>
      <c r="F42" s="6" t="n">
        <v>157028</v>
      </c>
      <c r="G42" s="6" t="n">
        <v>-38437</v>
      </c>
      <c r="H42" s="5" t="n">
        <v>-1652</v>
      </c>
      <c r="I42" s="5" t="n">
        <v>262381</v>
      </c>
    </row>
    <row r="43">
      <c r="A43" s="4" t="inlineStr">
        <is>
          <t>Net income</t>
        </is>
      </c>
      <c r="B43" s="4" t="inlineStr">
        <is>
          <t xml:space="preserve"> </t>
        </is>
      </c>
      <c r="C43" s="4" t="inlineStr">
        <is>
          <t xml:space="preserve"> </t>
        </is>
      </c>
      <c r="D43" s="4" t="inlineStr">
        <is>
          <t xml:space="preserve"> </t>
        </is>
      </c>
      <c r="E43" s="4" t="inlineStr">
        <is>
          <t xml:space="preserve"> </t>
        </is>
      </c>
      <c r="F43" s="6" t="n">
        <v>25958</v>
      </c>
      <c r="G43" s="4" t="inlineStr">
        <is>
          <t xml:space="preserve"> </t>
        </is>
      </c>
      <c r="H43" s="4" t="inlineStr">
        <is>
          <t xml:space="preserve"> </t>
        </is>
      </c>
      <c r="I43" s="6" t="n">
        <v>25958</v>
      </c>
    </row>
    <row r="44">
      <c r="A44" s="4" t="inlineStr">
        <is>
          <t>Other comprehensive income (loss), net</t>
        </is>
      </c>
      <c r="B44" s="4" t="inlineStr">
        <is>
          <t xml:space="preserve"> </t>
        </is>
      </c>
      <c r="C44" s="4" t="inlineStr">
        <is>
          <t xml:space="preserve"> </t>
        </is>
      </c>
      <c r="D44" s="4" t="inlineStr">
        <is>
          <t xml:space="preserve"> </t>
        </is>
      </c>
      <c r="E44" s="4" t="inlineStr">
        <is>
          <t xml:space="preserve"> </t>
        </is>
      </c>
      <c r="F44" s="4" t="inlineStr">
        <is>
          <t xml:space="preserve"> </t>
        </is>
      </c>
      <c r="G44" s="6" t="n">
        <v>1676</v>
      </c>
      <c r="H44" s="4" t="inlineStr">
        <is>
          <t xml:space="preserve"> </t>
        </is>
      </c>
      <c r="I44" s="6" t="n">
        <v>1676</v>
      </c>
    </row>
    <row r="45">
      <c r="A45" s="4" t="inlineStr">
        <is>
          <t>Cash dividends declared on common stock</t>
        </is>
      </c>
      <c r="B45" s="4" t="inlineStr">
        <is>
          <t xml:space="preserve"> </t>
        </is>
      </c>
      <c r="C45" s="4" t="inlineStr">
        <is>
          <t xml:space="preserve"> </t>
        </is>
      </c>
      <c r="D45" s="4" t="inlineStr">
        <is>
          <t xml:space="preserve"> </t>
        </is>
      </c>
      <c r="E45" s="4" t="inlineStr">
        <is>
          <t xml:space="preserve"> </t>
        </is>
      </c>
      <c r="F45" s="6" t="n">
        <v>-17208</v>
      </c>
      <c r="G45" s="4" t="inlineStr">
        <is>
          <t xml:space="preserve"> </t>
        </is>
      </c>
      <c r="H45" s="4" t="inlineStr">
        <is>
          <t xml:space="preserve"> </t>
        </is>
      </c>
      <c r="I45" s="6" t="n">
        <v>-17208</v>
      </c>
    </row>
    <row r="46">
      <c r="A46" s="4" t="inlineStr">
        <is>
          <t>Shares issued for dividend reinvestment plan (in shares)</t>
        </is>
      </c>
      <c r="B46" s="4" t="inlineStr">
        <is>
          <t xml:space="preserve"> </t>
        </is>
      </c>
      <c r="C46" s="6" t="n">
        <v>-8383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for dividend reinvestment plan</t>
        </is>
      </c>
      <c r="B47" s="4" t="inlineStr">
        <is>
          <t xml:space="preserve"> </t>
        </is>
      </c>
      <c r="C47" s="5" t="n">
        <v>1885</v>
      </c>
      <c r="D47" s="6" t="n">
        <v>-273</v>
      </c>
      <c r="E47" s="4" t="inlineStr">
        <is>
          <t xml:space="preserve"> </t>
        </is>
      </c>
      <c r="F47" s="4" t="inlineStr">
        <is>
          <t xml:space="preserve"> </t>
        </is>
      </c>
      <c r="G47" s="4" t="inlineStr">
        <is>
          <t xml:space="preserve"> </t>
        </is>
      </c>
      <c r="H47" s="4" t="inlineStr">
        <is>
          <t xml:space="preserve"> </t>
        </is>
      </c>
      <c r="I47" s="5" t="n">
        <v>1612</v>
      </c>
    </row>
    <row r="48">
      <c r="A48" s="4" t="inlineStr">
        <is>
          <t>Shares issued from treasury and redeemed related to exercise of stock option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row>
    <row r="49">
      <c r="A49" s="4" t="inlineStr">
        <is>
          <t>Restricted stock granted (in shares)</t>
        </is>
      </c>
      <c r="B49" s="4" t="inlineStr">
        <is>
          <t xml:space="preserve"> </t>
        </is>
      </c>
      <c r="C49" s="6" t="n">
        <v>-9286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stock granted</t>
        </is>
      </c>
      <c r="B50" s="4" t="inlineStr">
        <is>
          <t xml:space="preserve"> </t>
        </is>
      </c>
      <c r="C50" s="5" t="n">
        <v>2094</v>
      </c>
      <c r="D50" s="6" t="n">
        <v>-2094</v>
      </c>
      <c r="E50" s="4" t="inlineStr">
        <is>
          <t xml:space="preserve"> </t>
        </is>
      </c>
      <c r="F50" s="4" t="inlineStr">
        <is>
          <t xml:space="preserve"> </t>
        </is>
      </c>
      <c r="G50" s="4" t="inlineStr">
        <is>
          <t xml:space="preserve"> </t>
        </is>
      </c>
      <c r="H50" s="4" t="inlineStr">
        <is>
          <t xml:space="preserve"> </t>
        </is>
      </c>
      <c r="I50" s="5" t="n">
        <v>0</v>
      </c>
    </row>
    <row r="51">
      <c r="A51" s="4" t="inlineStr">
        <is>
          <t>Forfeiture of restricted stock (in shares)</t>
        </is>
      </c>
      <c r="B51" s="4" t="inlineStr">
        <is>
          <t xml:space="preserve"> </t>
        </is>
      </c>
      <c r="C51" s="6" t="n">
        <v>207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orfeiture of restricted stock</t>
        </is>
      </c>
      <c r="B52" s="4" t="inlineStr">
        <is>
          <t xml:space="preserve"> </t>
        </is>
      </c>
      <c r="C52" s="5" t="n">
        <v>-50</v>
      </c>
      <c r="D52" s="6" t="n">
        <v>50</v>
      </c>
      <c r="E52" s="4" t="inlineStr">
        <is>
          <t xml:space="preserve"> </t>
        </is>
      </c>
      <c r="F52" s="4" t="inlineStr">
        <is>
          <t xml:space="preserve"> </t>
        </is>
      </c>
      <c r="G52" s="4" t="inlineStr">
        <is>
          <t xml:space="preserve"> </t>
        </is>
      </c>
      <c r="H52" s="4" t="inlineStr">
        <is>
          <t xml:space="preserve"> </t>
        </is>
      </c>
      <c r="I52" s="6" t="n">
        <v>0</v>
      </c>
    </row>
    <row r="53">
      <c r="A53" s="4" t="inlineStr">
        <is>
          <t>Stock-based compensation expense</t>
        </is>
      </c>
      <c r="B53" s="4" t="inlineStr">
        <is>
          <t xml:space="preserve"> </t>
        </is>
      </c>
      <c r="C53" s="4" t="inlineStr">
        <is>
          <t xml:space="preserve"> </t>
        </is>
      </c>
      <c r="D53" s="6" t="n">
        <v>1494</v>
      </c>
      <c r="E53" s="4" t="inlineStr">
        <is>
          <t xml:space="preserve"> </t>
        </is>
      </c>
      <c r="F53" s="4" t="inlineStr">
        <is>
          <t xml:space="preserve"> </t>
        </is>
      </c>
      <c r="G53" s="4" t="inlineStr">
        <is>
          <t xml:space="preserve"> </t>
        </is>
      </c>
      <c r="H53" s="4" t="inlineStr">
        <is>
          <t xml:space="preserve"> </t>
        </is>
      </c>
      <c r="I53" s="6" t="n">
        <v>1494</v>
      </c>
    </row>
    <row r="54">
      <c r="A54" s="4" t="inlineStr">
        <is>
          <t>Purchase of restricted stock for tax withholding (in shares)</t>
        </is>
      </c>
      <c r="B54" s="4" t="inlineStr">
        <is>
          <t xml:space="preserve"> </t>
        </is>
      </c>
      <c r="C54" s="6" t="n">
        <v>1022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urchase of restricted stock for tax withholding</t>
        </is>
      </c>
      <c r="B55" s="4" t="inlineStr">
        <is>
          <t xml:space="preserve"> </t>
        </is>
      </c>
      <c r="C55" s="5" t="n">
        <v>-212</v>
      </c>
      <c r="D55" s="4" t="inlineStr">
        <is>
          <t xml:space="preserve"> </t>
        </is>
      </c>
      <c r="E55" s="4" t="inlineStr">
        <is>
          <t xml:space="preserve"> </t>
        </is>
      </c>
      <c r="F55" s="4" t="inlineStr">
        <is>
          <t xml:space="preserve"> </t>
        </is>
      </c>
      <c r="G55" s="4" t="inlineStr">
        <is>
          <t xml:space="preserve"> </t>
        </is>
      </c>
      <c r="H55" s="4" t="inlineStr">
        <is>
          <t xml:space="preserve"> </t>
        </is>
      </c>
      <c r="I55" s="6" t="n">
        <v>-212</v>
      </c>
    </row>
    <row r="56">
      <c r="A56" s="4" t="inlineStr">
        <is>
          <t>Treasury stock purchases (in shares)</t>
        </is>
      </c>
      <c r="B56" s="4" t="inlineStr">
        <is>
          <t xml:space="preserve"> </t>
        </is>
      </c>
      <c r="C56" s="6" t="n">
        <v>2603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reasury stock purchases</t>
        </is>
      </c>
      <c r="B57" s="4" t="inlineStr">
        <is>
          <t xml:space="preserve"> </t>
        </is>
      </c>
      <c r="C57" s="5" t="n">
        <v>-417</v>
      </c>
      <c r="D57" s="4" t="inlineStr">
        <is>
          <t xml:space="preserve"> </t>
        </is>
      </c>
      <c r="E57" s="4" t="inlineStr">
        <is>
          <t xml:space="preserve"> </t>
        </is>
      </c>
      <c r="F57" s="4" t="inlineStr">
        <is>
          <t xml:space="preserve"> </t>
        </is>
      </c>
      <c r="G57" s="4" t="inlineStr">
        <is>
          <t xml:space="preserve"> </t>
        </is>
      </c>
      <c r="H57" s="4" t="inlineStr">
        <is>
          <t xml:space="preserve"> </t>
        </is>
      </c>
      <c r="I57" s="5" t="n">
        <v>-417</v>
      </c>
    </row>
    <row r="58">
      <c r="A58" s="4" t="inlineStr">
        <is>
          <t>Balance (in shares) at Dec. 31, 2024</t>
        </is>
      </c>
      <c r="B58" s="6" t="n">
        <v>1603017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in shares) at Dec. 31, 2024</t>
        </is>
      </c>
      <c r="B59" s="4" t="inlineStr">
        <is>
          <t xml:space="preserve"> </t>
        </is>
      </c>
      <c r="C59" s="6" t="n">
        <v>596678</v>
      </c>
      <c r="D59" s="4" t="inlineStr">
        <is>
          <t xml:space="preserve"> </t>
        </is>
      </c>
      <c r="E59" s="4" t="inlineStr">
        <is>
          <t xml:space="preserve"> </t>
        </is>
      </c>
      <c r="F59" s="4" t="inlineStr">
        <is>
          <t xml:space="preserve"> </t>
        </is>
      </c>
      <c r="G59" s="4" t="inlineStr">
        <is>
          <t xml:space="preserve"> </t>
        </is>
      </c>
      <c r="H59" s="4" t="inlineStr">
        <is>
          <t xml:space="preserve"> </t>
        </is>
      </c>
      <c r="I59" s="6" t="n">
        <v>596678</v>
      </c>
    </row>
    <row r="60">
      <c r="A60" s="4" t="inlineStr">
        <is>
          <t>Balance, end of period at Dec. 31, 2024</t>
        </is>
      </c>
      <c r="B60" s="5" t="n">
        <v>16030</v>
      </c>
      <c r="C60" s="5" t="n">
        <v>-13328</v>
      </c>
      <c r="D60" s="5" t="n">
        <v>143565</v>
      </c>
      <c r="E60" s="4" t="inlineStr">
        <is>
          <t xml:space="preserve"> </t>
        </is>
      </c>
      <c r="F60" s="5" t="n">
        <v>165778</v>
      </c>
      <c r="G60" s="5" t="n">
        <v>-36761</v>
      </c>
      <c r="H60" s="4" t="inlineStr">
        <is>
          <t xml:space="preserve"> </t>
        </is>
      </c>
      <c r="I60" s="5" t="n">
        <v>2752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Details) - USD ($) $ in Thousands</t>
        </is>
      </c>
      <c r="B1" s="2" t="inlineStr">
        <is>
          <t>12 Months Ended</t>
        </is>
      </c>
    </row>
    <row r="2">
      <c r="B2" s="2" t="inlineStr">
        <is>
          <t>Dec. 31, 2024</t>
        </is>
      </c>
      <c r="C2" s="2" t="inlineStr">
        <is>
          <t>Dec. 31, 2023</t>
        </is>
      </c>
      <c r="D2" s="2" t="inlineStr">
        <is>
          <t>Dec. 31, 2022</t>
        </is>
      </c>
    </row>
    <row r="3">
      <c r="A3" s="3" t="inlineStr">
        <is>
          <t>COMPREHENSIVE INCOME (LOSS)</t>
        </is>
      </c>
      <c r="B3" s="4" t="inlineStr">
        <is>
          <t xml:space="preserve"> </t>
        </is>
      </c>
      <c r="C3" s="4" t="inlineStr">
        <is>
          <t xml:space="preserve"> </t>
        </is>
      </c>
      <c r="D3" s="4" t="inlineStr">
        <is>
          <t xml:space="preserve"> </t>
        </is>
      </c>
    </row>
    <row r="4">
      <c r="A4" s="4" t="inlineStr">
        <is>
          <t>Unrealized holding gains (losses) on available-for-sale debt securities, Before-Tax Amount</t>
        </is>
      </c>
      <c r="B4" s="5" t="n">
        <v>1670</v>
      </c>
      <c r="C4" s="5" t="n">
        <v>11512</v>
      </c>
      <c r="D4" s="5" t="n">
        <v>-69828</v>
      </c>
    </row>
    <row r="5">
      <c r="A5" s="4" t="inlineStr">
        <is>
          <t>Unrealized holding (losses) gains on available-for-sale debt securities, Income Tax Effect</t>
        </is>
      </c>
      <c r="B5" s="6" t="n">
        <v>124</v>
      </c>
      <c r="C5" s="6" t="n">
        <v>-2418</v>
      </c>
      <c r="D5" s="6" t="n">
        <v>14665</v>
      </c>
    </row>
    <row r="6">
      <c r="A6" s="4" t="inlineStr">
        <is>
          <t>Unrealized holding (losses) gains on available-for-sale debt securities, Net of Tax Amount</t>
        </is>
      </c>
      <c r="B6" s="6" t="n">
        <v>1794</v>
      </c>
      <c r="C6" s="6" t="n">
        <v>9094</v>
      </c>
      <c r="D6" s="6" t="n">
        <v>-55163</v>
      </c>
    </row>
    <row r="7">
      <c r="A7" s="4" t="inlineStr">
        <is>
          <t>Reclassification adjustment for (gains) losses realized in income, Before-Tax Amount</t>
        </is>
      </c>
      <c r="B7" s="6" t="n">
        <v>0</v>
      </c>
      <c r="C7" s="6" t="n">
        <v>3036</v>
      </c>
      <c r="D7" s="6" t="n">
        <v>-20</v>
      </c>
    </row>
    <row r="8">
      <c r="A8" s="4" t="inlineStr">
        <is>
          <t>Reclassification adjustment for gains (losses) realized in income, Income Tax Effect</t>
        </is>
      </c>
      <c r="B8" s="6" t="n">
        <v>0</v>
      </c>
      <c r="C8" s="6" t="n">
        <v>-638</v>
      </c>
      <c r="D8" s="6" t="n">
        <v>4</v>
      </c>
    </row>
    <row r="9">
      <c r="A9" s="4" t="inlineStr">
        <is>
          <t>Reclassification adjustment for (gains) losses realized in income. Net of Tax Amount</t>
        </is>
      </c>
      <c r="B9" s="6" t="n">
        <v>0</v>
      </c>
      <c r="C9" s="6" t="n">
        <v>2398</v>
      </c>
      <c r="D9" s="6" t="n">
        <v>-16</v>
      </c>
    </row>
    <row r="10">
      <c r="A10" s="4" t="inlineStr">
        <is>
          <t>Other comprehensive (loss) income from available-for-sale debt securities, Before-Tax Amount</t>
        </is>
      </c>
      <c r="B10" s="6" t="n">
        <v>1670</v>
      </c>
      <c r="C10" s="6" t="n">
        <v>14548</v>
      </c>
      <c r="D10" s="6" t="n">
        <v>-69848</v>
      </c>
    </row>
    <row r="11">
      <c r="A11" s="4" t="inlineStr">
        <is>
          <t>Other comprehensive loss (income) from available-for-sale debt securities, Income tax effect</t>
        </is>
      </c>
      <c r="B11" s="6" t="n">
        <v>124</v>
      </c>
      <c r="C11" s="6" t="n">
        <v>-3056</v>
      </c>
      <c r="D11" s="6" t="n">
        <v>14669</v>
      </c>
    </row>
    <row r="12">
      <c r="A12" s="4" t="inlineStr">
        <is>
          <t>Other comprehensive (loss) income from available-for-sale debt securities, Net-of-Tax Amount</t>
        </is>
      </c>
      <c r="B12" s="6" t="n">
        <v>1794</v>
      </c>
      <c r="C12" s="6" t="n">
        <v>11492</v>
      </c>
      <c r="D12" s="6" t="n">
        <v>-55179</v>
      </c>
    </row>
    <row r="13">
      <c r="A13" s="4" t="inlineStr">
        <is>
          <t>Changes from plan amendments and actuarial gains and losses, Before-Tax Amount</t>
        </is>
      </c>
      <c r="B13" s="6" t="n">
        <v>405</v>
      </c>
      <c r="C13" s="6" t="n">
        <v>-9</v>
      </c>
      <c r="D13" s="6" t="n">
        <v>389</v>
      </c>
    </row>
    <row r="14">
      <c r="A14" s="4" t="inlineStr">
        <is>
          <t>Changes from plan amendments and actuarial gains and losses, Income Tax Effect</t>
        </is>
      </c>
      <c r="B14" s="6" t="n">
        <v>-87</v>
      </c>
      <c r="C14" s="6" t="n">
        <v>2</v>
      </c>
      <c r="D14" s="6" t="n">
        <v>-81</v>
      </c>
    </row>
    <row r="15">
      <c r="A15" s="4" t="inlineStr">
        <is>
          <t>Changes from plan amendments and actuarial gains and losses, Net-of-Tax Amount</t>
        </is>
      </c>
      <c r="B15" s="6" t="n">
        <v>318</v>
      </c>
      <c r="C15" s="6" t="n">
        <v>-7</v>
      </c>
      <c r="D15" s="6" t="n">
        <v>308</v>
      </c>
    </row>
    <row r="16">
      <c r="A16" s="4" t="inlineStr">
        <is>
          <t>Amortization of prior service cost and net actuarial loss and curtailment gain included in net periodic benefit cost, Before-Tax Amount</t>
        </is>
      </c>
      <c r="B16" s="6" t="n">
        <v>-552</v>
      </c>
      <c r="C16" s="6" t="n">
        <v>-56</v>
      </c>
      <c r="D16" s="6" t="n">
        <v>-42</v>
      </c>
    </row>
    <row r="17">
      <c r="A17" s="4" t="inlineStr">
        <is>
          <t>Amortization of prior service cost and net actuarial loss and curtailment gain included in net periodic benefit cost, Income Tax Effect</t>
        </is>
      </c>
      <c r="B17" s="6" t="n">
        <v>116</v>
      </c>
      <c r="C17" s="6" t="n">
        <v>12</v>
      </c>
      <c r="D17" s="6" t="n">
        <v>9</v>
      </c>
    </row>
    <row r="18">
      <c r="A18" s="4" t="inlineStr">
        <is>
          <t>Amortization of prior service cost and net actuarial loss and curtailment gain included in net periodic benefit cost, Net-of-Tax Amount</t>
        </is>
      </c>
      <c r="B18" s="6" t="n">
        <v>-436</v>
      </c>
      <c r="C18" s="6" t="n">
        <v>-44</v>
      </c>
      <c r="D18" s="6" t="n">
        <v>-33</v>
      </c>
    </row>
    <row r="19">
      <c r="A19" s="4" t="inlineStr">
        <is>
          <t>Other comprehensive loss on unfunded retirement obligations, Before-Tax Amount</t>
        </is>
      </c>
      <c r="B19" s="6" t="n">
        <v>-147</v>
      </c>
      <c r="C19" s="6" t="n">
        <v>-65</v>
      </c>
      <c r="D19" s="6" t="n">
        <v>347</v>
      </c>
    </row>
    <row r="20">
      <c r="A20" s="4" t="inlineStr">
        <is>
          <t>Other comprehensive loss on unfunded retirement obligations, Income Tax Effect</t>
        </is>
      </c>
      <c r="B20" s="6" t="n">
        <v>29</v>
      </c>
      <c r="C20" s="6" t="n">
        <v>14</v>
      </c>
      <c r="D20" s="6" t="n">
        <v>-72</v>
      </c>
    </row>
    <row r="21">
      <c r="A21" s="4" t="inlineStr">
        <is>
          <t>Other comprehensive loss on unfunded retirement obligations, Net-of-Tax Amount</t>
        </is>
      </c>
      <c r="B21" s="6" t="n">
        <v>-118</v>
      </c>
      <c r="C21" s="6" t="n">
        <v>-51</v>
      </c>
      <c r="D21" s="6" t="n">
        <v>275</v>
      </c>
    </row>
    <row r="22">
      <c r="A22" s="4" t="inlineStr">
        <is>
          <t>Total other comprehensive (income) loss, Before-Tax Amount</t>
        </is>
      </c>
      <c r="B22" s="6" t="n">
        <v>1523</v>
      </c>
      <c r="C22" s="6" t="n">
        <v>14483</v>
      </c>
      <c r="D22" s="6" t="n">
        <v>-69501</v>
      </c>
    </row>
    <row r="23">
      <c r="A23" s="4" t="inlineStr">
        <is>
          <t>Total other comprehensive income (loss), Income Tax Effect</t>
        </is>
      </c>
      <c r="B23" s="6" t="n">
        <v>153</v>
      </c>
      <c r="C23" s="6" t="n">
        <v>-3042</v>
      </c>
      <c r="D23" s="6" t="n">
        <v>14597</v>
      </c>
    </row>
    <row r="24">
      <c r="A24" s="4" t="inlineStr">
        <is>
          <t>Total other comprehensive income (loss), Net-of-Tax Amount</t>
        </is>
      </c>
      <c r="B24" s="5" t="n">
        <v>1676</v>
      </c>
      <c r="C24" s="5" t="n">
        <v>11441</v>
      </c>
      <c r="D24" s="5" t="n">
        <v>-549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hanges of AOCI (Details) - USD ($) $ in Thousands</t>
        </is>
      </c>
      <c r="B1" s="2" t="inlineStr">
        <is>
          <t>12 Months Ended</t>
        </is>
      </c>
    </row>
    <row r="2">
      <c r="B2" s="2" t="inlineStr">
        <is>
          <t>Dec. 31, 2024</t>
        </is>
      </c>
      <c r="C2" s="2" t="inlineStr">
        <is>
          <t>Dec. 31, 2023</t>
        </is>
      </c>
      <c r="D2" s="2" t="inlineStr">
        <is>
          <t>Dec. 31, 2022</t>
        </is>
      </c>
    </row>
    <row r="3">
      <c r="A3" s="4" t="inlineStr">
        <is>
          <t>Balance, beginning of period</t>
        </is>
      </c>
      <c r="B3" s="5" t="n">
        <v>262381</v>
      </c>
      <c r="C3" s="5" t="n">
        <v>249325</v>
      </c>
      <c r="D3" s="5" t="n">
        <v>301405</v>
      </c>
    </row>
    <row r="4">
      <c r="A4" s="4" t="inlineStr">
        <is>
          <t>Other comprehensive income (loss)</t>
        </is>
      </c>
      <c r="B4" s="6" t="n">
        <v>1676</v>
      </c>
      <c r="C4" s="6" t="n">
        <v>11441</v>
      </c>
      <c r="D4" s="6" t="n">
        <v>-54904</v>
      </c>
    </row>
    <row r="5">
      <c r="A5" s="4" t="inlineStr">
        <is>
          <t>Balance, end of period</t>
        </is>
      </c>
      <c r="B5" s="6" t="n">
        <v>275284</v>
      </c>
      <c r="C5" s="6" t="n">
        <v>262381</v>
      </c>
      <c r="D5" s="6" t="n">
        <v>249325</v>
      </c>
    </row>
    <row r="6">
      <c r="A6" s="4" t="inlineStr">
        <is>
          <t>Unrealized (Losses) Gains on Securities</t>
        </is>
      </c>
      <c r="B6" s="4" t="inlineStr">
        <is>
          <t xml:space="preserve"> </t>
        </is>
      </c>
      <c r="C6" s="4" t="inlineStr">
        <is>
          <t xml:space="preserve"> </t>
        </is>
      </c>
      <c r="D6" s="4" t="inlineStr">
        <is>
          <t xml:space="preserve"> </t>
        </is>
      </c>
    </row>
    <row r="7">
      <c r="A7" s="4" t="inlineStr">
        <is>
          <t>Balance, beginning of period</t>
        </is>
      </c>
      <c r="B7" s="6" t="n">
        <v>-38878</v>
      </c>
      <c r="C7" s="6" t="n">
        <v>-50370</v>
      </c>
      <c r="D7" s="6" t="n">
        <v>4809</v>
      </c>
    </row>
    <row r="8">
      <c r="A8" s="4" t="inlineStr">
        <is>
          <t>Other comprehensive income (loss)</t>
        </is>
      </c>
      <c r="B8" s="6" t="n">
        <v>1794</v>
      </c>
      <c r="C8" s="6" t="n">
        <v>11492</v>
      </c>
      <c r="D8" s="6" t="n">
        <v>-55179</v>
      </c>
    </row>
    <row r="9">
      <c r="A9" s="4" t="inlineStr">
        <is>
          <t>Balance, end of period</t>
        </is>
      </c>
      <c r="B9" s="6" t="n">
        <v>-37084</v>
      </c>
      <c r="C9" s="6" t="n">
        <v>-38878</v>
      </c>
      <c r="D9" s="6" t="n">
        <v>-50370</v>
      </c>
    </row>
    <row r="10">
      <c r="A10" s="4" t="inlineStr">
        <is>
          <t>Unfunded Retirement Obligations</t>
        </is>
      </c>
      <c r="B10" s="4" t="inlineStr">
        <is>
          <t xml:space="preserve"> </t>
        </is>
      </c>
      <c r="C10" s="4" t="inlineStr">
        <is>
          <t xml:space="preserve"> </t>
        </is>
      </c>
      <c r="D10" s="4" t="inlineStr">
        <is>
          <t xml:space="preserve"> </t>
        </is>
      </c>
    </row>
    <row r="11">
      <c r="A11" s="4" t="inlineStr">
        <is>
          <t>Balance, beginning of period</t>
        </is>
      </c>
      <c r="B11" s="6" t="n">
        <v>441</v>
      </c>
      <c r="C11" s="6" t="n">
        <v>492</v>
      </c>
      <c r="D11" s="6" t="n">
        <v>217</v>
      </c>
    </row>
    <row r="12">
      <c r="A12" s="4" t="inlineStr">
        <is>
          <t>Other comprehensive income (loss)</t>
        </is>
      </c>
      <c r="B12" s="6" t="n">
        <v>-118</v>
      </c>
      <c r="C12" s="6" t="n">
        <v>-51</v>
      </c>
      <c r="D12" s="6" t="n">
        <v>275</v>
      </c>
    </row>
    <row r="13">
      <c r="A13" s="4" t="inlineStr">
        <is>
          <t>Balance, end of period</t>
        </is>
      </c>
      <c r="B13" s="6" t="n">
        <v>323</v>
      </c>
      <c r="C13" s="6" t="n">
        <v>441</v>
      </c>
      <c r="D13" s="6" t="n">
        <v>492</v>
      </c>
    </row>
    <row r="14">
      <c r="A14" s="4" t="inlineStr">
        <is>
          <t>Accumulated Other Comprehensive (Loss) Income</t>
        </is>
      </c>
      <c r="B14" s="4" t="inlineStr">
        <is>
          <t xml:space="preserve"> </t>
        </is>
      </c>
      <c r="C14" s="4" t="inlineStr">
        <is>
          <t xml:space="preserve"> </t>
        </is>
      </c>
      <c r="D14" s="4" t="inlineStr">
        <is>
          <t xml:space="preserve"> </t>
        </is>
      </c>
    </row>
    <row r="15">
      <c r="A15" s="4" t="inlineStr">
        <is>
          <t>Balance, beginning of period</t>
        </is>
      </c>
      <c r="B15" s="6" t="n">
        <v>-38437</v>
      </c>
      <c r="C15" s="6" t="n">
        <v>-49878</v>
      </c>
      <c r="D15" s="6" t="n">
        <v>5026</v>
      </c>
    </row>
    <row r="16">
      <c r="A16" s="4" t="inlineStr">
        <is>
          <t>Other comprehensive income (loss)</t>
        </is>
      </c>
      <c r="B16" s="6" t="n">
        <v>1676</v>
      </c>
      <c r="C16" s="6" t="n">
        <v>11441</v>
      </c>
      <c r="D16" s="6" t="n">
        <v>-54904</v>
      </c>
    </row>
    <row r="17">
      <c r="A17" s="4" t="inlineStr">
        <is>
          <t>Balance, end of period</t>
        </is>
      </c>
      <c r="B17" s="5" t="n">
        <v>-36761</v>
      </c>
      <c r="C17" s="5" t="n">
        <v>-38437</v>
      </c>
      <c r="D17" s="5" t="n">
        <v>-498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AND DUE FROM BANKS (Details) - USD ($) $ in Thousands</t>
        </is>
      </c>
      <c r="B1" s="2" t="inlineStr">
        <is>
          <t>Dec. 31, 2024</t>
        </is>
      </c>
      <c r="C1" s="2" t="inlineStr">
        <is>
          <t>Dec. 31, 2023</t>
        </is>
      </c>
    </row>
    <row r="2">
      <c r="A2" s="3" t="inlineStr">
        <is>
          <t>CASH AND DUE FROM BANKS</t>
        </is>
      </c>
      <c r="B2" s="4" t="inlineStr">
        <is>
          <t xml:space="preserve"> </t>
        </is>
      </c>
      <c r="C2" s="4" t="inlineStr">
        <is>
          <t xml:space="preserve"> </t>
        </is>
      </c>
    </row>
    <row r="3">
      <c r="A3" s="4" t="inlineStr">
        <is>
          <t>Cash and cash equivalents</t>
        </is>
      </c>
      <c r="B3" s="5" t="n">
        <v>123574</v>
      </c>
      <c r="C3" s="5" t="n">
        <v>52778</v>
      </c>
    </row>
    <row r="4">
      <c r="A4" s="4" t="inlineStr">
        <is>
          <t>Certificates of deposit</t>
        </is>
      </c>
      <c r="B4" s="6" t="n">
        <v>2600</v>
      </c>
      <c r="C4" s="6" t="n">
        <v>4100</v>
      </c>
    </row>
    <row r="5">
      <c r="A5" s="4" t="inlineStr">
        <is>
          <t>Total cash and due from banks</t>
        </is>
      </c>
      <c r="B5" s="5" t="n">
        <v>126174</v>
      </c>
      <c r="C5" s="5" t="n">
        <v>568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URITIES - Available-for-sale Securities (Details) - USD ($)</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Allowance for credit losses</t>
        </is>
      </c>
      <c r="B3" s="5" t="n">
        <v>0</v>
      </c>
      <c r="C3" s="5" t="n">
        <v>0</v>
      </c>
    </row>
    <row r="4">
      <c r="A4" s="4" t="inlineStr">
        <is>
          <t>Available-for-sale securities, amortized cost</t>
        </is>
      </c>
      <c r="B4" s="6" t="n">
        <v>449923000</v>
      </c>
      <c r="C4" s="6" t="n">
        <v>464968000</v>
      </c>
    </row>
    <row r="5">
      <c r="A5" s="4" t="inlineStr">
        <is>
          <t>Available-for-sale securities, gross unrealized holding gains</t>
        </is>
      </c>
      <c r="B5" s="6" t="n">
        <v>263000</v>
      </c>
      <c r="C5" s="6" t="n">
        <v>351000</v>
      </c>
    </row>
    <row r="6">
      <c r="A6" s="4" t="inlineStr">
        <is>
          <t>Available-for-sale securities, gross unrealized holding losses</t>
        </is>
      </c>
      <c r="B6" s="6" t="n">
        <v>-47806000</v>
      </c>
      <c r="C6" s="6" t="n">
        <v>-49564000</v>
      </c>
    </row>
    <row r="7">
      <c r="A7" s="4" t="inlineStr">
        <is>
          <t>Available-for-sale debt securities, at fair value</t>
        </is>
      </c>
      <c r="B7" s="6" t="n">
        <v>402380000</v>
      </c>
      <c r="C7" s="6" t="n">
        <v>415755000</v>
      </c>
    </row>
    <row r="8">
      <c r="A8" s="4" t="inlineStr">
        <is>
          <t>Obligations of the U.S. Treasury</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vailable-for-sale securities, amortized cost</t>
        </is>
      </c>
      <c r="B10" s="6" t="n">
        <v>8067000</v>
      </c>
      <c r="C10" s="6" t="n">
        <v>12325000</v>
      </c>
    </row>
    <row r="11">
      <c r="A11" s="4" t="inlineStr">
        <is>
          <t>Available-for-sale securities, gross unrealized holding gains</t>
        </is>
      </c>
      <c r="B11" s="6" t="n">
        <v>0</v>
      </c>
      <c r="C11" s="6" t="n">
        <v>0</v>
      </c>
    </row>
    <row r="12">
      <c r="A12" s="4" t="inlineStr">
        <is>
          <t>Available-for-sale securities, gross unrealized holding losses</t>
        </is>
      </c>
      <c r="B12" s="6" t="n">
        <v>-949000</v>
      </c>
      <c r="C12" s="6" t="n">
        <v>-1035000</v>
      </c>
    </row>
    <row r="13">
      <c r="A13" s="4" t="inlineStr">
        <is>
          <t>Available-for-sale debt securities, at fair value</t>
        </is>
      </c>
      <c r="B13" s="6" t="n">
        <v>7118000</v>
      </c>
      <c r="C13" s="6" t="n">
        <v>11290000</v>
      </c>
    </row>
    <row r="14">
      <c r="A14" s="4" t="inlineStr">
        <is>
          <t>Obligations of U.S. Government agencie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vailable-for-sale securities, amortized cost</t>
        </is>
      </c>
      <c r="B16" s="6" t="n">
        <v>10154000</v>
      </c>
      <c r="C16" s="6" t="n">
        <v>11119000</v>
      </c>
    </row>
    <row r="17">
      <c r="A17" s="4" t="inlineStr">
        <is>
          <t>Available-for-sale securities, gross unrealized holding gains</t>
        </is>
      </c>
      <c r="B17" s="6" t="n">
        <v>0</v>
      </c>
      <c r="C17" s="6" t="n">
        <v>0</v>
      </c>
    </row>
    <row r="18">
      <c r="A18" s="4" t="inlineStr">
        <is>
          <t>Available-for-sale securities, gross unrealized holding losses</t>
        </is>
      </c>
      <c r="B18" s="6" t="n">
        <v>-1129000</v>
      </c>
      <c r="C18" s="6" t="n">
        <v>-1173000</v>
      </c>
    </row>
    <row r="19">
      <c r="A19" s="4" t="inlineStr">
        <is>
          <t>Available-for-sale debt securities, at fair value</t>
        </is>
      </c>
      <c r="B19" s="6" t="n">
        <v>9025000</v>
      </c>
      <c r="C19" s="6" t="n">
        <v>9946000</v>
      </c>
    </row>
    <row r="20">
      <c r="A20" s="4" t="inlineStr">
        <is>
          <t>Bank holding company debt securitie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Available-for-sale securities, amortized cost</t>
        </is>
      </c>
      <c r="B22" s="6" t="n">
        <v>28958000</v>
      </c>
      <c r="C22" s="6" t="n">
        <v>28952000</v>
      </c>
    </row>
    <row r="23">
      <c r="A23" s="4" t="inlineStr">
        <is>
          <t>Available-for-sale securities, gross unrealized holding gains</t>
        </is>
      </c>
      <c r="B23" s="6" t="n">
        <v>0</v>
      </c>
      <c r="C23" s="6" t="n">
        <v>0</v>
      </c>
    </row>
    <row r="24">
      <c r="A24" s="4" t="inlineStr">
        <is>
          <t>Available-for-sale securities, gross unrealized holding losses</t>
        </is>
      </c>
      <c r="B24" s="6" t="n">
        <v>-3712000</v>
      </c>
      <c r="C24" s="6" t="n">
        <v>-5452000</v>
      </c>
    </row>
    <row r="25">
      <c r="A25" s="4" t="inlineStr">
        <is>
          <t>Available-for-sale debt securities, at fair value</t>
        </is>
      </c>
      <c r="B25" s="6" t="n">
        <v>25246000</v>
      </c>
      <c r="C25" s="6" t="n">
        <v>23500000</v>
      </c>
    </row>
    <row r="26">
      <c r="A26" s="4" t="inlineStr">
        <is>
          <t>Obligations Of States And Political Subdivisions Tax Exempt</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Available-for-sale securities, amortized cost</t>
        </is>
      </c>
      <c r="B28" s="6" t="n">
        <v>111995000</v>
      </c>
      <c r="C28" s="6" t="n">
        <v>113464000</v>
      </c>
    </row>
    <row r="29">
      <c r="A29" s="4" t="inlineStr">
        <is>
          <t>Available-for-sale securities, gross unrealized holding gains</t>
        </is>
      </c>
      <c r="B29" s="6" t="n">
        <v>238000</v>
      </c>
      <c r="C29" s="6" t="n">
        <v>311000</v>
      </c>
    </row>
    <row r="30">
      <c r="A30" s="4" t="inlineStr">
        <is>
          <t>Available-for-sale securities, gross unrealized holding losses</t>
        </is>
      </c>
      <c r="B30" s="6" t="n">
        <v>-10931000</v>
      </c>
      <c r="C30" s="6" t="n">
        <v>-9576000</v>
      </c>
    </row>
    <row r="31">
      <c r="A31" s="4" t="inlineStr">
        <is>
          <t>Available-for-sale debt securities, at fair value</t>
        </is>
      </c>
      <c r="B31" s="6" t="n">
        <v>101302000</v>
      </c>
      <c r="C31" s="6" t="n">
        <v>104199000</v>
      </c>
    </row>
    <row r="32">
      <c r="A32" s="4" t="inlineStr">
        <is>
          <t>Obligations Of States And Political Subdivisions Taxable</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Available-for-sale securities, amortized cost</t>
        </is>
      </c>
      <c r="B34" s="6" t="n">
        <v>51147000</v>
      </c>
      <c r="C34" s="6" t="n">
        <v>58720000</v>
      </c>
    </row>
    <row r="35">
      <c r="A35" s="4" t="inlineStr">
        <is>
          <t>Available-for-sale securities, gross unrealized holding gains</t>
        </is>
      </c>
      <c r="B35" s="6" t="n">
        <v>0</v>
      </c>
      <c r="C35" s="6" t="n">
        <v>0</v>
      </c>
    </row>
    <row r="36">
      <c r="A36" s="4" t="inlineStr">
        <is>
          <t>Available-for-sale securities, gross unrealized holding losses</t>
        </is>
      </c>
      <c r="B36" s="6" t="n">
        <v>-8641000</v>
      </c>
      <c r="C36" s="6" t="n">
        <v>-8609000</v>
      </c>
    </row>
    <row r="37">
      <c r="A37" s="4" t="inlineStr">
        <is>
          <t>Available-for-sale debt securities, at fair value</t>
        </is>
      </c>
      <c r="B37" s="6" t="n">
        <v>42506000</v>
      </c>
      <c r="C37" s="6" t="n">
        <v>50111000</v>
      </c>
    </row>
    <row r="38">
      <c r="A38" s="4" t="inlineStr">
        <is>
          <t>Residential Passthrough Securities</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Available-for-sale securities, amortized cost</t>
        </is>
      </c>
      <c r="B40" s="6" t="n">
        <v>104378000</v>
      </c>
      <c r="C40" s="6" t="n">
        <v>105549000</v>
      </c>
    </row>
    <row r="41">
      <c r="A41" s="4" t="inlineStr">
        <is>
          <t>Available-for-sale securities, gross unrealized holding gains</t>
        </is>
      </c>
      <c r="B41" s="6" t="n">
        <v>6000</v>
      </c>
      <c r="C41" s="6" t="n">
        <v>40000</v>
      </c>
    </row>
    <row r="42">
      <c r="A42" s="4" t="inlineStr">
        <is>
          <t>Available-for-sale securities, gross unrealized holding losses</t>
        </is>
      </c>
      <c r="B42" s="6" t="n">
        <v>-9970000</v>
      </c>
      <c r="C42" s="6" t="n">
        <v>-10184000</v>
      </c>
    </row>
    <row r="43">
      <c r="A43" s="4" t="inlineStr">
        <is>
          <t>Available-for-sale debt securities, at fair value</t>
        </is>
      </c>
      <c r="B43" s="6" t="n">
        <v>94414000</v>
      </c>
      <c r="C43" s="6" t="n">
        <v>95405000</v>
      </c>
    </row>
    <row r="44">
      <c r="A44" s="4" t="inlineStr">
        <is>
          <t>Residential Collateralized Mortgage Obligation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Available-for-sale securities, amortized cost</t>
        </is>
      </c>
      <c r="B46" s="6" t="n">
        <v>53389000</v>
      </c>
      <c r="C46" s="6" t="n">
        <v>50212000</v>
      </c>
    </row>
    <row r="47">
      <c r="A47" s="4" t="inlineStr">
        <is>
          <t>Available-for-sale securities, gross unrealized holding gains</t>
        </is>
      </c>
      <c r="B47" s="6" t="n">
        <v>10000</v>
      </c>
      <c r="C47" s="6" t="n">
        <v>0</v>
      </c>
    </row>
    <row r="48">
      <c r="A48" s="4" t="inlineStr">
        <is>
          <t>Available-for-sale securities, gross unrealized holding losses</t>
        </is>
      </c>
      <c r="B48" s="6" t="n">
        <v>-3505000</v>
      </c>
      <c r="C48" s="6" t="n">
        <v>-3750000</v>
      </c>
    </row>
    <row r="49">
      <c r="A49" s="4" t="inlineStr">
        <is>
          <t>Available-for-sale debt securities, at fair value</t>
        </is>
      </c>
      <c r="B49" s="6" t="n">
        <v>49894000</v>
      </c>
      <c r="C49" s="6" t="n">
        <v>46462000</v>
      </c>
    </row>
    <row r="50">
      <c r="A50" s="4" t="inlineStr">
        <is>
          <t>Commercial Mortgage Backed Securities</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Available-for-sale securities, amortized cost</t>
        </is>
      </c>
      <c r="B52" s="6" t="n">
        <v>73470000</v>
      </c>
      <c r="C52" s="6" t="n">
        <v>76412000</v>
      </c>
    </row>
    <row r="53">
      <c r="A53" s="4" t="inlineStr">
        <is>
          <t>Available-for-sale securities, gross unrealized holding gains</t>
        </is>
      </c>
      <c r="B53" s="6" t="n">
        <v>0</v>
      </c>
      <c r="C53" s="6" t="n">
        <v>0</v>
      </c>
    </row>
    <row r="54">
      <c r="A54" s="4" t="inlineStr">
        <is>
          <t>Available-for-sale securities, gross unrealized holding losses</t>
        </is>
      </c>
      <c r="B54" s="6" t="n">
        <v>-8969000</v>
      </c>
      <c r="C54" s="6" t="n">
        <v>-9730000</v>
      </c>
    </row>
    <row r="55">
      <c r="A55" s="4" t="inlineStr">
        <is>
          <t>Available-for-sale debt securities, at fair value</t>
        </is>
      </c>
      <c r="B55" s="6" t="n">
        <v>64501000</v>
      </c>
      <c r="C55" s="6" t="n">
        <v>66682000</v>
      </c>
    </row>
    <row r="56">
      <c r="A56" s="4" t="inlineStr">
        <is>
          <t>Private label commercial mortgage-backed securiti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Available-for-sale securities, amortized cost</t>
        </is>
      </c>
      <c r="B58" s="6" t="n">
        <v>8365000</v>
      </c>
      <c r="C58" s="6" t="n">
        <v>8215000</v>
      </c>
    </row>
    <row r="59">
      <c r="A59" s="4" t="inlineStr">
        <is>
          <t>Available-for-sale securities, gross unrealized holding gains</t>
        </is>
      </c>
      <c r="B59" s="6" t="n">
        <v>9000</v>
      </c>
      <c r="C59" s="6" t="n">
        <v>0</v>
      </c>
    </row>
    <row r="60">
      <c r="A60" s="4" t="inlineStr">
        <is>
          <t>Available-for-sale securities, gross unrealized holding losses</t>
        </is>
      </c>
      <c r="B60" s="6" t="n">
        <v>0</v>
      </c>
      <c r="C60" s="6" t="n">
        <v>-55000</v>
      </c>
    </row>
    <row r="61">
      <c r="A61" s="4" t="inlineStr">
        <is>
          <t>Available-for-sale debt securities, at fair value</t>
        </is>
      </c>
      <c r="B61" s="5" t="n">
        <v>8374000</v>
      </c>
      <c r="C61" s="5" t="n">
        <v>816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With Unrealized Loss Positions (Details) - USD ($)</t>
        </is>
      </c>
      <c r="B1" s="2" t="inlineStr">
        <is>
          <t>Dec. 31, 2024</t>
        </is>
      </c>
      <c r="C1" s="2" t="inlineStr">
        <is>
          <t>Dec. 31, 2023</t>
        </is>
      </c>
    </row>
    <row r="2">
      <c r="A2" s="3" t="inlineStr">
        <is>
          <t>Available-for-sale Securities With Unrealized Loss Positions</t>
        </is>
      </c>
      <c r="B2" s="4" t="inlineStr">
        <is>
          <t xml:space="preserve"> </t>
        </is>
      </c>
      <c r="C2" s="4" t="inlineStr">
        <is>
          <t xml:space="preserve"> </t>
        </is>
      </c>
    </row>
    <row r="3">
      <c r="A3" s="4" t="inlineStr">
        <is>
          <t>Available-for-sale securities with unrealized loss positions, less than 12 months, fair value</t>
        </is>
      </c>
      <c r="B3" s="5" t="n">
        <v>51258000</v>
      </c>
      <c r="C3" s="5" t="n">
        <v>22261000</v>
      </c>
    </row>
    <row r="4">
      <c r="A4" s="4" t="inlineStr">
        <is>
          <t>Available-for-sale securities with unrealized loss positions, less than 12 months, unrealized losses</t>
        </is>
      </c>
      <c r="B4" s="6" t="n">
        <v>-627000</v>
      </c>
      <c r="C4" s="6" t="n">
        <v>-133000</v>
      </c>
    </row>
    <row r="5">
      <c r="A5" s="4" t="inlineStr">
        <is>
          <t>Available-for-sale securities with unrealized loss positions, 12 months or more, fair value</t>
        </is>
      </c>
      <c r="B5" s="6" t="n">
        <v>333837000</v>
      </c>
      <c r="C5" s="6" t="n">
        <v>371320000</v>
      </c>
    </row>
    <row r="6">
      <c r="A6" s="4" t="inlineStr">
        <is>
          <t>Available-for-sale securities with unrealized loss positions, 12 months or more, unrealized losses</t>
        </is>
      </c>
      <c r="B6" s="6" t="n">
        <v>-47179000</v>
      </c>
      <c r="C6" s="6" t="n">
        <v>-49431000</v>
      </c>
    </row>
    <row r="7">
      <c r="A7" s="4" t="inlineStr">
        <is>
          <t>Available-for-sale securities with unrealized loss positions, fair value</t>
        </is>
      </c>
      <c r="B7" s="6" t="n">
        <v>385095000</v>
      </c>
      <c r="C7" s="6" t="n">
        <v>393581000</v>
      </c>
    </row>
    <row r="8">
      <c r="A8" s="4" t="inlineStr">
        <is>
          <t>Available-for-sale securities, with unrealized loss positions, unrealized losses</t>
        </is>
      </c>
      <c r="B8" s="6" t="n">
        <v>-47806000</v>
      </c>
      <c r="C8" s="6" t="n">
        <v>-49564000</v>
      </c>
    </row>
    <row r="9">
      <c r="A9" s="4" t="inlineStr">
        <is>
          <t>Allowance for credit losses related to the available-for-sale portfolio</t>
        </is>
      </c>
      <c r="B9" s="6" t="n">
        <v>0</v>
      </c>
      <c r="C9" s="6" t="n">
        <v>0</v>
      </c>
    </row>
    <row r="10">
      <c r="A10" s="4" t="inlineStr">
        <is>
          <t>Obligations of the U.S. Treasury</t>
        </is>
      </c>
      <c r="B10" s="4" t="inlineStr">
        <is>
          <t xml:space="preserve"> </t>
        </is>
      </c>
      <c r="C10" s="4" t="inlineStr">
        <is>
          <t xml:space="preserve"> </t>
        </is>
      </c>
    </row>
    <row r="11">
      <c r="A11" s="3" t="inlineStr">
        <is>
          <t>Available-for-sale Securities With Unrealized Loss Positions</t>
        </is>
      </c>
      <c r="B11" s="4" t="inlineStr">
        <is>
          <t xml:space="preserve"> </t>
        </is>
      </c>
      <c r="C11" s="4" t="inlineStr">
        <is>
          <t xml:space="preserve"> </t>
        </is>
      </c>
    </row>
    <row r="12">
      <c r="A12" s="4" t="inlineStr">
        <is>
          <t>Available-for-sale securities with unrealized loss positions, less than 12 months, fair value</t>
        </is>
      </c>
      <c r="B12" s="6" t="n">
        <v>0</v>
      </c>
      <c r="C12" s="6" t="n">
        <v>0</v>
      </c>
    </row>
    <row r="13">
      <c r="A13" s="4" t="inlineStr">
        <is>
          <t>Available-for-sale securities with unrealized loss positions, less than 12 months, unrealized losses</t>
        </is>
      </c>
      <c r="B13" s="6" t="n">
        <v>0</v>
      </c>
      <c r="C13" s="6" t="n">
        <v>0</v>
      </c>
    </row>
    <row r="14">
      <c r="A14" s="4" t="inlineStr">
        <is>
          <t>Available-for-sale securities with unrealized loss positions, 12 months or more, fair value</t>
        </is>
      </c>
      <c r="B14" s="6" t="n">
        <v>7118000</v>
      </c>
      <c r="C14" s="6" t="n">
        <v>11290000</v>
      </c>
    </row>
    <row r="15">
      <c r="A15" s="4" t="inlineStr">
        <is>
          <t>Available-for-sale securities with unrealized loss positions, 12 months or more, unrealized losses</t>
        </is>
      </c>
      <c r="B15" s="6" t="n">
        <v>-949000</v>
      </c>
      <c r="C15" s="6" t="n">
        <v>-1035000</v>
      </c>
    </row>
    <row r="16">
      <c r="A16" s="4" t="inlineStr">
        <is>
          <t>Available-for-sale securities with unrealized loss positions, fair value</t>
        </is>
      </c>
      <c r="B16" s="6" t="n">
        <v>7118000</v>
      </c>
      <c r="C16" s="6" t="n">
        <v>11290000</v>
      </c>
    </row>
    <row r="17">
      <c r="A17" s="4" t="inlineStr">
        <is>
          <t>Available-for-sale securities, with unrealized loss positions, unrealized losses</t>
        </is>
      </c>
      <c r="B17" s="6" t="n">
        <v>-949000</v>
      </c>
      <c r="C17" s="6" t="n">
        <v>-1035000</v>
      </c>
    </row>
    <row r="18">
      <c r="A18" s="4" t="inlineStr">
        <is>
          <t>Obligations of U.S. Government agencies</t>
        </is>
      </c>
      <c r="B18" s="4" t="inlineStr">
        <is>
          <t xml:space="preserve"> </t>
        </is>
      </c>
      <c r="C18" s="4" t="inlineStr">
        <is>
          <t xml:space="preserve"> </t>
        </is>
      </c>
    </row>
    <row r="19">
      <c r="A19" s="3" t="inlineStr">
        <is>
          <t>Available-for-sale Securities With Unrealized Loss Positions</t>
        </is>
      </c>
      <c r="B19" s="4" t="inlineStr">
        <is>
          <t xml:space="preserve"> </t>
        </is>
      </c>
      <c r="C19" s="4" t="inlineStr">
        <is>
          <t xml:space="preserve"> </t>
        </is>
      </c>
    </row>
    <row r="20">
      <c r="A20" s="4" t="inlineStr">
        <is>
          <t>Available-for-sale securities with unrealized loss positions, less than 12 months, fair value</t>
        </is>
      </c>
      <c r="B20" s="6" t="n">
        <v>0</v>
      </c>
      <c r="C20" s="6" t="n">
        <v>1595000</v>
      </c>
    </row>
    <row r="21">
      <c r="A21" s="4" t="inlineStr">
        <is>
          <t>Available-for-sale securities with unrealized loss positions, less than 12 months, unrealized losses</t>
        </is>
      </c>
      <c r="B21" s="6" t="n">
        <v>0</v>
      </c>
      <c r="C21" s="6" t="n">
        <v>-9000</v>
      </c>
    </row>
    <row r="22">
      <c r="A22" s="4" t="inlineStr">
        <is>
          <t>Available-for-sale securities with unrealized loss positions, 12 months or more, fair value</t>
        </is>
      </c>
      <c r="B22" s="6" t="n">
        <v>9025000</v>
      </c>
      <c r="C22" s="6" t="n">
        <v>8351000</v>
      </c>
    </row>
    <row r="23">
      <c r="A23" s="4" t="inlineStr">
        <is>
          <t>Available-for-sale securities with unrealized loss positions, 12 months or more, unrealized losses</t>
        </is>
      </c>
      <c r="B23" s="6" t="n">
        <v>-1129000</v>
      </c>
      <c r="C23" s="6" t="n">
        <v>-1164000</v>
      </c>
    </row>
    <row r="24">
      <c r="A24" s="4" t="inlineStr">
        <is>
          <t>Available-for-sale securities with unrealized loss positions, fair value</t>
        </is>
      </c>
      <c r="B24" s="6" t="n">
        <v>9025000</v>
      </c>
      <c r="C24" s="6" t="n">
        <v>9946000</v>
      </c>
    </row>
    <row r="25">
      <c r="A25" s="4" t="inlineStr">
        <is>
          <t>Available-for-sale securities, with unrealized loss positions, unrealized losses</t>
        </is>
      </c>
      <c r="B25" s="6" t="n">
        <v>-1129000</v>
      </c>
      <c r="C25" s="6" t="n">
        <v>-1173000</v>
      </c>
    </row>
    <row r="26">
      <c r="A26" s="4" t="inlineStr">
        <is>
          <t>Bank holding company debt securities</t>
        </is>
      </c>
      <c r="B26" s="4" t="inlineStr">
        <is>
          <t xml:space="preserve"> </t>
        </is>
      </c>
      <c r="C26" s="4" t="inlineStr">
        <is>
          <t xml:space="preserve"> </t>
        </is>
      </c>
    </row>
    <row r="27">
      <c r="A27" s="3" t="inlineStr">
        <is>
          <t>Available-for-sale Securities With Unrealized Loss Positions</t>
        </is>
      </c>
      <c r="B27" s="4" t="inlineStr">
        <is>
          <t xml:space="preserve"> </t>
        </is>
      </c>
      <c r="C27" s="4" t="inlineStr">
        <is>
          <t xml:space="preserve"> </t>
        </is>
      </c>
    </row>
    <row r="28">
      <c r="A28" s="4" t="inlineStr">
        <is>
          <t>Available-for-sale securities with unrealized loss positions, less than 12 months, fair value</t>
        </is>
      </c>
      <c r="B28" s="6" t="n">
        <v>0</v>
      </c>
      <c r="C28" s="6" t="n">
        <v>0</v>
      </c>
    </row>
    <row r="29">
      <c r="A29" s="4" t="inlineStr">
        <is>
          <t>Available-for-sale securities with unrealized loss positions, less than 12 months, unrealized losses</t>
        </is>
      </c>
      <c r="B29" s="6" t="n">
        <v>0</v>
      </c>
      <c r="C29" s="6" t="n">
        <v>0</v>
      </c>
    </row>
    <row r="30">
      <c r="A30" s="4" t="inlineStr">
        <is>
          <t>Available-for-sale securities with unrealized loss positions, 12 months or more, fair value</t>
        </is>
      </c>
      <c r="B30" s="6" t="n">
        <v>25246000</v>
      </c>
      <c r="C30" s="6" t="n">
        <v>23500000</v>
      </c>
    </row>
    <row r="31">
      <c r="A31" s="4" t="inlineStr">
        <is>
          <t>Available-for-sale securities with unrealized loss positions, 12 months or more, unrealized losses</t>
        </is>
      </c>
      <c r="B31" s="6" t="n">
        <v>-3712000</v>
      </c>
      <c r="C31" s="6" t="n">
        <v>-5452000</v>
      </c>
    </row>
    <row r="32">
      <c r="A32" s="4" t="inlineStr">
        <is>
          <t>Available-for-sale securities with unrealized loss positions, fair value</t>
        </is>
      </c>
      <c r="B32" s="6" t="n">
        <v>25246000</v>
      </c>
      <c r="C32" s="6" t="n">
        <v>23500000</v>
      </c>
    </row>
    <row r="33">
      <c r="A33" s="4" t="inlineStr">
        <is>
          <t>Available-for-sale securities, with unrealized loss positions, unrealized losses</t>
        </is>
      </c>
      <c r="B33" s="6" t="n">
        <v>-3712000</v>
      </c>
      <c r="C33" s="6" t="n">
        <v>-5452000</v>
      </c>
    </row>
    <row r="34">
      <c r="A34" s="4" t="inlineStr">
        <is>
          <t>Obligations Of States And Political Subdivisions Tax Exempt</t>
        </is>
      </c>
      <c r="B34" s="4" t="inlineStr">
        <is>
          <t xml:space="preserve"> </t>
        </is>
      </c>
      <c r="C34" s="4" t="inlineStr">
        <is>
          <t xml:space="preserve"> </t>
        </is>
      </c>
    </row>
    <row r="35">
      <c r="A35" s="3" t="inlineStr">
        <is>
          <t>Available-for-sale Securities With Unrealized Loss Positions</t>
        </is>
      </c>
      <c r="B35" s="4" t="inlineStr">
        <is>
          <t xml:space="preserve"> </t>
        </is>
      </c>
      <c r="C35" s="4" t="inlineStr">
        <is>
          <t xml:space="preserve"> </t>
        </is>
      </c>
    </row>
    <row r="36">
      <c r="A36" s="4" t="inlineStr">
        <is>
          <t>Available-for-sale securities with unrealized loss positions, less than 12 months, fair value</t>
        </is>
      </c>
      <c r="B36" s="6" t="n">
        <v>6581000</v>
      </c>
      <c r="C36" s="6" t="n">
        <v>3257000</v>
      </c>
    </row>
    <row r="37">
      <c r="A37" s="4" t="inlineStr">
        <is>
          <t>Available-for-sale securities with unrealized loss positions, less than 12 months, unrealized losses</t>
        </is>
      </c>
      <c r="B37" s="6" t="n">
        <v>-58000</v>
      </c>
      <c r="C37" s="6" t="n">
        <v>-24000</v>
      </c>
    </row>
    <row r="38">
      <c r="A38" s="4" t="inlineStr">
        <is>
          <t>Available-for-sale securities with unrealized loss positions, 12 months or more, fair value</t>
        </is>
      </c>
      <c r="B38" s="6" t="n">
        <v>91316000</v>
      </c>
      <c r="C38" s="6" t="n">
        <v>96758000</v>
      </c>
    </row>
    <row r="39">
      <c r="A39" s="4" t="inlineStr">
        <is>
          <t>Available-for-sale securities with unrealized loss positions, 12 months or more, unrealized losses</t>
        </is>
      </c>
      <c r="B39" s="6" t="n">
        <v>-10873000</v>
      </c>
      <c r="C39" s="6" t="n">
        <v>-9552000</v>
      </c>
    </row>
    <row r="40">
      <c r="A40" s="4" t="inlineStr">
        <is>
          <t>Available-for-sale securities with unrealized loss positions, fair value</t>
        </is>
      </c>
      <c r="B40" s="6" t="n">
        <v>97897000</v>
      </c>
      <c r="C40" s="6" t="n">
        <v>100015000</v>
      </c>
    </row>
    <row r="41">
      <c r="A41" s="4" t="inlineStr">
        <is>
          <t>Available-for-sale securities, with unrealized loss positions, unrealized losses</t>
        </is>
      </c>
      <c r="B41" s="6" t="n">
        <v>-10931000</v>
      </c>
      <c r="C41" s="6" t="n">
        <v>-9576000</v>
      </c>
    </row>
    <row r="42">
      <c r="A42" s="4" t="inlineStr">
        <is>
          <t>Obligations Of States And Political Subdivisions Taxable</t>
        </is>
      </c>
      <c r="B42" s="4" t="inlineStr">
        <is>
          <t xml:space="preserve"> </t>
        </is>
      </c>
      <c r="C42" s="4" t="inlineStr">
        <is>
          <t xml:space="preserve"> </t>
        </is>
      </c>
    </row>
    <row r="43">
      <c r="A43" s="3" t="inlineStr">
        <is>
          <t>Available-for-sale Securities With Unrealized Loss Positions</t>
        </is>
      </c>
      <c r="B43" s="4" t="inlineStr">
        <is>
          <t xml:space="preserve"> </t>
        </is>
      </c>
      <c r="C43" s="4" t="inlineStr">
        <is>
          <t xml:space="preserve"> </t>
        </is>
      </c>
    </row>
    <row r="44">
      <c r="A44" s="4" t="inlineStr">
        <is>
          <t>Available-for-sale securities with unrealized loss positions, less than 12 months, fair value</t>
        </is>
      </c>
      <c r="B44" s="6" t="n">
        <v>0</v>
      </c>
      <c r="C44" s="6" t="n">
        <v>0</v>
      </c>
    </row>
    <row r="45">
      <c r="A45" s="4" t="inlineStr">
        <is>
          <t>Available-for-sale securities with unrealized loss positions, less than 12 months, unrealized losses</t>
        </is>
      </c>
      <c r="B45" s="6" t="n">
        <v>0</v>
      </c>
      <c r="C45" s="6" t="n">
        <v>0</v>
      </c>
    </row>
    <row r="46">
      <c r="A46" s="4" t="inlineStr">
        <is>
          <t>Available-for-sale securities with unrealized loss positions, 12 months or more, fair value</t>
        </is>
      </c>
      <c r="B46" s="6" t="n">
        <v>42506000</v>
      </c>
      <c r="C46" s="6" t="n">
        <v>49961000</v>
      </c>
    </row>
    <row r="47">
      <c r="A47" s="4" t="inlineStr">
        <is>
          <t>Available-for-sale securities with unrealized loss positions, 12 months or more, unrealized losses</t>
        </is>
      </c>
      <c r="B47" s="6" t="n">
        <v>-8641000</v>
      </c>
      <c r="C47" s="6" t="n">
        <v>-8609000</v>
      </c>
    </row>
    <row r="48">
      <c r="A48" s="4" t="inlineStr">
        <is>
          <t>Available-for-sale securities with unrealized loss positions, fair value</t>
        </is>
      </c>
      <c r="B48" s="6" t="n">
        <v>42506000</v>
      </c>
      <c r="C48" s="6" t="n">
        <v>49961000</v>
      </c>
    </row>
    <row r="49">
      <c r="A49" s="4" t="inlineStr">
        <is>
          <t>Available-for-sale securities, with unrealized loss positions, unrealized losses</t>
        </is>
      </c>
      <c r="B49" s="6" t="n">
        <v>-8641000</v>
      </c>
      <c r="C49" s="6" t="n">
        <v>-8609000</v>
      </c>
    </row>
    <row r="50">
      <c r="A50" s="4" t="inlineStr">
        <is>
          <t>Residential Passthrough Securities</t>
        </is>
      </c>
      <c r="B50" s="4" t="inlineStr">
        <is>
          <t xml:space="preserve"> </t>
        </is>
      </c>
      <c r="C50" s="4" t="inlineStr">
        <is>
          <t xml:space="preserve"> </t>
        </is>
      </c>
    </row>
    <row r="51">
      <c r="A51" s="3" t="inlineStr">
        <is>
          <t>Available-for-sale Securities With Unrealized Loss Positions</t>
        </is>
      </c>
      <c r="B51" s="4" t="inlineStr">
        <is>
          <t xml:space="preserve"> </t>
        </is>
      </c>
      <c r="C51" s="4" t="inlineStr">
        <is>
          <t xml:space="preserve"> </t>
        </is>
      </c>
    </row>
    <row r="52">
      <c r="A52" s="4" t="inlineStr">
        <is>
          <t>Available-for-sale securities with unrealized loss positions, less than 12 months, fair value</t>
        </is>
      </c>
      <c r="B52" s="6" t="n">
        <v>22777000</v>
      </c>
      <c r="C52" s="6" t="n">
        <v>3334000</v>
      </c>
    </row>
    <row r="53">
      <c r="A53" s="4" t="inlineStr">
        <is>
          <t>Available-for-sale securities with unrealized loss positions, less than 12 months, unrealized losses</t>
        </is>
      </c>
      <c r="B53" s="6" t="n">
        <v>-375000</v>
      </c>
      <c r="C53" s="6" t="n">
        <v>-27000</v>
      </c>
    </row>
    <row r="54">
      <c r="A54" s="4" t="inlineStr">
        <is>
          <t>Available-for-sale securities with unrealized loss positions, 12 months or more, fair value</t>
        </is>
      </c>
      <c r="B54" s="6" t="n">
        <v>69282000</v>
      </c>
      <c r="C54" s="6" t="n">
        <v>84297000</v>
      </c>
    </row>
    <row r="55">
      <c r="A55" s="4" t="inlineStr">
        <is>
          <t>Available-for-sale securities with unrealized loss positions, 12 months or more, unrealized losses</t>
        </is>
      </c>
      <c r="B55" s="6" t="n">
        <v>-9595000</v>
      </c>
      <c r="C55" s="6" t="n">
        <v>-10157000</v>
      </c>
    </row>
    <row r="56">
      <c r="A56" s="4" t="inlineStr">
        <is>
          <t>Available-for-sale securities with unrealized loss positions, fair value</t>
        </is>
      </c>
      <c r="B56" s="6" t="n">
        <v>92059000</v>
      </c>
      <c r="C56" s="6" t="n">
        <v>87631000</v>
      </c>
    </row>
    <row r="57">
      <c r="A57" s="4" t="inlineStr">
        <is>
          <t>Available-for-sale securities, with unrealized loss positions, unrealized losses</t>
        </is>
      </c>
      <c r="B57" s="6" t="n">
        <v>-9970000</v>
      </c>
      <c r="C57" s="6" t="n">
        <v>-10184000</v>
      </c>
    </row>
    <row r="58">
      <c r="A58" s="4" t="inlineStr">
        <is>
          <t>Residential Collateralized Mortgage Obligations</t>
        </is>
      </c>
      <c r="B58" s="4" t="inlineStr">
        <is>
          <t xml:space="preserve"> </t>
        </is>
      </c>
      <c r="C58" s="4" t="inlineStr">
        <is>
          <t xml:space="preserve"> </t>
        </is>
      </c>
    </row>
    <row r="59">
      <c r="A59" s="3" t="inlineStr">
        <is>
          <t>Available-for-sale Securities With Unrealized Loss Positions</t>
        </is>
      </c>
      <c r="B59" s="4" t="inlineStr">
        <is>
          <t xml:space="preserve"> </t>
        </is>
      </c>
      <c r="C59" s="4" t="inlineStr">
        <is>
          <t xml:space="preserve"> </t>
        </is>
      </c>
    </row>
    <row r="60">
      <c r="A60" s="4" t="inlineStr">
        <is>
          <t>Available-for-sale securities with unrealized loss positions, less than 12 months, fair value</t>
        </is>
      </c>
      <c r="B60" s="6" t="n">
        <v>19586000</v>
      </c>
      <c r="C60" s="6" t="n">
        <v>3588000</v>
      </c>
    </row>
    <row r="61">
      <c r="A61" s="4" t="inlineStr">
        <is>
          <t>Available-for-sale securities with unrealized loss positions, less than 12 months, unrealized losses</t>
        </is>
      </c>
      <c r="B61" s="6" t="n">
        <v>-156000</v>
      </c>
      <c r="C61" s="6" t="n">
        <v>-2000</v>
      </c>
    </row>
    <row r="62">
      <c r="A62" s="4" t="inlineStr">
        <is>
          <t>Available-for-sale securities with unrealized loss positions, 12 months or more, fair value</t>
        </is>
      </c>
      <c r="B62" s="6" t="n">
        <v>27157000</v>
      </c>
      <c r="C62" s="6" t="n">
        <v>32808000</v>
      </c>
    </row>
    <row r="63">
      <c r="A63" s="4" t="inlineStr">
        <is>
          <t>Available-for-sale securities with unrealized loss positions, 12 months or more, unrealized losses</t>
        </is>
      </c>
      <c r="B63" s="6" t="n">
        <v>-3349000</v>
      </c>
      <c r="C63" s="6" t="n">
        <v>-3748000</v>
      </c>
    </row>
    <row r="64">
      <c r="A64" s="4" t="inlineStr">
        <is>
          <t>Available-for-sale securities with unrealized loss positions, fair value</t>
        </is>
      </c>
      <c r="B64" s="6" t="n">
        <v>46743000</v>
      </c>
      <c r="C64" s="6" t="n">
        <v>36396000</v>
      </c>
    </row>
    <row r="65">
      <c r="A65" s="4" t="inlineStr">
        <is>
          <t>Available-for-sale securities, with unrealized loss positions, unrealized losses</t>
        </is>
      </c>
      <c r="B65" s="6" t="n">
        <v>-3505000</v>
      </c>
      <c r="C65" s="6" t="n">
        <v>-3750000</v>
      </c>
    </row>
    <row r="66">
      <c r="A66" s="4" t="inlineStr">
        <is>
          <t>Commercial Mortgage Backed Securities</t>
        </is>
      </c>
      <c r="B66" s="4" t="inlineStr">
        <is>
          <t xml:space="preserve"> </t>
        </is>
      </c>
      <c r="C66" s="4" t="inlineStr">
        <is>
          <t xml:space="preserve"> </t>
        </is>
      </c>
    </row>
    <row r="67">
      <c r="A67" s="3" t="inlineStr">
        <is>
          <t>Available-for-sale Securities With Unrealized Loss Positions</t>
        </is>
      </c>
      <c r="B67" s="4" t="inlineStr">
        <is>
          <t xml:space="preserve"> </t>
        </is>
      </c>
      <c r="C67" s="4" t="inlineStr">
        <is>
          <t xml:space="preserve"> </t>
        </is>
      </c>
    </row>
    <row r="68">
      <c r="A68" s="4" t="inlineStr">
        <is>
          <t>Available-for-sale securities with unrealized loss positions, less than 12 months, fair value</t>
        </is>
      </c>
      <c r="B68" s="6" t="n">
        <v>2314000</v>
      </c>
      <c r="C68" s="6" t="n">
        <v>2327000</v>
      </c>
    </row>
    <row r="69">
      <c r="A69" s="4" t="inlineStr">
        <is>
          <t>Available-for-sale securities with unrealized loss positions, less than 12 months, unrealized losses</t>
        </is>
      </c>
      <c r="B69" s="6" t="n">
        <v>-38000</v>
      </c>
      <c r="C69" s="6" t="n">
        <v>-16000</v>
      </c>
    </row>
    <row r="70">
      <c r="A70" s="4" t="inlineStr">
        <is>
          <t>Available-for-sale securities with unrealized loss positions, 12 months or more, fair value</t>
        </is>
      </c>
      <c r="B70" s="6" t="n">
        <v>62187000</v>
      </c>
      <c r="C70" s="6" t="n">
        <v>64355000</v>
      </c>
    </row>
    <row r="71">
      <c r="A71" s="4" t="inlineStr">
        <is>
          <t>Available-for-sale securities with unrealized loss positions, 12 months or more, unrealized losses</t>
        </is>
      </c>
      <c r="B71" s="6" t="n">
        <v>-8931000</v>
      </c>
      <c r="C71" s="6" t="n">
        <v>-9714000</v>
      </c>
    </row>
    <row r="72">
      <c r="A72" s="4" t="inlineStr">
        <is>
          <t>Available-for-sale securities with unrealized loss positions, fair value</t>
        </is>
      </c>
      <c r="B72" s="6" t="n">
        <v>64501000</v>
      </c>
      <c r="C72" s="6" t="n">
        <v>66682000</v>
      </c>
    </row>
    <row r="73">
      <c r="A73" s="4" t="inlineStr">
        <is>
          <t>Available-for-sale securities, with unrealized loss positions, unrealized losses</t>
        </is>
      </c>
      <c r="B73" s="5" t="n">
        <v>-8969000</v>
      </c>
      <c r="C73" s="6" t="n">
        <v>-9730000</v>
      </c>
    </row>
    <row r="74">
      <c r="A74" s="4" t="inlineStr">
        <is>
          <t>Private label commercial mortgage-backed securities</t>
        </is>
      </c>
      <c r="B74" s="4" t="inlineStr">
        <is>
          <t xml:space="preserve"> </t>
        </is>
      </c>
      <c r="C74" s="4" t="inlineStr">
        <is>
          <t xml:space="preserve"> </t>
        </is>
      </c>
    </row>
    <row r="75">
      <c r="A75" s="3" t="inlineStr">
        <is>
          <t>Available-for-sale Securities With Unrealized Loss Positions</t>
        </is>
      </c>
      <c r="B75" s="4" t="inlineStr">
        <is>
          <t xml:space="preserve"> </t>
        </is>
      </c>
      <c r="C75" s="4" t="inlineStr">
        <is>
          <t xml:space="preserve"> </t>
        </is>
      </c>
    </row>
    <row r="76">
      <c r="A76" s="4" t="inlineStr">
        <is>
          <t>Available-for-sale securities with unrealized loss positions, less than 12 months, fair value</t>
        </is>
      </c>
      <c r="B76" s="4" t="inlineStr">
        <is>
          <t xml:space="preserve"> </t>
        </is>
      </c>
      <c r="C76" s="6" t="n">
        <v>8160000</v>
      </c>
    </row>
    <row r="77">
      <c r="A77" s="4" t="inlineStr">
        <is>
          <t>Available-for-sale securities with unrealized loss positions, less than 12 months, unrealized losses</t>
        </is>
      </c>
      <c r="B77" s="4" t="inlineStr">
        <is>
          <t xml:space="preserve"> </t>
        </is>
      </c>
      <c r="C77" s="6" t="n">
        <v>-55000</v>
      </c>
    </row>
    <row r="78">
      <c r="A78" s="4" t="inlineStr">
        <is>
          <t>Available-for-sale securities with unrealized loss positions, 12 months or more, fair value</t>
        </is>
      </c>
      <c r="B78" s="4" t="inlineStr">
        <is>
          <t xml:space="preserve"> </t>
        </is>
      </c>
      <c r="C78" s="6" t="n">
        <v>0</v>
      </c>
    </row>
    <row r="79">
      <c r="A79" s="4" t="inlineStr">
        <is>
          <t>Available-for-sale securities with unrealized loss positions, 12 months or more, unrealized losses</t>
        </is>
      </c>
      <c r="B79" s="4" t="inlineStr">
        <is>
          <t xml:space="preserve"> </t>
        </is>
      </c>
      <c r="C79" s="6" t="n">
        <v>0</v>
      </c>
    </row>
    <row r="80">
      <c r="A80" s="4" t="inlineStr">
        <is>
          <t>Available-for-sale securities with unrealized loss positions, fair value</t>
        </is>
      </c>
      <c r="B80" s="4" t="inlineStr">
        <is>
          <t xml:space="preserve"> </t>
        </is>
      </c>
      <c r="C80" s="6" t="n">
        <v>8160000</v>
      </c>
    </row>
    <row r="81">
      <c r="A81" s="4" t="inlineStr">
        <is>
          <t>Available-for-sale securities, with unrealized loss positions, unrealized losses</t>
        </is>
      </c>
      <c r="B81" s="4" t="inlineStr">
        <is>
          <t xml:space="preserve"> </t>
        </is>
      </c>
      <c r="C81" s="5" t="n">
        <v>-5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Realized Gains and Losses From Available-for-sale Debt Securities (Details) - USD ($) $ in Thousands</t>
        </is>
      </c>
      <c r="B1" s="2" t="inlineStr">
        <is>
          <t>12 Months Ended</t>
        </is>
      </c>
    </row>
    <row r="2">
      <c r="B2" s="2" t="inlineStr">
        <is>
          <t>Dec. 31, 2024</t>
        </is>
      </c>
      <c r="C2" s="2" t="inlineStr">
        <is>
          <t>Dec. 31, 2023</t>
        </is>
      </c>
      <c r="D2" s="2" t="inlineStr">
        <is>
          <t>Dec. 31, 2022</t>
        </is>
      </c>
    </row>
    <row r="3">
      <c r="A3" s="3" t="inlineStr">
        <is>
          <t>SECURITIES</t>
        </is>
      </c>
      <c r="B3" s="4" t="inlineStr">
        <is>
          <t xml:space="preserve"> </t>
        </is>
      </c>
      <c r="C3" s="4" t="inlineStr">
        <is>
          <t xml:space="preserve"> </t>
        </is>
      </c>
      <c r="D3" s="4" t="inlineStr">
        <is>
          <t xml:space="preserve"> </t>
        </is>
      </c>
    </row>
    <row r="4">
      <c r="A4" s="4" t="inlineStr">
        <is>
          <t>Gross realized gains from sales</t>
        </is>
      </c>
      <c r="B4" s="5" t="n">
        <v>0</v>
      </c>
      <c r="C4" s="5" t="n">
        <v>89</v>
      </c>
      <c r="D4" s="5" t="n">
        <v>48</v>
      </c>
    </row>
    <row r="5">
      <c r="A5" s="4" t="inlineStr">
        <is>
          <t>Gross realized losses from sales</t>
        </is>
      </c>
      <c r="B5" s="6" t="n">
        <v>0</v>
      </c>
      <c r="C5" s="6" t="n">
        <v>-3125</v>
      </c>
      <c r="D5" s="6" t="n">
        <v>-28</v>
      </c>
    </row>
    <row r="6">
      <c r="A6" s="4" t="inlineStr">
        <is>
          <t>Net realized gains</t>
        </is>
      </c>
      <c r="B6" s="6" t="n">
        <v>0</v>
      </c>
      <c r="C6" s="6" t="n">
        <v>-3036</v>
      </c>
      <c r="D6" s="6" t="n">
        <v>20</v>
      </c>
    </row>
    <row r="7">
      <c r="A7" s="4" t="inlineStr">
        <is>
          <t>Income tax provision related to net realized (losses) gains</t>
        </is>
      </c>
      <c r="B7" s="5" t="n">
        <v>0</v>
      </c>
      <c r="C7" s="5" t="n">
        <v>-638</v>
      </c>
      <c r="D7" s="5" t="n">
        <v>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Debt Securities by Contractual Maturity (Details) - USD ($)</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Due in one year or less, amortized cost</t>
        </is>
      </c>
      <c r="B3" s="5" t="n">
        <v>5296000</v>
      </c>
      <c r="C3" s="4" t="inlineStr">
        <is>
          <t xml:space="preserve"> </t>
        </is>
      </c>
    </row>
    <row r="4">
      <c r="A4" s="4" t="inlineStr">
        <is>
          <t>Due in one year or less, fair value</t>
        </is>
      </c>
      <c r="B4" s="6" t="n">
        <v>5252000</v>
      </c>
      <c r="C4" s="4" t="inlineStr">
        <is>
          <t xml:space="preserve"> </t>
        </is>
      </c>
    </row>
    <row r="5">
      <c r="A5" s="4" t="inlineStr">
        <is>
          <t>Due from one year through five years. amortized cost</t>
        </is>
      </c>
      <c r="B5" s="6" t="n">
        <v>33440000</v>
      </c>
      <c r="C5" s="4" t="inlineStr">
        <is>
          <t xml:space="preserve"> </t>
        </is>
      </c>
    </row>
    <row r="6">
      <c r="A6" s="4" t="inlineStr">
        <is>
          <t>Due from one year through five years, fair value</t>
        </is>
      </c>
      <c r="B6" s="6" t="n">
        <v>31113000</v>
      </c>
      <c r="C6" s="4" t="inlineStr">
        <is>
          <t xml:space="preserve"> </t>
        </is>
      </c>
    </row>
    <row r="7">
      <c r="A7" s="4" t="inlineStr">
        <is>
          <t>Due from five years through ten years, amortized cost</t>
        </is>
      </c>
      <c r="B7" s="6" t="n">
        <v>78665000</v>
      </c>
      <c r="C7" s="4" t="inlineStr">
        <is>
          <t xml:space="preserve"> </t>
        </is>
      </c>
    </row>
    <row r="8">
      <c r="A8" s="4" t="inlineStr">
        <is>
          <t>Due from five years through ten years, fair value</t>
        </is>
      </c>
      <c r="B8" s="6" t="n">
        <v>70174000</v>
      </c>
      <c r="C8" s="4" t="inlineStr">
        <is>
          <t xml:space="preserve"> </t>
        </is>
      </c>
    </row>
    <row r="9">
      <c r="A9" s="4" t="inlineStr">
        <is>
          <t>Due after ten years, amortized cost</t>
        </is>
      </c>
      <c r="B9" s="6" t="n">
        <v>92920000</v>
      </c>
      <c r="C9" s="4" t="inlineStr">
        <is>
          <t xml:space="preserve"> </t>
        </is>
      </c>
    </row>
    <row r="10">
      <c r="A10" s="4" t="inlineStr">
        <is>
          <t>Due after ten years, fair value</t>
        </is>
      </c>
      <c r="B10" s="6" t="n">
        <v>78658000</v>
      </c>
      <c r="C10" s="4" t="inlineStr">
        <is>
          <t xml:space="preserve"> </t>
        </is>
      </c>
    </row>
    <row r="11">
      <c r="A11" s="4" t="inlineStr">
        <is>
          <t>Sub-total, amortized cost</t>
        </is>
      </c>
      <c r="B11" s="6" t="n">
        <v>210321000</v>
      </c>
      <c r="C11" s="4" t="inlineStr">
        <is>
          <t xml:space="preserve"> </t>
        </is>
      </c>
    </row>
    <row r="12">
      <c r="A12" s="4" t="inlineStr">
        <is>
          <t>Sub-total, fair value</t>
        </is>
      </c>
      <c r="B12" s="6" t="n">
        <v>185197000</v>
      </c>
      <c r="C12" s="4" t="inlineStr">
        <is>
          <t xml:space="preserve"> </t>
        </is>
      </c>
    </row>
    <row r="13">
      <c r="A13" s="4" t="inlineStr">
        <is>
          <t>Total, amortized cost</t>
        </is>
      </c>
      <c r="B13" s="6" t="n">
        <v>449923000</v>
      </c>
      <c r="C13" s="5" t="n">
        <v>464968000</v>
      </c>
    </row>
    <row r="14">
      <c r="A14" s="4" t="inlineStr">
        <is>
          <t>Total, fair value</t>
        </is>
      </c>
      <c r="B14" s="6" t="n">
        <v>402380000</v>
      </c>
      <c r="C14" s="6" t="n">
        <v>415755000</v>
      </c>
    </row>
    <row r="15">
      <c r="A15" s="4" t="inlineStr">
        <is>
          <t>Secured public deposits, trusts and certain other deposits</t>
        </is>
      </c>
      <c r="B15" s="6" t="n">
        <v>144066000</v>
      </c>
      <c r="C15" s="6" t="n">
        <v>136494000</v>
      </c>
    </row>
    <row r="16">
      <c r="A16" s="4" t="inlineStr">
        <is>
          <t>Residential Passthrough Securitie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Mortgage-backed securities issued or guaranteed by U.S. Government agencies or sponsored agencies, amortized cost</t>
        </is>
      </c>
      <c r="B18" s="6" t="n">
        <v>104378000</v>
      </c>
      <c r="C18" s="4" t="inlineStr">
        <is>
          <t xml:space="preserve"> </t>
        </is>
      </c>
    </row>
    <row r="19">
      <c r="A19" s="4" t="inlineStr">
        <is>
          <t>Mortgage-backed securities issued or guaranteed by U.S. Government agencies or sponsored agencies, fair value</t>
        </is>
      </c>
      <c r="B19" s="6" t="n">
        <v>94414000</v>
      </c>
      <c r="C19" s="4" t="inlineStr">
        <is>
          <t xml:space="preserve"> </t>
        </is>
      </c>
    </row>
    <row r="20">
      <c r="A20" s="4" t="inlineStr">
        <is>
          <t>Total, amortized cost</t>
        </is>
      </c>
      <c r="B20" s="6" t="n">
        <v>104378000</v>
      </c>
      <c r="C20" s="6" t="n">
        <v>105549000</v>
      </c>
    </row>
    <row r="21">
      <c r="A21" s="4" t="inlineStr">
        <is>
          <t>Total, fair value</t>
        </is>
      </c>
      <c r="B21" s="6" t="n">
        <v>94414000</v>
      </c>
      <c r="C21" s="6" t="n">
        <v>95405000</v>
      </c>
    </row>
    <row r="22">
      <c r="A22" s="4" t="inlineStr">
        <is>
          <t>Residential Collateralized Mortgage Obligation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Mortgage-backed securities issued or guaranteed by U.S. Government agencies or sponsored agencies, amortized cost</t>
        </is>
      </c>
      <c r="B24" s="6" t="n">
        <v>53389000</v>
      </c>
      <c r="C24" s="4" t="inlineStr">
        <is>
          <t xml:space="preserve"> </t>
        </is>
      </c>
    </row>
    <row r="25">
      <c r="A25" s="4" t="inlineStr">
        <is>
          <t>Mortgage-backed securities issued or guaranteed by U.S. Government agencies or sponsored agencies, fair value</t>
        </is>
      </c>
      <c r="B25" s="6" t="n">
        <v>49894000</v>
      </c>
      <c r="C25" s="4" t="inlineStr">
        <is>
          <t xml:space="preserve"> </t>
        </is>
      </c>
    </row>
    <row r="26">
      <c r="A26" s="4" t="inlineStr">
        <is>
          <t>Total, amortized cost</t>
        </is>
      </c>
      <c r="B26" s="6" t="n">
        <v>53389000</v>
      </c>
      <c r="C26" s="6" t="n">
        <v>50212000</v>
      </c>
    </row>
    <row r="27">
      <c r="A27" s="4" t="inlineStr">
        <is>
          <t>Total, fair value</t>
        </is>
      </c>
      <c r="B27" s="6" t="n">
        <v>49894000</v>
      </c>
      <c r="C27" s="6" t="n">
        <v>46462000</v>
      </c>
    </row>
    <row r="28">
      <c r="A28" s="4" t="inlineStr">
        <is>
          <t>Commercial Mortgage Backed Securitie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Mortgage-backed securities issued or guaranteed by U.S. Government agencies or sponsored agencies, amortized cost</t>
        </is>
      </c>
      <c r="B30" s="6" t="n">
        <v>73470000</v>
      </c>
      <c r="C30" s="4" t="inlineStr">
        <is>
          <t xml:space="preserve"> </t>
        </is>
      </c>
    </row>
    <row r="31">
      <c r="A31" s="4" t="inlineStr">
        <is>
          <t>Mortgage-backed securities issued or guaranteed by U.S. Government agencies or sponsored agencies, fair value</t>
        </is>
      </c>
      <c r="B31" s="6" t="n">
        <v>64501000</v>
      </c>
      <c r="C31" s="4" t="inlineStr">
        <is>
          <t xml:space="preserve"> </t>
        </is>
      </c>
    </row>
    <row r="32">
      <c r="A32" s="4" t="inlineStr">
        <is>
          <t>Total, amortized cost</t>
        </is>
      </c>
      <c r="B32" s="6" t="n">
        <v>73470000</v>
      </c>
      <c r="C32" s="6" t="n">
        <v>76412000</v>
      </c>
    </row>
    <row r="33">
      <c r="A33" s="4" t="inlineStr">
        <is>
          <t>Total, fair value</t>
        </is>
      </c>
      <c r="B33" s="6" t="n">
        <v>64501000</v>
      </c>
      <c r="C33" s="6" t="n">
        <v>66682000</v>
      </c>
    </row>
    <row r="34">
      <c r="A34" s="4" t="inlineStr">
        <is>
          <t>Private label commercial mortgage-backed securitie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Total, amortized cost</t>
        </is>
      </c>
      <c r="B36" s="6" t="n">
        <v>8365000</v>
      </c>
      <c r="C36" s="6" t="n">
        <v>8215000</v>
      </c>
    </row>
    <row r="37">
      <c r="A37" s="4" t="inlineStr">
        <is>
          <t>Total, fair value</t>
        </is>
      </c>
      <c r="B37" s="5" t="n">
        <v>8374000</v>
      </c>
      <c r="C37" s="5" t="n">
        <v>816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CURITIES - Collateral (Details) - USD ($)</t>
        </is>
      </c>
      <c r="B1" s="2" t="inlineStr">
        <is>
          <t>Dec. 31, 2024</t>
        </is>
      </c>
      <c r="C1" s="2" t="inlineStr">
        <is>
          <t>Dec. 31, 2023</t>
        </is>
      </c>
    </row>
    <row r="2">
      <c r="A2" s="4" t="inlineStr">
        <is>
          <t>Investment Securities [Member]</t>
        </is>
      </c>
      <c r="B2" s="4" t="inlineStr">
        <is>
          <t xml:space="preserve"> </t>
        </is>
      </c>
      <c r="C2" s="4" t="inlineStr">
        <is>
          <t xml:space="preserve"> </t>
        </is>
      </c>
    </row>
    <row r="3">
      <c r="A3" s="3" t="inlineStr">
        <is>
          <t>SECURITIES</t>
        </is>
      </c>
      <c r="B3" s="4" t="inlineStr">
        <is>
          <t xml:space="preserve"> </t>
        </is>
      </c>
      <c r="C3" s="4" t="inlineStr">
        <is>
          <t xml:space="preserve"> </t>
        </is>
      </c>
    </row>
    <row r="4">
      <c r="A4" s="4" t="inlineStr">
        <is>
          <t>Investment pledged as collateral</t>
        </is>
      </c>
      <c r="B4" s="5" t="n">
        <v>190949000</v>
      </c>
      <c r="C4" s="5" t="n">
        <v>23243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Debt Securities (Details) - USD ($)</t>
        </is>
      </c>
      <c r="B1" s="2" t="inlineStr">
        <is>
          <t>Dec. 31, 2024</t>
        </is>
      </c>
      <c r="C1" s="2" t="inlineStr">
        <is>
          <t>Dec. 31, 2023</t>
        </is>
      </c>
    </row>
    <row r="2">
      <c r="A2" s="3" t="inlineStr">
        <is>
          <t>SECURITIES</t>
        </is>
      </c>
      <c r="B2" s="4" t="inlineStr">
        <is>
          <t xml:space="preserve"> </t>
        </is>
      </c>
      <c r="C2" s="4" t="inlineStr">
        <is>
          <t xml:space="preserve"> </t>
        </is>
      </c>
    </row>
    <row r="3">
      <c r="A3" s="4" t="inlineStr">
        <is>
          <t>Gross unrealized holding losses on available-for-sale debt securities</t>
        </is>
      </c>
      <c r="B3" s="5" t="n">
        <v>47806000</v>
      </c>
      <c r="C3" s="5" t="n">
        <v>4956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22" customWidth="1" min="2" max="2"/>
    <col width="31" customWidth="1" min="3" max="3"/>
    <col width="31" customWidth="1" min="4" max="4"/>
  </cols>
  <sheetData>
    <row r="1">
      <c r="A1" s="1" t="inlineStr">
        <is>
          <t>SECURITIES - Equity Securities (Details)</t>
        </is>
      </c>
      <c r="B1" s="2" t="inlineStr">
        <is>
          <t>12 Months Ended</t>
        </is>
      </c>
    </row>
    <row r="2">
      <c r="B2" s="2" t="inlineStr">
        <is>
          <t>Dec. 31, 2024 USD ($)</t>
        </is>
      </c>
      <c r="C2" s="2" t="inlineStr">
        <is>
          <t>Dec. 31, 2023 USD ($) security</t>
        </is>
      </c>
      <c r="D2" s="2" t="inlineStr">
        <is>
          <t>Dec. 31, 2022 USD ($) security</t>
        </is>
      </c>
    </row>
    <row r="3">
      <c r="A3" s="3" t="inlineStr">
        <is>
          <t>Equity Securities</t>
        </is>
      </c>
      <c r="B3" s="4" t="inlineStr">
        <is>
          <t xml:space="preserve"> </t>
        </is>
      </c>
      <c r="C3" s="4" t="inlineStr">
        <is>
          <t xml:space="preserve"> </t>
        </is>
      </c>
      <c r="D3" s="4" t="inlineStr">
        <is>
          <t xml:space="preserve"> </t>
        </is>
      </c>
    </row>
    <row r="4">
      <c r="A4" s="4" t="inlineStr">
        <is>
          <t>Marketable equity security</t>
        </is>
      </c>
      <c r="B4" s="5" t="n">
        <v>863000</v>
      </c>
      <c r="C4" s="5" t="n">
        <v>871000</v>
      </c>
      <c r="D4" s="4" t="inlineStr">
        <is>
          <t xml:space="preserve"> </t>
        </is>
      </c>
    </row>
    <row r="5">
      <c r="A5" s="4" t="inlineStr">
        <is>
          <t>Number of equity securities sold | security</t>
        </is>
      </c>
      <c r="B5" s="4" t="inlineStr">
        <is>
          <t xml:space="preserve"> </t>
        </is>
      </c>
      <c r="C5" s="6" t="n">
        <v>0</v>
      </c>
      <c r="D5" s="6" t="n">
        <v>0</v>
      </c>
    </row>
    <row r="6">
      <c r="A6" s="4" t="inlineStr">
        <is>
          <t>Mutual Fund</t>
        </is>
      </c>
      <c r="B6" s="4" t="inlineStr">
        <is>
          <t xml:space="preserve"> </t>
        </is>
      </c>
      <c r="C6" s="4" t="inlineStr">
        <is>
          <t xml:space="preserve"> </t>
        </is>
      </c>
      <c r="D6" s="4" t="inlineStr">
        <is>
          <t xml:space="preserve"> </t>
        </is>
      </c>
    </row>
    <row r="7">
      <c r="A7" s="3" t="inlineStr">
        <is>
          <t>Equity Securities</t>
        </is>
      </c>
      <c r="B7" s="4" t="inlineStr">
        <is>
          <t xml:space="preserve"> </t>
        </is>
      </c>
      <c r="C7" s="4" t="inlineStr">
        <is>
          <t xml:space="preserve"> </t>
        </is>
      </c>
      <c r="D7" s="4" t="inlineStr">
        <is>
          <t xml:space="preserve"> </t>
        </is>
      </c>
    </row>
    <row r="8">
      <c r="A8" s="4" t="inlineStr">
        <is>
          <t>Number of mutual funds</t>
        </is>
      </c>
      <c r="B8" s="6" t="n">
        <v>1</v>
      </c>
      <c r="C8" s="4" t="inlineStr">
        <is>
          <t xml:space="preserve"> </t>
        </is>
      </c>
      <c r="D8" s="4" t="inlineStr">
        <is>
          <t xml:space="preserve"> </t>
        </is>
      </c>
    </row>
    <row r="9">
      <c r="A9" s="4" t="inlineStr">
        <is>
          <t>Unrealized gain/loss on the mutual fund</t>
        </is>
      </c>
      <c r="B9" s="4" t="inlineStr">
        <is>
          <t xml:space="preserve"> </t>
        </is>
      </c>
      <c r="C9" s="5" t="n">
        <v>129000</v>
      </c>
      <c r="D9" s="4" t="inlineStr">
        <is>
          <t xml:space="preserve"> </t>
        </is>
      </c>
    </row>
    <row r="10">
      <c r="A10" s="4" t="inlineStr">
        <is>
          <t>Net gains (losses) recognized during the period on equity securities</t>
        </is>
      </c>
      <c r="B10" s="5" t="n">
        <v>137000</v>
      </c>
      <c r="C10" s="6" t="n">
        <v>129000</v>
      </c>
      <c r="D10" s="4" t="inlineStr">
        <is>
          <t xml:space="preserve"> </t>
        </is>
      </c>
    </row>
    <row r="11">
      <c r="A11" s="4" t="inlineStr">
        <is>
          <t>Equity Securities, FV-NI, Unrealized Gain (Loss)</t>
        </is>
      </c>
      <c r="B11" s="6" t="n">
        <v>8000</v>
      </c>
      <c r="C11" s="6" t="n">
        <v>12000</v>
      </c>
      <c r="D11" s="5" t="n">
        <v>112000</v>
      </c>
    </row>
    <row r="12">
      <c r="A12" s="4" t="inlineStr">
        <is>
          <t>Other Assets</t>
        </is>
      </c>
      <c r="B12" s="4" t="inlineStr">
        <is>
          <t xml:space="preserve"> </t>
        </is>
      </c>
      <c r="C12" s="4" t="inlineStr">
        <is>
          <t xml:space="preserve"> </t>
        </is>
      </c>
      <c r="D12" s="4" t="inlineStr">
        <is>
          <t xml:space="preserve"> </t>
        </is>
      </c>
    </row>
    <row r="13">
      <c r="A13" s="3" t="inlineStr">
        <is>
          <t>Equity Securities</t>
        </is>
      </c>
      <c r="B13" s="4" t="inlineStr">
        <is>
          <t xml:space="preserve"> </t>
        </is>
      </c>
      <c r="C13" s="4" t="inlineStr">
        <is>
          <t xml:space="preserve"> </t>
        </is>
      </c>
      <c r="D13" s="4" t="inlineStr">
        <is>
          <t xml:space="preserve"> </t>
        </is>
      </c>
    </row>
    <row r="14">
      <c r="A14" s="4" t="inlineStr">
        <is>
          <t>Federal Home Loan Bank Stock</t>
        </is>
      </c>
      <c r="B14" s="6" t="n">
        <v>6299000</v>
      </c>
      <c r="C14" s="6" t="n">
        <v>6252000</v>
      </c>
      <c r="D14" s="4" t="inlineStr">
        <is>
          <t xml:space="preserve"> </t>
        </is>
      </c>
    </row>
    <row r="15">
      <c r="A15" s="4" t="inlineStr">
        <is>
          <t>Other Assets | Federal Home Loan Bank of Pittsburgh</t>
        </is>
      </c>
      <c r="B15" s="4" t="inlineStr">
        <is>
          <t xml:space="preserve"> </t>
        </is>
      </c>
      <c r="C15" s="4" t="inlineStr">
        <is>
          <t xml:space="preserve"> </t>
        </is>
      </c>
      <c r="D15" s="4" t="inlineStr">
        <is>
          <t xml:space="preserve"> </t>
        </is>
      </c>
    </row>
    <row r="16">
      <c r="A16" s="3" t="inlineStr">
        <is>
          <t>Equity Securities</t>
        </is>
      </c>
      <c r="B16" s="4" t="inlineStr">
        <is>
          <t xml:space="preserve"> </t>
        </is>
      </c>
      <c r="C16" s="4" t="inlineStr">
        <is>
          <t xml:space="preserve"> </t>
        </is>
      </c>
      <c r="D16" s="4" t="inlineStr">
        <is>
          <t xml:space="preserve"> </t>
        </is>
      </c>
    </row>
    <row r="17">
      <c r="A17" s="4" t="inlineStr">
        <is>
          <t>Federal Home Loan Bank Stock</t>
        </is>
      </c>
      <c r="B17" s="5" t="n">
        <v>15018000</v>
      </c>
      <c r="C17" s="5" t="n">
        <v>15214000</v>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4</t>
        </is>
      </c>
      <c r="C2" s="2" t="inlineStr">
        <is>
          <t>Dec. 31, 2023</t>
        </is>
      </c>
      <c r="D2" s="2" t="inlineStr">
        <is>
          <t>Dec. 31, 2022</t>
        </is>
      </c>
    </row>
    <row r="3">
      <c r="A3" s="4" t="inlineStr">
        <is>
          <t>Retained Earnings</t>
        </is>
      </c>
      <c r="B3" s="4" t="inlineStr">
        <is>
          <t xml:space="preserve"> </t>
        </is>
      </c>
      <c r="C3" s="4" t="inlineStr">
        <is>
          <t xml:space="preserve"> </t>
        </is>
      </c>
      <c r="D3" s="4" t="inlineStr">
        <is>
          <t xml:space="preserve"> </t>
        </is>
      </c>
    </row>
    <row r="4">
      <c r="A4" s="4" t="inlineStr">
        <is>
          <t>Common stock, dividends, per share (in dollars per share)</t>
        </is>
      </c>
      <c r="B4" s="7" t="n">
        <v>1.12</v>
      </c>
      <c r="C4" s="7" t="n">
        <v>1.12</v>
      </c>
      <c r="D4" s="7" t="n">
        <v>1.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Summary of Loans by Type (Details) - USD ($)</t>
        </is>
      </c>
      <c r="B1" s="2" t="inlineStr">
        <is>
          <t>Dec. 31, 2024</t>
        </is>
      </c>
      <c r="C1" s="2" t="inlineStr">
        <is>
          <t>Dec. 31, 2023</t>
        </is>
      </c>
      <c r="D1" s="2" t="inlineStr">
        <is>
          <t>Dec. 31, 2022</t>
        </is>
      </c>
    </row>
    <row r="2">
      <c r="A2" s="3" t="inlineStr">
        <is>
          <t>LOANS AND ALLOWANCE FOR CREDIT LOSSES</t>
        </is>
      </c>
      <c r="B2" s="4" t="inlineStr">
        <is>
          <t xml:space="preserve"> </t>
        </is>
      </c>
      <c r="C2" s="4" t="inlineStr">
        <is>
          <t xml:space="preserve"> </t>
        </is>
      </c>
      <c r="D2" s="4" t="inlineStr">
        <is>
          <t xml:space="preserve"> </t>
        </is>
      </c>
    </row>
    <row r="3">
      <c r="A3" s="4" t="inlineStr">
        <is>
          <t>Loans receivable</t>
        </is>
      </c>
      <c r="B3" s="5" t="n">
        <v>1895848000</v>
      </c>
      <c r="C3" s="5" t="n">
        <v>1848139000</v>
      </c>
      <c r="D3" s="4" t="inlineStr">
        <is>
          <t xml:space="preserve"> </t>
        </is>
      </c>
    </row>
    <row r="4">
      <c r="A4" s="4" t="inlineStr">
        <is>
          <t>Allowance for credit losses on loans</t>
        </is>
      </c>
      <c r="B4" s="6" t="n">
        <v>-20035000</v>
      </c>
      <c r="C4" s="6" t="n">
        <v>-19208000</v>
      </c>
      <c r="D4" s="5" t="n">
        <v>-16615000</v>
      </c>
    </row>
    <row r="5">
      <c r="A5" s="4" t="inlineStr">
        <is>
          <t>Loans, net</t>
        </is>
      </c>
      <c r="B5" s="6" t="n">
        <v>1875813000</v>
      </c>
      <c r="C5" s="6" t="n">
        <v>1828931000</v>
      </c>
      <c r="D5" s="4" t="inlineStr">
        <is>
          <t xml:space="preserve"> </t>
        </is>
      </c>
    </row>
    <row r="6">
      <c r="A6" s="4" t="inlineStr">
        <is>
          <t>Net of deferred loan origination fees</t>
        </is>
      </c>
      <c r="B6" s="6" t="n">
        <v>4136000</v>
      </c>
      <c r="C6" s="6" t="n">
        <v>4459000</v>
      </c>
      <c r="D6" s="4" t="inlineStr">
        <is>
          <t xml:space="preserve"> </t>
        </is>
      </c>
    </row>
    <row r="7">
      <c r="A7" s="4" t="inlineStr">
        <is>
          <t>Commercial | Commercial real estate - non-owner occupied</t>
        </is>
      </c>
      <c r="B7" s="4" t="inlineStr">
        <is>
          <t xml:space="preserve"> </t>
        </is>
      </c>
      <c r="C7" s="4" t="inlineStr">
        <is>
          <t xml:space="preserve"> </t>
        </is>
      </c>
      <c r="D7" s="4" t="inlineStr">
        <is>
          <t xml:space="preserve"> </t>
        </is>
      </c>
    </row>
    <row r="8">
      <c r="A8" s="3" t="inlineStr">
        <is>
          <t>LOANS AND ALLOWANCE FOR CREDIT LOSSES</t>
        </is>
      </c>
      <c r="B8" s="4" t="inlineStr">
        <is>
          <t xml:space="preserve"> </t>
        </is>
      </c>
      <c r="C8" s="4" t="inlineStr">
        <is>
          <t xml:space="preserve"> </t>
        </is>
      </c>
      <c r="D8" s="4" t="inlineStr">
        <is>
          <t xml:space="preserve"> </t>
        </is>
      </c>
    </row>
    <row r="9">
      <c r="A9" s="4" t="inlineStr">
        <is>
          <t>Loans receivable</t>
        </is>
      </c>
      <c r="B9" s="6" t="n">
        <v>739565000</v>
      </c>
      <c r="C9" s="6" t="n">
        <v>737342000</v>
      </c>
      <c r="D9" s="4" t="inlineStr">
        <is>
          <t xml:space="preserve"> </t>
        </is>
      </c>
    </row>
    <row r="10">
      <c r="A10" s="4" t="inlineStr">
        <is>
          <t>Allowance for credit losses on loans</t>
        </is>
      </c>
      <c r="B10" s="6" t="n">
        <v>-11964000</v>
      </c>
      <c r="C10" s="6" t="n">
        <v>-12010000</v>
      </c>
      <c r="D10" s="6" t="n">
        <v>-6305000</v>
      </c>
    </row>
    <row r="11">
      <c r="A11" s="4" t="inlineStr">
        <is>
          <t>Commercial | Commercial real estate - owner occupied</t>
        </is>
      </c>
      <c r="B11" s="4" t="inlineStr">
        <is>
          <t xml:space="preserve"> </t>
        </is>
      </c>
      <c r="C11" s="4" t="inlineStr">
        <is>
          <t xml:space="preserve"> </t>
        </is>
      </c>
      <c r="D11" s="4" t="inlineStr">
        <is>
          <t xml:space="preserve"> </t>
        </is>
      </c>
    </row>
    <row r="12">
      <c r="A12" s="3" t="inlineStr">
        <is>
          <t>LOANS AND ALLOWANCE FOR CREDIT LOSSES</t>
        </is>
      </c>
      <c r="B12" s="4" t="inlineStr">
        <is>
          <t xml:space="preserve"> </t>
        </is>
      </c>
      <c r="C12" s="4" t="inlineStr">
        <is>
          <t xml:space="preserve"> </t>
        </is>
      </c>
      <c r="D12" s="4" t="inlineStr">
        <is>
          <t xml:space="preserve"> </t>
        </is>
      </c>
    </row>
    <row r="13">
      <c r="A13" s="4" t="inlineStr">
        <is>
          <t>Loans receivable</t>
        </is>
      </c>
      <c r="B13" s="6" t="n">
        <v>261071000</v>
      </c>
      <c r="C13" s="6" t="n">
        <v>237246000</v>
      </c>
      <c r="D13" s="4" t="inlineStr">
        <is>
          <t xml:space="preserve"> </t>
        </is>
      </c>
    </row>
    <row r="14">
      <c r="A14" s="4" t="inlineStr">
        <is>
          <t>Allowance for credit losses on loans</t>
        </is>
      </c>
      <c r="B14" s="6" t="n">
        <v>-2844000</v>
      </c>
      <c r="C14" s="6" t="n">
        <v>-2116000</v>
      </c>
      <c r="D14" s="6" t="n">
        <v>-1942000</v>
      </c>
    </row>
    <row r="15">
      <c r="A15" s="4" t="inlineStr">
        <is>
          <t>Commercial | All other commercial loans</t>
        </is>
      </c>
      <c r="B15" s="4" t="inlineStr">
        <is>
          <t xml:space="preserve"> </t>
        </is>
      </c>
      <c r="C15" s="4" t="inlineStr">
        <is>
          <t xml:space="preserve"> </t>
        </is>
      </c>
      <c r="D15" s="4" t="inlineStr">
        <is>
          <t xml:space="preserve"> </t>
        </is>
      </c>
    </row>
    <row r="16">
      <c r="A16" s="3" t="inlineStr">
        <is>
          <t>LOANS AND ALLOWANCE FOR CREDIT LOSSES</t>
        </is>
      </c>
      <c r="B16" s="4" t="inlineStr">
        <is>
          <t xml:space="preserve"> </t>
        </is>
      </c>
      <c r="C16" s="4" t="inlineStr">
        <is>
          <t xml:space="preserve"> </t>
        </is>
      </c>
      <c r="D16" s="4" t="inlineStr">
        <is>
          <t xml:space="preserve"> </t>
        </is>
      </c>
    </row>
    <row r="17">
      <c r="A17" s="4" t="inlineStr">
        <is>
          <t>Loans receivable</t>
        </is>
      </c>
      <c r="B17" s="6" t="n">
        <v>423277000</v>
      </c>
      <c r="C17" s="6" t="n">
        <v>399693000</v>
      </c>
      <c r="D17" s="4" t="inlineStr">
        <is>
          <t xml:space="preserve"> </t>
        </is>
      </c>
    </row>
    <row r="18">
      <c r="A18" s="4" t="inlineStr">
        <is>
          <t>Allowance for credit losses on loans</t>
        </is>
      </c>
      <c r="B18" s="6" t="n">
        <v>-3361000</v>
      </c>
      <c r="C18" s="6" t="n">
        <v>-2918000</v>
      </c>
      <c r="D18" s="6" t="n">
        <v>-4142000</v>
      </c>
    </row>
    <row r="19">
      <c r="A19" s="4" t="inlineStr">
        <is>
          <t>Residential mortgage loans</t>
        </is>
      </c>
      <c r="B19" s="4" t="inlineStr">
        <is>
          <t xml:space="preserve"> </t>
        </is>
      </c>
      <c r="C19" s="4" t="inlineStr">
        <is>
          <t xml:space="preserve"> </t>
        </is>
      </c>
      <c r="D19" s="4" t="inlineStr">
        <is>
          <t xml:space="preserve"> </t>
        </is>
      </c>
    </row>
    <row r="20">
      <c r="A20" s="3" t="inlineStr">
        <is>
          <t>LOANS AND ALLOWANCE FOR CREDIT LOSSES</t>
        </is>
      </c>
      <c r="B20" s="4" t="inlineStr">
        <is>
          <t xml:space="preserve"> </t>
        </is>
      </c>
      <c r="C20" s="4" t="inlineStr">
        <is>
          <t xml:space="preserve"> </t>
        </is>
      </c>
      <c r="D20" s="4" t="inlineStr">
        <is>
          <t xml:space="preserve"> </t>
        </is>
      </c>
    </row>
    <row r="21">
      <c r="A21" s="4" t="inlineStr">
        <is>
          <t>Loans receivable</t>
        </is>
      </c>
      <c r="B21" s="6" t="n">
        <v>408009000</v>
      </c>
      <c r="C21" s="6" t="n">
        <v>413714000</v>
      </c>
      <c r="D21" s="4" t="inlineStr">
        <is>
          <t xml:space="preserve"> </t>
        </is>
      </c>
    </row>
    <row r="22">
      <c r="A22" s="4" t="inlineStr">
        <is>
          <t>Allowance for credit losses on loans</t>
        </is>
      </c>
      <c r="B22" s="6" t="n">
        <v>-1356000</v>
      </c>
      <c r="C22" s="6" t="n">
        <v>-1764000</v>
      </c>
      <c r="D22" s="6" t="n">
        <v>-2751000</v>
      </c>
    </row>
    <row r="23">
      <c r="A23" s="4" t="inlineStr">
        <is>
          <t>Consumer loans</t>
        </is>
      </c>
      <c r="B23" s="4" t="inlineStr">
        <is>
          <t xml:space="preserve"> </t>
        </is>
      </c>
      <c r="C23" s="4" t="inlineStr">
        <is>
          <t xml:space="preserve"> </t>
        </is>
      </c>
      <c r="D23" s="4" t="inlineStr">
        <is>
          <t xml:space="preserve"> </t>
        </is>
      </c>
    </row>
    <row r="24">
      <c r="A24" s="3" t="inlineStr">
        <is>
          <t>LOANS AND ALLOWANCE FOR CREDIT LOSSES</t>
        </is>
      </c>
      <c r="B24" s="4" t="inlineStr">
        <is>
          <t xml:space="preserve"> </t>
        </is>
      </c>
      <c r="C24" s="4" t="inlineStr">
        <is>
          <t xml:space="preserve"> </t>
        </is>
      </c>
      <c r="D24" s="4" t="inlineStr">
        <is>
          <t xml:space="preserve"> </t>
        </is>
      </c>
    </row>
    <row r="25">
      <c r="A25" s="4" t="inlineStr">
        <is>
          <t>Loans receivable</t>
        </is>
      </c>
      <c r="B25" s="6" t="n">
        <v>63926000</v>
      </c>
      <c r="C25" s="6" t="n">
        <v>60144000</v>
      </c>
      <c r="D25" s="4" t="inlineStr">
        <is>
          <t xml:space="preserve"> </t>
        </is>
      </c>
    </row>
    <row r="26">
      <c r="A26" s="4" t="inlineStr">
        <is>
          <t>Allowance for credit losses on loans</t>
        </is>
      </c>
      <c r="B26" s="5" t="n">
        <v>-510000</v>
      </c>
      <c r="C26" s="5" t="n">
        <v>-400000</v>
      </c>
      <c r="D26" s="5" t="n">
        <v>-47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past due loans (Details) - USD ($) $ in Thousands</t>
        </is>
      </c>
      <c r="B1" s="2" t="inlineStr">
        <is>
          <t>Dec. 31, 2024</t>
        </is>
      </c>
      <c r="C1" s="2" t="inlineStr">
        <is>
          <t>Dec. 31, 2023</t>
        </is>
      </c>
    </row>
    <row r="2">
      <c r="A2" s="3" t="inlineStr">
        <is>
          <t>LOANS AND ALLOWANCE FOR CREDIT LOSSES</t>
        </is>
      </c>
      <c r="B2" s="4" t="inlineStr">
        <is>
          <t xml:space="preserve"> </t>
        </is>
      </c>
      <c r="C2" s="4" t="inlineStr">
        <is>
          <t xml:space="preserve"> </t>
        </is>
      </c>
    </row>
    <row r="3">
      <c r="A3" s="4" t="inlineStr">
        <is>
          <t>Nonaccrual loans</t>
        </is>
      </c>
      <c r="B3" s="5" t="n">
        <v>23842</v>
      </c>
      <c r="C3" s="5" t="n">
        <v>15177</v>
      </c>
    </row>
    <row r="4">
      <c r="A4" s="4" t="inlineStr">
        <is>
          <t>Loans receivable</t>
        </is>
      </c>
      <c r="B4" s="6" t="n">
        <v>1895848</v>
      </c>
      <c r="C4" s="6" t="n">
        <v>1848139</v>
      </c>
    </row>
    <row r="5">
      <c r="A5" s="4" t="inlineStr">
        <is>
          <t>Past Due 30-89 Days</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Nonaccrual loans</t>
        </is>
      </c>
      <c r="B7" s="6" t="n">
        <v>5658</v>
      </c>
      <c r="C7" s="6" t="n">
        <v>9275</v>
      </c>
    </row>
    <row r="8">
      <c r="A8" s="4" t="inlineStr">
        <is>
          <t>Past Due 90+ Days</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Nonaccrual loans</t>
        </is>
      </c>
      <c r="B10" s="6" t="n">
        <v>119</v>
      </c>
      <c r="C10" s="6" t="n">
        <v>3190</v>
      </c>
    </row>
    <row r="11">
      <c r="A11" s="4" t="inlineStr">
        <is>
          <t>Current</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Loans receivable</t>
        </is>
      </c>
      <c r="B13" s="6" t="n">
        <v>1866229</v>
      </c>
      <c r="C13" s="6" t="n">
        <v>1820497</v>
      </c>
    </row>
    <row r="14">
      <c r="A14" s="4" t="inlineStr">
        <is>
          <t>Commercial | Commercial real estate - non-owner occupied</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Nonaccrual loans</t>
        </is>
      </c>
      <c r="B16" s="6" t="n">
        <v>7370</v>
      </c>
      <c r="C16" s="6" t="n">
        <v>8412</v>
      </c>
    </row>
    <row r="17">
      <c r="A17" s="4" t="inlineStr">
        <is>
          <t>Loans receivable</t>
        </is>
      </c>
      <c r="B17" s="6" t="n">
        <v>739565</v>
      </c>
      <c r="C17" s="6" t="n">
        <v>737342</v>
      </c>
    </row>
    <row r="18">
      <c r="A18" s="4" t="inlineStr">
        <is>
          <t>Commercial | Commercial real estate - non-owner occupied | Past Due 30-89 Days</t>
        </is>
      </c>
      <c r="B18" s="4" t="inlineStr">
        <is>
          <t xml:space="preserve"> </t>
        </is>
      </c>
      <c r="C18" s="4" t="inlineStr">
        <is>
          <t xml:space="preserve"> </t>
        </is>
      </c>
    </row>
    <row r="19">
      <c r="A19" s="3" t="inlineStr">
        <is>
          <t>LOANS AND ALLOWANCE FOR CREDIT LOSSES</t>
        </is>
      </c>
      <c r="B19" s="4" t="inlineStr">
        <is>
          <t xml:space="preserve"> </t>
        </is>
      </c>
      <c r="C19" s="4" t="inlineStr">
        <is>
          <t xml:space="preserve"> </t>
        </is>
      </c>
    </row>
    <row r="20">
      <c r="A20" s="4" t="inlineStr">
        <is>
          <t>Nonaccrual loans</t>
        </is>
      </c>
      <c r="B20" s="6" t="n">
        <v>266</v>
      </c>
      <c r="C20" s="6" t="n">
        <v>2215</v>
      </c>
    </row>
    <row r="21">
      <c r="A21" s="4" t="inlineStr">
        <is>
          <t>Commercial | Commercial real estate - non-owner occupied | Past Due 90+ Days</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Nonaccrual loans</t>
        </is>
      </c>
      <c r="B23" s="6" t="n">
        <v>0</v>
      </c>
      <c r="C23" s="6" t="n">
        <v>126</v>
      </c>
    </row>
    <row r="24">
      <c r="A24" s="4" t="inlineStr">
        <is>
          <t>Commercial | Commercial real estate - non-owner occupied | Current</t>
        </is>
      </c>
      <c r="B24" s="4" t="inlineStr">
        <is>
          <t xml:space="preserve"> </t>
        </is>
      </c>
      <c r="C24" s="4" t="inlineStr">
        <is>
          <t xml:space="preserve"> </t>
        </is>
      </c>
    </row>
    <row r="25">
      <c r="A25" s="3" t="inlineStr">
        <is>
          <t>LOANS AND ALLOWANCE FOR CREDIT LOSSES</t>
        </is>
      </c>
      <c r="B25" s="4" t="inlineStr">
        <is>
          <t xml:space="preserve"> </t>
        </is>
      </c>
      <c r="C25" s="4" t="inlineStr">
        <is>
          <t xml:space="preserve"> </t>
        </is>
      </c>
    </row>
    <row r="26">
      <c r="A26" s="4" t="inlineStr">
        <is>
          <t>Loans receivable</t>
        </is>
      </c>
      <c r="B26" s="6" t="n">
        <v>731929</v>
      </c>
      <c r="C26" s="6" t="n">
        <v>726589</v>
      </c>
    </row>
    <row r="27">
      <c r="A27" s="4" t="inlineStr">
        <is>
          <t>Commercial | Commercial real estate - owner occupied</t>
        </is>
      </c>
      <c r="B27" s="4" t="inlineStr">
        <is>
          <t xml:space="preserve"> </t>
        </is>
      </c>
      <c r="C27" s="4" t="inlineStr">
        <is>
          <t xml:space="preserve"> </t>
        </is>
      </c>
    </row>
    <row r="28">
      <c r="A28" s="3" t="inlineStr">
        <is>
          <t>LOANS AND ALLOWANCE FOR CREDIT LOSSES</t>
        </is>
      </c>
      <c r="B28" s="4" t="inlineStr">
        <is>
          <t xml:space="preserve"> </t>
        </is>
      </c>
      <c r="C28" s="4" t="inlineStr">
        <is>
          <t xml:space="preserve"> </t>
        </is>
      </c>
    </row>
    <row r="29">
      <c r="A29" s="4" t="inlineStr">
        <is>
          <t>Nonaccrual loans</t>
        </is>
      </c>
      <c r="B29" s="6" t="n">
        <v>1725</v>
      </c>
      <c r="C29" s="6" t="n">
        <v>1575</v>
      </c>
    </row>
    <row r="30">
      <c r="A30" s="4" t="inlineStr">
        <is>
          <t>Loans receivable</t>
        </is>
      </c>
      <c r="B30" s="6" t="n">
        <v>261071</v>
      </c>
      <c r="C30" s="6" t="n">
        <v>237246</v>
      </c>
    </row>
    <row r="31">
      <c r="A31" s="4" t="inlineStr">
        <is>
          <t>Commercial | Commercial real estate - owner occupied | Past Due 30-89 Days</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Nonaccrual loans</t>
        </is>
      </c>
      <c r="B33" s="6" t="n">
        <v>0</v>
      </c>
      <c r="C33" s="6" t="n">
        <v>849</v>
      </c>
    </row>
    <row r="34">
      <c r="A34" s="4" t="inlineStr">
        <is>
          <t>Commercial | Commercial real estate - owner occupied | Past Due 90+ Days</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Nonaccrual loans</t>
        </is>
      </c>
      <c r="B36" s="6" t="n">
        <v>62</v>
      </c>
      <c r="C36" s="6" t="n">
        <v>0</v>
      </c>
    </row>
    <row r="37">
      <c r="A37" s="4" t="inlineStr">
        <is>
          <t>Commercial | Commercial real estate - owner occupied | Current</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Loans receivable</t>
        </is>
      </c>
      <c r="B39" s="6" t="n">
        <v>259284</v>
      </c>
      <c r="C39" s="6" t="n">
        <v>234822</v>
      </c>
    </row>
    <row r="40">
      <c r="A40" s="4" t="inlineStr">
        <is>
          <t>Commercial | All other commercial loans</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Nonaccrual loans</t>
        </is>
      </c>
      <c r="B42" s="6" t="n">
        <v>10006</v>
      </c>
      <c r="C42" s="6" t="n">
        <v>1323</v>
      </c>
    </row>
    <row r="43">
      <c r="A43" s="4" t="inlineStr">
        <is>
          <t>Loans receivable</t>
        </is>
      </c>
      <c r="B43" s="6" t="n">
        <v>423277</v>
      </c>
      <c r="C43" s="6" t="n">
        <v>399693</v>
      </c>
    </row>
    <row r="44">
      <c r="A44" s="4" t="inlineStr">
        <is>
          <t>Commercial | All other commercial loans | Past Due 30-89 Days</t>
        </is>
      </c>
      <c r="B44" s="4" t="inlineStr">
        <is>
          <t xml:space="preserve"> </t>
        </is>
      </c>
      <c r="C44" s="4" t="inlineStr">
        <is>
          <t xml:space="preserve"> </t>
        </is>
      </c>
    </row>
    <row r="45">
      <c r="A45" s="3" t="inlineStr">
        <is>
          <t>LOANS AND ALLOWANCE FOR CREDIT LOSSES</t>
        </is>
      </c>
      <c r="B45" s="4" t="inlineStr">
        <is>
          <t xml:space="preserve"> </t>
        </is>
      </c>
      <c r="C45" s="4" t="inlineStr">
        <is>
          <t xml:space="preserve"> </t>
        </is>
      </c>
    </row>
    <row r="46">
      <c r="A46" s="4" t="inlineStr">
        <is>
          <t>Nonaccrual loans</t>
        </is>
      </c>
      <c r="B46" s="6" t="n">
        <v>296</v>
      </c>
      <c r="C46" s="6" t="n">
        <v>229</v>
      </c>
    </row>
    <row r="47">
      <c r="A47" s="4" t="inlineStr">
        <is>
          <t>Commercial | All other commercial loans | Past Due 90+ Days</t>
        </is>
      </c>
      <c r="B47" s="4" t="inlineStr">
        <is>
          <t xml:space="preserve"> </t>
        </is>
      </c>
      <c r="C47" s="4" t="inlineStr">
        <is>
          <t xml:space="preserve"> </t>
        </is>
      </c>
    </row>
    <row r="48">
      <c r="A48" s="3" t="inlineStr">
        <is>
          <t>LOANS AND ALLOWANCE FOR CREDIT LOSSES</t>
        </is>
      </c>
      <c r="B48" s="4" t="inlineStr">
        <is>
          <t xml:space="preserve"> </t>
        </is>
      </c>
      <c r="C48" s="4" t="inlineStr">
        <is>
          <t xml:space="preserve"> </t>
        </is>
      </c>
    </row>
    <row r="49">
      <c r="A49" s="4" t="inlineStr">
        <is>
          <t>Nonaccrual loans</t>
        </is>
      </c>
      <c r="B49" s="6" t="n">
        <v>0</v>
      </c>
      <c r="C49" s="6" t="n">
        <v>2593</v>
      </c>
    </row>
    <row r="50">
      <c r="A50" s="4" t="inlineStr">
        <is>
          <t>Commercial | All other commercial loans | Current</t>
        </is>
      </c>
      <c r="B50" s="4" t="inlineStr">
        <is>
          <t xml:space="preserve"> </t>
        </is>
      </c>
      <c r="C50" s="4" t="inlineStr">
        <is>
          <t xml:space="preserve"> </t>
        </is>
      </c>
    </row>
    <row r="51">
      <c r="A51" s="3" t="inlineStr">
        <is>
          <t>LOANS AND ALLOWANCE FOR CREDIT LOSSES</t>
        </is>
      </c>
      <c r="B51" s="4" t="inlineStr">
        <is>
          <t xml:space="preserve"> </t>
        </is>
      </c>
      <c r="C51" s="4" t="inlineStr">
        <is>
          <t xml:space="preserve"> </t>
        </is>
      </c>
    </row>
    <row r="52">
      <c r="A52" s="4" t="inlineStr">
        <is>
          <t>Loans receivable</t>
        </is>
      </c>
      <c r="B52" s="6" t="n">
        <v>412975</v>
      </c>
      <c r="C52" s="6" t="n">
        <v>395548</v>
      </c>
    </row>
    <row r="53">
      <c r="A53" s="4" t="inlineStr">
        <is>
          <t>Residential mortgage loans</t>
        </is>
      </c>
      <c r="B53" s="4" t="inlineStr">
        <is>
          <t xml:space="preserve"> </t>
        </is>
      </c>
      <c r="C53" s="4" t="inlineStr">
        <is>
          <t xml:space="preserve"> </t>
        </is>
      </c>
    </row>
    <row r="54">
      <c r="A54" s="3" t="inlineStr">
        <is>
          <t>LOANS AND ALLOWANCE FOR CREDIT LOSSES</t>
        </is>
      </c>
      <c r="B54" s="4" t="inlineStr">
        <is>
          <t xml:space="preserve"> </t>
        </is>
      </c>
      <c r="C54" s="4" t="inlineStr">
        <is>
          <t xml:space="preserve"> </t>
        </is>
      </c>
    </row>
    <row r="55">
      <c r="A55" s="4" t="inlineStr">
        <is>
          <t>Nonaccrual loans</t>
        </is>
      </c>
      <c r="B55" s="6" t="n">
        <v>4310</v>
      </c>
      <c r="C55" s="6" t="n">
        <v>3627</v>
      </c>
    </row>
    <row r="56">
      <c r="A56" s="4" t="inlineStr">
        <is>
          <t>Loans receivable</t>
        </is>
      </c>
      <c r="B56" s="6" t="n">
        <v>408009</v>
      </c>
      <c r="C56" s="6" t="n">
        <v>413714</v>
      </c>
    </row>
    <row r="57">
      <c r="A57" s="4" t="inlineStr">
        <is>
          <t>Residential mortgage loans | Past Due 30-89 Days</t>
        </is>
      </c>
      <c r="B57" s="4" t="inlineStr">
        <is>
          <t xml:space="preserve"> </t>
        </is>
      </c>
      <c r="C57" s="4" t="inlineStr">
        <is>
          <t xml:space="preserve"> </t>
        </is>
      </c>
    </row>
    <row r="58">
      <c r="A58" s="3" t="inlineStr">
        <is>
          <t>LOANS AND ALLOWANCE FOR CREDIT LOSSES</t>
        </is>
      </c>
      <c r="B58" s="4" t="inlineStr">
        <is>
          <t xml:space="preserve"> </t>
        </is>
      </c>
      <c r="C58" s="4" t="inlineStr">
        <is>
          <t xml:space="preserve"> </t>
        </is>
      </c>
    </row>
    <row r="59">
      <c r="A59" s="4" t="inlineStr">
        <is>
          <t>Nonaccrual loans</t>
        </is>
      </c>
      <c r="B59" s="6" t="n">
        <v>4934</v>
      </c>
      <c r="C59" s="6" t="n">
        <v>5365</v>
      </c>
    </row>
    <row r="60">
      <c r="A60" s="4" t="inlineStr">
        <is>
          <t>Residential mortgage loans | Past Due 90+ Days</t>
        </is>
      </c>
      <c r="B60" s="4" t="inlineStr">
        <is>
          <t xml:space="preserve"> </t>
        </is>
      </c>
      <c r="C60" s="4" t="inlineStr">
        <is>
          <t xml:space="preserve"> </t>
        </is>
      </c>
    </row>
    <row r="61">
      <c r="A61" s="3" t="inlineStr">
        <is>
          <t>LOANS AND ALLOWANCE FOR CREDIT LOSSES</t>
        </is>
      </c>
      <c r="B61" s="4" t="inlineStr">
        <is>
          <t xml:space="preserve"> </t>
        </is>
      </c>
      <c r="C61" s="4" t="inlineStr">
        <is>
          <t xml:space="preserve"> </t>
        </is>
      </c>
    </row>
    <row r="62">
      <c r="A62" s="4" t="inlineStr">
        <is>
          <t>Nonaccrual loans</t>
        </is>
      </c>
      <c r="B62" s="6" t="n">
        <v>0</v>
      </c>
      <c r="C62" s="6" t="n">
        <v>326</v>
      </c>
    </row>
    <row r="63">
      <c r="A63" s="4" t="inlineStr">
        <is>
          <t>Residential mortgage loans | Current</t>
        </is>
      </c>
      <c r="B63" s="4" t="inlineStr">
        <is>
          <t xml:space="preserve"> </t>
        </is>
      </c>
      <c r="C63" s="4" t="inlineStr">
        <is>
          <t xml:space="preserve"> </t>
        </is>
      </c>
    </row>
    <row r="64">
      <c r="A64" s="3" t="inlineStr">
        <is>
          <t>LOANS AND ALLOWANCE FOR CREDIT LOSSES</t>
        </is>
      </c>
      <c r="B64" s="4" t="inlineStr">
        <is>
          <t xml:space="preserve"> </t>
        </is>
      </c>
      <c r="C64" s="4" t="inlineStr">
        <is>
          <t xml:space="preserve"> </t>
        </is>
      </c>
    </row>
    <row r="65">
      <c r="A65" s="4" t="inlineStr">
        <is>
          <t>Loans receivable</t>
        </is>
      </c>
      <c r="B65" s="6" t="n">
        <v>398765</v>
      </c>
      <c r="C65" s="6" t="n">
        <v>404396</v>
      </c>
    </row>
    <row r="66">
      <c r="A66" s="4" t="inlineStr">
        <is>
          <t>Consumer loans</t>
        </is>
      </c>
      <c r="B66" s="4" t="inlineStr">
        <is>
          <t xml:space="preserve"> </t>
        </is>
      </c>
      <c r="C66" s="4" t="inlineStr">
        <is>
          <t xml:space="preserve"> </t>
        </is>
      </c>
    </row>
    <row r="67">
      <c r="A67" s="3" t="inlineStr">
        <is>
          <t>LOANS AND ALLOWANCE FOR CREDIT LOSSES</t>
        </is>
      </c>
      <c r="B67" s="4" t="inlineStr">
        <is>
          <t xml:space="preserve"> </t>
        </is>
      </c>
      <c r="C67" s="4" t="inlineStr">
        <is>
          <t xml:space="preserve"> </t>
        </is>
      </c>
    </row>
    <row r="68">
      <c r="A68" s="4" t="inlineStr">
        <is>
          <t>Nonaccrual loans</t>
        </is>
      </c>
      <c r="B68" s="6" t="n">
        <v>431</v>
      </c>
      <c r="C68" s="6" t="n">
        <v>240</v>
      </c>
    </row>
    <row r="69">
      <c r="A69" s="4" t="inlineStr">
        <is>
          <t>Loans receivable</t>
        </is>
      </c>
      <c r="B69" s="6" t="n">
        <v>63926</v>
      </c>
      <c r="C69" s="6" t="n">
        <v>60144</v>
      </c>
    </row>
    <row r="70">
      <c r="A70" s="4" t="inlineStr">
        <is>
          <t>Consumer loans | Past Due 30-89 Days</t>
        </is>
      </c>
      <c r="B70" s="4" t="inlineStr">
        <is>
          <t xml:space="preserve"> </t>
        </is>
      </c>
      <c r="C70" s="4" t="inlineStr">
        <is>
          <t xml:space="preserve"> </t>
        </is>
      </c>
    </row>
    <row r="71">
      <c r="A71" s="3" t="inlineStr">
        <is>
          <t>LOANS AND ALLOWANCE FOR CREDIT LOSSES</t>
        </is>
      </c>
      <c r="B71" s="4" t="inlineStr">
        <is>
          <t xml:space="preserve"> </t>
        </is>
      </c>
      <c r="C71" s="4" t="inlineStr">
        <is>
          <t xml:space="preserve"> </t>
        </is>
      </c>
    </row>
    <row r="72">
      <c r="A72" s="4" t="inlineStr">
        <is>
          <t>Nonaccrual loans</t>
        </is>
      </c>
      <c r="B72" s="6" t="n">
        <v>162</v>
      </c>
      <c r="C72" s="6" t="n">
        <v>617</v>
      </c>
    </row>
    <row r="73">
      <c r="A73" s="4" t="inlineStr">
        <is>
          <t>Consumer loans | Past Due 90+ Days</t>
        </is>
      </c>
      <c r="B73" s="4" t="inlineStr">
        <is>
          <t xml:space="preserve"> </t>
        </is>
      </c>
      <c r="C73" s="4" t="inlineStr">
        <is>
          <t xml:space="preserve"> </t>
        </is>
      </c>
    </row>
    <row r="74">
      <c r="A74" s="3" t="inlineStr">
        <is>
          <t>LOANS AND ALLOWANCE FOR CREDIT LOSSES</t>
        </is>
      </c>
      <c r="B74" s="4" t="inlineStr">
        <is>
          <t xml:space="preserve"> </t>
        </is>
      </c>
      <c r="C74" s="4" t="inlineStr">
        <is>
          <t xml:space="preserve"> </t>
        </is>
      </c>
    </row>
    <row r="75">
      <c r="A75" s="4" t="inlineStr">
        <is>
          <t>Nonaccrual loans</t>
        </is>
      </c>
      <c r="B75" s="6" t="n">
        <v>57</v>
      </c>
      <c r="C75" s="6" t="n">
        <v>145</v>
      </c>
    </row>
    <row r="76">
      <c r="A76" s="4" t="inlineStr">
        <is>
          <t>Consumer loans | Current</t>
        </is>
      </c>
      <c r="B76" s="4" t="inlineStr">
        <is>
          <t xml:space="preserve"> </t>
        </is>
      </c>
      <c r="C76" s="4" t="inlineStr">
        <is>
          <t xml:space="preserve"> </t>
        </is>
      </c>
    </row>
    <row r="77">
      <c r="A77" s="3" t="inlineStr">
        <is>
          <t>LOANS AND ALLOWANCE FOR CREDIT LOSSES</t>
        </is>
      </c>
      <c r="B77" s="4" t="inlineStr">
        <is>
          <t xml:space="preserve"> </t>
        </is>
      </c>
      <c r="C77" s="4" t="inlineStr">
        <is>
          <t xml:space="preserve"> </t>
        </is>
      </c>
    </row>
    <row r="78">
      <c r="A78" s="4" t="inlineStr">
        <is>
          <t>Loans receivable</t>
        </is>
      </c>
      <c r="B78" s="5" t="n">
        <v>63276</v>
      </c>
      <c r="C78" s="5" t="n">
        <v>591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By Credit Quality Indicators and Origination Year (Details) - USD ($) $ in Thousands</t>
        </is>
      </c>
      <c r="B1" s="2" t="inlineStr">
        <is>
          <t>12 Months Ended</t>
        </is>
      </c>
    </row>
    <row r="2">
      <c r="B2" s="2" t="inlineStr">
        <is>
          <t>Dec. 31, 2024</t>
        </is>
      </c>
      <c r="C2" s="2" t="inlineStr">
        <is>
          <t>Dec. 31, 2023</t>
        </is>
      </c>
    </row>
    <row r="3">
      <c r="A3" s="3" t="inlineStr">
        <is>
          <t>LOANS</t>
        </is>
      </c>
      <c r="B3" s="4" t="inlineStr">
        <is>
          <t xml:space="preserve"> </t>
        </is>
      </c>
      <c r="C3" s="4" t="inlineStr">
        <is>
          <t xml:space="preserve"> </t>
        </is>
      </c>
    </row>
    <row r="4">
      <c r="A4" s="4" t="inlineStr">
        <is>
          <t>Year I</t>
        </is>
      </c>
      <c r="B4" s="5" t="n">
        <v>205074</v>
      </c>
      <c r="C4" s="5" t="n">
        <v>257393</v>
      </c>
    </row>
    <row r="5">
      <c r="A5" s="4" t="inlineStr">
        <is>
          <t>Year II</t>
        </is>
      </c>
      <c r="B5" s="6" t="n">
        <v>265625</v>
      </c>
      <c r="C5" s="6" t="n">
        <v>412431</v>
      </c>
    </row>
    <row r="6">
      <c r="A6" s="4" t="inlineStr">
        <is>
          <t>Year III</t>
        </is>
      </c>
      <c r="B6" s="6" t="n">
        <v>374264</v>
      </c>
      <c r="C6" s="6" t="n">
        <v>262923</v>
      </c>
    </row>
    <row r="7">
      <c r="A7" s="4" t="inlineStr">
        <is>
          <t>Year IV</t>
        </is>
      </c>
      <c r="B7" s="6" t="n">
        <v>232836</v>
      </c>
      <c r="C7" s="6" t="n">
        <v>137357</v>
      </c>
    </row>
    <row r="8">
      <c r="A8" s="4" t="inlineStr">
        <is>
          <t>Year V</t>
        </is>
      </c>
      <c r="B8" s="6" t="n">
        <v>122770</v>
      </c>
      <c r="C8" s="6" t="n">
        <v>148253</v>
      </c>
    </row>
    <row r="9">
      <c r="A9" s="4" t="inlineStr">
        <is>
          <t>Prior</t>
        </is>
      </c>
      <c r="B9" s="6" t="n">
        <v>523842</v>
      </c>
      <c r="C9" s="6" t="n">
        <v>467441</v>
      </c>
    </row>
    <row r="10">
      <c r="A10" s="4" t="inlineStr">
        <is>
          <t>Revolving</t>
        </is>
      </c>
      <c r="B10" s="6" t="n">
        <v>171437</v>
      </c>
      <c r="C10" s="6" t="n">
        <v>162341</v>
      </c>
    </row>
    <row r="11">
      <c r="A11" s="4" t="inlineStr">
        <is>
          <t>Total</t>
        </is>
      </c>
      <c r="B11" s="6" t="n">
        <v>1895848</v>
      </c>
      <c r="C11" s="6" t="n">
        <v>1848139</v>
      </c>
    </row>
    <row r="12">
      <c r="A12" s="3" t="inlineStr">
        <is>
          <t>Current period gross charge-offs</t>
        </is>
      </c>
      <c r="B12" s="4" t="inlineStr">
        <is>
          <t xml:space="preserve"> </t>
        </is>
      </c>
      <c r="C12" s="4" t="inlineStr">
        <is>
          <t xml:space="preserve"> </t>
        </is>
      </c>
    </row>
    <row r="13">
      <c r="A13" s="4" t="inlineStr">
        <is>
          <t>Year I</t>
        </is>
      </c>
      <c r="B13" s="6" t="n">
        <v>0</v>
      </c>
      <c r="C13" s="6" t="n">
        <v>0</v>
      </c>
    </row>
    <row r="14">
      <c r="A14" s="4" t="inlineStr">
        <is>
          <t>Year II</t>
        </is>
      </c>
      <c r="B14" s="6" t="n">
        <v>69</v>
      </c>
      <c r="C14" s="6" t="n">
        <v>149</v>
      </c>
    </row>
    <row r="15">
      <c r="A15" s="4" t="inlineStr">
        <is>
          <t>Year III</t>
        </is>
      </c>
      <c r="B15" s="6" t="n">
        <v>557</v>
      </c>
      <c r="C15" s="6" t="n">
        <v>0</v>
      </c>
    </row>
    <row r="16">
      <c r="A16" s="4" t="inlineStr">
        <is>
          <t>Year IV</t>
        </is>
      </c>
      <c r="B16" s="6" t="n">
        <v>67</v>
      </c>
      <c r="C16" s="6" t="n">
        <v>18</v>
      </c>
    </row>
    <row r="17">
      <c r="A17" s="4" t="inlineStr">
        <is>
          <t>Year V</t>
        </is>
      </c>
      <c r="B17" s="6" t="n">
        <v>29</v>
      </c>
      <c r="C17" s="6" t="n">
        <v>3</v>
      </c>
    </row>
    <row r="18">
      <c r="A18" s="4" t="inlineStr">
        <is>
          <t>Prior</t>
        </is>
      </c>
      <c r="B18" s="6" t="n">
        <v>880</v>
      </c>
      <c r="C18" s="6" t="n">
        <v>36</v>
      </c>
    </row>
    <row r="19">
      <c r="A19" s="4" t="inlineStr">
        <is>
          <t>Revolving</t>
        </is>
      </c>
      <c r="B19" s="6" t="n">
        <v>114</v>
      </c>
      <c r="C19" s="6" t="n">
        <v>150</v>
      </c>
    </row>
    <row r="20">
      <c r="A20" s="4" t="inlineStr">
        <is>
          <t>Total</t>
        </is>
      </c>
      <c r="B20" s="6" t="n">
        <v>1716</v>
      </c>
      <c r="C20" s="6" t="n">
        <v>356</v>
      </c>
    </row>
    <row r="21">
      <c r="A21" s="4" t="inlineStr">
        <is>
          <t>Pass</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Year I</t>
        </is>
      </c>
      <c r="B23" s="6" t="n">
        <v>204381</v>
      </c>
      <c r="C23" s="6" t="n">
        <v>252089</v>
      </c>
    </row>
    <row r="24">
      <c r="A24" s="4" t="inlineStr">
        <is>
          <t>Year II</t>
        </is>
      </c>
      <c r="B24" s="6" t="n">
        <v>260112</v>
      </c>
      <c r="C24" s="6" t="n">
        <v>387656</v>
      </c>
    </row>
    <row r="25">
      <c r="A25" s="4" t="inlineStr">
        <is>
          <t>Year III</t>
        </is>
      </c>
      <c r="B25" s="6" t="n">
        <v>341586</v>
      </c>
      <c r="C25" s="6" t="n">
        <v>251612</v>
      </c>
    </row>
    <row r="26">
      <c r="A26" s="4" t="inlineStr">
        <is>
          <t>Year IV</t>
        </is>
      </c>
      <c r="B26" s="6" t="n">
        <v>223782</v>
      </c>
      <c r="C26" s="6" t="n">
        <v>136582</v>
      </c>
    </row>
    <row r="27">
      <c r="A27" s="4" t="inlineStr">
        <is>
          <t>Year V</t>
        </is>
      </c>
      <c r="B27" s="6" t="n">
        <v>122579</v>
      </c>
      <c r="C27" s="6" t="n">
        <v>146522</v>
      </c>
    </row>
    <row r="28">
      <c r="A28" s="4" t="inlineStr">
        <is>
          <t>Prior</t>
        </is>
      </c>
      <c r="B28" s="6" t="n">
        <v>497702</v>
      </c>
      <c r="C28" s="6" t="n">
        <v>439577</v>
      </c>
    </row>
    <row r="29">
      <c r="A29" s="4" t="inlineStr">
        <is>
          <t>Revolving</t>
        </is>
      </c>
      <c r="B29" s="6" t="n">
        <v>159981</v>
      </c>
      <c r="C29" s="6" t="n">
        <v>151546</v>
      </c>
    </row>
    <row r="30">
      <c r="A30" s="4" t="inlineStr">
        <is>
          <t>Total</t>
        </is>
      </c>
      <c r="B30" s="6" t="n">
        <v>1810123</v>
      </c>
      <c r="C30" s="6" t="n">
        <v>1765584</v>
      </c>
    </row>
    <row r="31">
      <c r="A31" s="4" t="inlineStr">
        <is>
          <t>Special Mention</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Year I</t>
        </is>
      </c>
      <c r="B33" s="6" t="n">
        <v>533</v>
      </c>
      <c r="C33" s="6" t="n">
        <v>104</v>
      </c>
    </row>
    <row r="34">
      <c r="A34" s="4" t="inlineStr">
        <is>
          <t>Year II</t>
        </is>
      </c>
      <c r="B34" s="6" t="n">
        <v>0</v>
      </c>
      <c r="C34" s="6" t="n">
        <v>23508</v>
      </c>
    </row>
    <row r="35">
      <c r="A35" s="4" t="inlineStr">
        <is>
          <t>Year III</t>
        </is>
      </c>
      <c r="B35" s="6" t="n">
        <v>18539</v>
      </c>
      <c r="C35" s="6" t="n">
        <v>7489</v>
      </c>
    </row>
    <row r="36">
      <c r="A36" s="4" t="inlineStr">
        <is>
          <t>Year IV</t>
        </is>
      </c>
      <c r="B36" s="6" t="n">
        <v>1373</v>
      </c>
      <c r="C36" s="6" t="n">
        <v>8</v>
      </c>
    </row>
    <row r="37">
      <c r="A37" s="4" t="inlineStr">
        <is>
          <t>Year V</t>
        </is>
      </c>
      <c r="B37" s="6" t="n">
        <v>0</v>
      </c>
      <c r="C37" s="6" t="n">
        <v>116</v>
      </c>
    </row>
    <row r="38">
      <c r="A38" s="4" t="inlineStr">
        <is>
          <t>Prior</t>
        </is>
      </c>
      <c r="B38" s="6" t="n">
        <v>9149</v>
      </c>
      <c r="C38" s="6" t="n">
        <v>7148</v>
      </c>
    </row>
    <row r="39">
      <c r="A39" s="4" t="inlineStr">
        <is>
          <t>Revolving</t>
        </is>
      </c>
      <c r="B39" s="6" t="n">
        <v>2147</v>
      </c>
      <c r="C39" s="6" t="n">
        <v>301</v>
      </c>
    </row>
    <row r="40">
      <c r="A40" s="4" t="inlineStr">
        <is>
          <t>Total</t>
        </is>
      </c>
      <c r="B40" s="6" t="n">
        <v>31741</v>
      </c>
      <c r="C40" s="6" t="n">
        <v>38674</v>
      </c>
    </row>
    <row r="41">
      <c r="A41" s="4" t="inlineStr">
        <is>
          <t>Substandard</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Year I</t>
        </is>
      </c>
      <c r="B43" s="6" t="n">
        <v>160</v>
      </c>
      <c r="C43" s="6" t="n">
        <v>5200</v>
      </c>
    </row>
    <row r="44">
      <c r="A44" s="4" t="inlineStr">
        <is>
          <t>Year II</t>
        </is>
      </c>
      <c r="B44" s="6" t="n">
        <v>5513</v>
      </c>
      <c r="C44" s="6" t="n">
        <v>1267</v>
      </c>
    </row>
    <row r="45">
      <c r="A45" s="4" t="inlineStr">
        <is>
          <t>Year III</t>
        </is>
      </c>
      <c r="B45" s="6" t="n">
        <v>14139</v>
      </c>
      <c r="C45" s="6" t="n">
        <v>3822</v>
      </c>
    </row>
    <row r="46">
      <c r="A46" s="4" t="inlineStr">
        <is>
          <t>Year IV</t>
        </is>
      </c>
      <c r="B46" s="6" t="n">
        <v>7681</v>
      </c>
      <c r="C46" s="6" t="n">
        <v>767</v>
      </c>
    </row>
    <row r="47">
      <c r="A47" s="4" t="inlineStr">
        <is>
          <t>Year V</t>
        </is>
      </c>
      <c r="B47" s="6" t="n">
        <v>191</v>
      </c>
      <c r="C47" s="6" t="n">
        <v>1615</v>
      </c>
    </row>
    <row r="48">
      <c r="A48" s="4" t="inlineStr">
        <is>
          <t>Prior</t>
        </is>
      </c>
      <c r="B48" s="6" t="n">
        <v>16991</v>
      </c>
      <c r="C48" s="6" t="n">
        <v>20716</v>
      </c>
    </row>
    <row r="49">
      <c r="A49" s="4" t="inlineStr">
        <is>
          <t>Revolving</t>
        </is>
      </c>
      <c r="B49" s="6" t="n">
        <v>9309</v>
      </c>
      <c r="C49" s="6" t="n">
        <v>10494</v>
      </c>
    </row>
    <row r="50">
      <c r="A50" s="4" t="inlineStr">
        <is>
          <t>Total</t>
        </is>
      </c>
      <c r="B50" s="6" t="n">
        <v>53984</v>
      </c>
      <c r="C50" s="6" t="n">
        <v>43881</v>
      </c>
    </row>
    <row r="51">
      <c r="A51" s="4" t="inlineStr">
        <is>
          <t>Doubtful</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Year I</t>
        </is>
      </c>
      <c r="B53" s="6" t="n">
        <v>0</v>
      </c>
      <c r="C53" s="6" t="n">
        <v>0</v>
      </c>
    </row>
    <row r="54">
      <c r="A54" s="4" t="inlineStr">
        <is>
          <t>Year II</t>
        </is>
      </c>
      <c r="B54" s="6" t="n">
        <v>0</v>
      </c>
      <c r="C54" s="6" t="n">
        <v>0</v>
      </c>
    </row>
    <row r="55">
      <c r="A55" s="4" t="inlineStr">
        <is>
          <t>Year III</t>
        </is>
      </c>
      <c r="B55" s="6" t="n">
        <v>0</v>
      </c>
      <c r="C55" s="6" t="n">
        <v>0</v>
      </c>
    </row>
    <row r="56">
      <c r="A56" s="4" t="inlineStr">
        <is>
          <t>Year IV</t>
        </is>
      </c>
      <c r="B56" s="6" t="n">
        <v>0</v>
      </c>
      <c r="C56" s="6" t="n">
        <v>0</v>
      </c>
    </row>
    <row r="57">
      <c r="A57" s="4" t="inlineStr">
        <is>
          <t>Year V</t>
        </is>
      </c>
      <c r="B57" s="6" t="n">
        <v>0</v>
      </c>
      <c r="C57" s="6" t="n">
        <v>0</v>
      </c>
    </row>
    <row r="58">
      <c r="A58" s="4" t="inlineStr">
        <is>
          <t>Prior</t>
        </is>
      </c>
      <c r="B58" s="6" t="n">
        <v>0</v>
      </c>
      <c r="C58" s="6" t="n">
        <v>0</v>
      </c>
    </row>
    <row r="59">
      <c r="A59" s="4" t="inlineStr">
        <is>
          <t>Revolving</t>
        </is>
      </c>
      <c r="B59" s="6" t="n">
        <v>0</v>
      </c>
      <c r="C59" s="6" t="n">
        <v>0</v>
      </c>
    </row>
    <row r="60">
      <c r="A60" s="4" t="inlineStr">
        <is>
          <t>Total</t>
        </is>
      </c>
      <c r="B60" s="6" t="n">
        <v>0</v>
      </c>
      <c r="C60" s="6" t="n">
        <v>0</v>
      </c>
    </row>
    <row r="61">
      <c r="A61" s="4" t="inlineStr">
        <is>
          <t>Commercial | Commercial real estate - non-owner occupied</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Year I</t>
        </is>
      </c>
      <c r="B63" s="6" t="n">
        <v>59824</v>
      </c>
      <c r="C63" s="6" t="n">
        <v>96615</v>
      </c>
    </row>
    <row r="64">
      <c r="A64" s="4" t="inlineStr">
        <is>
          <t>Year II</t>
        </is>
      </c>
      <c r="B64" s="6" t="n">
        <v>99900</v>
      </c>
      <c r="C64" s="6" t="n">
        <v>187556</v>
      </c>
    </row>
    <row r="65">
      <c r="A65" s="4" t="inlineStr">
        <is>
          <t>Year III</t>
        </is>
      </c>
      <c r="B65" s="6" t="n">
        <v>187658</v>
      </c>
      <c r="C65" s="6" t="n">
        <v>92028</v>
      </c>
    </row>
    <row r="66">
      <c r="A66" s="4" t="inlineStr">
        <is>
          <t>Year IV</t>
        </is>
      </c>
      <c r="B66" s="6" t="n">
        <v>80255</v>
      </c>
      <c r="C66" s="6" t="n">
        <v>55408</v>
      </c>
    </row>
    <row r="67">
      <c r="A67" s="4" t="inlineStr">
        <is>
          <t>Year V</t>
        </is>
      </c>
      <c r="B67" s="6" t="n">
        <v>51851</v>
      </c>
      <c r="C67" s="6" t="n">
        <v>80702</v>
      </c>
    </row>
    <row r="68">
      <c r="A68" s="4" t="inlineStr">
        <is>
          <t>Prior</t>
        </is>
      </c>
      <c r="B68" s="6" t="n">
        <v>260077</v>
      </c>
      <c r="C68" s="6" t="n">
        <v>225033</v>
      </c>
    </row>
    <row r="69">
      <c r="A69" s="4" t="inlineStr">
        <is>
          <t>Revolving</t>
        </is>
      </c>
      <c r="B69" s="6" t="n">
        <v>0</v>
      </c>
      <c r="C69" s="6" t="n">
        <v>0</v>
      </c>
    </row>
    <row r="70">
      <c r="A70" s="4" t="inlineStr">
        <is>
          <t>Total</t>
        </is>
      </c>
      <c r="B70" s="6" t="n">
        <v>739565</v>
      </c>
      <c r="C70" s="6" t="n">
        <v>737342</v>
      </c>
    </row>
    <row r="71">
      <c r="A71" s="3" t="inlineStr">
        <is>
          <t>Current period gross charge-offs</t>
        </is>
      </c>
      <c r="B71" s="4" t="inlineStr">
        <is>
          <t xml:space="preserve"> </t>
        </is>
      </c>
      <c r="C71" s="4" t="inlineStr">
        <is>
          <t xml:space="preserve"> </t>
        </is>
      </c>
    </row>
    <row r="72">
      <c r="A72" s="4" t="inlineStr">
        <is>
          <t>Year I</t>
        </is>
      </c>
      <c r="B72" s="6" t="n">
        <v>0</v>
      </c>
      <c r="C72" s="6" t="n">
        <v>0</v>
      </c>
    </row>
    <row r="73">
      <c r="A73" s="4" t="inlineStr">
        <is>
          <t>Year II</t>
        </is>
      </c>
      <c r="B73" s="6" t="n">
        <v>0</v>
      </c>
      <c r="C73" s="6" t="n">
        <v>0</v>
      </c>
    </row>
    <row r="74">
      <c r="A74" s="4" t="inlineStr">
        <is>
          <t>Year III</t>
        </is>
      </c>
      <c r="B74" s="6" t="n">
        <v>0</v>
      </c>
      <c r="C74" s="6" t="n">
        <v>0</v>
      </c>
    </row>
    <row r="75">
      <c r="A75" s="4" t="inlineStr">
        <is>
          <t>Year IV</t>
        </is>
      </c>
      <c r="B75" s="6" t="n">
        <v>0</v>
      </c>
      <c r="C75" s="6" t="n">
        <v>0</v>
      </c>
    </row>
    <row r="76">
      <c r="A76" s="4" t="inlineStr">
        <is>
          <t>Year V</t>
        </is>
      </c>
      <c r="B76" s="6" t="n">
        <v>0</v>
      </c>
      <c r="C76" s="6" t="n">
        <v>0</v>
      </c>
    </row>
    <row r="77">
      <c r="A77" s="4" t="inlineStr">
        <is>
          <t>Prior</t>
        </is>
      </c>
      <c r="B77" s="6" t="n">
        <v>757</v>
      </c>
      <c r="C77" s="6" t="n">
        <v>0</v>
      </c>
    </row>
    <row r="78">
      <c r="A78" s="4" t="inlineStr">
        <is>
          <t>Revolving</t>
        </is>
      </c>
      <c r="B78" s="6" t="n">
        <v>0</v>
      </c>
      <c r="C78" s="6" t="n">
        <v>0</v>
      </c>
    </row>
    <row r="79">
      <c r="A79" s="4" t="inlineStr">
        <is>
          <t>Total</t>
        </is>
      </c>
      <c r="B79" s="6" t="n">
        <v>757</v>
      </c>
      <c r="C79" s="6" t="n">
        <v>0</v>
      </c>
    </row>
    <row r="80">
      <c r="A80" s="4" t="inlineStr">
        <is>
          <t>Commercial | Commercial real estate - non-owner occupied | Pass</t>
        </is>
      </c>
      <c r="B80" s="4" t="inlineStr">
        <is>
          <t xml:space="preserve"> </t>
        </is>
      </c>
      <c r="C80" s="4" t="inlineStr">
        <is>
          <t xml:space="preserve"> </t>
        </is>
      </c>
    </row>
    <row r="81">
      <c r="A81" s="3" t="inlineStr">
        <is>
          <t>LOANS</t>
        </is>
      </c>
      <c r="B81" s="4" t="inlineStr">
        <is>
          <t xml:space="preserve"> </t>
        </is>
      </c>
      <c r="C81" s="4" t="inlineStr">
        <is>
          <t xml:space="preserve"> </t>
        </is>
      </c>
    </row>
    <row r="82">
      <c r="A82" s="4" t="inlineStr">
        <is>
          <t>Year I</t>
        </is>
      </c>
      <c r="B82" s="6" t="n">
        <v>59708</v>
      </c>
      <c r="C82" s="6" t="n">
        <v>96615</v>
      </c>
    </row>
    <row r="83">
      <c r="A83" s="4" t="inlineStr">
        <is>
          <t>Year II</t>
        </is>
      </c>
      <c r="B83" s="6" t="n">
        <v>99900</v>
      </c>
      <c r="C83" s="6" t="n">
        <v>167484</v>
      </c>
    </row>
    <row r="84">
      <c r="A84" s="4" t="inlineStr">
        <is>
          <t>Year III</t>
        </is>
      </c>
      <c r="B84" s="6" t="n">
        <v>161497</v>
      </c>
      <c r="C84" s="6" t="n">
        <v>89582</v>
      </c>
    </row>
    <row r="85">
      <c r="A85" s="4" t="inlineStr">
        <is>
          <t>Year IV</t>
        </is>
      </c>
      <c r="B85" s="6" t="n">
        <v>78884</v>
      </c>
      <c r="C85" s="6" t="n">
        <v>55390</v>
      </c>
    </row>
    <row r="86">
      <c r="A86" s="4" t="inlineStr">
        <is>
          <t>Year V</t>
        </is>
      </c>
      <c r="B86" s="6" t="n">
        <v>51851</v>
      </c>
      <c r="C86" s="6" t="n">
        <v>80020</v>
      </c>
    </row>
    <row r="87">
      <c r="A87" s="4" t="inlineStr">
        <is>
          <t>Prior</t>
        </is>
      </c>
      <c r="B87" s="6" t="n">
        <v>243578</v>
      </c>
      <c r="C87" s="6" t="n">
        <v>207017</v>
      </c>
    </row>
    <row r="88">
      <c r="A88" s="4" t="inlineStr">
        <is>
          <t>Revolving</t>
        </is>
      </c>
      <c r="B88" s="6" t="n">
        <v>0</v>
      </c>
      <c r="C88" s="6" t="n">
        <v>0</v>
      </c>
    </row>
    <row r="89">
      <c r="A89" s="4" t="inlineStr">
        <is>
          <t>Total</t>
        </is>
      </c>
      <c r="B89" s="6" t="n">
        <v>695418</v>
      </c>
      <c r="C89" s="6" t="n">
        <v>696108</v>
      </c>
    </row>
    <row r="90">
      <c r="A90" s="4" t="inlineStr">
        <is>
          <t>Commercial | Commercial real estate - non-owner occupied | Special Mention</t>
        </is>
      </c>
      <c r="B90" s="4" t="inlineStr">
        <is>
          <t xml:space="preserve"> </t>
        </is>
      </c>
      <c r="C90" s="4" t="inlineStr">
        <is>
          <t xml:space="preserve"> </t>
        </is>
      </c>
    </row>
    <row r="91">
      <c r="A91" s="3" t="inlineStr">
        <is>
          <t>LOANS</t>
        </is>
      </c>
      <c r="B91" s="4" t="inlineStr">
        <is>
          <t xml:space="preserve"> </t>
        </is>
      </c>
      <c r="C91" s="4" t="inlineStr">
        <is>
          <t xml:space="preserve"> </t>
        </is>
      </c>
    </row>
    <row r="92">
      <c r="A92" s="4" t="inlineStr">
        <is>
          <t>Year I</t>
        </is>
      </c>
      <c r="B92" s="6" t="n">
        <v>0</v>
      </c>
      <c r="C92" s="6" t="n">
        <v>0</v>
      </c>
    </row>
    <row r="93">
      <c r="A93" s="4" t="inlineStr">
        <is>
          <t>Year II</t>
        </is>
      </c>
      <c r="B93" s="6" t="n">
        <v>0</v>
      </c>
      <c r="C93" s="6" t="n">
        <v>20072</v>
      </c>
    </row>
    <row r="94">
      <c r="A94" s="4" t="inlineStr">
        <is>
          <t>Year III</t>
        </is>
      </c>
      <c r="B94" s="6" t="n">
        <v>16233</v>
      </c>
      <c r="C94" s="6" t="n">
        <v>2446</v>
      </c>
    </row>
    <row r="95">
      <c r="A95" s="4" t="inlineStr">
        <is>
          <t>Year IV</t>
        </is>
      </c>
      <c r="B95" s="6" t="n">
        <v>1371</v>
      </c>
      <c r="C95" s="6" t="n">
        <v>0</v>
      </c>
    </row>
    <row r="96">
      <c r="A96" s="4" t="inlineStr">
        <is>
          <t>Year V</t>
        </is>
      </c>
      <c r="B96" s="6" t="n">
        <v>0</v>
      </c>
      <c r="C96" s="6" t="n">
        <v>116</v>
      </c>
    </row>
    <row r="97">
      <c r="A97" s="4" t="inlineStr">
        <is>
          <t>Prior</t>
        </is>
      </c>
      <c r="B97" s="6" t="n">
        <v>8188</v>
      </c>
      <c r="C97" s="6" t="n">
        <v>6188</v>
      </c>
    </row>
    <row r="98">
      <c r="A98" s="4" t="inlineStr">
        <is>
          <t>Revolving</t>
        </is>
      </c>
      <c r="B98" s="6" t="n">
        <v>0</v>
      </c>
      <c r="C98" s="6" t="n">
        <v>0</v>
      </c>
    </row>
    <row r="99">
      <c r="A99" s="4" t="inlineStr">
        <is>
          <t>Total</t>
        </is>
      </c>
      <c r="B99" s="6" t="n">
        <v>25792</v>
      </c>
      <c r="C99" s="6" t="n">
        <v>28822</v>
      </c>
    </row>
    <row r="100">
      <c r="A100" s="4" t="inlineStr">
        <is>
          <t>Commercial | Commercial real estate - non-owner occupied | Substandard</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Year I</t>
        </is>
      </c>
      <c r="B102" s="6" t="n">
        <v>116</v>
      </c>
      <c r="C102" s="6" t="n">
        <v>0</v>
      </c>
    </row>
    <row r="103">
      <c r="A103" s="4" t="inlineStr">
        <is>
          <t>Year II</t>
        </is>
      </c>
      <c r="B103" s="6" t="n">
        <v>0</v>
      </c>
      <c r="C103" s="6" t="n">
        <v>0</v>
      </c>
    </row>
    <row r="104">
      <c r="A104" s="4" t="inlineStr">
        <is>
          <t>Year III</t>
        </is>
      </c>
      <c r="B104" s="6" t="n">
        <v>9928</v>
      </c>
      <c r="C104" s="6" t="n">
        <v>0</v>
      </c>
    </row>
    <row r="105">
      <c r="A105" s="4" t="inlineStr">
        <is>
          <t>Year IV</t>
        </is>
      </c>
      <c r="B105" s="6" t="n">
        <v>0</v>
      </c>
      <c r="C105" s="6" t="n">
        <v>18</v>
      </c>
    </row>
    <row r="106">
      <c r="A106" s="4" t="inlineStr">
        <is>
          <t>Year V</t>
        </is>
      </c>
      <c r="B106" s="6" t="n">
        <v>0</v>
      </c>
      <c r="C106" s="6" t="n">
        <v>566</v>
      </c>
    </row>
    <row r="107">
      <c r="A107" s="4" t="inlineStr">
        <is>
          <t>Prior</t>
        </is>
      </c>
      <c r="B107" s="6" t="n">
        <v>8311</v>
      </c>
      <c r="C107" s="6" t="n">
        <v>11828</v>
      </c>
    </row>
    <row r="108">
      <c r="A108" s="4" t="inlineStr">
        <is>
          <t>Revolving</t>
        </is>
      </c>
      <c r="B108" s="6" t="n">
        <v>0</v>
      </c>
      <c r="C108" s="6" t="n">
        <v>0</v>
      </c>
    </row>
    <row r="109">
      <c r="A109" s="4" t="inlineStr">
        <is>
          <t>Total</t>
        </is>
      </c>
      <c r="B109" s="6" t="n">
        <v>18355</v>
      </c>
      <c r="C109" s="6" t="n">
        <v>12412</v>
      </c>
    </row>
    <row r="110">
      <c r="A110" s="4" t="inlineStr">
        <is>
          <t>Commercial | Commercial real estate - non-owner occupied | Doubtful</t>
        </is>
      </c>
      <c r="B110" s="4" t="inlineStr">
        <is>
          <t xml:space="preserve"> </t>
        </is>
      </c>
      <c r="C110" s="4" t="inlineStr">
        <is>
          <t xml:space="preserve"> </t>
        </is>
      </c>
    </row>
    <row r="111">
      <c r="A111" s="3" t="inlineStr">
        <is>
          <t>LOANS</t>
        </is>
      </c>
      <c r="B111" s="4" t="inlineStr">
        <is>
          <t xml:space="preserve"> </t>
        </is>
      </c>
      <c r="C111" s="4" t="inlineStr">
        <is>
          <t xml:space="preserve"> </t>
        </is>
      </c>
    </row>
    <row r="112">
      <c r="A112" s="4" t="inlineStr">
        <is>
          <t>Year I</t>
        </is>
      </c>
      <c r="B112" s="6" t="n">
        <v>0</v>
      </c>
      <c r="C112" s="6" t="n">
        <v>0</v>
      </c>
    </row>
    <row r="113">
      <c r="A113" s="4" t="inlineStr">
        <is>
          <t>Year II</t>
        </is>
      </c>
      <c r="B113" s="6" t="n">
        <v>0</v>
      </c>
      <c r="C113" s="6" t="n">
        <v>0</v>
      </c>
    </row>
    <row r="114">
      <c r="A114" s="4" t="inlineStr">
        <is>
          <t>Year III</t>
        </is>
      </c>
      <c r="B114" s="6" t="n">
        <v>0</v>
      </c>
      <c r="C114" s="6" t="n">
        <v>0</v>
      </c>
    </row>
    <row r="115">
      <c r="A115" s="4" t="inlineStr">
        <is>
          <t>Year IV</t>
        </is>
      </c>
      <c r="B115" s="6" t="n">
        <v>0</v>
      </c>
      <c r="C115" s="6" t="n">
        <v>0</v>
      </c>
    </row>
    <row r="116">
      <c r="A116" s="4" t="inlineStr">
        <is>
          <t>Year V</t>
        </is>
      </c>
      <c r="B116" s="6" t="n">
        <v>0</v>
      </c>
      <c r="C116" s="6" t="n">
        <v>0</v>
      </c>
    </row>
    <row r="117">
      <c r="A117" s="4" t="inlineStr">
        <is>
          <t>Prior</t>
        </is>
      </c>
      <c r="B117" s="6" t="n">
        <v>0</v>
      </c>
      <c r="C117" s="6" t="n">
        <v>0</v>
      </c>
    </row>
    <row r="118">
      <c r="A118" s="4" t="inlineStr">
        <is>
          <t>Revolving</t>
        </is>
      </c>
      <c r="B118" s="6" t="n">
        <v>0</v>
      </c>
      <c r="C118" s="6" t="n">
        <v>0</v>
      </c>
    </row>
    <row r="119">
      <c r="A119" s="4" t="inlineStr">
        <is>
          <t>Total</t>
        </is>
      </c>
      <c r="B119" s="6" t="n">
        <v>0</v>
      </c>
      <c r="C119" s="6" t="n">
        <v>0</v>
      </c>
    </row>
    <row r="120">
      <c r="A120" s="4" t="inlineStr">
        <is>
          <t>Commercial | Commercial real estate - owner occupied</t>
        </is>
      </c>
      <c r="B120" s="4" t="inlineStr">
        <is>
          <t xml:space="preserve"> </t>
        </is>
      </c>
      <c r="C120" s="4" t="inlineStr">
        <is>
          <t xml:space="preserve"> </t>
        </is>
      </c>
    </row>
    <row r="121">
      <c r="A121" s="3" t="inlineStr">
        <is>
          <t>LOANS</t>
        </is>
      </c>
      <c r="B121" s="4" t="inlineStr">
        <is>
          <t xml:space="preserve"> </t>
        </is>
      </c>
      <c r="C121" s="4" t="inlineStr">
        <is>
          <t xml:space="preserve"> </t>
        </is>
      </c>
    </row>
    <row r="122">
      <c r="A122" s="4" t="inlineStr">
        <is>
          <t>Year I</t>
        </is>
      </c>
      <c r="B122" s="6" t="n">
        <v>25552</v>
      </c>
      <c r="C122" s="6" t="n">
        <v>39065</v>
      </c>
    </row>
    <row r="123">
      <c r="A123" s="4" t="inlineStr">
        <is>
          <t>Year II</t>
        </is>
      </c>
      <c r="B123" s="6" t="n">
        <v>38658</v>
      </c>
      <c r="C123" s="6" t="n">
        <v>38175</v>
      </c>
    </row>
    <row r="124">
      <c r="A124" s="4" t="inlineStr">
        <is>
          <t>Year III</t>
        </is>
      </c>
      <c r="B124" s="6" t="n">
        <v>52936</v>
      </c>
      <c r="C124" s="6" t="n">
        <v>54657</v>
      </c>
    </row>
    <row r="125">
      <c r="A125" s="4" t="inlineStr">
        <is>
          <t>Year IV</t>
        </is>
      </c>
      <c r="B125" s="6" t="n">
        <v>51777</v>
      </c>
      <c r="C125" s="6" t="n">
        <v>12858</v>
      </c>
    </row>
    <row r="126">
      <c r="A126" s="4" t="inlineStr">
        <is>
          <t>Year V</t>
        </is>
      </c>
      <c r="B126" s="6" t="n">
        <v>11444</v>
      </c>
      <c r="C126" s="6" t="n">
        <v>17505</v>
      </c>
    </row>
    <row r="127">
      <c r="A127" s="4" t="inlineStr">
        <is>
          <t>Prior</t>
        </is>
      </c>
      <c r="B127" s="6" t="n">
        <v>80704</v>
      </c>
      <c r="C127" s="6" t="n">
        <v>74986</v>
      </c>
    </row>
    <row r="128">
      <c r="A128" s="4" t="inlineStr">
        <is>
          <t>Revolving</t>
        </is>
      </c>
      <c r="B128" s="6" t="n">
        <v>0</v>
      </c>
      <c r="C128" s="6" t="n">
        <v>0</v>
      </c>
    </row>
    <row r="129">
      <c r="A129" s="4" t="inlineStr">
        <is>
          <t>Total</t>
        </is>
      </c>
      <c r="B129" s="6" t="n">
        <v>261071</v>
      </c>
      <c r="C129" s="6" t="n">
        <v>237246</v>
      </c>
    </row>
    <row r="130">
      <c r="A130" s="3" t="inlineStr">
        <is>
          <t>Current period gross charge-offs</t>
        </is>
      </c>
      <c r="B130" s="4" t="inlineStr">
        <is>
          <t xml:space="preserve"> </t>
        </is>
      </c>
      <c r="C130" s="4" t="inlineStr">
        <is>
          <t xml:space="preserve"> </t>
        </is>
      </c>
    </row>
    <row r="131">
      <c r="A131" s="4" t="inlineStr">
        <is>
          <t>Year I</t>
        </is>
      </c>
      <c r="B131" s="6" t="n">
        <v>0</v>
      </c>
      <c r="C131" s="6" t="n">
        <v>0</v>
      </c>
    </row>
    <row r="132">
      <c r="A132" s="4" t="inlineStr">
        <is>
          <t>Year II</t>
        </is>
      </c>
      <c r="B132" s="6" t="n">
        <v>0</v>
      </c>
      <c r="C132" s="6" t="n">
        <v>0</v>
      </c>
    </row>
    <row r="133">
      <c r="A133" s="4" t="inlineStr">
        <is>
          <t>Year III</t>
        </is>
      </c>
      <c r="B133" s="6" t="n">
        <v>0</v>
      </c>
      <c r="C133" s="6" t="n">
        <v>0</v>
      </c>
    </row>
    <row r="134">
      <c r="A134" s="4" t="inlineStr">
        <is>
          <t>Year IV</t>
        </is>
      </c>
      <c r="B134" s="6" t="n">
        <v>0</v>
      </c>
      <c r="C134" s="6" t="n">
        <v>0</v>
      </c>
    </row>
    <row r="135">
      <c r="A135" s="4" t="inlineStr">
        <is>
          <t>Year V</t>
        </is>
      </c>
      <c r="B135" s="6" t="n">
        <v>0</v>
      </c>
      <c r="C135" s="6" t="n">
        <v>0</v>
      </c>
    </row>
    <row r="136">
      <c r="A136" s="4" t="inlineStr">
        <is>
          <t>Prior</t>
        </is>
      </c>
      <c r="B136" s="6" t="n">
        <v>0</v>
      </c>
      <c r="C136" s="6" t="n">
        <v>0</v>
      </c>
    </row>
    <row r="137">
      <c r="A137" s="4" t="inlineStr">
        <is>
          <t>Revolving</t>
        </is>
      </c>
      <c r="B137" s="6" t="n">
        <v>0</v>
      </c>
      <c r="C137" s="6" t="n">
        <v>0</v>
      </c>
    </row>
    <row r="138">
      <c r="A138" s="4" t="inlineStr">
        <is>
          <t>Total</t>
        </is>
      </c>
      <c r="B138" s="6" t="n">
        <v>0</v>
      </c>
      <c r="C138" s="6" t="n">
        <v>0</v>
      </c>
    </row>
    <row r="139">
      <c r="A139" s="4" t="inlineStr">
        <is>
          <t>Commercial | Commercial real estate - owner occupied | Pass</t>
        </is>
      </c>
      <c r="B139" s="4" t="inlineStr">
        <is>
          <t xml:space="preserve"> </t>
        </is>
      </c>
      <c r="C139" s="4" t="inlineStr">
        <is>
          <t xml:space="preserve"> </t>
        </is>
      </c>
    </row>
    <row r="140">
      <c r="A140" s="3" t="inlineStr">
        <is>
          <t>LOANS</t>
        </is>
      </c>
      <c r="B140" s="4" t="inlineStr">
        <is>
          <t xml:space="preserve"> </t>
        </is>
      </c>
      <c r="C140" s="4" t="inlineStr">
        <is>
          <t xml:space="preserve"> </t>
        </is>
      </c>
    </row>
    <row r="141">
      <c r="A141" s="4" t="inlineStr">
        <is>
          <t>Year I</t>
        </is>
      </c>
      <c r="B141" s="6" t="n">
        <v>25552</v>
      </c>
      <c r="C141" s="6" t="n">
        <v>33761</v>
      </c>
    </row>
    <row r="142">
      <c r="A142" s="4" t="inlineStr">
        <is>
          <t>Year II</t>
        </is>
      </c>
      <c r="B142" s="6" t="n">
        <v>33533</v>
      </c>
      <c r="C142" s="6" t="n">
        <v>37429</v>
      </c>
    </row>
    <row r="143">
      <c r="A143" s="4" t="inlineStr">
        <is>
          <t>Year III</t>
        </is>
      </c>
      <c r="B143" s="6" t="n">
        <v>52207</v>
      </c>
      <c r="C143" s="6" t="n">
        <v>52090</v>
      </c>
    </row>
    <row r="144">
      <c r="A144" s="4" t="inlineStr">
        <is>
          <t>Year IV</t>
        </is>
      </c>
      <c r="B144" s="6" t="n">
        <v>49410</v>
      </c>
      <c r="C144" s="6" t="n">
        <v>12858</v>
      </c>
    </row>
    <row r="145">
      <c r="A145" s="4" t="inlineStr">
        <is>
          <t>Year V</t>
        </is>
      </c>
      <c r="B145" s="6" t="n">
        <v>11444</v>
      </c>
      <c r="C145" s="6" t="n">
        <v>17505</v>
      </c>
    </row>
    <row r="146">
      <c r="A146" s="4" t="inlineStr">
        <is>
          <t>Prior</t>
        </is>
      </c>
      <c r="B146" s="6" t="n">
        <v>76558</v>
      </c>
      <c r="C146" s="6" t="n">
        <v>71775</v>
      </c>
    </row>
    <row r="147">
      <c r="A147" s="4" t="inlineStr">
        <is>
          <t>Revolving</t>
        </is>
      </c>
      <c r="B147" s="6" t="n">
        <v>0</v>
      </c>
      <c r="C147" s="6" t="n">
        <v>0</v>
      </c>
    </row>
    <row r="148">
      <c r="A148" s="4" t="inlineStr">
        <is>
          <t>Total</t>
        </is>
      </c>
      <c r="B148" s="6" t="n">
        <v>248704</v>
      </c>
      <c r="C148" s="6" t="n">
        <v>225418</v>
      </c>
    </row>
    <row r="149">
      <c r="A149" s="4" t="inlineStr">
        <is>
          <t>Commercial | Commercial real estate - owner occupied | Special Mention</t>
        </is>
      </c>
      <c r="B149" s="4" t="inlineStr">
        <is>
          <t xml:space="preserve"> </t>
        </is>
      </c>
      <c r="C149" s="4" t="inlineStr">
        <is>
          <t xml:space="preserve"> </t>
        </is>
      </c>
    </row>
    <row r="150">
      <c r="A150" s="3" t="inlineStr">
        <is>
          <t>LOANS</t>
        </is>
      </c>
      <c r="B150" s="4" t="inlineStr">
        <is>
          <t xml:space="preserve"> </t>
        </is>
      </c>
      <c r="C150" s="4" t="inlineStr">
        <is>
          <t xml:space="preserve"> </t>
        </is>
      </c>
    </row>
    <row r="151">
      <c r="A151" s="4" t="inlineStr">
        <is>
          <t>Year I</t>
        </is>
      </c>
      <c r="B151" s="6" t="n">
        <v>0</v>
      </c>
      <c r="C151" s="6" t="n">
        <v>104</v>
      </c>
    </row>
    <row r="152">
      <c r="A152" s="4" t="inlineStr">
        <is>
          <t>Year II</t>
        </is>
      </c>
      <c r="B152" s="6" t="n">
        <v>0</v>
      </c>
      <c r="C152" s="6" t="n">
        <v>746</v>
      </c>
    </row>
    <row r="153">
      <c r="A153" s="4" t="inlineStr">
        <is>
          <t>Year III</t>
        </is>
      </c>
      <c r="B153" s="6" t="n">
        <v>0</v>
      </c>
      <c r="C153" s="6" t="n">
        <v>0</v>
      </c>
    </row>
    <row r="154">
      <c r="A154" s="4" t="inlineStr">
        <is>
          <t>Year IV</t>
        </is>
      </c>
      <c r="B154" s="6" t="n">
        <v>0</v>
      </c>
      <c r="C154" s="6" t="n">
        <v>0</v>
      </c>
    </row>
    <row r="155">
      <c r="A155" s="4" t="inlineStr">
        <is>
          <t>Year V</t>
        </is>
      </c>
      <c r="B155" s="6" t="n">
        <v>0</v>
      </c>
      <c r="C155" s="6" t="n">
        <v>0</v>
      </c>
    </row>
    <row r="156">
      <c r="A156" s="4" t="inlineStr">
        <is>
          <t>Prior</t>
        </is>
      </c>
      <c r="B156" s="6" t="n">
        <v>961</v>
      </c>
      <c r="C156" s="6" t="n">
        <v>166</v>
      </c>
    </row>
    <row r="157">
      <c r="A157" s="4" t="inlineStr">
        <is>
          <t>Revolving</t>
        </is>
      </c>
      <c r="B157" s="6" t="n">
        <v>0</v>
      </c>
      <c r="C157" s="6" t="n">
        <v>0</v>
      </c>
    </row>
    <row r="158">
      <c r="A158" s="4" t="inlineStr">
        <is>
          <t>Total</t>
        </is>
      </c>
      <c r="B158" s="6" t="n">
        <v>961</v>
      </c>
      <c r="C158" s="6" t="n">
        <v>1016</v>
      </c>
    </row>
    <row r="159">
      <c r="A159" s="4" t="inlineStr">
        <is>
          <t>Commercial | Commercial real estate - owner occupied | Substandard</t>
        </is>
      </c>
      <c r="B159" s="4" t="inlineStr">
        <is>
          <t xml:space="preserve"> </t>
        </is>
      </c>
      <c r="C159" s="4" t="inlineStr">
        <is>
          <t xml:space="preserve"> </t>
        </is>
      </c>
    </row>
    <row r="160">
      <c r="A160" s="3" t="inlineStr">
        <is>
          <t>LOANS</t>
        </is>
      </c>
      <c r="B160" s="4" t="inlineStr">
        <is>
          <t xml:space="preserve"> </t>
        </is>
      </c>
      <c r="C160" s="4" t="inlineStr">
        <is>
          <t xml:space="preserve"> </t>
        </is>
      </c>
    </row>
    <row r="161">
      <c r="A161" s="4" t="inlineStr">
        <is>
          <t>Year I</t>
        </is>
      </c>
      <c r="B161" s="6" t="n">
        <v>0</v>
      </c>
      <c r="C161" s="6" t="n">
        <v>5200</v>
      </c>
    </row>
    <row r="162">
      <c r="A162" s="4" t="inlineStr">
        <is>
          <t>Year II</t>
        </is>
      </c>
      <c r="B162" s="6" t="n">
        <v>5125</v>
      </c>
      <c r="C162" s="6" t="n">
        <v>0</v>
      </c>
    </row>
    <row r="163">
      <c r="A163" s="4" t="inlineStr">
        <is>
          <t>Year III</t>
        </is>
      </c>
      <c r="B163" s="6" t="n">
        <v>729</v>
      </c>
      <c r="C163" s="6" t="n">
        <v>2567</v>
      </c>
    </row>
    <row r="164">
      <c r="A164" s="4" t="inlineStr">
        <is>
          <t>Year IV</t>
        </is>
      </c>
      <c r="B164" s="6" t="n">
        <v>2367</v>
      </c>
      <c r="C164" s="6" t="n">
        <v>0</v>
      </c>
    </row>
    <row r="165">
      <c r="A165" s="4" t="inlineStr">
        <is>
          <t>Year V</t>
        </is>
      </c>
      <c r="B165" s="6" t="n">
        <v>0</v>
      </c>
      <c r="C165" s="6" t="n">
        <v>0</v>
      </c>
    </row>
    <row r="166">
      <c r="A166" s="4" t="inlineStr">
        <is>
          <t>Prior</t>
        </is>
      </c>
      <c r="B166" s="6" t="n">
        <v>3185</v>
      </c>
      <c r="C166" s="6" t="n">
        <v>3045</v>
      </c>
    </row>
    <row r="167">
      <c r="A167" s="4" t="inlineStr">
        <is>
          <t>Revolving</t>
        </is>
      </c>
      <c r="B167" s="6" t="n">
        <v>0</v>
      </c>
      <c r="C167" s="6" t="n">
        <v>0</v>
      </c>
    </row>
    <row r="168">
      <c r="A168" s="4" t="inlineStr">
        <is>
          <t>Total</t>
        </is>
      </c>
      <c r="B168" s="6" t="n">
        <v>11406</v>
      </c>
      <c r="C168" s="6" t="n">
        <v>10812</v>
      </c>
    </row>
    <row r="169">
      <c r="A169" s="4" t="inlineStr">
        <is>
          <t>Commercial | Commercial real estate - owner occupied | Doubtful</t>
        </is>
      </c>
      <c r="B169" s="4" t="inlineStr">
        <is>
          <t xml:space="preserve"> </t>
        </is>
      </c>
      <c r="C169" s="4" t="inlineStr">
        <is>
          <t xml:space="preserve"> </t>
        </is>
      </c>
    </row>
    <row r="170">
      <c r="A170" s="3" t="inlineStr">
        <is>
          <t>LOANS</t>
        </is>
      </c>
      <c r="B170" s="4" t="inlineStr">
        <is>
          <t xml:space="preserve"> </t>
        </is>
      </c>
      <c r="C170" s="4" t="inlineStr">
        <is>
          <t xml:space="preserve"> </t>
        </is>
      </c>
    </row>
    <row r="171">
      <c r="A171" s="4" t="inlineStr">
        <is>
          <t>Year I</t>
        </is>
      </c>
      <c r="B171" s="6" t="n">
        <v>0</v>
      </c>
      <c r="C171" s="6" t="n">
        <v>0</v>
      </c>
    </row>
    <row r="172">
      <c r="A172" s="4" t="inlineStr">
        <is>
          <t>Year II</t>
        </is>
      </c>
      <c r="B172" s="6" t="n">
        <v>0</v>
      </c>
      <c r="C172" s="6" t="n">
        <v>0</v>
      </c>
    </row>
    <row r="173">
      <c r="A173" s="4" t="inlineStr">
        <is>
          <t>Year III</t>
        </is>
      </c>
      <c r="B173" s="6" t="n">
        <v>0</v>
      </c>
      <c r="C173" s="6" t="n">
        <v>0</v>
      </c>
    </row>
    <row r="174">
      <c r="A174" s="4" t="inlineStr">
        <is>
          <t>Year IV</t>
        </is>
      </c>
      <c r="B174" s="6" t="n">
        <v>0</v>
      </c>
      <c r="C174" s="6" t="n">
        <v>0</v>
      </c>
    </row>
    <row r="175">
      <c r="A175" s="4" t="inlineStr">
        <is>
          <t>Year V</t>
        </is>
      </c>
      <c r="B175" s="6" t="n">
        <v>0</v>
      </c>
      <c r="C175" s="6" t="n">
        <v>0</v>
      </c>
    </row>
    <row r="176">
      <c r="A176" s="4" t="inlineStr">
        <is>
          <t>Prior</t>
        </is>
      </c>
      <c r="B176" s="6" t="n">
        <v>0</v>
      </c>
      <c r="C176" s="6" t="n">
        <v>0</v>
      </c>
    </row>
    <row r="177">
      <c r="A177" s="4" t="inlineStr">
        <is>
          <t>Revolving</t>
        </is>
      </c>
      <c r="B177" s="6" t="n">
        <v>0</v>
      </c>
      <c r="C177" s="6" t="n">
        <v>0</v>
      </c>
    </row>
    <row r="178">
      <c r="A178" s="4" t="inlineStr">
        <is>
          <t>Total</t>
        </is>
      </c>
      <c r="B178" s="6" t="n">
        <v>0</v>
      </c>
      <c r="C178" s="6" t="n">
        <v>0</v>
      </c>
    </row>
    <row r="179">
      <c r="A179" s="4" t="inlineStr">
        <is>
          <t>Commercial | All other commercial loans</t>
        </is>
      </c>
      <c r="B179" s="4" t="inlineStr">
        <is>
          <t xml:space="preserve"> </t>
        </is>
      </c>
      <c r="C179" s="4" t="inlineStr">
        <is>
          <t xml:space="preserve"> </t>
        </is>
      </c>
    </row>
    <row r="180">
      <c r="A180" s="3" t="inlineStr">
        <is>
          <t>LOANS</t>
        </is>
      </c>
      <c r="B180" s="4" t="inlineStr">
        <is>
          <t xml:space="preserve"> </t>
        </is>
      </c>
      <c r="C180" s="4" t="inlineStr">
        <is>
          <t xml:space="preserve"> </t>
        </is>
      </c>
    </row>
    <row r="181">
      <c r="A181" s="4" t="inlineStr">
        <is>
          <t>Year I</t>
        </is>
      </c>
      <c r="B181" s="6" t="n">
        <v>74389</v>
      </c>
      <c r="C181" s="6" t="n">
        <v>58393</v>
      </c>
    </row>
    <row r="182">
      <c r="A182" s="4" t="inlineStr">
        <is>
          <t>Year II</t>
        </is>
      </c>
      <c r="B182" s="6" t="n">
        <v>74301</v>
      </c>
      <c r="C182" s="6" t="n">
        <v>94517</v>
      </c>
    </row>
    <row r="183">
      <c r="A183" s="4" t="inlineStr">
        <is>
          <t>Year III</t>
        </is>
      </c>
      <c r="B183" s="6" t="n">
        <v>50029</v>
      </c>
      <c r="C183" s="6" t="n">
        <v>58106</v>
      </c>
    </row>
    <row r="184">
      <c r="A184" s="4" t="inlineStr">
        <is>
          <t>Year IV</t>
        </is>
      </c>
      <c r="B184" s="6" t="n">
        <v>49598</v>
      </c>
      <c r="C184" s="6" t="n">
        <v>28179</v>
      </c>
    </row>
    <row r="185">
      <c r="A185" s="4" t="inlineStr">
        <is>
          <t>Year V</t>
        </is>
      </c>
      <c r="B185" s="6" t="n">
        <v>23193</v>
      </c>
      <c r="C185" s="6" t="n">
        <v>17100</v>
      </c>
    </row>
    <row r="186">
      <c r="A186" s="4" t="inlineStr">
        <is>
          <t>Prior</t>
        </is>
      </c>
      <c r="B186" s="6" t="n">
        <v>31734</v>
      </c>
      <c r="C186" s="6" t="n">
        <v>26205</v>
      </c>
    </row>
    <row r="187">
      <c r="A187" s="4" t="inlineStr">
        <is>
          <t>Revolving</t>
        </is>
      </c>
      <c r="B187" s="6" t="n">
        <v>120033</v>
      </c>
      <c r="C187" s="6" t="n">
        <v>117193</v>
      </c>
    </row>
    <row r="188">
      <c r="A188" s="4" t="inlineStr">
        <is>
          <t>Total</t>
        </is>
      </c>
      <c r="B188" s="6" t="n">
        <v>423277</v>
      </c>
      <c r="C188" s="6" t="n">
        <v>399693</v>
      </c>
    </row>
    <row r="189">
      <c r="A189" s="3" t="inlineStr">
        <is>
          <t>Current period gross charge-offs</t>
        </is>
      </c>
      <c r="B189" s="4" t="inlineStr">
        <is>
          <t xml:space="preserve"> </t>
        </is>
      </c>
      <c r="C189" s="4" t="inlineStr">
        <is>
          <t xml:space="preserve"> </t>
        </is>
      </c>
    </row>
    <row r="190">
      <c r="A190" s="4" t="inlineStr">
        <is>
          <t>Year I</t>
        </is>
      </c>
      <c r="B190" s="6" t="n">
        <v>0</v>
      </c>
      <c r="C190" s="6" t="n">
        <v>0</v>
      </c>
    </row>
    <row r="191">
      <c r="A191" s="4" t="inlineStr">
        <is>
          <t>Year II</t>
        </is>
      </c>
      <c r="B191" s="6" t="n">
        <v>0</v>
      </c>
      <c r="C191" s="6" t="n">
        <v>0</v>
      </c>
    </row>
    <row r="192">
      <c r="A192" s="4" t="inlineStr">
        <is>
          <t>Year III</t>
        </is>
      </c>
      <c r="B192" s="6" t="n">
        <v>427</v>
      </c>
      <c r="C192" s="6" t="n">
        <v>0</v>
      </c>
    </row>
    <row r="193">
      <c r="A193" s="4" t="inlineStr">
        <is>
          <t>Year IV</t>
        </is>
      </c>
      <c r="B193" s="6" t="n">
        <v>60</v>
      </c>
      <c r="C193" s="6" t="n">
        <v>0</v>
      </c>
    </row>
    <row r="194">
      <c r="A194" s="4" t="inlineStr">
        <is>
          <t>Year V</t>
        </is>
      </c>
      <c r="B194" s="6" t="n">
        <v>21</v>
      </c>
      <c r="C194" s="6" t="n">
        <v>0</v>
      </c>
    </row>
    <row r="195">
      <c r="A195" s="4" t="inlineStr">
        <is>
          <t>Prior</t>
        </is>
      </c>
      <c r="B195" s="6" t="n">
        <v>122</v>
      </c>
      <c r="C195" s="6" t="n">
        <v>0</v>
      </c>
    </row>
    <row r="196">
      <c r="A196" s="4" t="inlineStr">
        <is>
          <t>Revolving</t>
        </is>
      </c>
      <c r="B196" s="6" t="n">
        <v>0</v>
      </c>
      <c r="C196" s="6" t="n">
        <v>12</v>
      </c>
    </row>
    <row r="197">
      <c r="A197" s="4" t="inlineStr">
        <is>
          <t>Total</t>
        </is>
      </c>
      <c r="B197" s="6" t="n">
        <v>630</v>
      </c>
      <c r="C197" s="6" t="n">
        <v>12</v>
      </c>
    </row>
    <row r="198">
      <c r="A198" s="4" t="inlineStr">
        <is>
          <t>Commercial | All other commercial loans | Pass</t>
        </is>
      </c>
      <c r="B198" s="4" t="inlineStr">
        <is>
          <t xml:space="preserve"> </t>
        </is>
      </c>
      <c r="C198" s="4" t="inlineStr">
        <is>
          <t xml:space="preserve"> </t>
        </is>
      </c>
    </row>
    <row r="199">
      <c r="A199" s="3" t="inlineStr">
        <is>
          <t>LOANS</t>
        </is>
      </c>
      <c r="B199" s="4" t="inlineStr">
        <is>
          <t xml:space="preserve"> </t>
        </is>
      </c>
      <c r="C199" s="4" t="inlineStr">
        <is>
          <t xml:space="preserve"> </t>
        </is>
      </c>
    </row>
    <row r="200">
      <c r="A200" s="4" t="inlineStr">
        <is>
          <t>Year I</t>
        </is>
      </c>
      <c r="B200" s="6" t="n">
        <v>73812</v>
      </c>
      <c r="C200" s="6" t="n">
        <v>58393</v>
      </c>
    </row>
    <row r="201">
      <c r="A201" s="4" t="inlineStr">
        <is>
          <t>Year II</t>
        </is>
      </c>
      <c r="B201" s="6" t="n">
        <v>74301</v>
      </c>
      <c r="C201" s="6" t="n">
        <v>90560</v>
      </c>
    </row>
    <row r="202">
      <c r="A202" s="4" t="inlineStr">
        <is>
          <t>Year III</t>
        </is>
      </c>
      <c r="B202" s="6" t="n">
        <v>44245</v>
      </c>
      <c r="C202" s="6" t="n">
        <v>51813</v>
      </c>
    </row>
    <row r="203">
      <c r="A203" s="4" t="inlineStr">
        <is>
          <t>Year IV</t>
        </is>
      </c>
      <c r="B203" s="6" t="n">
        <v>44367</v>
      </c>
      <c r="C203" s="6" t="n">
        <v>27718</v>
      </c>
    </row>
    <row r="204">
      <c r="A204" s="4" t="inlineStr">
        <is>
          <t>Year V</t>
        </is>
      </c>
      <c r="B204" s="6" t="n">
        <v>23084</v>
      </c>
      <c r="C204" s="6" t="n">
        <v>16421</v>
      </c>
    </row>
    <row r="205">
      <c r="A205" s="4" t="inlineStr">
        <is>
          <t>Prior</t>
        </is>
      </c>
      <c r="B205" s="6" t="n">
        <v>30656</v>
      </c>
      <c r="C205" s="6" t="n">
        <v>24326</v>
      </c>
    </row>
    <row r="206">
      <c r="A206" s="4" t="inlineStr">
        <is>
          <t>Revolving</t>
        </is>
      </c>
      <c r="B206" s="6" t="n">
        <v>109121</v>
      </c>
      <c r="C206" s="6" t="n">
        <v>107234</v>
      </c>
    </row>
    <row r="207">
      <c r="A207" s="4" t="inlineStr">
        <is>
          <t>Total</t>
        </is>
      </c>
      <c r="B207" s="6" t="n">
        <v>399586</v>
      </c>
      <c r="C207" s="6" t="n">
        <v>376465</v>
      </c>
    </row>
    <row r="208">
      <c r="A208" s="4" t="inlineStr">
        <is>
          <t>Commercial | All other commercial loans | Special Mention</t>
        </is>
      </c>
      <c r="B208" s="4" t="inlineStr">
        <is>
          <t xml:space="preserve"> </t>
        </is>
      </c>
      <c r="C208" s="4" t="inlineStr">
        <is>
          <t xml:space="preserve"> </t>
        </is>
      </c>
    </row>
    <row r="209">
      <c r="A209" s="3" t="inlineStr">
        <is>
          <t>LOANS</t>
        </is>
      </c>
      <c r="B209" s="4" t="inlineStr">
        <is>
          <t xml:space="preserve"> </t>
        </is>
      </c>
      <c r="C209" s="4" t="inlineStr">
        <is>
          <t xml:space="preserve"> </t>
        </is>
      </c>
    </row>
    <row r="210">
      <c r="A210" s="4" t="inlineStr">
        <is>
          <t>Year I</t>
        </is>
      </c>
      <c r="B210" s="6" t="n">
        <v>533</v>
      </c>
      <c r="C210" s="6" t="n">
        <v>0</v>
      </c>
    </row>
    <row r="211">
      <c r="A211" s="4" t="inlineStr">
        <is>
          <t>Year II</t>
        </is>
      </c>
      <c r="B211" s="6" t="n">
        <v>0</v>
      </c>
      <c r="C211" s="6" t="n">
        <v>2690</v>
      </c>
    </row>
    <row r="212">
      <c r="A212" s="4" t="inlineStr">
        <is>
          <t>Year III</t>
        </is>
      </c>
      <c r="B212" s="6" t="n">
        <v>2306</v>
      </c>
      <c r="C212" s="6" t="n">
        <v>5043</v>
      </c>
    </row>
    <row r="213">
      <c r="A213" s="4" t="inlineStr">
        <is>
          <t>Year IV</t>
        </is>
      </c>
      <c r="B213" s="6" t="n">
        <v>2</v>
      </c>
      <c r="C213" s="6" t="n">
        <v>8</v>
      </c>
    </row>
    <row r="214">
      <c r="A214" s="4" t="inlineStr">
        <is>
          <t>Year V</t>
        </is>
      </c>
      <c r="B214" s="6" t="n">
        <v>0</v>
      </c>
      <c r="C214" s="6" t="n">
        <v>0</v>
      </c>
    </row>
    <row r="215">
      <c r="A215" s="4" t="inlineStr">
        <is>
          <t>Prior</t>
        </is>
      </c>
      <c r="B215" s="6" t="n">
        <v>0</v>
      </c>
      <c r="C215" s="6" t="n">
        <v>794</v>
      </c>
    </row>
    <row r="216">
      <c r="A216" s="4" t="inlineStr">
        <is>
          <t>Revolving</t>
        </is>
      </c>
      <c r="B216" s="6" t="n">
        <v>2147</v>
      </c>
      <c r="C216" s="6" t="n">
        <v>301</v>
      </c>
    </row>
    <row r="217">
      <c r="A217" s="4" t="inlineStr">
        <is>
          <t>Total</t>
        </is>
      </c>
      <c r="B217" s="6" t="n">
        <v>4988</v>
      </c>
      <c r="C217" s="6" t="n">
        <v>8836</v>
      </c>
    </row>
    <row r="218">
      <c r="A218" s="4" t="inlineStr">
        <is>
          <t>Commercial | All other commercial loans | Substandard</t>
        </is>
      </c>
      <c r="B218" s="4" t="inlineStr">
        <is>
          <t xml:space="preserve"> </t>
        </is>
      </c>
      <c r="C218" s="4" t="inlineStr">
        <is>
          <t xml:space="preserve"> </t>
        </is>
      </c>
    </row>
    <row r="219">
      <c r="A219" s="3" t="inlineStr">
        <is>
          <t>LOANS</t>
        </is>
      </c>
      <c r="B219" s="4" t="inlineStr">
        <is>
          <t xml:space="preserve"> </t>
        </is>
      </c>
      <c r="C219" s="4" t="inlineStr">
        <is>
          <t xml:space="preserve"> </t>
        </is>
      </c>
    </row>
    <row r="220">
      <c r="A220" s="4" t="inlineStr">
        <is>
          <t>Year I</t>
        </is>
      </c>
      <c r="B220" s="6" t="n">
        <v>44</v>
      </c>
      <c r="C220" s="6" t="n">
        <v>0</v>
      </c>
    </row>
    <row r="221">
      <c r="A221" s="4" t="inlineStr">
        <is>
          <t>Year II</t>
        </is>
      </c>
      <c r="B221" s="6" t="n">
        <v>0</v>
      </c>
      <c r="C221" s="6" t="n">
        <v>1267</v>
      </c>
    </row>
    <row r="222">
      <c r="A222" s="4" t="inlineStr">
        <is>
          <t>Year III</t>
        </is>
      </c>
      <c r="B222" s="6" t="n">
        <v>3478</v>
      </c>
      <c r="C222" s="6" t="n">
        <v>1250</v>
      </c>
    </row>
    <row r="223">
      <c r="A223" s="4" t="inlineStr">
        <is>
          <t>Year IV</t>
        </is>
      </c>
      <c r="B223" s="6" t="n">
        <v>5229</v>
      </c>
      <c r="C223" s="6" t="n">
        <v>453</v>
      </c>
    </row>
    <row r="224">
      <c r="A224" s="4" t="inlineStr">
        <is>
          <t>Year V</t>
        </is>
      </c>
      <c r="B224" s="6" t="n">
        <v>109</v>
      </c>
      <c r="C224" s="6" t="n">
        <v>679</v>
      </c>
    </row>
    <row r="225">
      <c r="A225" s="4" t="inlineStr">
        <is>
          <t>Prior</t>
        </is>
      </c>
      <c r="B225" s="6" t="n">
        <v>1078</v>
      </c>
      <c r="C225" s="6" t="n">
        <v>1085</v>
      </c>
    </row>
    <row r="226">
      <c r="A226" s="4" t="inlineStr">
        <is>
          <t>Revolving</t>
        </is>
      </c>
      <c r="B226" s="6" t="n">
        <v>8765</v>
      </c>
      <c r="C226" s="6" t="n">
        <v>9658</v>
      </c>
    </row>
    <row r="227">
      <c r="A227" s="4" t="inlineStr">
        <is>
          <t>Total</t>
        </is>
      </c>
      <c r="B227" s="6" t="n">
        <v>18703</v>
      </c>
      <c r="C227" s="6" t="n">
        <v>14392</v>
      </c>
    </row>
    <row r="228">
      <c r="A228" s="4" t="inlineStr">
        <is>
          <t>Commercial | All other commercial loans | Doubtful</t>
        </is>
      </c>
      <c r="B228" s="4" t="inlineStr">
        <is>
          <t xml:space="preserve"> </t>
        </is>
      </c>
      <c r="C228" s="4" t="inlineStr">
        <is>
          <t xml:space="preserve"> </t>
        </is>
      </c>
    </row>
    <row r="229">
      <c r="A229" s="3" t="inlineStr">
        <is>
          <t>LOANS</t>
        </is>
      </c>
      <c r="B229" s="4" t="inlineStr">
        <is>
          <t xml:space="preserve"> </t>
        </is>
      </c>
      <c r="C229" s="4" t="inlineStr">
        <is>
          <t xml:space="preserve"> </t>
        </is>
      </c>
    </row>
    <row r="230">
      <c r="A230" s="4" t="inlineStr">
        <is>
          <t>Year I</t>
        </is>
      </c>
      <c r="B230" s="6" t="n">
        <v>0</v>
      </c>
      <c r="C230" s="6" t="n">
        <v>0</v>
      </c>
    </row>
    <row r="231">
      <c r="A231" s="4" t="inlineStr">
        <is>
          <t>Year II</t>
        </is>
      </c>
      <c r="B231" s="6" t="n">
        <v>0</v>
      </c>
      <c r="C231" s="6" t="n">
        <v>0</v>
      </c>
    </row>
    <row r="232">
      <c r="A232" s="4" t="inlineStr">
        <is>
          <t>Year III</t>
        </is>
      </c>
      <c r="B232" s="6" t="n">
        <v>0</v>
      </c>
      <c r="C232" s="6" t="n">
        <v>0</v>
      </c>
    </row>
    <row r="233">
      <c r="A233" s="4" t="inlineStr">
        <is>
          <t>Year IV</t>
        </is>
      </c>
      <c r="B233" s="6" t="n">
        <v>0</v>
      </c>
      <c r="C233" s="6" t="n">
        <v>0</v>
      </c>
    </row>
    <row r="234">
      <c r="A234" s="4" t="inlineStr">
        <is>
          <t>Year V</t>
        </is>
      </c>
      <c r="B234" s="6" t="n">
        <v>0</v>
      </c>
      <c r="C234" s="6" t="n">
        <v>0</v>
      </c>
    </row>
    <row r="235">
      <c r="A235" s="4" t="inlineStr">
        <is>
          <t>Prior</t>
        </is>
      </c>
      <c r="B235" s="6" t="n">
        <v>0</v>
      </c>
      <c r="C235" s="6" t="n">
        <v>0</v>
      </c>
    </row>
    <row r="236">
      <c r="A236" s="4" t="inlineStr">
        <is>
          <t>Revolving</t>
        </is>
      </c>
      <c r="B236" s="6" t="n">
        <v>0</v>
      </c>
      <c r="C236" s="6" t="n">
        <v>0</v>
      </c>
    </row>
    <row r="237">
      <c r="A237" s="4" t="inlineStr">
        <is>
          <t>Total</t>
        </is>
      </c>
      <c r="B237" s="6" t="n">
        <v>0</v>
      </c>
      <c r="C237" s="6" t="n">
        <v>0</v>
      </c>
    </row>
    <row r="238">
      <c r="A238" s="4" t="inlineStr">
        <is>
          <t>Residential mortgage</t>
        </is>
      </c>
      <c r="B238" s="4" t="inlineStr">
        <is>
          <t xml:space="preserve"> </t>
        </is>
      </c>
      <c r="C238" s="4" t="inlineStr">
        <is>
          <t xml:space="preserve"> </t>
        </is>
      </c>
    </row>
    <row r="239">
      <c r="A239" s="3" t="inlineStr">
        <is>
          <t>LOANS</t>
        </is>
      </c>
      <c r="B239" s="4" t="inlineStr">
        <is>
          <t xml:space="preserve"> </t>
        </is>
      </c>
      <c r="C239" s="4" t="inlineStr">
        <is>
          <t xml:space="preserve"> </t>
        </is>
      </c>
    </row>
    <row r="240">
      <c r="A240" s="4" t="inlineStr">
        <is>
          <t>Year I</t>
        </is>
      </c>
      <c r="B240" s="6" t="n">
        <v>41450</v>
      </c>
      <c r="C240" s="6" t="n">
        <v>57300</v>
      </c>
    </row>
    <row r="241">
      <c r="A241" s="4" t="inlineStr">
        <is>
          <t>Year II</t>
        </is>
      </c>
      <c r="B241" s="6" t="n">
        <v>49317</v>
      </c>
      <c r="C241" s="6" t="n">
        <v>87519</v>
      </c>
    </row>
    <row r="242">
      <c r="A242" s="4" t="inlineStr">
        <is>
          <t>Year III</t>
        </is>
      </c>
      <c r="B242" s="6" t="n">
        <v>80789</v>
      </c>
      <c r="C242" s="6" t="n">
        <v>56183</v>
      </c>
    </row>
    <row r="243">
      <c r="A243" s="4" t="inlineStr">
        <is>
          <t>Year IV</t>
        </is>
      </c>
      <c r="B243" s="6" t="n">
        <v>50193</v>
      </c>
      <c r="C243" s="6" t="n">
        <v>39696</v>
      </c>
    </row>
    <row r="244">
      <c r="A244" s="4" t="inlineStr">
        <is>
          <t>Year V</t>
        </is>
      </c>
      <c r="B244" s="6" t="n">
        <v>35683</v>
      </c>
      <c r="C244" s="6" t="n">
        <v>32770</v>
      </c>
    </row>
    <row r="245">
      <c r="A245" s="4" t="inlineStr">
        <is>
          <t>Prior</t>
        </is>
      </c>
      <c r="B245" s="6" t="n">
        <v>150577</v>
      </c>
      <c r="C245" s="6" t="n">
        <v>140246</v>
      </c>
    </row>
    <row r="246">
      <c r="A246" s="4" t="inlineStr">
        <is>
          <t>Revolving</t>
        </is>
      </c>
      <c r="B246" s="6" t="n">
        <v>0</v>
      </c>
      <c r="C246" s="6" t="n">
        <v>0</v>
      </c>
    </row>
    <row r="247">
      <c r="A247" s="4" t="inlineStr">
        <is>
          <t>Total</t>
        </is>
      </c>
      <c r="B247" s="6" t="n">
        <v>408009</v>
      </c>
      <c r="C247" s="6" t="n">
        <v>413714</v>
      </c>
    </row>
    <row r="248">
      <c r="A248" s="3" t="inlineStr">
        <is>
          <t>Current period gross charge-offs</t>
        </is>
      </c>
      <c r="B248" s="4" t="inlineStr">
        <is>
          <t xml:space="preserve"> </t>
        </is>
      </c>
      <c r="C248" s="4" t="inlineStr">
        <is>
          <t xml:space="preserve"> </t>
        </is>
      </c>
    </row>
    <row r="249">
      <c r="A249" s="4" t="inlineStr">
        <is>
          <t>Year I</t>
        </is>
      </c>
      <c r="B249" s="6" t="n">
        <v>0</v>
      </c>
      <c r="C249" s="6" t="n">
        <v>0</v>
      </c>
    </row>
    <row r="250">
      <c r="A250" s="4" t="inlineStr">
        <is>
          <t>Year II</t>
        </is>
      </c>
      <c r="B250" s="6" t="n">
        <v>0</v>
      </c>
      <c r="C250" s="6" t="n">
        <v>0</v>
      </c>
    </row>
    <row r="251">
      <c r="A251" s="4" t="inlineStr">
        <is>
          <t>Year III</t>
        </is>
      </c>
      <c r="B251" s="6" t="n">
        <v>0</v>
      </c>
      <c r="C251" s="6" t="n">
        <v>0</v>
      </c>
    </row>
    <row r="252">
      <c r="A252" s="4" t="inlineStr">
        <is>
          <t>Year IV</t>
        </is>
      </c>
      <c r="B252" s="6" t="n">
        <v>0</v>
      </c>
      <c r="C252" s="6" t="n">
        <v>0</v>
      </c>
    </row>
    <row r="253">
      <c r="A253" s="4" t="inlineStr">
        <is>
          <t>Year V</t>
        </is>
      </c>
      <c r="B253" s="6" t="n">
        <v>0</v>
      </c>
      <c r="C253" s="6" t="n">
        <v>0</v>
      </c>
    </row>
    <row r="254">
      <c r="A254" s="4" t="inlineStr">
        <is>
          <t>Prior</t>
        </is>
      </c>
      <c r="B254" s="6" t="n">
        <v>0</v>
      </c>
      <c r="C254" s="6" t="n">
        <v>33</v>
      </c>
    </row>
    <row r="255">
      <c r="A255" s="4" t="inlineStr">
        <is>
          <t>Revolving</t>
        </is>
      </c>
      <c r="B255" s="6" t="n">
        <v>0</v>
      </c>
      <c r="C255" s="6" t="n">
        <v>0</v>
      </c>
    </row>
    <row r="256">
      <c r="A256" s="4" t="inlineStr">
        <is>
          <t>Total</t>
        </is>
      </c>
      <c r="B256" s="6" t="n">
        <v>0</v>
      </c>
      <c r="C256" s="6" t="n">
        <v>33</v>
      </c>
    </row>
    <row r="257">
      <c r="A257" s="4" t="inlineStr">
        <is>
          <t>Residential mortgage | Pass</t>
        </is>
      </c>
      <c r="B257" s="4" t="inlineStr">
        <is>
          <t xml:space="preserve"> </t>
        </is>
      </c>
      <c r="C257" s="4" t="inlineStr">
        <is>
          <t xml:space="preserve"> </t>
        </is>
      </c>
    </row>
    <row r="258">
      <c r="A258" s="3" t="inlineStr">
        <is>
          <t>LOANS</t>
        </is>
      </c>
      <c r="B258" s="4" t="inlineStr">
        <is>
          <t xml:space="preserve"> </t>
        </is>
      </c>
      <c r="C258" s="4" t="inlineStr">
        <is>
          <t xml:space="preserve"> </t>
        </is>
      </c>
    </row>
    <row r="259">
      <c r="A259" s="4" t="inlineStr">
        <is>
          <t>Year I</t>
        </is>
      </c>
      <c r="B259" s="6" t="n">
        <v>41450</v>
      </c>
      <c r="C259" s="6" t="n">
        <v>57300</v>
      </c>
    </row>
    <row r="260">
      <c r="A260" s="4" t="inlineStr">
        <is>
          <t>Year II</t>
        </is>
      </c>
      <c r="B260" s="6" t="n">
        <v>48937</v>
      </c>
      <c r="C260" s="6" t="n">
        <v>87519</v>
      </c>
    </row>
    <row r="261">
      <c r="A261" s="4" t="inlineStr">
        <is>
          <t>Year III</t>
        </is>
      </c>
      <c r="B261" s="6" t="n">
        <v>80789</v>
      </c>
      <c r="C261" s="6" t="n">
        <v>56183</v>
      </c>
    </row>
    <row r="262">
      <c r="A262" s="4" t="inlineStr">
        <is>
          <t>Year IV</t>
        </is>
      </c>
      <c r="B262" s="6" t="n">
        <v>50108</v>
      </c>
      <c r="C262" s="6" t="n">
        <v>39411</v>
      </c>
    </row>
    <row r="263">
      <c r="A263" s="4" t="inlineStr">
        <is>
          <t>Year V</t>
        </is>
      </c>
      <c r="B263" s="6" t="n">
        <v>35601</v>
      </c>
      <c r="C263" s="6" t="n">
        <v>32401</v>
      </c>
    </row>
    <row r="264">
      <c r="A264" s="4" t="inlineStr">
        <is>
          <t>Prior</t>
        </is>
      </c>
      <c r="B264" s="6" t="n">
        <v>146231</v>
      </c>
      <c r="C264" s="6" t="n">
        <v>135546</v>
      </c>
    </row>
    <row r="265">
      <c r="A265" s="4" t="inlineStr">
        <is>
          <t>Revolving</t>
        </is>
      </c>
      <c r="B265" s="6" t="n">
        <v>0</v>
      </c>
      <c r="C265" s="6" t="n">
        <v>0</v>
      </c>
    </row>
    <row r="266">
      <c r="A266" s="4" t="inlineStr">
        <is>
          <t>Total</t>
        </is>
      </c>
      <c r="B266" s="6" t="n">
        <v>403116</v>
      </c>
      <c r="C266" s="6" t="n">
        <v>408360</v>
      </c>
    </row>
    <row r="267">
      <c r="A267" s="4" t="inlineStr">
        <is>
          <t>Residential mortgage | Special Mention</t>
        </is>
      </c>
      <c r="B267" s="4" t="inlineStr">
        <is>
          <t xml:space="preserve"> </t>
        </is>
      </c>
      <c r="C267" s="4" t="inlineStr">
        <is>
          <t xml:space="preserve"> </t>
        </is>
      </c>
    </row>
    <row r="268">
      <c r="A268" s="3" t="inlineStr">
        <is>
          <t>LOANS</t>
        </is>
      </c>
      <c r="B268" s="4" t="inlineStr">
        <is>
          <t xml:space="preserve"> </t>
        </is>
      </c>
      <c r="C268" s="4" t="inlineStr">
        <is>
          <t xml:space="preserve"> </t>
        </is>
      </c>
    </row>
    <row r="269">
      <c r="A269" s="4" t="inlineStr">
        <is>
          <t>Year I</t>
        </is>
      </c>
      <c r="B269" s="6" t="n">
        <v>0</v>
      </c>
      <c r="C269" s="6" t="n">
        <v>0</v>
      </c>
    </row>
    <row r="270">
      <c r="A270" s="4" t="inlineStr">
        <is>
          <t>Year II</t>
        </is>
      </c>
      <c r="B270" s="6" t="n">
        <v>0</v>
      </c>
      <c r="C270" s="6" t="n">
        <v>0</v>
      </c>
    </row>
    <row r="271">
      <c r="A271" s="4" t="inlineStr">
        <is>
          <t>Year III</t>
        </is>
      </c>
      <c r="B271" s="6" t="n">
        <v>0</v>
      </c>
      <c r="C271" s="6" t="n">
        <v>0</v>
      </c>
    </row>
    <row r="272">
      <c r="A272" s="4" t="inlineStr">
        <is>
          <t>Year IV</t>
        </is>
      </c>
      <c r="B272" s="6" t="n">
        <v>0</v>
      </c>
      <c r="C272" s="6" t="n">
        <v>0</v>
      </c>
    </row>
    <row r="273">
      <c r="A273" s="4" t="inlineStr">
        <is>
          <t>Year V</t>
        </is>
      </c>
      <c r="B273" s="6" t="n">
        <v>0</v>
      </c>
      <c r="C273" s="6" t="n">
        <v>0</v>
      </c>
    </row>
    <row r="274">
      <c r="A274" s="4" t="inlineStr">
        <is>
          <t>Prior</t>
        </is>
      </c>
      <c r="B274" s="6" t="n">
        <v>0</v>
      </c>
      <c r="C274" s="6" t="n">
        <v>0</v>
      </c>
    </row>
    <row r="275">
      <c r="A275" s="4" t="inlineStr">
        <is>
          <t>Revolving</t>
        </is>
      </c>
      <c r="B275" s="6" t="n">
        <v>0</v>
      </c>
      <c r="C275" s="6" t="n">
        <v>0</v>
      </c>
    </row>
    <row r="276">
      <c r="A276" s="4" t="inlineStr">
        <is>
          <t>Total</t>
        </is>
      </c>
      <c r="B276" s="6" t="n">
        <v>0</v>
      </c>
      <c r="C276" s="6" t="n">
        <v>0</v>
      </c>
    </row>
    <row r="277">
      <c r="A277" s="4" t="inlineStr">
        <is>
          <t>Residential mortgage | Substandard</t>
        </is>
      </c>
      <c r="B277" s="4" t="inlineStr">
        <is>
          <t xml:space="preserve"> </t>
        </is>
      </c>
      <c r="C277" s="4" t="inlineStr">
        <is>
          <t xml:space="preserve"> </t>
        </is>
      </c>
    </row>
    <row r="278">
      <c r="A278" s="3" t="inlineStr">
        <is>
          <t>LOANS</t>
        </is>
      </c>
      <c r="B278" s="4" t="inlineStr">
        <is>
          <t xml:space="preserve"> </t>
        </is>
      </c>
      <c r="C278" s="4" t="inlineStr">
        <is>
          <t xml:space="preserve"> </t>
        </is>
      </c>
    </row>
    <row r="279">
      <c r="A279" s="4" t="inlineStr">
        <is>
          <t>Year I</t>
        </is>
      </c>
      <c r="B279" s="6" t="n">
        <v>0</v>
      </c>
      <c r="C279" s="6" t="n">
        <v>0</v>
      </c>
    </row>
    <row r="280">
      <c r="A280" s="4" t="inlineStr">
        <is>
          <t>Year II</t>
        </is>
      </c>
      <c r="B280" s="6" t="n">
        <v>380</v>
      </c>
      <c r="C280" s="6" t="n">
        <v>0</v>
      </c>
    </row>
    <row r="281">
      <c r="A281" s="4" t="inlineStr">
        <is>
          <t>Year III</t>
        </is>
      </c>
      <c r="B281" s="6" t="n">
        <v>0</v>
      </c>
      <c r="C281" s="6" t="n">
        <v>0</v>
      </c>
    </row>
    <row r="282">
      <c r="A282" s="4" t="inlineStr">
        <is>
          <t>Year IV</t>
        </is>
      </c>
      <c r="B282" s="6" t="n">
        <v>85</v>
      </c>
      <c r="C282" s="6" t="n">
        <v>285</v>
      </c>
    </row>
    <row r="283">
      <c r="A283" s="4" t="inlineStr">
        <is>
          <t>Year V</t>
        </is>
      </c>
      <c r="B283" s="6" t="n">
        <v>82</v>
      </c>
      <c r="C283" s="6" t="n">
        <v>369</v>
      </c>
    </row>
    <row r="284">
      <c r="A284" s="4" t="inlineStr">
        <is>
          <t>Prior</t>
        </is>
      </c>
      <c r="B284" s="6" t="n">
        <v>4346</v>
      </c>
      <c r="C284" s="6" t="n">
        <v>4700</v>
      </c>
    </row>
    <row r="285">
      <c r="A285" s="4" t="inlineStr">
        <is>
          <t>Revolving</t>
        </is>
      </c>
      <c r="B285" s="6" t="n">
        <v>0</v>
      </c>
      <c r="C285" s="6" t="n">
        <v>0</v>
      </c>
    </row>
    <row r="286">
      <c r="A286" s="4" t="inlineStr">
        <is>
          <t>Total</t>
        </is>
      </c>
      <c r="B286" s="6" t="n">
        <v>4893</v>
      </c>
      <c r="C286" s="6" t="n">
        <v>5354</v>
      </c>
    </row>
    <row r="287">
      <c r="A287" s="4" t="inlineStr">
        <is>
          <t>Residential mortgage | Doubtful</t>
        </is>
      </c>
      <c r="B287" s="4" t="inlineStr">
        <is>
          <t xml:space="preserve"> </t>
        </is>
      </c>
      <c r="C287" s="4" t="inlineStr">
        <is>
          <t xml:space="preserve"> </t>
        </is>
      </c>
    </row>
    <row r="288">
      <c r="A288" s="3" t="inlineStr">
        <is>
          <t>LOANS</t>
        </is>
      </c>
      <c r="B288" s="4" t="inlineStr">
        <is>
          <t xml:space="preserve"> </t>
        </is>
      </c>
      <c r="C288" s="4" t="inlineStr">
        <is>
          <t xml:space="preserve"> </t>
        </is>
      </c>
    </row>
    <row r="289">
      <c r="A289" s="4" t="inlineStr">
        <is>
          <t>Year I</t>
        </is>
      </c>
      <c r="B289" s="6" t="n">
        <v>0</v>
      </c>
      <c r="C289" s="6" t="n">
        <v>0</v>
      </c>
    </row>
    <row r="290">
      <c r="A290" s="4" t="inlineStr">
        <is>
          <t>Year II</t>
        </is>
      </c>
      <c r="B290" s="6" t="n">
        <v>0</v>
      </c>
      <c r="C290" s="6" t="n">
        <v>0</v>
      </c>
    </row>
    <row r="291">
      <c r="A291" s="4" t="inlineStr">
        <is>
          <t>Year III</t>
        </is>
      </c>
      <c r="B291" s="6" t="n">
        <v>0</v>
      </c>
      <c r="C291" s="6" t="n">
        <v>0</v>
      </c>
    </row>
    <row r="292">
      <c r="A292" s="4" t="inlineStr">
        <is>
          <t>Year IV</t>
        </is>
      </c>
      <c r="B292" s="6" t="n">
        <v>0</v>
      </c>
      <c r="C292" s="6" t="n">
        <v>0</v>
      </c>
    </row>
    <row r="293">
      <c r="A293" s="4" t="inlineStr">
        <is>
          <t>Year V</t>
        </is>
      </c>
      <c r="B293" s="6" t="n">
        <v>0</v>
      </c>
      <c r="C293" s="6" t="n">
        <v>0</v>
      </c>
    </row>
    <row r="294">
      <c r="A294" s="4" t="inlineStr">
        <is>
          <t>Prior</t>
        </is>
      </c>
      <c r="B294" s="6" t="n">
        <v>0</v>
      </c>
      <c r="C294" s="6" t="n">
        <v>0</v>
      </c>
    </row>
    <row r="295">
      <c r="A295" s="4" t="inlineStr">
        <is>
          <t>Revolving</t>
        </is>
      </c>
      <c r="B295" s="6" t="n">
        <v>0</v>
      </c>
      <c r="C295" s="6" t="n">
        <v>0</v>
      </c>
    </row>
    <row r="296">
      <c r="A296" s="4" t="inlineStr">
        <is>
          <t>Total</t>
        </is>
      </c>
      <c r="B296" s="6" t="n">
        <v>0</v>
      </c>
      <c r="C296" s="6" t="n">
        <v>0</v>
      </c>
    </row>
    <row r="297">
      <c r="A297" s="4" t="inlineStr">
        <is>
          <t>Consumer</t>
        </is>
      </c>
      <c r="B297" s="4" t="inlineStr">
        <is>
          <t xml:space="preserve"> </t>
        </is>
      </c>
      <c r="C297" s="4" t="inlineStr">
        <is>
          <t xml:space="preserve"> </t>
        </is>
      </c>
    </row>
    <row r="298">
      <c r="A298" s="3" t="inlineStr">
        <is>
          <t>LOANS</t>
        </is>
      </c>
      <c r="B298" s="4" t="inlineStr">
        <is>
          <t xml:space="preserve"> </t>
        </is>
      </c>
      <c r="C298" s="4" t="inlineStr">
        <is>
          <t xml:space="preserve"> </t>
        </is>
      </c>
    </row>
    <row r="299">
      <c r="A299" s="4" t="inlineStr">
        <is>
          <t>Year I</t>
        </is>
      </c>
      <c r="B299" s="6" t="n">
        <v>3859</v>
      </c>
      <c r="C299" s="6" t="n">
        <v>6020</v>
      </c>
    </row>
    <row r="300">
      <c r="A300" s="4" t="inlineStr">
        <is>
          <t>Year II</t>
        </is>
      </c>
      <c r="B300" s="6" t="n">
        <v>3449</v>
      </c>
      <c r="C300" s="6" t="n">
        <v>4664</v>
      </c>
    </row>
    <row r="301">
      <c r="A301" s="4" t="inlineStr">
        <is>
          <t>Year III</t>
        </is>
      </c>
      <c r="B301" s="6" t="n">
        <v>2852</v>
      </c>
      <c r="C301" s="6" t="n">
        <v>1949</v>
      </c>
    </row>
    <row r="302">
      <c r="A302" s="4" t="inlineStr">
        <is>
          <t>Year IV</t>
        </is>
      </c>
      <c r="B302" s="6" t="n">
        <v>1013</v>
      </c>
      <c r="C302" s="6" t="n">
        <v>1216</v>
      </c>
    </row>
    <row r="303">
      <c r="A303" s="4" t="inlineStr">
        <is>
          <t>Year V</t>
        </is>
      </c>
      <c r="B303" s="6" t="n">
        <v>599</v>
      </c>
      <c r="C303" s="6" t="n">
        <v>176</v>
      </c>
    </row>
    <row r="304">
      <c r="A304" s="4" t="inlineStr">
        <is>
          <t>Prior</t>
        </is>
      </c>
      <c r="B304" s="6" t="n">
        <v>750</v>
      </c>
      <c r="C304" s="6" t="n">
        <v>971</v>
      </c>
    </row>
    <row r="305">
      <c r="A305" s="4" t="inlineStr">
        <is>
          <t>Revolving</t>
        </is>
      </c>
      <c r="B305" s="6" t="n">
        <v>51404</v>
      </c>
      <c r="C305" s="6" t="n">
        <v>45148</v>
      </c>
    </row>
    <row r="306">
      <c r="A306" s="4" t="inlineStr">
        <is>
          <t>Total</t>
        </is>
      </c>
      <c r="B306" s="6" t="n">
        <v>63926</v>
      </c>
      <c r="C306" s="6" t="n">
        <v>60144</v>
      </c>
    </row>
    <row r="307">
      <c r="A307" s="3" t="inlineStr">
        <is>
          <t>Current period gross charge-offs</t>
        </is>
      </c>
      <c r="B307" s="4" t="inlineStr">
        <is>
          <t xml:space="preserve"> </t>
        </is>
      </c>
      <c r="C307" s="4" t="inlineStr">
        <is>
          <t xml:space="preserve"> </t>
        </is>
      </c>
    </row>
    <row r="308">
      <c r="A308" s="4" t="inlineStr">
        <is>
          <t>Year I</t>
        </is>
      </c>
      <c r="B308" s="6" t="n">
        <v>0</v>
      </c>
      <c r="C308" s="6" t="n">
        <v>0</v>
      </c>
    </row>
    <row r="309">
      <c r="A309" s="4" t="inlineStr">
        <is>
          <t>Year II</t>
        </is>
      </c>
      <c r="B309" s="6" t="n">
        <v>69</v>
      </c>
      <c r="C309" s="6" t="n">
        <v>149</v>
      </c>
    </row>
    <row r="310">
      <c r="A310" s="4" t="inlineStr">
        <is>
          <t>Year III</t>
        </is>
      </c>
      <c r="B310" s="6" t="n">
        <v>130</v>
      </c>
      <c r="C310" s="6" t="n">
        <v>0</v>
      </c>
    </row>
    <row r="311">
      <c r="A311" s="4" t="inlineStr">
        <is>
          <t>Year IV</t>
        </is>
      </c>
      <c r="B311" s="6" t="n">
        <v>7</v>
      </c>
      <c r="C311" s="6" t="n">
        <v>18</v>
      </c>
    </row>
    <row r="312">
      <c r="A312" s="4" t="inlineStr">
        <is>
          <t>Year V</t>
        </is>
      </c>
      <c r="B312" s="6" t="n">
        <v>8</v>
      </c>
      <c r="C312" s="6" t="n">
        <v>3</v>
      </c>
    </row>
    <row r="313">
      <c r="A313" s="4" t="inlineStr">
        <is>
          <t>Prior</t>
        </is>
      </c>
      <c r="B313" s="6" t="n">
        <v>1</v>
      </c>
      <c r="C313" s="6" t="n">
        <v>3</v>
      </c>
    </row>
    <row r="314">
      <c r="A314" s="4" t="inlineStr">
        <is>
          <t>Revolving</t>
        </is>
      </c>
      <c r="B314" s="6" t="n">
        <v>114</v>
      </c>
      <c r="C314" s="6" t="n">
        <v>138</v>
      </c>
    </row>
    <row r="315">
      <c r="A315" s="4" t="inlineStr">
        <is>
          <t>Total</t>
        </is>
      </c>
      <c r="B315" s="6" t="n">
        <v>329</v>
      </c>
      <c r="C315" s="6" t="n">
        <v>311</v>
      </c>
    </row>
    <row r="316">
      <c r="A316" s="4" t="inlineStr">
        <is>
          <t>Consumer | Pass</t>
        </is>
      </c>
      <c r="B316" s="4" t="inlineStr">
        <is>
          <t xml:space="preserve"> </t>
        </is>
      </c>
      <c r="C316" s="4" t="inlineStr">
        <is>
          <t xml:space="preserve"> </t>
        </is>
      </c>
    </row>
    <row r="317">
      <c r="A317" s="3" t="inlineStr">
        <is>
          <t>LOANS</t>
        </is>
      </c>
      <c r="B317" s="4" t="inlineStr">
        <is>
          <t xml:space="preserve"> </t>
        </is>
      </c>
      <c r="C317" s="4" t="inlineStr">
        <is>
          <t xml:space="preserve"> </t>
        </is>
      </c>
    </row>
    <row r="318">
      <c r="A318" s="4" t="inlineStr">
        <is>
          <t>Year I</t>
        </is>
      </c>
      <c r="B318" s="6" t="n">
        <v>3859</v>
      </c>
      <c r="C318" s="6" t="n">
        <v>6020</v>
      </c>
    </row>
    <row r="319">
      <c r="A319" s="4" t="inlineStr">
        <is>
          <t>Year II</t>
        </is>
      </c>
      <c r="B319" s="6" t="n">
        <v>3441</v>
      </c>
      <c r="C319" s="6" t="n">
        <v>4664</v>
      </c>
    </row>
    <row r="320">
      <c r="A320" s="4" t="inlineStr">
        <is>
          <t>Year III</t>
        </is>
      </c>
      <c r="B320" s="6" t="n">
        <v>2848</v>
      </c>
      <c r="C320" s="6" t="n">
        <v>1944</v>
      </c>
    </row>
    <row r="321">
      <c r="A321" s="4" t="inlineStr">
        <is>
          <t>Year IV</t>
        </is>
      </c>
      <c r="B321" s="6" t="n">
        <v>1013</v>
      </c>
      <c r="C321" s="6" t="n">
        <v>1205</v>
      </c>
    </row>
    <row r="322">
      <c r="A322" s="4" t="inlineStr">
        <is>
          <t>Year V</t>
        </is>
      </c>
      <c r="B322" s="6" t="n">
        <v>599</v>
      </c>
      <c r="C322" s="6" t="n">
        <v>175</v>
      </c>
    </row>
    <row r="323">
      <c r="A323" s="4" t="inlineStr">
        <is>
          <t>Prior</t>
        </is>
      </c>
      <c r="B323" s="6" t="n">
        <v>679</v>
      </c>
      <c r="C323" s="6" t="n">
        <v>913</v>
      </c>
    </row>
    <row r="324">
      <c r="A324" s="4" t="inlineStr">
        <is>
          <t>Revolving</t>
        </is>
      </c>
      <c r="B324" s="6" t="n">
        <v>50860</v>
      </c>
      <c r="C324" s="6" t="n">
        <v>44312</v>
      </c>
    </row>
    <row r="325">
      <c r="A325" s="4" t="inlineStr">
        <is>
          <t>Total</t>
        </is>
      </c>
      <c r="B325" s="6" t="n">
        <v>63299</v>
      </c>
      <c r="C325" s="6" t="n">
        <v>59233</v>
      </c>
    </row>
    <row r="326">
      <c r="A326" s="4" t="inlineStr">
        <is>
          <t>Consumer | Special Mention</t>
        </is>
      </c>
      <c r="B326" s="4" t="inlineStr">
        <is>
          <t xml:space="preserve"> </t>
        </is>
      </c>
      <c r="C326" s="4" t="inlineStr">
        <is>
          <t xml:space="preserve"> </t>
        </is>
      </c>
    </row>
    <row r="327">
      <c r="A327" s="3" t="inlineStr">
        <is>
          <t>LOANS</t>
        </is>
      </c>
      <c r="B327" s="4" t="inlineStr">
        <is>
          <t xml:space="preserve"> </t>
        </is>
      </c>
      <c r="C327" s="4" t="inlineStr">
        <is>
          <t xml:space="preserve"> </t>
        </is>
      </c>
    </row>
    <row r="328">
      <c r="A328" s="4" t="inlineStr">
        <is>
          <t>Year I</t>
        </is>
      </c>
      <c r="B328" s="6" t="n">
        <v>0</v>
      </c>
      <c r="C328" s="6" t="n">
        <v>0</v>
      </c>
    </row>
    <row r="329">
      <c r="A329" s="4" t="inlineStr">
        <is>
          <t>Year II</t>
        </is>
      </c>
      <c r="B329" s="6" t="n">
        <v>0</v>
      </c>
      <c r="C329" s="6" t="n">
        <v>0</v>
      </c>
    </row>
    <row r="330">
      <c r="A330" s="4" t="inlineStr">
        <is>
          <t>Year III</t>
        </is>
      </c>
      <c r="B330" s="6" t="n">
        <v>0</v>
      </c>
      <c r="C330" s="6" t="n">
        <v>0</v>
      </c>
    </row>
    <row r="331">
      <c r="A331" s="4" t="inlineStr">
        <is>
          <t>Year IV</t>
        </is>
      </c>
      <c r="B331" s="6" t="n">
        <v>0</v>
      </c>
      <c r="C331" s="6" t="n">
        <v>0</v>
      </c>
    </row>
    <row r="332">
      <c r="A332" s="4" t="inlineStr">
        <is>
          <t>Year V</t>
        </is>
      </c>
      <c r="B332" s="6" t="n">
        <v>0</v>
      </c>
      <c r="C332" s="6" t="n">
        <v>0</v>
      </c>
    </row>
    <row r="333">
      <c r="A333" s="4" t="inlineStr">
        <is>
          <t>Prior</t>
        </is>
      </c>
      <c r="B333" s="6" t="n">
        <v>0</v>
      </c>
      <c r="C333" s="6" t="n">
        <v>0</v>
      </c>
    </row>
    <row r="334">
      <c r="A334" s="4" t="inlineStr">
        <is>
          <t>Revolving</t>
        </is>
      </c>
      <c r="B334" s="6" t="n">
        <v>0</v>
      </c>
      <c r="C334" s="6" t="n">
        <v>0</v>
      </c>
    </row>
    <row r="335">
      <c r="A335" s="4" t="inlineStr">
        <is>
          <t>Total</t>
        </is>
      </c>
      <c r="B335" s="6" t="n">
        <v>0</v>
      </c>
      <c r="C335" s="6" t="n">
        <v>0</v>
      </c>
    </row>
    <row r="336">
      <c r="A336" s="4" t="inlineStr">
        <is>
          <t>Consumer | Substandard</t>
        </is>
      </c>
      <c r="B336" s="4" t="inlineStr">
        <is>
          <t xml:space="preserve"> </t>
        </is>
      </c>
      <c r="C336" s="4" t="inlineStr">
        <is>
          <t xml:space="preserve"> </t>
        </is>
      </c>
    </row>
    <row r="337">
      <c r="A337" s="3" t="inlineStr">
        <is>
          <t>LOANS</t>
        </is>
      </c>
      <c r="B337" s="4" t="inlineStr">
        <is>
          <t xml:space="preserve"> </t>
        </is>
      </c>
      <c r="C337" s="4" t="inlineStr">
        <is>
          <t xml:space="preserve"> </t>
        </is>
      </c>
    </row>
    <row r="338">
      <c r="A338" s="4" t="inlineStr">
        <is>
          <t>Year I</t>
        </is>
      </c>
      <c r="B338" s="6" t="n">
        <v>0</v>
      </c>
      <c r="C338" s="6" t="n">
        <v>0</v>
      </c>
    </row>
    <row r="339">
      <c r="A339" s="4" t="inlineStr">
        <is>
          <t>Year II</t>
        </is>
      </c>
      <c r="B339" s="6" t="n">
        <v>8</v>
      </c>
      <c r="C339" s="6" t="n">
        <v>0</v>
      </c>
    </row>
    <row r="340">
      <c r="A340" s="4" t="inlineStr">
        <is>
          <t>Year III</t>
        </is>
      </c>
      <c r="B340" s="6" t="n">
        <v>4</v>
      </c>
      <c r="C340" s="6" t="n">
        <v>5</v>
      </c>
    </row>
    <row r="341">
      <c r="A341" s="4" t="inlineStr">
        <is>
          <t>Year IV</t>
        </is>
      </c>
      <c r="B341" s="6" t="n">
        <v>0</v>
      </c>
      <c r="C341" s="6" t="n">
        <v>11</v>
      </c>
    </row>
    <row r="342">
      <c r="A342" s="4" t="inlineStr">
        <is>
          <t>Year V</t>
        </is>
      </c>
      <c r="B342" s="6" t="n">
        <v>0</v>
      </c>
      <c r="C342" s="6" t="n">
        <v>1</v>
      </c>
    </row>
    <row r="343">
      <c r="A343" s="4" t="inlineStr">
        <is>
          <t>Prior</t>
        </is>
      </c>
      <c r="B343" s="6" t="n">
        <v>71</v>
      </c>
      <c r="C343" s="6" t="n">
        <v>58</v>
      </c>
    </row>
    <row r="344">
      <c r="A344" s="4" t="inlineStr">
        <is>
          <t>Revolving</t>
        </is>
      </c>
      <c r="B344" s="6" t="n">
        <v>544</v>
      </c>
      <c r="C344" s="6" t="n">
        <v>836</v>
      </c>
    </row>
    <row r="345">
      <c r="A345" s="4" t="inlineStr">
        <is>
          <t>Total</t>
        </is>
      </c>
      <c r="B345" s="6" t="n">
        <v>627</v>
      </c>
      <c r="C345" s="6" t="n">
        <v>911</v>
      </c>
    </row>
    <row r="346">
      <c r="A346" s="4" t="inlineStr">
        <is>
          <t>Consumer | Doubtful</t>
        </is>
      </c>
      <c r="B346" s="4" t="inlineStr">
        <is>
          <t xml:space="preserve"> </t>
        </is>
      </c>
      <c r="C346" s="4" t="inlineStr">
        <is>
          <t xml:space="preserve"> </t>
        </is>
      </c>
    </row>
    <row r="347">
      <c r="A347" s="3" t="inlineStr">
        <is>
          <t>LOANS</t>
        </is>
      </c>
      <c r="B347" s="4" t="inlineStr">
        <is>
          <t xml:space="preserve"> </t>
        </is>
      </c>
      <c r="C347" s="4" t="inlineStr">
        <is>
          <t xml:space="preserve"> </t>
        </is>
      </c>
    </row>
    <row r="348">
      <c r="A348" s="4" t="inlineStr">
        <is>
          <t>Year I</t>
        </is>
      </c>
      <c r="B348" s="6" t="n">
        <v>0</v>
      </c>
      <c r="C348" s="6" t="n">
        <v>0</v>
      </c>
    </row>
    <row r="349">
      <c r="A349" s="4" t="inlineStr">
        <is>
          <t>Year II</t>
        </is>
      </c>
      <c r="B349" s="6" t="n">
        <v>0</v>
      </c>
      <c r="C349" s="6" t="n">
        <v>0</v>
      </c>
    </row>
    <row r="350">
      <c r="A350" s="4" t="inlineStr">
        <is>
          <t>Year III</t>
        </is>
      </c>
      <c r="B350" s="6" t="n">
        <v>0</v>
      </c>
      <c r="C350" s="6" t="n">
        <v>0</v>
      </c>
    </row>
    <row r="351">
      <c r="A351" s="4" t="inlineStr">
        <is>
          <t>Year IV</t>
        </is>
      </c>
      <c r="B351" s="6" t="n">
        <v>0</v>
      </c>
      <c r="C351" s="6" t="n">
        <v>0</v>
      </c>
    </row>
    <row r="352">
      <c r="A352" s="4" t="inlineStr">
        <is>
          <t>Year V</t>
        </is>
      </c>
      <c r="B352" s="6" t="n">
        <v>0</v>
      </c>
      <c r="C352" s="6" t="n">
        <v>0</v>
      </c>
    </row>
    <row r="353">
      <c r="A353" s="4" t="inlineStr">
        <is>
          <t>Prior</t>
        </is>
      </c>
      <c r="B353" s="6" t="n">
        <v>0</v>
      </c>
      <c r="C353" s="6" t="n">
        <v>0</v>
      </c>
    </row>
    <row r="354">
      <c r="A354" s="4" t="inlineStr">
        <is>
          <t>Revolving</t>
        </is>
      </c>
      <c r="B354" s="6" t="n">
        <v>0</v>
      </c>
      <c r="C354" s="6" t="n">
        <v>0</v>
      </c>
    </row>
    <row r="355">
      <c r="A355" s="4" t="inlineStr">
        <is>
          <t>Total</t>
        </is>
      </c>
      <c r="B355" s="5" t="n">
        <v>0</v>
      </c>
      <c r="C35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S AND ALLOWANCE FOR CREDIT LOSSES - Nonaccrual Loans (Details) - USD ($)</t>
        </is>
      </c>
      <c r="B1" s="2" t="inlineStr">
        <is>
          <t>12 Months Ended</t>
        </is>
      </c>
    </row>
    <row r="2">
      <c r="B2" s="2" t="inlineStr">
        <is>
          <t>Dec. 31, 2024</t>
        </is>
      </c>
      <c r="C2" s="2" t="inlineStr">
        <is>
          <t>Dec. 31, 2023</t>
        </is>
      </c>
    </row>
    <row r="3">
      <c r="A3" s="3" t="inlineStr">
        <is>
          <t>LOANS AND ALLOWANCE FOR CREDIT LOSSES</t>
        </is>
      </c>
      <c r="B3" s="4" t="inlineStr">
        <is>
          <t xml:space="preserve"> </t>
        </is>
      </c>
      <c r="C3" s="4" t="inlineStr">
        <is>
          <t xml:space="preserve"> </t>
        </is>
      </c>
    </row>
    <row r="4">
      <c r="A4" s="4" t="inlineStr">
        <is>
          <t>Nonaccrual loans with no allowance</t>
        </is>
      </c>
      <c r="B4" s="5" t="n">
        <v>23584000</v>
      </c>
      <c r="C4" s="5" t="n">
        <v>7391000</v>
      </c>
    </row>
    <row r="5">
      <c r="A5" s="4" t="inlineStr">
        <is>
          <t>Nonaccrual loans with an allowance</t>
        </is>
      </c>
      <c r="B5" s="6" t="n">
        <v>258000</v>
      </c>
      <c r="C5" s="6" t="n">
        <v>7786000</v>
      </c>
    </row>
    <row r="6">
      <c r="A6" s="4" t="inlineStr">
        <is>
          <t>Total nonaccrual loans</t>
        </is>
      </c>
      <c r="B6" s="6" t="n">
        <v>23842000</v>
      </c>
      <c r="C6" s="6" t="n">
        <v>15177000</v>
      </c>
    </row>
    <row r="7">
      <c r="A7" s="4" t="inlineStr">
        <is>
          <t>Interest income on nonaccrual loans</t>
        </is>
      </c>
      <c r="B7" s="6" t="n">
        <v>1042000</v>
      </c>
      <c r="C7" s="6" t="n">
        <v>932000</v>
      </c>
    </row>
    <row r="8">
      <c r="A8" s="4" t="inlineStr">
        <is>
          <t>Commercial | Commercial real estate - non-owner occupied</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Nonaccrual loans with no allowance</t>
        </is>
      </c>
      <c r="B10" s="6" t="n">
        <v>7370000</v>
      </c>
      <c r="C10" s="6" t="n">
        <v>1111000</v>
      </c>
    </row>
    <row r="11">
      <c r="A11" s="4" t="inlineStr">
        <is>
          <t>Nonaccrual loans with an allowance</t>
        </is>
      </c>
      <c r="B11" s="6" t="n">
        <v>0</v>
      </c>
      <c r="C11" s="6" t="n">
        <v>7301000</v>
      </c>
    </row>
    <row r="12">
      <c r="A12" s="4" t="inlineStr">
        <is>
          <t>Total nonaccrual loans</t>
        </is>
      </c>
      <c r="B12" s="6" t="n">
        <v>7370000</v>
      </c>
      <c r="C12" s="6" t="n">
        <v>8412000</v>
      </c>
    </row>
    <row r="13">
      <c r="A13" s="4" t="inlineStr">
        <is>
          <t>Commercial | Commercial real estate - owner occupied</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Nonaccrual loans with no allowance</t>
        </is>
      </c>
      <c r="B15" s="6" t="n">
        <v>1467000</v>
      </c>
      <c r="C15" s="6" t="n">
        <v>1281000</v>
      </c>
    </row>
    <row r="16">
      <c r="A16" s="4" t="inlineStr">
        <is>
          <t>Nonaccrual loans with an allowance</t>
        </is>
      </c>
      <c r="B16" s="6" t="n">
        <v>258000</v>
      </c>
      <c r="C16" s="6" t="n">
        <v>294000</v>
      </c>
    </row>
    <row r="17">
      <c r="A17" s="4" t="inlineStr">
        <is>
          <t>Total nonaccrual loans</t>
        </is>
      </c>
      <c r="B17" s="6" t="n">
        <v>1725000</v>
      </c>
      <c r="C17" s="6" t="n">
        <v>1575000</v>
      </c>
    </row>
    <row r="18">
      <c r="A18" s="4" t="inlineStr">
        <is>
          <t>Commercial | All other commercial loans</t>
        </is>
      </c>
      <c r="B18" s="4" t="inlineStr">
        <is>
          <t xml:space="preserve"> </t>
        </is>
      </c>
      <c r="C18" s="4" t="inlineStr">
        <is>
          <t xml:space="preserve"> </t>
        </is>
      </c>
    </row>
    <row r="19">
      <c r="A19" s="3" t="inlineStr">
        <is>
          <t>LOANS AND ALLOWANCE FOR CREDIT LOSSES</t>
        </is>
      </c>
      <c r="B19" s="4" t="inlineStr">
        <is>
          <t xml:space="preserve"> </t>
        </is>
      </c>
      <c r="C19" s="4" t="inlineStr">
        <is>
          <t xml:space="preserve"> </t>
        </is>
      </c>
    </row>
    <row r="20">
      <c r="A20" s="4" t="inlineStr">
        <is>
          <t>Nonaccrual loans with no allowance</t>
        </is>
      </c>
      <c r="B20" s="6" t="n">
        <v>10006000</v>
      </c>
      <c r="C20" s="6" t="n">
        <v>1132000</v>
      </c>
    </row>
    <row r="21">
      <c r="A21" s="4" t="inlineStr">
        <is>
          <t>Nonaccrual loans with an allowance</t>
        </is>
      </c>
      <c r="B21" s="6" t="n">
        <v>0</v>
      </c>
      <c r="C21" s="6" t="n">
        <v>191000</v>
      </c>
    </row>
    <row r="22">
      <c r="A22" s="4" t="inlineStr">
        <is>
          <t>Total nonaccrual loans</t>
        </is>
      </c>
      <c r="B22" s="6" t="n">
        <v>10006000</v>
      </c>
      <c r="C22" s="6" t="n">
        <v>1323000</v>
      </c>
    </row>
    <row r="23">
      <c r="A23" s="4" t="inlineStr">
        <is>
          <t>Residential mortgage</t>
        </is>
      </c>
      <c r="B23" s="4" t="inlineStr">
        <is>
          <t xml:space="preserve"> </t>
        </is>
      </c>
      <c r="C23" s="4" t="inlineStr">
        <is>
          <t xml:space="preserve"> </t>
        </is>
      </c>
    </row>
    <row r="24">
      <c r="A24" s="3" t="inlineStr">
        <is>
          <t>LOANS AND ALLOWANCE FOR CREDIT LOSSES</t>
        </is>
      </c>
      <c r="B24" s="4" t="inlineStr">
        <is>
          <t xml:space="preserve"> </t>
        </is>
      </c>
      <c r="C24" s="4" t="inlineStr">
        <is>
          <t xml:space="preserve"> </t>
        </is>
      </c>
    </row>
    <row r="25">
      <c r="A25" s="4" t="inlineStr">
        <is>
          <t>Nonaccrual loans with no allowance</t>
        </is>
      </c>
      <c r="B25" s="6" t="n">
        <v>4310000</v>
      </c>
      <c r="C25" s="6" t="n">
        <v>3627000</v>
      </c>
    </row>
    <row r="26">
      <c r="A26" s="4" t="inlineStr">
        <is>
          <t>Nonaccrual loans with an allowance</t>
        </is>
      </c>
      <c r="B26" s="6" t="n">
        <v>0</v>
      </c>
      <c r="C26" s="6" t="n">
        <v>0</v>
      </c>
    </row>
    <row r="27">
      <c r="A27" s="4" t="inlineStr">
        <is>
          <t>Total nonaccrual loans</t>
        </is>
      </c>
      <c r="B27" s="6" t="n">
        <v>4310000</v>
      </c>
      <c r="C27" s="6" t="n">
        <v>3627000</v>
      </c>
    </row>
    <row r="28">
      <c r="A28" s="4" t="inlineStr">
        <is>
          <t>Consumer</t>
        </is>
      </c>
      <c r="B28" s="4" t="inlineStr">
        <is>
          <t xml:space="preserve"> </t>
        </is>
      </c>
      <c r="C28" s="4" t="inlineStr">
        <is>
          <t xml:space="preserve"> </t>
        </is>
      </c>
    </row>
    <row r="29">
      <c r="A29" s="3" t="inlineStr">
        <is>
          <t>LOANS AND ALLOWANCE FOR CREDIT LOSSES</t>
        </is>
      </c>
      <c r="B29" s="4" t="inlineStr">
        <is>
          <t xml:space="preserve"> </t>
        </is>
      </c>
      <c r="C29" s="4" t="inlineStr">
        <is>
          <t xml:space="preserve"> </t>
        </is>
      </c>
    </row>
    <row r="30">
      <c r="A30" s="4" t="inlineStr">
        <is>
          <t>Nonaccrual loans with no allowance</t>
        </is>
      </c>
      <c r="B30" s="6" t="n">
        <v>431000</v>
      </c>
      <c r="C30" s="6" t="n">
        <v>240000</v>
      </c>
    </row>
    <row r="31">
      <c r="A31" s="4" t="inlineStr">
        <is>
          <t>Nonaccrual loans with an allowance</t>
        </is>
      </c>
      <c r="B31" s="6" t="n">
        <v>0</v>
      </c>
      <c r="C31" s="6" t="n">
        <v>0</v>
      </c>
    </row>
    <row r="32">
      <c r="A32" s="4" t="inlineStr">
        <is>
          <t>Total nonaccrual loans</t>
        </is>
      </c>
      <c r="B32" s="5" t="n">
        <v>431000</v>
      </c>
      <c r="C32" s="5" t="n">
        <v>24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ccrued Interest Receivables (Details) - USD ($) $ in Thousands</t>
        </is>
      </c>
      <c r="B1" s="2" t="inlineStr">
        <is>
          <t>12 Months Ended</t>
        </is>
      </c>
    </row>
    <row r="2">
      <c r="B2" s="2" t="inlineStr">
        <is>
          <t>Dec. 31, 2024</t>
        </is>
      </c>
      <c r="C2" s="2" t="inlineStr">
        <is>
          <t>Dec. 31, 2023</t>
        </is>
      </c>
    </row>
    <row r="3">
      <c r="A3" s="3" t="inlineStr">
        <is>
          <t>LOANS AND ALLOWANCE FOR CREDIT LOSSES</t>
        </is>
      </c>
      <c r="B3" s="4" t="inlineStr">
        <is>
          <t xml:space="preserve"> </t>
        </is>
      </c>
      <c r="C3" s="4" t="inlineStr">
        <is>
          <t xml:space="preserve"> </t>
        </is>
      </c>
    </row>
    <row r="4">
      <c r="A4" s="4" t="inlineStr">
        <is>
          <t>Accrued interest, written off</t>
        </is>
      </c>
      <c r="B4" s="5" t="n">
        <v>269</v>
      </c>
      <c r="C4" s="5" t="n">
        <v>79</v>
      </c>
    </row>
    <row r="5">
      <c r="A5" s="4" t="inlineStr">
        <is>
          <t>Commercial | Commercial real estate - non-owner occupied</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Accrued interest, written off</t>
        </is>
      </c>
      <c r="B7" s="6" t="n">
        <v>22</v>
      </c>
      <c r="C7" s="6" t="n">
        <v>48</v>
      </c>
    </row>
    <row r="8">
      <c r="A8" s="4" t="inlineStr">
        <is>
          <t>Commercial | Commercial real estate - owner occupied</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Accrued interest, written off</t>
        </is>
      </c>
      <c r="B10" s="6" t="n">
        <v>10</v>
      </c>
      <c r="C10" s="6" t="n">
        <v>0</v>
      </c>
    </row>
    <row r="11">
      <c r="A11" s="4" t="inlineStr">
        <is>
          <t>Commercial | All other commercial loans</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Accrued interest, written off</t>
        </is>
      </c>
      <c r="B13" s="6" t="n">
        <v>198</v>
      </c>
      <c r="C13" s="6" t="n">
        <v>0</v>
      </c>
    </row>
    <row r="14">
      <c r="A14" s="4" t="inlineStr">
        <is>
          <t>Residential mortgage</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Accrued interest, written off</t>
        </is>
      </c>
      <c r="B16" s="6" t="n">
        <v>29</v>
      </c>
      <c r="C16" s="6" t="n">
        <v>28</v>
      </c>
    </row>
    <row r="17">
      <c r="A17" s="4" t="inlineStr">
        <is>
          <t>Consumer</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Accrued interest, written off</t>
        </is>
      </c>
      <c r="B19" s="5" t="n">
        <v>10</v>
      </c>
      <c r="C19" s="5"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mortized Cost Of Collateral Dependent Loans (Details) - USD ($)</t>
        </is>
      </c>
      <c r="B1" s="2" t="inlineStr">
        <is>
          <t>Dec. 31, 2024</t>
        </is>
      </c>
      <c r="C1" s="2" t="inlineStr">
        <is>
          <t>Dec. 31, 2023</t>
        </is>
      </c>
      <c r="D1" s="2" t="inlineStr">
        <is>
          <t>Jan. 01, 2023</t>
        </is>
      </c>
    </row>
    <row r="2">
      <c r="A2" s="3" t="inlineStr">
        <is>
          <t>LOANS AND ALLOWANCE FOR CREDIT LOSSES</t>
        </is>
      </c>
      <c r="B2" s="4" t="inlineStr">
        <is>
          <t xml:space="preserve"> </t>
        </is>
      </c>
      <c r="C2" s="4" t="inlineStr">
        <is>
          <t xml:space="preserve"> </t>
        </is>
      </c>
      <c r="D2" s="4" t="inlineStr">
        <is>
          <t xml:space="preserve"> </t>
        </is>
      </c>
    </row>
    <row r="3">
      <c r="A3" s="4" t="inlineStr">
        <is>
          <t>Allowance</t>
        </is>
      </c>
      <c r="B3" s="5" t="n">
        <v>122000</v>
      </c>
      <c r="C3" s="5" t="n">
        <v>743000</v>
      </c>
      <c r="D3" s="5" t="n">
        <v>751000</v>
      </c>
    </row>
    <row r="4">
      <c r="A4" s="4" t="inlineStr">
        <is>
          <t>Commercial</t>
        </is>
      </c>
      <c r="B4" s="4" t="inlineStr">
        <is>
          <t xml:space="preserve"> </t>
        </is>
      </c>
      <c r="C4" s="4" t="inlineStr">
        <is>
          <t xml:space="preserve"> </t>
        </is>
      </c>
      <c r="D4" s="4" t="inlineStr">
        <is>
          <t xml:space="preserve"> </t>
        </is>
      </c>
    </row>
    <row r="5">
      <c r="A5" s="3" t="inlineStr">
        <is>
          <t>LOANS AND ALLOWANCE FOR CREDIT LOSSES</t>
        </is>
      </c>
      <c r="B5" s="4" t="inlineStr">
        <is>
          <t xml:space="preserve"> </t>
        </is>
      </c>
      <c r="C5" s="4" t="inlineStr">
        <is>
          <t xml:space="preserve"> </t>
        </is>
      </c>
      <c r="D5" s="4" t="inlineStr">
        <is>
          <t xml:space="preserve"> </t>
        </is>
      </c>
    </row>
    <row r="6">
      <c r="A6" s="4" t="inlineStr">
        <is>
          <t>Amortized Cost</t>
        </is>
      </c>
      <c r="B6" s="6" t="n">
        <v>30125000</v>
      </c>
      <c r="C6" s="6" t="n">
        <v>11264000</v>
      </c>
      <c r="D6" s="4" t="inlineStr">
        <is>
          <t xml:space="preserve"> </t>
        </is>
      </c>
    </row>
    <row r="7">
      <c r="A7" s="4" t="inlineStr">
        <is>
          <t>Allowance</t>
        </is>
      </c>
      <c r="B7" s="6" t="n">
        <v>122000</v>
      </c>
      <c r="C7" s="6" t="n">
        <v>743000</v>
      </c>
      <c r="D7" s="4" t="inlineStr">
        <is>
          <t xml:space="preserve"> </t>
        </is>
      </c>
    </row>
    <row r="8">
      <c r="A8" s="4" t="inlineStr">
        <is>
          <t>Commercial | Commercial real estate - non-owner occupied</t>
        </is>
      </c>
      <c r="B8" s="4" t="inlineStr">
        <is>
          <t xml:space="preserve"> </t>
        </is>
      </c>
      <c r="C8" s="4" t="inlineStr">
        <is>
          <t xml:space="preserve"> </t>
        </is>
      </c>
      <c r="D8" s="4" t="inlineStr">
        <is>
          <t xml:space="preserve"> </t>
        </is>
      </c>
    </row>
    <row r="9">
      <c r="A9" s="3" t="inlineStr">
        <is>
          <t>LOANS AND ALLOWANCE FOR CREDIT LOSSES</t>
        </is>
      </c>
      <c r="B9" s="4" t="inlineStr">
        <is>
          <t xml:space="preserve"> </t>
        </is>
      </c>
      <c r="C9" s="4" t="inlineStr">
        <is>
          <t xml:space="preserve"> </t>
        </is>
      </c>
      <c r="D9" s="4" t="inlineStr">
        <is>
          <t xml:space="preserve"> </t>
        </is>
      </c>
    </row>
    <row r="10">
      <c r="A10" s="4" t="inlineStr">
        <is>
          <t>Amortized Cost</t>
        </is>
      </c>
      <c r="B10" s="6" t="n">
        <v>7370000</v>
      </c>
      <c r="C10" s="6" t="n">
        <v>8412000</v>
      </c>
      <c r="D10" s="4" t="inlineStr">
        <is>
          <t xml:space="preserve"> </t>
        </is>
      </c>
    </row>
    <row r="11">
      <c r="A11" s="4" t="inlineStr">
        <is>
          <t>Allowance</t>
        </is>
      </c>
      <c r="B11" s="6" t="n">
        <v>0</v>
      </c>
      <c r="C11" s="6" t="n">
        <v>648000</v>
      </c>
      <c r="D11" s="4" t="inlineStr">
        <is>
          <t xml:space="preserve"> </t>
        </is>
      </c>
    </row>
    <row r="12">
      <c r="A12" s="4" t="inlineStr">
        <is>
          <t>Commercial | Commercial real estate - owner occupied</t>
        </is>
      </c>
      <c r="B12" s="4" t="inlineStr">
        <is>
          <t xml:space="preserve"> </t>
        </is>
      </c>
      <c r="C12" s="4" t="inlineStr">
        <is>
          <t xml:space="preserve"> </t>
        </is>
      </c>
      <c r="D12" s="4" t="inlineStr">
        <is>
          <t xml:space="preserve"> </t>
        </is>
      </c>
    </row>
    <row r="13">
      <c r="A13" s="3" t="inlineStr">
        <is>
          <t>LOANS AND ALLOWANCE FOR CREDIT LOSSES</t>
        </is>
      </c>
      <c r="B13" s="4" t="inlineStr">
        <is>
          <t xml:space="preserve"> </t>
        </is>
      </c>
      <c r="C13" s="4" t="inlineStr">
        <is>
          <t xml:space="preserve"> </t>
        </is>
      </c>
      <c r="D13" s="4" t="inlineStr">
        <is>
          <t xml:space="preserve"> </t>
        </is>
      </c>
    </row>
    <row r="14">
      <c r="A14" s="4" t="inlineStr">
        <is>
          <t>Amortized Cost</t>
        </is>
      </c>
      <c r="B14" s="6" t="n">
        <v>6749000</v>
      </c>
      <c r="C14" s="6" t="n">
        <v>1575000</v>
      </c>
      <c r="D14" s="4" t="inlineStr">
        <is>
          <t xml:space="preserve"> </t>
        </is>
      </c>
    </row>
    <row r="15">
      <c r="A15" s="4" t="inlineStr">
        <is>
          <t>Allowance</t>
        </is>
      </c>
      <c r="B15" s="6" t="n">
        <v>122000</v>
      </c>
      <c r="C15" s="6" t="n">
        <v>5000</v>
      </c>
      <c r="D15" s="4" t="inlineStr">
        <is>
          <t xml:space="preserve"> </t>
        </is>
      </c>
    </row>
    <row r="16">
      <c r="A16" s="4" t="inlineStr">
        <is>
          <t>Commercial | All other commercial loans</t>
        </is>
      </c>
      <c r="B16" s="4" t="inlineStr">
        <is>
          <t xml:space="preserve"> </t>
        </is>
      </c>
      <c r="C16" s="4" t="inlineStr">
        <is>
          <t xml:space="preserve"> </t>
        </is>
      </c>
      <c r="D16" s="4" t="inlineStr">
        <is>
          <t xml:space="preserve"> </t>
        </is>
      </c>
    </row>
    <row r="17">
      <c r="A17" s="3" t="inlineStr">
        <is>
          <t>LOANS AND ALLOWANCE FOR CREDIT LOSSES</t>
        </is>
      </c>
      <c r="B17" s="4" t="inlineStr">
        <is>
          <t xml:space="preserve"> </t>
        </is>
      </c>
      <c r="C17" s="4" t="inlineStr">
        <is>
          <t xml:space="preserve"> </t>
        </is>
      </c>
      <c r="D17" s="4" t="inlineStr">
        <is>
          <t xml:space="preserve"> </t>
        </is>
      </c>
    </row>
    <row r="18">
      <c r="A18" s="4" t="inlineStr">
        <is>
          <t>Amortized Cost</t>
        </is>
      </c>
      <c r="B18" s="6" t="n">
        <v>16006000</v>
      </c>
      <c r="C18" s="6" t="n">
        <v>1277000</v>
      </c>
      <c r="D18" s="4" t="inlineStr">
        <is>
          <t xml:space="preserve"> </t>
        </is>
      </c>
    </row>
    <row r="19">
      <c r="A19" s="4" t="inlineStr">
        <is>
          <t>Allowance</t>
        </is>
      </c>
      <c r="B19" s="5" t="n">
        <v>0</v>
      </c>
      <c r="C19" s="5" t="n">
        <v>90000</v>
      </c>
      <c r="D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LOANS AND ALLOWANCE FOR CREDIT LOSSES - Allowance for Credit Losses (Details)</t>
        </is>
      </c>
      <c r="B1" s="2" t="inlineStr">
        <is>
          <t>12 Months Ended</t>
        </is>
      </c>
    </row>
    <row r="2">
      <c r="B2" s="2" t="inlineStr">
        <is>
          <t>Dec. 31, 2024 USD ($)</t>
        </is>
      </c>
      <c r="C2" s="2" t="inlineStr">
        <is>
          <t>Dec. 31, 2023 USD ($) borrower</t>
        </is>
      </c>
      <c r="D2" s="2" t="inlineStr">
        <is>
          <t>Jan. 01, 2023 USD ($)</t>
        </is>
      </c>
    </row>
    <row r="3">
      <c r="A3" s="3" t="inlineStr">
        <is>
          <t>LOANS AND ALLOWANCE FOR CREDIT LOSSES</t>
        </is>
      </c>
      <c r="B3" s="4" t="inlineStr">
        <is>
          <t xml:space="preserve"> </t>
        </is>
      </c>
      <c r="C3" s="4" t="inlineStr">
        <is>
          <t xml:space="preserve"> </t>
        </is>
      </c>
      <c r="D3" s="4" t="inlineStr">
        <is>
          <t xml:space="preserve"> </t>
        </is>
      </c>
    </row>
    <row r="4">
      <c r="A4" s="4" t="inlineStr">
        <is>
          <t>Beginning balance</t>
        </is>
      </c>
      <c r="B4" s="5" t="n">
        <v>19208000</v>
      </c>
      <c r="C4" s="5" t="n">
        <v>16615000</v>
      </c>
      <c r="D4" s="4" t="inlineStr">
        <is>
          <t xml:space="preserve"> </t>
        </is>
      </c>
    </row>
    <row r="5">
      <c r="A5" s="4" t="inlineStr">
        <is>
          <t>Charge-offs</t>
        </is>
      </c>
      <c r="B5" s="6" t="n">
        <v>-1716000</v>
      </c>
      <c r="C5" s="6" t="n">
        <v>-356000</v>
      </c>
      <c r="D5" s="4" t="inlineStr">
        <is>
          <t xml:space="preserve"> </t>
        </is>
      </c>
    </row>
    <row r="6">
      <c r="A6" s="4" t="inlineStr">
        <is>
          <t>Recoveries</t>
        </is>
      </c>
      <c r="B6" s="6" t="n">
        <v>113000</v>
      </c>
      <c r="C6" s="6" t="n">
        <v>92000</v>
      </c>
      <c r="D6" s="4" t="inlineStr">
        <is>
          <t xml:space="preserve"> </t>
        </is>
      </c>
    </row>
    <row r="7">
      <c r="A7" s="4" t="inlineStr">
        <is>
          <t>Provision (credit) for credit losses on loans</t>
        </is>
      </c>
      <c r="B7" s="6" t="n">
        <v>2430000</v>
      </c>
      <c r="C7" s="6" t="n">
        <v>753000</v>
      </c>
      <c r="D7" s="4" t="inlineStr">
        <is>
          <t xml:space="preserve"> </t>
        </is>
      </c>
    </row>
    <row r="8">
      <c r="A8" s="4" t="inlineStr">
        <is>
          <t>Ending balance</t>
        </is>
      </c>
      <c r="B8" s="6" t="n">
        <v>20035000</v>
      </c>
      <c r="C8" s="6" t="n">
        <v>19208000</v>
      </c>
      <c r="D8" s="4" t="inlineStr">
        <is>
          <t xml:space="preserve"> </t>
        </is>
      </c>
    </row>
    <row r="9">
      <c r="A9" s="4" t="inlineStr">
        <is>
          <t>Allowance for loan losses: individually evaluated</t>
        </is>
      </c>
      <c r="B9" s="6" t="n">
        <v>122000</v>
      </c>
      <c r="C9" s="5" t="n">
        <v>743000</v>
      </c>
      <c r="D9" s="5" t="n">
        <v>751000</v>
      </c>
    </row>
    <row r="10">
      <c r="A10" s="4" t="inlineStr">
        <is>
          <t>Number of loans evaluated on individual basis | borrower</t>
        </is>
      </c>
      <c r="B10" s="4" t="inlineStr">
        <is>
          <t xml:space="preserve"> </t>
        </is>
      </c>
      <c r="C10" s="6" t="n">
        <v>2</v>
      </c>
      <c r="D10" s="4" t="inlineStr">
        <is>
          <t xml:space="preserve"> </t>
        </is>
      </c>
    </row>
    <row r="11">
      <c r="A11" s="4" t="inlineStr">
        <is>
          <t>Financing Receivable, Allowance for Credit Loss, Collectively Evaluated</t>
        </is>
      </c>
      <c r="B11" s="6" t="n">
        <v>19913000</v>
      </c>
      <c r="C11" s="5" t="n">
        <v>18465000</v>
      </c>
      <c r="D11" s="4" t="inlineStr">
        <is>
          <t xml:space="preserve"> </t>
        </is>
      </c>
    </row>
    <row r="12">
      <c r="A12" s="4" t="inlineStr">
        <is>
          <t>Adoption of ASU 2016-13 (CECL)</t>
        </is>
      </c>
      <c r="B12" s="4" t="inlineStr">
        <is>
          <t xml:space="preserve"> </t>
        </is>
      </c>
      <c r="C12" s="4" t="inlineStr">
        <is>
          <t xml:space="preserve"> </t>
        </is>
      </c>
      <c r="D12" s="4" t="inlineStr">
        <is>
          <t xml:space="preserve"> </t>
        </is>
      </c>
    </row>
    <row r="13">
      <c r="A13" s="3" t="inlineStr">
        <is>
          <t>LOANS AND ALLOWANCE FOR CREDIT LOSSES</t>
        </is>
      </c>
      <c r="B13" s="4" t="inlineStr">
        <is>
          <t xml:space="preserve"> </t>
        </is>
      </c>
      <c r="C13" s="4" t="inlineStr">
        <is>
          <t xml:space="preserve"> </t>
        </is>
      </c>
      <c r="D13" s="4" t="inlineStr">
        <is>
          <t xml:space="preserve"> </t>
        </is>
      </c>
    </row>
    <row r="14">
      <c r="A14" s="4" t="inlineStr">
        <is>
          <t>Beginning balance</t>
        </is>
      </c>
      <c r="B14" s="6" t="n">
        <v>2104000</v>
      </c>
      <c r="C14" s="4" t="inlineStr">
        <is>
          <t xml:space="preserve"> </t>
        </is>
      </c>
      <c r="D14" s="4" t="inlineStr">
        <is>
          <t xml:space="preserve"> </t>
        </is>
      </c>
    </row>
    <row r="15">
      <c r="A15" s="4" t="inlineStr">
        <is>
          <t>Ending balance</t>
        </is>
      </c>
      <c r="B15" s="4" t="inlineStr">
        <is>
          <t xml:space="preserve"> </t>
        </is>
      </c>
      <c r="C15" s="6" t="n">
        <v>2104000</v>
      </c>
      <c r="D15" s="4" t="inlineStr">
        <is>
          <t xml:space="preserve"> </t>
        </is>
      </c>
    </row>
    <row r="16">
      <c r="A16" s="4" t="inlineStr">
        <is>
          <t>Commercial</t>
        </is>
      </c>
      <c r="B16" s="4" t="inlineStr">
        <is>
          <t xml:space="preserve"> </t>
        </is>
      </c>
      <c r="C16" s="4" t="inlineStr">
        <is>
          <t xml:space="preserve"> </t>
        </is>
      </c>
      <c r="D16" s="4" t="inlineStr">
        <is>
          <t xml:space="preserve"> </t>
        </is>
      </c>
    </row>
    <row r="17">
      <c r="A17" s="3" t="inlineStr">
        <is>
          <t>LOANS AND ALLOWANCE FOR CREDIT LOSSES</t>
        </is>
      </c>
      <c r="B17" s="4" t="inlineStr">
        <is>
          <t xml:space="preserve"> </t>
        </is>
      </c>
      <c r="C17" s="4" t="inlineStr">
        <is>
          <t xml:space="preserve"> </t>
        </is>
      </c>
      <c r="D17" s="4" t="inlineStr">
        <is>
          <t xml:space="preserve"> </t>
        </is>
      </c>
    </row>
    <row r="18">
      <c r="A18" s="4" t="inlineStr">
        <is>
          <t>Allowance for loan losses: individually evaluated</t>
        </is>
      </c>
      <c r="B18" s="6" t="n">
        <v>122000</v>
      </c>
      <c r="C18" s="6" t="n">
        <v>743000</v>
      </c>
      <c r="D18" s="4" t="inlineStr">
        <is>
          <t xml:space="preserve"> </t>
        </is>
      </c>
    </row>
    <row r="19">
      <c r="A19" s="4" t="inlineStr">
        <is>
          <t>Commercial | Commercial real estate - non-owner occupied</t>
        </is>
      </c>
      <c r="B19" s="4" t="inlineStr">
        <is>
          <t xml:space="preserve"> </t>
        </is>
      </c>
      <c r="C19" s="4" t="inlineStr">
        <is>
          <t xml:space="preserve"> </t>
        </is>
      </c>
      <c r="D19" s="4" t="inlineStr">
        <is>
          <t xml:space="preserve"> </t>
        </is>
      </c>
    </row>
    <row r="20">
      <c r="A20" s="3" t="inlineStr">
        <is>
          <t>LOANS AND ALLOWANCE FOR CREDIT LOSSES</t>
        </is>
      </c>
      <c r="B20" s="4" t="inlineStr">
        <is>
          <t xml:space="preserve"> </t>
        </is>
      </c>
      <c r="C20" s="4" t="inlineStr">
        <is>
          <t xml:space="preserve"> </t>
        </is>
      </c>
      <c r="D20" s="4" t="inlineStr">
        <is>
          <t xml:space="preserve"> </t>
        </is>
      </c>
    </row>
    <row r="21">
      <c r="A21" s="4" t="inlineStr">
        <is>
          <t>Beginning balance</t>
        </is>
      </c>
      <c r="B21" s="6" t="n">
        <v>12010000</v>
      </c>
      <c r="C21" s="6" t="n">
        <v>6305000</v>
      </c>
      <c r="D21" s="4" t="inlineStr">
        <is>
          <t xml:space="preserve"> </t>
        </is>
      </c>
    </row>
    <row r="22">
      <c r="A22" s="4" t="inlineStr">
        <is>
          <t>Charge-offs</t>
        </is>
      </c>
      <c r="B22" s="6" t="n">
        <v>-757000</v>
      </c>
      <c r="C22" s="6" t="n">
        <v>0</v>
      </c>
      <c r="D22" s="4" t="inlineStr">
        <is>
          <t xml:space="preserve"> </t>
        </is>
      </c>
    </row>
    <row r="23">
      <c r="A23" s="4" t="inlineStr">
        <is>
          <t>Recoveries</t>
        </is>
      </c>
      <c r="B23" s="6" t="n">
        <v>0</v>
      </c>
      <c r="C23" s="6" t="n">
        <v>0</v>
      </c>
      <c r="D23" s="4" t="inlineStr">
        <is>
          <t xml:space="preserve"> </t>
        </is>
      </c>
    </row>
    <row r="24">
      <c r="A24" s="4" t="inlineStr">
        <is>
          <t>Provision (credit) for credit losses on loans</t>
        </is>
      </c>
      <c r="B24" s="6" t="n">
        <v>711000</v>
      </c>
      <c r="C24" s="6" t="n">
        <v>1942000</v>
      </c>
      <c r="D24" s="4" t="inlineStr">
        <is>
          <t xml:space="preserve"> </t>
        </is>
      </c>
    </row>
    <row r="25">
      <c r="A25" s="4" t="inlineStr">
        <is>
          <t>Ending balance</t>
        </is>
      </c>
      <c r="B25" s="6" t="n">
        <v>11964000</v>
      </c>
      <c r="C25" s="6" t="n">
        <v>12010000</v>
      </c>
      <c r="D25" s="4" t="inlineStr">
        <is>
          <t xml:space="preserve"> </t>
        </is>
      </c>
    </row>
    <row r="26">
      <c r="A26" s="4" t="inlineStr">
        <is>
          <t>Allowance for loan losses: individually evaluated</t>
        </is>
      </c>
      <c r="B26" s="6" t="n">
        <v>0</v>
      </c>
      <c r="C26" s="6" t="n">
        <v>648000</v>
      </c>
      <c r="D26" s="4" t="inlineStr">
        <is>
          <t xml:space="preserve"> </t>
        </is>
      </c>
    </row>
    <row r="27">
      <c r="A27" s="4" t="inlineStr">
        <is>
          <t>Commercial | Commercial real estate - non-owner occupied | Adoption of ASU 2016-13 (CECL)</t>
        </is>
      </c>
      <c r="B27" s="4" t="inlineStr">
        <is>
          <t xml:space="preserve"> </t>
        </is>
      </c>
      <c r="C27" s="4" t="inlineStr">
        <is>
          <t xml:space="preserve"> </t>
        </is>
      </c>
      <c r="D27" s="4" t="inlineStr">
        <is>
          <t xml:space="preserve"> </t>
        </is>
      </c>
    </row>
    <row r="28">
      <c r="A28" s="3" t="inlineStr">
        <is>
          <t>LOANS AND ALLOWANCE FOR CREDIT LOSSES</t>
        </is>
      </c>
      <c r="B28" s="4" t="inlineStr">
        <is>
          <t xml:space="preserve"> </t>
        </is>
      </c>
      <c r="C28" s="4" t="inlineStr">
        <is>
          <t xml:space="preserve"> </t>
        </is>
      </c>
      <c r="D28" s="4" t="inlineStr">
        <is>
          <t xml:space="preserve"> </t>
        </is>
      </c>
    </row>
    <row r="29">
      <c r="A29" s="4" t="inlineStr">
        <is>
          <t>Beginning balance</t>
        </is>
      </c>
      <c r="B29" s="6" t="n">
        <v>3763000</v>
      </c>
      <c r="C29" s="4" t="inlineStr">
        <is>
          <t xml:space="preserve"> </t>
        </is>
      </c>
      <c r="D29" s="4" t="inlineStr">
        <is>
          <t xml:space="preserve"> </t>
        </is>
      </c>
    </row>
    <row r="30">
      <c r="A30" s="4" t="inlineStr">
        <is>
          <t>Ending balance</t>
        </is>
      </c>
      <c r="B30" s="4" t="inlineStr">
        <is>
          <t xml:space="preserve"> </t>
        </is>
      </c>
      <c r="C30" s="6" t="n">
        <v>3763000</v>
      </c>
      <c r="D30" s="4" t="inlineStr">
        <is>
          <t xml:space="preserve"> </t>
        </is>
      </c>
    </row>
    <row r="31">
      <c r="A31" s="4" t="inlineStr">
        <is>
          <t>Commercial | Commercial real estate - owner occupied</t>
        </is>
      </c>
      <c r="B31" s="4" t="inlineStr">
        <is>
          <t xml:space="preserve"> </t>
        </is>
      </c>
      <c r="C31" s="4" t="inlineStr">
        <is>
          <t xml:space="preserve"> </t>
        </is>
      </c>
      <c r="D31" s="4" t="inlineStr">
        <is>
          <t xml:space="preserve"> </t>
        </is>
      </c>
    </row>
    <row r="32">
      <c r="A32" s="3" t="inlineStr">
        <is>
          <t>LOANS AND ALLOWANCE FOR CREDIT LOSSES</t>
        </is>
      </c>
      <c r="B32" s="4" t="inlineStr">
        <is>
          <t xml:space="preserve"> </t>
        </is>
      </c>
      <c r="C32" s="4" t="inlineStr">
        <is>
          <t xml:space="preserve"> </t>
        </is>
      </c>
      <c r="D32" s="4" t="inlineStr">
        <is>
          <t xml:space="preserve"> </t>
        </is>
      </c>
    </row>
    <row r="33">
      <c r="A33" s="4" t="inlineStr">
        <is>
          <t>Beginning balance</t>
        </is>
      </c>
      <c r="B33" s="6" t="n">
        <v>2116000</v>
      </c>
      <c r="C33" s="6" t="n">
        <v>1942000</v>
      </c>
      <c r="D33" s="4" t="inlineStr">
        <is>
          <t xml:space="preserve"> </t>
        </is>
      </c>
    </row>
    <row r="34">
      <c r="A34" s="4" t="inlineStr">
        <is>
          <t>Charge-offs</t>
        </is>
      </c>
      <c r="B34" s="6" t="n">
        <v>0</v>
      </c>
      <c r="C34" s="6" t="n">
        <v>0</v>
      </c>
      <c r="D34" s="4" t="inlineStr">
        <is>
          <t xml:space="preserve"> </t>
        </is>
      </c>
    </row>
    <row r="35">
      <c r="A35" s="4" t="inlineStr">
        <is>
          <t>Recoveries</t>
        </is>
      </c>
      <c r="B35" s="6" t="n">
        <v>0</v>
      </c>
      <c r="C35" s="6" t="n">
        <v>0</v>
      </c>
      <c r="D35" s="4" t="inlineStr">
        <is>
          <t xml:space="preserve"> </t>
        </is>
      </c>
    </row>
    <row r="36">
      <c r="A36" s="4" t="inlineStr">
        <is>
          <t>Provision (credit) for credit losses on loans</t>
        </is>
      </c>
      <c r="B36" s="6" t="n">
        <v>728000</v>
      </c>
      <c r="C36" s="6" t="n">
        <v>167000</v>
      </c>
      <c r="D36" s="4" t="inlineStr">
        <is>
          <t xml:space="preserve"> </t>
        </is>
      </c>
    </row>
    <row r="37">
      <c r="A37" s="4" t="inlineStr">
        <is>
          <t>Ending balance</t>
        </is>
      </c>
      <c r="B37" s="6" t="n">
        <v>2844000</v>
      </c>
      <c r="C37" s="6" t="n">
        <v>2116000</v>
      </c>
      <c r="D37" s="4" t="inlineStr">
        <is>
          <t xml:space="preserve"> </t>
        </is>
      </c>
    </row>
    <row r="38">
      <c r="A38" s="4" t="inlineStr">
        <is>
          <t>Allowance for loan losses: individually evaluated</t>
        </is>
      </c>
      <c r="B38" s="6" t="n">
        <v>122000</v>
      </c>
      <c r="C38" s="6" t="n">
        <v>5000</v>
      </c>
      <c r="D38" s="4" t="inlineStr">
        <is>
          <t xml:space="preserve"> </t>
        </is>
      </c>
    </row>
    <row r="39">
      <c r="A39" s="4" t="inlineStr">
        <is>
          <t>Commercial | Commercial real estate - owner occupied | Adoption of ASU 2016-13 (CECL)</t>
        </is>
      </c>
      <c r="B39" s="4" t="inlineStr">
        <is>
          <t xml:space="preserve"> </t>
        </is>
      </c>
      <c r="C39" s="4" t="inlineStr">
        <is>
          <t xml:space="preserve"> </t>
        </is>
      </c>
      <c r="D39" s="4" t="inlineStr">
        <is>
          <t xml:space="preserve"> </t>
        </is>
      </c>
    </row>
    <row r="40">
      <c r="A40" s="3" t="inlineStr">
        <is>
          <t>LOANS AND ALLOWANCE FOR CREDIT LOSSES</t>
        </is>
      </c>
      <c r="B40" s="4" t="inlineStr">
        <is>
          <t xml:space="preserve"> </t>
        </is>
      </c>
      <c r="C40" s="4" t="inlineStr">
        <is>
          <t xml:space="preserve"> </t>
        </is>
      </c>
      <c r="D40" s="4" t="inlineStr">
        <is>
          <t xml:space="preserve"> </t>
        </is>
      </c>
    </row>
    <row r="41">
      <c r="A41" s="4" t="inlineStr">
        <is>
          <t>Beginning balance</t>
        </is>
      </c>
      <c r="B41" s="6" t="n">
        <v>7000</v>
      </c>
      <c r="C41" s="4" t="inlineStr">
        <is>
          <t xml:space="preserve"> </t>
        </is>
      </c>
      <c r="D41" s="4" t="inlineStr">
        <is>
          <t xml:space="preserve"> </t>
        </is>
      </c>
    </row>
    <row r="42">
      <c r="A42" s="4" t="inlineStr">
        <is>
          <t>Ending balance</t>
        </is>
      </c>
      <c r="B42" s="4" t="inlineStr">
        <is>
          <t xml:space="preserve"> </t>
        </is>
      </c>
      <c r="C42" s="6" t="n">
        <v>7000</v>
      </c>
      <c r="D42" s="4" t="inlineStr">
        <is>
          <t xml:space="preserve"> </t>
        </is>
      </c>
    </row>
    <row r="43">
      <c r="A43" s="4" t="inlineStr">
        <is>
          <t>Commercial | All other commercial loans</t>
        </is>
      </c>
      <c r="B43" s="4" t="inlineStr">
        <is>
          <t xml:space="preserve"> </t>
        </is>
      </c>
      <c r="C43" s="4" t="inlineStr">
        <is>
          <t xml:space="preserve"> </t>
        </is>
      </c>
      <c r="D43" s="4" t="inlineStr">
        <is>
          <t xml:space="preserve"> </t>
        </is>
      </c>
    </row>
    <row r="44">
      <c r="A44" s="3" t="inlineStr">
        <is>
          <t>LOANS AND ALLOWANCE FOR CREDIT LOSSES</t>
        </is>
      </c>
      <c r="B44" s="4" t="inlineStr">
        <is>
          <t xml:space="preserve"> </t>
        </is>
      </c>
      <c r="C44" s="4" t="inlineStr">
        <is>
          <t xml:space="preserve"> </t>
        </is>
      </c>
      <c r="D44" s="4" t="inlineStr">
        <is>
          <t xml:space="preserve"> </t>
        </is>
      </c>
    </row>
    <row r="45">
      <c r="A45" s="4" t="inlineStr">
        <is>
          <t>Beginning balance</t>
        </is>
      </c>
      <c r="B45" s="6" t="n">
        <v>2918000</v>
      </c>
      <c r="C45" s="6" t="n">
        <v>4142000</v>
      </c>
      <c r="D45" s="4" t="inlineStr">
        <is>
          <t xml:space="preserve"> </t>
        </is>
      </c>
    </row>
    <row r="46">
      <c r="A46" s="4" t="inlineStr">
        <is>
          <t>Charge-offs</t>
        </is>
      </c>
      <c r="B46" s="6" t="n">
        <v>-630000</v>
      </c>
      <c r="C46" s="6" t="n">
        <v>-12000</v>
      </c>
      <c r="D46" s="4" t="inlineStr">
        <is>
          <t xml:space="preserve"> </t>
        </is>
      </c>
    </row>
    <row r="47">
      <c r="A47" s="4" t="inlineStr">
        <is>
          <t>Recoveries</t>
        </is>
      </c>
      <c r="B47" s="6" t="n">
        <v>40000</v>
      </c>
      <c r="C47" s="6" t="n">
        <v>44000</v>
      </c>
      <c r="D47" s="4" t="inlineStr">
        <is>
          <t xml:space="preserve"> </t>
        </is>
      </c>
    </row>
    <row r="48">
      <c r="A48" s="4" t="inlineStr">
        <is>
          <t>Provision (credit) for credit losses on loans</t>
        </is>
      </c>
      <c r="B48" s="6" t="n">
        <v>1033000</v>
      </c>
      <c r="C48" s="6" t="n">
        <v>-1168000</v>
      </c>
      <c r="D48" s="4" t="inlineStr">
        <is>
          <t xml:space="preserve"> </t>
        </is>
      </c>
    </row>
    <row r="49">
      <c r="A49" s="4" t="inlineStr">
        <is>
          <t>Ending balance</t>
        </is>
      </c>
      <c r="B49" s="6" t="n">
        <v>3361000</v>
      </c>
      <c r="C49" s="6" t="n">
        <v>2918000</v>
      </c>
      <c r="D49" s="4" t="inlineStr">
        <is>
          <t xml:space="preserve"> </t>
        </is>
      </c>
    </row>
    <row r="50">
      <c r="A50" s="4" t="inlineStr">
        <is>
          <t>Allowance for loan losses: individually evaluated</t>
        </is>
      </c>
      <c r="B50" s="6" t="n">
        <v>0</v>
      </c>
      <c r="C50" s="6" t="n">
        <v>90000</v>
      </c>
      <c r="D50" s="4" t="inlineStr">
        <is>
          <t xml:space="preserve"> </t>
        </is>
      </c>
    </row>
    <row r="51">
      <c r="A51" s="4" t="inlineStr">
        <is>
          <t>Commercial | All other commercial loans | Adoption of ASU 2016-13 (CECL)</t>
        </is>
      </c>
      <c r="B51" s="4" t="inlineStr">
        <is>
          <t xml:space="preserve"> </t>
        </is>
      </c>
      <c r="C51" s="4" t="inlineStr">
        <is>
          <t xml:space="preserve"> </t>
        </is>
      </c>
      <c r="D51" s="4" t="inlineStr">
        <is>
          <t xml:space="preserve"> </t>
        </is>
      </c>
    </row>
    <row r="52">
      <c r="A52" s="3" t="inlineStr">
        <is>
          <t>LOANS AND ALLOWANCE FOR CREDIT LOSSES</t>
        </is>
      </c>
      <c r="B52" s="4" t="inlineStr">
        <is>
          <t xml:space="preserve"> </t>
        </is>
      </c>
      <c r="C52" s="4" t="inlineStr">
        <is>
          <t xml:space="preserve"> </t>
        </is>
      </c>
      <c r="D52" s="4" t="inlineStr">
        <is>
          <t xml:space="preserve"> </t>
        </is>
      </c>
    </row>
    <row r="53">
      <c r="A53" s="4" t="inlineStr">
        <is>
          <t>Beginning balance</t>
        </is>
      </c>
      <c r="B53" s="6" t="n">
        <v>-88000</v>
      </c>
      <c r="C53" s="4" t="inlineStr">
        <is>
          <t xml:space="preserve"> </t>
        </is>
      </c>
      <c r="D53" s="4" t="inlineStr">
        <is>
          <t xml:space="preserve"> </t>
        </is>
      </c>
    </row>
    <row r="54">
      <c r="A54" s="4" t="inlineStr">
        <is>
          <t>Ending balance</t>
        </is>
      </c>
      <c r="B54" s="4" t="inlineStr">
        <is>
          <t xml:space="preserve"> </t>
        </is>
      </c>
      <c r="C54" s="6" t="n">
        <v>-88000</v>
      </c>
      <c r="D54" s="4" t="inlineStr">
        <is>
          <t xml:space="preserve"> </t>
        </is>
      </c>
    </row>
    <row r="55">
      <c r="A55" s="4" t="inlineStr">
        <is>
          <t>Residential mortgage loans</t>
        </is>
      </c>
      <c r="B55" s="4" t="inlineStr">
        <is>
          <t xml:space="preserve"> </t>
        </is>
      </c>
      <c r="C55" s="4" t="inlineStr">
        <is>
          <t xml:space="preserve"> </t>
        </is>
      </c>
      <c r="D55" s="4" t="inlineStr">
        <is>
          <t xml:space="preserve"> </t>
        </is>
      </c>
    </row>
    <row r="56">
      <c r="A56" s="3" t="inlineStr">
        <is>
          <t>LOANS AND ALLOWANCE FOR CREDIT LOSSES</t>
        </is>
      </c>
      <c r="B56" s="4" t="inlineStr">
        <is>
          <t xml:space="preserve"> </t>
        </is>
      </c>
      <c r="C56" s="4" t="inlineStr">
        <is>
          <t xml:space="preserve"> </t>
        </is>
      </c>
      <c r="D56" s="4" t="inlineStr">
        <is>
          <t xml:space="preserve"> </t>
        </is>
      </c>
    </row>
    <row r="57">
      <c r="A57" s="4" t="inlineStr">
        <is>
          <t>Beginning balance</t>
        </is>
      </c>
      <c r="B57" s="6" t="n">
        <v>1764000</v>
      </c>
      <c r="C57" s="6" t="n">
        <v>2751000</v>
      </c>
      <c r="D57" s="4" t="inlineStr">
        <is>
          <t xml:space="preserve"> </t>
        </is>
      </c>
    </row>
    <row r="58">
      <c r="A58" s="4" t="inlineStr">
        <is>
          <t>Charge-offs</t>
        </is>
      </c>
      <c r="B58" s="6" t="n">
        <v>0</v>
      </c>
      <c r="C58" s="6" t="n">
        <v>-33000</v>
      </c>
      <c r="D58" s="4" t="inlineStr">
        <is>
          <t xml:space="preserve"> </t>
        </is>
      </c>
    </row>
    <row r="59">
      <c r="A59" s="4" t="inlineStr">
        <is>
          <t>Recoveries</t>
        </is>
      </c>
      <c r="B59" s="6" t="n">
        <v>6000</v>
      </c>
      <c r="C59" s="6" t="n">
        <v>11000</v>
      </c>
      <c r="D59" s="4" t="inlineStr">
        <is>
          <t xml:space="preserve"> </t>
        </is>
      </c>
    </row>
    <row r="60">
      <c r="A60" s="4" t="inlineStr">
        <is>
          <t>Provision (credit) for credit losses on loans</t>
        </is>
      </c>
      <c r="B60" s="6" t="n">
        <v>-414000</v>
      </c>
      <c r="C60" s="6" t="n">
        <v>-621000</v>
      </c>
      <c r="D60" s="4" t="inlineStr">
        <is>
          <t xml:space="preserve"> </t>
        </is>
      </c>
    </row>
    <row r="61">
      <c r="A61" s="4" t="inlineStr">
        <is>
          <t>Ending balance</t>
        </is>
      </c>
      <c r="B61" s="6" t="n">
        <v>1356000</v>
      </c>
      <c r="C61" s="6" t="n">
        <v>1764000</v>
      </c>
      <c r="D61" s="4" t="inlineStr">
        <is>
          <t xml:space="preserve"> </t>
        </is>
      </c>
    </row>
    <row r="62">
      <c r="A62" s="4" t="inlineStr">
        <is>
          <t>Residential mortgage loans | Adoption of ASU 2016-13 (CECL)</t>
        </is>
      </c>
      <c r="B62" s="4" t="inlineStr">
        <is>
          <t xml:space="preserve"> </t>
        </is>
      </c>
      <c r="C62" s="4" t="inlineStr">
        <is>
          <t xml:space="preserve"> </t>
        </is>
      </c>
      <c r="D62" s="4" t="inlineStr">
        <is>
          <t xml:space="preserve"> </t>
        </is>
      </c>
    </row>
    <row r="63">
      <c r="A63" s="3" t="inlineStr">
        <is>
          <t>LOANS AND ALLOWANCE FOR CREDIT LOSSES</t>
        </is>
      </c>
      <c r="B63" s="4" t="inlineStr">
        <is>
          <t xml:space="preserve"> </t>
        </is>
      </c>
      <c r="C63" s="4" t="inlineStr">
        <is>
          <t xml:space="preserve"> </t>
        </is>
      </c>
      <c r="D63" s="4" t="inlineStr">
        <is>
          <t xml:space="preserve"> </t>
        </is>
      </c>
    </row>
    <row r="64">
      <c r="A64" s="4" t="inlineStr">
        <is>
          <t>Beginning balance</t>
        </is>
      </c>
      <c r="B64" s="6" t="n">
        <v>-344000</v>
      </c>
      <c r="C64" s="4" t="inlineStr">
        <is>
          <t xml:space="preserve"> </t>
        </is>
      </c>
      <c r="D64" s="4" t="inlineStr">
        <is>
          <t xml:space="preserve"> </t>
        </is>
      </c>
    </row>
    <row r="65">
      <c r="A65" s="4" t="inlineStr">
        <is>
          <t>Ending balance</t>
        </is>
      </c>
      <c r="B65" s="4" t="inlineStr">
        <is>
          <t xml:space="preserve"> </t>
        </is>
      </c>
      <c r="C65" s="6" t="n">
        <v>-344000</v>
      </c>
      <c r="D65" s="4" t="inlineStr">
        <is>
          <t xml:space="preserve"> </t>
        </is>
      </c>
    </row>
    <row r="66">
      <c r="A66" s="4" t="inlineStr">
        <is>
          <t>Consumer loans</t>
        </is>
      </c>
      <c r="B66" s="4" t="inlineStr">
        <is>
          <t xml:space="preserve"> </t>
        </is>
      </c>
      <c r="C66" s="4" t="inlineStr">
        <is>
          <t xml:space="preserve"> </t>
        </is>
      </c>
      <c r="D66" s="4" t="inlineStr">
        <is>
          <t xml:space="preserve"> </t>
        </is>
      </c>
    </row>
    <row r="67">
      <c r="A67" s="3" t="inlineStr">
        <is>
          <t>LOANS AND ALLOWANCE FOR CREDIT LOSSES</t>
        </is>
      </c>
      <c r="B67" s="4" t="inlineStr">
        <is>
          <t xml:space="preserve"> </t>
        </is>
      </c>
      <c r="C67" s="4" t="inlineStr">
        <is>
          <t xml:space="preserve"> </t>
        </is>
      </c>
      <c r="D67" s="4" t="inlineStr">
        <is>
          <t xml:space="preserve"> </t>
        </is>
      </c>
    </row>
    <row r="68">
      <c r="A68" s="4" t="inlineStr">
        <is>
          <t>Beginning balance</t>
        </is>
      </c>
      <c r="B68" s="6" t="n">
        <v>400000</v>
      </c>
      <c r="C68" s="6" t="n">
        <v>475000</v>
      </c>
      <c r="D68" s="4" t="inlineStr">
        <is>
          <t xml:space="preserve"> </t>
        </is>
      </c>
    </row>
    <row r="69">
      <c r="A69" s="4" t="inlineStr">
        <is>
          <t>Charge-offs</t>
        </is>
      </c>
      <c r="B69" s="6" t="n">
        <v>-329000</v>
      </c>
      <c r="C69" s="6" t="n">
        <v>-311000</v>
      </c>
      <c r="D69" s="4" t="inlineStr">
        <is>
          <t xml:space="preserve"> </t>
        </is>
      </c>
    </row>
    <row r="70">
      <c r="A70" s="4" t="inlineStr">
        <is>
          <t>Recoveries</t>
        </is>
      </c>
      <c r="B70" s="6" t="n">
        <v>67000</v>
      </c>
      <c r="C70" s="6" t="n">
        <v>37000</v>
      </c>
      <c r="D70" s="4" t="inlineStr">
        <is>
          <t xml:space="preserve"> </t>
        </is>
      </c>
    </row>
    <row r="71">
      <c r="A71" s="4" t="inlineStr">
        <is>
          <t>Provision (credit) for credit losses on loans</t>
        </is>
      </c>
      <c r="B71" s="6" t="n">
        <v>372000</v>
      </c>
      <c r="C71" s="6" t="n">
        <v>433000</v>
      </c>
      <c r="D71" s="4" t="inlineStr">
        <is>
          <t xml:space="preserve"> </t>
        </is>
      </c>
    </row>
    <row r="72">
      <c r="A72" s="4" t="inlineStr">
        <is>
          <t>Ending balance</t>
        </is>
      </c>
      <c r="B72" s="6" t="n">
        <v>510000</v>
      </c>
      <c r="C72" s="6" t="n">
        <v>400000</v>
      </c>
      <c r="D72" s="4" t="inlineStr">
        <is>
          <t xml:space="preserve"> </t>
        </is>
      </c>
    </row>
    <row r="73">
      <c r="A73" s="4" t="inlineStr">
        <is>
          <t>Consumer loans | Adoption of ASU 2016-13 (CECL)</t>
        </is>
      </c>
      <c r="B73" s="4" t="inlineStr">
        <is>
          <t xml:space="preserve"> </t>
        </is>
      </c>
      <c r="C73" s="4" t="inlineStr">
        <is>
          <t xml:space="preserve"> </t>
        </is>
      </c>
      <c r="D73" s="4" t="inlineStr">
        <is>
          <t xml:space="preserve"> </t>
        </is>
      </c>
    </row>
    <row r="74">
      <c r="A74" s="3" t="inlineStr">
        <is>
          <t>LOANS AND ALLOWANCE FOR CREDIT LOSSES</t>
        </is>
      </c>
      <c r="B74" s="4" t="inlineStr">
        <is>
          <t xml:space="preserve"> </t>
        </is>
      </c>
      <c r="C74" s="4" t="inlineStr">
        <is>
          <t xml:space="preserve"> </t>
        </is>
      </c>
      <c r="D74" s="4" t="inlineStr">
        <is>
          <t xml:space="preserve"> </t>
        </is>
      </c>
    </row>
    <row r="75">
      <c r="A75" s="4" t="inlineStr">
        <is>
          <t>Beginning balance</t>
        </is>
      </c>
      <c r="B75" s="6" t="n">
        <v>-234000</v>
      </c>
      <c r="C75" s="4" t="inlineStr">
        <is>
          <t xml:space="preserve"> </t>
        </is>
      </c>
      <c r="D75" s="4" t="inlineStr">
        <is>
          <t xml:space="preserve"> </t>
        </is>
      </c>
    </row>
    <row r="76">
      <c r="A76" s="4" t="inlineStr">
        <is>
          <t>Ending balance</t>
        </is>
      </c>
      <c r="B76" s="4" t="inlineStr">
        <is>
          <t xml:space="preserve"> </t>
        </is>
      </c>
      <c r="C76" s="6" t="n">
        <v>-234000</v>
      </c>
      <c r="D76" s="4" t="inlineStr">
        <is>
          <t xml:space="preserve"> </t>
        </is>
      </c>
    </row>
    <row r="77">
      <c r="A77" s="4" t="inlineStr">
        <is>
          <t>Unallocated</t>
        </is>
      </c>
      <c r="B77" s="4" t="inlineStr">
        <is>
          <t xml:space="preserve"> </t>
        </is>
      </c>
      <c r="C77" s="4" t="inlineStr">
        <is>
          <t xml:space="preserve"> </t>
        </is>
      </c>
      <c r="D77" s="4" t="inlineStr">
        <is>
          <t xml:space="preserve"> </t>
        </is>
      </c>
    </row>
    <row r="78">
      <c r="A78" s="3" t="inlineStr">
        <is>
          <t>LOANS AND ALLOWANCE FOR CREDIT LOSSES</t>
        </is>
      </c>
      <c r="B78" s="4" t="inlineStr">
        <is>
          <t xml:space="preserve"> </t>
        </is>
      </c>
      <c r="C78" s="4" t="inlineStr">
        <is>
          <t xml:space="preserve"> </t>
        </is>
      </c>
      <c r="D78" s="4" t="inlineStr">
        <is>
          <t xml:space="preserve"> </t>
        </is>
      </c>
    </row>
    <row r="79">
      <c r="A79" s="4" t="inlineStr">
        <is>
          <t>Beginning balance</t>
        </is>
      </c>
      <c r="B79" s="6" t="n">
        <v>0</v>
      </c>
      <c r="C79" s="6" t="n">
        <v>1000000</v>
      </c>
      <c r="D79" s="4" t="inlineStr">
        <is>
          <t xml:space="preserve"> </t>
        </is>
      </c>
    </row>
    <row r="80">
      <c r="A80" s="4" t="inlineStr">
        <is>
          <t>Charge-offs</t>
        </is>
      </c>
      <c r="B80" s="4" t="inlineStr">
        <is>
          <t xml:space="preserve"> </t>
        </is>
      </c>
      <c r="C80" s="6" t="n">
        <v>0</v>
      </c>
      <c r="D80" s="4" t="inlineStr">
        <is>
          <t xml:space="preserve"> </t>
        </is>
      </c>
    </row>
    <row r="81">
      <c r="A81" s="4" t="inlineStr">
        <is>
          <t>Recoveries</t>
        </is>
      </c>
      <c r="B81" s="4" t="inlineStr">
        <is>
          <t xml:space="preserve"> </t>
        </is>
      </c>
      <c r="C81" s="6" t="n">
        <v>0</v>
      </c>
      <c r="D81" s="4" t="inlineStr">
        <is>
          <t xml:space="preserve"> </t>
        </is>
      </c>
    </row>
    <row r="82">
      <c r="A82" s="4" t="inlineStr">
        <is>
          <t>Provision (credit) for credit losses on loans</t>
        </is>
      </c>
      <c r="B82" s="4" t="inlineStr">
        <is>
          <t xml:space="preserve"> </t>
        </is>
      </c>
      <c r="C82" s="6" t="n">
        <v>0</v>
      </c>
      <c r="D82" s="4" t="inlineStr">
        <is>
          <t xml:space="preserve"> </t>
        </is>
      </c>
    </row>
    <row r="83">
      <c r="A83" s="4" t="inlineStr">
        <is>
          <t>Ending balance</t>
        </is>
      </c>
      <c r="B83" s="4" t="inlineStr">
        <is>
          <t xml:space="preserve"> </t>
        </is>
      </c>
      <c r="C83" s="6" t="n">
        <v>0</v>
      </c>
      <c r="D83" s="4" t="inlineStr">
        <is>
          <t xml:space="preserve"> </t>
        </is>
      </c>
    </row>
    <row r="84">
      <c r="A84" s="4" t="inlineStr">
        <is>
          <t>Unallocated | Adoption of ASU 2016-13 (CECL)</t>
        </is>
      </c>
      <c r="B84" s="4" t="inlineStr">
        <is>
          <t xml:space="preserve"> </t>
        </is>
      </c>
      <c r="C84" s="4" t="inlineStr">
        <is>
          <t xml:space="preserve"> </t>
        </is>
      </c>
      <c r="D84" s="4" t="inlineStr">
        <is>
          <t xml:space="preserve"> </t>
        </is>
      </c>
    </row>
    <row r="85">
      <c r="A85" s="3" t="inlineStr">
        <is>
          <t>LOANS AND ALLOWANCE FOR CREDIT LOSSES</t>
        </is>
      </c>
      <c r="B85" s="4" t="inlineStr">
        <is>
          <t xml:space="preserve"> </t>
        </is>
      </c>
      <c r="C85" s="4" t="inlineStr">
        <is>
          <t xml:space="preserve"> </t>
        </is>
      </c>
      <c r="D85" s="4" t="inlineStr">
        <is>
          <t xml:space="preserve"> </t>
        </is>
      </c>
    </row>
    <row r="86">
      <c r="A86" s="4" t="inlineStr">
        <is>
          <t>Beginning balance</t>
        </is>
      </c>
      <c r="B86" s="5" t="n">
        <v>-1000000</v>
      </c>
      <c r="C86" s="4" t="inlineStr">
        <is>
          <t xml:space="preserve"> </t>
        </is>
      </c>
      <c r="D86" s="4" t="inlineStr">
        <is>
          <t xml:space="preserve"> </t>
        </is>
      </c>
    </row>
    <row r="87">
      <c r="A87" s="4" t="inlineStr">
        <is>
          <t>Ending balance</t>
        </is>
      </c>
      <c r="B87" s="4" t="inlineStr">
        <is>
          <t xml:space="preserve"> </t>
        </is>
      </c>
      <c r="C87" s="5" t="n">
        <v>-1000000</v>
      </c>
      <c r="D8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llowance for Loan Losses (Details) $ in Thousands</t>
        </is>
      </c>
      <c r="B1" s="2" t="inlineStr">
        <is>
          <t>12 Months Ended</t>
        </is>
      </c>
    </row>
    <row r="2">
      <c r="B2" s="2" t="inlineStr">
        <is>
          <t>Dec. 31, 2022 USD ($)</t>
        </is>
      </c>
    </row>
    <row r="3">
      <c r="A3" s="3" t="inlineStr">
        <is>
          <t>Allowance for Loan Losses</t>
        </is>
      </c>
      <c r="B3" s="4" t="inlineStr">
        <is>
          <t xml:space="preserve"> </t>
        </is>
      </c>
    </row>
    <row r="4">
      <c r="A4" s="4" t="inlineStr">
        <is>
          <t>Beginning balance</t>
        </is>
      </c>
      <c r="B4" s="5" t="n">
        <v>13537</v>
      </c>
    </row>
    <row r="5">
      <c r="A5" s="4" t="inlineStr">
        <is>
          <t>Charge-offs</t>
        </is>
      </c>
      <c r="B5" s="6" t="n">
        <v>-4245</v>
      </c>
    </row>
    <row r="6">
      <c r="A6" s="4" t="inlineStr">
        <is>
          <t>Recoveries</t>
        </is>
      </c>
      <c r="B6" s="6" t="n">
        <v>68</v>
      </c>
    </row>
    <row r="7">
      <c r="A7" s="4" t="inlineStr">
        <is>
          <t>Provision (Credit)</t>
        </is>
      </c>
      <c r="B7" s="6" t="n">
        <v>7255</v>
      </c>
    </row>
    <row r="8">
      <c r="A8" s="4" t="inlineStr">
        <is>
          <t>Ending balance</t>
        </is>
      </c>
      <c r="B8" s="6" t="n">
        <v>16615</v>
      </c>
    </row>
    <row r="9">
      <c r="A9" s="4" t="inlineStr">
        <is>
          <t>Commercial</t>
        </is>
      </c>
      <c r="B9" s="4" t="inlineStr">
        <is>
          <t xml:space="preserve"> </t>
        </is>
      </c>
    </row>
    <row r="10">
      <c r="A10" s="3" t="inlineStr">
        <is>
          <t>Allowance for Loan Losses</t>
        </is>
      </c>
      <c r="B10" s="4" t="inlineStr">
        <is>
          <t xml:space="preserve"> </t>
        </is>
      </c>
    </row>
    <row r="11">
      <c r="A11" s="4" t="inlineStr">
        <is>
          <t>Beginning balance</t>
        </is>
      </c>
      <c r="B11" s="6" t="n">
        <v>8293</v>
      </c>
    </row>
    <row r="12">
      <c r="A12" s="4" t="inlineStr">
        <is>
          <t>Charge-offs</t>
        </is>
      </c>
      <c r="B12" s="6" t="n">
        <v>-4092</v>
      </c>
    </row>
    <row r="13">
      <c r="A13" s="4" t="inlineStr">
        <is>
          <t>Recoveries</t>
        </is>
      </c>
      <c r="B13" s="6" t="n">
        <v>0</v>
      </c>
    </row>
    <row r="14">
      <c r="A14" s="4" t="inlineStr">
        <is>
          <t>Provision (Credit)</t>
        </is>
      </c>
      <c r="B14" s="6" t="n">
        <v>7097</v>
      </c>
    </row>
    <row r="15">
      <c r="A15" s="4" t="inlineStr">
        <is>
          <t>Ending balance</t>
        </is>
      </c>
      <c r="B15" s="6" t="n">
        <v>11298</v>
      </c>
    </row>
    <row r="16">
      <c r="A16" s="4" t="inlineStr">
        <is>
          <t>Commercial | Commercial loans secured by real estate</t>
        </is>
      </c>
      <c r="B16" s="4" t="inlineStr">
        <is>
          <t xml:space="preserve"> </t>
        </is>
      </c>
    </row>
    <row r="17">
      <c r="A17" s="3" t="inlineStr">
        <is>
          <t>Allowance for Loan Losses</t>
        </is>
      </c>
      <c r="B17" s="4" t="inlineStr">
        <is>
          <t xml:space="preserve"> </t>
        </is>
      </c>
    </row>
    <row r="18">
      <c r="A18" s="4" t="inlineStr">
        <is>
          <t>Beginning balance</t>
        </is>
      </c>
      <c r="B18" s="6" t="n">
        <v>4405</v>
      </c>
    </row>
    <row r="19">
      <c r="A19" s="4" t="inlineStr">
        <is>
          <t>Charge-offs</t>
        </is>
      </c>
      <c r="B19" s="6" t="n">
        <v>-3942</v>
      </c>
    </row>
    <row r="20">
      <c r="A20" s="4" t="inlineStr">
        <is>
          <t>Recoveries</t>
        </is>
      </c>
      <c r="B20" s="6" t="n">
        <v>0</v>
      </c>
    </row>
    <row r="21">
      <c r="A21" s="4" t="inlineStr">
        <is>
          <t>Provision (Credit)</t>
        </is>
      </c>
      <c r="B21" s="6" t="n">
        <v>6611</v>
      </c>
    </row>
    <row r="22">
      <c r="A22" s="4" t="inlineStr">
        <is>
          <t>Ending balance</t>
        </is>
      </c>
      <c r="B22" s="6" t="n">
        <v>7074</v>
      </c>
    </row>
    <row r="23">
      <c r="A23" s="4" t="inlineStr">
        <is>
          <t>Commercial | Commercial and industrial</t>
        </is>
      </c>
      <c r="B23" s="4" t="inlineStr">
        <is>
          <t xml:space="preserve"> </t>
        </is>
      </c>
    </row>
    <row r="24">
      <c r="A24" s="3" t="inlineStr">
        <is>
          <t>Allowance for Loan Losses</t>
        </is>
      </c>
      <c r="B24" s="4" t="inlineStr">
        <is>
          <t xml:space="preserve"> </t>
        </is>
      </c>
    </row>
    <row r="25">
      <c r="A25" s="4" t="inlineStr">
        <is>
          <t>Beginning balance</t>
        </is>
      </c>
      <c r="B25" s="6" t="n">
        <v>2723</v>
      </c>
    </row>
    <row r="26">
      <c r="A26" s="4" t="inlineStr">
        <is>
          <t>Charge-offs</t>
        </is>
      </c>
      <c r="B26" s="6" t="n">
        <v>-150</v>
      </c>
    </row>
    <row r="27">
      <c r="A27" s="4" t="inlineStr">
        <is>
          <t>Recoveries</t>
        </is>
      </c>
      <c r="B27" s="6" t="n">
        <v>0</v>
      </c>
    </row>
    <row r="28">
      <c r="A28" s="4" t="inlineStr">
        <is>
          <t>Provision (Credit)</t>
        </is>
      </c>
      <c r="B28" s="6" t="n">
        <v>336</v>
      </c>
    </row>
    <row r="29">
      <c r="A29" s="4" t="inlineStr">
        <is>
          <t>Ending balance</t>
        </is>
      </c>
      <c r="B29" s="6" t="n">
        <v>2909</v>
      </c>
    </row>
    <row r="30">
      <c r="A30" s="4" t="inlineStr">
        <is>
          <t>Commercial | Commercial construction and land</t>
        </is>
      </c>
      <c r="B30" s="4" t="inlineStr">
        <is>
          <t xml:space="preserve"> </t>
        </is>
      </c>
    </row>
    <row r="31">
      <c r="A31" s="3" t="inlineStr">
        <is>
          <t>Allowance for Loan Losses</t>
        </is>
      </c>
      <c r="B31" s="4" t="inlineStr">
        <is>
          <t xml:space="preserve"> </t>
        </is>
      </c>
    </row>
    <row r="32">
      <c r="A32" s="4" t="inlineStr">
        <is>
          <t>Beginning balance</t>
        </is>
      </c>
      <c r="B32" s="6" t="n">
        <v>637</v>
      </c>
    </row>
    <row r="33">
      <c r="A33" s="4" t="inlineStr">
        <is>
          <t>Charge-offs</t>
        </is>
      </c>
      <c r="B33" s="6" t="n">
        <v>0</v>
      </c>
    </row>
    <row r="34">
      <c r="A34" s="4" t="inlineStr">
        <is>
          <t>Recoveries</t>
        </is>
      </c>
      <c r="B34" s="6" t="n">
        <v>0</v>
      </c>
    </row>
    <row r="35">
      <c r="A35" s="4" t="inlineStr">
        <is>
          <t>Provision (Credit)</t>
        </is>
      </c>
      <c r="B35" s="6" t="n">
        <v>10</v>
      </c>
    </row>
    <row r="36">
      <c r="A36" s="4" t="inlineStr">
        <is>
          <t>Ending balance</t>
        </is>
      </c>
      <c r="B36" s="6" t="n">
        <v>647</v>
      </c>
    </row>
    <row r="37">
      <c r="A37" s="4" t="inlineStr">
        <is>
          <t>Commercial | Loans secured by farmland</t>
        </is>
      </c>
      <c r="B37" s="4" t="inlineStr">
        <is>
          <t xml:space="preserve"> </t>
        </is>
      </c>
    </row>
    <row r="38">
      <c r="A38" s="3" t="inlineStr">
        <is>
          <t>Allowance for Loan Losses</t>
        </is>
      </c>
      <c r="B38" s="4" t="inlineStr">
        <is>
          <t xml:space="preserve"> </t>
        </is>
      </c>
    </row>
    <row r="39">
      <c r="A39" s="4" t="inlineStr">
        <is>
          <t>Beginning balance</t>
        </is>
      </c>
      <c r="B39" s="6" t="n">
        <v>115</v>
      </c>
    </row>
    <row r="40">
      <c r="A40" s="4" t="inlineStr">
        <is>
          <t>Charge-offs</t>
        </is>
      </c>
      <c r="B40" s="6" t="n">
        <v>0</v>
      </c>
    </row>
    <row r="41">
      <c r="A41" s="4" t="inlineStr">
        <is>
          <t>Recoveries</t>
        </is>
      </c>
      <c r="B41" s="6" t="n">
        <v>0</v>
      </c>
    </row>
    <row r="42">
      <c r="A42" s="4" t="inlineStr">
        <is>
          <t>Provision (Credit)</t>
        </is>
      </c>
      <c r="B42" s="6" t="n">
        <v>-3</v>
      </c>
    </row>
    <row r="43">
      <c r="A43" s="4" t="inlineStr">
        <is>
          <t>Ending balance</t>
        </is>
      </c>
      <c r="B43" s="6" t="n">
        <v>112</v>
      </c>
    </row>
    <row r="44">
      <c r="A44" s="4" t="inlineStr">
        <is>
          <t>Commercial | Multi-family (5 or more) residential</t>
        </is>
      </c>
      <c r="B44" s="4" t="inlineStr">
        <is>
          <t xml:space="preserve"> </t>
        </is>
      </c>
    </row>
    <row r="45">
      <c r="A45" s="3" t="inlineStr">
        <is>
          <t>Allowance for Loan Losses</t>
        </is>
      </c>
      <c r="B45" s="4" t="inlineStr">
        <is>
          <t xml:space="preserve"> </t>
        </is>
      </c>
    </row>
    <row r="46">
      <c r="A46" s="4" t="inlineStr">
        <is>
          <t>Beginning balance</t>
        </is>
      </c>
      <c r="B46" s="6" t="n">
        <v>215</v>
      </c>
    </row>
    <row r="47">
      <c r="A47" s="4" t="inlineStr">
        <is>
          <t>Charge-offs</t>
        </is>
      </c>
      <c r="B47" s="6" t="n">
        <v>0</v>
      </c>
    </row>
    <row r="48">
      <c r="A48" s="4" t="inlineStr">
        <is>
          <t>Recoveries</t>
        </is>
      </c>
      <c r="B48" s="6" t="n">
        <v>0</v>
      </c>
    </row>
    <row r="49">
      <c r="A49" s="4" t="inlineStr">
        <is>
          <t>Provision (Credit)</t>
        </is>
      </c>
      <c r="B49" s="6" t="n">
        <v>196</v>
      </c>
    </row>
    <row r="50">
      <c r="A50" s="4" t="inlineStr">
        <is>
          <t>Ending balance</t>
        </is>
      </c>
      <c r="B50" s="6" t="n">
        <v>411</v>
      </c>
    </row>
    <row r="51">
      <c r="A51" s="4" t="inlineStr">
        <is>
          <t>Commercial | Agricultural loans</t>
        </is>
      </c>
      <c r="B51" s="4" t="inlineStr">
        <is>
          <t xml:space="preserve"> </t>
        </is>
      </c>
    </row>
    <row r="52">
      <c r="A52" s="3" t="inlineStr">
        <is>
          <t>Allowance for Loan Losses</t>
        </is>
      </c>
      <c r="B52" s="4" t="inlineStr">
        <is>
          <t xml:space="preserve"> </t>
        </is>
      </c>
    </row>
    <row r="53">
      <c r="A53" s="4" t="inlineStr">
        <is>
          <t>Beginning balance</t>
        </is>
      </c>
      <c r="B53" s="6" t="n">
        <v>25</v>
      </c>
    </row>
    <row r="54">
      <c r="A54" s="4" t="inlineStr">
        <is>
          <t>Charge-offs</t>
        </is>
      </c>
      <c r="B54" s="6" t="n">
        <v>0</v>
      </c>
    </row>
    <row r="55">
      <c r="A55" s="4" t="inlineStr">
        <is>
          <t>Recoveries</t>
        </is>
      </c>
      <c r="B55" s="6" t="n">
        <v>0</v>
      </c>
    </row>
    <row r="56">
      <c r="A56" s="4" t="inlineStr">
        <is>
          <t>Provision (Credit)</t>
        </is>
      </c>
      <c r="B56" s="6" t="n">
        <v>-4</v>
      </c>
    </row>
    <row r="57">
      <c r="A57" s="4" t="inlineStr">
        <is>
          <t>Ending balance</t>
        </is>
      </c>
      <c r="B57" s="6" t="n">
        <v>21</v>
      </c>
    </row>
    <row r="58">
      <c r="A58" s="4" t="inlineStr">
        <is>
          <t>Commercial | Other commercial loans</t>
        </is>
      </c>
      <c r="B58" s="4" t="inlineStr">
        <is>
          <t xml:space="preserve"> </t>
        </is>
      </c>
    </row>
    <row r="59">
      <c r="A59" s="3" t="inlineStr">
        <is>
          <t>Allowance for Loan Losses</t>
        </is>
      </c>
      <c r="B59" s="4" t="inlineStr">
        <is>
          <t xml:space="preserve"> </t>
        </is>
      </c>
    </row>
    <row r="60">
      <c r="A60" s="4" t="inlineStr">
        <is>
          <t>Beginning balance</t>
        </is>
      </c>
      <c r="B60" s="6" t="n">
        <v>173</v>
      </c>
    </row>
    <row r="61">
      <c r="A61" s="4" t="inlineStr">
        <is>
          <t>Charge-offs</t>
        </is>
      </c>
      <c r="B61" s="6" t="n">
        <v>0</v>
      </c>
    </row>
    <row r="62">
      <c r="A62" s="4" t="inlineStr">
        <is>
          <t>Recoveries</t>
        </is>
      </c>
      <c r="B62" s="6" t="n">
        <v>0</v>
      </c>
    </row>
    <row r="63">
      <c r="A63" s="4" t="inlineStr">
        <is>
          <t>Provision (Credit)</t>
        </is>
      </c>
      <c r="B63" s="6" t="n">
        <v>-49</v>
      </c>
    </row>
    <row r="64">
      <c r="A64" s="4" t="inlineStr">
        <is>
          <t>Ending balance</t>
        </is>
      </c>
      <c r="B64" s="6" t="n">
        <v>124</v>
      </c>
    </row>
    <row r="65">
      <c r="A65" s="4" t="inlineStr">
        <is>
          <t>Residential mortgage</t>
        </is>
      </c>
      <c r="B65" s="4" t="inlineStr">
        <is>
          <t xml:space="preserve"> </t>
        </is>
      </c>
    </row>
    <row r="66">
      <c r="A66" s="3" t="inlineStr">
        <is>
          <t>Allowance for Loan Losses</t>
        </is>
      </c>
      <c r="B66" s="4" t="inlineStr">
        <is>
          <t xml:space="preserve"> </t>
        </is>
      </c>
    </row>
    <row r="67">
      <c r="A67" s="4" t="inlineStr">
        <is>
          <t>Beginning balance</t>
        </is>
      </c>
      <c r="B67" s="6" t="n">
        <v>4338</v>
      </c>
    </row>
    <row r="68">
      <c r="A68" s="4" t="inlineStr">
        <is>
          <t>Charge-offs</t>
        </is>
      </c>
      <c r="B68" s="6" t="n">
        <v>0</v>
      </c>
    </row>
    <row r="69">
      <c r="A69" s="4" t="inlineStr">
        <is>
          <t>Recoveries</t>
        </is>
      </c>
      <c r="B69" s="6" t="n">
        <v>19</v>
      </c>
    </row>
    <row r="70">
      <c r="A70" s="4" t="inlineStr">
        <is>
          <t>Provision (Credit)</t>
        </is>
      </c>
      <c r="B70" s="6" t="n">
        <v>-284</v>
      </c>
    </row>
    <row r="71">
      <c r="A71" s="4" t="inlineStr">
        <is>
          <t>Ending balance</t>
        </is>
      </c>
      <c r="B71" s="6" t="n">
        <v>4073</v>
      </c>
    </row>
    <row r="72">
      <c r="A72" s="4" t="inlineStr">
        <is>
          <t>Residential mortgage | first liens</t>
        </is>
      </c>
      <c r="B72" s="4" t="inlineStr">
        <is>
          <t xml:space="preserve"> </t>
        </is>
      </c>
    </row>
    <row r="73">
      <c r="A73" s="3" t="inlineStr">
        <is>
          <t>Allowance for Loan Losses</t>
        </is>
      </c>
      <c r="B73" s="4" t="inlineStr">
        <is>
          <t xml:space="preserve"> </t>
        </is>
      </c>
    </row>
    <row r="74">
      <c r="A74" s="4" t="inlineStr">
        <is>
          <t>Beginning balance</t>
        </is>
      </c>
      <c r="B74" s="6" t="n">
        <v>3650</v>
      </c>
    </row>
    <row r="75">
      <c r="A75" s="4" t="inlineStr">
        <is>
          <t>Charge-offs</t>
        </is>
      </c>
      <c r="B75" s="6" t="n">
        <v>0</v>
      </c>
    </row>
    <row r="76">
      <c r="A76" s="4" t="inlineStr">
        <is>
          <t>Recoveries</t>
        </is>
      </c>
      <c r="B76" s="6" t="n">
        <v>4</v>
      </c>
    </row>
    <row r="77">
      <c r="A77" s="4" t="inlineStr">
        <is>
          <t>Provision (Credit)</t>
        </is>
      </c>
      <c r="B77" s="6" t="n">
        <v>-241</v>
      </c>
    </row>
    <row r="78">
      <c r="A78" s="4" t="inlineStr">
        <is>
          <t>Ending balance</t>
        </is>
      </c>
      <c r="B78" s="6" t="n">
        <v>3413</v>
      </c>
    </row>
    <row r="79">
      <c r="A79" s="4" t="inlineStr">
        <is>
          <t>Residential mortgage | junior liens</t>
        </is>
      </c>
      <c r="B79" s="4" t="inlineStr">
        <is>
          <t xml:space="preserve"> </t>
        </is>
      </c>
    </row>
    <row r="80">
      <c r="A80" s="3" t="inlineStr">
        <is>
          <t>Allowance for Loan Losses</t>
        </is>
      </c>
      <c r="B80" s="4" t="inlineStr">
        <is>
          <t xml:space="preserve"> </t>
        </is>
      </c>
    </row>
    <row r="81">
      <c r="A81" s="4" t="inlineStr">
        <is>
          <t>Beginning balance</t>
        </is>
      </c>
      <c r="B81" s="6" t="n">
        <v>184</v>
      </c>
    </row>
    <row r="82">
      <c r="A82" s="4" t="inlineStr">
        <is>
          <t>Charge-offs</t>
        </is>
      </c>
      <c r="B82" s="6" t="n">
        <v>0</v>
      </c>
    </row>
    <row r="83">
      <c r="A83" s="4" t="inlineStr">
        <is>
          <t>Recoveries</t>
        </is>
      </c>
      <c r="B83" s="6" t="n">
        <v>0</v>
      </c>
    </row>
    <row r="84">
      <c r="A84" s="4" t="inlineStr">
        <is>
          <t>Provision (Credit)</t>
        </is>
      </c>
      <c r="B84" s="6" t="n">
        <v>-17</v>
      </c>
    </row>
    <row r="85">
      <c r="A85" s="4" t="inlineStr">
        <is>
          <t>Ending balance</t>
        </is>
      </c>
      <c r="B85" s="6" t="n">
        <v>167</v>
      </c>
    </row>
    <row r="86">
      <c r="A86" s="4" t="inlineStr">
        <is>
          <t>Residential mortgage | Home equity lines of credit</t>
        </is>
      </c>
      <c r="B86" s="4" t="inlineStr">
        <is>
          <t xml:space="preserve"> </t>
        </is>
      </c>
    </row>
    <row r="87">
      <c r="A87" s="3" t="inlineStr">
        <is>
          <t>Allowance for Loan Losses</t>
        </is>
      </c>
      <c r="B87" s="4" t="inlineStr">
        <is>
          <t xml:space="preserve"> </t>
        </is>
      </c>
    </row>
    <row r="88">
      <c r="A88" s="4" t="inlineStr">
        <is>
          <t>Beginning balance</t>
        </is>
      </c>
      <c r="B88" s="6" t="n">
        <v>302</v>
      </c>
    </row>
    <row r="89">
      <c r="A89" s="4" t="inlineStr">
        <is>
          <t>Charge-offs</t>
        </is>
      </c>
      <c r="B89" s="6" t="n">
        <v>0</v>
      </c>
    </row>
    <row r="90">
      <c r="A90" s="4" t="inlineStr">
        <is>
          <t>Recoveries</t>
        </is>
      </c>
      <c r="B90" s="6" t="n">
        <v>15</v>
      </c>
    </row>
    <row r="91">
      <c r="A91" s="4" t="inlineStr">
        <is>
          <t>Provision (Credit)</t>
        </is>
      </c>
      <c r="B91" s="6" t="n">
        <v>-35</v>
      </c>
    </row>
    <row r="92">
      <c r="A92" s="4" t="inlineStr">
        <is>
          <t>Ending balance</t>
        </is>
      </c>
      <c r="B92" s="6" t="n">
        <v>282</v>
      </c>
    </row>
    <row r="93">
      <c r="A93" s="4" t="inlineStr">
        <is>
          <t>Residential mortgage | 1-4 Family residential construction</t>
        </is>
      </c>
      <c r="B93" s="4" t="inlineStr">
        <is>
          <t xml:space="preserve"> </t>
        </is>
      </c>
    </row>
    <row r="94">
      <c r="A94" s="3" t="inlineStr">
        <is>
          <t>Allowance for Loan Losses</t>
        </is>
      </c>
      <c r="B94" s="4" t="inlineStr">
        <is>
          <t xml:space="preserve"> </t>
        </is>
      </c>
    </row>
    <row r="95">
      <c r="A95" s="4" t="inlineStr">
        <is>
          <t>Beginning balance</t>
        </is>
      </c>
      <c r="B95" s="6" t="n">
        <v>202</v>
      </c>
    </row>
    <row r="96">
      <c r="A96" s="4" t="inlineStr">
        <is>
          <t>Charge-offs</t>
        </is>
      </c>
      <c r="B96" s="6" t="n">
        <v>0</v>
      </c>
    </row>
    <row r="97">
      <c r="A97" s="4" t="inlineStr">
        <is>
          <t>Recoveries</t>
        </is>
      </c>
      <c r="B97" s="6" t="n">
        <v>0</v>
      </c>
    </row>
    <row r="98">
      <c r="A98" s="4" t="inlineStr">
        <is>
          <t>Provision (Credit)</t>
        </is>
      </c>
      <c r="B98" s="6" t="n">
        <v>9</v>
      </c>
    </row>
    <row r="99">
      <c r="A99" s="4" t="inlineStr">
        <is>
          <t>Ending balance</t>
        </is>
      </c>
      <c r="B99" s="6" t="n">
        <v>211</v>
      </c>
    </row>
    <row r="100">
      <c r="A100" s="4" t="inlineStr">
        <is>
          <t>Consumer</t>
        </is>
      </c>
      <c r="B100" s="4" t="inlineStr">
        <is>
          <t xml:space="preserve"> </t>
        </is>
      </c>
    </row>
    <row r="101">
      <c r="A101" s="3" t="inlineStr">
        <is>
          <t>Allowance for Loan Losses</t>
        </is>
      </c>
      <c r="B101" s="4" t="inlineStr">
        <is>
          <t xml:space="preserve"> </t>
        </is>
      </c>
    </row>
    <row r="102">
      <c r="A102" s="4" t="inlineStr">
        <is>
          <t>Beginning balance</t>
        </is>
      </c>
      <c r="B102" s="6" t="n">
        <v>235</v>
      </c>
    </row>
    <row r="103">
      <c r="A103" s="4" t="inlineStr">
        <is>
          <t>Charge-offs</t>
        </is>
      </c>
      <c r="B103" s="6" t="n">
        <v>-153</v>
      </c>
    </row>
    <row r="104">
      <c r="A104" s="4" t="inlineStr">
        <is>
          <t>Recoveries</t>
        </is>
      </c>
      <c r="B104" s="6" t="n">
        <v>49</v>
      </c>
    </row>
    <row r="105">
      <c r="A105" s="4" t="inlineStr">
        <is>
          <t>Provision (Credit)</t>
        </is>
      </c>
      <c r="B105" s="6" t="n">
        <v>113</v>
      </c>
    </row>
    <row r="106">
      <c r="A106" s="4" t="inlineStr">
        <is>
          <t>Ending balance</t>
        </is>
      </c>
      <c r="B106" s="6" t="n">
        <v>244</v>
      </c>
    </row>
    <row r="107">
      <c r="A107" s="4" t="inlineStr">
        <is>
          <t>Unallocated</t>
        </is>
      </c>
      <c r="B107" s="4" t="inlineStr">
        <is>
          <t xml:space="preserve"> </t>
        </is>
      </c>
    </row>
    <row r="108">
      <c r="A108" s="3" t="inlineStr">
        <is>
          <t>Allowance for Loan Losses</t>
        </is>
      </c>
      <c r="B108" s="4" t="inlineStr">
        <is>
          <t xml:space="preserve"> </t>
        </is>
      </c>
    </row>
    <row r="109">
      <c r="A109" s="4" t="inlineStr">
        <is>
          <t>Beginning balance</t>
        </is>
      </c>
      <c r="B109" s="6" t="n">
        <v>671</v>
      </c>
    </row>
    <row r="110">
      <c r="A110" s="4" t="inlineStr">
        <is>
          <t>Charge-offs</t>
        </is>
      </c>
      <c r="B110" s="6" t="n">
        <v>0</v>
      </c>
    </row>
    <row r="111">
      <c r="A111" s="4" t="inlineStr">
        <is>
          <t>Recoveries</t>
        </is>
      </c>
      <c r="B111" s="6" t="n">
        <v>0</v>
      </c>
    </row>
    <row r="112">
      <c r="A112" s="4" t="inlineStr">
        <is>
          <t>Provision (Credit)</t>
        </is>
      </c>
      <c r="B112" s="6" t="n">
        <v>329</v>
      </c>
    </row>
    <row r="113">
      <c r="A113" s="4" t="inlineStr">
        <is>
          <t>Ending balance</t>
        </is>
      </c>
      <c r="B113" s="5" t="n">
        <v>1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verage Balance of Impaired Loans and Interest Income Recognized on Impaired Loans (Details) $ in Thousands</t>
        </is>
      </c>
      <c r="B1" s="2" t="inlineStr">
        <is>
          <t>12 Months Ended</t>
        </is>
      </c>
    </row>
    <row r="2">
      <c r="B2" s="2" t="inlineStr">
        <is>
          <t>Dec. 31, 2022 USD ($)</t>
        </is>
      </c>
    </row>
    <row r="3">
      <c r="A3" s="3" t="inlineStr">
        <is>
          <t>LOANS AND ALLOWANCE FOR CREDIT LOSSES</t>
        </is>
      </c>
      <c r="B3" s="4" t="inlineStr">
        <is>
          <t xml:space="preserve"> </t>
        </is>
      </c>
    </row>
    <row r="4">
      <c r="A4" s="4" t="inlineStr">
        <is>
          <t>Average Investment in Impaired Loans</t>
        </is>
      </c>
      <c r="B4" s="5" t="n">
        <v>12895</v>
      </c>
    </row>
    <row r="5">
      <c r="A5" s="4" t="inlineStr">
        <is>
          <t>Interest Income Recognized on Impaired Loans on a Cash Basis</t>
        </is>
      </c>
      <c r="B5" s="6" t="n">
        <v>2065</v>
      </c>
    </row>
    <row r="6">
      <c r="A6" s="4" t="inlineStr">
        <is>
          <t>Commercial</t>
        </is>
      </c>
      <c r="B6" s="4" t="inlineStr">
        <is>
          <t xml:space="preserve"> </t>
        </is>
      </c>
    </row>
    <row r="7">
      <c r="A7" s="3" t="inlineStr">
        <is>
          <t>LOANS AND ALLOWANCE FOR CREDIT LOSSES</t>
        </is>
      </c>
      <c r="B7" s="4" t="inlineStr">
        <is>
          <t xml:space="preserve"> </t>
        </is>
      </c>
    </row>
    <row r="8">
      <c r="A8" s="4" t="inlineStr">
        <is>
          <t>Average Investment in Impaired Loans</t>
        </is>
      </c>
      <c r="B8" s="6" t="n">
        <v>12244</v>
      </c>
    </row>
    <row r="9">
      <c r="A9" s="4" t="inlineStr">
        <is>
          <t>Interest Income Recognized on Impaired Loans on a Cash Basis</t>
        </is>
      </c>
      <c r="B9" s="6" t="n">
        <v>2030</v>
      </c>
    </row>
    <row r="10">
      <c r="A10" s="4" t="inlineStr">
        <is>
          <t>Commercial | Commercial loans secured by real estate</t>
        </is>
      </c>
      <c r="B10" s="4" t="inlineStr">
        <is>
          <t xml:space="preserve"> </t>
        </is>
      </c>
    </row>
    <row r="11">
      <c r="A11" s="3" t="inlineStr">
        <is>
          <t>LOANS AND ALLOWANCE FOR CREDIT LOSSES</t>
        </is>
      </c>
      <c r="B11" s="4" t="inlineStr">
        <is>
          <t xml:space="preserve"> </t>
        </is>
      </c>
    </row>
    <row r="12">
      <c r="A12" s="4" t="inlineStr">
        <is>
          <t>Average Investment in Impaired Loans</t>
        </is>
      </c>
      <c r="B12" s="6" t="n">
        <v>9757</v>
      </c>
    </row>
    <row r="13">
      <c r="A13" s="4" t="inlineStr">
        <is>
          <t>Interest Income Recognized on Impaired Loans on a Cash Basis</t>
        </is>
      </c>
      <c r="B13" s="6" t="n">
        <v>657</v>
      </c>
    </row>
    <row r="14">
      <c r="A14" s="4" t="inlineStr">
        <is>
          <t>Commercial | Commercial and industrial</t>
        </is>
      </c>
      <c r="B14" s="4" t="inlineStr">
        <is>
          <t xml:space="preserve"> </t>
        </is>
      </c>
    </row>
    <row r="15">
      <c r="A15" s="3" t="inlineStr">
        <is>
          <t>LOANS AND ALLOWANCE FOR CREDIT LOSSES</t>
        </is>
      </c>
      <c r="B15" s="4" t="inlineStr">
        <is>
          <t xml:space="preserve"> </t>
        </is>
      </c>
    </row>
    <row r="16">
      <c r="A16" s="4" t="inlineStr">
        <is>
          <t>Average Investment in Impaired Loans</t>
        </is>
      </c>
      <c r="B16" s="6" t="n">
        <v>2078</v>
      </c>
    </row>
    <row r="17">
      <c r="A17" s="4" t="inlineStr">
        <is>
          <t>Interest Income Recognized on Impaired Loans on a Cash Basis</t>
        </is>
      </c>
      <c r="B17" s="6" t="n">
        <v>210</v>
      </c>
    </row>
    <row r="18">
      <c r="A18" s="4" t="inlineStr">
        <is>
          <t>Commercial | Commercial construction and land</t>
        </is>
      </c>
      <c r="B18" s="4" t="inlineStr">
        <is>
          <t xml:space="preserve"> </t>
        </is>
      </c>
    </row>
    <row r="19">
      <c r="A19" s="3" t="inlineStr">
        <is>
          <t>LOANS AND ALLOWANCE FOR CREDIT LOSSES</t>
        </is>
      </c>
      <c r="B19" s="4" t="inlineStr">
        <is>
          <t xml:space="preserve"> </t>
        </is>
      </c>
    </row>
    <row r="20">
      <c r="A20" s="4" t="inlineStr">
        <is>
          <t>Average Investment in Impaired Loans</t>
        </is>
      </c>
      <c r="B20" s="6" t="n">
        <v>72</v>
      </c>
    </row>
    <row r="21">
      <c r="A21" s="4" t="inlineStr">
        <is>
          <t>Interest Income Recognized on Impaired Loans on a Cash Basis</t>
        </is>
      </c>
      <c r="B21" s="6" t="n">
        <v>3</v>
      </c>
    </row>
    <row r="22">
      <c r="A22" s="4" t="inlineStr">
        <is>
          <t>Commercial | Loans secured by farmland</t>
        </is>
      </c>
      <c r="B22" s="4" t="inlineStr">
        <is>
          <t xml:space="preserve"> </t>
        </is>
      </c>
    </row>
    <row r="23">
      <c r="A23" s="3" t="inlineStr">
        <is>
          <t>LOANS AND ALLOWANCE FOR CREDIT LOSSES</t>
        </is>
      </c>
      <c r="B23" s="4" t="inlineStr">
        <is>
          <t xml:space="preserve"> </t>
        </is>
      </c>
    </row>
    <row r="24">
      <c r="A24" s="4" t="inlineStr">
        <is>
          <t>Average Investment in Impaired Loans</t>
        </is>
      </c>
      <c r="B24" s="6" t="n">
        <v>80</v>
      </c>
    </row>
    <row r="25">
      <c r="A25" s="4" t="inlineStr">
        <is>
          <t>Interest Income Recognized on Impaired Loans on a Cash Basis</t>
        </is>
      </c>
      <c r="B25" s="6" t="n">
        <v>0</v>
      </c>
    </row>
    <row r="26">
      <c r="A26" s="4" t="inlineStr">
        <is>
          <t>Commercial | Multi-family (5 or more) residential</t>
        </is>
      </c>
      <c r="B26" s="4" t="inlineStr">
        <is>
          <t xml:space="preserve"> </t>
        </is>
      </c>
    </row>
    <row r="27">
      <c r="A27" s="3" t="inlineStr">
        <is>
          <t>LOANS AND ALLOWANCE FOR CREDIT LOSSES</t>
        </is>
      </c>
      <c r="B27" s="4" t="inlineStr">
        <is>
          <t xml:space="preserve"> </t>
        </is>
      </c>
    </row>
    <row r="28">
      <c r="A28" s="4" t="inlineStr">
        <is>
          <t>Average Investment in Impaired Loans</t>
        </is>
      </c>
      <c r="B28" s="6" t="n">
        <v>197</v>
      </c>
    </row>
    <row r="29">
      <c r="A29" s="4" t="inlineStr">
        <is>
          <t>Interest Income Recognized on Impaired Loans on a Cash Basis</t>
        </is>
      </c>
      <c r="B29" s="6" t="n">
        <v>1156</v>
      </c>
    </row>
    <row r="30">
      <c r="A30" s="4" t="inlineStr">
        <is>
          <t>Commercial | Agricultural loans</t>
        </is>
      </c>
      <c r="B30" s="4" t="inlineStr">
        <is>
          <t xml:space="preserve"> </t>
        </is>
      </c>
    </row>
    <row r="31">
      <c r="A31" s="3" t="inlineStr">
        <is>
          <t>LOANS AND ALLOWANCE FOR CREDIT LOSSES</t>
        </is>
      </c>
      <c r="B31" s="4" t="inlineStr">
        <is>
          <t xml:space="preserve"> </t>
        </is>
      </c>
    </row>
    <row r="32">
      <c r="A32" s="4" t="inlineStr">
        <is>
          <t>Average Investment in Impaired Loans</t>
        </is>
      </c>
      <c r="B32" s="6" t="n">
        <v>60</v>
      </c>
    </row>
    <row r="33">
      <c r="A33" s="4" t="inlineStr">
        <is>
          <t>Interest Income Recognized on Impaired Loans on a Cash Basis</t>
        </is>
      </c>
      <c r="B33" s="6" t="n">
        <v>4</v>
      </c>
    </row>
    <row r="34">
      <c r="A34" s="4" t="inlineStr">
        <is>
          <t>Residential mortgage</t>
        </is>
      </c>
      <c r="B34" s="4" t="inlineStr">
        <is>
          <t xml:space="preserve"> </t>
        </is>
      </c>
    </row>
    <row r="35">
      <c r="A35" s="3" t="inlineStr">
        <is>
          <t>LOANS AND ALLOWANCE FOR CREDIT LOSSES</t>
        </is>
      </c>
      <c r="B35" s="4" t="inlineStr">
        <is>
          <t xml:space="preserve"> </t>
        </is>
      </c>
    </row>
    <row r="36">
      <c r="A36" s="4" t="inlineStr">
        <is>
          <t>Average Investment in Impaired Loans</t>
        </is>
      </c>
      <c r="B36" s="6" t="n">
        <v>651</v>
      </c>
    </row>
    <row r="37">
      <c r="A37" s="4" t="inlineStr">
        <is>
          <t>Interest Income Recognized on Impaired Loans on a Cash Basis</t>
        </is>
      </c>
      <c r="B37" s="6" t="n">
        <v>35</v>
      </c>
    </row>
    <row r="38">
      <c r="A38" s="4" t="inlineStr">
        <is>
          <t>Residential mortgage | first liens</t>
        </is>
      </c>
      <c r="B38" s="4" t="inlineStr">
        <is>
          <t xml:space="preserve"> </t>
        </is>
      </c>
    </row>
    <row r="39">
      <c r="A39" s="3" t="inlineStr">
        <is>
          <t>LOANS AND ALLOWANCE FOR CREDIT LOSSES</t>
        </is>
      </c>
      <c r="B39" s="4" t="inlineStr">
        <is>
          <t xml:space="preserve"> </t>
        </is>
      </c>
    </row>
    <row r="40">
      <c r="A40" s="4" t="inlineStr">
        <is>
          <t>Average Investment in Impaired Loans</t>
        </is>
      </c>
      <c r="B40" s="6" t="n">
        <v>575</v>
      </c>
    </row>
    <row r="41">
      <c r="A41" s="4" t="inlineStr">
        <is>
          <t>Interest Income Recognized on Impaired Loans on a Cash Basis</t>
        </is>
      </c>
      <c r="B41" s="6" t="n">
        <v>24</v>
      </c>
    </row>
    <row r="42">
      <c r="A42" s="4" t="inlineStr">
        <is>
          <t>Residential mortgage | junior liens</t>
        </is>
      </c>
      <c r="B42" s="4" t="inlineStr">
        <is>
          <t xml:space="preserve"> </t>
        </is>
      </c>
    </row>
    <row r="43">
      <c r="A43" s="3" t="inlineStr">
        <is>
          <t>LOANS AND ALLOWANCE FOR CREDIT LOSSES</t>
        </is>
      </c>
      <c r="B43" s="4" t="inlineStr">
        <is>
          <t xml:space="preserve"> </t>
        </is>
      </c>
    </row>
    <row r="44">
      <c r="A44" s="4" t="inlineStr">
        <is>
          <t>Average Investment in Impaired Loans</t>
        </is>
      </c>
      <c r="B44" s="6" t="n">
        <v>33</v>
      </c>
    </row>
    <row r="45">
      <c r="A45" s="4" t="inlineStr">
        <is>
          <t>Interest Income Recognized on Impaired Loans on a Cash Basis</t>
        </is>
      </c>
      <c r="B45" s="6" t="n">
        <v>7</v>
      </c>
    </row>
    <row r="46">
      <c r="A46" s="4" t="inlineStr">
        <is>
          <t>Residential mortgage | Home equity lines of credit</t>
        </is>
      </c>
      <c r="B46" s="4" t="inlineStr">
        <is>
          <t xml:space="preserve"> </t>
        </is>
      </c>
    </row>
    <row r="47">
      <c r="A47" s="3" t="inlineStr">
        <is>
          <t>LOANS AND ALLOWANCE FOR CREDIT LOSSES</t>
        </is>
      </c>
      <c r="B47" s="4" t="inlineStr">
        <is>
          <t xml:space="preserve"> </t>
        </is>
      </c>
    </row>
    <row r="48">
      <c r="A48" s="4" t="inlineStr">
        <is>
          <t>Average Investment in Impaired Loans</t>
        </is>
      </c>
      <c r="B48" s="6" t="n">
        <v>43</v>
      </c>
    </row>
    <row r="49">
      <c r="A49" s="4" t="inlineStr">
        <is>
          <t>Interest Income Recognized on Impaired Loans on a Cash Basis</t>
        </is>
      </c>
      <c r="B49" s="5"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s>
  <sheetData>
    <row r="1">
      <c r="A1" s="1" t="inlineStr">
        <is>
          <t>LOANS AND ALLOWANCE FOR CREDIT LOSSES - Modifications (Details)</t>
        </is>
      </c>
      <c r="B1" s="2" t="inlineStr">
        <is>
          <t>3 Months Ended</t>
        </is>
      </c>
      <c r="C1" s="2" t="inlineStr">
        <is>
          <t>12 Months Ended</t>
        </is>
      </c>
    </row>
    <row r="2">
      <c r="B2" s="2" t="inlineStr">
        <is>
          <t>Dec. 31, 2023 USD ($)</t>
        </is>
      </c>
      <c r="C2" s="2" t="inlineStr">
        <is>
          <t>Dec. 31, 2024 USD ($) loan</t>
        </is>
      </c>
      <c r="D2" s="2" t="inlineStr">
        <is>
          <t>Dec. 31, 2023 USD ($) loan</t>
        </is>
      </c>
      <c r="E2" s="2" t="inlineStr">
        <is>
          <t>Dec. 31, 2022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onaccrual status amount</t>
        </is>
      </c>
      <c r="B4" s="5" t="n">
        <v>15177000</v>
      </c>
      <c r="C4" s="5" t="n">
        <v>23842000</v>
      </c>
      <c r="D4" s="5" t="n">
        <v>15177000</v>
      </c>
      <c r="E4" s="4" t="inlineStr">
        <is>
          <t xml:space="preserve"> </t>
        </is>
      </c>
    </row>
    <row r="5">
      <c r="A5" s="4" t="inlineStr">
        <is>
          <t>Charge-offs</t>
        </is>
      </c>
      <c r="B5" s="4" t="inlineStr">
        <is>
          <t xml:space="preserve"> </t>
        </is>
      </c>
      <c r="C5" s="6" t="n">
        <v>1716000</v>
      </c>
      <c r="D5" s="6" t="n">
        <v>356000</v>
      </c>
      <c r="E5" s="4" t="inlineStr">
        <is>
          <t xml:space="preserve"> </t>
        </is>
      </c>
    </row>
    <row r="6">
      <c r="A6" s="4" t="inlineStr">
        <is>
          <t>Allowance for Loan losses</t>
        </is>
      </c>
      <c r="B6" s="6" t="n">
        <v>19208000</v>
      </c>
      <c r="C6" s="6" t="n">
        <v>20035000</v>
      </c>
      <c r="D6" s="6" t="n">
        <v>19208000</v>
      </c>
      <c r="E6" s="5" t="n">
        <v>16615000</v>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Amortized cost</t>
        </is>
      </c>
      <c r="B9" s="4" t="inlineStr">
        <is>
          <t xml:space="preserve"> </t>
        </is>
      </c>
      <c r="C9" s="6" t="n">
        <v>2843000</v>
      </c>
      <c r="D9" s="4" t="inlineStr">
        <is>
          <t xml:space="preserve"> </t>
        </is>
      </c>
      <c r="E9" s="4" t="inlineStr">
        <is>
          <t xml:space="preserve"> </t>
        </is>
      </c>
    </row>
    <row r="10">
      <c r="A10" s="4" t="inlineStr">
        <is>
          <t>Modified loans</t>
        </is>
      </c>
      <c r="B10" s="4" t="inlineStr">
        <is>
          <t xml:space="preserve"> </t>
        </is>
      </c>
      <c r="C10" s="6" t="n">
        <v>2843000</v>
      </c>
      <c r="D10" s="4" t="inlineStr">
        <is>
          <t xml:space="preserve"> </t>
        </is>
      </c>
      <c r="E10" s="4" t="inlineStr">
        <is>
          <t xml:space="preserve"> </t>
        </is>
      </c>
    </row>
    <row r="11">
      <c r="A11" s="4" t="inlineStr">
        <is>
          <t>Commercial | Current or Past Due Less than 30 Days</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Modified loans</t>
        </is>
      </c>
      <c r="B13" s="4" t="inlineStr">
        <is>
          <t xml:space="preserve"> </t>
        </is>
      </c>
      <c r="C13" s="6" t="n">
        <v>2843000</v>
      </c>
      <c r="D13" s="4" t="inlineStr">
        <is>
          <t xml:space="preserve"> </t>
        </is>
      </c>
      <c r="E13" s="4" t="inlineStr">
        <is>
          <t xml:space="preserve"> </t>
        </is>
      </c>
    </row>
    <row r="14">
      <c r="A14" s="4" t="inlineStr">
        <is>
          <t>Commercial | 90+ Days Past Due</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Modified loans</t>
        </is>
      </c>
      <c r="B16" s="4" t="inlineStr">
        <is>
          <t xml:space="preserve"> </t>
        </is>
      </c>
      <c r="C16" s="6" t="n">
        <v>0</v>
      </c>
      <c r="D16" s="4" t="inlineStr">
        <is>
          <t xml:space="preserve"> </t>
        </is>
      </c>
      <c r="E16" s="4" t="inlineStr">
        <is>
          <t xml:space="preserve"> </t>
        </is>
      </c>
    </row>
    <row r="17">
      <c r="A17" s="4" t="inlineStr">
        <is>
          <t>Commercial | Commercial real estate - non-owner occupied</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6" t="n">
        <v>3907000</v>
      </c>
      <c r="C19" s="5" t="n">
        <v>2625000</v>
      </c>
      <c r="D19" s="5" t="n">
        <v>3907000</v>
      </c>
      <c r="E19" s="4" t="inlineStr">
        <is>
          <t xml:space="preserve"> </t>
        </is>
      </c>
    </row>
    <row r="20">
      <c r="A20" s="4" t="inlineStr">
        <is>
          <t>% of Total Loan Type</t>
        </is>
      </c>
      <c r="B20" s="4" t="inlineStr">
        <is>
          <t xml:space="preserve"> </t>
        </is>
      </c>
      <c r="C20" s="9" t="n">
        <v>0.0035</v>
      </c>
      <c r="D20" s="9" t="n">
        <v>0.0053</v>
      </c>
      <c r="E20" s="4" t="inlineStr">
        <is>
          <t xml:space="preserve"> </t>
        </is>
      </c>
    </row>
    <row r="21">
      <c r="A21" s="4" t="inlineStr">
        <is>
          <t>Modified loans</t>
        </is>
      </c>
      <c r="B21" s="6" t="n">
        <v>3907000</v>
      </c>
      <c r="C21" s="5" t="n">
        <v>2625000</v>
      </c>
      <c r="D21" s="5" t="n">
        <v>3907000</v>
      </c>
      <c r="E21" s="4" t="inlineStr">
        <is>
          <t xml:space="preserve"> </t>
        </is>
      </c>
    </row>
    <row r="22">
      <c r="A22" s="4" t="inlineStr">
        <is>
          <t>Nonaccrual status amount</t>
        </is>
      </c>
      <c r="B22" s="6" t="n">
        <v>8412000</v>
      </c>
      <c r="C22" s="6" t="n">
        <v>7370000</v>
      </c>
      <c r="D22" s="6" t="n">
        <v>8412000</v>
      </c>
      <c r="E22" s="4" t="inlineStr">
        <is>
          <t xml:space="preserve"> </t>
        </is>
      </c>
    </row>
    <row r="23">
      <c r="A23" s="4" t="inlineStr">
        <is>
          <t>Charge-offs</t>
        </is>
      </c>
      <c r="B23" s="4" t="inlineStr">
        <is>
          <t xml:space="preserve"> </t>
        </is>
      </c>
      <c r="C23" s="6" t="n">
        <v>757000</v>
      </c>
      <c r="D23" s="6" t="n">
        <v>0</v>
      </c>
      <c r="E23" s="4" t="inlineStr">
        <is>
          <t xml:space="preserve"> </t>
        </is>
      </c>
    </row>
    <row r="24">
      <c r="A24" s="4" t="inlineStr">
        <is>
          <t>Allowance for Loan losses</t>
        </is>
      </c>
      <c r="B24" s="5" t="n">
        <v>12010000</v>
      </c>
      <c r="C24" s="5" t="n">
        <v>11964000</v>
      </c>
      <c r="D24" s="5" t="n">
        <v>12010000</v>
      </c>
      <c r="E24" s="6" t="n">
        <v>6305000</v>
      </c>
    </row>
    <row r="25">
      <c r="A25" s="4" t="inlineStr">
        <is>
          <t>Commercial | Commercial real estate - non-owner occupied | One loan</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Number of modifications to borrowers experiencing financial difficulty | loan</t>
        </is>
      </c>
      <c r="B27" s="4" t="inlineStr">
        <is>
          <t xml:space="preserve"> </t>
        </is>
      </c>
      <c r="C27" s="6" t="n">
        <v>1</v>
      </c>
      <c r="D27" s="6" t="n">
        <v>1</v>
      </c>
      <c r="E27" s="4" t="inlineStr">
        <is>
          <t xml:space="preserve"> </t>
        </is>
      </c>
    </row>
    <row r="28">
      <c r="A28" s="4" t="inlineStr">
        <is>
          <t>Added a weighted-average to the life of the loan</t>
        </is>
      </c>
      <c r="B28" s="4" t="inlineStr">
        <is>
          <t xml:space="preserve"> </t>
        </is>
      </c>
      <c r="C28" s="4" t="inlineStr">
        <is>
          <t xml:space="preserve"> </t>
        </is>
      </c>
      <c r="D28" s="4" t="inlineStr">
        <is>
          <t>6 months</t>
        </is>
      </c>
      <c r="E28" s="4" t="inlineStr">
        <is>
          <t xml:space="preserve"> </t>
        </is>
      </c>
    </row>
    <row r="29">
      <c r="A29" s="4" t="inlineStr">
        <is>
          <t>Commercial | Commercial real estate - non-owner occupied | Another loan</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Number of modifications to borrowers experiencing financial difficulty | loan</t>
        </is>
      </c>
      <c r="B31" s="4" t="inlineStr">
        <is>
          <t xml:space="preserve"> </t>
        </is>
      </c>
      <c r="C31" s="6" t="n">
        <v>1</v>
      </c>
      <c r="D31" s="6" t="n">
        <v>1</v>
      </c>
      <c r="E31" s="4" t="inlineStr">
        <is>
          <t xml:space="preserve"> </t>
        </is>
      </c>
    </row>
    <row r="32">
      <c r="A32" s="4" t="inlineStr">
        <is>
          <t>Added a weighted-average to the life of the loan</t>
        </is>
      </c>
      <c r="B32" s="4" t="inlineStr">
        <is>
          <t>12 months</t>
        </is>
      </c>
      <c r="C32" s="4" t="inlineStr">
        <is>
          <t>6 months</t>
        </is>
      </c>
      <c r="D32" s="4" t="inlineStr">
        <is>
          <t>12 months</t>
        </is>
      </c>
      <c r="E32" s="4" t="inlineStr">
        <is>
          <t xml:space="preserve"> </t>
        </is>
      </c>
    </row>
    <row r="33">
      <c r="A33" s="4" t="inlineStr">
        <is>
          <t>Nonaccrual status amount</t>
        </is>
      </c>
      <c r="B33" s="4" t="inlineStr">
        <is>
          <t xml:space="preserve"> </t>
        </is>
      </c>
      <c r="C33" s="5" t="n">
        <v>1814000</v>
      </c>
      <c r="D33" s="4" t="inlineStr">
        <is>
          <t xml:space="preserve"> </t>
        </is>
      </c>
      <c r="E33" s="4" t="inlineStr">
        <is>
          <t xml:space="preserve"> </t>
        </is>
      </c>
    </row>
    <row r="34">
      <c r="A34" s="4" t="inlineStr">
        <is>
          <t>Charge-offs</t>
        </is>
      </c>
      <c r="B34" s="4" t="inlineStr">
        <is>
          <t xml:space="preserve"> </t>
        </is>
      </c>
      <c r="C34" s="6" t="n">
        <v>640000</v>
      </c>
      <c r="D34" s="4" t="inlineStr">
        <is>
          <t xml:space="preserve"> </t>
        </is>
      </c>
      <c r="E34" s="4" t="inlineStr">
        <is>
          <t xml:space="preserve"> </t>
        </is>
      </c>
    </row>
    <row r="35">
      <c r="A35" s="4" t="inlineStr">
        <is>
          <t>Allowance for Loan losses</t>
        </is>
      </c>
      <c r="B35" s="4" t="inlineStr">
        <is>
          <t xml:space="preserve"> </t>
        </is>
      </c>
      <c r="C35" s="6" t="n">
        <v>0</v>
      </c>
      <c r="D35" s="4" t="inlineStr">
        <is>
          <t xml:space="preserve"> </t>
        </is>
      </c>
      <c r="E35" s="4" t="inlineStr">
        <is>
          <t xml:space="preserve"> </t>
        </is>
      </c>
    </row>
    <row r="36">
      <c r="A36" s="4" t="inlineStr">
        <is>
          <t>Commercial | Commercial real estate - non-owner occupied | Current or Past Due Less than 30 Days</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Modified loans</t>
        </is>
      </c>
      <c r="B38" s="5" t="n">
        <v>2526000</v>
      </c>
      <c r="C38" s="6" t="n">
        <v>2625000</v>
      </c>
      <c r="D38" s="5" t="n">
        <v>2526000</v>
      </c>
      <c r="E38" s="4" t="inlineStr">
        <is>
          <t xml:space="preserve"> </t>
        </is>
      </c>
    </row>
    <row r="39">
      <c r="A39" s="4" t="inlineStr">
        <is>
          <t>Commercial | Commercial real estate - non-owner occupied | 90+ Days Past Due</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Amortized cost</t>
        </is>
      </c>
      <c r="B41" s="4" t="inlineStr">
        <is>
          <t xml:space="preserve"> </t>
        </is>
      </c>
      <c r="C41" s="6" t="n">
        <v>1333000</v>
      </c>
      <c r="D41" s="4" t="inlineStr">
        <is>
          <t xml:space="preserve"> </t>
        </is>
      </c>
      <c r="E41" s="4" t="inlineStr">
        <is>
          <t xml:space="preserve"> </t>
        </is>
      </c>
    </row>
    <row r="42">
      <c r="A42" s="4" t="inlineStr">
        <is>
          <t>Modified loans</t>
        </is>
      </c>
      <c r="B42" s="6" t="n">
        <v>1381000</v>
      </c>
      <c r="C42" s="6" t="n">
        <v>0</v>
      </c>
      <c r="D42" s="6" t="n">
        <v>1381000</v>
      </c>
      <c r="E42" s="4" t="inlineStr">
        <is>
          <t xml:space="preserve"> </t>
        </is>
      </c>
    </row>
    <row r="43">
      <c r="A43" s="4" t="inlineStr">
        <is>
          <t>Principal payments received from modified loans</t>
        </is>
      </c>
      <c r="B43" s="4" t="inlineStr">
        <is>
          <t xml:space="preserve"> </t>
        </is>
      </c>
      <c r="C43" s="6" t="n">
        <v>48000</v>
      </c>
      <c r="D43" s="4" t="inlineStr">
        <is>
          <t xml:space="preserve"> </t>
        </is>
      </c>
      <c r="E43" s="4" t="inlineStr">
        <is>
          <t xml:space="preserve"> </t>
        </is>
      </c>
    </row>
    <row r="44">
      <c r="A44" s="4" t="inlineStr">
        <is>
          <t>Commercial | Commercial real estate - owner occupied</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Amortized cost</t>
        </is>
      </c>
      <c r="B46" s="4" t="inlineStr">
        <is>
          <t xml:space="preserve"> </t>
        </is>
      </c>
      <c r="C46" s="5" t="n">
        <v>218000</v>
      </c>
      <c r="D46" s="4" t="inlineStr">
        <is>
          <t xml:space="preserve"> </t>
        </is>
      </c>
      <c r="E46" s="4" t="inlineStr">
        <is>
          <t xml:space="preserve"> </t>
        </is>
      </c>
    </row>
    <row r="47">
      <c r="A47" s="4" t="inlineStr">
        <is>
          <t>% of Total Loan Type</t>
        </is>
      </c>
      <c r="B47" s="4" t="inlineStr">
        <is>
          <t xml:space="preserve"> </t>
        </is>
      </c>
      <c r="C47" s="9" t="n">
        <v>0.0008</v>
      </c>
      <c r="D47" s="4" t="inlineStr">
        <is>
          <t xml:space="preserve"> </t>
        </is>
      </c>
      <c r="E47" s="4" t="inlineStr">
        <is>
          <t xml:space="preserve"> </t>
        </is>
      </c>
    </row>
    <row r="48">
      <c r="A48" s="4" t="inlineStr">
        <is>
          <t>Modified loans</t>
        </is>
      </c>
      <c r="B48" s="4" t="inlineStr">
        <is>
          <t xml:space="preserve"> </t>
        </is>
      </c>
      <c r="C48" s="5" t="n">
        <v>218000</v>
      </c>
      <c r="D48" s="4" t="inlineStr">
        <is>
          <t xml:space="preserve"> </t>
        </is>
      </c>
      <c r="E48" s="4" t="inlineStr">
        <is>
          <t xml:space="preserve"> </t>
        </is>
      </c>
    </row>
    <row r="49">
      <c r="A49" s="4" t="inlineStr">
        <is>
          <t>Nonaccrual status amount</t>
        </is>
      </c>
      <c r="B49" s="6" t="n">
        <v>1575000</v>
      </c>
      <c r="C49" s="6" t="n">
        <v>1725000</v>
      </c>
      <c r="D49" s="6" t="n">
        <v>1575000</v>
      </c>
      <c r="E49" s="4" t="inlineStr">
        <is>
          <t xml:space="preserve"> </t>
        </is>
      </c>
    </row>
    <row r="50">
      <c r="A50" s="4" t="inlineStr">
        <is>
          <t>Charge-offs</t>
        </is>
      </c>
      <c r="B50" s="4" t="inlineStr">
        <is>
          <t xml:space="preserve"> </t>
        </is>
      </c>
      <c r="C50" s="6" t="n">
        <v>0</v>
      </c>
      <c r="D50" s="6" t="n">
        <v>0</v>
      </c>
      <c r="E50" s="4" t="inlineStr">
        <is>
          <t xml:space="preserve"> </t>
        </is>
      </c>
    </row>
    <row r="51">
      <c r="A51" s="4" t="inlineStr">
        <is>
          <t>Allowance for Loan losses</t>
        </is>
      </c>
      <c r="B51" s="6" t="n">
        <v>2116000</v>
      </c>
      <c r="C51" s="5" t="n">
        <v>2844000</v>
      </c>
      <c r="D51" s="6" t="n">
        <v>2116000</v>
      </c>
      <c r="E51" s="5" t="n">
        <v>1942000</v>
      </c>
    </row>
    <row r="52">
      <c r="A52" s="4" t="inlineStr">
        <is>
          <t>Commercial | Commercial real estate - owner occupied | One loan</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Number of modifications to borrowers experiencing financial difficulty | loan</t>
        </is>
      </c>
      <c r="B54" s="4" t="inlineStr">
        <is>
          <t xml:space="preserve"> </t>
        </is>
      </c>
      <c r="C54" s="6" t="n">
        <v>1</v>
      </c>
      <c r="D54" s="4" t="inlineStr">
        <is>
          <t xml:space="preserve"> </t>
        </is>
      </c>
      <c r="E54" s="4" t="inlineStr">
        <is>
          <t xml:space="preserve"> </t>
        </is>
      </c>
    </row>
    <row r="55">
      <c r="A55" s="4" t="inlineStr">
        <is>
          <t>Added a weighted-average to the life of the loan</t>
        </is>
      </c>
      <c r="B55" s="4" t="inlineStr">
        <is>
          <t xml:space="preserve"> </t>
        </is>
      </c>
      <c r="C55" s="4" t="inlineStr">
        <is>
          <t>12 months</t>
        </is>
      </c>
      <c r="D55" s="4" t="inlineStr">
        <is>
          <t xml:space="preserve"> </t>
        </is>
      </c>
      <c r="E55" s="4" t="inlineStr">
        <is>
          <t xml:space="preserve"> </t>
        </is>
      </c>
    </row>
    <row r="56">
      <c r="A56" s="4" t="inlineStr">
        <is>
          <t>Commercial | Commercial real estate - owner occupied | Another loan</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Amortized cost</t>
        </is>
      </c>
      <c r="B58" s="4" t="inlineStr">
        <is>
          <t xml:space="preserve"> </t>
        </is>
      </c>
      <c r="C58" s="5" t="n">
        <v>1814000</v>
      </c>
      <c r="D58" s="4" t="inlineStr">
        <is>
          <t xml:space="preserve"> </t>
        </is>
      </c>
      <c r="E58" s="4" t="inlineStr">
        <is>
          <t xml:space="preserve"> </t>
        </is>
      </c>
    </row>
    <row r="59">
      <c r="A59" s="4" t="inlineStr">
        <is>
          <t>Allowance for Loan losses</t>
        </is>
      </c>
      <c r="B59" s="5" t="n">
        <v>486000</v>
      </c>
      <c r="C59" s="4" t="inlineStr">
        <is>
          <t xml:space="preserve"> </t>
        </is>
      </c>
      <c r="D59" s="5" t="n">
        <v>486000</v>
      </c>
      <c r="E59" s="4" t="inlineStr">
        <is>
          <t xml:space="preserve"> </t>
        </is>
      </c>
    </row>
    <row r="60">
      <c r="A60" s="4" t="inlineStr">
        <is>
          <t>Commercial | Commercial real estate - owner occupied | Current or Past Due Less than 30 Days</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Modified loans</t>
        </is>
      </c>
      <c r="B62" s="4" t="inlineStr">
        <is>
          <t xml:space="preserve"> </t>
        </is>
      </c>
      <c r="C62" s="6" t="n">
        <v>218000</v>
      </c>
      <c r="D62" s="4" t="inlineStr">
        <is>
          <t xml:space="preserve"> </t>
        </is>
      </c>
      <c r="E62" s="4" t="inlineStr">
        <is>
          <t xml:space="preserve"> </t>
        </is>
      </c>
    </row>
    <row r="63">
      <c r="A63" s="4" t="inlineStr">
        <is>
          <t>Commercial | Commercial real estate - owner occupied | 90+ Days Past Due</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Modified loans</t>
        </is>
      </c>
      <c r="B65" s="4" t="inlineStr">
        <is>
          <t xml:space="preserve"> </t>
        </is>
      </c>
      <c r="C65" s="5" t="n">
        <v>0</v>
      </c>
      <c r="D65" s="4" t="inlineStr">
        <is>
          <t xml:space="preserve"> </t>
        </is>
      </c>
      <c r="E6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958</v>
      </c>
      <c r="C4" s="5" t="n">
        <v>24148</v>
      </c>
      <c r="D4" s="5" t="n">
        <v>266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2195</v>
      </c>
      <c r="C6" s="6" t="n">
        <v>186</v>
      </c>
      <c r="D6" s="6" t="n">
        <v>7255</v>
      </c>
    </row>
    <row r="7">
      <c r="A7" s="4" t="inlineStr">
        <is>
          <t>Realized losses (gains) on available-for-sale debt securities, net</t>
        </is>
      </c>
      <c r="B7" s="6" t="n">
        <v>0</v>
      </c>
      <c r="C7" s="6" t="n">
        <v>3036</v>
      </c>
      <c r="D7" s="6" t="n">
        <v>-20</v>
      </c>
    </row>
    <row r="8">
      <c r="A8" s="4" t="inlineStr">
        <is>
          <t>Net amortization of securities</t>
        </is>
      </c>
      <c r="B8" s="6" t="n">
        <v>1645</v>
      </c>
      <c r="C8" s="6" t="n">
        <v>2062</v>
      </c>
      <c r="D8" s="6" t="n">
        <v>2760</v>
      </c>
    </row>
    <row r="9">
      <c r="A9" s="4" t="inlineStr">
        <is>
          <t>Increase in cash surrender value of life insurance</t>
        </is>
      </c>
      <c r="B9" s="6" t="n">
        <v>-1830</v>
      </c>
      <c r="C9" s="6" t="n">
        <v>-2703</v>
      </c>
      <c r="D9" s="6" t="n">
        <v>-545</v>
      </c>
    </row>
    <row r="10">
      <c r="A10" s="4" t="inlineStr">
        <is>
          <t>Depreciation and amortization of bank premises and equipment</t>
        </is>
      </c>
      <c r="B10" s="6" t="n">
        <v>2183</v>
      </c>
      <c r="C10" s="6" t="n">
        <v>2151</v>
      </c>
      <c r="D10" s="6" t="n">
        <v>2389</v>
      </c>
    </row>
    <row r="11">
      <c r="A11" s="4" t="inlineStr">
        <is>
          <t>Net accretion of purchase accounting adjustments</t>
        </is>
      </c>
      <c r="B11" s="6" t="n">
        <v>-253</v>
      </c>
      <c r="C11" s="6" t="n">
        <v>-288</v>
      </c>
      <c r="D11" s="6" t="n">
        <v>-1181</v>
      </c>
    </row>
    <row r="12">
      <c r="A12" s="4" t="inlineStr">
        <is>
          <t>Stock-based compensation</t>
        </is>
      </c>
      <c r="B12" s="6" t="n">
        <v>1494</v>
      </c>
      <c r="C12" s="6" t="n">
        <v>1472</v>
      </c>
      <c r="D12" s="6" t="n">
        <v>1260</v>
      </c>
    </row>
    <row r="13">
      <c r="A13" s="4" t="inlineStr">
        <is>
          <t>Deferred income taxes</t>
        </is>
      </c>
      <c r="B13" s="6" t="n">
        <v>-1504</v>
      </c>
      <c r="C13" s="6" t="n">
        <v>836</v>
      </c>
      <c r="D13" s="6" t="n">
        <v>-400</v>
      </c>
    </row>
    <row r="14">
      <c r="A14" s="4" t="inlineStr">
        <is>
          <t>Decrease (increase) in fair value of servicing rights</t>
        </is>
      </c>
      <c r="B14" s="6" t="n">
        <v>164</v>
      </c>
      <c r="C14" s="6" t="n">
        <v>200</v>
      </c>
      <c r="D14" s="6" t="n">
        <v>-126</v>
      </c>
    </row>
    <row r="15">
      <c r="A15" s="4" t="inlineStr">
        <is>
          <t>Net gains from sale of loans</t>
        </is>
      </c>
      <c r="B15" s="6" t="n">
        <v>-1158</v>
      </c>
      <c r="C15" s="6" t="n">
        <v>-723</v>
      </c>
      <c r="D15" s="6" t="n">
        <v>-757</v>
      </c>
    </row>
    <row r="16">
      <c r="A16" s="4" t="inlineStr">
        <is>
          <t>Origination of loans held for sale</t>
        </is>
      </c>
      <c r="B16" s="6" t="n">
        <v>-37841</v>
      </c>
      <c r="C16" s="6" t="n">
        <v>-24630</v>
      </c>
      <c r="D16" s="6" t="n">
        <v>-26231</v>
      </c>
    </row>
    <row r="17">
      <c r="A17" s="4" t="inlineStr">
        <is>
          <t>Proceeds from sales of loans held for sale</t>
        </is>
      </c>
      <c r="B17" s="6" t="n">
        <v>36810</v>
      </c>
      <c r="C17" s="6" t="n">
        <v>25106</v>
      </c>
      <c r="D17" s="6" t="n">
        <v>27636</v>
      </c>
    </row>
    <row r="18">
      <c r="A18" s="4" t="inlineStr">
        <is>
          <t>Increase in accrued interest receivable and other assets</t>
        </is>
      </c>
      <c r="B18" s="6" t="n">
        <v>-3014</v>
      </c>
      <c r="C18" s="6" t="n">
        <v>-1400</v>
      </c>
      <c r="D18" s="6" t="n">
        <v>-3532</v>
      </c>
    </row>
    <row r="19">
      <c r="A19" s="4" t="inlineStr">
        <is>
          <t>Increase (decrease) in accrued interest payable and other liabilities</t>
        </is>
      </c>
      <c r="B19" s="6" t="n">
        <v>7992</v>
      </c>
      <c r="C19" s="6" t="n">
        <v>4161</v>
      </c>
      <c r="D19" s="6" t="n">
        <v>-589</v>
      </c>
    </row>
    <row r="20">
      <c r="A20" s="4" t="inlineStr">
        <is>
          <t>Other</t>
        </is>
      </c>
      <c r="B20" s="6" t="n">
        <v>194</v>
      </c>
      <c r="C20" s="6" t="n">
        <v>-66</v>
      </c>
      <c r="D20" s="6" t="n">
        <v>62</v>
      </c>
    </row>
    <row r="21">
      <c r="A21" s="4" t="inlineStr">
        <is>
          <t>Net Cash Provided by Operating Activities</t>
        </is>
      </c>
      <c r="B21" s="6" t="n">
        <v>33035</v>
      </c>
      <c r="C21" s="6" t="n">
        <v>33548</v>
      </c>
      <c r="D21" s="6" t="n">
        <v>34599</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certificates of deposit</t>
        </is>
      </c>
      <c r="B23" s="6" t="n">
        <v>0</v>
      </c>
      <c r="C23" s="6" t="n">
        <v>0</v>
      </c>
      <c r="D23" s="6" t="n">
        <v>-250</v>
      </c>
    </row>
    <row r="24">
      <c r="A24" s="4" t="inlineStr">
        <is>
          <t>Proceeds from maturities of certificates of deposit</t>
        </is>
      </c>
      <c r="B24" s="6" t="n">
        <v>1500</v>
      </c>
      <c r="C24" s="6" t="n">
        <v>3250</v>
      </c>
      <c r="D24" s="6" t="n">
        <v>2000</v>
      </c>
    </row>
    <row r="25">
      <c r="A25" s="4" t="inlineStr">
        <is>
          <t>Proceeds from sales of available-for-sale debt securities</t>
        </is>
      </c>
      <c r="B25" s="6" t="n">
        <v>0</v>
      </c>
      <c r="C25" s="6" t="n">
        <v>60819</v>
      </c>
      <c r="D25" s="6" t="n">
        <v>4100</v>
      </c>
    </row>
    <row r="26">
      <c r="A26" s="4" t="inlineStr">
        <is>
          <t>Proceeds from calls and maturities of available-for-sale debt securities</t>
        </is>
      </c>
      <c r="B26" s="6" t="n">
        <v>39188</v>
      </c>
      <c r="C26" s="6" t="n">
        <v>52323</v>
      </c>
      <c r="D26" s="6" t="n">
        <v>58673</v>
      </c>
    </row>
    <row r="27">
      <c r="A27" s="4" t="inlineStr">
        <is>
          <t>Purchase of available-for-sale debt securities</t>
        </is>
      </c>
      <c r="B27" s="6" t="n">
        <v>-25788</v>
      </c>
      <c r="C27" s="6" t="n">
        <v>-23414</v>
      </c>
      <c r="D27" s="6" t="n">
        <v>-113715</v>
      </c>
    </row>
    <row r="28">
      <c r="A28" s="4" t="inlineStr">
        <is>
          <t>Redemption of Federal Home Loan Bank of Pittsburgh stock</t>
        </is>
      </c>
      <c r="B28" s="6" t="n">
        <v>7006</v>
      </c>
      <c r="C28" s="6" t="n">
        <v>22634</v>
      </c>
      <c r="D28" s="6" t="n">
        <v>11604</v>
      </c>
    </row>
    <row r="29">
      <c r="A29" s="4" t="inlineStr">
        <is>
          <t>Purchase of Federal Home Loan Bank of Pittsburgh stock</t>
        </is>
      </c>
      <c r="B29" s="6" t="n">
        <v>-6810</v>
      </c>
      <c r="C29" s="6" t="n">
        <v>-23680</v>
      </c>
      <c r="D29" s="6" t="n">
        <v>-16459</v>
      </c>
    </row>
    <row r="30">
      <c r="A30" s="4" t="inlineStr">
        <is>
          <t>Purchase of Federal Reserve Bank stock</t>
        </is>
      </c>
      <c r="B30" s="6" t="n">
        <v>-47</v>
      </c>
      <c r="C30" s="6" t="n">
        <v>-6252</v>
      </c>
      <c r="D30" s="6" t="n">
        <v>0</v>
      </c>
    </row>
    <row r="31">
      <c r="A31" s="4" t="inlineStr">
        <is>
          <t>Net increase in loans</t>
        </is>
      </c>
      <c r="B31" s="6" t="n">
        <v>-48697</v>
      </c>
      <c r="C31" s="6" t="n">
        <v>-107356</v>
      </c>
      <c r="D31" s="6" t="n">
        <v>-178203</v>
      </c>
    </row>
    <row r="32">
      <c r="A32" s="4" t="inlineStr">
        <is>
          <t>Purchase of bank-owned life insurance</t>
        </is>
      </c>
      <c r="B32" s="6" t="n">
        <v>0</v>
      </c>
      <c r="C32" s="6" t="n">
        <v>-30000</v>
      </c>
      <c r="D32" s="6" t="n">
        <v>0</v>
      </c>
    </row>
    <row r="33">
      <c r="A33" s="4" t="inlineStr">
        <is>
          <t>Proceeds from bank-owned life insurance</t>
        </is>
      </c>
      <c r="B33" s="6" t="n">
        <v>14290</v>
      </c>
      <c r="C33" s="6" t="n">
        <v>363</v>
      </c>
      <c r="D33" s="6" t="n">
        <v>0</v>
      </c>
    </row>
    <row r="34">
      <c r="A34" s="4" t="inlineStr">
        <is>
          <t>Purchase of premises and equipment</t>
        </is>
      </c>
      <c r="B34" s="6" t="n">
        <v>-1906</v>
      </c>
      <c r="C34" s="6" t="n">
        <v>-2265</v>
      </c>
      <c r="D34" s="6" t="n">
        <v>-3288</v>
      </c>
    </row>
    <row r="35">
      <c r="A35" s="4" t="inlineStr">
        <is>
          <t>Proceeds from sale of foreclosed assets</t>
        </is>
      </c>
      <c r="B35" s="6" t="n">
        <v>293</v>
      </c>
      <c r="C35" s="6" t="n">
        <v>267</v>
      </c>
      <c r="D35" s="6" t="n">
        <v>647</v>
      </c>
    </row>
    <row r="36">
      <c r="A36" s="4" t="inlineStr">
        <is>
          <t>Other</t>
        </is>
      </c>
      <c r="B36" s="6" t="n">
        <v>33</v>
      </c>
      <c r="C36" s="6" t="n">
        <v>109</v>
      </c>
      <c r="D36" s="6" t="n">
        <v>203</v>
      </c>
    </row>
    <row r="37">
      <c r="A37" s="4" t="inlineStr">
        <is>
          <t>Net Cash Used in Investing Activities</t>
        </is>
      </c>
      <c r="B37" s="6" t="n">
        <v>-20938</v>
      </c>
      <c r="C37" s="6" t="n">
        <v>-53202</v>
      </c>
      <c r="D37" s="6" t="n">
        <v>-234688</v>
      </c>
    </row>
    <row r="38">
      <c r="A38" s="3" t="inlineStr">
        <is>
          <t>CASH FLOWS FROM FINANCING ACTIVITIES:</t>
        </is>
      </c>
      <c r="B38" s="4" t="inlineStr">
        <is>
          <t xml:space="preserve"> </t>
        </is>
      </c>
      <c r="C38" s="4" t="inlineStr">
        <is>
          <t xml:space="preserve"> </t>
        </is>
      </c>
      <c r="D38" s="4" t="inlineStr">
        <is>
          <t xml:space="preserve"> </t>
        </is>
      </c>
    </row>
    <row r="39">
      <c r="A39" s="4" t="inlineStr">
        <is>
          <t>Net increase in deposits</t>
        </is>
      </c>
      <c r="B39" s="6" t="n">
        <v>79107</v>
      </c>
      <c r="C39" s="6" t="n">
        <v>17234</v>
      </c>
      <c r="D39" s="6" t="n">
        <v>72689</v>
      </c>
    </row>
    <row r="40">
      <c r="A40" s="4" t="inlineStr">
        <is>
          <t>Net (decrease) increase in short-term borrowings</t>
        </is>
      </c>
      <c r="B40" s="6" t="n">
        <v>-31386</v>
      </c>
      <c r="C40" s="6" t="n">
        <v>-46188</v>
      </c>
      <c r="D40" s="6" t="n">
        <v>78259</v>
      </c>
    </row>
    <row r="41">
      <c r="A41" s="4" t="inlineStr">
        <is>
          <t>Proceeds from long-term borrowings - FHLB advances</t>
        </is>
      </c>
      <c r="B41" s="6" t="n">
        <v>59386</v>
      </c>
      <c r="C41" s="6" t="n">
        <v>85436</v>
      </c>
      <c r="D41" s="6" t="n">
        <v>50000</v>
      </c>
    </row>
    <row r="42">
      <c r="A42" s="4" t="inlineStr">
        <is>
          <t>Repayments of long-term borrowings - FHLB advances</t>
        </is>
      </c>
      <c r="B42" s="6" t="n">
        <v>-32249</v>
      </c>
      <c r="C42" s="6" t="n">
        <v>-9395</v>
      </c>
      <c r="D42" s="6" t="n">
        <v>-15455</v>
      </c>
    </row>
    <row r="43">
      <c r="A43" s="4" t="inlineStr">
        <is>
          <t>Redemption of subordinated debt</t>
        </is>
      </c>
      <c r="B43" s="6" t="n">
        <v>0</v>
      </c>
      <c r="C43" s="6" t="n">
        <v>0</v>
      </c>
      <c r="D43" s="6" t="n">
        <v>-8500</v>
      </c>
    </row>
    <row r="44">
      <c r="A44" s="4" t="inlineStr">
        <is>
          <t>Sale of treasury stock</t>
        </is>
      </c>
      <c r="B44" s="6" t="n">
        <v>0</v>
      </c>
      <c r="C44" s="6" t="n">
        <v>0</v>
      </c>
      <c r="D44" s="6" t="n">
        <v>160</v>
      </c>
    </row>
    <row r="45">
      <c r="A45" s="4" t="inlineStr">
        <is>
          <t>Purchases of treasury stock</t>
        </is>
      </c>
      <c r="B45" s="6" t="n">
        <v>-629</v>
      </c>
      <c r="C45" s="6" t="n">
        <v>-6784</v>
      </c>
      <c r="D45" s="6" t="n">
        <v>-9349</v>
      </c>
    </row>
    <row r="46">
      <c r="A46" s="4" t="inlineStr">
        <is>
          <t>Common dividends paid</t>
        </is>
      </c>
      <c r="B46" s="6" t="n">
        <v>-15530</v>
      </c>
      <c r="C46" s="6" t="n">
        <v>-15569</v>
      </c>
      <c r="D46" s="6" t="n">
        <v>-15865</v>
      </c>
    </row>
    <row r="47">
      <c r="A47" s="4" t="inlineStr">
        <is>
          <t>Net Cash Provided by Financing Activities</t>
        </is>
      </c>
      <c r="B47" s="6" t="n">
        <v>58699</v>
      </c>
      <c r="C47" s="6" t="n">
        <v>24734</v>
      </c>
      <c r="D47" s="6" t="n">
        <v>151939</v>
      </c>
    </row>
    <row r="48">
      <c r="A48" s="4" t="inlineStr">
        <is>
          <t>INCREASE (DECREASE) IN CASH AND CASH EQUIVALENTS</t>
        </is>
      </c>
      <c r="B48" s="6" t="n">
        <v>70796</v>
      </c>
      <c r="C48" s="6" t="n">
        <v>5080</v>
      </c>
      <c r="D48" s="6" t="n">
        <v>-48150</v>
      </c>
    </row>
    <row r="49">
      <c r="A49" s="4" t="inlineStr">
        <is>
          <t>CASH AND CASH EQUIVALENTS, BEGINNING OF PERIOD</t>
        </is>
      </c>
      <c r="B49" s="6" t="n">
        <v>52778</v>
      </c>
      <c r="C49" s="6" t="n">
        <v>47698</v>
      </c>
      <c r="D49" s="6" t="n">
        <v>95848</v>
      </c>
    </row>
    <row r="50">
      <c r="A50" s="4" t="inlineStr">
        <is>
          <t>CASH AND CASH EQUIVALENTS, END OF PERIOD</t>
        </is>
      </c>
      <c r="B50" s="5" t="n">
        <v>123574</v>
      </c>
      <c r="C50" s="5" t="n">
        <v>52778</v>
      </c>
      <c r="D50" s="5" t="n">
        <v>476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oreclosed Residential Real Estate (Details) - USD ($) $ in Thousands</t>
        </is>
      </c>
      <c r="B1" s="2" t="inlineStr">
        <is>
          <t>Dec. 31, 2024</t>
        </is>
      </c>
      <c r="C1" s="2" t="inlineStr">
        <is>
          <t>Dec. 31, 2023</t>
        </is>
      </c>
    </row>
    <row r="2">
      <c r="A2" s="4" t="inlineStr">
        <is>
          <t>Residential mortgage</t>
        </is>
      </c>
      <c r="B2" s="4" t="inlineStr">
        <is>
          <t xml:space="preserve"> </t>
        </is>
      </c>
      <c r="C2" s="4" t="inlineStr">
        <is>
          <t xml:space="preserve"> </t>
        </is>
      </c>
    </row>
    <row r="3">
      <c r="A3" s="3" t="inlineStr">
        <is>
          <t>LOANS AND ALLOWANCE FOR CREDIT LOSSES</t>
        </is>
      </c>
      <c r="B3" s="4" t="inlineStr">
        <is>
          <t xml:space="preserve"> </t>
        </is>
      </c>
      <c r="C3" s="4" t="inlineStr">
        <is>
          <t xml:space="preserve"> </t>
        </is>
      </c>
    </row>
    <row r="4">
      <c r="A4" s="4" t="inlineStr">
        <is>
          <t>Foreclosed residential real estate</t>
        </is>
      </c>
      <c r="B4" s="5" t="n">
        <v>25</v>
      </c>
      <c r="C4" s="5" t="n">
        <v>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Mortgage Loans in Process of Foreclosure (Details) - USD ($) $ in Thousands</t>
        </is>
      </c>
      <c r="B1" s="2" t="inlineStr">
        <is>
          <t>Dec. 31, 2024</t>
        </is>
      </c>
      <c r="C1" s="2" t="inlineStr">
        <is>
          <t>Dec. 31, 2023</t>
        </is>
      </c>
    </row>
    <row r="2">
      <c r="A2" s="4" t="inlineStr">
        <is>
          <t>Residential mortgage</t>
        </is>
      </c>
      <c r="B2" s="4" t="inlineStr">
        <is>
          <t xml:space="preserve"> </t>
        </is>
      </c>
      <c r="C2" s="4" t="inlineStr">
        <is>
          <t xml:space="preserve"> </t>
        </is>
      </c>
    </row>
    <row r="3">
      <c r="A3" s="3" t="inlineStr">
        <is>
          <t>LOANS AND ALLOWANCE FOR CREDIT LOSSES</t>
        </is>
      </c>
      <c r="B3" s="4" t="inlineStr">
        <is>
          <t xml:space="preserve"> </t>
        </is>
      </c>
      <c r="C3" s="4" t="inlineStr">
        <is>
          <t xml:space="preserve"> </t>
        </is>
      </c>
    </row>
    <row r="4">
      <c r="A4" s="4" t="inlineStr">
        <is>
          <t>Residential real estate in process of foreclosure</t>
        </is>
      </c>
      <c r="B4" s="5" t="n">
        <v>717</v>
      </c>
      <c r="C4" s="5" t="n">
        <v>12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Off-Balance Sheet Risk Amount (Details) - USD ($) $ in Thousands</t>
        </is>
      </c>
      <c r="B1" s="2" t="inlineStr">
        <is>
          <t>Dec. 31, 2024</t>
        </is>
      </c>
      <c r="C1" s="2" t="inlineStr">
        <is>
          <t>Dec. 31, 2023</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risk contract amounts</t>
        </is>
      </c>
      <c r="B4" s="5" t="n">
        <v>380003</v>
      </c>
      <c r="C4" s="5" t="n">
        <v>395997</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risk contract amounts</t>
        </is>
      </c>
      <c r="B7" s="5" t="n">
        <v>64586</v>
      </c>
      <c r="C7" s="5" t="n">
        <v>191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redit Losses For Off- Balance Sheet (Details) - USD ($)</t>
        </is>
      </c>
      <c r="B1" s="2" t="inlineStr">
        <is>
          <t>12 Months Ended</t>
        </is>
      </c>
    </row>
    <row r="2">
      <c r="B2" s="2" t="inlineStr">
        <is>
          <t>Dec. 31, 2024</t>
        </is>
      </c>
      <c r="C2" s="2" t="inlineStr">
        <is>
          <t>Dec. 31, 2023</t>
        </is>
      </c>
    </row>
    <row r="3">
      <c r="A3" s="3" t="inlineStr">
        <is>
          <t>LOANS AND ALLOWANCE FOR CREDIT LOSSES</t>
        </is>
      </c>
      <c r="B3" s="4" t="inlineStr">
        <is>
          <t xml:space="preserve"> </t>
        </is>
      </c>
      <c r="C3" s="4" t="inlineStr">
        <is>
          <t xml:space="preserve"> </t>
        </is>
      </c>
    </row>
    <row r="4">
      <c r="A4" s="4" t="inlineStr">
        <is>
          <t>Balance</t>
        </is>
      </c>
      <c r="B4" s="5" t="n">
        <v>690000</v>
      </c>
      <c r="C4" s="5" t="n">
        <v>425000</v>
      </c>
    </row>
    <row r="5">
      <c r="A5" s="4" t="inlineStr">
        <is>
          <t>Recoveries</t>
        </is>
      </c>
      <c r="B5" s="6" t="n">
        <v>0</v>
      </c>
      <c r="C5" s="6" t="n">
        <v>39000</v>
      </c>
    </row>
    <row r="6">
      <c r="A6" s="4" t="inlineStr">
        <is>
          <t>Credit for unfunded commitments</t>
        </is>
      </c>
      <c r="B6" s="6" t="n">
        <v>-235000</v>
      </c>
      <c r="C6" s="6" t="n">
        <v>-567000</v>
      </c>
    </row>
    <row r="7">
      <c r="A7" s="4" t="inlineStr">
        <is>
          <t>Balance</t>
        </is>
      </c>
      <c r="B7" s="6" t="n">
        <v>455000</v>
      </c>
      <c r="C7" s="6" t="n">
        <v>690000</v>
      </c>
    </row>
    <row r="8">
      <c r="A8" s="4" t="inlineStr">
        <is>
          <t>Accounting Standards Update 2022-02 | Adoption of ASU 2016-13 (CECL)</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Balance</t>
        </is>
      </c>
      <c r="B10" s="6" t="n">
        <v>793000</v>
      </c>
      <c r="C10" s="4" t="inlineStr">
        <is>
          <t xml:space="preserve"> </t>
        </is>
      </c>
    </row>
    <row r="11">
      <c r="A11" s="4" t="inlineStr">
        <is>
          <t>Balance</t>
        </is>
      </c>
      <c r="B11" s="5" t="n">
        <v>0</v>
      </c>
      <c r="C11" s="5" t="n">
        <v>793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Summary of Bank Premises and Equipment (Details) - USD ($) $ in Thousands</t>
        </is>
      </c>
      <c r="B1" s="2" t="inlineStr">
        <is>
          <t>Dec. 31, 2024</t>
        </is>
      </c>
      <c r="C1" s="2" t="inlineStr">
        <is>
          <t>Dec. 31, 2023</t>
        </is>
      </c>
    </row>
    <row r="2">
      <c r="A2" s="3" t="inlineStr">
        <is>
          <t>BANK PREMISES AND EQUIPMENT</t>
        </is>
      </c>
      <c r="B2" s="4" t="inlineStr">
        <is>
          <t xml:space="preserve"> </t>
        </is>
      </c>
      <c r="C2" s="4" t="inlineStr">
        <is>
          <t xml:space="preserve"> </t>
        </is>
      </c>
    </row>
    <row r="3">
      <c r="A3" s="4" t="inlineStr">
        <is>
          <t>Property, plant and equipment</t>
        </is>
      </c>
      <c r="B3" s="5" t="n">
        <v>51648</v>
      </c>
      <c r="C3" s="5" t="n">
        <v>51387</v>
      </c>
    </row>
    <row r="4">
      <c r="A4" s="4" t="inlineStr">
        <is>
          <t>Less: accumulated depreciation</t>
        </is>
      </c>
      <c r="B4" s="6" t="n">
        <v>-30310</v>
      </c>
      <c r="C4" s="6" t="n">
        <v>-29755</v>
      </c>
    </row>
    <row r="5">
      <c r="A5" s="4" t="inlineStr">
        <is>
          <t>Net</t>
        </is>
      </c>
      <c r="B5" s="6" t="n">
        <v>21338</v>
      </c>
      <c r="C5" s="6" t="n">
        <v>21632</v>
      </c>
    </row>
    <row r="6">
      <c r="A6" s="4" t="inlineStr">
        <is>
          <t>Land</t>
        </is>
      </c>
      <c r="B6" s="4" t="inlineStr">
        <is>
          <t xml:space="preserve"> </t>
        </is>
      </c>
      <c r="C6" s="4" t="inlineStr">
        <is>
          <t xml:space="preserve"> </t>
        </is>
      </c>
    </row>
    <row r="7">
      <c r="A7" s="3" t="inlineStr">
        <is>
          <t>BANK PREMISES AND EQUIPMENT</t>
        </is>
      </c>
      <c r="B7" s="4" t="inlineStr">
        <is>
          <t xml:space="preserve"> </t>
        </is>
      </c>
      <c r="C7" s="4" t="inlineStr">
        <is>
          <t xml:space="preserve"> </t>
        </is>
      </c>
    </row>
    <row r="8">
      <c r="A8" s="4" t="inlineStr">
        <is>
          <t>Property, plant and equipment</t>
        </is>
      </c>
      <c r="B8" s="6" t="n">
        <v>3573</v>
      </c>
      <c r="C8" s="6" t="n">
        <v>3573</v>
      </c>
    </row>
    <row r="9">
      <c r="A9" s="4" t="inlineStr">
        <is>
          <t>Buildings and improvements</t>
        </is>
      </c>
      <c r="B9" s="4" t="inlineStr">
        <is>
          <t xml:space="preserve"> </t>
        </is>
      </c>
      <c r="C9" s="4" t="inlineStr">
        <is>
          <t xml:space="preserve"> </t>
        </is>
      </c>
    </row>
    <row r="10">
      <c r="A10" s="3" t="inlineStr">
        <is>
          <t>BANK PREMISES AND EQUIPMENT</t>
        </is>
      </c>
      <c r="B10" s="4" t="inlineStr">
        <is>
          <t xml:space="preserve"> </t>
        </is>
      </c>
      <c r="C10" s="4" t="inlineStr">
        <is>
          <t xml:space="preserve"> </t>
        </is>
      </c>
    </row>
    <row r="11">
      <c r="A11" s="4" t="inlineStr">
        <is>
          <t>Property, plant and equipment</t>
        </is>
      </c>
      <c r="B11" s="6" t="n">
        <v>33623</v>
      </c>
      <c r="C11" s="6" t="n">
        <v>32582</v>
      </c>
    </row>
    <row r="12">
      <c r="A12" s="4" t="inlineStr">
        <is>
          <t>Furniture and equipment</t>
        </is>
      </c>
      <c r="B12" s="4" t="inlineStr">
        <is>
          <t xml:space="preserve"> </t>
        </is>
      </c>
      <c r="C12" s="4" t="inlineStr">
        <is>
          <t xml:space="preserve"> </t>
        </is>
      </c>
    </row>
    <row r="13">
      <c r="A13" s="3" t="inlineStr">
        <is>
          <t>BANK PREMISES AND EQUIPMENT</t>
        </is>
      </c>
      <c r="B13" s="4" t="inlineStr">
        <is>
          <t xml:space="preserve"> </t>
        </is>
      </c>
      <c r="C13" s="4" t="inlineStr">
        <is>
          <t xml:space="preserve"> </t>
        </is>
      </c>
    </row>
    <row r="14">
      <c r="A14" s="4" t="inlineStr">
        <is>
          <t>Property, plant and equipment</t>
        </is>
      </c>
      <c r="B14" s="6" t="n">
        <v>14266</v>
      </c>
      <c r="C14" s="6" t="n">
        <v>14618</v>
      </c>
    </row>
    <row r="15">
      <c r="A15" s="4" t="inlineStr">
        <is>
          <t>Construction in Progress</t>
        </is>
      </c>
      <c r="B15" s="4" t="inlineStr">
        <is>
          <t xml:space="preserve"> </t>
        </is>
      </c>
      <c r="C15" s="4" t="inlineStr">
        <is>
          <t xml:space="preserve"> </t>
        </is>
      </c>
    </row>
    <row r="16">
      <c r="A16" s="3" t="inlineStr">
        <is>
          <t>BANK PREMISES AND EQUIPMENT</t>
        </is>
      </c>
      <c r="B16" s="4" t="inlineStr">
        <is>
          <t xml:space="preserve"> </t>
        </is>
      </c>
      <c r="C16" s="4" t="inlineStr">
        <is>
          <t xml:space="preserve"> </t>
        </is>
      </c>
    </row>
    <row r="17">
      <c r="A17" s="4" t="inlineStr">
        <is>
          <t>Property, plant and equipment</t>
        </is>
      </c>
      <c r="B17" s="5" t="n">
        <v>186</v>
      </c>
      <c r="C17" s="5" t="n">
        <v>6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PREMISES AND EQUIPMENT - Depreciation Expense (Details) - USD ($) $ in Thousands</t>
        </is>
      </c>
      <c r="B1" s="2" t="inlineStr">
        <is>
          <t>12 Months Ended</t>
        </is>
      </c>
    </row>
    <row r="2">
      <c r="B2" s="2" t="inlineStr">
        <is>
          <t>Dec. 31, 2024</t>
        </is>
      </c>
      <c r="C2" s="2" t="inlineStr">
        <is>
          <t>Dec. 31, 2023</t>
        </is>
      </c>
      <c r="D2" s="2" t="inlineStr">
        <is>
          <t>Dec. 31, 2022</t>
        </is>
      </c>
    </row>
    <row r="3">
      <c r="A3" s="4" t="inlineStr">
        <is>
          <t>Depreciation expense</t>
        </is>
      </c>
      <c r="B3" s="5" t="n">
        <v>2183</v>
      </c>
      <c r="C3" s="5" t="n">
        <v>2151</v>
      </c>
      <c r="D3" s="5" t="n">
        <v>2389</v>
      </c>
    </row>
    <row r="4">
      <c r="A4" s="4" t="inlineStr">
        <is>
          <t>Occupancy Expense [Member]</t>
        </is>
      </c>
      <c r="B4" s="4" t="inlineStr">
        <is>
          <t xml:space="preserve"> </t>
        </is>
      </c>
      <c r="C4" s="4" t="inlineStr">
        <is>
          <t xml:space="preserve"> </t>
        </is>
      </c>
      <c r="D4" s="4" t="inlineStr">
        <is>
          <t xml:space="preserve"> </t>
        </is>
      </c>
    </row>
    <row r="5">
      <c r="A5" s="4" t="inlineStr">
        <is>
          <t>Depreciation expense</t>
        </is>
      </c>
      <c r="B5" s="6" t="n">
        <v>2122</v>
      </c>
      <c r="C5" s="6" t="n">
        <v>1915</v>
      </c>
      <c r="D5" s="6" t="n">
        <v>2049</v>
      </c>
    </row>
    <row r="6">
      <c r="A6" s="4" t="inlineStr">
        <is>
          <t>Data processing and telecommunications expense</t>
        </is>
      </c>
      <c r="B6" s="4" t="inlineStr">
        <is>
          <t xml:space="preserve"> </t>
        </is>
      </c>
      <c r="C6" s="4" t="inlineStr">
        <is>
          <t xml:space="preserve"> </t>
        </is>
      </c>
      <c r="D6" s="4" t="inlineStr">
        <is>
          <t xml:space="preserve"> </t>
        </is>
      </c>
    </row>
    <row r="7">
      <c r="A7" s="4" t="inlineStr">
        <is>
          <t>Depreciation expense</t>
        </is>
      </c>
      <c r="B7" s="5" t="n">
        <v>61</v>
      </c>
      <c r="C7" s="5" t="n">
        <v>236</v>
      </c>
      <c r="D7" s="5" t="n">
        <v>34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OTHER INTANGIBLE ASSETS, NET - Goodwill (Details) - USD ($)</t>
        </is>
      </c>
      <c r="B1" s="2" t="inlineStr">
        <is>
          <t>12 Months Ended</t>
        </is>
      </c>
    </row>
    <row r="2">
      <c r="B2" s="2" t="inlineStr">
        <is>
          <t>Dec. 31, 2024</t>
        </is>
      </c>
      <c r="C2" s="2" t="inlineStr">
        <is>
          <t>Dec. 31, 2023</t>
        </is>
      </c>
      <c r="D2" s="2" t="inlineStr">
        <is>
          <t>Dec. 31, 2022</t>
        </is>
      </c>
    </row>
    <row r="3">
      <c r="A3" s="3" t="inlineStr">
        <is>
          <t>GOODWILL AND OTHER INTANGIBLE ASSETS, NET</t>
        </is>
      </c>
      <c r="B3" s="4" t="inlineStr">
        <is>
          <t xml:space="preserve"> </t>
        </is>
      </c>
      <c r="C3" s="4" t="inlineStr">
        <is>
          <t xml:space="preserve"> </t>
        </is>
      </c>
      <c r="D3" s="4" t="inlineStr">
        <is>
          <t xml:space="preserve"> </t>
        </is>
      </c>
    </row>
    <row r="4">
      <c r="A4" s="4" t="inlineStr">
        <is>
          <t>Change in the carrying amount of goodwill</t>
        </is>
      </c>
      <c r="B4" s="5" t="n">
        <v>0</v>
      </c>
      <c r="C4" s="5" t="n">
        <v>0</v>
      </c>
      <c r="D4" s="4" t="inlineStr">
        <is>
          <t xml:space="preserve"> </t>
        </is>
      </c>
    </row>
    <row r="5">
      <c r="A5" s="4" t="inlineStr">
        <is>
          <t>Goodwill</t>
        </is>
      </c>
      <c r="B5" s="6" t="n">
        <v>52505000</v>
      </c>
      <c r="C5" s="6" t="n">
        <v>52505000</v>
      </c>
      <c r="D5" s="4" t="inlineStr">
        <is>
          <t xml:space="preserve"> </t>
        </is>
      </c>
    </row>
    <row r="6">
      <c r="A6" s="4" t="inlineStr">
        <is>
          <t>Goodwill impairment charges</t>
        </is>
      </c>
      <c r="B6" s="5" t="n">
        <v>0</v>
      </c>
      <c r="C6" s="5" t="n">
        <v>0</v>
      </c>
      <c r="D6"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re Deposit Intangibles (Details) - USD ($) $ in Thousands</t>
        </is>
      </c>
      <c r="B1" s="2" t="inlineStr">
        <is>
          <t>Dec. 31, 2024</t>
        </is>
      </c>
      <c r="C1" s="2" t="inlineStr">
        <is>
          <t>Dec. 31, 2023</t>
        </is>
      </c>
    </row>
    <row r="2">
      <c r="A2" s="3" t="inlineStr">
        <is>
          <t>GOODWILL AND OTHER INTANGIBLE ASSETS, NET</t>
        </is>
      </c>
      <c r="B2" s="4" t="inlineStr">
        <is>
          <t xml:space="preserve"> </t>
        </is>
      </c>
      <c r="C2" s="4" t="inlineStr">
        <is>
          <t xml:space="preserve"> </t>
        </is>
      </c>
    </row>
    <row r="3">
      <c r="A3" s="4" t="inlineStr">
        <is>
          <t>Gross amount</t>
        </is>
      </c>
      <c r="B3" s="5" t="n">
        <v>6639</v>
      </c>
      <c r="C3" s="5" t="n">
        <v>6639</v>
      </c>
    </row>
    <row r="4">
      <c r="A4" s="4" t="inlineStr">
        <is>
          <t>Accumulated amortization</t>
        </is>
      </c>
      <c r="B4" s="6" t="n">
        <v>-4559</v>
      </c>
      <c r="C4" s="6" t="n">
        <v>-4170</v>
      </c>
    </row>
    <row r="5">
      <c r="A5" s="4" t="inlineStr">
        <is>
          <t>Net</t>
        </is>
      </c>
      <c r="B5" s="5" t="n">
        <v>2080</v>
      </c>
      <c r="C5" s="5" t="n">
        <v>24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mortization Expense Core Deposit Intangibles (Details) - USD ($) $ in Thousands</t>
        </is>
      </c>
      <c r="B1" s="2" t="inlineStr">
        <is>
          <t>12 Months Ended</t>
        </is>
      </c>
    </row>
    <row r="2">
      <c r="B2" s="2" t="inlineStr">
        <is>
          <t>Dec. 31, 2024</t>
        </is>
      </c>
      <c r="C2" s="2" t="inlineStr">
        <is>
          <t>Dec. 31, 2023</t>
        </is>
      </c>
      <c r="D2" s="2" t="inlineStr">
        <is>
          <t>Dec. 31, 2022</t>
        </is>
      </c>
    </row>
    <row r="3">
      <c r="A3" s="3" t="inlineStr">
        <is>
          <t>GOODWILL AND OTHER INTANGIBLE ASSETS, NET</t>
        </is>
      </c>
      <c r="B3" s="4" t="inlineStr">
        <is>
          <t xml:space="preserve"> </t>
        </is>
      </c>
      <c r="C3" s="4" t="inlineStr">
        <is>
          <t xml:space="preserve"> </t>
        </is>
      </c>
      <c r="D3" s="4" t="inlineStr">
        <is>
          <t xml:space="preserve"> </t>
        </is>
      </c>
    </row>
    <row r="4">
      <c r="A4" s="4" t="inlineStr">
        <is>
          <t>Amortization expense</t>
        </is>
      </c>
      <c r="B4" s="5" t="n">
        <v>389</v>
      </c>
      <c r="C4" s="5" t="n">
        <v>408</v>
      </c>
      <c r="D4" s="5" t="n">
        <v>4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Amortization Expense (Details) $ in Thousands</t>
        </is>
      </c>
      <c r="B1" s="2" t="inlineStr">
        <is>
          <t>Dec. 31, 2024 USD ($)</t>
        </is>
      </c>
    </row>
    <row r="2">
      <c r="A2" s="3" t="inlineStr">
        <is>
          <t>GOODWILL AND OTHER INTANGIBLE ASSETS, NET</t>
        </is>
      </c>
      <c r="B2" s="4" t="inlineStr">
        <is>
          <t xml:space="preserve"> </t>
        </is>
      </c>
    </row>
    <row r="3">
      <c r="A3" s="4" t="inlineStr">
        <is>
          <t>2024</t>
        </is>
      </c>
      <c r="B3" s="5" t="n">
        <v>424</v>
      </c>
    </row>
    <row r="4">
      <c r="A4" s="4" t="inlineStr">
        <is>
          <t>2025</t>
        </is>
      </c>
      <c r="B4" s="6" t="n">
        <v>396</v>
      </c>
    </row>
    <row r="5">
      <c r="A5" s="4" t="inlineStr">
        <is>
          <t>2026</t>
        </is>
      </c>
      <c r="B5" s="6" t="n">
        <v>361</v>
      </c>
    </row>
    <row r="6">
      <c r="A6" s="4" t="inlineStr">
        <is>
          <t>2027</t>
        </is>
      </c>
      <c r="B6" s="6" t="n">
        <v>304</v>
      </c>
    </row>
    <row r="7">
      <c r="A7" s="4" t="inlineStr">
        <is>
          <t>2028</t>
        </is>
      </c>
      <c r="B7" s="5" t="n">
        <v>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4</t>
        </is>
      </c>
      <c r="C2" s="2" t="inlineStr">
        <is>
          <t>Dec. 31, 2023</t>
        </is>
      </c>
      <c r="D2" s="2" t="inlineStr">
        <is>
          <t>Dec. 31, 2022</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Decrease ) increase in accrued purchase of available-for-sale debt securities</t>
        </is>
      </c>
      <c r="B4" s="5" t="n">
        <v>0</v>
      </c>
      <c r="C4" s="5" t="n">
        <v>-2000</v>
      </c>
      <c r="D4" s="5" t="n">
        <v>2000</v>
      </c>
    </row>
    <row r="5">
      <c r="A5" s="4" t="inlineStr">
        <is>
          <t>Assets acquired through foreclosure of real estate loans</t>
        </is>
      </c>
      <c r="B5" s="6" t="n">
        <v>0</v>
      </c>
      <c r="C5" s="6" t="n">
        <v>423</v>
      </c>
      <c r="D5" s="6" t="n">
        <v>51</v>
      </c>
    </row>
    <row r="6">
      <c r="A6" s="4" t="inlineStr">
        <is>
          <t>Leased assets obtained in exchange for new operating lease liabilities</t>
        </is>
      </c>
      <c r="B6" s="6" t="n">
        <v>187</v>
      </c>
      <c r="C6" s="6" t="n">
        <v>0</v>
      </c>
      <c r="D6" s="6" t="n">
        <v>904</v>
      </c>
    </row>
    <row r="7">
      <c r="A7" s="4" t="inlineStr">
        <is>
          <t>Interest paid</t>
        </is>
      </c>
      <c r="B7" s="6" t="n">
        <v>48563</v>
      </c>
      <c r="C7" s="6" t="n">
        <v>31936</v>
      </c>
      <c r="D7" s="6" t="n">
        <v>9497</v>
      </c>
    </row>
    <row r="8">
      <c r="A8" s="4" t="inlineStr">
        <is>
          <t>Income taxes paid</t>
        </is>
      </c>
      <c r="B8" s="5" t="n">
        <v>4839</v>
      </c>
      <c r="C8" s="5" t="n">
        <v>6383</v>
      </c>
      <c r="D8" s="5" t="n">
        <v>556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4 USD ($)</t>
        </is>
      </c>
    </row>
    <row r="2">
      <c r="A2" s="3" t="inlineStr">
        <is>
          <t>DEPOSITS</t>
        </is>
      </c>
      <c r="B2" s="4" t="inlineStr">
        <is>
          <t xml:space="preserve"> </t>
        </is>
      </c>
    </row>
    <row r="3">
      <c r="A3" s="4" t="inlineStr">
        <is>
          <t>2024</t>
        </is>
      </c>
      <c r="B3" s="5" t="n">
        <v>347705</v>
      </c>
    </row>
    <row r="4">
      <c r="A4" s="4" t="inlineStr">
        <is>
          <t>2025</t>
        </is>
      </c>
      <c r="B4" s="6" t="n">
        <v>110938</v>
      </c>
    </row>
    <row r="5">
      <c r="A5" s="4" t="inlineStr">
        <is>
          <t>2026</t>
        </is>
      </c>
      <c r="B5" s="6" t="n">
        <v>14523</v>
      </c>
    </row>
    <row r="6">
      <c r="A6" s="4" t="inlineStr">
        <is>
          <t>2027</t>
        </is>
      </c>
      <c r="B6" s="6" t="n">
        <v>7190</v>
      </c>
    </row>
    <row r="7">
      <c r="A7" s="4" t="inlineStr">
        <is>
          <t>2028</t>
        </is>
      </c>
      <c r="B7" s="6" t="n">
        <v>4001</v>
      </c>
    </row>
    <row r="8">
      <c r="A8" s="4" t="inlineStr">
        <is>
          <t>Total</t>
        </is>
      </c>
      <c r="B8" s="5" t="n">
        <v>4843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Remaining Maturities of Time Deposits In Excess of 250,000 (Details) - USD ($)</t>
        </is>
      </c>
      <c r="B1" s="2" t="inlineStr">
        <is>
          <t>Dec. 31, 2024</t>
        </is>
      </c>
      <c r="C1" s="2" t="inlineStr">
        <is>
          <t>Dec. 31, 2023</t>
        </is>
      </c>
    </row>
    <row r="2">
      <c r="A2" s="3" t="inlineStr">
        <is>
          <t>DEPOSITS</t>
        </is>
      </c>
      <c r="B2" s="4" t="inlineStr">
        <is>
          <t xml:space="preserve"> </t>
        </is>
      </c>
      <c r="C2" s="4" t="inlineStr">
        <is>
          <t xml:space="preserve"> </t>
        </is>
      </c>
    </row>
    <row r="3">
      <c r="A3" s="4" t="inlineStr">
        <is>
          <t>Time Deposits, at or Above FDIC Insurance Limit</t>
        </is>
      </c>
      <c r="B3" s="5" t="n">
        <v>175447000</v>
      </c>
      <c r="C3" s="5" t="n">
        <v>134085000</v>
      </c>
    </row>
    <row r="4">
      <c r="A4" s="4" t="inlineStr">
        <is>
          <t>Three months or less</t>
        </is>
      </c>
      <c r="B4" s="6" t="n">
        <v>38392000</v>
      </c>
      <c r="C4" s="4" t="inlineStr">
        <is>
          <t xml:space="preserve"> </t>
        </is>
      </c>
    </row>
    <row r="5">
      <c r="A5" s="4" t="inlineStr">
        <is>
          <t>Over 3 months through 12 months</t>
        </is>
      </c>
      <c r="B5" s="6" t="n">
        <v>83209000</v>
      </c>
      <c r="C5" s="4" t="inlineStr">
        <is>
          <t xml:space="preserve"> </t>
        </is>
      </c>
    </row>
    <row r="6">
      <c r="A6" s="4" t="inlineStr">
        <is>
          <t>Over 1 year through 3 years</t>
        </is>
      </c>
      <c r="B6" s="6" t="n">
        <v>53446000</v>
      </c>
      <c r="C6" s="4" t="inlineStr">
        <is>
          <t xml:space="preserve"> </t>
        </is>
      </c>
    </row>
    <row r="7">
      <c r="A7" s="4" t="inlineStr">
        <is>
          <t>Over 3 years</t>
        </is>
      </c>
      <c r="B7" s="6" t="n">
        <v>400000</v>
      </c>
      <c r="C7" s="4" t="inlineStr">
        <is>
          <t xml:space="preserve"> </t>
        </is>
      </c>
    </row>
    <row r="8">
      <c r="A8" s="4" t="inlineStr">
        <is>
          <t>Total</t>
        </is>
      </c>
      <c r="B8" s="5" t="n">
        <v>175447000</v>
      </c>
      <c r="C8" s="5" t="n">
        <v>13408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ED FUNDS - Short-term borrowings (Details) - USD ($) $ in Thousands</t>
        </is>
      </c>
      <c r="B1" s="2" t="inlineStr">
        <is>
          <t>Dec. 31, 2024</t>
        </is>
      </c>
      <c r="C1" s="2" t="inlineStr">
        <is>
          <t>Dec. 31, 2023</t>
        </is>
      </c>
    </row>
    <row r="2">
      <c r="A2" s="3" t="inlineStr">
        <is>
          <t>BORROWED FUNDS AND SUBORDINATED DEBT</t>
        </is>
      </c>
      <c r="B2" s="4" t="inlineStr">
        <is>
          <t xml:space="preserve"> </t>
        </is>
      </c>
      <c r="C2" s="4" t="inlineStr">
        <is>
          <t xml:space="preserve"> </t>
        </is>
      </c>
    </row>
    <row r="3">
      <c r="A3" s="4" t="inlineStr">
        <is>
          <t>Short-term borrowings</t>
        </is>
      </c>
      <c r="B3" s="5" t="n">
        <v>2488</v>
      </c>
      <c r="C3" s="5" t="n">
        <v>33874</v>
      </c>
    </row>
    <row r="4">
      <c r="A4" s="4" t="inlineStr">
        <is>
          <t>FHLB-Pittsburgh borrowings</t>
        </is>
      </c>
      <c r="B4" s="4" t="inlineStr">
        <is>
          <t xml:space="preserve"> </t>
        </is>
      </c>
      <c r="C4" s="4" t="inlineStr">
        <is>
          <t xml:space="preserve"> </t>
        </is>
      </c>
    </row>
    <row r="5">
      <c r="A5" s="3" t="inlineStr">
        <is>
          <t>BORROWED FUNDS AND SUBORDINATED DEBT</t>
        </is>
      </c>
      <c r="B5" s="4" t="inlineStr">
        <is>
          <t xml:space="preserve"> </t>
        </is>
      </c>
      <c r="C5" s="4" t="inlineStr">
        <is>
          <t xml:space="preserve"> </t>
        </is>
      </c>
    </row>
    <row r="6">
      <c r="A6" s="4" t="inlineStr">
        <is>
          <t>Short-term borrowings</t>
        </is>
      </c>
      <c r="B6" s="6" t="n">
        <v>0</v>
      </c>
      <c r="C6" s="6" t="n">
        <v>31500</v>
      </c>
    </row>
    <row r="7">
      <c r="A7" s="4" t="inlineStr">
        <is>
          <t>Customer repurchase agreements</t>
        </is>
      </c>
      <c r="B7" s="4" t="inlineStr">
        <is>
          <t xml:space="preserve"> </t>
        </is>
      </c>
      <c r="C7" s="4" t="inlineStr">
        <is>
          <t xml:space="preserve"> </t>
        </is>
      </c>
    </row>
    <row r="8">
      <c r="A8" s="3" t="inlineStr">
        <is>
          <t>BORROWED FUNDS AND SUBORDINATED DEBT</t>
        </is>
      </c>
      <c r="B8" s="4" t="inlineStr">
        <is>
          <t xml:space="preserve"> </t>
        </is>
      </c>
      <c r="C8" s="4" t="inlineStr">
        <is>
          <t xml:space="preserve"> </t>
        </is>
      </c>
    </row>
    <row r="9">
      <c r="A9" s="4" t="inlineStr">
        <is>
          <t>Short-term borrowings</t>
        </is>
      </c>
      <c r="B9" s="5" t="n">
        <v>2488</v>
      </c>
      <c r="C9" s="5" t="n">
        <v>23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ED FUNDS - Short-term borrowings - Additional information (Details) - USD ($)</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BORROWED FUNDS</t>
        </is>
      </c>
      <c r="B3" s="4" t="inlineStr">
        <is>
          <t xml:space="preserve"> </t>
        </is>
      </c>
      <c r="C3" s="4" t="inlineStr">
        <is>
          <t xml:space="preserve"> </t>
        </is>
      </c>
      <c r="D3" s="4" t="inlineStr">
        <is>
          <t xml:space="preserve"> </t>
        </is>
      </c>
      <c r="E3" s="4" t="inlineStr">
        <is>
          <t xml:space="preserve"> </t>
        </is>
      </c>
    </row>
    <row r="4">
      <c r="A4" s="4" t="inlineStr">
        <is>
          <t>Short-term Debt, Weighted Average Interest Rate, at Point in Time</t>
        </is>
      </c>
      <c r="B4" s="4" t="inlineStr">
        <is>
          <t xml:space="preserve"> </t>
        </is>
      </c>
      <c r="C4" s="9" t="n">
        <v>0.001</v>
      </c>
      <c r="D4" s="9" t="n">
        <v>0.0523</v>
      </c>
      <c r="E4" s="4" t="inlineStr">
        <is>
          <t xml:space="preserve"> </t>
        </is>
      </c>
    </row>
    <row r="5">
      <c r="A5" s="4" t="inlineStr">
        <is>
          <t>Short-term borrowings</t>
        </is>
      </c>
      <c r="B5" s="4" t="inlineStr">
        <is>
          <t xml:space="preserve"> </t>
        </is>
      </c>
      <c r="C5" s="5" t="n">
        <v>2488000</v>
      </c>
      <c r="D5" s="5" t="n">
        <v>33874000</v>
      </c>
      <c r="E5" s="4" t="inlineStr">
        <is>
          <t xml:space="preserve"> </t>
        </is>
      </c>
    </row>
    <row r="6">
      <c r="A6" s="4" t="inlineStr">
        <is>
          <t>Line of Credit Facility, Maximum Month-end Outstanding Amount</t>
        </is>
      </c>
      <c r="B6" s="4" t="inlineStr">
        <is>
          <t xml:space="preserve"> </t>
        </is>
      </c>
      <c r="C6" s="6" t="n">
        <v>61936000</v>
      </c>
      <c r="D6" s="6" t="n">
        <v>120290000</v>
      </c>
      <c r="E6" s="5" t="n">
        <v>90042000</v>
      </c>
    </row>
    <row r="7">
      <c r="A7" s="4" t="inlineStr">
        <is>
          <t>Other Assets [Member]</t>
        </is>
      </c>
      <c r="B7" s="4" t="inlineStr">
        <is>
          <t xml:space="preserve"> </t>
        </is>
      </c>
      <c r="C7" s="4" t="inlineStr">
        <is>
          <t xml:space="preserve"> </t>
        </is>
      </c>
      <c r="D7" s="4" t="inlineStr">
        <is>
          <t xml:space="preserve"> </t>
        </is>
      </c>
      <c r="E7" s="4" t="inlineStr">
        <is>
          <t xml:space="preserve"> </t>
        </is>
      </c>
    </row>
    <row r="8">
      <c r="A8" s="3" t="inlineStr">
        <is>
          <t>BORROWED FUNDS</t>
        </is>
      </c>
      <c r="B8" s="4" t="inlineStr">
        <is>
          <t xml:space="preserve"> </t>
        </is>
      </c>
      <c r="C8" s="4" t="inlineStr">
        <is>
          <t xml:space="preserve"> </t>
        </is>
      </c>
      <c r="D8" s="4" t="inlineStr">
        <is>
          <t xml:space="preserve"> </t>
        </is>
      </c>
      <c r="E8" s="4" t="inlineStr">
        <is>
          <t xml:space="preserve"> </t>
        </is>
      </c>
    </row>
    <row r="9">
      <c r="A9" s="4" t="inlineStr">
        <is>
          <t>Federal Home Loan Bank Stock</t>
        </is>
      </c>
      <c r="B9" s="4" t="inlineStr">
        <is>
          <t xml:space="preserve"> </t>
        </is>
      </c>
      <c r="C9" s="6" t="n">
        <v>6299000</v>
      </c>
      <c r="D9" s="6" t="n">
        <v>6252000</v>
      </c>
      <c r="E9" s="4" t="inlineStr">
        <is>
          <t xml:space="preserve"> </t>
        </is>
      </c>
    </row>
    <row r="10">
      <c r="A10" s="4" t="inlineStr">
        <is>
          <t>Other Correspondent Banks</t>
        </is>
      </c>
      <c r="B10" s="4" t="inlineStr">
        <is>
          <t xml:space="preserve"> </t>
        </is>
      </c>
      <c r="C10" s="4" t="inlineStr">
        <is>
          <t xml:space="preserve"> </t>
        </is>
      </c>
      <c r="D10" s="4" t="inlineStr">
        <is>
          <t xml:space="preserve"> </t>
        </is>
      </c>
      <c r="E10" s="4" t="inlineStr">
        <is>
          <t xml:space="preserve"> </t>
        </is>
      </c>
    </row>
    <row r="11">
      <c r="A11" s="3" t="inlineStr">
        <is>
          <t>BORROWED FUND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4" t="inlineStr">
        <is>
          <t xml:space="preserve"> </t>
        </is>
      </c>
      <c r="C12" s="6" t="n">
        <v>75000000</v>
      </c>
      <c r="D12" s="4" t="inlineStr">
        <is>
          <t xml:space="preserve"> </t>
        </is>
      </c>
      <c r="E12" s="4" t="inlineStr">
        <is>
          <t xml:space="preserve"> </t>
        </is>
      </c>
    </row>
    <row r="13">
      <c r="A13" s="4" t="inlineStr">
        <is>
          <t>Long-term Line of Credit, Total</t>
        </is>
      </c>
      <c r="B13" s="4" t="inlineStr">
        <is>
          <t xml:space="preserve"> </t>
        </is>
      </c>
      <c r="C13" s="6" t="n">
        <v>0</v>
      </c>
      <c r="D13" s="6" t="n">
        <v>0</v>
      </c>
      <c r="E13" s="4" t="inlineStr">
        <is>
          <t xml:space="preserve"> </t>
        </is>
      </c>
    </row>
    <row r="14">
      <c r="A14" s="4" t="inlineStr">
        <is>
          <t>Federal Reserve Bank of Philadelphia | Collateral Pledged</t>
        </is>
      </c>
      <c r="B14" s="4" t="inlineStr">
        <is>
          <t xml:space="preserve"> </t>
        </is>
      </c>
      <c r="C14" s="4" t="inlineStr">
        <is>
          <t xml:space="preserve"> </t>
        </is>
      </c>
      <c r="D14" s="4" t="inlineStr">
        <is>
          <t xml:space="preserve"> </t>
        </is>
      </c>
      <c r="E14" s="4" t="inlineStr">
        <is>
          <t xml:space="preserve"> </t>
        </is>
      </c>
    </row>
    <row r="15">
      <c r="A15" s="3" t="inlineStr">
        <is>
          <t>BORROWED FUNDS</t>
        </is>
      </c>
      <c r="B15" s="4" t="inlineStr">
        <is>
          <t xml:space="preserve"> </t>
        </is>
      </c>
      <c r="C15" s="4" t="inlineStr">
        <is>
          <t xml:space="preserve"> </t>
        </is>
      </c>
      <c r="D15" s="4" t="inlineStr">
        <is>
          <t xml:space="preserve"> </t>
        </is>
      </c>
      <c r="E15" s="4" t="inlineStr">
        <is>
          <t xml:space="preserve"> </t>
        </is>
      </c>
    </row>
    <row r="16">
      <c r="A16" s="4" t="inlineStr">
        <is>
          <t>Investment pledged as collateral</t>
        </is>
      </c>
      <c r="B16" s="4" t="inlineStr">
        <is>
          <t xml:space="preserve"> </t>
        </is>
      </c>
      <c r="C16" s="5" t="n">
        <v>18881000</v>
      </c>
      <c r="D16" s="5" t="n">
        <v>20829000</v>
      </c>
      <c r="E16" s="4" t="inlineStr">
        <is>
          <t xml:space="preserve"> </t>
        </is>
      </c>
    </row>
    <row r="17">
      <c r="A17" s="4" t="inlineStr">
        <is>
          <t>Customer repurchase agreements</t>
        </is>
      </c>
      <c r="B17" s="4" t="inlineStr">
        <is>
          <t xml:space="preserve"> </t>
        </is>
      </c>
      <c r="C17" s="4" t="inlineStr">
        <is>
          <t xml:space="preserve"> </t>
        </is>
      </c>
      <c r="D17" s="4" t="inlineStr">
        <is>
          <t xml:space="preserve"> </t>
        </is>
      </c>
      <c r="E17" s="4" t="inlineStr">
        <is>
          <t xml:space="preserve"> </t>
        </is>
      </c>
    </row>
    <row r="18">
      <c r="A18" s="3" t="inlineStr">
        <is>
          <t>BORROWED FUNDS</t>
        </is>
      </c>
      <c r="B18" s="4" t="inlineStr">
        <is>
          <t xml:space="preserve"> </t>
        </is>
      </c>
      <c r="C18" s="4" t="inlineStr">
        <is>
          <t xml:space="preserve"> </t>
        </is>
      </c>
      <c r="D18" s="4" t="inlineStr">
        <is>
          <t xml:space="preserve"> </t>
        </is>
      </c>
      <c r="E18" s="4" t="inlineStr">
        <is>
          <t xml:space="preserve"> </t>
        </is>
      </c>
    </row>
    <row r="19">
      <c r="A19" s="4" t="inlineStr">
        <is>
          <t>Debt, Weighted Average Interest Rate</t>
        </is>
      </c>
      <c r="B19" s="4" t="inlineStr">
        <is>
          <t xml:space="preserve"> </t>
        </is>
      </c>
      <c r="C19" s="9" t="n">
        <v>0.001</v>
      </c>
      <c r="D19" s="9" t="n">
        <v>0.001</v>
      </c>
      <c r="E19" s="4" t="inlineStr">
        <is>
          <t xml:space="preserve"> </t>
        </is>
      </c>
    </row>
    <row r="20">
      <c r="A20" s="4" t="inlineStr">
        <is>
          <t>Carrying Value of Securities Sold under Repurchase Agreements and Deposits Received for Securities Loaned, Total</t>
        </is>
      </c>
      <c r="B20" s="4" t="inlineStr">
        <is>
          <t xml:space="preserve"> </t>
        </is>
      </c>
      <c r="C20" s="5" t="n">
        <v>2500000</v>
      </c>
      <c r="D20" s="5" t="n">
        <v>2400000</v>
      </c>
      <c r="E20" s="4" t="inlineStr">
        <is>
          <t xml:space="preserve"> </t>
        </is>
      </c>
    </row>
    <row r="21">
      <c r="A21" s="4" t="inlineStr">
        <is>
          <t>Short-term borrowings</t>
        </is>
      </c>
      <c r="B21" s="4" t="inlineStr">
        <is>
          <t xml:space="preserve"> </t>
        </is>
      </c>
      <c r="C21" s="6" t="n">
        <v>2488000</v>
      </c>
      <c r="D21" s="6" t="n">
        <v>2374000</v>
      </c>
      <c r="E21" s="4" t="inlineStr">
        <is>
          <t xml:space="preserve"> </t>
        </is>
      </c>
    </row>
    <row r="22">
      <c r="A22" s="4" t="inlineStr">
        <is>
          <t>FHLB-Pittsburgh borrowings</t>
        </is>
      </c>
      <c r="B22" s="4" t="inlineStr">
        <is>
          <t xml:space="preserve"> </t>
        </is>
      </c>
      <c r="C22" s="4" t="inlineStr">
        <is>
          <t xml:space="preserve"> </t>
        </is>
      </c>
      <c r="D22" s="4" t="inlineStr">
        <is>
          <t xml:space="preserve"> </t>
        </is>
      </c>
      <c r="E22" s="4" t="inlineStr">
        <is>
          <t xml:space="preserve"> </t>
        </is>
      </c>
    </row>
    <row r="23">
      <c r="A23" s="3" t="inlineStr">
        <is>
          <t>BORROWED FUNDS</t>
        </is>
      </c>
      <c r="B23" s="4" t="inlineStr">
        <is>
          <t xml:space="preserve"> </t>
        </is>
      </c>
      <c r="C23" s="4" t="inlineStr">
        <is>
          <t xml:space="preserve"> </t>
        </is>
      </c>
      <c r="D23" s="4" t="inlineStr">
        <is>
          <t xml:space="preserve"> </t>
        </is>
      </c>
      <c r="E23" s="4" t="inlineStr">
        <is>
          <t xml:space="preserve"> </t>
        </is>
      </c>
    </row>
    <row r="24">
      <c r="A24" s="4" t="inlineStr">
        <is>
          <t>Short-term borrowings</t>
        </is>
      </c>
      <c r="B24" s="4" t="inlineStr">
        <is>
          <t xml:space="preserve"> </t>
        </is>
      </c>
      <c r="C24" s="6" t="n">
        <v>0</v>
      </c>
      <c r="D24" s="6" t="n">
        <v>31500000</v>
      </c>
      <c r="E24" s="4" t="inlineStr">
        <is>
          <t xml:space="preserve"> </t>
        </is>
      </c>
    </row>
    <row r="25">
      <c r="A25" s="4" t="inlineStr">
        <is>
          <t>Federal Home Loan Bank of Pittsburgh</t>
        </is>
      </c>
      <c r="B25" s="4" t="inlineStr">
        <is>
          <t xml:space="preserve"> </t>
        </is>
      </c>
      <c r="C25" s="4" t="inlineStr">
        <is>
          <t xml:space="preserve"> </t>
        </is>
      </c>
      <c r="D25" s="4" t="inlineStr">
        <is>
          <t xml:space="preserve"> </t>
        </is>
      </c>
      <c r="E25" s="4" t="inlineStr">
        <is>
          <t xml:space="preserve"> </t>
        </is>
      </c>
    </row>
    <row r="26">
      <c r="A26" s="3" t="inlineStr">
        <is>
          <t>BORROWED FUNDS</t>
        </is>
      </c>
      <c r="B26" s="4" t="inlineStr">
        <is>
          <t xml:space="preserve"> </t>
        </is>
      </c>
      <c r="C26" s="4" t="inlineStr">
        <is>
          <t xml:space="preserve"> </t>
        </is>
      </c>
      <c r="D26" s="4" t="inlineStr">
        <is>
          <t xml:space="preserve"> </t>
        </is>
      </c>
      <c r="E26" s="4" t="inlineStr">
        <is>
          <t xml:space="preserve"> </t>
        </is>
      </c>
    </row>
    <row r="27">
      <c r="A27" s="4" t="inlineStr">
        <is>
          <t>Line of Credit Facility, Maximum Borrowing Capacity</t>
        </is>
      </c>
      <c r="B27" s="4" t="inlineStr">
        <is>
          <t xml:space="preserve"> </t>
        </is>
      </c>
      <c r="C27" s="6" t="n">
        <v>938691000</v>
      </c>
      <c r="D27" s="6" t="n">
        <v>926845000</v>
      </c>
      <c r="E27" s="4" t="inlineStr">
        <is>
          <t xml:space="preserve"> </t>
        </is>
      </c>
    </row>
    <row r="28">
      <c r="A28" s="4" t="inlineStr">
        <is>
          <t>Federal Home Loan Bank, Advances, General Debt Obligations, Disclosures, Collateral Pledged</t>
        </is>
      </c>
      <c r="B28" s="4" t="inlineStr">
        <is>
          <t xml:space="preserve"> </t>
        </is>
      </c>
      <c r="C28" s="6" t="n">
        <v>1351770000</v>
      </c>
      <c r="D28" s="6" t="n">
        <v>1323008000</v>
      </c>
      <c r="E28" s="4" t="inlineStr">
        <is>
          <t xml:space="preserve"> </t>
        </is>
      </c>
    </row>
    <row r="29">
      <c r="A29" s="4" t="inlineStr">
        <is>
          <t>Line of Credit Facility, Remaining Borrowing Capacity</t>
        </is>
      </c>
      <c r="B29" s="4" t="inlineStr">
        <is>
          <t xml:space="preserve"> </t>
        </is>
      </c>
      <c r="C29" s="6" t="n">
        <v>749999000</v>
      </c>
      <c r="D29" s="6" t="n">
        <v>737824000</v>
      </c>
      <c r="E29" s="4" t="inlineStr">
        <is>
          <t xml:space="preserve"> </t>
        </is>
      </c>
    </row>
    <row r="30">
      <c r="A30" s="4" t="inlineStr">
        <is>
          <t>Federal Home Loan Bank of Pittsburgh | Other Assets [Member]</t>
        </is>
      </c>
      <c r="B30" s="4" t="inlineStr">
        <is>
          <t xml:space="preserve"> </t>
        </is>
      </c>
      <c r="C30" s="4" t="inlineStr">
        <is>
          <t xml:space="preserve"> </t>
        </is>
      </c>
      <c r="D30" s="4" t="inlineStr">
        <is>
          <t xml:space="preserve"> </t>
        </is>
      </c>
      <c r="E30" s="4" t="inlineStr">
        <is>
          <t xml:space="preserve"> </t>
        </is>
      </c>
    </row>
    <row r="31">
      <c r="A31" s="3" t="inlineStr">
        <is>
          <t>BORROWED FUNDS</t>
        </is>
      </c>
      <c r="B31" s="4" t="inlineStr">
        <is>
          <t xml:space="preserve"> </t>
        </is>
      </c>
      <c r="C31" s="4" t="inlineStr">
        <is>
          <t xml:space="preserve"> </t>
        </is>
      </c>
      <c r="D31" s="4" t="inlineStr">
        <is>
          <t xml:space="preserve"> </t>
        </is>
      </c>
      <c r="E31" s="4" t="inlineStr">
        <is>
          <t xml:space="preserve"> </t>
        </is>
      </c>
    </row>
    <row r="32">
      <c r="A32" s="4" t="inlineStr">
        <is>
          <t>Federal Home Loan Bank Stock</t>
        </is>
      </c>
      <c r="B32" s="4" t="inlineStr">
        <is>
          <t xml:space="preserve"> </t>
        </is>
      </c>
      <c r="C32" s="6" t="n">
        <v>15018000</v>
      </c>
      <c r="D32" s="6" t="n">
        <v>15214000</v>
      </c>
      <c r="E32" s="4" t="inlineStr">
        <is>
          <t xml:space="preserve"> </t>
        </is>
      </c>
    </row>
    <row r="33">
      <c r="A33" s="4" t="inlineStr">
        <is>
          <t>Federal Home Loan Bank of Pittsburgh | Federal Reserve Bank of Philadelphia</t>
        </is>
      </c>
      <c r="B33" s="4" t="inlineStr">
        <is>
          <t xml:space="preserve"> </t>
        </is>
      </c>
      <c r="C33" s="4" t="inlineStr">
        <is>
          <t xml:space="preserve"> </t>
        </is>
      </c>
      <c r="D33" s="4" t="inlineStr">
        <is>
          <t xml:space="preserve"> </t>
        </is>
      </c>
      <c r="E33" s="4" t="inlineStr">
        <is>
          <t xml:space="preserve"> </t>
        </is>
      </c>
    </row>
    <row r="34">
      <c r="A34" s="3" t="inlineStr">
        <is>
          <t>BORROWED FUNDS</t>
        </is>
      </c>
      <c r="B34" s="4" t="inlineStr">
        <is>
          <t xml:space="preserve"> </t>
        </is>
      </c>
      <c r="C34" s="4" t="inlineStr">
        <is>
          <t xml:space="preserve"> </t>
        </is>
      </c>
      <c r="D34" s="4" t="inlineStr">
        <is>
          <t xml:space="preserve"> </t>
        </is>
      </c>
      <c r="E34" s="4" t="inlineStr">
        <is>
          <t xml:space="preserve"> </t>
        </is>
      </c>
    </row>
    <row r="35">
      <c r="A35" s="4" t="inlineStr">
        <is>
          <t>Line of Credit Facility, Maximum Borrowing Capacity</t>
        </is>
      </c>
      <c r="B35" s="4" t="inlineStr">
        <is>
          <t xml:space="preserve"> </t>
        </is>
      </c>
      <c r="C35" s="6" t="n">
        <v>18093000</v>
      </c>
      <c r="D35" s="6" t="n">
        <v>19982000</v>
      </c>
      <c r="E35" s="4" t="inlineStr">
        <is>
          <t xml:space="preserve"> </t>
        </is>
      </c>
    </row>
    <row r="36">
      <c r="A36" s="4" t="inlineStr">
        <is>
          <t>Long-term Line of Credit, Total</t>
        </is>
      </c>
      <c r="B36" s="4" t="inlineStr">
        <is>
          <t xml:space="preserve"> </t>
        </is>
      </c>
      <c r="C36" s="6" t="n">
        <v>0</v>
      </c>
      <c r="D36" s="6" t="n">
        <v>0</v>
      </c>
      <c r="E36" s="4" t="inlineStr">
        <is>
          <t xml:space="preserve"> </t>
        </is>
      </c>
    </row>
    <row r="37">
      <c r="A37" s="4" t="inlineStr">
        <is>
          <t>Federal Home Loan Bank of Pittsburgh | Overnight Borrowing</t>
        </is>
      </c>
      <c r="B37" s="4" t="inlineStr">
        <is>
          <t xml:space="preserve"> </t>
        </is>
      </c>
      <c r="C37" s="4" t="inlineStr">
        <is>
          <t xml:space="preserve"> </t>
        </is>
      </c>
      <c r="D37" s="4" t="inlineStr">
        <is>
          <t xml:space="preserve"> </t>
        </is>
      </c>
      <c r="E37" s="4" t="inlineStr">
        <is>
          <t xml:space="preserve"> </t>
        </is>
      </c>
    </row>
    <row r="38">
      <c r="A38" s="3" t="inlineStr">
        <is>
          <t>BORROWED FUNDS</t>
        </is>
      </c>
      <c r="B38" s="4" t="inlineStr">
        <is>
          <t xml:space="preserve"> </t>
        </is>
      </c>
      <c r="C38" s="4" t="inlineStr">
        <is>
          <t xml:space="preserve"> </t>
        </is>
      </c>
      <c r="D38" s="4" t="inlineStr">
        <is>
          <t xml:space="preserve"> </t>
        </is>
      </c>
      <c r="E38" s="4" t="inlineStr">
        <is>
          <t xml:space="preserve"> </t>
        </is>
      </c>
    </row>
    <row r="39">
      <c r="A39" s="4" t="inlineStr">
        <is>
          <t>Short-term borrowings</t>
        </is>
      </c>
      <c r="B39" s="4" t="inlineStr">
        <is>
          <t xml:space="preserve"> </t>
        </is>
      </c>
      <c r="C39" s="5" t="n">
        <v>0</v>
      </c>
      <c r="D39" s="5" t="n">
        <v>6500000</v>
      </c>
      <c r="E39" s="4" t="inlineStr">
        <is>
          <t xml:space="preserve"> </t>
        </is>
      </c>
    </row>
    <row r="40">
      <c r="A40" s="4" t="inlineStr">
        <is>
          <t>Overnight interest rate</t>
        </is>
      </c>
      <c r="B40" s="4" t="inlineStr">
        <is>
          <t xml:space="preserve"> </t>
        </is>
      </c>
      <c r="C40" s="4" t="inlineStr">
        <is>
          <t xml:space="preserve"> </t>
        </is>
      </c>
      <c r="D40" s="9" t="n">
        <v>0.0568</v>
      </c>
      <c r="E40" s="4" t="inlineStr">
        <is>
          <t xml:space="preserve"> </t>
        </is>
      </c>
    </row>
    <row r="41">
      <c r="A41" s="4" t="inlineStr">
        <is>
          <t>Weighted average interest rate</t>
        </is>
      </c>
      <c r="B41" s="9" t="n">
        <v>0.056</v>
      </c>
      <c r="C41" s="4" t="inlineStr">
        <is>
          <t xml:space="preserve"> </t>
        </is>
      </c>
      <c r="D41" s="4" t="inlineStr">
        <is>
          <t xml:space="preserve"> </t>
        </is>
      </c>
      <c r="E41" s="4" t="inlineStr">
        <is>
          <t xml:space="preserve"> </t>
        </is>
      </c>
    </row>
    <row r="42">
      <c r="A42" s="4" t="inlineStr">
        <is>
          <t>Federal Home Loan Bank of Pittsburgh | FHLB-Pittsburgh borrowings</t>
        </is>
      </c>
      <c r="B42" s="4" t="inlineStr">
        <is>
          <t xml:space="preserve"> </t>
        </is>
      </c>
      <c r="C42" s="4" t="inlineStr">
        <is>
          <t xml:space="preserve"> </t>
        </is>
      </c>
      <c r="D42" s="4" t="inlineStr">
        <is>
          <t xml:space="preserve"> </t>
        </is>
      </c>
      <c r="E42" s="4" t="inlineStr">
        <is>
          <t xml:space="preserve"> </t>
        </is>
      </c>
    </row>
    <row r="43">
      <c r="A43" s="3" t="inlineStr">
        <is>
          <t>BORROWED FUNDS</t>
        </is>
      </c>
      <c r="B43" s="4" t="inlineStr">
        <is>
          <t xml:space="preserve"> </t>
        </is>
      </c>
      <c r="C43" s="4" t="inlineStr">
        <is>
          <t xml:space="preserve"> </t>
        </is>
      </c>
      <c r="D43" s="4" t="inlineStr">
        <is>
          <t xml:space="preserve"> </t>
        </is>
      </c>
      <c r="E43" s="4" t="inlineStr">
        <is>
          <t xml:space="preserve"> </t>
        </is>
      </c>
    </row>
    <row r="44">
      <c r="A44" s="4" t="inlineStr">
        <is>
          <t>Short-term borrowings</t>
        </is>
      </c>
      <c r="B44" s="4" t="inlineStr">
        <is>
          <t xml:space="preserve"> </t>
        </is>
      </c>
      <c r="C44" s="4" t="inlineStr">
        <is>
          <t xml:space="preserve"> </t>
        </is>
      </c>
      <c r="D44" s="5" t="n">
        <v>25000000</v>
      </c>
      <c r="E44"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Long-term Borrowings (Details) - USD ($) $ in Thousands</t>
        </is>
      </c>
      <c r="B1" s="2" t="inlineStr">
        <is>
          <t>Dec. 31, 2024</t>
        </is>
      </c>
      <c r="C1" s="2" t="inlineStr">
        <is>
          <t>Dec. 31, 2023</t>
        </is>
      </c>
    </row>
    <row r="2">
      <c r="A2" s="3" t="inlineStr">
        <is>
          <t>Long-term Borrowing</t>
        </is>
      </c>
      <c r="B2" s="4" t="inlineStr">
        <is>
          <t xml:space="preserve"> </t>
        </is>
      </c>
      <c r="C2" s="4" t="inlineStr">
        <is>
          <t xml:space="preserve"> </t>
        </is>
      </c>
    </row>
    <row r="3">
      <c r="A3" s="4" t="inlineStr">
        <is>
          <t>Long-term borrowings</t>
        </is>
      </c>
      <c r="B3" s="5" t="n">
        <v>165451</v>
      </c>
      <c r="C3" s="5" t="n">
        <v>138337</v>
      </c>
    </row>
    <row r="4">
      <c r="A4" s="4" t="inlineStr">
        <is>
          <t>Loans maturing in 2029 with a weighted-average rate of 4.42%</t>
        </is>
      </c>
      <c r="B4" s="4" t="inlineStr">
        <is>
          <t xml:space="preserve"> </t>
        </is>
      </c>
      <c r="C4" s="4" t="inlineStr">
        <is>
          <t xml:space="preserve"> </t>
        </is>
      </c>
    </row>
    <row r="5">
      <c r="A5" s="3" t="inlineStr">
        <is>
          <t>Long-term Borrowing</t>
        </is>
      </c>
      <c r="B5" s="4" t="inlineStr">
        <is>
          <t xml:space="preserve"> </t>
        </is>
      </c>
      <c r="C5" s="4" t="inlineStr">
        <is>
          <t xml:space="preserve"> </t>
        </is>
      </c>
    </row>
    <row r="6">
      <c r="A6" s="4" t="inlineStr">
        <is>
          <t>Long-term borrowings</t>
        </is>
      </c>
      <c r="B6" s="5" t="n">
        <v>12319</v>
      </c>
      <c r="C6" s="5" t="n">
        <v>0</v>
      </c>
    </row>
    <row r="7">
      <c r="A7" s="4" t="inlineStr">
        <is>
          <t>Rate</t>
        </is>
      </c>
      <c r="B7" s="9" t="n">
        <v>0.0442</v>
      </c>
      <c r="C7" s="4" t="inlineStr">
        <is>
          <t xml:space="preserve"> </t>
        </is>
      </c>
    </row>
    <row r="8">
      <c r="A8" s="4" t="inlineStr">
        <is>
          <t>Loans maturing in 2024 with a weighted-average rate of 2.89%</t>
        </is>
      </c>
      <c r="B8" s="4" t="inlineStr">
        <is>
          <t xml:space="preserve"> </t>
        </is>
      </c>
      <c r="C8" s="4" t="inlineStr">
        <is>
          <t xml:space="preserve"> </t>
        </is>
      </c>
    </row>
    <row r="9">
      <c r="A9" s="3" t="inlineStr">
        <is>
          <t>Long-term Borrowing</t>
        </is>
      </c>
      <c r="B9" s="4" t="inlineStr">
        <is>
          <t xml:space="preserve"> </t>
        </is>
      </c>
      <c r="C9" s="4" t="inlineStr">
        <is>
          <t xml:space="preserve"> </t>
        </is>
      </c>
    </row>
    <row r="10">
      <c r="A10" s="4" t="inlineStr">
        <is>
          <t>Rate</t>
        </is>
      </c>
      <c r="B10" s="9" t="n">
        <v>0.0309</v>
      </c>
      <c r="C10" s="9" t="n">
        <v>0.0309</v>
      </c>
    </row>
    <row r="11">
      <c r="A11" s="4" t="inlineStr">
        <is>
          <t>Loans maturing in 2025 with a weighted-average rate of 4.12%</t>
        </is>
      </c>
      <c r="B11" s="4" t="inlineStr">
        <is>
          <t xml:space="preserve"> </t>
        </is>
      </c>
      <c r="C11" s="4" t="inlineStr">
        <is>
          <t xml:space="preserve"> </t>
        </is>
      </c>
    </row>
    <row r="12">
      <c r="A12" s="3" t="inlineStr">
        <is>
          <t>Long-term Borrowing</t>
        </is>
      </c>
      <c r="B12" s="4" t="inlineStr">
        <is>
          <t xml:space="preserve"> </t>
        </is>
      </c>
      <c r="C12" s="4" t="inlineStr">
        <is>
          <t xml:space="preserve"> </t>
        </is>
      </c>
    </row>
    <row r="13">
      <c r="A13" s="4" t="inlineStr">
        <is>
          <t>Rate</t>
        </is>
      </c>
      <c r="B13" s="9" t="n">
        <v>0.043</v>
      </c>
      <c r="C13" s="9" t="n">
        <v>0.043</v>
      </c>
    </row>
    <row r="14">
      <c r="A14" s="4" t="inlineStr">
        <is>
          <t>Loans maturing in 2026 with a weighted-average rate of 4.44%</t>
        </is>
      </c>
      <c r="B14" s="4" t="inlineStr">
        <is>
          <t xml:space="preserve"> </t>
        </is>
      </c>
      <c r="C14" s="4" t="inlineStr">
        <is>
          <t xml:space="preserve"> </t>
        </is>
      </c>
    </row>
    <row r="15">
      <c r="A15" s="3" t="inlineStr">
        <is>
          <t>Long-term Borrowing</t>
        </is>
      </c>
      <c r="B15" s="4" t="inlineStr">
        <is>
          <t xml:space="preserve"> </t>
        </is>
      </c>
      <c r="C15" s="4" t="inlineStr">
        <is>
          <t xml:space="preserve"> </t>
        </is>
      </c>
    </row>
    <row r="16">
      <c r="A16" s="4" t="inlineStr">
        <is>
          <t>Rate</t>
        </is>
      </c>
      <c r="B16" s="9" t="n">
        <v>0.0461</v>
      </c>
      <c r="C16" s="9" t="n">
        <v>0.0461</v>
      </c>
    </row>
    <row r="17">
      <c r="A17" s="4" t="inlineStr">
        <is>
          <t>Loans maturing in 2027 with a weighted-average rate of 4.00%</t>
        </is>
      </c>
      <c r="B17" s="4" t="inlineStr">
        <is>
          <t xml:space="preserve"> </t>
        </is>
      </c>
      <c r="C17" s="4" t="inlineStr">
        <is>
          <t xml:space="preserve"> </t>
        </is>
      </c>
    </row>
    <row r="18">
      <c r="A18" s="3" t="inlineStr">
        <is>
          <t>Long-term Borrowing</t>
        </is>
      </c>
      <c r="B18" s="4" t="inlineStr">
        <is>
          <t xml:space="preserve"> </t>
        </is>
      </c>
      <c r="C18" s="4" t="inlineStr">
        <is>
          <t xml:space="preserve"> </t>
        </is>
      </c>
    </row>
    <row r="19">
      <c r="A19" s="4" t="inlineStr">
        <is>
          <t>Rate</t>
        </is>
      </c>
      <c r="B19" s="9" t="n">
        <v>0.0424</v>
      </c>
      <c r="C19" s="9" t="n">
        <v>0.0424</v>
      </c>
    </row>
    <row r="20">
      <c r="A20" s="4" t="inlineStr">
        <is>
          <t>Loan maturing in 2028 with a rate of 3.72%</t>
        </is>
      </c>
      <c r="B20" s="4" t="inlineStr">
        <is>
          <t xml:space="preserve"> </t>
        </is>
      </c>
      <c r="C20" s="4" t="inlineStr">
        <is>
          <t xml:space="preserve"> </t>
        </is>
      </c>
    </row>
    <row r="21">
      <c r="A21" s="3" t="inlineStr">
        <is>
          <t>Long-term Borrowing</t>
        </is>
      </c>
      <c r="B21" s="4" t="inlineStr">
        <is>
          <t xml:space="preserve"> </t>
        </is>
      </c>
      <c r="C21" s="4" t="inlineStr">
        <is>
          <t xml:space="preserve"> </t>
        </is>
      </c>
    </row>
    <row r="22">
      <c r="A22" s="4" t="inlineStr">
        <is>
          <t>Rate</t>
        </is>
      </c>
      <c r="B22" s="9" t="n">
        <v>0.043</v>
      </c>
      <c r="C22" s="9" t="n">
        <v>0.043</v>
      </c>
    </row>
    <row r="23">
      <c r="A23" s="4" t="inlineStr">
        <is>
          <t>Federal Home Loan Bank of Pittsburgh</t>
        </is>
      </c>
      <c r="B23" s="4" t="inlineStr">
        <is>
          <t xml:space="preserve"> </t>
        </is>
      </c>
      <c r="C23" s="4" t="inlineStr">
        <is>
          <t xml:space="preserve"> </t>
        </is>
      </c>
    </row>
    <row r="24">
      <c r="A24" s="3" t="inlineStr">
        <is>
          <t>Long-term Borrowing</t>
        </is>
      </c>
      <c r="B24" s="4" t="inlineStr">
        <is>
          <t xml:space="preserve"> </t>
        </is>
      </c>
      <c r="C24" s="4" t="inlineStr">
        <is>
          <t xml:space="preserve"> </t>
        </is>
      </c>
    </row>
    <row r="25">
      <c r="A25" s="4" t="inlineStr">
        <is>
          <t>Long-term borrowings</t>
        </is>
      </c>
      <c r="B25" s="5" t="n">
        <v>165451</v>
      </c>
      <c r="C25" s="5" t="n">
        <v>138337</v>
      </c>
    </row>
    <row r="26">
      <c r="A26" s="4" t="inlineStr">
        <is>
          <t>Federal Home Loan Bank of Pittsburgh | Loans maturing in 2024 with a weighted-average rate of 3.09% [Member]</t>
        </is>
      </c>
      <c r="B26" s="4" t="inlineStr">
        <is>
          <t xml:space="preserve"> </t>
        </is>
      </c>
      <c r="C26" s="4" t="inlineStr">
        <is>
          <t xml:space="preserve"> </t>
        </is>
      </c>
    </row>
    <row r="27">
      <c r="A27" s="3" t="inlineStr">
        <is>
          <t>Long-term Borrowing</t>
        </is>
      </c>
      <c r="B27" s="4" t="inlineStr">
        <is>
          <t xml:space="preserve"> </t>
        </is>
      </c>
      <c r="C27" s="4" t="inlineStr">
        <is>
          <t xml:space="preserve"> </t>
        </is>
      </c>
    </row>
    <row r="28">
      <c r="A28" s="4" t="inlineStr">
        <is>
          <t>Long-term borrowings</t>
        </is>
      </c>
      <c r="B28" s="6" t="n">
        <v>0</v>
      </c>
      <c r="C28" s="6" t="n">
        <v>32161</v>
      </c>
    </row>
    <row r="29">
      <c r="A29" s="4" t="inlineStr">
        <is>
          <t>Federal Home Loan Bank of Pittsburgh | Loans maturing in 2025 with a weighted-average rate of 4.30%</t>
        </is>
      </c>
      <c r="B29" s="4" t="inlineStr">
        <is>
          <t xml:space="preserve"> </t>
        </is>
      </c>
      <c r="C29" s="4" t="inlineStr">
        <is>
          <t xml:space="preserve"> </t>
        </is>
      </c>
    </row>
    <row r="30">
      <c r="A30" s="3" t="inlineStr">
        <is>
          <t>Long-term Borrowing</t>
        </is>
      </c>
      <c r="B30" s="4" t="inlineStr">
        <is>
          <t xml:space="preserve"> </t>
        </is>
      </c>
      <c r="C30" s="4" t="inlineStr">
        <is>
          <t xml:space="preserve"> </t>
        </is>
      </c>
    </row>
    <row r="31">
      <c r="A31" s="4" t="inlineStr">
        <is>
          <t>Long-term borrowings</t>
        </is>
      </c>
      <c r="B31" s="6" t="n">
        <v>44516</v>
      </c>
      <c r="C31" s="6" t="n">
        <v>44627</v>
      </c>
    </row>
    <row r="32">
      <c r="A32" s="4" t="inlineStr">
        <is>
          <t>Federal Home Loan Bank of Pittsburgh | Loans maturing in 2026 with a weighted-average rate of 4.61%</t>
        </is>
      </c>
      <c r="B32" s="4" t="inlineStr">
        <is>
          <t xml:space="preserve"> </t>
        </is>
      </c>
      <c r="C32" s="4" t="inlineStr">
        <is>
          <t xml:space="preserve"> </t>
        </is>
      </c>
    </row>
    <row r="33">
      <c r="A33" s="3" t="inlineStr">
        <is>
          <t>Long-term Borrowing</t>
        </is>
      </c>
      <c r="B33" s="4" t="inlineStr">
        <is>
          <t xml:space="preserve"> </t>
        </is>
      </c>
      <c r="C33" s="4" t="inlineStr">
        <is>
          <t xml:space="preserve"> </t>
        </is>
      </c>
    </row>
    <row r="34">
      <c r="A34" s="4" t="inlineStr">
        <is>
          <t>Long-term borrowings</t>
        </is>
      </c>
      <c r="B34" s="6" t="n">
        <v>48018</v>
      </c>
      <c r="C34" s="6" t="n">
        <v>35518</v>
      </c>
    </row>
    <row r="35">
      <c r="A35" s="4" t="inlineStr">
        <is>
          <t>Federal Home Loan Bank of Pittsburgh | Loans maturing in 2027 with a weighted-average rate of 4.24%</t>
        </is>
      </c>
      <c r="B35" s="4" t="inlineStr">
        <is>
          <t xml:space="preserve"> </t>
        </is>
      </c>
      <c r="C35" s="4" t="inlineStr">
        <is>
          <t xml:space="preserve"> </t>
        </is>
      </c>
    </row>
    <row r="36">
      <c r="A36" s="3" t="inlineStr">
        <is>
          <t>Long-term Borrowing</t>
        </is>
      </c>
      <c r="B36" s="4" t="inlineStr">
        <is>
          <t xml:space="preserve"> </t>
        </is>
      </c>
      <c r="C36" s="4" t="inlineStr">
        <is>
          <t xml:space="preserve"> </t>
        </is>
      </c>
    </row>
    <row r="37">
      <c r="A37" s="4" t="inlineStr">
        <is>
          <t>Long-term borrowings</t>
        </is>
      </c>
      <c r="B37" s="6" t="n">
        <v>34571</v>
      </c>
      <c r="C37" s="6" t="n">
        <v>24031</v>
      </c>
    </row>
    <row r="38">
      <c r="A38" s="4" t="inlineStr">
        <is>
          <t>Federal Home Loan Bank of Pittsburgh | Loans maturing in 2028 with a weighted-average rate of 4.30%</t>
        </is>
      </c>
      <c r="B38" s="4" t="inlineStr">
        <is>
          <t xml:space="preserve"> </t>
        </is>
      </c>
      <c r="C38" s="4" t="inlineStr">
        <is>
          <t xml:space="preserve"> </t>
        </is>
      </c>
    </row>
    <row r="39">
      <c r="A39" s="3" t="inlineStr">
        <is>
          <t>Long-term Borrowing</t>
        </is>
      </c>
      <c r="B39" s="4" t="inlineStr">
        <is>
          <t xml:space="preserve"> </t>
        </is>
      </c>
      <c r="C39" s="4" t="inlineStr">
        <is>
          <t xml:space="preserve"> </t>
        </is>
      </c>
    </row>
    <row r="40">
      <c r="A40" s="4" t="inlineStr">
        <is>
          <t>Long-term borrowings</t>
        </is>
      </c>
      <c r="B40" s="5" t="n">
        <v>26027</v>
      </c>
      <c r="C40" s="5" t="n">
        <v>2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ED FUNDS - Senior Note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nior notes, net</t>
        </is>
      </c>
      <c r="B4" s="5" t="n">
        <v>14899000</v>
      </c>
      <c r="C4" s="5" t="n">
        <v>14831000</v>
      </c>
      <c r="D4" s="4" t="inlineStr">
        <is>
          <t xml:space="preserve"> </t>
        </is>
      </c>
      <c r="E4" s="4" t="inlineStr">
        <is>
          <t xml:space="preserve"> </t>
        </is>
      </c>
    </row>
    <row r="5">
      <c r="A5" s="4" t="inlineStr">
        <is>
          <t>Senior Notes with an aggregate par value of $15,000,000; bearing interest at 2.75% with an effective interest rate of 3.23%; maturing in Jun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ar value</t>
        </is>
      </c>
      <c r="B7" s="5" t="n">
        <v>15000000</v>
      </c>
      <c r="C7" s="5" t="n">
        <v>15000000</v>
      </c>
      <c r="D7" s="4" t="inlineStr">
        <is>
          <t xml:space="preserve"> </t>
        </is>
      </c>
      <c r="E7" s="5" t="n">
        <v>15000000</v>
      </c>
    </row>
    <row r="8">
      <c r="A8" s="4" t="inlineStr">
        <is>
          <t>Stated interest rate</t>
        </is>
      </c>
      <c r="B8" s="9" t="n">
        <v>0.0275</v>
      </c>
      <c r="C8" s="9" t="n">
        <v>0.0275</v>
      </c>
      <c r="D8" s="4" t="inlineStr">
        <is>
          <t xml:space="preserve"> </t>
        </is>
      </c>
      <c r="E8" s="9" t="n">
        <v>0.0275</v>
      </c>
    </row>
    <row r="9">
      <c r="A9" s="4" t="inlineStr">
        <is>
          <t>Debt issuance costs</t>
        </is>
      </c>
      <c r="B9" s="4" t="inlineStr">
        <is>
          <t xml:space="preserve"> </t>
        </is>
      </c>
      <c r="C9" s="4" t="inlineStr">
        <is>
          <t xml:space="preserve"> </t>
        </is>
      </c>
      <c r="D9" s="4" t="inlineStr">
        <is>
          <t xml:space="preserve"> </t>
        </is>
      </c>
      <c r="E9" s="5" t="n">
        <v>337000</v>
      </c>
    </row>
    <row r="10">
      <c r="A10" s="4" t="inlineStr">
        <is>
          <t>Senior notes, net</t>
        </is>
      </c>
      <c r="B10" s="5" t="n">
        <v>14899000</v>
      </c>
      <c r="C10" s="5" t="n">
        <v>14831000</v>
      </c>
      <c r="D10" s="4" t="inlineStr">
        <is>
          <t xml:space="preserve"> </t>
        </is>
      </c>
      <c r="E10" s="5" t="n">
        <v>14663000</v>
      </c>
    </row>
    <row r="11">
      <c r="A11" s="4" t="inlineStr">
        <is>
          <t>Amortization of debt issuance costs</t>
        </is>
      </c>
      <c r="B11" s="5" t="n">
        <v>68000</v>
      </c>
      <c r="C11" s="5" t="n">
        <v>66000</v>
      </c>
      <c r="D11" s="5" t="n">
        <v>64000</v>
      </c>
      <c r="E11" s="4" t="inlineStr">
        <is>
          <t xml:space="preserve"> </t>
        </is>
      </c>
    </row>
    <row r="12">
      <c r="A12" s="4" t="inlineStr">
        <is>
          <t>Effective interest rate</t>
        </is>
      </c>
      <c r="B12" s="9" t="n">
        <v>0.0323</v>
      </c>
      <c r="C12" s="9" t="n">
        <v>0.0323</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BORROWED FUNDS - Subordinated Debt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debt, net</t>
        </is>
      </c>
      <c r="B4" s="5" t="n">
        <v>24831000</v>
      </c>
      <c r="C4" s="5" t="n">
        <v>24717000</v>
      </c>
      <c r="D4" s="4" t="inlineStr">
        <is>
          <t xml:space="preserve"> </t>
        </is>
      </c>
      <c r="E4" s="4" t="inlineStr">
        <is>
          <t xml:space="preserve"> </t>
        </is>
      </c>
    </row>
    <row r="5">
      <c r="A5" s="4" t="inlineStr">
        <is>
          <t>3.25% maturing in June 2031 and redeemable at par in Jun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ar value</t>
        </is>
      </c>
      <c r="B7" s="5" t="n">
        <v>25000000</v>
      </c>
      <c r="C7" s="5" t="n">
        <v>25000000</v>
      </c>
      <c r="D7" s="4" t="inlineStr">
        <is>
          <t xml:space="preserve"> </t>
        </is>
      </c>
      <c r="E7" s="5" t="n">
        <v>25000000</v>
      </c>
    </row>
    <row r="8">
      <c r="A8" s="4" t="inlineStr">
        <is>
          <t>Stated interest rate</t>
        </is>
      </c>
      <c r="B8" s="9" t="n">
        <v>0.0325</v>
      </c>
      <c r="C8" s="9" t="n">
        <v>0.0325</v>
      </c>
      <c r="D8" s="4" t="inlineStr">
        <is>
          <t xml:space="preserve"> </t>
        </is>
      </c>
      <c r="E8" s="9" t="n">
        <v>0.0325</v>
      </c>
    </row>
    <row r="9">
      <c r="A9" s="4" t="inlineStr">
        <is>
          <t>Debt issuance costs</t>
        </is>
      </c>
      <c r="B9" s="4" t="inlineStr">
        <is>
          <t xml:space="preserve"> </t>
        </is>
      </c>
      <c r="C9" s="4" t="inlineStr">
        <is>
          <t xml:space="preserve"> </t>
        </is>
      </c>
      <c r="D9" s="4" t="inlineStr">
        <is>
          <t xml:space="preserve"> </t>
        </is>
      </c>
      <c r="E9" s="5" t="n">
        <v>563000</v>
      </c>
    </row>
    <row r="10">
      <c r="A10" s="4" t="inlineStr">
        <is>
          <t>Subordinated debt, net</t>
        </is>
      </c>
      <c r="B10" s="5" t="n">
        <v>24831000</v>
      </c>
      <c r="C10" s="5" t="n">
        <v>24717000</v>
      </c>
      <c r="D10" s="4" t="inlineStr">
        <is>
          <t xml:space="preserve"> </t>
        </is>
      </c>
      <c r="E10" s="5" t="n">
        <v>24437000</v>
      </c>
    </row>
    <row r="11">
      <c r="A11" s="4" t="inlineStr">
        <is>
          <t>Amortization of debt issuance costs</t>
        </is>
      </c>
      <c r="B11" s="5" t="n">
        <v>114000</v>
      </c>
      <c r="C11" s="5" t="n">
        <v>110000</v>
      </c>
      <c r="D11" s="5" t="n">
        <v>106000</v>
      </c>
      <c r="E11" s="4" t="inlineStr">
        <is>
          <t xml:space="preserve"> </t>
        </is>
      </c>
    </row>
    <row r="12">
      <c r="A12" s="4" t="inlineStr">
        <is>
          <t>Effective interest rate</t>
        </is>
      </c>
      <c r="B12" s="9" t="n">
        <v>0.0374</v>
      </c>
      <c r="C12" s="9" t="n">
        <v>0.0374</v>
      </c>
      <c r="D12" s="4" t="inlineStr">
        <is>
          <t xml:space="preserve"> </t>
        </is>
      </c>
      <c r="E12" s="4" t="inlineStr">
        <is>
          <t xml:space="preserve"> </t>
        </is>
      </c>
    </row>
    <row r="13">
      <c r="A13" s="4" t="inlineStr">
        <is>
          <t>3.25% maturing in June 2031 and redeemable at par in June 2026 | Debt Instrument, Redemption, Period On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4" t="inlineStr">
        <is>
          <t xml:space="preserve"> </t>
        </is>
      </c>
      <c r="C15" s="4" t="inlineStr">
        <is>
          <t xml:space="preserve"> </t>
        </is>
      </c>
      <c r="D15" s="4" t="inlineStr">
        <is>
          <t xml:space="preserve"> </t>
        </is>
      </c>
      <c r="E15" s="9" t="n">
        <v>0.0325</v>
      </c>
    </row>
    <row r="16">
      <c r="A16" s="4" t="inlineStr">
        <is>
          <t>Debt Instrument, Redemption Period, End Date</t>
        </is>
      </c>
      <c r="B16" s="4" t="inlineStr">
        <is>
          <t xml:space="preserve"> </t>
        </is>
      </c>
      <c r="C16" s="4" t="inlineStr">
        <is>
          <t xml:space="preserve"> </t>
        </is>
      </c>
      <c r="D16" s="4" t="inlineStr">
        <is>
          <t xml:space="preserve"> </t>
        </is>
      </c>
      <c r="E16" s="4" t="inlineStr">
        <is>
          <t>Jun.  01,  2031</t>
        </is>
      </c>
    </row>
    <row r="17">
      <c r="A17" s="4" t="inlineStr">
        <is>
          <t>3.25% maturing in June 2031 and redeemable at par in June 2026 | Debt Instrument, Redemption, Period Two</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Redemption Period, Start Date</t>
        </is>
      </c>
      <c r="B19" s="4" t="inlineStr">
        <is>
          <t xml:space="preserve"> </t>
        </is>
      </c>
      <c r="C19" s="4" t="inlineStr">
        <is>
          <t xml:space="preserve"> </t>
        </is>
      </c>
      <c r="D19" s="4" t="inlineStr">
        <is>
          <t xml:space="preserve"> </t>
        </is>
      </c>
      <c r="E19" s="4" t="inlineStr">
        <is>
          <t>Jun.  01,  2026</t>
        </is>
      </c>
    </row>
    <row r="20">
      <c r="A20" s="4" t="inlineStr">
        <is>
          <t>Debt Instrument, Redemption Period, End Date</t>
        </is>
      </c>
      <c r="B20" s="4" t="inlineStr">
        <is>
          <t xml:space="preserve"> </t>
        </is>
      </c>
      <c r="C20" s="4" t="inlineStr">
        <is>
          <t xml:space="preserve"> </t>
        </is>
      </c>
      <c r="D20" s="4" t="inlineStr">
        <is>
          <t xml:space="preserve"> </t>
        </is>
      </c>
      <c r="E20" s="4" t="inlineStr">
        <is>
          <t>Jun.  01,  2026</t>
        </is>
      </c>
    </row>
    <row r="21">
      <c r="A21" s="4" t="inlineStr">
        <is>
          <t>Debt Instrument, Basis Spread on Variable Rate</t>
        </is>
      </c>
      <c r="B21" s="4" t="inlineStr">
        <is>
          <t xml:space="preserve"> </t>
        </is>
      </c>
      <c r="C21" s="4" t="inlineStr">
        <is>
          <t xml:space="preserve"> </t>
        </is>
      </c>
      <c r="D21" s="4" t="inlineStr">
        <is>
          <t xml:space="preserve"> </t>
        </is>
      </c>
      <c r="E21" s="9" t="n">
        <v>0.0259</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Funded Status of Defined Benefit Plans (Details) - USD ($) $ in Thousand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EMPLOYEE AND POSTRETIREMENT BENEFIT PLANS</t>
        </is>
      </c>
      <c r="B4" s="4" t="inlineStr">
        <is>
          <t xml:space="preserve"> </t>
        </is>
      </c>
      <c r="C4" s="4" t="inlineStr">
        <is>
          <t xml:space="preserve"> </t>
        </is>
      </c>
      <c r="D4" s="4" t="inlineStr">
        <is>
          <t xml:space="preserve"> </t>
        </is>
      </c>
    </row>
    <row r="5">
      <c r="A5" s="4" t="inlineStr">
        <is>
          <t>Benefit obligation at beginning of year</t>
        </is>
      </c>
      <c r="B5" s="5" t="n">
        <v>896</v>
      </c>
      <c r="C5" s="5" t="n">
        <v>946</v>
      </c>
      <c r="D5" s="4" t="inlineStr">
        <is>
          <t xml:space="preserve"> </t>
        </is>
      </c>
    </row>
    <row r="6">
      <c r="A6" s="4" t="inlineStr">
        <is>
          <t>Service cost</t>
        </is>
      </c>
      <c r="B6" s="6" t="n">
        <v>0</v>
      </c>
      <c r="C6" s="6" t="n">
        <v>0</v>
      </c>
      <c r="D6" s="5" t="n">
        <v>0</v>
      </c>
    </row>
    <row r="7">
      <c r="A7" s="4" t="inlineStr">
        <is>
          <t>Interest cost</t>
        </is>
      </c>
      <c r="B7" s="6" t="n">
        <v>29</v>
      </c>
      <c r="C7" s="6" t="n">
        <v>31</v>
      </c>
      <c r="D7" s="6" t="n">
        <v>22</v>
      </c>
    </row>
    <row r="8">
      <c r="A8" s="4" t="inlineStr">
        <is>
          <t>Plan participants' contributions</t>
        </is>
      </c>
      <c r="B8" s="6" t="n">
        <v>0</v>
      </c>
      <c r="C8" s="6" t="n">
        <v>0</v>
      </c>
      <c r="D8" s="4" t="inlineStr">
        <is>
          <t xml:space="preserve"> </t>
        </is>
      </c>
    </row>
    <row r="9">
      <c r="A9" s="4" t="inlineStr">
        <is>
          <t>Actuarial loss</t>
        </is>
      </c>
      <c r="B9" s="6" t="n">
        <v>18</v>
      </c>
      <c r="C9" s="6" t="n">
        <v>63</v>
      </c>
      <c r="D9" s="4" t="inlineStr">
        <is>
          <t xml:space="preserve"> </t>
        </is>
      </c>
    </row>
    <row r="10">
      <c r="A10" s="4" t="inlineStr">
        <is>
          <t>Gain from plan amendments</t>
        </is>
      </c>
      <c r="B10" s="6" t="n">
        <v>0</v>
      </c>
      <c r="C10" s="6" t="n">
        <v>0</v>
      </c>
      <c r="D10" s="4" t="inlineStr">
        <is>
          <t xml:space="preserve"> </t>
        </is>
      </c>
    </row>
    <row r="11">
      <c r="A11" s="4" t="inlineStr">
        <is>
          <t>Benefits paid</t>
        </is>
      </c>
      <c r="B11" s="6" t="n">
        <v>-5</v>
      </c>
      <c r="C11" s="6" t="n">
        <v>-5</v>
      </c>
      <c r="D11" s="4" t="inlineStr">
        <is>
          <t xml:space="preserve"> </t>
        </is>
      </c>
    </row>
    <row r="12">
      <c r="A12" s="4" t="inlineStr">
        <is>
          <t>Settlement of plan obligation</t>
        </is>
      </c>
      <c r="B12" s="6" t="n">
        <v>0</v>
      </c>
      <c r="C12" s="6" t="n">
        <v>-139</v>
      </c>
      <c r="D12" s="4" t="inlineStr">
        <is>
          <t xml:space="preserve"> </t>
        </is>
      </c>
    </row>
    <row r="13">
      <c r="A13" s="4" t="inlineStr">
        <is>
          <t>Benefit obligation at end of year</t>
        </is>
      </c>
      <c r="B13" s="6" t="n">
        <v>938</v>
      </c>
      <c r="C13" s="6" t="n">
        <v>896</v>
      </c>
      <c r="D13" s="6" t="n">
        <v>946</v>
      </c>
    </row>
    <row r="14">
      <c r="A14" s="4" t="inlineStr">
        <is>
          <t>Fair value of plan assets at beginning of year</t>
        </is>
      </c>
      <c r="B14" s="6" t="n">
        <v>946</v>
      </c>
      <c r="C14" s="6" t="n">
        <v>1001</v>
      </c>
      <c r="D14" s="4" t="inlineStr">
        <is>
          <t xml:space="preserve"> </t>
        </is>
      </c>
    </row>
    <row r="15">
      <c r="A15" s="4" t="inlineStr">
        <is>
          <t>Actual return on plan assets</t>
        </is>
      </c>
      <c r="B15" s="6" t="n">
        <v>36</v>
      </c>
      <c r="C15" s="6" t="n">
        <v>89</v>
      </c>
      <c r="D15" s="4" t="inlineStr">
        <is>
          <t xml:space="preserve"> </t>
        </is>
      </c>
    </row>
    <row r="16">
      <c r="A16" s="4" t="inlineStr">
        <is>
          <t>Employer contribution</t>
        </is>
      </c>
      <c r="B16" s="6" t="n">
        <v>0</v>
      </c>
      <c r="C16" s="6" t="n">
        <v>0</v>
      </c>
      <c r="D16" s="4" t="inlineStr">
        <is>
          <t xml:space="preserve"> </t>
        </is>
      </c>
    </row>
    <row r="17">
      <c r="A17" s="4" t="inlineStr">
        <is>
          <t>Plan participants' contributions</t>
        </is>
      </c>
      <c r="B17" s="6" t="n">
        <v>0</v>
      </c>
      <c r="C17" s="6" t="n">
        <v>0</v>
      </c>
      <c r="D17" s="4" t="inlineStr">
        <is>
          <t xml:space="preserve"> </t>
        </is>
      </c>
    </row>
    <row r="18">
      <c r="A18" s="4" t="inlineStr">
        <is>
          <t>Benefits paid</t>
        </is>
      </c>
      <c r="B18" s="6" t="n">
        <v>-5</v>
      </c>
      <c r="C18" s="6" t="n">
        <v>-5</v>
      </c>
      <c r="D18" s="4" t="inlineStr">
        <is>
          <t xml:space="preserve"> </t>
        </is>
      </c>
    </row>
    <row r="19">
      <c r="A19" s="4" t="inlineStr">
        <is>
          <t>Settlement of plan obligation</t>
        </is>
      </c>
      <c r="B19" s="6" t="n">
        <v>0</v>
      </c>
      <c r="C19" s="6" t="n">
        <v>-139</v>
      </c>
      <c r="D19" s="4" t="inlineStr">
        <is>
          <t xml:space="preserve"> </t>
        </is>
      </c>
    </row>
    <row r="20">
      <c r="A20" s="4" t="inlineStr">
        <is>
          <t>Fair value of plan assets at end of year</t>
        </is>
      </c>
      <c r="B20" s="6" t="n">
        <v>977</v>
      </c>
      <c r="C20" s="6" t="n">
        <v>946</v>
      </c>
      <c r="D20" s="6" t="n">
        <v>1001</v>
      </c>
    </row>
    <row r="21">
      <c r="A21" s="4" t="inlineStr">
        <is>
          <t>Funded status at end of year</t>
        </is>
      </c>
      <c r="B21" s="6" t="n">
        <v>39</v>
      </c>
      <c r="C21" s="6" t="n">
        <v>50</v>
      </c>
      <c r="D21" s="4" t="inlineStr">
        <is>
          <t xml:space="preserve"> </t>
        </is>
      </c>
    </row>
    <row r="22">
      <c r="A22" s="4" t="inlineStr">
        <is>
          <t>Other Postretirement Benefits Plan</t>
        </is>
      </c>
      <c r="B22" s="4" t="inlineStr">
        <is>
          <t xml:space="preserve"> </t>
        </is>
      </c>
      <c r="C22" s="4" t="inlineStr">
        <is>
          <t xml:space="preserve"> </t>
        </is>
      </c>
      <c r="D22" s="4" t="inlineStr">
        <is>
          <t xml:space="preserve"> </t>
        </is>
      </c>
    </row>
    <row r="23">
      <c r="A23" s="3" t="inlineStr">
        <is>
          <t>EMPLOYEE AND POSTRETIREMENT BENEFIT PLANS</t>
        </is>
      </c>
      <c r="B23" s="4" t="inlineStr">
        <is>
          <t xml:space="preserve"> </t>
        </is>
      </c>
      <c r="C23" s="4" t="inlineStr">
        <is>
          <t xml:space="preserve"> </t>
        </is>
      </c>
      <c r="D23" s="4" t="inlineStr">
        <is>
          <t xml:space="preserve"> </t>
        </is>
      </c>
    </row>
    <row r="24">
      <c r="A24" s="4" t="inlineStr">
        <is>
          <t>Benefit obligation at beginning of year</t>
        </is>
      </c>
      <c r="B24" s="6" t="n">
        <v>1013</v>
      </c>
      <c r="C24" s="6" t="n">
        <v>935</v>
      </c>
      <c r="D24" s="4" t="inlineStr">
        <is>
          <t xml:space="preserve"> </t>
        </is>
      </c>
    </row>
    <row r="25">
      <c r="A25" s="4" t="inlineStr">
        <is>
          <t>Service cost</t>
        </is>
      </c>
      <c r="B25" s="6" t="n">
        <v>6</v>
      </c>
      <c r="C25" s="6" t="n">
        <v>54</v>
      </c>
      <c r="D25" s="6" t="n">
        <v>63</v>
      </c>
    </row>
    <row r="26">
      <c r="A26" s="4" t="inlineStr">
        <is>
          <t>Interest cost</t>
        </is>
      </c>
      <c r="B26" s="6" t="n">
        <v>31</v>
      </c>
      <c r="C26" s="6" t="n">
        <v>48</v>
      </c>
      <c r="D26" s="6" t="n">
        <v>34</v>
      </c>
    </row>
    <row r="27">
      <c r="A27" s="4" t="inlineStr">
        <is>
          <t>Plan participants' contributions</t>
        </is>
      </c>
      <c r="B27" s="6" t="n">
        <v>118</v>
      </c>
      <c r="C27" s="6" t="n">
        <v>129</v>
      </c>
      <c r="D27" s="4" t="inlineStr">
        <is>
          <t xml:space="preserve"> </t>
        </is>
      </c>
    </row>
    <row r="28">
      <c r="A28" s="4" t="inlineStr">
        <is>
          <t>Actuarial loss</t>
        </is>
      </c>
      <c r="B28" s="6" t="n">
        <v>10</v>
      </c>
      <c r="C28" s="6" t="n">
        <v>37</v>
      </c>
      <c r="D28" s="4" t="inlineStr">
        <is>
          <t xml:space="preserve"> </t>
        </is>
      </c>
    </row>
    <row r="29">
      <c r="A29" s="4" t="inlineStr">
        <is>
          <t>Gain from plan amendments</t>
        </is>
      </c>
      <c r="B29" s="6" t="n">
        <v>-413</v>
      </c>
      <c r="C29" s="6" t="n">
        <v>0</v>
      </c>
      <c r="D29" s="4" t="inlineStr">
        <is>
          <t xml:space="preserve"> </t>
        </is>
      </c>
    </row>
    <row r="30">
      <c r="A30" s="4" t="inlineStr">
        <is>
          <t>Benefits paid</t>
        </is>
      </c>
      <c r="B30" s="6" t="n">
        <v>-179</v>
      </c>
      <c r="C30" s="6" t="n">
        <v>-190</v>
      </c>
      <c r="D30" s="4" t="inlineStr">
        <is>
          <t xml:space="preserve"> </t>
        </is>
      </c>
    </row>
    <row r="31">
      <c r="A31" s="4" t="inlineStr">
        <is>
          <t>Settlement of plan obligation</t>
        </is>
      </c>
      <c r="B31" s="6" t="n">
        <v>0</v>
      </c>
      <c r="C31" s="6" t="n">
        <v>0</v>
      </c>
      <c r="D31" s="4" t="inlineStr">
        <is>
          <t xml:space="preserve"> </t>
        </is>
      </c>
    </row>
    <row r="32">
      <c r="A32" s="4" t="inlineStr">
        <is>
          <t>Benefit obligation at end of year</t>
        </is>
      </c>
      <c r="B32" s="6" t="n">
        <v>586</v>
      </c>
      <c r="C32" s="6" t="n">
        <v>1013</v>
      </c>
      <c r="D32" s="6" t="n">
        <v>935</v>
      </c>
    </row>
    <row r="33">
      <c r="A33" s="4" t="inlineStr">
        <is>
          <t>Fair value of plan assets at beginning of year</t>
        </is>
      </c>
      <c r="B33" s="6" t="n">
        <v>0</v>
      </c>
      <c r="C33" s="6" t="n">
        <v>0</v>
      </c>
      <c r="D33" s="4" t="inlineStr">
        <is>
          <t xml:space="preserve"> </t>
        </is>
      </c>
    </row>
    <row r="34">
      <c r="A34" s="4" t="inlineStr">
        <is>
          <t>Actual return on plan assets</t>
        </is>
      </c>
      <c r="B34" s="6" t="n">
        <v>0</v>
      </c>
      <c r="C34" s="6" t="n">
        <v>0</v>
      </c>
      <c r="D34" s="4" t="inlineStr">
        <is>
          <t xml:space="preserve"> </t>
        </is>
      </c>
    </row>
    <row r="35">
      <c r="A35" s="4" t="inlineStr">
        <is>
          <t>Employer contribution</t>
        </is>
      </c>
      <c r="B35" s="6" t="n">
        <v>61</v>
      </c>
      <c r="C35" s="6" t="n">
        <v>61</v>
      </c>
      <c r="D35" s="4" t="inlineStr">
        <is>
          <t xml:space="preserve"> </t>
        </is>
      </c>
    </row>
    <row r="36">
      <c r="A36" s="4" t="inlineStr">
        <is>
          <t>Plan participants' contributions</t>
        </is>
      </c>
      <c r="B36" s="6" t="n">
        <v>118</v>
      </c>
      <c r="C36" s="6" t="n">
        <v>129</v>
      </c>
      <c r="D36" s="4" t="inlineStr">
        <is>
          <t xml:space="preserve"> </t>
        </is>
      </c>
    </row>
    <row r="37">
      <c r="A37" s="4" t="inlineStr">
        <is>
          <t>Benefits paid</t>
        </is>
      </c>
      <c r="B37" s="6" t="n">
        <v>-179</v>
      </c>
      <c r="C37" s="6" t="n">
        <v>-190</v>
      </c>
      <c r="D37" s="4" t="inlineStr">
        <is>
          <t xml:space="preserve"> </t>
        </is>
      </c>
    </row>
    <row r="38">
      <c r="A38" s="4" t="inlineStr">
        <is>
          <t>Settlement of plan obligation</t>
        </is>
      </c>
      <c r="B38" s="6" t="n">
        <v>0</v>
      </c>
      <c r="C38" s="6" t="n">
        <v>0</v>
      </c>
      <c r="D38" s="4" t="inlineStr">
        <is>
          <t xml:space="preserve"> </t>
        </is>
      </c>
    </row>
    <row r="39">
      <c r="A39" s="4" t="inlineStr">
        <is>
          <t>Fair value of plan assets at end of year</t>
        </is>
      </c>
      <c r="B39" s="6" t="n">
        <v>0</v>
      </c>
      <c r="C39" s="6" t="n">
        <v>0</v>
      </c>
      <c r="D39" s="5" t="n">
        <v>0</v>
      </c>
    </row>
    <row r="40">
      <c r="A40" s="4" t="inlineStr">
        <is>
          <t>Funded status at end of year</t>
        </is>
      </c>
      <c r="B40" s="5" t="n">
        <v>-586</v>
      </c>
      <c r="C40" s="5" t="n">
        <v>-1013</v>
      </c>
      <c r="D4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POSTRETIREMENT BENEFIT PLANS - Liabilities in Balance Sheet (Details) - USD ($) $ in Thousands</t>
        </is>
      </c>
      <c r="B1" s="2" t="inlineStr">
        <is>
          <t>Dec. 31, 2024</t>
        </is>
      </c>
      <c r="C1" s="2" t="inlineStr">
        <is>
          <t>Dec. 31, 2023</t>
        </is>
      </c>
    </row>
    <row r="2">
      <c r="A2" s="4" t="inlineStr">
        <is>
          <t>Pension Plan</t>
        </is>
      </c>
      <c r="B2" s="4" t="inlineStr">
        <is>
          <t xml:space="preserve"> </t>
        </is>
      </c>
      <c r="C2" s="4" t="inlineStr">
        <is>
          <t xml:space="preserve"> </t>
        </is>
      </c>
    </row>
    <row r="3">
      <c r="A3" s="3" t="inlineStr">
        <is>
          <t>EMPLOYEE AND POSTRETIREMENT BENEFIT PLANS</t>
        </is>
      </c>
      <c r="B3" s="4" t="inlineStr">
        <is>
          <t xml:space="preserve"> </t>
        </is>
      </c>
      <c r="C3" s="4" t="inlineStr">
        <is>
          <t xml:space="preserve"> </t>
        </is>
      </c>
    </row>
    <row r="4">
      <c r="A4" s="4" t="inlineStr">
        <is>
          <t>Accrued interest and other liabilities</t>
        </is>
      </c>
      <c r="B4" s="5" t="n">
        <v>39</v>
      </c>
      <c r="C4" s="5" t="n">
        <v>50</v>
      </c>
    </row>
    <row r="5">
      <c r="A5" s="4" t="inlineStr">
        <is>
          <t>Other Postretirement Benefits Plan</t>
        </is>
      </c>
      <c r="B5" s="4" t="inlineStr">
        <is>
          <t xml:space="preserve"> </t>
        </is>
      </c>
      <c r="C5" s="4" t="inlineStr">
        <is>
          <t xml:space="preserve"> </t>
        </is>
      </c>
    </row>
    <row r="6">
      <c r="A6" s="3" t="inlineStr">
        <is>
          <t>EMPLOYEE AND POSTRETIREMENT BENEFIT PLANS</t>
        </is>
      </c>
      <c r="B6" s="4" t="inlineStr">
        <is>
          <t xml:space="preserve"> </t>
        </is>
      </c>
      <c r="C6" s="4" t="inlineStr">
        <is>
          <t xml:space="preserve"> </t>
        </is>
      </c>
    </row>
    <row r="7">
      <c r="A7" s="4" t="inlineStr">
        <is>
          <t>Accrued interest and other liabilities</t>
        </is>
      </c>
      <c r="B7" s="5" t="n">
        <v>586</v>
      </c>
      <c r="C7" s="5" t="n">
        <v>10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POSTRETIREMENT BENEFIT PLANS - Items Included in Accumulated Other Comprehensive Income (Details) - USD ($)</t>
        </is>
      </c>
      <c r="B1" s="2" t="inlineStr">
        <is>
          <t>12 Months Ended</t>
        </is>
      </c>
    </row>
    <row r="2">
      <c r="B2" s="2" t="inlineStr">
        <is>
          <t>Dec. 31, 2024</t>
        </is>
      </c>
      <c r="C2" s="2" t="inlineStr">
        <is>
          <t>Dec. 31, 2023</t>
        </is>
      </c>
    </row>
    <row r="3">
      <c r="A3" s="4" t="inlineStr">
        <is>
          <t>Pension Plan</t>
        </is>
      </c>
      <c r="B3" s="4" t="inlineStr">
        <is>
          <t xml:space="preserve"> </t>
        </is>
      </c>
      <c r="C3" s="4" t="inlineStr">
        <is>
          <t xml:space="preserve"> </t>
        </is>
      </c>
    </row>
    <row r="4">
      <c r="A4" s="3" t="inlineStr">
        <is>
          <t>EMPLOYEE AND POSTRETIREMENT BENEFIT PLANS</t>
        </is>
      </c>
      <c r="B4" s="4" t="inlineStr">
        <is>
          <t xml:space="preserve"> </t>
        </is>
      </c>
      <c r="C4" s="4" t="inlineStr">
        <is>
          <t xml:space="preserve"> </t>
        </is>
      </c>
    </row>
    <row r="5">
      <c r="A5" s="4" t="inlineStr">
        <is>
          <t>Prior service cost</t>
        </is>
      </c>
      <c r="B5" s="5" t="n">
        <v>0</v>
      </c>
      <c r="C5" s="5" t="n">
        <v>0</v>
      </c>
    </row>
    <row r="6">
      <c r="A6" s="4" t="inlineStr">
        <is>
          <t>Net actuarial loss (gain)</t>
        </is>
      </c>
      <c r="B6" s="6" t="n">
        <v>131000</v>
      </c>
      <c r="C6" s="6" t="n">
        <v>139000</v>
      </c>
    </row>
    <row r="7">
      <c r="A7" s="4" t="inlineStr">
        <is>
          <t>Total</t>
        </is>
      </c>
      <c r="B7" s="6" t="n">
        <v>131000</v>
      </c>
      <c r="C7" s="6" t="n">
        <v>139000</v>
      </c>
    </row>
    <row r="8">
      <c r="A8" s="4" t="inlineStr">
        <is>
          <t>Amortization of net actuarial loss in 2024</t>
        </is>
      </c>
      <c r="B8" s="6" t="n">
        <v>5000</v>
      </c>
      <c r="C8" s="4" t="inlineStr">
        <is>
          <t xml:space="preserve"> </t>
        </is>
      </c>
    </row>
    <row r="9">
      <c r="A9" s="4" t="inlineStr">
        <is>
          <t>Accumulated benefit obligation</t>
        </is>
      </c>
      <c r="B9" s="6" t="n">
        <v>938000</v>
      </c>
      <c r="C9" s="6" t="n">
        <v>896000</v>
      </c>
    </row>
    <row r="10">
      <c r="A10" s="4" t="inlineStr">
        <is>
          <t>Other Postretirement Benefits Plan</t>
        </is>
      </c>
      <c r="B10" s="4" t="inlineStr">
        <is>
          <t xml:space="preserve"> </t>
        </is>
      </c>
      <c r="C10" s="4" t="inlineStr">
        <is>
          <t xml:space="preserve"> </t>
        </is>
      </c>
    </row>
    <row r="11">
      <c r="A11" s="3" t="inlineStr">
        <is>
          <t>EMPLOYEE AND POSTRETIREMENT BENEFIT PLANS</t>
        </is>
      </c>
      <c r="B11" s="4" t="inlineStr">
        <is>
          <t xml:space="preserve"> </t>
        </is>
      </c>
      <c r="C11" s="4" t="inlineStr">
        <is>
          <t xml:space="preserve"> </t>
        </is>
      </c>
    </row>
    <row r="12">
      <c r="A12" s="4" t="inlineStr">
        <is>
          <t>Prior service cost</t>
        </is>
      </c>
      <c r="B12" s="6" t="n">
        <v>-56000</v>
      </c>
      <c r="C12" s="6" t="n">
        <v>-124000</v>
      </c>
    </row>
    <row r="13">
      <c r="A13" s="4" t="inlineStr">
        <is>
          <t>Net actuarial loss (gain)</t>
        </is>
      </c>
      <c r="B13" s="6" t="n">
        <v>-486000</v>
      </c>
      <c r="C13" s="6" t="n">
        <v>-573000</v>
      </c>
    </row>
    <row r="14">
      <c r="A14" s="4" t="inlineStr">
        <is>
          <t>Total</t>
        </is>
      </c>
      <c r="B14" s="6" t="n">
        <v>-542000</v>
      </c>
      <c r="C14" s="5" t="n">
        <v>-697000</v>
      </c>
    </row>
    <row r="15">
      <c r="A15" s="4" t="inlineStr">
        <is>
          <t>Amortization of net actuarial loss in 2024</t>
        </is>
      </c>
      <c r="B15" s="6" t="n">
        <v>83000</v>
      </c>
      <c r="C15" s="4" t="inlineStr">
        <is>
          <t xml:space="preserve"> </t>
        </is>
      </c>
    </row>
    <row r="16">
      <c r="A16" s="4" t="inlineStr">
        <is>
          <t>Adjustment in unrecognized prior service cost</t>
        </is>
      </c>
      <c r="B16" s="6" t="n">
        <v>413000</v>
      </c>
      <c r="C16" s="4" t="inlineStr">
        <is>
          <t xml:space="preserve"> </t>
        </is>
      </c>
    </row>
    <row r="17">
      <c r="A17" s="4" t="inlineStr">
        <is>
          <t>Curtailment adjustment</t>
        </is>
      </c>
      <c r="B17" s="6" t="n">
        <v>469000</v>
      </c>
      <c r="C17" s="4" t="inlineStr">
        <is>
          <t xml:space="preserve"> </t>
        </is>
      </c>
    </row>
    <row r="18">
      <c r="A18" s="4" t="inlineStr">
        <is>
          <t>Reduction in prior service cost in 2024</t>
        </is>
      </c>
      <c r="B18" s="5" t="n">
        <v>8000</v>
      </c>
      <c r="C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48:38Z</dcterms:created>
  <dcterms:modified xmlns:dcterms="http://purl.org/dc/terms/" xmlns:xsi="http://www.w3.org/2001/XMLSchema-instance" xsi:type="dcterms:W3CDTF">2025-03-06T21:48:38Z</dcterms:modified>
</cp:coreProperties>
</file>